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Stat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Consolidated and Combined Stat8" sheetId="8" state="visible" r:id="rId8"/>
    <sheet xmlns:r="http://schemas.openxmlformats.org/officeDocument/2006/relationships" name="Overview and Summary of Signifi" sheetId="9" state="visible" r:id="rId9"/>
    <sheet xmlns:r="http://schemas.openxmlformats.org/officeDocument/2006/relationships" name="Discontinued Operations" sheetId="10" state="visible" r:id="rId10"/>
    <sheet xmlns:r="http://schemas.openxmlformats.org/officeDocument/2006/relationships" name="Segment Information" sheetId="11" state="visible" r:id="rId11"/>
    <sheet xmlns:r="http://schemas.openxmlformats.org/officeDocument/2006/relationships" name="Restructuring" sheetId="12" state="visible" r:id="rId12"/>
    <sheet xmlns:r="http://schemas.openxmlformats.org/officeDocument/2006/relationships" name="HPE Next" sheetId="13" state="visible" r:id="rId13"/>
    <sheet xmlns:r="http://schemas.openxmlformats.org/officeDocument/2006/relationships" name="Retirement and Post-Retirement " sheetId="14" state="visible" r:id="rId14"/>
    <sheet xmlns:r="http://schemas.openxmlformats.org/officeDocument/2006/relationships" name="Stock-Based Compensation" sheetId="15" state="visible" r:id="rId15"/>
    <sheet xmlns:r="http://schemas.openxmlformats.org/officeDocument/2006/relationships" name="Taxes on Earnings" sheetId="16" state="visible" r:id="rId16"/>
    <sheet xmlns:r="http://schemas.openxmlformats.org/officeDocument/2006/relationships" name="Balance Sheet Details" sheetId="17" state="visible" r:id="rId17"/>
    <sheet xmlns:r="http://schemas.openxmlformats.org/officeDocument/2006/relationships" name="Financing Receivables and Opera" sheetId="18" state="visible" r:id="rId18"/>
    <sheet xmlns:r="http://schemas.openxmlformats.org/officeDocument/2006/relationships" name="Acquisitions and Divestitures" sheetId="19" state="visible" r:id="rId19"/>
    <sheet xmlns:r="http://schemas.openxmlformats.org/officeDocument/2006/relationships" name="Goodwill and Intangible Assets" sheetId="20" state="visible" r:id="rId20"/>
    <sheet xmlns:r="http://schemas.openxmlformats.org/officeDocument/2006/relationships" name="Fair Value" sheetId="21" state="visible" r:id="rId21"/>
    <sheet xmlns:r="http://schemas.openxmlformats.org/officeDocument/2006/relationships" name="Financial Instruments" sheetId="22" state="visible" r:id="rId22"/>
    <sheet xmlns:r="http://schemas.openxmlformats.org/officeDocument/2006/relationships" name="Borrowings" sheetId="23" state="visible" r:id="rId23"/>
    <sheet xmlns:r="http://schemas.openxmlformats.org/officeDocument/2006/relationships" name="Related Party Transactions and " sheetId="24" state="visible" r:id="rId24"/>
    <sheet xmlns:r="http://schemas.openxmlformats.org/officeDocument/2006/relationships" name="Stockholders' Equity" sheetId="25" state="visible" r:id="rId25"/>
    <sheet xmlns:r="http://schemas.openxmlformats.org/officeDocument/2006/relationships" name="Net Earnings Per Share" sheetId="26" state="visible" r:id="rId26"/>
    <sheet xmlns:r="http://schemas.openxmlformats.org/officeDocument/2006/relationships" name="Litigation and Contingencies" sheetId="27" state="visible" r:id="rId27"/>
    <sheet xmlns:r="http://schemas.openxmlformats.org/officeDocument/2006/relationships" name="Guarantees, Indemnifications an" sheetId="28" state="visible" r:id="rId28"/>
    <sheet xmlns:r="http://schemas.openxmlformats.org/officeDocument/2006/relationships" name="Commitments" sheetId="29" state="visible" r:id="rId29"/>
    <sheet xmlns:r="http://schemas.openxmlformats.org/officeDocument/2006/relationships" name="Equity Method Investments" sheetId="30" state="visible" r:id="rId30"/>
    <sheet xmlns:r="http://schemas.openxmlformats.org/officeDocument/2006/relationships" name="Overview and Summary of Signi31" sheetId="31" state="visible" r:id="rId31"/>
    <sheet xmlns:r="http://schemas.openxmlformats.org/officeDocument/2006/relationships" name="Discontinued Operations (Tables" sheetId="32" state="visible" r:id="rId32"/>
    <sheet xmlns:r="http://schemas.openxmlformats.org/officeDocument/2006/relationships" name="Segment Information (Tables)" sheetId="33" state="visible" r:id="rId33"/>
    <sheet xmlns:r="http://schemas.openxmlformats.org/officeDocument/2006/relationships" name="Restructuring (Tables)" sheetId="34" state="visible" r:id="rId34"/>
    <sheet xmlns:r="http://schemas.openxmlformats.org/officeDocument/2006/relationships" name="HPE Next (Tables)" sheetId="35" state="visible" r:id="rId35"/>
    <sheet xmlns:r="http://schemas.openxmlformats.org/officeDocument/2006/relationships" name="Retirement and Post-Retiremen36" sheetId="36" state="visible" r:id="rId36"/>
    <sheet xmlns:r="http://schemas.openxmlformats.org/officeDocument/2006/relationships" name="Stock-Based Compensation (Table" sheetId="37" state="visible" r:id="rId37"/>
    <sheet xmlns:r="http://schemas.openxmlformats.org/officeDocument/2006/relationships" name="Taxes on Earnings (Tables)" sheetId="38" state="visible" r:id="rId38"/>
    <sheet xmlns:r="http://schemas.openxmlformats.org/officeDocument/2006/relationships" name="Balance Sheet Details (Table)" sheetId="39" state="visible" r:id="rId39"/>
    <sheet xmlns:r="http://schemas.openxmlformats.org/officeDocument/2006/relationships" name="Financing Receivables and Ope40" sheetId="40" state="visible" r:id="rId40"/>
    <sheet xmlns:r="http://schemas.openxmlformats.org/officeDocument/2006/relationships" name="Acquisitions and Divestitures (" sheetId="41" state="visible" r:id="rId41"/>
    <sheet xmlns:r="http://schemas.openxmlformats.org/officeDocument/2006/relationships" name="Goodwill and Intangible Assets " sheetId="42" state="visible" r:id="rId42"/>
    <sheet xmlns:r="http://schemas.openxmlformats.org/officeDocument/2006/relationships" name="Fair Value (Tables)" sheetId="43" state="visible" r:id="rId43"/>
    <sheet xmlns:r="http://schemas.openxmlformats.org/officeDocument/2006/relationships" name="Financial Instruments (Tables)" sheetId="44" state="visible" r:id="rId44"/>
    <sheet xmlns:r="http://schemas.openxmlformats.org/officeDocument/2006/relationships" name="Borrowings (Tables)" sheetId="45" state="visible" r:id="rId45"/>
    <sheet xmlns:r="http://schemas.openxmlformats.org/officeDocument/2006/relationships" name="Stockholders' Equity (Tables)" sheetId="46" state="visible" r:id="rId46"/>
    <sheet xmlns:r="http://schemas.openxmlformats.org/officeDocument/2006/relationships" name="Net Earnings Per Share (Tables)" sheetId="47" state="visible" r:id="rId47"/>
    <sheet xmlns:r="http://schemas.openxmlformats.org/officeDocument/2006/relationships" name="Guarantees, Indemnifications 48" sheetId="48" state="visible" r:id="rId48"/>
    <sheet xmlns:r="http://schemas.openxmlformats.org/officeDocument/2006/relationships" name="Commitments (Tables)" sheetId="49" state="visible" r:id="rId49"/>
    <sheet xmlns:r="http://schemas.openxmlformats.org/officeDocument/2006/relationships" name="Equity Method Investments (Tabl" sheetId="50" state="visible" r:id="rId50"/>
    <sheet xmlns:r="http://schemas.openxmlformats.org/officeDocument/2006/relationships" name="Overview and Summary of Signi51" sheetId="51" state="visible" r:id="rId51"/>
    <sheet xmlns:r="http://schemas.openxmlformats.org/officeDocument/2006/relationships" name="Overview and Summary of Signi52" sheetId="52" state="visible" r:id="rId52"/>
    <sheet xmlns:r="http://schemas.openxmlformats.org/officeDocument/2006/relationships" name="Overview and Summary of Signi53" sheetId="53" state="visible" r:id="rId53"/>
    <sheet xmlns:r="http://schemas.openxmlformats.org/officeDocument/2006/relationships" name="Discontinued Operations - Narra" sheetId="54" state="visible" r:id="rId54"/>
    <sheet xmlns:r="http://schemas.openxmlformats.org/officeDocument/2006/relationships" name="Discontinued Operations - Sched" sheetId="55" state="visible" r:id="rId55"/>
    <sheet xmlns:r="http://schemas.openxmlformats.org/officeDocument/2006/relationships" name="Discontinued Operations - Sch56" sheetId="56" state="visible" r:id="rId56"/>
    <sheet xmlns:r="http://schemas.openxmlformats.org/officeDocument/2006/relationships" name="Discontinued Operations - Sch57" sheetId="57" state="visible" r:id="rId57"/>
    <sheet xmlns:r="http://schemas.openxmlformats.org/officeDocument/2006/relationships" name="Segment Information (Detail)" sheetId="58" state="visible" r:id="rId58"/>
    <sheet xmlns:r="http://schemas.openxmlformats.org/officeDocument/2006/relationships" name="Segment Information - Operating" sheetId="59" state="visible" r:id="rId59"/>
    <sheet xmlns:r="http://schemas.openxmlformats.org/officeDocument/2006/relationships" name="Segment Information (Detail 2)" sheetId="60" state="visible" r:id="rId60"/>
    <sheet xmlns:r="http://schemas.openxmlformats.org/officeDocument/2006/relationships" name="Segment Information (Detail 3)" sheetId="61" state="visible" r:id="rId61"/>
    <sheet xmlns:r="http://schemas.openxmlformats.org/officeDocument/2006/relationships" name="Segment Information (Details 4)" sheetId="62" state="visible" r:id="rId62"/>
    <sheet xmlns:r="http://schemas.openxmlformats.org/officeDocument/2006/relationships" name="Restructuring  (Details)" sheetId="63" state="visible" r:id="rId63"/>
    <sheet xmlns:r="http://schemas.openxmlformats.org/officeDocument/2006/relationships" name="HPE Next (Details)" sheetId="64" state="visible" r:id="rId64"/>
    <sheet xmlns:r="http://schemas.openxmlformats.org/officeDocument/2006/relationships" name="HPE Next (Details 1)" sheetId="65" state="visible" r:id="rId65"/>
    <sheet xmlns:r="http://schemas.openxmlformats.org/officeDocument/2006/relationships" name="HPE Next (Details 2)" sheetId="66" state="visible" r:id="rId66"/>
    <sheet xmlns:r="http://schemas.openxmlformats.org/officeDocument/2006/relationships" name="Retirement and Post-Retiremen67" sheetId="67" state="visible" r:id="rId67"/>
    <sheet xmlns:r="http://schemas.openxmlformats.org/officeDocument/2006/relationships" name="Retirement and Post-Retiremen68" sheetId="68" state="visible" r:id="rId68"/>
    <sheet xmlns:r="http://schemas.openxmlformats.org/officeDocument/2006/relationships" name="Retirement and Post-Retiremen69" sheetId="69" state="visible" r:id="rId69"/>
    <sheet xmlns:r="http://schemas.openxmlformats.org/officeDocument/2006/relationships" name="Retirement and Post-Retiremen70" sheetId="70" state="visible" r:id="rId70"/>
    <sheet xmlns:r="http://schemas.openxmlformats.org/officeDocument/2006/relationships" name="Retirement and Post-Retiremen71" sheetId="71" state="visible" r:id="rId71"/>
    <sheet xmlns:r="http://schemas.openxmlformats.org/officeDocument/2006/relationships" name="Retirement and Post-Retiremen72" sheetId="72" state="visible" r:id="rId72"/>
    <sheet xmlns:r="http://schemas.openxmlformats.org/officeDocument/2006/relationships" name="Stock-Based Compensation (Detai" sheetId="73" state="visible" r:id="rId73"/>
    <sheet xmlns:r="http://schemas.openxmlformats.org/officeDocument/2006/relationships" name="Stock-Based Compensation (Det74" sheetId="74" state="visible" r:id="rId74"/>
    <sheet xmlns:r="http://schemas.openxmlformats.org/officeDocument/2006/relationships" name="Stock-Based Compensation (Det75" sheetId="75" state="visible" r:id="rId75"/>
    <sheet xmlns:r="http://schemas.openxmlformats.org/officeDocument/2006/relationships" name="Taxes on Earnings (Details)" sheetId="76" state="visible" r:id="rId76"/>
    <sheet xmlns:r="http://schemas.openxmlformats.org/officeDocument/2006/relationships" name="Taxes on Earnings (Detail 2)" sheetId="77" state="visible" r:id="rId77"/>
    <sheet xmlns:r="http://schemas.openxmlformats.org/officeDocument/2006/relationships" name="Taxes on Earnings (Detail 3)" sheetId="78" state="visible" r:id="rId78"/>
    <sheet xmlns:r="http://schemas.openxmlformats.org/officeDocument/2006/relationships" name="Taxes on Earnings (Detail 4)" sheetId="79" state="visible" r:id="rId79"/>
    <sheet xmlns:r="http://schemas.openxmlformats.org/officeDocument/2006/relationships" name="Taxes on Earnings (Detail 5)" sheetId="80" state="visible" r:id="rId80"/>
    <sheet xmlns:r="http://schemas.openxmlformats.org/officeDocument/2006/relationships" name="Taxes on Earnings (Details 6)" sheetId="81" state="visible" r:id="rId81"/>
    <sheet xmlns:r="http://schemas.openxmlformats.org/officeDocument/2006/relationships" name="Taxes on Earnings (Detail 7)" sheetId="82" state="visible" r:id="rId82"/>
    <sheet xmlns:r="http://schemas.openxmlformats.org/officeDocument/2006/relationships" name="Taxes on Earnings (Detail 8)" sheetId="83" state="visible" r:id="rId83"/>
    <sheet xmlns:r="http://schemas.openxmlformats.org/officeDocument/2006/relationships" name="Balance Sheet Details (Detail)" sheetId="84" state="visible" r:id="rId84"/>
    <sheet xmlns:r="http://schemas.openxmlformats.org/officeDocument/2006/relationships" name="Balance Sheet Details (Details " sheetId="85" state="visible" r:id="rId85"/>
    <sheet xmlns:r="http://schemas.openxmlformats.org/officeDocument/2006/relationships" name="Financing Receivables and Ope86" sheetId="86" state="visible" r:id="rId86"/>
    <sheet xmlns:r="http://schemas.openxmlformats.org/officeDocument/2006/relationships" name="Financing Receivables and Ope87" sheetId="87" state="visible" r:id="rId87"/>
    <sheet xmlns:r="http://schemas.openxmlformats.org/officeDocument/2006/relationships" name="Acquisitions and Divestitures88" sheetId="88" state="visible" r:id="rId88"/>
    <sheet xmlns:r="http://schemas.openxmlformats.org/officeDocument/2006/relationships" name="Acquisitions and Divestitures -" sheetId="89" state="visible" r:id="rId89"/>
    <sheet xmlns:r="http://schemas.openxmlformats.org/officeDocument/2006/relationships" name="Goodwill and Intangible Asset90" sheetId="90" state="visible" r:id="rId90"/>
    <sheet xmlns:r="http://schemas.openxmlformats.org/officeDocument/2006/relationships" name="Goodwill and Intangible Asset91" sheetId="91" state="visible" r:id="rId91"/>
    <sheet xmlns:r="http://schemas.openxmlformats.org/officeDocument/2006/relationships" name="Goodwill and Intangible Asset92" sheetId="92" state="visible" r:id="rId92"/>
    <sheet xmlns:r="http://schemas.openxmlformats.org/officeDocument/2006/relationships" name="Fair Value (Details)" sheetId="93" state="visible" r:id="rId93"/>
    <sheet xmlns:r="http://schemas.openxmlformats.org/officeDocument/2006/relationships" name="Financial Instruments (Details)" sheetId="94" state="visible" r:id="rId94"/>
    <sheet xmlns:r="http://schemas.openxmlformats.org/officeDocument/2006/relationships" name="Financial Instruments (Details " sheetId="95" state="visible" r:id="rId95"/>
    <sheet xmlns:r="http://schemas.openxmlformats.org/officeDocument/2006/relationships" name="Financial Instruments (Detail96" sheetId="96" state="visible" r:id="rId96"/>
    <sheet xmlns:r="http://schemas.openxmlformats.org/officeDocument/2006/relationships" name="Financial Instruments (Detail97" sheetId="97" state="visible" r:id="rId97"/>
    <sheet xmlns:r="http://schemas.openxmlformats.org/officeDocument/2006/relationships" name="Financial Instruments (Detail 5" sheetId="98" state="visible" r:id="rId98"/>
    <sheet xmlns:r="http://schemas.openxmlformats.org/officeDocument/2006/relationships" name="Borrowings (Details)" sheetId="99" state="visible" r:id="rId99"/>
    <sheet xmlns:r="http://schemas.openxmlformats.org/officeDocument/2006/relationships" name="Borrowings (Details 2)" sheetId="100" state="visible" r:id="rId100"/>
    <sheet xmlns:r="http://schemas.openxmlformats.org/officeDocument/2006/relationships" name="Borrowings (Details 3)" sheetId="101" state="visible" r:id="rId101"/>
    <sheet xmlns:r="http://schemas.openxmlformats.org/officeDocument/2006/relationships" name="Related Party Transactions a102" sheetId="102" state="visible" r:id="rId102"/>
    <sheet xmlns:r="http://schemas.openxmlformats.org/officeDocument/2006/relationships" name="Stockholders' Equity  (Details)" sheetId="103" state="visible" r:id="rId103"/>
    <sheet xmlns:r="http://schemas.openxmlformats.org/officeDocument/2006/relationships" name="Stockholders' Equity  (Details " sheetId="104" state="visible" r:id="rId104"/>
    <sheet xmlns:r="http://schemas.openxmlformats.org/officeDocument/2006/relationships" name="Net Earnings Per Share (Detail)" sheetId="105" state="visible" r:id="rId105"/>
    <sheet xmlns:r="http://schemas.openxmlformats.org/officeDocument/2006/relationships" name="Litigation and Contingencies (D" sheetId="106" state="visible" r:id="rId106"/>
    <sheet xmlns:r="http://schemas.openxmlformats.org/officeDocument/2006/relationships" name="Guarantees, Indemnifications107" sheetId="107" state="visible" r:id="rId107"/>
    <sheet xmlns:r="http://schemas.openxmlformats.org/officeDocument/2006/relationships" name="Commitments (Details)" sheetId="108" state="visible" r:id="rId108"/>
    <sheet xmlns:r="http://schemas.openxmlformats.org/officeDocument/2006/relationships" name="Equity Method Investments (Deta" sheetId="109" state="visible" r:id="rId109"/>
  </sheets>
  <definedNames/>
  <calcPr calcId="124519" fullCalcOnLoad="1"/>
</workbook>
</file>

<file path=xl/sharedStrings.xml><?xml version="1.0" encoding="utf-8"?>
<sst xmlns="http://schemas.openxmlformats.org/spreadsheetml/2006/main" uniqueCount="1748">
  <si>
    <t>Document and Entity Information - USD ($)</t>
  </si>
  <si>
    <t>12 Months Ended</t>
  </si>
  <si>
    <t>Oct. 31, 2017</t>
  </si>
  <si>
    <t>Nov. 30, 2017</t>
  </si>
  <si>
    <t>Apr. 30, 2017</t>
  </si>
  <si>
    <t>Document and Entity Information</t>
  </si>
  <si>
    <t>Entity Registrant Name</t>
  </si>
  <si>
    <t>Hewlett Packard Enterprise Co,</t>
  </si>
  <si>
    <t>Entity Central Index Key</t>
  </si>
  <si>
    <t>Document Type</t>
  </si>
  <si>
    <t>10-K</t>
  </si>
  <si>
    <t>Document Period End Date</t>
  </si>
  <si>
    <t>Oct. 31,
		2017</t>
  </si>
  <si>
    <t>Amendment Flag</t>
  </si>
  <si>
    <t>false</t>
  </si>
  <si>
    <t>Current Fiscal Year End Date</t>
  </si>
  <si>
    <t>--10-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and Combined Statements of Earnings - USD ($) shares in Millions, $ in Millions</t>
  </si>
  <si>
    <t>Nov. 01, 2015</t>
  </si>
  <si>
    <t>Oct. 31, 2016</t>
  </si>
  <si>
    <t>Oct. 31, 2015</t>
  </si>
  <si>
    <t>Net revenue:</t>
  </si>
  <si>
    <t>Products</t>
  </si>
  <si>
    <t>Services</t>
  </si>
  <si>
    <t>Financing income</t>
  </si>
  <si>
    <t>Total net revenue</t>
  </si>
  <si>
    <t>Costs and expenses:</t>
  </si>
  <si>
    <t>Cost of products</t>
  </si>
  <si>
    <t>Cost of services</t>
  </si>
  <si>
    <t>Financing interest</t>
  </si>
  <si>
    <t>Research and development</t>
  </si>
  <si>
    <t>Selling, general and administrative</t>
  </si>
  <si>
    <t>Amortization of intangible assets</t>
  </si>
  <si>
    <t>Restructuring charges</t>
  </si>
  <si>
    <t>Transformation costs</t>
  </si>
  <si>
    <t>[1]</t>
  </si>
  <si>
    <t>Disaster charges</t>
  </si>
  <si>
    <t>[2]</t>
  </si>
  <si>
    <t>Acquisition and other related charges</t>
  </si>
  <si>
    <t>Separation costs</t>
  </si>
  <si>
    <t>Defined benefit plan settlement charges and remeasurement (benefit)(3)</t>
  </si>
  <si>
    <t>[3]</t>
  </si>
  <si>
    <t>Gain on H3C and MphasiS divestitures</t>
  </si>
  <si>
    <t>Total costs and expenses</t>
  </si>
  <si>
    <t>Earnings from continuing operations</t>
  </si>
  <si>
    <t>Interest and other, net</t>
  </si>
  <si>
    <t>Tax indemnification adjustments</t>
  </si>
  <si>
    <t>Loss from equity interests</t>
  </si>
  <si>
    <t>[4]</t>
  </si>
  <si>
    <t>Earnings from continuing operations before taxes</t>
  </si>
  <si>
    <t>Benefit (provision) for taxes</t>
  </si>
  <si>
    <t>Net earnings from continuing operations</t>
  </si>
  <si>
    <t>Net loss from discontinued operations</t>
  </si>
  <si>
    <t>Net earnings</t>
  </si>
  <si>
    <t>Basic</t>
  </si>
  <si>
    <t>Continuing operations (in dollars per share)</t>
  </si>
  <si>
    <t>[5]</t>
  </si>
  <si>
    <t>Discontinued operations (in dollars per share)</t>
  </si>
  <si>
    <t>Total basic net earnings (loss) per share (in dollars per share)</t>
  </si>
  <si>
    <t>Diluted</t>
  </si>
  <si>
    <t>Total diluted net earnings (loss) per share (in dollars per share)</t>
  </si>
  <si>
    <t>Cash dividends declared per share (in dollars per share)</t>
  </si>
  <si>
    <t>Weighted-average shares used to compute net earnings per share:</t>
  </si>
  <si>
    <t>Basic (in shares)</t>
  </si>
  <si>
    <t>Diluted (in shares)</t>
  </si>
  <si>
    <t>Former Parent Company</t>
  </si>
  <si>
    <t>Distributed (in shares)</t>
  </si>
  <si>
    <t>Represents amounts incurred in connection with the HPE Next initiative and includes costs related to labor and non-labor restructuring, program management costs and IT costs, partially offset by a gain on the sale of real estate.</t>
  </si>
  <si>
    <t>Represents amounts incurred in connection with damages sustained by the Company as a result of Hurricane Harvey.</t>
  </si>
  <si>
    <t>In fiscal 2017, represents adjustments to the net periodic pension cost resulting from remeasurements of Hewlett Packard Enterprise pension plans due to plan separations in connection with the separation and merger of Seattle SpinCo, Inc. with Micro Focus and Everett SpinCo, Inc. with Computer Sciences Corporation. In fiscal 2015, Defined benefit plan settlement charges and remeasurement (benefit), was related to U.S. defined benefit plan settlement expense and net periodic benefit cost resulting from former Parent's voluntary lump sum program announced in January 2015.</t>
  </si>
  <si>
    <t>Primarily represents the Company’s ownership interest in the net earnings of H3C, which the Company records as an equity method investment.</t>
  </si>
  <si>
    <t>On November 1, 2015, HP Inc. (formerly Hewlett-Packard Company) distributed a total of 1.8 billion shares of Hewlett Packard Enterprise common stock to HP Inc. stockholders as of the record date, which is used in the computation of net earnings per share ("EPS") for the fiscal year ended October 31, 2015.</t>
  </si>
  <si>
    <t>Consolidated and Combined Statements of Comprehensive Income - USD ($) $ in Millions</t>
  </si>
  <si>
    <t>Statement of Comprehensive Income [Abstract]</t>
  </si>
  <si>
    <t>Change in net unrealized losses on available-for-sale securities:</t>
  </si>
  <si>
    <t>Net unrealized losses arising during the period</t>
  </si>
  <si>
    <t>(Gains) losses reclassified into earnings</t>
  </si>
  <si>
    <t>Change in unrealized (losses) gains on available-for-sale securities</t>
  </si>
  <si>
    <t>Change in net unrealized (losses) gains on cash flow hedges:</t>
  </si>
  <si>
    <t>Net unrealized gains arising during the period</t>
  </si>
  <si>
    <t>Net gains reclassified into earnings</t>
  </si>
  <si>
    <t>Change in unrealized gains (losses) on cash flow hedges</t>
  </si>
  <si>
    <t>Change in unrealized components of defined benefit plans:</t>
  </si>
  <si>
    <t>Gains (losses) arising during the period</t>
  </si>
  <si>
    <t>Amortization of actuarial loss and prior service benefit</t>
  </si>
  <si>
    <t>Curtailments, settlements and other</t>
  </si>
  <si>
    <t>Plans transferred from former Parent during the period</t>
  </si>
  <si>
    <t>Change in unrealized components of defined benefit plans</t>
  </si>
  <si>
    <t>Cumulative translation adjustment arising during the period</t>
  </si>
  <si>
    <t>Release of cumulative translation adjustment as a result of H3C and MphasiS divestitures</t>
  </si>
  <si>
    <t>Change in foreign currency translation adjustment</t>
  </si>
  <si>
    <t>Other comprehensive income (loss) before taxes</t>
  </si>
  <si>
    <t>(Provision) benefit for taxes</t>
  </si>
  <si>
    <t>Other comprehensive income (loss), net of taxes</t>
  </si>
  <si>
    <t>Comprehensive income (loss)</t>
  </si>
  <si>
    <t>Consolidated Balance Sheets - USD ($) $ in Millions</t>
  </si>
  <si>
    <t>Current assets:</t>
  </si>
  <si>
    <t>Cash and cash equivalents</t>
  </si>
  <si>
    <t>Accounts receivable</t>
  </si>
  <si>
    <t>Financing receivables</t>
  </si>
  <si>
    <t>Inventory</t>
  </si>
  <si>
    <t>Assets held for sale</t>
  </si>
  <si>
    <t>Other current assets</t>
  </si>
  <si>
    <t>Current assets of discontinued operations</t>
  </si>
  <si>
    <t>Total current assets</t>
  </si>
  <si>
    <t>Property, plant and equipment</t>
  </si>
  <si>
    <t>Long-term financing receivables and other assets</t>
  </si>
  <si>
    <t>Investments in equity interests</t>
  </si>
  <si>
    <t>Goodwill</t>
  </si>
  <si>
    <t>Intangible assets</t>
  </si>
  <si>
    <t>Non-current assets of discontinued operations</t>
  </si>
  <si>
    <t>Total assets</t>
  </si>
  <si>
    <t>Current liabilities:</t>
  </si>
  <si>
    <t>Notes payable and short-term borrowings</t>
  </si>
  <si>
    <t>Accounts payable</t>
  </si>
  <si>
    <t>Employee compensation and benefits</t>
  </si>
  <si>
    <t>Taxes on earnings</t>
  </si>
  <si>
    <t>Deferred revenue</t>
  </si>
  <si>
    <t>Accrued restructuring</t>
  </si>
  <si>
    <t>Other accrued liabilities</t>
  </si>
  <si>
    <t>Current liabilities of discontinued operations</t>
  </si>
  <si>
    <t>Total current liabilities</t>
  </si>
  <si>
    <t>Long-term debt</t>
  </si>
  <si>
    <t>Other non-current liabilities</t>
  </si>
  <si>
    <t>Non-current liabilities of discontinued operations</t>
  </si>
  <si>
    <t>Commitments and contingencies</t>
  </si>
  <si>
    <t xml:space="preserve"> </t>
  </si>
  <si>
    <t>HPE stockholders' equity:</t>
  </si>
  <si>
    <t>Preferred stock, $0.01 par value (300 shares authorized; none issued)</t>
  </si>
  <si>
    <t>Common stock, $0.01 par value (9,600 shares authorized; 1,595 and 1,666 shares issued and outstanding at October 31, 2017 and October 31, 2016, respectively)</t>
  </si>
  <si>
    <t>Additional paid-in capital</t>
  </si>
  <si>
    <t>(Accumulated deficit) retained earnings</t>
  </si>
  <si>
    <t>Accumulated other comprehensive loss</t>
  </si>
  <si>
    <t>Total HPE stockholders' equity</t>
  </si>
  <si>
    <t>Non-controlling interests of continuing operations</t>
  </si>
  <si>
    <t>Non-controlling interests of discontinued operations</t>
  </si>
  <si>
    <t>Total stockholders' equity</t>
  </si>
  <si>
    <t>Total liabilities and stockholders' equity</t>
  </si>
  <si>
    <t>During the fourth quarter of fiscal 2017, in connection with the HPE Next initiative, the Company determined that certain assets met the criteria to be classified as Assets held for sale. The Company expects these assets to be sold within the next twelve months.</t>
  </si>
  <si>
    <t>During the first quarter of fiscal 2017, the Company adopted ASU 2015-03, which simplifies the presentation of debt issuance costs by requiring debt issuance costs to be presented as a deduction from the corresponding debt liability rather than an asset that is amortized. The Company adopted the standard retrospectively for the prior period presented.</t>
  </si>
  <si>
    <t>Consolidated Balance Sheets (Parenthetical) - $ / shares</t>
  </si>
  <si>
    <t>Statement of Financial Position [Abstract]</t>
  </si>
  <si>
    <t>Preferred stock, par value ($ per share)</t>
  </si>
  <si>
    <t>Preferred stock, authorized (shares)</t>
  </si>
  <si>
    <t>Preferred stock, issued (shares)</t>
  </si>
  <si>
    <t>Preferred stock, outstanding (shares)</t>
  </si>
  <si>
    <t>Common stock, par value ($ per share)</t>
  </si>
  <si>
    <t>Common stock, authorized (shares)</t>
  </si>
  <si>
    <t>Common stock, issued (shares)</t>
  </si>
  <si>
    <t>Common stock, outstanding (shares)</t>
  </si>
  <si>
    <t>Consolidated and Combined Statements of Cash Flows - USD ($) $ in Millions</t>
  </si>
  <si>
    <t>Cash flows from operating activities:</t>
  </si>
  <si>
    <t>Adjustments to reconcile net earnings to net cash provided by operating activities:</t>
  </si>
  <si>
    <t>Depreciation and amortization</t>
  </si>
  <si>
    <t>Stock-based compensation expense</t>
  </si>
  <si>
    <t>Provision for doubtful accounts</t>
  </si>
  <si>
    <t>Provision for inventory</t>
  </si>
  <si>
    <t>Deferred taxes on earnings</t>
  </si>
  <si>
    <t>Excess tax benefit from stock-based compensation</t>
  </si>
  <si>
    <t>Dividends received from equity investee</t>
  </si>
  <si>
    <t>Other, net</t>
  </si>
  <si>
    <t>Changes in operating assets and liabilities, net of acquisitions:</t>
  </si>
  <si>
    <t>Restructuring</t>
  </si>
  <si>
    <t>Other assets and liabilities</t>
  </si>
  <si>
    <t>Net cash provided by operating activities</t>
  </si>
  <si>
    <t>Cash flows from investing activities:</t>
  </si>
  <si>
    <t>Investment in property, plant and equipment</t>
  </si>
  <si>
    <t>Proceeds from sale of property, plant and equipment</t>
  </si>
  <si>
    <t>Purchases of available-for-sale securities and other investments</t>
  </si>
  <si>
    <t>Maturities and sales of available-for-sale securities and other investments</t>
  </si>
  <si>
    <t>Financial collateral posted</t>
  </si>
  <si>
    <t>Financial collateral returned</t>
  </si>
  <si>
    <t>Payments made in connection with business acquisitions, net of cash acquired</t>
  </si>
  <si>
    <t>Proceeds from business divestitures, net</t>
  </si>
  <si>
    <t>Net cash (used in) provided by investing activities</t>
  </si>
  <si>
    <t>Cash flows from financing activities:</t>
  </si>
  <si>
    <t>Short-term borrowings with original maturities less than 90 days, net</t>
  </si>
  <si>
    <t>Proceeds from debt, net of issuance costs</t>
  </si>
  <si>
    <t>Payment of debt</t>
  </si>
  <si>
    <t>Settlement of cash flow hedge</t>
  </si>
  <si>
    <t>Issuance of common stock under employee stock plans</t>
  </si>
  <si>
    <t>Repurchase of common stock</t>
  </si>
  <si>
    <t>Net transfers from former Parent</t>
  </si>
  <si>
    <t>Restricted cash transfer</t>
  </si>
  <si>
    <t>[6]</t>
  </si>
  <si>
    <t>Issuance of Senior Notes relating to Separation</t>
  </si>
  <si>
    <t>Distribution of net proceeds of Senior Notes relating to Separation, to former Parent</t>
  </si>
  <si>
    <t>Cash dividends paid</t>
  </si>
  <si>
    <t>Net cash provided by (used in) financing activities</t>
  </si>
  <si>
    <t>(Decrease) increase in cash and cash equivalents</t>
  </si>
  <si>
    <t>Cash and cash equivalents at beginning of period</t>
  </si>
  <si>
    <t>Cash and cash equivalents at end of period</t>
  </si>
  <si>
    <t>Supplemental cash flow disclosures:</t>
  </si>
  <si>
    <t>Income taxes paid, net of refunds</t>
  </si>
  <si>
    <t>Interest expense paid</t>
  </si>
  <si>
    <t>Supplemental schedule of non-cash investing and financing activities:</t>
  </si>
  <si>
    <t>Net transfers of property, plant and equipment from former Parent</t>
  </si>
  <si>
    <t>Net assets transferred to Everett and Seattle</t>
  </si>
  <si>
    <t>Everett SpinCo, Inc.</t>
  </si>
  <si>
    <t>Net transfer of cash and cash equivalents</t>
  </si>
  <si>
    <t>Cash dividend</t>
  </si>
  <si>
    <t>[7]</t>
  </si>
  <si>
    <t>Seattle SpinCo, Inc.</t>
  </si>
  <si>
    <t>[8]</t>
  </si>
  <si>
    <t>For fiscal 2017, the amount includes $296 million of restructuring charges related to the HPE Next initiative, which is reported within Transformation costs in the Consolidated Statement of Earnings.</t>
  </si>
  <si>
    <t>Represents a cash dividend received from H3C as a return on investment.</t>
  </si>
  <si>
    <t>For fiscal 2017, the amount includes $1.9 billion of pension funding payments associated with the separation and merger of Everett SpinCo, Inc. with Computer Sciences Corporation.</t>
  </si>
  <si>
    <t>For fiscal 2017, the amount represents a working capital adjustment payment made in connection with the divestiture of the Company's controlling interest in the H3C Technologies and China-based Server, Storage and Technology Services businesses ("H3C divestiture") in May 2016.</t>
  </si>
  <si>
    <t>Represents the difference between the net proceeds from the Seattle debt issuance in the third quarter of fiscal 2017 and the amount held in escrow through the close of the transaction. This was settled in the fourth quarter of fiscal 2017 with the net transfer of cash and cash equivalents to Seattle.</t>
  </si>
  <si>
    <t>Represents a $3.0 billion cash dividend payment from Everett SpinCo, Inc. to HPE, the proceeds of which were funded from the issuance of $3.5 billion of debt by Everett SpinCo, Inc. The debt was retained by Everett SpinCo, Inc.</t>
  </si>
  <si>
    <t>Represents a $2.5 billion cash dividend payment from Seattle SpinCo, Inc. to HPE, the proceeds of which were funded from the issuance of $2.6 billion of aggregate debt by Seattle SpinCo, Inc. The debt was retained by Seattle SpinCo, Inc.</t>
  </si>
  <si>
    <t>Consolidated and Combined Statements of Cash Flows (Parenthetical) - USD ($)</t>
  </si>
  <si>
    <t>Aug. 31, 2017</t>
  </si>
  <si>
    <t>Apr. 01, 2017</t>
  </si>
  <si>
    <t>Jul. 31, 2017</t>
  </si>
  <si>
    <t>Dec. 30, 2016</t>
  </si>
  <si>
    <t>issuance of debt</t>
  </si>
  <si>
    <t>Face amount of debt instrument</t>
  </si>
  <si>
    <t>Spinoff</t>
  </si>
  <si>
    <t>Pension funding payments</t>
  </si>
  <si>
    <t>HPE</t>
  </si>
  <si>
    <t>HPE | Everett SpinCo, Inc. | Spinoff</t>
  </si>
  <si>
    <t>Due to HPE</t>
  </si>
  <si>
    <t>HPE | Seattle SpinCo, Inc. | Spinoff</t>
  </si>
  <si>
    <t>Term loan facility | HPE | Seattle SpinCo, Inc.</t>
  </si>
  <si>
    <t>Consolidated and Combined Statements of Stockholders' Equity Statement - USD ($) shares in Millions, $ in Millions</t>
  </si>
  <si>
    <t>Total</t>
  </si>
  <si>
    <t>Common Stock</t>
  </si>
  <si>
    <t>Additional Paid-in Capital</t>
  </si>
  <si>
    <t>Former Parent Company Investment</t>
  </si>
  <si>
    <t>(Accumulated Deficit) Retained Earnings</t>
  </si>
  <si>
    <t>(Accumulated Deficit) Retained EarningsEverett SpinCo, Inc.</t>
  </si>
  <si>
    <t>(Accumulated Deficit) Retained EarningsSeattle SpinCo, Inc.</t>
  </si>
  <si>
    <t>Accumulated Other Comprehensive Loss</t>
  </si>
  <si>
    <t>Accumulated Other Comprehensive LossEverett SpinCo, Inc.</t>
  </si>
  <si>
    <t>Accumulated Other Comprehensive LossSeattle SpinCo, Inc.</t>
  </si>
  <si>
    <t>Equity Attributable to the Company</t>
  </si>
  <si>
    <t>Equity Attributable to the CompanyEverett SpinCo, Inc.</t>
  </si>
  <si>
    <t>Equity Attributable to the CompanySeattle SpinCo, Inc.</t>
  </si>
  <si>
    <t>Non- controlling Interests</t>
  </si>
  <si>
    <t>Non- controlling InterestsEverett SpinCo, Inc.</t>
  </si>
  <si>
    <t>Total Equity</t>
  </si>
  <si>
    <t>Total EquityEverett SpinCo, Inc.</t>
  </si>
  <si>
    <t>Total EquitySeattle SpinCo, Inc.</t>
  </si>
  <si>
    <t>Balance at Oct. 31, 2014</t>
  </si>
  <si>
    <t>Balance (in shares) at Oct. 31, 2014</t>
  </si>
  <si>
    <t>Increase (Decrease) in Stockholders' Equity</t>
  </si>
  <si>
    <t>Other comprehensive loss</t>
  </si>
  <si>
    <t>Comprehensive loss</t>
  </si>
  <si>
    <t>Distribution of net proceeds of Senior Notes to former Parent</t>
  </si>
  <si>
    <t>Changes in non-controlling interests</t>
  </si>
  <si>
    <t>Balance at Oct. 31, 2015</t>
  </si>
  <si>
    <t>Balance (in shares) at Oct. 31, 2015</t>
  </si>
  <si>
    <t>Separation-related adjustments</t>
  </si>
  <si>
    <t>Issuance of common stock and reclassification of former Parent company investment (in shares)</t>
  </si>
  <si>
    <t>Issuance of common stock and reclassification of former Parent company investment</t>
  </si>
  <si>
    <t>Issuance of common stock in connection with employee stock plans and other (in shares)</t>
  </si>
  <si>
    <t>Issuance of common stock in connection with employee stock plans and other</t>
  </si>
  <si>
    <t>Repurchases of common stock (in shares)</t>
  </si>
  <si>
    <t>Repurchases of common stock</t>
  </si>
  <si>
    <t>Tax benefit from employee stock plans</t>
  </si>
  <si>
    <t>Cash dividends declared</t>
  </si>
  <si>
    <t>MphasiS divestiture</t>
  </si>
  <si>
    <t>Balance at Oct. 31, 2016</t>
  </si>
  <si>
    <t>Balance (in shares) at Oct. 31, 2016</t>
  </si>
  <si>
    <t>Transaction</t>
  </si>
  <si>
    <t>Balance at Oct. 31, 2017</t>
  </si>
  <si>
    <t>Balance (in shares) at Oct. 31, 2017</t>
  </si>
  <si>
    <t>Overview and Summary of Significant Accounting Policies</t>
  </si>
  <si>
    <t>Accounting Policies [Abstract]</t>
  </si>
  <si>
    <t>Overview and Summary of Significant Accounting Policies Background Hewlett Packard Enterprise Company ("we", "us", "our", "Hewlett Packard Enterprise", "HPE", or "the Company") is an industry leading technology company that enables customers to go further, faster. With a deep and comprehensive portfolio, spanning the cloud to the data center to the intelligent edge, its technology and services help customers around the world make better business outcomes. Hewlett Packard Enterprise's customers range from small- and medium-sized businesses ("SMBs") to large global enterprises. Former Parent Separation Transaction On November 1, 2015, the Company became an independent publicly-traded company through a pro rata distribution by HP Inc. ("former Parent" or "HPI"), formerly known as Hewlett-Packard Company ("HP Co."), of 100% of the outstanding shares of Hewlett Packard Enterprise Company to HP Inc.'s stockholders (the "Separation"). Each HP Inc. stockholder of record received one share of Hewlett Packard Enterprise common stock for each share of HP Inc. common stock held on the record date. Approximately 1.8 billion shares of Hewlett Packard Enterprise common stock were distributed on November 1, 2015 to HP Inc. stockholders. In connection with the Separation, Hewlett Packard Enterprise's common stock began trading "regular-way" under the ticker symbol "HPE" on the New York Stock Exchange on November 2, 2015. In connection with the Separation, the Company entered into a Tax Matters Agreement with former Parent, which resulted in the indemnification of certain pre-Separation tax liabilities. During the fiscal year ended October 31, 2016, Separation-related adjustments totaling $1.2 billion were recorded in stockholders' equity. Separation-related adjustments to equity primarily reflected the impact of the income tax indemnification and the transfer of certain deferred tax assets and liabilities between former Parent and the Company. See Note 20, "Guarantees, Indemnifications and Warranties", for a full description of the Tax Matters Agreement. Enterprise Services Separation Transaction On April 1, 2017, HPE completed the separation and merger of its Enterprise Services business with Computer Sciences Corporation (“CSC”) (collectively, the “Everett Transaction”). The Everett Transaction was accomplished by a series of transactions among CSC, HPE, Everett SpinCo, Inc. (a wholly-owned subsidiary of HPE) (“Everett”), and New Everett Merger Sub Inc., a wholly-owned subsidiary of Everett (“Merger Sub”). HPE transferred its Enterprise Services business to Everett and distributed all of the shares of Everett to HPE stockholders. HPE stockholders received 0.085904 shares of common stock in the new company for every one share of HPE common stock held at the close of business on the record date. Following the distribution, the Merger Sub merged with and into CSC. At the time of the merger, Everett changed its name to DXC Technology Company (“DXC”). In connection with the Everett Transaction, Everett borrowed an aggregate principal amount of approximately $3.5 billion which consisted of a term loan facility in the principal amount of $2.0 billion and Senior Notes in the principal amount of $1.5 billion . The proceeds from these arrangements were used to fund a $3.0 billion cash dividend payment from Everett to HPE and the remaining approximately $0.5 billion was retained by Everett. This debt was retained by Everett. In connection with the Everett Transaction, HPE and Everett and, in some cases, CSC, entered into several agreements that will govern the relationship between the parties going forward, including an Employee Matters Agreement, a Tax Matters Agreement, an Intellectual Property Matters Agreement, a Transition Services Agreement, and a Real Estate Matters Agreement. For more information on the impact of these agreements, see Note 2, "Discontinued Operations", Note 6, "Retirement and Post-Retirement Benefit Plans", Note 8, "Taxes on Earnings", Note 19, "Litigation and Contingencies", and Note 20, "Guarantees, Indemnifications and Warranties". Software Segment Separation Transaction On September 1, 2017, HPE completed the separation and merger of its Software business segment with Micro Focus International plc (“Micro Focus”) (collectively, the “Seattle Transaction”). The Seattle Transaction was accomplished by a series of transactions among HPE, Micro Focus, Seattle SpinCo, Inc. (a wholly-owned subsidiary of HPE) (“Seattle”), and Seattle MergerSub, Inc., an indirect wholly-owned subsidiary of Micro Focus (“Merger Sub”). HPE transferred its Software business segment to Seattle and distributed all of the shares of Seattle to HPE stockholders. HPE stockholders received 0.13732611 American Depository Shares (“Micro Focus ADSs”) in the new company, each of which represents one ordinary share of Micro Focus, for every one share of HPE common stock held at the close of business on the record date. Following the share distribution, the Merger Sub merged with and into Seattle. In connection with the Seattle Transaction, during the third quarter of fiscal 2017, Seattle SpinCo, Inc. entered into a term loan facility in the principal amount of $2.6 billion . Just prior to the September 1, 2017 spin-off of Seattle, the proceeds from the term loan were used to fund a $2.5 billion dividend payment from Seattle to HPE per the terms of the merger agreement, and to pay expenses associated with the borrowing. This debt was retained by Seattle. In connection with the Seattle Transaction, HPE and Seattle and, in some cases, Micro Focus, entered into several agreements that will govern the relationship between the parties going forward, including an Employee Matters Agreement, a Tax Matters Agreement, an Intellectual Property Matters Agreement, a Transition Services Agreement, and a Real Estate Matters Agreement. For more information on the impact of these agreements, see Note 2, "Discontinued Operations", Note 6, "Retirement and Post-Retirement Benefit Plans", Note 8, "Taxes on Earnings", Note 19, "Litigation and Contingencies", and Note 20, "Guarantees, Indemnifications and Warranties". HPE Next During the third quarter of fiscal 2017, the Company launched an initiative called HPE Next, through which it will simplify the organizational structure and redesign business processes. The HPE Next initiative is expected to be implemented through fiscal 2020. During this time, the Company expects to incur expenses for workforce reductions, to upgrade and simplify its IT infrastructure, and for other non-labor actions. These costs will be partially offset by gains from real estate sales, all of which will be recorded within Transformation costs in the Consolidated Statement of Earnings. For more details on the HPE Next initiative and Transformation costs, see Note 5, "HPE Next". Basis of Presentation Prior to October 31, 2015, the Combined Financial Statements were derived from the Consolidated Financial Statements and accounting records of former Parent, as if the Company was operating on a standalone basis during the periods presented. From and after October 31, 2015, substantially all of the assets and liabilities and operations of the Company were transferred from former Parent to the Company, and the Consolidated and Combined Financial Statements included the accounts of the Company and its wholly-owned subsidiaries in accordance with the separation agreement for the transfer from former Parent to the Company. These Consolidated and Combined Financial Statements of the Company were prepared in accordance with United States ("U.S.") Generally Accepted Accounting Principles ("GAAP"). Prior to October 31, 2015, the Combined and Consolidated Statements of Earnings and Comprehensive Income of the Company reflect allocations of general corporate expenses from former Parent including, but not limited to, executive management, finance, legal, information technology, employee benefits administration, treasury, risk management, procurement, and other shared services. These allocations were made on a direct usage basis when identifiable, with the remainder allocated on the basis of revenue, expenses, headcount, or other relevant measures. Management of the Company and former Parent consider these allocations to be a reasonable reflection of the utilization of services by, or the benefits provided to, the Company. The allocations may not, however, reflect the expense the Company would have incurred as a standalone company for the periods presented. Actual costs that may have been incurred if the Company had been a standalone company would depend on a number of factors, including the chosen organizational structure, what functions were outsourced or performed by employees and strategic decisions made in areas such as information technology and infrastructure. Former Parent maintained various benefit and stock-based compensation plans at a corporate level and other benefit plans at a subsidiary level. The Company's employees participated in those programs and a portion of the cost of those plans was included in the Company's Consolidated and Combined Financial Statements. See Note 6, "Retirement and Post-Retirement Benefit Plans", and Note 7, "Stock-based Compensation", for a further description. The historical results of operations and financial position of both Everett and Seattle are reported as discontinued operations in the Consolidated and Combined Statements of Earnings and the Consolidated Balance Sheets, respectively. The historical information in the accompanying Notes to the Consolidated and Combined Financial Statements has been restated to reflect the effects of the Everett Transaction and the Seattle Transaction. For further information on discontinued operations, see Note 2, "Discontinued Operations". Principles of Consolidation and Combination The accompanying Consolidated and Combined Financial Statements include the accounts of the Company and other subsidiaries and affiliates in which the Company has a controlling financial interest or is the primary beneficiary. All intercompany transactions and accounts within the consolidated and combined businesses of the Company have been eliminated. Prior to the Separation, intercompany transactions between the Company and former Parent are considered to be effectively settled in the Consolidated and Combined Financial Statements at the time the transaction was recorded. The total net effect of the settlement of these intercompany transactions is reflected in the Consolidated and Combined Statements of Cash Flows within financing activities. The Company accounts for investments in companies over which it has the ability to exercise significant influence but does not hold a controlling interest under the equity method of accounting, and the Company records its proportionate share of income or losses in Loss from equity interests in the Consolidated and Combined Statements of Earnings. Non-controlling interests are presented as a separate component within Total stockholders' equity in the Consolidated Balance Sheets. Net earnings attributable to non-controlling interests are recorded within Interest and other, net in the Consolidated and Combined Statements of Earnings and are not presented separately, as they were not material for any period presented. Segment Realignment The Company has implemented certain segment and business unit realignments in order to align its segment financial reporting more closely with its current business structure. Reclassifications of certain prior year segment and business unit financial information have been made to conform to the current-year presentation. None of the changes impact the Company's previously reported consolidated net revenue, earnings from operations, net earnings or net earnings per share ("EPS"). See Note 3, "Segment Information", for a further discussion of the Company's segment realignment. Use of Estimates The preparation of financial statements in accordance with U.S. GAAP requires management to make estimates and assumptions that affect the amounts reported in the Company's Consolidated and Combined Financial Statements and accompanying notes. Actual results could differ materially from those estimates. Foreign Currency Translation The Company predominately uses the U.S. dollar as its functional currency. Assets and liabilities denominated in non-U.S. currencies are remeasured into U.S. dollars at current exchange rates for monetary assets and liabilities and at historical exchange rates for non-monetary assets and liabilities. Net revenue, costs and expenses denominated in non-U.S. currencies are recorded in U.S. dollars at the average rates of exchange prevailing during the period. The Company includes gains or losses from foreign currency remeasurement in Interest and other, net in the Consolidated and Combined Statements of Earnings and gains and losses from cash flow hedges in Net revenue as the hedged revenue is recognized. Certain non-U.S. subsidiaries designate the local currency as their functional currency, and the Company records the translation of their assets and liabilities into U.S. dollars at the balance sheet date as translation adjustments and includes them as a component of Accumulated other comprehensive loss in the Consolidated Balance Sheets. The effect of foreign currency exchange rates on cash and cash equivalents was not material for any of the fiscal years presented. Former Parent Company Investment Former Parent company investment in Consolidated and Combined Statements of Stockholders' Equity represents former Parent's historical investment in the Company, the net effect of transactions with and allocations from former Parent and the Company's accumulated earnings. See Note 16, "Related Party Transactions and former Parent Company Investment", for further information about transactions between the Company and former Parent. Revenue Recognition General The Company recognizes revenue when persuasive evidence of an arrangement exists, delivery has occurred or services are rendered, the sales price or fee is fixed or determinable, and collectability is reasonably assured. Additionally, the Company recognizes hardware revenue on sales to channel partners, including resellers, distributors or value-added solution providers at the time of delivery when the channel partners have economic substance apart from the Company, and the Company has completed its obligations related to the sale. The Company generally recognizes revenue for its standalone software sales to channel partners on receipt of evidence that the software has been sold to a specific end user. The Company limits the amount of revenue recognized for delivered elements to the amount that is not contingent on the future delivery of products or services, future performance obligations or subject to customer-specified refund or return rights. The Company reduces revenue for customer and distributor programs and incentive offerings, including price protection, rebates, promotions, other volume-based incentives, and expected returns, at the later of the date of revenue recognition or the date the sales incentive is offered. Future market conditions and product transitions may require the Company to take actions to increase customer incentive offerings, possibly resulting in an incremental reduction of revenue at the time the incentive is offered. For certain incentive programs, the Company estimates the number of customers expected to redeem the incentive based on historical experience and the specific terms and conditions of the incentive. In instances when revenue is derived from sales of third-party vendor products or services, the Company records revenue on a gross basis when the Company is a principal to the transaction and on a net basis when the Company is acting as an agent between the customer and the vendor. The Company considers several factors to determine whether it is acting as a principal or an agent, most notably whether the Company is the primary obligor to the customer, has established its own pricing and has inventory and credit risks. The Company reports revenue net of any taxes collected from customers and remitted to government authorities, with the collected taxes recorded as current liabilities until remitted to the relevant government authority. Multiple element arrangements When a sales arrangement contains multiple elements or deliverables, such as hardware and software products, and/or services, the Company allocates revenue to each element based on a selling price hierarchy. The selling price for a deliverable is based on its vendor specific objective evidence ("VSOE") of selling price, if available, third-party evidence ("TPE") if VSOE of selling price is not available, or estimated selling price ("ESP") if neither VSOE of selling price nor TPE is available. The Company establishes VSOE of selling price using the price charged for a deliverable when sold separately and, in rare instances, using the price established by management having the relevant authority. The Company establishes TPE of selling price by evaluating largely similar and interchangeable competitor products or services in standalone sales to similarly situated customers. The Company establishes ESP based on management judgment considering internal factors such as margin objectives, pricing practices and controls, customer segment pricing strategies and the product life-cycle. Consideration is also given to market conditions such as competitor pricing strategies and technology industry life-cycles. In most arrangements with multiple elements, the Company allocates the transaction price to the individual units of accounting at inception of the arrangement based on their relative selling price. In multiple element arrangements that include software that is more-than-incidental, the Company allocates the transaction price to the individual units of accounting for the non-software deliverables and to the software deliverables as a group using the relative selling price of each of the deliverables in the arrangement based on the selling price hierarchy. If the arrangement contains more than one software deliverable, the transaction price allocated to the group of software deliverables is then allocated to each component software deliverable. The Company evaluates each deliverable in an arrangement to determine whether it represents a separate unit of accounting. A deliverable constitutes a separate unit of accounting when it has standalone value to the customer. For elements with no standalone value, the Company recognizes revenue consistent with the pattern of the undelivered elements. If the arrangement includes a customer-negotiated refund or return right or other contingency relative to the delivered items, and the delivery and performance of the undelivered items is considered probable and substantially within the Company's control, the delivered element constitutes a separate unit of accounting. In arrangements with combined units of accounting, changes in the allocation of the transaction price among elements may impact the timing of revenue recognition for the contract but will not change the total revenue recognized for the contract. Product revenue Hardware Under the Company's standard terms and conditions of sale, the Company transfers title and risk of loss to the customer at the time product is delivered to the customer and recognizes revenue accordingly, unless customer acceptance is uncertain or significant obligations to the customer remain. The Company reduces revenue for estimated customer returns, price protection, rebates and other programs offered under sales agreements established by the Company with its distributors and resellers. The Company records revenue from the sale of equipment under sales-type leases as product revenue at the inception of the lease. The Company accrues the estimated cost of post-sale obligations, including standard product warranties, based on historical experience at the time the Company recognizes revenue. Software The Company recognizes revenue from perpetual software licenses at the inception of the license term, assuming all revenue recognition criteria have been satisfied. Term-based software license revenue is generally recognized ratably over the term of the license. The Company uses the residual method to allocate revenue to software licenses at the inception of the arrangement when VSOE of fair value for all undelivered elements, such as post-contract customer support, exists and all other revenue recognition criteria have been satisfied. The Company recognizes revenue from maintenance and unspecified upgrades or updates provided on a when-and-if-available basis ratably over the period during which such items are delivered. The Company recognizes revenue for software-as-a-service ("SaaS") arrangements as the service is delivered, generally on a straight-line basis, over the contractual period of performance. Services revenue The Company recognizes revenue from fixed-price support or maintenance contracts, including extended warranty contracts and software post-contract customer support agreements, ratably over the contract period and recognizes the costs associated with these contracts as incurred. For time and material contracts, the Company recognizes revenue as services are rendered and recognizes costs as they are incurred. The Company recognizes revenue from certain fixed-price contracts, such as consulting arrangements, as work progresses over the contract period on a proportional performance basis, as determined by the percentage of labor costs incurred to date compared to the total estimated labor costs of a contract. Estimates of total project costs for fixed-price contracts are regularly reassessed during the life of a contract. Provisions for estimated losses on fixed-priced contracts are recognized in the period when such losses become known. If reasonable and reliable cost estimates for a project cannot be made, the Company uses the completed contract method and recognizes revenue and costs upon service completion. The Company recognizes revenue from operating leases on a straight-line basis as service revenue over the rental period. Financing income Sales-type and direct-financing leases produce financing income, which the Company recognizes at consistent rates of return over the lease term. Deferred revenue The Company records amounts invoiced to customers in excess of revenue recognized as deferred revenue until the revenue recognition criteria are satisfied. The Company records revenue that is earned and recognized in excess of amounts invoiced on services contracts as trade receivables. Deferred revenue represents amounts invoiced in advance for product support contracts, software customer support contracts, consulting and integration projects, product sales or leasing income. Shipping and Handling The Company includes costs related to shipping and handling in Cost of products. Stock-Based Compensation Stock-based compensation expense is based on the measurement date fair value of the award and is recognized only for those awards expected to meet the service and performance vesting conditions on a straight-line basis over the requisite service period of the award. Stock-based compensation expense is determined at the aggregate grant level for service-based awards and at the individual vesting tranche level for awards with performance and/or market conditions. The forfeiture rate is estimated based on historical experience. Prior to November 1, 2015, the Company's employees participated in former Parent's stock-based compensation plans. Stock-based compensation expense has been allocated to the Company based on the awards and terms previously granted to the Company's employees as well as an allocation of former Parent's corporate and shared functional employee expenses. Retirement and Post-Retirement Plans The Company has various defined benefit, other contributory and noncontributory, retirement and post-retirement plans. The Company generally amortizes unrecognized actuarial gains and losses on a straight-line basis over the average remaining estimated service life or, in the case of closed plans, life expectancy of participants. In limited cases, actuarial gains and losses are amortized using the corridor approach. See Note 6, “Retirement and Post-Retirement Benefit Plans” for a full description of these plans and the accounting and funding policies. Advertising Costs to produce advertising are expensed as incurred during production. Costs to communicate advertising are expensed when the advertising is first run. Advertising expense totaled approximately $255 million in fiscal 2017, $215 million in fiscal 2016 and $147 million in fiscal 2015. Restructuring The Company records charges associated with approved restructuring plans to reorganize one or more of the Company's business segments, to remove duplicative headcount and infrastructure associated with business acquisitions or to simplify business processes and accelerate innovation. Restructuring charges can include severance costs to eliminate a specified number of employees, infrastructure charges to vacate facilities and consolidate operations, and contract cancellation costs. The Company records restructuring charges based on estimated employee terminations and site closure and consolidation plans. The Company accrues for severance and other employee separation costs under these actions when it is probable that benefits will be paid and the amount is reasonably estimable. The rates used in determining severance accruals are based on existing plans, historical experiences and negotiated settlements. Taxes on Earnings For fiscal 2015 and prior, current income tax liabilities related to entities which filed jointly with former Parent are assumed to be immediately settled with former Parent and are relieved through the former Parent company investment account and the Net transfers to former Parent in the Consolidated and Combined Statements of Cash Flows. Income tax expense and other income tax-related information contained in these Consolidated and Combined Financial Statements are presented on a separate return basis, as if the Company filed its own tax returns. The separate return method applies the accounting guidance for income taxes to the standalone financial statements as if the Company were a separate taxpayer and a standalone enterprise for fiscal 2015. As of November 1, 2015, Hewlett Packard Enterprise Company was formally separated from former Parent; as such, any current income tax liabilities generated by the Company will be settled by the Company and are no longer included with tax filings of former Parent. The Company recognizes deferred tax assets and liabilities for the expected tax consequences of temporary differences between the tax bases of assets and liabilities and their reported amounts using enacted tax rates in effect for the year the differences are expected to reverse. The Company records a valuation allowance to reduce deferred tax assets to the amount that is more likely than not to realize. In determining the need for a valuation allowance, the Company considers future market growth, forecasted earnings, future sources of taxable income, the mix of earnings in the jurisdictions in which the Company operates, and prudent and feasible tax planning strategies. In the event the Company were to determine that it is more likely than not that the Company will be unable to realize all or part of its deferred tax assets in the future, the Company would increase the valuation allowance and recognize a corresponding charge to earnings or other comprehensive income in the period in which such a determination were made. Likewise, if the Company later determines that the deferred tax assets are more likely than not to be realized, the Company would reverse the applicable portion of the previously recognized valuation allowance. In order for the Company to realize deferred tax assets, the Company must be able to generate sufficient taxable income in the jurisdictions in which the deferred tax assets are located. The Company records accruals for uncertain tax positions when the Company believes that it is not more likely than not that the tax position will be sustained on examination by the taxing authorities based on the technical merits of the position. The Company makes adjustments to these accruals when facts and circumstances change, such as the closing of a tax audit or the refinement of an estimate. The provision for income taxes includes the effects of adjustments for uncertain tax positions, effects of potential settlement of certain pre-Separation Hewlett-Packard Company income tax liabilities, as well as any related interest and penalties. Accounts Receivable The Company establishes an allowance for doubtful accounts for accounts receivable. The Company records a specific reserve for individual accounts when the Company becomes aware of specific customer circumstances, such as in the case of a bankruptcy filing or deterioration in the customer's operating results or financial position. If there are additional changes in circumstances related to the specific customer, the Company further adjusts estimates of the recoverability of receivables. The Company maintains bad debt reserves for all other customers based on a variety of factors, including the use of third-party credit risk models that generate quantitative measures of default probabilities based on market factors, the financial condition of customers, the length of time receivables are past due, trends in the weighted-average risk rating for the portfolio, macroeconomic conditions, information derived from competitive benchmarking, significant one-time events, and historical experience. The past due or delinquency status of a receivable is based on the contractual payment terms of the receivable. The Company participated in former Parent's third-party revolving short-term financing arrangements intended to facilitate the working capital requirements of certain customers through July 31, 2015. From and after August 1, 2015, all of the Company's transactions are under its own third-party revolving short-term financing arrangements. These financing arrangements, which in certain cases provide for partial recourse, result in the transfer of the Company's trade receivables to a third party. The Company reflects amounts transferred to, but not yet collected from, the third party in Accounts receivable in the Consolidated Balance Sheets. For arrangements involving an element of recourse, the fair value of the recourse obligation is measured using market data from similar transactions and reported as a current liability in Other accrued liabilities in the Consolidated Balance Sheets. Concentrations of Risk Financial instruments that potentially subject the Company to significant concentrations of credit risk consist principally of cash and cash equivalents, investments, receivables from trade customers and contract manufacturers, financing receivables and derivatives. The Company maintains cash and cash equivalents, investments, derivatives, and certain other financial instruments with various financial institutions. These financial institutions are located in many different geographic regions, and the Company's policy is designed to limit exposure from any particular institution. As part of its risk management processes, the Company performs periodic evaluations of the relative credit standing of these financial institutions. The Company has not sustained material credit losses from instruments held at these financial institutions. The Company utilizes derivative contracts to protect against the effects of foreign currency and interest rate exposures. Such contracts involve the risk of non-performance by the counterparty, which could result in a material loss. Credit risk with respect to accounts receivable and financing receivables is generally diversified due to the large number of entities comprising the Company's customer base and their dispersion across many different industries and geographic regions. The Company performs ongoing credit evaluations of the financial condition of its customers and may require collateral, such as letters of credit and bank guarantees, in certain circumstances. As of October 31, 2017, no single customer accounted for more than 10% of the Company's gross accounts receivable balance. As of October 31, 2016, one customer accounted for approximately 11% of the C</t>
  </si>
  <si>
    <t>Discontinued Operations</t>
  </si>
  <si>
    <t>Discontinued Operations and Disposal Groups [Abstract]</t>
  </si>
  <si>
    <t>Discontinued Operations On April 1, 2017 and September 1, 2017, the Company completed the Everett and Seattle Transactions, respectively. As a result, the financial results of Everett and Seattle are presented as Net loss from discontinued operations in the Consolidated and Combined Statements of Earnings and in assets and liabilities of discontinued operations in the Consolidated Balance Sheets. The following table presents the financial results for HPE's discontinued operations. Fiscal years ended October 31, 2017 2016 2015 Net revenue $ 8,511 $ 19,843 $ 21,030 Cost of revenue (1) 5,890 15,000 16,155 Expenses (2) 3,063 4,596 5,298 Interest and other, net 39 28 42 (Loss) earnings from discontinued operations before taxes (481 ) 219 (465 ) Benefit (provision) for taxes 389 (295 ) 286 Net loss from discontinued operations $ (92 ) $ (76 ) $ (179 ) (1) Cost of revenue includes cost of products and services. (2) For the period following the Everett and Seattle Transactions, expenses in fiscal 2017 primarily consist of separation costs, which relate to third-party consulting, contractor fees and other incremental costs arising from the transactions. Prior to the Everett and Seattle Transactions, expenses in fiscal 2017, 2016 and 2015 primarily consist of selling, general and administrative (“SG&amp;A”) expenses, research and development (“R&amp;D”) expenses, restructuring charges, separation costs, amortization of intangible assets, acquisition and other related charges, impairment of data center assets, and defined benefit plan settlement charges and remeasurement (benefit). Significant non-cash items and capital expenditures of discontinued operations for the fiscal years ended October 31, 2017 , 2016 and 2015 are presented below: Fiscal years ended October 31, 2017 2016 2015 In millions Depreciation and amortization $ 526 $ 1,524 $ 1,471 Purchases of property, plant and equipment $ 158 $ 331 $ 252 The following table presents assets and liabilities that are presented as discontinued operations in the Consolidated Balance Sheet as of October 31, 2016: As of October 31, 2016 Accounts receivable $ 3,758 Inventory 54 Other current assets 1,193 Total current assets of discontinued operations $ 5,005 Property, plant and equipment $ 3,261 Long-term financing receivables and other non-current assets 2,690 Goodwill 8,088 Intangible assets 409 Total non-current assets of discontinued operations $ 14,448 Notes payable and short-term borrowings $ 5 Accounts payable 998 Employee compensation and benefits 1,111 Taxes on earnings 259 Deferred revenue 1,614 Accrued restructuring 415 Other accrued liabilities 1,274 Total current liabilities of discontinued operations $ 5,676 Long-term debt $ 392 Other non-current liabilities 4,148 Total non-current liabilities of discontinued operations $ 4,540 During fiscal 2017, in connection with the Everett Transaction, HPE made a net cash transfer of $711 million to DXC. In the fourth quarter of fiscal 2017, in connection with the Seattle Transaction, the Company made a net cash transfer of $227 million to Micro Focus.</t>
  </si>
  <si>
    <t>Segment Information</t>
  </si>
  <si>
    <t>Segment Reporting [Abstract]</t>
  </si>
  <si>
    <t>Segment Information Hewlett Packard Enterprise's operations are organized into three segments for financial reporting purposes: the Enterprise Group ("EG"), Financial Services ("FS") and Corporate Investments. Hewlett Packard Enterprise's organizational structure is based on a number of factors that the Chief Operating Decision Maker ("CODM"), the Chief Executive Officer ("CEO"), uses to evaluate, view and run business operations, which include, but are not limited to, customer base and homogeneity of products and technology. The segments are based on this organizational structure and information reviewed by the Company's CODM to evaluate segment results. A summary description of each segment follows. The Enterprise Group provides secure, software-defined technology and services that enable customers to move data seamlessly across their hybrid IT environments and power the intelligent edge that runs campus, branch and IoT applications. Described below are Hewlett Packard Enterprise's business units and capabilities within EG. • Servers offers both Industry Standard Servers ("ISS") as well as Mission-Critical Servers ("MCS") to address the full array of the Company's customers' computing needs. ISS provides a range of products, from entry level servers through premium HPE ProLiant, secure and versatile rack and tower servers; HPE BladeSystem, a modular infrastructure that converges server, storage and networking; and HPE Synergy, a composable infrastructure for traditional and cloud-native applications. For the most mission-critical workloads, HPE delivers HPE Apollo for high performance computing and artificial intelligence, HPE Cloudline for cloud data centers, HPE Edgeline for computing at the network edge, HPE Integrity for mission-critical applications, and HPE SimpliVity, a hyper-converged platform for virtualization. • Storage offers Converged Storage solutions and traditional storage offerings for enterprise and SMB environments. HPE's key products include Nimble Storage and the 3PAR StoreServ Storage Platform, which are designed for virtualization, cloud and IT-as-a-service. Converged Storage solutions include 3PAR StoreServe, StoreOnce and StoreVirtual products. Traditional storage includes tape, storage networking and legacy external disk products such as EVA and XP. • Networking offers HPE and Aruba branded software-defined switches, routers, wireless local area network, network virtualization, security, location-based services and network management products that deliver open, scalable, secure, agile and consistent solutions that span data centers, campus and branch environments. • Technology Services creates preferred IT experiences that power a digital business. The Technology Services team and the Company's extensive partner network provide value across the IT life cycle delivering advice, transformation projects, professional services, support services, and operational services for Hybrid IT and the Intelligent Edge. Technology Services is also a provider of on-premises flexible consumption models that enable IT agility, simplify operations and align costs to business value. Technology Services offerings comprise HPE Pointnext, which includes Data Center Care, Proactive Care and Technology Consulting, as well as Aruba Services, and Communications and Media Solutions ("CMS"). Financial Services provides flexible investment solutions, such as leasing, financing, IT consumption, and utility programs and asset management services, for customers to enable the creation of unique technology deployment models and acquire complete IT solutions, including hardware, software and services from Hewlett Packard Enterprise and others. Providing flexible services and capabilities that support the entire IT life cycle, FS partners with customers globally to help build investment strategies that enhance their business agility and support their business transformation. FS offers a wide selection of investment solution capabilities for large enterprise customers and channel partners, along with an array of financial options to SMBs and educational and governmental entities. Corporate Investments includes Hewlett Packard Labs and certain cloud-related business incubation projects. Segment Policy Hewlett Packard Enterprise derives the results of its business segments directly from its internal management reporting system. The accounting policies that Hewlett Packard Enterprise uses to derive segment results are substantially the same as those the consolidated company uses. The CODM measures the performance of each segment based on several metrics, including earnings from operations. The CODM uses these results, in part, to evaluate the performance of, and to allocate resources to each of the segments. Segment revenue includes revenues from sales to external customers and intersegment revenues that reflect transactions between the segments on an arm's-length basis. Intersegment revenues primarily consist of sales of hardware and software that are sourced internally and, in the majority of the cases, are financed as operating leases by FS to our customers. Hewlett Packard Enterprise's consolidated net revenue is derived and reported after the elimination of intersegment revenues from such arrangements. Hewlett Packard Enterprise periodically engages in intercompany advanced royalty payment and licensing arrangements that may result in advance payments between subsidiaries. Revenues from these intercompany arrangements are deferred and recognized as earned over the term of the arrangement by the Hewlett Packard Enterprise legal entities involved in such transactions; however, these advanced payments are eliminated from revenues as reported by Hewlett Packard Enterprise and its business segments. As disclosed in Note 8, "Taxes on Earnings", Hewlett Packard Enterprise executed intercompany advanced royalty payment arrangements resulting in advanced payments of $439 million and $3.7 billion during fiscal 2017 and 2016, respectively. In these transactions, the payments were received in the U.S. from a foreign consolidated affiliate, with a deferral of intercompany revenues over the term of the arrangements, approximately 15 years and 5 years , respectively. The impact of these intercompany arrangements is eliminated from both Hewlett Packard Enterprise's consolidated and segment net revenues. Financing interest in the Consolidated and Combined Statements of Earnings reflects interest expense on borrowing- and funding-related activity associated with FS and its subsidiaries, and debt issued by Hewlett Packard Enterprise for which a portion of the proceeds benefited FS. Hewlett Packard Enterprise does not allocate to its segments certain operating expenses which it manages at the corporate level. These unallocated costs include certain corporate governance costs, stock-based compensation expense, restructuring charges, transformation costs, amortization of intangible assets, acquisition and other related charges, separation costs, disaster charges, defined benefit plan settlement charges and remeasurement benefit and the gain on H3C and MphasiS divestitures. Segment Organizational Changes As of April 1, 2017 and September 1, 2017, with the completion of the Everett and Seattle Transactions, respectively, the Company reclassified the historical net (loss) earnings from the former ES and Software segments, to Net loss from discontinued operations in its Consolidated and Combined Statements of Earnings. Effective at the beginning of the first quarter of fiscal 2017, the Company implemented organizational changes to align its segment financial reporting more closely with its current business structure. These organizational changes resulted in: (i) within the Enterprise Group segment, primarily, the transfer of the big data storage product group previously reported within the Servers business unit to the Storage business unit; the transfer of the Aruba services capabilities previously reported within the Networking business unit to the Technology Services ("TS") business unit; and (ii) the transfer of the CMS product group previously reported within the former ES segment to the TS business unit within the Enterprise Group segment. The Company reflected these changes to its segment information retrospectively to the earliest period presented, which resulted in: (i) within the Enterprise Group segment, primarily, the transfer of net revenue from the big data storage product group previously reported within the Servers business unit to the Storage business unit; the transfer of net revenue from the Aruba services capabilities previously reported within the Networking business unit to the TS business unit; and (ii) the transfer of net revenue, related eliminations of intersegment revenues and operating profit from the CMS product group previously reported within the former ES segment to the Technology Services business unit within the Enterprise Group segment. Effective at the beginning of the second quarter of fiscal 2017 and prior to the completion of the Everett Transaction, the Company transferred the historical net revenue and operating profit from the previously divested MphasiS product group, which was reported within the former ES segment, to the Corporate Investments segment. The changes within the Enterprise Group segment had no impact on Hewlett Packard Enterprise's previously reported Enterprise Group segment net revenue and earnings from operations. The change between the former ES segment and the Enterprise Group segment had no impact on Hewlett Packard Enterprise's previously reported consolidated net revenue, earnings from continuing operations, net earnings from continuing operations or net earnings per share from continuing operations. Segment Operating Results Enterprise Financial Corporate Total In millions 2017 Net revenue $ 25,294 $ 3,574 $ 3 $ 28,871 Intersegment net revenue and other (1) 917 28 — 945 Total segment net revenue $ 26,211 $ 3,602 $ 3 $ 29,816 Segment earnings (loss) from operations $ 2,707 $ 304 $ (142 ) $ 2,869 2016 Net revenue $ 26,592 $ 3,097 $ 591 $ 30,280 Intersegment net revenue and other (1) 1,187 93 — 1,280 Total segment net revenue $ 27,779 $ 3,190 $ 591 $ 31,560 Segment earnings (loss) from operations $ 3,569 $ 336 $ (240 ) $ 3,665 2015 Net revenue $ 27,193 $ 3,200 $ 684 $ 31,077 Intersegment net revenue and other (1) 1,318 16 — 1,334 Total segment net revenue $ 28,511 $ 3,216 $ 684 $ 32,411 Segment earnings (loss) from operations $ 3,999 $ 349 $ (271 ) $ 4,077 (1) For the periods presented above, the amounts include the elimination of pre-separation intercompany sales to the former ES and Software segments, which are included within Net loss from discontinued operations in the Consolidated and Combined Statements of Earnings. The reconciliation of segment operating results to Hewlett Packard Enterprise consolidated and combined results was as follows: For the fiscal years ended October 31, 2017 2016 2015 In millions Net Revenue: Total segments $ 29,816 $ 31,560 $ 32,411 Elimination of intersegment net revenue and other (945 ) (1,280 ) (1,334 ) Total Hewlett Packard Enterprise consolidated and combined net revenue $ 28,871 $ 30,280 $ 31,077 Earnings before taxes: Total segment earnings from operations $ 2,869 $ 3,665 $ 4,077 Unallocated corporate costs and eliminations (310 ) (619 ) (469 ) Stock-based compensation expense (357 ) (367 ) (362 ) Amortization of intangible assets (321 ) (272 ) (229 ) Restructuring charges (417 ) (417 ) (197 ) Transformation costs (359 ) — — Disaster charges (93 ) — — Acquisition and other related charges (203 ) (145 ) (84 ) Separation costs (248 ) (362 ) (797 ) Defined benefit plan settlement charges and remeasurement (benefit) 64 — 7 Gain on H3C and MphasiS divestitures — 2,420 — Interest and other, net (327 ) (284 ) (9 ) Tax indemnification adjustments (3 ) 317 — Loss from equity interests (23 ) (76 ) (2 ) Total Hewlett Packard Enterprise consolidated and combined earnings from continuing operations before taxes $ 272 $ 3,860 $ 1,935 Segment Assets Hewlett Packard Enterprise allocates assets to its business segments based on the segments primarily benefiting from the assets. Total assets by segment and the reconciliation of segment assets to Hewlett Packard Enterprise consolidated assets were as follows: As of October 31, 2017 2016 In millions Enterprise Group $ 28,950 $ 26,430 Financial Services 13,489 13,594 Corporate Investments 172 161 Corporate and unallocated assets 18,795 19,991 Current and non-current assets of discontinued operations — 19,453 Total Hewlett Packard Enterprise consolidated assets (1) $ 61,406 $ 79,629 (1) During the first quarter of fiscal 2017, the Company adopted ASU 2015-03, which simplifies the presentation of debt issuance costs by requiring debt issuance to be presented as a deduction from the corresponding debt liability rather than an asset that is amortized. The Company adopted the standard retrospectively for the prior period presented. • Assets allocated to the EG segment in fiscal 2017 increased as compared to fiscal 2016 due primarily to business acquisitions during fiscal 2017. • Corporate and unallocated assets in fiscal 2017 decreased as compared to fiscal 2016 due primarily to a decrease in cash and cash equivalents, partially offset by an increase in deferred tax assets. Major Customers No single customer represented 10% or more of Hewlett Packard Enterprise's total net revenue in any fiscal year presented. Geographic Information Net revenue by country is based upon the sales location that predominately represents the customer location. For each of the fiscal years of 2017 , 2016 and 2015 , other than the U.S., no country represented more than 10% of Hewlett Packard Enterprise's net revenue. Net revenue by country in which Hewlett Packard Enterprise operates was as follows: For the fiscal years ended October 31, 2017 2016 2015 In millions U.S. $ 9,913 $ 10,333 $ 9,589 Other countries 18,958 19,947 21,488 Total net revenue $ 28,871 $ 30,280 $ 31,077 Net property, plant and equipment by country in which Hewlett Packard Enterprise operates was as follows: As of October 31, 2017 2016 In millions U.S. $ 2,673 $ 2,981 Other countries 3,596 3,394 Total net property, plant and equipment $ 6,269 $ 6,375 Net revenue by segment and business unit was as follows: For the fiscal years ended October 31, 2017 2016 2015 In millions Servers $ 12,674 $ 13,813 $ 14,202 Technology Services 7,882 7,911 8,266 Storage 3,144 3,235 3,180 Networking 2,511 2,820 2,863 Enterprise Group 26,211 27,779 28,511 Financial Services 3,602 3,190 3,216 Corporate Investments 3 591 684 Total segment net revenue 29,816 31,560 32,411 Eliminations of intersegment net revenue and other (945 ) (1,280 ) (1,334 ) Total net revenue $ 28,871 $ 30,280 $ 31,077</t>
  </si>
  <si>
    <t>Restructuring and Related Activities [Abstract]</t>
  </si>
  <si>
    <t xml:space="preserve"> Restructuring Summary of Restructuring Plans Restructuring charges of $417 million , $417 million and $197 million were recorded by the Company during fiscal 2017 , 2016 and 2015 , respectively, based on restructuring activities impacting the Company's employees and infrastructure. The restructuring charges for fiscal 2016 and 2015 include reversals of $2 million and $4 million , respectively, related to earlier plans not included in the table below. Additionally, restructuring charges of $251 million , $819 million and $757 million for fiscal 2017 , 2016 and 2015 , respectively, are included in Net loss from discontinued operations in the Consolidated and Combined Statements of Earnings. For details on restructuring charges related to HPE Next, see Note 5, "HPE Next". Restructuring activities related to the Company's employees and infrastructure, summarized by plan, are presented in the table below: Fiscal 2015 Plan Fiscal 2012 Plan Employee Infrastructure Employee Severance and EER Infrastructure Total In millions Liability as of October 31, 2014 $ — $ — $ 133 $ 72 $ 205 Charges 67 1 133 — 201 Cash payments — (1 ) (230 ) (33 ) (264 ) Non-cash items — — 11 (2 ) 9 Liability as of October 31, 2015 $ 67 $ — $ 47 $ 37 $ 151 Charges 301 42 75 1 419 Cash payments (172 ) (19 ) (82 ) (15 ) (288 ) Non-cash items 38 (10 ) (3 ) (9 ) 16 Liability as of October 31, 2016 $ 234 $ 13 $ 37 $ 14 $ 298 Charges 374 37 6 — 417 Cash payments (355 ) (19 ) (32 ) (6 ) (412 ) Non-cash items (34 ) (14 ) 5 (6 ) (49 ) Liability as of October 31, 2017 $ 219 $ 17 $ 16 $ 2 $ 254 Total costs incurred to date as of October 31, 2017 $ 742 $ 80 $ 1,255 $ 146 $ 2,223 Total expected costs to be incurred as of October 31, 2017 $ 742 $ 80 $ 1,255 $ 146 $ 2,223 The current restructuring liability related to the plans in the table above, reported in Accrued restructuring in the Consolidated Balance Sheets as of October 31, 2017 and 2016 , was $158 million and $256 million , respectively. The non-current restructuring liability related to the plans in the table above, reported in Other liabilities in the Consolidated Balance Sheets as of October 31, 2017 and 2016 , was $96 million and $42 million , respectively. Fiscal 2015 Restructuring Plan On September 14, 2015, former Parent's Board of Directors approved a restructuring plan (the "2015 Plan") in connection with the Separation. As a result of the Everett and Seattle Transactions, cost amounts and total headcount exits were revised. As such, as of October 31, 2017 , the Company had eliminated 8,300 positions as part of the 2015 Plan. As of October 31, 2017 , the plan is substantially complete, with no further positions being eliminated. The Company recognized $0.8 billion in total aggregate charges in connection with the 2015 Plan through fiscal 2017, of which approximately $0.7 billion related to workforce reductions and approximately $0.1 billion primarily related to real estate consolidation and asset impairments. The severance- and infrastructure-related cash payments associated with the 2015 Plan are expected to be paid out through fiscal 2021. Fiscal 2012 Restructuring Plan On May 23, 2012, former Parent adopted a multi-year restructuring plan (the "2012 Plan") designed to simplify business processes, accelerate innovation and deliver better results for customers, employees and stockholders. As a result of the Everett and Seattle Transactions, cost amounts and total headcount exits were revised. As such, as of October 31, 2017 , the Company had eliminated 10,300 positions, with a portion of those employees exiting the Company as part of voluntary enhanced early retirement ("EER") programs in the U.S. and in certain other countries. As of October 31, 2017 , the plan is substantially complete, with no further positions being eliminated. The Company recognized $1.4 billion in total aggregate charges in connection with the 2012 Plan, of which approximately $1.3 billion related to workforce reductions, including the EER programs, and approximately $0.1 billion related to infrastructure, including data center and real estate consolidation and other items. The severance- and infrastructure-related cash payments associated with the 2012 Plan are expected to be paid out through fiscal 2021. HPE Next Transformation Costs The HPE Next initiative is expected to be implemented through fiscal 2020, during which time the Company expects to incur expenses for workforce reductions, to upgrade and simplify its IT infrastructure, and for other non-labor actions. These costs will be partially offset by proceeds received from real estate sales. During fiscal 2017, the Company incurred $359 million in net charges associated with the HPE Next initiative, which were recorded within Transformation costs in the Consolidated Statement of Earnings and include the following: Fiscal year ended October 31, 2017 In millions Program management (1) $ 57 IT costs 34 Restructuring charges 296 Gain on real estate sales (28 ) Total $ 359 (1) Primarily consists of consulting fees and other direct costs attributable to the design and implementation of the HPE Next initiative. Restructuring Plan On October 16, 2017, the Company's Board of Directors approved a restructuring plan in connection with the HPE Next initiative (the "HPE Next Plan"), which will be implemented through fiscal 2020. The changes to the workforce will vary by country, based on local legal requirements and consultations with employee work councils and other employee representatives, as appropriate, and are expected to be completed during fiscal 2019. As of October 31, 2017, the Company estimates that it will incur aggregate pre-tax charges of approximately $0.9 billion through fiscal 2020 in connection with the HPE Next Plan, of which approximately $0.7 billion relates to workforce reductions and approximately $0.2 billion relates to infrastructure, primarily real estate site exits. Employee Infrastructure In millions Liability as of October 31, 2016 $ — $ — Charges 296 — Liability as of October 31, 2017 $ 296 $ — Total costs incurred to date as of October 31, 2017 $ 296 $ — Total expected costs to be incurred as of October 31, 2017 $ 750 $ 180 As of October 31, 2017 , the current restructuring liability related to the HPE Next Plan, reported in Accrued restructuring in the Consolidated Balance Sheet, was $287 million . The non-current restructuring liability related to the HPE Next Plan, reported in Other liabilities in the Consolidated Balance Sheet as of October 31, 2017 was $9 million . Assets Held for Sale In connection with the HPE Next initiative, during the fourth quarter of fiscal 2017, the Company determined that certain assets met the criteria to be classified as assets held for sale. The Company expects these assets to be sold within the next 12 months. The carrying value of $14 million has been recorded within Assets held for sale in the Consolidated Balance Sheet as of October 31, 2017 . For more information on the Company's policy on assets held for sale, refer to Note 1, "Overview and Summary of Significant Accounting Policies".</t>
  </si>
  <si>
    <t>HPE Next</t>
  </si>
  <si>
    <t>Retirement and Post-Retirement Benefit Plans</t>
  </si>
  <si>
    <t>Retirement Benefits [Abstract]</t>
  </si>
  <si>
    <t>Retirement and Post-Retirement Benefit Plans Defined Benefit Plans The Company sponsors defined benefit pension plans worldwide, the most significant of which is in the United Kingdom ("UK"). The pension plan in the UK is closed to new entrants, however, members continue to earn benefit accruals. This plan provides benefits based on final pay and years of service and generally require contributions from members. Prior to the Everett and Seattle Transactions, the Company went through an analysis to determine which defined benefit plans would be assigned to either the Company or to Everett or Seattle. The Company's plans either transferred in their entirety to Everett or Seattle, remained in their entirety with the Company, or were split, thus resulting in the transfer of plan assets and liabilities between existing and newly created plans. The Everett plans were legally established in the first and second quarter of fiscal 2017 and transferred and reported as discontinued operations in the second quarter of fiscal 2017. The Seattle plans were legally established in the third quarter of fiscal 2017 and transferred and reported as discontinued operations in the fourth quarter of fiscal 2017. As a result of the Everett and Seattle Transactions, the Company transferred out plan assets of $8.3 billion , a benefit obligation of $8.1 billion and an accumulated other comprehensive loss of $1.9 billion . Prior to October 31, 2015, and with the exception of certain defined benefit pension plans of which the Company was the sole sponsor, certain Hewlett Packard Enterprise eligible employees, retirees and other former employees participated in certain U.S. and international defined benefit pension plans offered by former Parent. These Shared plans, which included participants of both Company employees and employees of former Parent, were accounted for as multiemployer benefit plans and the related net benefit plan obligations were not included in the Company's Combined and Consolidated Balance Sheets through July 31, 2015. The related benefit plan expense was allocated to the Company based on the Company's labor costs and allocations of corporate and other shared functional personnel. Certain benefit plans in the Company's operations only included active, retired and other former Company employees ("Direct" plans) and were accounted for as single employer benefit plans prior to October 31, 2015. Accordingly, the net benefit plan obligations and the related benefit plan expense of those plans have been recorded in the Company's Consolidated and Combined Financial Statements for all periods presented. In connection with the Separation, during the three months ended October 31, 2015, former Parent transferred plan assets and liabilities primarily associated with Hewlett Packard Enterprise eligible employees, retirees and other former employees to the Company. As a result, in the fourth quarter of fiscal 2015, plan assets of $11.7 billion , a benefit obligation of $11.9 billion and an accumulated other comprehensive loss of $2.6 billion , primarily related to non-U.S. defined benefit pension plans, were assumed and recorded by the Company. Post-Retirement Benefit Plans The Company sponsors retiree health and welfare benefit plans, the most significant of which is in the U.S. Generally, employees hired before August 2008 are eligible for employer credits under the Hewlett Packard Enterprise Retirement Medical Savings Account Plan (“RMSA”) upon attaining age 45. Employer credits to the RMSA available after September 2008 are provided in the form of matching credits on employee contributions made to a voluntary employee beneficiary association. Upon retirement, employees may use these employer credits for the reimbursement of certain eligible medical expenses. As a result of the Everett and Seattle Transactions, any employees who were involuntarily terminated during fiscal 2017 were fully vested in their RMSA balances and are able to take a distribution out of their plan balances. Prior to July 31, 2015, former Parent sponsored retiree health and welfare benefit plans, the most significant of which were in the U.S. All of these plans were accounted for as multiemployer benefit plans. The Company recognized post-retirement benefit credits of $27 million in fiscal 2015 in the Combined Statement of Earnings. In connection with the Separation, during the three months ended October 31, 2015, former Parent transferred a benefit obligation of $150 million , plan assets of $40 million and accumulated other comprehensive income of $10 million , primarily associated with Hewlett Packard Enterprise eligible employees, retirees and other former employees to the Company. Defined Contribution Plans The Company offers various defined contribution plans for U.S. and non-U.S. employees. Prior to the Separation, former Parent offered various defined contribution plans for U.S. and non-U.S. employees. The Company's defined contribution expense was approximately $157 million in fiscal 2017 , $213 million in fiscal 2016 and $194 million in fiscal 2015 . Prior to the Separation, U.S. employees were automatically enrolled in the Hewlett-Packard Company 401(k) Plan ("HP 401(k) Plan") when they met eligibility requirements, unless they declined participation. Effective November 1, 2015, the Company's active employees were eligible to participate in the newly created Hewlett Packard Enterprise Company 401(k) Plan ("HPE 401(k) Plan"), under which the quarterly employer matching contributions were 100% of an employee’s contributions, up to a maximum of 4% of eligible compensation. Effective January 1, 2017, the annual employer matching contributions in the updated HPE 401(k) Plan became 50% of an employee's contributions, up to a maximum of 6% of eligible compensation. As a result of the Everett and Seattle Transactions, any plan participants who were involuntarily terminated during fiscal 2017 were fully vested in their Company matching contributions and earnings thereon, and are able to take a distribution out of their plan balances. Pension Benefit Expense The Company's net pension and post-retirement benefit costs that were directly attributable to the eligible employees, retirees and other former employees of Hewlett Packard Enterprise and recognized in the Consolidated and Combined Statements of Earnings for fiscal 2017 , 2016 and 2015 are presented in the table below. In addition, the table includes costs related to the plans transferred from former Parent in the fourth quarter of fiscal 2015. As of October 31, 2017 2016 2015 2017 2016 2015 Defined Post-Retirement In millions Service cost $ 139 $ 199 $ 48 $ 3 $ 3 $ — Interest cost 213 317 85 6 6 1 Expected return on plan assets (548 ) (667 ) (180 ) (2 ) (2 ) — Amortization and deferrals: Actuarial loss (gain) 264 220 83 (2 ) (3 ) — Prior service benefit (17 ) (19 ) (4 ) — — (1 ) Net periodic benefit cost 51 50 32 5 4 — Curtailment gain (1 ) — — — — — Settlement loss 15 4 3 — — — Special termination benefits 5 5 1 — — — Plan credit allocation (1) (14 ) (15 ) (91 ) (1 ) (1 ) (1 ) Net benefit cost (credit) from continuing operations (2) 56 44 (55 ) 4 3 (1 ) Summary of net benefit cost (credit): Continuing operations 56 44 (55 ) 4 3 (1 ) Discontinued operations 81 92 195 1 1 1 Total net benefit cost $ 137 $ 136 $ 140 $ 5 $ 4 $ — (1) Plan credit allocation represents the net cost impact of employees of HPE covered under Everett or Seattle plans and employees of Everett or Seattle covered under HPE plans. (2) Net benefit cost from continuing operations for the Company's U.S. defined benefit plans was not material for fiscal 2017, 2016 and 2015. The weighted-average assumptions used to calculate the net benefit cost (credit) from continuing operations in the above table for fiscal 2017 , 2016 and 2015 were as follows: As of October 31, 2017 2016 2015 2017 2016 2015 Defined Benefit Plans Post-Retirement Benefit Plans Discount rate used to determine benefit obligation 2.0 % 2.7 % 2.6 % 4.2 % 4.6 % 4.7 % Discount rate used to determine service cost 2.0 % 2.7 % 2.6 % 3.7 % 4.6 % 4.7 % Discount rate used to determine interest cost 1.8 % 2.7 % 2.6 % 3.8 % 4.6 % 4.7 % Expected increase in compensation levels 2.4 % 2.3 % 2.3 % — — — Expected long-term return on plan assets 4.4 % 5.8 % 6.6 % 3.1 % 4.0 % — Prior to October 31, 2016, the Company estimated the service and interest cost components using a single weighted-average discount rate derived from the yield curves used to measure the benefit obligation. Beginning in fiscal 2017, the Company changed its method used to estimate the service and interest cost components of net periodic benefit cost for defined benefit plans that use the yield curve approach, which represent substantially all of defined benefit plans. The Company has elected to use a full yield curve approach in the estimation of these components of benefit cost by applying the specific spot rates along the yield curve used in the determination of the benefit obligation to the relevant projected cash flows. The Company made this change to improve the correlation between projected benefit cash flows and the corresponding yield curve spot rates and to provide a more precise measurement of service and interest costs. The Company has accounted for this change as a change in estimate that is inseparable from a change in accounting principle and has accounted for it prospectively beginning in fiscal 2017. Funded Status The funded status of the plans was as follows: As of October 31, 2017 2016 2017 2016 Defined Post-Retirement In millions Change in fair value of plan assets: Fair value—beginning of year $ 11,989 $ 11,684 $ 47 $ 40 Transfers to Everett/Seattle plans (1) (799 ) — — — Addition/deletion of plans (2) 5 141 — — Actual return on plan assets 941 1,212 1 1 Employer contributions 266 242 4 3 Participant contributions 17 40 4 6 Benefits paid (408 ) (344 ) (6 ) (3 ) Settlement (60 ) (16 ) — — Currency impact 659 (970 ) — — Fair value—end of year (3) $ 12,610 $ 11,989 $ 50 $ 47 Change in benefit obligation: Projected benefit obligation—beginning of year $ 13,555 $ 12,483 $ 158 $ 139 Transfers to Everett/Seattle plans (1) (668 ) — — — Addition/deletion of plans (2) 19 25 — — Service cost 139 199 3 3 Interest cost 213 317 6 6 Participant contributions 17 40 4 6 Actuarial (gain) loss (445 ) 1,832 4 6 Benefits paid (408 ) (344 ) (6 ) (3 ) Plan amendments (1 ) 1 — — Curtailment (1 ) — — — Settlement (60 ) (16 ) — — Special termination benefits 5 5 — — Currency impact 704 (987 ) 1 1 Projected benefit obligation—end of year (3) $ 13,069 $ 13,555 $ 170 $ 158 Funded status at end of year $ (459 ) $ (1,566 ) $ (120 ) $ (111 ) Accumulated benefit obligation $ 12,832 $ 13,241 $ — $ — (1) In fiscal 2017, in connection with the Everett and Seattle Transactions, the Company transferred plan assets and liabilities from the Company's plans to newly established Everett and Seattle plans. The Company transferred net plan assets of $702 million and $97 million to Everett and Seattle, respectively, and liabilities of $503 million and $165 million to Everett and Seattle, respectively. (2) Includes the addition/deletion of plans resulting from acquisitions or divestitures. Amounts are primarily attributable to a business divestiture of outsourcing services in Germany and a Netherlands plan data review that transferred HPI retirees to HPE. (3) As of October 31, 2017 and 2016, the Company's U.S. defined benefit plans had zero plan assets and a projected benefit obligation of $5 million and $7 million , respectively. The weighted-average assumptions used to calculate the projected benefit obligations were as follows: As of October 31, 2017 2016 2017 2016 Defined Benefit Plans Post-Retirement Benefit Plans Discount rate 2.0 % 1.7 % 4.5 % 4.2 % Expected increase in compensation levels 2.3 % 2.3 % — — The net amounts recognized for defined benefit and post-retirement benefit plans in the Company's Consolidated Balance Sheets were as follows: As of October 31, 2017 2016 2017 2016 Defined Post-Retirement In millions Non-current assets $ 830 $ 366 $ — $ — Current liabilities (39 ) (20 ) (4 ) (3 ) Non-current liabilities (1,250 ) (1,912 ) (116 ) (108 ) Funded status at end of year $ (459 ) $ (1,566 ) $ (120 ) $ (111 ) The following table summarizes the pre-tax net actuarial loss and prior service benefit recognized in Accumulated other comprehensive loss for the defined benefit plans: As of October 31, 2017 Defined Post-Retirement In millions Net actuarial loss (gain) $ 2,777 $ (2 ) Prior service benefit (103 ) — Total recognized in accumulated other comprehensive loss $ 2,674 $ (2 ) The following table summarizes the net actuarial loss and prior service benefit for plans that are expected to be amortized from Accumulated other comprehensive loss and recognized as components of net periodic benefit cost (credit) during the next fiscal year. As of October 31, 2017 Defined Post-Retirement In millions Net actuarial loss (gain) $ 206 $ (3 ) Prior service benefit (17 ) — Total expected to be recognized in net periodic benefit cost (credit) $ 189 $ (3 ) Defined benefit plans with projected benefit obligations exceeding the fair value of plan assets were as follows: As of October 31, 2017 2017 2016 In millions Aggregate fair value of plan assets $ 2,596 $ 6,193 Aggregate projected benefit obligation $ 3,884 $ 8,125 Defined benefit plans with accumulated benefit obligations exceeding the fair value of plan assets were as follows: As of October 31, 2017 2017 2016 In millions Aggregate fair value of plan assets $ 1,272 $ 5,856 Aggregate accumulated benefit obligation $ 2,476 $ 7,518 Fair Value of Plan Assets The Company pays the U.S. defined benefit plan obligations when they come due since these plans are unfunded. The table below sets forth the fair value of non-U.S defined benefit plan assets by asset category within the fair value hierarchy as of October 31, 2017 and 2016 . As of As of Level 1 Level 2 Level 3 Total Level 1 Level 2 Level 3 Total In millions Asset Category: Equity securities U.S. $ 270 $ 13 $ — $ 283 $ 576 $ 34 — $ 610 Non-U.S. 365 140 — 505 838 106 — 944 Non-U.S. at NAV (1) 480 456 Debt securities Corporate — 1,966 — 1,966 — 1,349 — 1,349 Government — 702 — 702 — 791 — 791 Government at NAV (2) 687 779 Alternative investments Private Equity — 7 33 40 — 4 32 36 Hybrids (3) — 492 — 492 — 182 — 182 Hybrids at NAV (4) 2,339 1,034 Hedge Funds — 63 — 63 — 192 — 192 Hedge Funds at NAV 21 30 Common Contractual Funds at NAV (5) Equities at NAV 2,547 2,505 Fixed Income at NAV 701 942 Emerging Markets at NAV 368 529 Alternative investments at NAV 363 363 Real Estate Funds 38 158 57 253 215 269 26 510 Insurance Group Annuity Contracts — 35 52 87 — 37 63 100 Cash and Cash Equivalents 184 363 — 547 329 46 — 375 Other (6) 43 122 1 166 71 183 8 262 Total $ 900 $ 4,061 $ 143 $ 12,610 $ 2,029 $ 3,193 $ 129 $ 11,989 (1) Includes various worldwide equity index funds with the objective to provide returns that are consistent with the FTSE All World indexes. While the funds are not publicly traded, the custodians strike a net asset value at least monthly. There are no redemption restrictions or future commitments on these investments. (2) Includes various government bonds issued by worldwide governments, interest rate swaps, and cash, to match or slightly outperform the benchmark of the future liabilities of the funds. While the funds are not publicly traded, the custodians strike a net asset value daily. There are no redemption restrictions or future commitments on these investments. (3) Includes a fund that invests in both private and public equities primarily in the United Kingdom, as well as emerging markets across all sectors. The fund also holds fixed income and derivative instruments to hedge interest rate and inflation risk. In addition, the fund includes units in transferable securities, collective investment schemes, money market funds, asset-backed income, private debt, cash, and deposits. (4) Includes pooled funds that invest in government bonds and derivative instruments, such as interest rate swaps, future contracts and repurchase agreements with the objective to provide nominal and/or inflation-linked returns. While the funds are not publicly traded, the custodians strike a net asset value at least monthly. There are no redemption restrictions or future commitments on these investments. (5) HP Invest Common Contractual Funds (CCFs) is an investment arrangement in which institutional investors pool their assets. Units may be acquired in four different sub-funds focused on equities, fixed income, alternative investments, and emerging markets. Each sub-fund is invested in accordance with the fund’s investment objective and units are issued in relation to each sub-fund. While the sub-funds are not publicly traded, the custodian strikes a net asset value either once or twice a month, depending on the sub-fund. There are no redemption restrictions or future commitments on these investments. (6) Includes international insured contracts, derivative instruments and unsettled transactions. Post-retirement benefit plan assets of $50 million and $47 million as of October 31, 2017 and 2016 , respectively, were invested in publicly traded registered investment entities and were classified within Level 1 of the fair value hierarchy. Changes in fair value measurements of Level 3 investments for the non-U.S. defined benefit plans were as follows: Fiscal year ended October 31, 2017 Alternative Private Real Insurance Other Total In millions Balance at beginning of year $ 32 $ 26 $ 63 $ 8 $ 129 Actual return on plan assets: Relating to assets held at the reporting date — 3 (39 ) 12 (24 ) Relating to assets sold during the period 1 — — — 1 Purchases, sales, and settlements — — — 28 28 Transfers in and/or out of Level 3 — 28 28 (47 ) 9 Balance at end of year $ 33 $ 57 $ 52 $ 1 $ 143 Fiscal year ended October 31, 2016 Alternative Private Hedge Funds Real Insurance Other Total In millions Balance at beginning of year $ 27 $ 236 $ 229 $ 69 $ 35 $ 596 Actual return on plan assets: Relating to assets held at the reporting date (1 ) (35 ) (33 ) (2 ) (1 ) (72 ) Relating to assets sold during the period 4 — — (3 ) — 1 Purchases, sales, and settlements 2 (11 ) — (3 ) 82 70 Transfers in and/or out of Level 3 — (190 ) (170 ) 2 (108 ) (466 ) Balance at end of year $ 32 $ — $ 26 $ 63 $ 8 $ 129 The following is a description of the valuation methodologies used to measure plan assets at fair value. Investments in publicly traded equity securities are valued using the closing price on the measurement date as reported on the stock exchange on which the individual securities are traded. For corporate, government backed debt securities, and some other investments, fair value is based on observable inputs of comparable market transactions. The valuation of certain real estate funds, insurance group annuity contracts and alternative investments, such as limited partnerships and joint ventures, may require significant management judgment. The valuation is generally based on fair value as reported by the asset manager and adjusted for cash flows, if necessary. In making such an assessment, a variety of factors are reviewed by management, including, but not limited to, the timeliness of fair value as reported by the asset manager and changes in general economic and market conditions subsequent to the last fair value reported by the asset manager. Cash and cash equivalents includes money market funds, which are valued based on cost, which approximates fair value. Other than those assets that have quoted prices from an active market, investments are generally classified in Level 2 or Level 3 of the fair value hierarchy based on the lowest level input that is significant to the fair value measure in its entirety. Investments measured using net asset value as a practical expedient are not categorized within the fair value hierarchy. Plan Asset Allocations The weighted-average target and actual asset allocations across the benefit plans at the respective measurement dates for the non-U.S. defined benefit plans were as follows: Defined Plan Assets Asset Category 2017 2017 2016 Public equity securities 33.8 % 43.9 % Private/hybrid equity securities 25.7 % 13.5 % Real estate and other 3.3 % 6.5 % Equity-related investments 58.1 % 62.8 % 63.9 % Debt securities 39.9 % 32.9 % 33.0 % Cash and cash equivalents 2.0 % 4.3 % 3.1 % Total 100.0 % 100.0 % 100.0 % For the Company's post-retirement benefit plans, 100% of the plan assets are invested in cash and cash equivalents. Investment Policy The Company's investment strategy is to seek a competitive rate of return relative to an appropriate level of risk depending on the funded status of each plan and the timing of expected benefit payments. The majority of the plans' investment managers employ active investment management strategies with the goal of outperforming the broad markets in which they invest. Risk management practices include diversification across asset classes and investment styles and periodic rebalancing toward asset allocation targets. A number of the plans' investment managers are authorized to utilize derivatives for investment or liability exposures, and the Company may utilize derivatives to effect asset allocation changes or to hedge certain investment or liability exposures. Asset allocation decisions are typically made by an independent board of trustees for the specific plan. Investment objectives are designed to generate returns that will enable the plan to meet its future obligations. In some countries, local regulations may restrict asset allocations, typically leading to a higher percentage of investment in fixed income securities than would otherwise be deployed. The Company reviews the investment strategy and provides a recommended list of investment managers for each country plan, with final decisions on asset allocation and investment managers made by the board of trustees or investment committees for the specific plan. Basis for Expected Long-Term Rate of Return on Plan Assets The expected long-term rate of return on plan assets reflects the expected returns for each major asset class in which the plan invests and the weight of each asset class in the target mix. Expected asset returns reflect the current yield on government bonds, risk premiums for each asset class and expected real returns, which considers each country's specific inflation outlook. Because the Company's investment policy is to employ primarily active investment managers who seek to outperform the broader market, the expected returns are adjusted to reflect the expected additional returns, net of fees. Employer Contributions and Funding Policy During fiscal 2017 , the Company contributed approximately $2.2 billion to its non-U.S. pension plans, which includes a funding payment of approximately $1.9 billion associated with the Everett Transaction, and paid $2 million to cover benefit claims under the Company's post-retirement benefit plans. During fiscal 2018, the Company expects to contribute approximately $180 million to its non-U.S. pension plans. In addition, the Company expects to contribute approximately $1 million to cover benefit payments to U.S. non-qualified plan participants. The Company expects to pay approximately $4 million to cover benefit claims for its post-retirement benefit plans. The Company's policy is to fund its pension plans so that it makes at least the minimum contribution required by local government, funding and taxing authorities. Estimated Future Benefits Payments As of October 31, 2017 , estimated future benefits payments for the Company's retirement plans were as follows: Fiscal year Defined Benefit Plans Post-Retirement Benefit Plans In millions 2018 $ 439 $ 6 2019 410 7 2020 435 8 2021 419 9 2022 471 10 Next five fiscal years to October 31, 2027 2,627 60</t>
  </si>
  <si>
    <t>Stock-Based Compensation</t>
  </si>
  <si>
    <t>Disclosure of Compensation Related Costs, Share-based Payments [Abstract]</t>
  </si>
  <si>
    <t>Stock-Based Compensation Prior to the Separation, certain of the Company's employees participated in stock-based compensation plans sponsored by former Parent. Former Parent's stock-based compensation plans included incentive compensation plans ("former Parent's Plans") and an employee stock purchase plan ("former Parent's ESPP"). All awards granted under the plans were based on former Parent's common shares and, as such, the award activity is not reflected in the Company's Consolidated and Combined Financial Statements. For the fiscal year ended October 31, 2015, stock-based compensation expense includes expense attributable to the Company based on the awards and terms previously granted under the incentive compensation plan to the Company's employees and an allocation of former Parent's corporate and shared functional employee expenses. Accordingly, the amounts presented for fiscal 2015 are not necessarily indicative of future awards and do not necessarily reflect the results that the Company would have experienced as an independent, publicly-traded company. The share and per share data for fiscal 2015 presented in this note has not been adjusted to reflect the impact of the Separation. In conjunction with the Separation, the Company adopted the Hewlett Packard Enterprise Company 2015 Stock Incentive Plan (the "Plan"). The Plan became effective on November 1, 2015. The total number of shares of the Company’s common stock authorized under the Plan was 260 million . On January 25, 2017, the Company amended the Plan and reduced the authorized shares of common stock to 210 million shares. In connection with the Everett and Seattle Transactions, the number of shares of the Company's common stock authorized for issuance under the Plan increased by 67 million . The Plan provides for the grant of various types of awards including restricted stock awards, stock options, and performance-based awards. These awards generally vest over three years from the grant date. The Company's stock-based incentive compensation program also includes various equity plans assumed through acquisitions under which stock-based awards are outstanding. In connection with the Separation, the Company granted one-time retention stock awards, with a total grant date fair value of approximately $137 million , to certain executives in the first quarter of fiscal 2016. These awards generally vest over three years from the grant date. Stock-Based Compensation Expense Stock-based compensation expense and the resulting tax benefits were as follows: Fiscal years ended October 31, 2017 2016 2015 In millions Stock-based compensation expense from continuing operations $ 454 $ 408 $ 362 Income tax benefit (159 ) (131 ) (106 ) Stock-based compensation expense from continuing operations, net of tax $ 295 $ 277 $ 256 Stock-based compensation expense from discontinued operations $ 166 $ 189 $ 203 In May 2016, in connection with the announcement of the Everett Transaction, the Company modified its stock-based compensation program such that certain unvested equity awards outstanding on May 24, 2016 would vest upon the earlier of: (i) the termination of an employee’s employment with HPE as a direct result of an announced sale, divestiture or spin-off of a subsidiary, division or other business; (ii) the termination of an employee’s employment with HPE without cause; or (iii) June 1, 2018. This modification also included changes to the performance and market conditions of certain performance-based awards. The incremental expense arising from this modification was not material. Additionally, as a result of the accelerated vesting related to this modification, the Company incurred stock-based compensation expense of $126 million during fiscal 2017 , of which $92 million was recorded in Net loss from discontinued operations in the Consolidated Statement of Earnings for the fiscal year ended October 31, 2017 . The remaining $34 million arising from the modification for fiscal 2017 has been recorded within Separation costs in the Consolidated Statement of Earnings. Additionally, as permitted by the Plan, in connection with the Everett and Seattle Transactions and in accordance with the respective Employee Matters Agreements, HPE made certain post-spin adjustments to the exercise price and number of stock-based compensation awards with the intention of preserving the intrinsic value of the outstanding awards prior to the close of the transactions. The incremental expense incurred by the Company related to the Everett and Seattle Transactions was not material. For the fiscal year ended October 31, 2017 , stock-based compensation expense from continuing operations in the table above includes pre-tax expense of $41 million , which has been recorded within Separation costs, $33 million related to workforce reductions, which has been recorded within Restructuring charges, and $23 million related to the acquisitions of Silicon Graphics International Corp. ("SGI") and Nimble Storage, Inc. ("Nimble Storage"), which has been recorded within Acquisition and other related charges in the Consolidated Statement of Earnings. For the fiscal year ended October 31, 2016 , stock-based compensation expense from continuing operations in the table above includes pre-tax expense of $33 million , which has been recorded within Separation costs, and $8 million , related to workforce reductions, which has been recorded within Restructuring charges, in the Consolidated Statement of Earnings. In connection with the Separation, former Parent's Board of Directors approved amendments to certain outstanding long-term incentive awards on July 29, 2015. The amendments provided for the accelerated vesting on September 17, 2015 of certain stock-based awards that were otherwise scheduled to vest between September 18, 2015 and December 31, 2015. The incremental pre-tax stock-based compensation expense due to the acceleration was approximately $61 million in fiscal 2015. Stock-based compensation expense in the table above includes an allocation of former Parent's corporate and shared functional employee expenses of $151 million in fiscal 2015. Restricted Stock Units Restricted stock units have forfeitable dividend equivalent rights equal to the dividend paid on common stock. Restricted stock units do not have the voting rights of common stock, and the shares underlying restricted stock units are not considered issued and outstanding upon grant. The fair value of the restricted stock units is the closing price of the Company's common stock on the grant date of the award. The Company expenses the fair value of restricted stock units ratably over the period during which the restrictions lapse. For fiscal 2017 and 2016 , the activity summarized in the table below is related to restricted stock units held by Company employees under the Plan. For fiscal 2015 , the activity summarized in the table below is related to restricted stock units held by Company employees under former Parent's Plans. Fiscal years ended October 31, 2017 2016 2015 Shares Weighted- Shares Weighted- Shares Weighted- In thousands In thousands In thousands Outstanding at beginning of year 57,321 $ 15 — $ — 24,496 $ 24 Converted from former Parent's Plans — $ — 42,012 $ 15 — $ — Granted and assumed through acquisition (1) 23,980 $ 21 32,752 $ 15 19,601 $ 35 Additional shares granted due to post-spin adjustments (2) 25,543 $ 9 — $ — — $ — Vested (3) (51,976 ) $ 16 (12,747 ) $ 15 (21,860 ) $ 26 Forfeited/canceled (4) (6,351 ) $ 16 (4,696 ) $ 15 (1,819 ) $ 30 Employee transition (5) — $ — — $ — 3,982 $ 33,000,000 Outstanding at end of year 48,517 $ 14 57,321 $ 15 24,400 $ 32 (1) For fiscal 2017 , includes approximately 11 million restricted stock units assumed by the Company through acquisition with a weighted-average grant date fair value of $18 per share. For fiscal 2016 , includes a one-time restricted stock unit retention grant of approximately 5 million shares in fiscal 2016. For fiscal 2015 , includes approximately 8 million shares of restricted stock units assumed through acquisition with a weighted-average grant date fair value of $33 per share. (2) Additional shares granted as a result of the post-spin exercise price adjustments made related to the Everett and Seattle Transactions, as permitted by the Plan, in order to preserve the intrinsic value of outstanding awards prior to the close of the transactions. (3) For fiscal 2017 , includes approximately 14 million restricted stock units, with a weighted-average grant date fair value of $17 per share, which were accelerated as part of the Everett and Seattle Transactions. (4) For fiscal 2017 , includes approximately 0.3 million restricted stock units, with a weighted-average grant date fair value of $18 per share, related to the former ES and Software segments, which were canceled by HPE and assumed by DXC and Micro Focus in connection with the Everett and Seattle Transactions, and in accordance with the respective Employee Matters Agreements. (5) Employee transition amounts consist of restricted stock unit activity for employees transitioning between the Company and former Parent. The total grant date fair value of restricted stock awards vested for Company employees in fiscal 2017 , 2016 and 2015 was $472 million , $130 million and $451 million , respectively, net of taxes. As of October 31, 2017 , there was $301 million of unrecognized pre-tax stock-based compensation expense related to unvested restricted stock units, which the Company expects to recognize over the remaining weighted-average vesting period of 1.2 years . Stock Options Stock options granted under the Plan are generally non-qualified stock options, but the Plan permits some options granted to qualify as incentive stock options under the U.S. Internal Revenue Code. The exercise price of a stock option is equal to the closing price of the Company's common stock on the option grant date. The majority of the stock options issued by the Company contain only service vesting conditions. The Company also issued performance-contingent stock options that vest only on the satisfaction of both service and market conditions. The Company and former Parent utilize the Black-Scholes-Merton option pricing formula to estimate the fair value of stock options subject to service-based vesting conditions. The Company and former Parent estimate the fair value of stock options subject to performance-contingent vesting conditions using a combination of a Monte Carlo simulation model and a lattice model, as these awards contain market conditions. The weighted-average fair value and the assumptions used to measure fair value were as follows: Fiscal years ended October 31, 2017 2016 2015 Weighted-average fair value (1) $ 6 $ 4 $ 8 Expected volatility (2) 25.7 % 31.1 % 26.8 % Risk-free interest rate (3) 2.0 % 1.7 % 1.7 % Expected dividend yield (4) 1.0 % 1.5 % 1.8 % Expected term in years (5) 6.1 5.4 5.9 (1) For fiscal 2017 and 2016 , the weighted-average fair value was based on the fair value of stock options granted under the Plan during the respective periods. For fiscal 2015 , the weighted-average fair value was based on the fair value of stock options granted under former Parent's Plans during the period. (2) For options granted in fiscal 2017 and 2016 , expected volatility was estimated using the average historical volatility of selected peer companies. For options granted in fiscal 2015 , expected volatility was estimated using the implied volatility derived from options traded on former Parent's common stock. (3) The risk-free interest rate was estimated based on the yield on U.S. Treasury zero-coupon issues. (4) The expected dividend yield represents a constant dividend yield applied for the duration of the expected term of the option. (5) For options granted in fiscal 2017 and 2016 subject to service-based vesting, the expected term was estimated using the simplified method detailed in SEC Staff Accounting Bulletin No. 110. For options granted in fiscal 2015 subject to service-based vesting, the expected term was estimated using historical exercise and post-vesting termination patterns. For performance-contingent options, the expected term represents an output from the lattice model. For fiscal 2017 and 2016 , the activity summarized in the table below is related to stock options held by Company employees under the Plan. For fiscal 2015 , the activity summarized in the table below is related to stock options held by Company employees under former Parent's Plans. Fiscal years ended October 31, 2017 2016 2015 Shares Weighted- Weighted- Aggregate Shares Weighted- Weighted- Aggregate Shares Weighted- Weighted- Aggregate In thousands In years In millions In thousands In years In millions In thousands In years In millions Outstanding at beginning of year 57,498 $ 15 — $ — 24,472 $ 27 Converted from former Parent's Plans — $ — 42,579 $ 15 — $ — Granted and assumed through acquisition (1) 6,074 $ 23 25,390 $ 15 3,147 $ 37 Additional shares granted due to post-spin adjustments (2) 24,523 $ 11 — $ — — $ — Exercised (29,492 ) $ 12 (7,845 ) $ 11 (5,716 ) $ 18 Forfeited/canceled/expired (3) (9,329 ) $ 16 (2,626 ) $ 20 (7,116 ) $ 40 Employee transition (4) — $ — — $ — 11,391 $ 26 Outstanding at end of year (5) 49,274 $ 10 4.6 $ 207 57,498 $ 15 5.4 $ 437 26,178 $ 26 5.2 $ 115 Vested and expected to vest at end of year (5) 48,566 $ 10 4.6 $ 205 55,716 $ 15 5.3 $ 425 25,309 $ 26 5.2 $ 115 Exercisable at end of year (5) 24,736 $ 9 3.0 $ 123 26,204 $ 13 3.8 $ 241 18,767 $ 23 4.7 $ 109 (1) For fiscal 2016 , includes one-time stock option retention grant of approximately 16 million shares. (2) Additional shares granted as a result of the post-spin exercise price adjustments made related to the Everett and Seattle Transactions, as permitted by the Plan, in order to preserve the intrinsic value of the awards prior to the close of the transaction. (3) For fiscal 2017 , includes approximately 8 million stock options, with a weighted-average exercise price of $16 per share, related to the former ES and Software segments, which were canceled by HPE in connection with the Everett and Seattle Transactions, and in accordance with the respective Employee Matters Agreements. (4) Employee transition amounts consist of option activity for employees transitioning between the Company and former Parent. (5) The weighted average exercise price reflects the impact of the post-spin adjustments to the exercise price related to the Everett and Seattle Transactions. The aggregate intrinsic value in the table above represents the total pre-tax intrinsic value that option holders would have realized had all option holders exercised their options on the last trading day of fiscal 2017 , 2016 and 2015 . For fiscal 2017 and 2016 , the aggregate intrinsic value is the difference between the Company's closing common stock price on the last trading day of the respective fiscal year and the exercise price, multiplied by the number of in-the-money options. For fiscal 2015 , the aggregate intrinsic value is the difference between former Parent's closing stock price on the last trading day of the fiscal year and the exercise price, multiplied by the number of in-the-money options. The total intrinsic value of options exercised in fiscal 2017 , 2016 and 2015 was $218 million , $62 million and $94 million , respectively. The total grant date fair value of options granted which vested in fiscal 2017 , 2016 and 2015 was $94 million , $18 million and $38 million , respectively, net of taxes. The following table summarizes significant ranges of outstanding and exercisable stock options: As of October 31, 2017 Options Outstanding Options Exercisable Range of Exercise Prices Shares Weighted- Weighted- Shares Weighted- In thousands In years In thousands $0-$9.99 33,168 4.4 $ 8 19,198 $ 8 $10-$19.99 16,024 5.1 $ 13 5,456 $ 13 $20-$29.99 82 2.2 $ 25 82 $ 25 49,274 4.6 $ 10 24,736 $ 9 As of October 31, 2017 , there was $25 million of unrecognized pre-tax stock-based compensation expense related to stock options, which the Company expects to recognize over the remaining weighted-average vesting period of 1.2 years . Employee Stock Purchase Plan Effective November 1, 2015, the Company adopted the Hewlett Packard Enterprise Company 2015 Employee Stock Purchase Plan ("ESPP"). The total number of shares of Company's common stock authorized under the ESPP was 80 million . The ESPP allows eligible employees to contribute up to 10% of their eligible compensation to purchase Hewlett Packard Enterprise's common stock. The ESPP provides for a discount not to exceed 15% and an offering period up to 24 months . The Company currently offers 6 -month offering periods during which employees have the ability to purchase shares at 95% of the closing market price on the purchase date. No stock-based compensation expense was recorded in connection with those purchases, as the criteria of a non-compensatory plan were met. Prior to the Separation, under former Parent's ESPP, employees could contribute up to 10% of their eligible compensation, subject to certain income limits, to purchase shares of former Parent's common stock. Pursuant to the terms of former Parent's ESPP, employees purchased stock under the ESPP at a price equal to 95% of former Parent's closing stock price on the purchase date. No stock-based compensation expense was recorded in connection with those purchases because the criteria of a non-compensatory plan were met. Cash received from option exercises and purchases under the Company's ESPP was $411 million and $119 million in fiscal 2017 and 2016 , respectively. The benefit realized for the tax deduction from option exercises in fiscal 2017 and 2016 was $69 million and $21 million , respectively. Cash received from option exercises and purchases by Company employees under former Parent's ESPP was $165 million in fiscal 2015 . The benefit realized for the tax deduction from option exercises in fiscal 2015 was $45 million .</t>
  </si>
  <si>
    <t>Taxes on Earnings</t>
  </si>
  <si>
    <t>Income Tax Disclosure [Abstract]</t>
  </si>
  <si>
    <t xml:space="preserve"> Taxes on Earnings Prior to the Separation, Hewlett Packard Enterprise's operating results were included in former Parent's various consolidated U.S. federal and state income tax returns, as well as non-U.S. tax filings. For the purposes of the Company's Consolidated and Combined Financial Statements for periods prior to the Separation, income tax expense and deferred tax balances have been recorded as if the Company filed tax returns on a standalone basis separate from former Parent. The Separate Return Method applies the accounting guidance for income taxes to the standalone financial statements as if the Company was a separate taxpayer and a standalone enterprise for fiscal 2015 and prior. Provision for Taxes The domestic and foreign components of earnings from continuing operations before taxes were as follows: For the fiscal years ended October 31, 2017 2016 2015 In millions U.S. $ (1,098 ) $ (1,144 ) $ 288 Non-U.S. 1,370 5,004 1,647 $ 272 $ 3,860 $ 1,935 The Benefit (provision) for taxes on earnings from continuing operations were as follows: For the fiscal years ended October 31, 2017 2016 2015 In millions U.S. federal taxes: Current $ 560 $ 940 $ 1,640 Deferred (1,366 ) (959 ) (2,610 ) Non-U.S. taxes: Current 64 874 313 Deferred 25 (58 ) 60 State taxes: Current (107 ) 36 45 Deferred 660 (210 ) (153 ) $ (164 ) $ 623 $ (705 ) The differences between the U.S. federal statutory income tax rate and the Company's effective tax rate were as follows: For the fiscal years ended October 31, 2017 2016 2015 U.S. federal statutory income tax rate 35.0 % 35.0 % 35.0 % State income taxes, net of federal tax benefit 3.0 % 1.0 % 12.4 % Lower rates in other jurisdictions, net (426.3 )% (24.5 )% (10.5 )% Valuation allowance 310.0 % (14.7 )% (85.9 )% U.S. permanent differences 27.8 % (2.3 )% 1.9 % Uncertain tax positions (8.4 )% 23.1 % 5.8 % Other, net (1.4 )% (1.5 )% 4.9 % (60.3 )% 16.1 % (36.4 )% The jurisdictions with favorable tax rates that had the most significant impact on the Company's effective tax rate in the periods presented include Puerto Rico, China and Singapore. The Company plans to reinvest earnings of these jurisdictions indefinitely outside the U.S., and therefore has not provided for U.S. taxes on those indefinitely reinvested earnings. In fiscal 2017, the Company recorded $554 million of net income tax benefits related to items unique to the year. These amounts primarily included $699 million of income tax benefits in connection with the Everett and Seattle Transactions and $326 million of income tax benefits on restructuring charges, separation costs, transformation costs and acquisition and other related charges, the effects of which were partially offset by $473 million of income tax charges to record valuation allowances on U.S. state deferred tax assets, and $88 million of income tax charges related to pre-Separation tax matters. In fiscal 2016, the Company recorded $250 million of net income tax charges related to items unique to the year. These amounts primarily included $714 million of income tax charges related to pre-Separation tax matters, of which $647 million was related to the effect of the potential settlement of certain pre-Separation Hewlett-Packard Company income tax liabilities, and $169 million of income tax charges resulting from a gain on the H3C divestiture, the effects of which were partially offset by $509 million of income tax benefits on restructuring charges, separation costs and acquisition and other related charges, and $124 million of income tax benefits resulting from a gain on the MphasiS divestiture. In fiscal 2015, the Company recorded $1.7 billion of net income tax benefits related to items unique to the year. These amounts primarily included $1.8 billion of income tax benefits due to a release of valuation allowances pertaining to certain U.S. state deferred tax assets, $139 million of income tax benefits related to restructuring charges and separation costs, and $67 million of income tax benefits related to uncertain tax positions, the effects of which were partially offset by $486 million of income tax charges to record valuation allowances on certain foreign deferred tax assets and $229 million of income tax charges related to state tax impacts of the separation of deferred taxes under the Separate Return Method. As a result of certain employment actions and capital investments the Company has undertaken, income from manufacturing and services in certain countries is subject to reduced tax rates, and in some cases is wholly exempt from taxes, through 2024. The gross income tax benefits attributable to these actions and investments were estimated to be $378 million ( $0.23 diluted net EPS) in fiscal 2017, $401 million ( $0.23 diluted net EPS) in fiscal 2016 and $260 million ( $0.14 diluted net EPS) in fiscal 2015. Refer Note 18, "Net Earnings Per Share" for details on shares used to compute diluted net EPS. Uncertain Tax Positions A reconciliation of unrecognized tax benefits is as follows: As of October 31, 2017 2016 2015 In millions Balance at beginning of year $ 11,411 $ 4,901 $ 1,024 Increases: For current year's tax positions 28 1,456 1,428 For prior years' tax positions 311 820 3,538 Net transfers from former Parent through equity — 4,455 — Decreases: For prior years' tax positions (202 ) (114 ) (70 ) Statute of limitations expiration (70 ) (47 ) (2 ) Settlements with taxing authorities (216 ) (60 ) (7 ) Net transfers to former Parent through equity — — (1,010 ) Balance at end of year $ 11,262 $ 11,411 $ 4,901 Up to $3.0 billion , $2.7 billion and $0.2 billion of Hewlett Packard Enterprise's unrecognized tax benefits at October 31, 2017, 2016 and 2015, respectively, would affect the Company's effective tax rate if realized. The $149 million decrease in the amount of unrecognized tax benefits for the year ended October 31, 2017, is primarily related to the settlement of a foreign tax audit concerning an intercompany transaction, partially offset by unrecognized tax benefits related to the timing of intercompany royalty revenue recognition, which does not affect the Company's effective tax rate. For fiscal 2015, the unrecognized tax benefits reflected in the Company's Consolidated and Combined Financial Statements have been determined using the Separate Return Method. The $6.5 billion increase in the amount of unrecognized tax benefits for the year ended October 31, 2016, is primarily related to certain pre-Separation income tax liabilities for which the Company is joint and severally liable under the Tax Matters Agreement entered in to with HP Inc. effective November 1, 2015, as well as the unrecognized tax benefits related to the timing of intercompany royalty revenue recognition, which does not affect the Company's effective tax rate. Hewlett Packard Enterprise recognizes interest income from favorable settlements and interest expense and penalties accrued on unrecognized tax benefits in Benefit (provision) for taxes in the Consolidated and Combined Statements of Earnings. The Company had accrued $304 million and $197 million for interest and penalties as of October 31, 2017 and 2016, respectively. Hewlett Packard Enterprise engages in continuous discussion and negotiation with taxing authorities regarding tax matters in various jurisdictions. Hewlett Packard Enterprise does not expect complete resolution of any U.S. Internal Revenue Service ("IRS") audit cycle within the next 12 months . However, it is reasonably possible that certain federal, foreign and state tax issues may be concluded in the next 12 months , including resolution of certain intercompany transactions, joint and several tax liabilities and other matters. Accordingly, Hewlett Packard Enterprise believes it is reasonably possible that its existing unrecognized tax benefits may be reduced by an amount up to $2.7 billion within the next 12 months. Hewlett Packard Enterprise is subject to income tax in the U.S. and approximately 120 other countries and is subject to routine corporate income tax audits in many of these jurisdictions. With respect to major foreign tax jurisdictions, HPE is no longer subject to tax authority examinations for years prior to 2005. HPE was subject to a foreign tax audit concerning an intercompany transaction for fiscal 2009 which the Company settled with the relevant taxing authority for $456 million during the third quarter of fiscal 2017. The settlement amount is due to be paid in semi-annual installments over the next three fiscal years. With respect to major state tax jurisdictions, HPE is no longer subject to tax authority examinations for years prior to 2003. Hewlett Packard Enterprise believes it has provided adequate reserves for all tax deficiencies or reductions in tax benefits that could result from federal, state and foreign tax audits. The Company regularly assesses the likely outcomes of these audits in order to determine the appropriateness of the Company's tax provision. The Company adjusts its uncertain tax positions to reflect the impact of negotiations, settlements, rulings, advice of legal counsel, and other information and events pertaining to a particular audit. However, income tax audits are inherently unpredictable and there can be no assurance that the Company will accurately predict the outcome of these audits. The amounts ultimately paid on resolution of an audit could be materially different from the amounts previously included in the Provision for taxes and therefore the resolution of one or more of these uncertainties in any particular period could have a material impact on net earnings or cash flows. Hewlett Packard Enterprise is joint and severally liable for certain pre-Separation tax liabilities of HP Inc. HP Inc. is subject to numerous ongoing audits by federal, state and foreign tax authorities. The IRS is conducting an audit of former Parent’s 2009 - 2015 income tax returns. HP Inc. has received from the IRS Notices of Deficiency for its fiscal 1999 - 2000 and 2003 - 2005 tax years, and RARs for its fiscal 2001 - 2002 and 2006 - 2008 tax years. Hewlett Packard Enterprise has not provided for U.S. federal income and foreign withholding taxes on $12 billion of undistributed earnings from non-U.S. operations as of October 31, 2017 because the Company intends to reinvest such earnings indefinitely outside of the U.S. The undistributed earnings from non-U.S. operations has decreased from October 31, 2016 due to the Everett and Seattle Transactions and utilization of such earnings to fund losses of non-U.S. subsidiaries. If the Company were to distribute these earnings, foreign tax credits may become available under current law to reduce the resulting U.S. income tax liability. Determination of the amount of unrecognized deferred tax liability related to these earnings is not practicable. The Company will remit non-indefinitely reinvested earnings of its non-U.S. subsidiaries for which deferred U.S. federal and withholding taxes have been provided where excess cash has accumulated and the Company determines that it is advantageous for business operations, tax or cash management reasons. Deferred Income Taxes Deferred income taxes result from temporary differences between the amount of assets and liabilities recognized for financial reporting and tax purposes. The significant components of deferred tax assets and deferred tax liabilities were as follows: As of October 31, 2017 2016 In millions Deferred tax assets: Loss and credit carry-forwards $ 4,775 $ 1,596 Inventory valuation 79 84 Intercompany transactions—royalty prepayments 4,267 4,445 Intercompany transactions—excluding royalty prepayments 129 160 Warranty 156 164 Employee and retiree benefits 661 1,042 Accounts receivable allowance 19 30 Restructuring 186 98 Deferred revenue 757 670 Other 574 463 Total deferred tax assets 11,603 8,752 Valuation allowance (2,789 ) (2,095 ) Total deferred tax assets net of valuation allowance 8,814 6,657 Deferred tax liabilities: Unremitted earnings from foreign subsidiaries (3,824 ) (3,665 ) Fixed assets (385 ) (118 ) Intangible assets (46 ) (164 ) Total deferred tax liabilities (4,255 ) (3,947 ) Net deferred tax assets and liabilities $ 4,559 $ 2,710 Deferred tax assets and liabilities included in the Consolidated Balance Sheets are as follows: As of October 31, 2017 2016 In millions Deferred tax assets $ 4,663 $ 2,806 Deferred tax liabilities (104 ) (96 ) Deferred tax assets net of deferred tax liabilities $ 4,559 $ 2,710 The Company periodically engages in intercompany advanced royalty payment and licensing arrangements that may result in advance payments between subsidiaries in different tax jurisdictions. When the local tax treatment of the intercompany licensing arrangements differs from U.S. GAAP treatment, deferred taxes are recognized. Hewlett Packard Enterprise executed intercompany advanced royalty payment arrangements resulting in advanced payments of $439 million and $3.7 billion during fiscal 2017 and 2016, respectively. In these transactions, the payments were received in the U.S. from a foreign consolidated affiliate, with a deferral of intercompany revenues over the term of the arrangements, approximately 15 years and 5 years , respectively. Intercompany royalty revenue and the amortization expense related to the licensing rights are eliminated in consolidation. As of October 31, 2017, the Company had $1.0 billion , $1.5 billion and $7.7 billion of federal, state and foreign net operating loss carry-forwards, respectively. Amounts included in state, foreign and federal net operating loss carry-forwards will begin to expire in 2018, 2019, and 2030, respectively. Hewlett Packard Enterprise has provided a valuation allowance of $108 million and $1.4 billion for deferred tax assets related to state and foreign net operating losses carry-forwards, respectively. As of October 31, 2017, Hewlett Packard Enterprise had recorded deferred tax assets for various tax credit carry-forwards as follows: Carryforward Valuation Initial In millions U.S. foreign tax credits $ 2,623 $ — 2021 U.S. research and development and other credits 110 — 2019 Tax credits in state and foreign jurisdictions 166 (162 ) 2019 Balance at end of year $ 2,899 $ (162 ) Deferred Tax Asset Valuation Allowance The deferred tax asset valuation allowance and changes were as follows: As of October 31, 2017 2016 2015 In millions Balance at beginning of year $ 2,095 $ 1,572 $ 1,527 Income tax expense 848 (203 ) (1,449 ) Other comprehensive income, currency translation and charges to other accounts (154 ) 726 1,494 Balance at end of year $ 2,789 $ 2,095 $ 1,572 Total valuation allowances increased by $694 million in fiscal 2017, due primarily to the valuation allowance recorded against foreign deferred tax assets related to loss carry-forwards and increases in U.S. domestic valuation allowances on deferred taxes related to state operations. Total valuation allowances increased by $523 million in fiscal 2016 due primarily to the valuation allowance recorded against foreign deferred tax assets related to pension assets and liabilities, partially offset by decreases in foreign deferred tax assets for net operating losses. Tax Matters Agreement and Other Income Tax Matters In connection with the Separation, the Company entered into a Tax Matters Agreement with HP Inc., formerly Hewlett-Packard Company. In connection with the Everett and Seattle Transactions, the company entered into a DXC Tax Matters Agreement with DXC and a Micro Focus Tax Matters Agreement with Micro Focus, respectively. See Note 20, "Guarantees, Indemnifications and Warranties", for a description of the Tax Matters Agreement, DXC Tax Matters Agreement and Micro Focus Tax Matters Agreement.</t>
  </si>
  <si>
    <t>Balance Sheet Details</t>
  </si>
  <si>
    <t>Balance Sheet Related Disclosures [Abstract]</t>
  </si>
  <si>
    <t>Balance Sheet Details Balance sheet details were as follows: Accounts Receivable, Net As of October 31, 2017 2016 In millions Unbilled receivable $ 223 $ 150 Accounts receivable 2,892 3,050 Allowance for doubtful accounts (42 ) (49 ) Total $ 3,073 $ 3,151 The allowance for doubtful accounts related to accounts receivable and changes therein were as follows: As of October 31, 2017 2016 2015 In millions Balance at beginning of year $ 49 $ 72 $ 70 Provision for doubtful accounts 16 22 6 Deductions, net of recoveries (23 ) (45 ) (4 ) Balance at end of year $ 42 $ 49 $ 72 The Company has third-party revolving short-term financing arrangements intended to facilitate the working capital requirements of certain customers. The recourse obligations associated with these short-term financing arrangements as of October 31, 2017 and 2016 were not material. The activity related to Hewlett Packard Enterprise's revolving short-term financing arrangements was as follows: As of October 31, 2017 2016 2015 In millions Balance at beginning of period (1) $ 145 $ 68 $ 188 Trade receivables sold 3,910 3,015 4,221 Cash receipts (3,937 ) (2,931 ) (4,327 ) Foreign currency and other 3 (7 ) (14 ) Balance at end of period (1) $ 121 $ 145 $ 68 (1) Beginning and ending balances represent amounts for trade receivables sold but not yet collected. Inventory As of October 31, 2017 2016 In millions Finished goods $ 1,236 $ 1,170 Purchased parts and fabricated assemblies 1,079 550 Total $ 2,315 $ 1,720 For the fiscal year ended October 31, 2017 , the increase in Inventory was due primarily to higher memory component inventory due to price increases and inventory added as a result of acquisitions, primarily SGI and Nimble Storage. Other Current Assets As of October 31, 2017 2016 In millions Value-added taxes receivable $ 819 $ 741 Manufacturer and other receivables 1,185 1,007 Prepaid and other current assets 1,081 946 Total $ 3,085 $ 2,694 Property, Plant and Equipment As of October 31, 2017 2016 In millions Land $ 312 $ 353 Buildings and leasehold improvements 2,371 3,483 Machinery and equipment, including equipment held for lease 9,194 9,061 11,877 12,897 Accumulated depreciation (5,608 ) (6,522 ) Total $ 6,269 $ 6,375 Depreciation expense was $2.2 billion , $2.0 billion and $2.2 billion in fiscal 2017 , 2016 and 2015 , respectively. The change in gross property, plant and equipment during fiscal 2017 was due primarily to sales and retirements of $3.1 billion and transfers of assets and lease conversion activities in connection with the Everett and Seattle Transactions of $1.2 billion partially offset by purchases and additions as a result of acquisitions of $3.1 billion and favorable currency fluctuations of $0.2 billion . Accumulated depreciation associated with the assets sold and retired was $2.4 billion . Long-Term Financing Receivables and Other Assets As of October 31, 2017 2016 In millions Financing receivables, net $ 4,380 $ 4,584 Deferred tax assets 4,663 2,806 Prepaid pension assets 830 366 Other 2,727 2,720 Total $ 12,600 $ 10,476 For the fiscal year ended October 31, 2017 , the change in Long-term financing receivables and other assets was due primarily to an increase in Deferred tax assets. The increase was due primarily to an increase in foreign tax credits as a result of the Seattle Transaction and related internal planning activities. Other Accrued Liabilities As of October 31, 2017 2016 In millions Accrued taxes - other $ 929 $ 801 Warranty - short-term 269 258 Sales and marketing programs 780 837 Other 1,866 1,821 Total $ 3,844 $ 3,717 Other Liabilities As of October 31, 2017 2016 In millions Pension, post-retirement, and post-employment liabilities $ 1,413 $ 2,101 Deferred revenue - long-term 2,487 2,330 Tax liability - long-term 3,859 3,641 Other long-term liabilities 1,036 802 Total $ 8,795 $ 8,874 For the fiscal year ended October 31, 2017 , the change in Other liabilities was due primarily to a decrease in Pension, post-retirement, and post-employment liabilities. See Note 6, "Retirement and Post-Retirement Benefit Plans", for the change in the funded status of these plans.</t>
  </si>
  <si>
    <t>Financing Receivables and Operating Leases</t>
  </si>
  <si>
    <t>Leases [Abstract]</t>
  </si>
  <si>
    <t>Financing Receivables and Operating Leases Financing receivables represent sales-type and direct-financing leases of the Company and third-party products. These receivables typically have terms ranging from two to five years and are usually collateralized by a security interest in the underlying assets. Financing receivables also include billed receivables from operating leases. The components of financing receivables were as follows: As of October 31, 2017 2016 In millions Minimum lease payments receivable $ 8,226 $ 8,480 Unguaranteed residual value 272 231 Unearned income (654 ) (678 ) Financing receivables, gross 7,844 8,033 Allowance for doubtful accounts (86 ) (89 ) Financing receivables, net 7,758 7,944 Less: current portion (1) (3,378 ) (3,360 ) Amounts due after one year, net (1) $ 4,380 $ 4,584 (1) The Company includes the current portion in Financing receivables, and amounts due after one year, net, in Long-term financing receivables and other assets in the accompanying Consolidated Balance Sheets. During the second quarter of fiscal 2017, in connection with the Everett Transaction, the Company converted certain capital lease arrangements with the former ES segment to operating lease assets held by FS. The decrease in financing receivables during the fiscal year ended October 31, 2017 in the table above is due primarily to this conversion of capital leases to operating leases. As of October 31, 2017 , scheduled maturities of the Company's minimum lease payments receivable were as follows: 2018 2019 2020 2021 2022 Thereafter Total In millions Scheduled maturities of minimum lease payments receivable $ 3,686 $ 2,121 $ 1,350 $ 690 $ 302 $ 77 $ 8,226 Sale of Financing Receivables During the fiscal years ended October 31, 2017 and 2016 , the Company entered into arrangements to transfer the contractual payments due under certain financing receivables to third party financial institutions, which are accounted for as sales in accordance with Accounting Standards Codification ("ASC") 860 - Transfers and Servicing. The Company derecognizes the carrying value of the receivable transferred and recognizes a net gain or loss on the sale. During the fiscal years ended October 31, 2017 and 2016 , the Company sold $130 million and $124 million , respectively, of financing receivables. The gains recognized on the sales of financing receivables were not material for the periods presented. Credit Quality Indicators Due to the homogeneous nature of its leasing transactions, the Company manages its financing receivables on an aggregate basis when assessing and monitoring credit risk. Credit risk is generally diversified due to the large number of entities comprising the Company's customer base and their dispersion across many different industries and geographic regions. The Company evaluates the credit quality of an obligor at lease inception and monitors that credit quality over the term of a transaction. The Company assigns risk ratings to each lease based on the creditworthiness of the obligor and other variables that augment or mitigate the inherent credit risk of a particular transaction. Such variables include the underlying value and liquidity of the collateral, the essential use of the equipment, the term of the lease, and the inclusion of credit enhancements, such as guarantees, letters of credit or security deposits. The credit risk profile of gross financing receivables, based on internal risk ratings, was as follows: As of October 31, 2017 2016 In millions Risk Rating: Low $ 4,156 $ 4,027 Moderate 3,556 3,909 High 132 97 Total $ 7,844 $ 8,033 Accounts rated low risk typically have the equivalent of a Standard &amp; Poor's rating of BBB– or higher, while accounts rated moderate risk generally have the equivalent of BB+ or lower. The Company classifies accounts as high risk when it considers the financing receivable to be impaired or when management believes there is a significant near-term risk of impairment. Allowance for Doubtful Accounts The allowance for doubtful accounts for financing receivables is comprised of a general reserve and a specific reserve. The Company maintains general reserve percentages on a regional basis and bases such percentages on several factors, including consideration of historical credit losses and portfolio delinquencies, trends in the overall weighted-average risk rating of the portfolio, current economic conditions and information derived from competitive benchmarking. The Company excludes accounts evaluated as part of the specific reserve from the general reserve analysis. The Company establishes a specific reserve for financing receivables with identified exposures, such as customer defaults, bankruptcy or other events, that make it unlikely the Company will recover its investment. For individually evaluated receivables, the Company determines the expected cash flow for the receivable, which includes consideration of estimated proceeds from disposition of the collateral, and calculates an estimate of the potential loss and the probability of loss. For those accounts where a loss is considered probable, the Company records a specific reserve. The Company generally writes off a receivable or records a specific reserve when a receivable becomes 180 days past due, or sooner if the Company determines that the receivable is not collectible. The allowance for doubtful accounts related to financing receivables and changes therein were as follows: As of October 31, 2017 2016 2015 In millions Balance at beginning of year $ 89 $ 95 $ 111 Provision for doubtful accounts 23 11 25 Write-offs (26 ) (17 ) (41 ) Balance at end of year $ 86 $ 89 $ 95 The gross financing receivables and related allowance evaluated for loss were as follows: As of October 31, 2017 2016 In millions Gross financing receivables collectively evaluated for loss $ 7,523 $ 7,750 Gross financing receivables individually evaluated for loss 321 283 Total $ 7,844 $ 8,033 Allowance for financing receivables collectively evaluated for loss $ 67 $ 73 Allowance for financing receivables individually evaluated for loss 19 16 Total $ 86 $ 89 Non-Accrual and Past-Due Financing Receivables The Company considers a financing receivable to be past due when the minimum payment is not received by the contractually specified due date. The Company generally places financing receivables on non-accrual status, which is the suspension of interest accrual, and considers such receivables to be non-performing at the earlier of the time at which full payment of principal and interest becomes doubtful or the receivable becomes 90 days past due. Subsequently, the Company may recognize revenue on non-accrual financing receivables as payments are received, which is on a cash basis, if the Company deems the recorded financing receivable to be fully collectible; however, if there is doubt regarding the ultimate collectability of the recorded financing receivable, all cash receipts are applied to the carrying amount of the financing receivable, which is the cost recovery method. In certain circumstances, such as when the Company deems a delinquency to be of an administrative nature, financing receivables may accrue interest after becoming 90 days past due. The non-accrual status of a financing receivable may not impact a customer's risk rating. After all of a customer's delinquent principal and interest balances are settled, the Company may return the related financing receivable to accrual status. The following table summarizes the aging and non-accrual status of gross financing receivables: As of October 31, 2017 2016 In millions Billed: (1) Current 1-30 days $ 257 $ 389 Past due 31-60 days 52 54 Past due 61-90 days 15 14 Past due &gt;90 days 58 68 Unbilled sales-type and direct-financing lease receivables 7,462 7,508 Total gross financing receivables $ 7,844 $ 8,033 Gross financing receivables on non-accrual status (2) $ 188 $ 163 Gross financing receivables 90 days past due and still accruing interest (2) $ 133 $ 120 (1) Includes billed operating lease receivables and billed sales-type and direct-financing lease receivables. (2) Includes billed operating lease receivables and billed and unbilled sales-type and direct-financing lease receivables. Operating Leases Operating lease assets included in Property, plant and equipment in the Consolidated Balance Sheets were as follows: As of October 31, 2017 2016 In millions Equipment leased to customers $ 7,356 $ 5,467 Accumulated depreciation (2,943 ) (2,134 ) Total $ 4,413 $ 3,333 The increase in operating lease assets during the fiscal year ended October 31, 2017 was primarily a result of the Everett Transaction, as operating leases held with the former ES segment were treated as intercompany leases until the close of the transaction. As of April 1, 2017, these leases became third party leases held with DXC. As of October 31, 2017 , minimum future rentals on non-cancelable operating leases related to leased equipment were as follows: 2018 2019 2020 2021 2022 Thereafter Total In millions Minimum future rentals on non-cancelable operating leases $ 2,026 $ 1,284 $ 509 $ 73 $ 17 $ 1 $ 3,910</t>
  </si>
  <si>
    <t>Acquisitions and Divestitures</t>
  </si>
  <si>
    <t>Business Combinations [Abstract]</t>
  </si>
  <si>
    <t>Acquisitions and Divestitures The purchase price allocations for the acquisitions described below reflect various preliminary fair value estimates and analysis, including preliminary work performed by third-party valuation specialists, certain tangible assets and liabilities acquired, the valuation of intangible assets acquired, certain legal matters, income and income based taxes, and residual goodwill, which are subject to change within the measurement period as valuations are finalized. Measurement period adjustments are recorded in the reporting period in which the estimates are finalized and adjustment amounts are determined. Pro forma results of operations for these acquisitions have not been presented because they are not material to the Company's consolidated results of operations, either individually or in the aggregate. Goodwill, which represents the excess of the purchase price over the net tangible and intangible assets acquired, is not deductible for tax purposes. Acquisitions in Fiscal 2017 During fiscal 2017 , the Company completed six acquisitions. The following table presents the aggregate purchase price allocation, including those items that are still preliminary allocations, for the Company's acquisitions for the fiscal year ended October 31, 2017 : In millions Goodwill $ 1,427 Amortizable intangible assets 603 In-process research and development 85 Net assets assumed 340 Total fair value consideration $ 2,455 On September 15, 2017, the Company completed the acquisition of Cloud Technology Partners ("CTP"), a cloud consulting, design and advisory services company. CTP’s results of operations are included within the Enterprise Group segment. On April 17, 2017, the Company completed the acquisition of Nimble Storage, a provider of predictive all-flash and hybrid-flash storage solutions. Nimble Storage's results of operations are included within the Enterprise Group segment. The acquisition date fair value consideration of $1.2 billion primarily consisted of cash paid for outstanding common stock, vested in-the-money stock awards, and the estimated fair value of earned unvested stock awards assumed by the Company. In connection with this acquisition, the Company recorded approximately $755 million of goodwill, $291 million of intangible assets, and $31 million of in-process research and development. The Company is amortizing the intangible assets on a straight-line basis over an estimated weighted-average useful life of five years . On February 17, 2017, the Company completed the acquisition of SimpliVity, a provider of software-defined, hyperconverged infrastructure. SimpliVity's results of operations are included within the Enterprise Group segment. The acquisition date fair value consideration of $651 million primarily consisted of cash paid for outstanding common stock, debt, and the estimated fair value of earned unvested stock awards assumed by the Company. In connection with this acquisition, the Company recorded approximately $442 million of goodwill, $118 million of intangible assets, and $24 million of in-process research and development. The Company is amortizing the intangible assets on a straight-line basis over an estimated weighted-average useful life of five years . On November 1, 2016, the Company completed the acquisition of SGI, a provider of high-performance solutions for computer data analytics and data management. SGI's results of operations are included within the Enterprise Group segment. The acquisition date fair value consideration of $349 million consisted of cash paid for outstanding common stock, debt, and the estimated fair value of earned unvested stock awards assumed by the Company. In connection with this acquisition, the Company recorded approximately $75 million of goodwill, $150 million of intangible assets, and $30 million of in-process research and development. The Company is amortizing the intangible assets on a straight-line basis over an estimated weighted-average useful life of five years . Divestitures in Fiscal 2016 In fiscal 2016 , the Company completed three divestitures, which resulted in $3.0 billion of net proceeds. These divestitures primarily represent the sale of the Company's controlling interest in H3C and MphasiS, which are discussed further below. The gains associated with the sale of the Company's controlling interest in H3C and MphasiS are included in Gain on H3C and MphasiS divestitures in the Consolidated Statement of Earnings for the fiscal year ended October 31, 2016. In May 2016, the Company executed its joint partnership agreement with Tsinghua Holdings to bring together the Chinese enterprise technology assets of the Company and Tsinghua University to create a Chinese business provider of technology infrastructure. Under the definitive agreement, Tsinghua Holdings' subsidiary, Unisplendour Corporation, purchased 51% of the new business named H3C for $2.6 billion , which includes purchase consideration adjustments. H3C is comprised of the Company's former H3C Technologies and China-based server, storage and technology services businesses ("H3C disposal group"), which were previously reported within the EG segment until the time of the sale. As a result of the H3C divestiture, the Company recognized a gain of $2.2 billion . The Company's remaining China subsidiary maintains 100% ownership of its existing China-based Enterprise Services, Software and Helion Cloud businesses. The new H3C is the exclusive provider of the Company's server and storage portfolio, as well as the Company's exclusive hardware support services provider in China, customized for that market. The results of the H3C disposal group, which represented 100% of the Company's H3C Technologies and China-based server, storage and technology services businesses, were reflected in the Company's Consolidated and Combined Financial Statements through the date of closing. The pre-tax earnings for the fiscal years ended October 31, 2016 and 2015 were $182 million and $286 million , respectively. The Company's remaining 49% ownership is accounted for under the equity method of accounting, and its proportionate share of H3C’s earnings are included in Loss from equity interests in the Consolidated and Combined Statements of Earnings. See Note 22, "Equity Method Investments" for additional information. In April 2016, the Company signed a definitive agreement with The Blackstone Group to sell the Company's equity stake in MphasiS Limited, an IT services provider headquartered in Bangalore, India, for Indian Rupees ("INR") 430 per share. On September 1, 2016, the Company closed the MphasiS divestiture by selling its full equity stake, which was valued at $824 million at the purchase price of INR 430 per share. As a result of the MphasiS divestiture, the Company recognized a gain of $253 million . Acquisitions in Fiscal 2015 In fiscal 2015 , the Company completed four acquisitions. The following table presents the aggregate purchase price allocation, including those items that were preliminary allocations, for the Company's acquisitions for the fiscal year ended October 31, 2015: In millions Goodwill $ 1,891 Amortizable intangible assets 656 In-process research and development 159 Net assets assumed 205 Total fair value of consideration $ 2,911 The Company's largest acquisition in fiscal 2015 was Aruba, which was completed in May 2015. The Company reports the financial results of Aruba's business in the Networking business unit within the EG segment. The acquisition date fair value of consideration of $2.8 billion consisted of cash paid for outstanding common stock, vested in-the-money stock awards and the estimated fair value of earned unvested stock awards assumed by the Company. In connection with this acquisition, the Company recorded approximately $1.8 billion of goodwill, $643 million of intangible assets and $153 million of in-process research and development. The Company is amortizing the intangible assets on a straight-line basis over an estimated weighted-average life of six years .</t>
  </si>
  <si>
    <t>Goodwill and Intangible Assets</t>
  </si>
  <si>
    <t>Goodwill and Intangible Assets Disclosure [Abstract]</t>
  </si>
  <si>
    <t>Goodwill and Intangible Assets Goodwill Goodwill and related changes in the carrying amount by reportable segment were as follows: Enterprise Financial Corporate Investments (1) Total In millions Balance at October 31, 2015 $ 18,712 $ 144 $ 92 $ 18,948 Goodwill acquired during the period 2 — — 2 Goodwill divested during the period (2) (3,000 ) — (90 ) (3,090 ) Changes due to foreign currency (28 ) — (2 ) (30 ) Goodwill adjustments (3) 260 — — 260 Balance at October 31, 2016 15,946 144 — 16,090 Goodwill acquired during the period 1,427 — — 1,427 Changes due to foreign currency 1 — — 1 Goodwill adjustments (2 ) — — (2 ) Balance at October 31, 2017 $ 17,372 $ 144 $ — $ 17,516 (1) Goodwill related to MphasiS, which was divested in the fourth quarter of fiscal 2016. (2) Goodwill divested as part of the H3C divestiture and sale of MphasiS, which were previously reported within the EG segment and Corporate Investments segment, respectively. (3) Primarily measurement period adjustments to provisional tax items recorded in conjunction with the Aruba acquisition. Goodwill Impairments Goodwill is tested for impairment at the reporting unit level. As of October 31, 2017, the Company's reporting units were consistent with the reportable segments identified in Note 3, "Segment Information". Based on the results of the Company's annual impairment tests for fiscal 2017, 2016, and 2015, the Company determined that no impairment of goodwill existed. Intangible Assets Intangible assets are comprised of: As of October 31, 2017 As of October 31, 2016 Gross Accumulated Net Gross Accumulated Net In millions Customer contracts, customer lists and distribution agreements $ 268 $ (71 ) $ 197 $ 173 $ (78 ) $ 95 Developed and core technology and patents 1,133 (427 ) 706 1,037 (498 ) 539 Trade name and trade marks 87 (23 ) 64 49 (8 ) 41 In-process research and development 75 — 75 — — — Total intangible assets $ 1,563 $ (521 ) $ 1,042 $ 1,259 $ (584 ) $ 675 For fiscal 2017 , the increase in gross intangible assets was due primarily to $688 million of purchases related to acquisitions, partially offset by $384 million of intangible assets which became fully amortized and were eliminated from gross intangible assets and accumulated amortization. Intangible asset amortization expense for the fiscal year ended October 31, 2017 was $321 million . For fiscal 2016, the decrease in gross intangible assets was due primarily to $189 million of intangible assets which became fully amortized and were eliminated from gross intangible assets and accumulated amortization, and $355 million of intangible assets that were divested, of which $293 million was accumulated amortization. The decrease was partially offset by $7 million of purchases related to an acquisition. Intangible asset amortization expense for the fiscal year ended October 31, 2016 was $272 million . In-process research and development consists of efforts that are in process on the date the Company acquires a business. Under the accounting guidance for intangible assets, in-process research and development acquired in a business combination is considered an indefinite-lived intangible asset until completion or abandonment of the associated research and development efforts. The Company begins amortizing its in-process research and development intangible assets upon completion of the projects. If an in-process research and development project is abandoned, the Company records an expense for the value of the related intangible asset to its Consolidated and Combined Statement of Earnings in the period of abandonment. The Company reclassified in-process research and development assets acquired of $10 million and $159 million to developed and core technology and patents as the projects were completed, and began amortization during fiscal 2017 and fiscal 2016 , respectively. As of October 31, 2017 , the weighted-average remaining useful lives of the Company's finite-lived intangible assets were as follows: Finite-Lived Intangible Assets Weighted-Average In years Customer contracts, customer lists and distribution agreements 4 Developed and core technology and patents 5 Trade name and trade marks 5 As of October 31, 2017 , estimated future amortization expense related to finite-lived intangible assets was as follows: Fiscal year In millions 2018 $ 281 2019 227 2020 176 2021 108 2022 81 Thereafter 94 Total $ 967</t>
  </si>
  <si>
    <t>Fair Value</t>
  </si>
  <si>
    <t>Fair Value Disclosures [Abstract]</t>
  </si>
  <si>
    <t>Fair Value Fair value is defined as the price that would be received to sell an asset or paid to transfer a liability (an exit price) in an orderly transaction between market participants at the measurement date. Fair Value Hierarchy The Company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 The following table presents the Company's assets and liabilities that are measured at fair value on a recurring basis: As of October 31, 2017 As of October 31, 2016 Fair Value Fair Value Level 1 Level 2 Level 3 Total Level 1 Level 2 Level 3 Total In millions Assets Cash Equivalents and Investments: Time deposits $ — $ 1,159 $ — $ 1,159 $ — $ 4,074 $ — $ 4,074 Money market funds 5,592 — — 5,592 6,549 — — 6,549 Equity securities in public companies — — — — 16 — — 16 Foreign bonds 9 214 — 223 — 153 — 153 Other debt securities — — 26 26 — — 28 28 Derivative Instruments: Interest rate contracts — — — — — 109 — 109 Foreign exchange contracts — 259 — 259 — 608 — 608 Other derivatives — 1 — 1 — — — — Total assets $ 5,601 $ 1,633 $ 26 $ 7,260 $ 6,565 $ 4,944 $ 28 $ 11,537 Liabilities Derivative Instruments: Interest rate contracts $ — $ 142 $ — $ 142 $ — $ 6 $ — $ 6 Foreign exchange contracts — 335 — 335 — 211 — 211 Other derivatives — — — — — 2 — 2 Total liabilities $ — $ 477 $ — $ 477 $ — $ 219 $ — $ 219 For the fiscal year ended October 31, 2017, there were no transfers between levels within the fair value hierarchy. For the fiscal year ended October 31, 2016, there were no material transfers between levels within the fair value hierarchy. Valuation Techniques Cash Equivalents and Investments: The Company holds time deposits, money market funds, debt securities primarily consisting of corporate and foreign government notes and bonds, and equity securities. The Company values cash equivalents and equity investments using quoted market prices, alternative pricing sources, including net asset value, or models utilizing market observable inputs. The fair value of debt investments wa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The Company uses forward contracts, interest rate and total return swaps to hedge certain foreign currency and interest rate exposures. The Company uses industry standard valuation models to measure fair value. Where applicable, these models project future cash flows and discount the future amounts to present value using market-based observable inputs, including interest rate curves, the Company and counterparties' credit risk, foreign currency exchange rates, and forward and spot prices for currencies and interest rates. See Note 14, "Financial Instruments", for a further discussion of the Company's use of derivative instruments. Other Fair Value Disclosures Short- and Long-Term Debt: The Company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the Company's debt that is hedged is reflected in the Consolidated Balance Sheets as an amount equal to the debt's carrying amount and a fair value adjustment representing changes in the fair value of the hedged debt obligations arising from movements in benchmark interest rates. At October 31, 2017, the estimated fair value of the Company's short-term and long-term debt was $14.6 billion and the carrying value was $14.0 billion . As of October 31, 2016, the estimated fair value of the Company's short-term and long-term debt was $16.3 billion and the carrying value was $15.7 billion . If measured at fair value in the Consolidated Balance Sheets, short-term and long-term debt would be classified in Level 2 of the fair value hierarchy. Other Financial Instruments: For the balance of the Company's financial instruments, primarily accounts receivable, accounts payable and financial liabilities included in other accrued liabilities, the carrying amounts approximate fair value due to their short maturities. If measured at fair value in the Consolidated Balance Sheets, these other financial instruments would be classified in Level 2 or Level 3 of the fair value hierarchy. Non-Marketable Equity Investments and Non-Financial Assets: The Company's non-marketable equity investments and non-financial assets, such as intangible assets, goodwill and property, plant and equipment, are recorded at fair value in the period an impairment charge is recognized. If measured at fair value in the Consolidated Balance Sheets, these would generally be classified in Level 3 of the fair value hierarchy.</t>
  </si>
  <si>
    <t>Financial Instruments</t>
  </si>
  <si>
    <t>Investments, All Other Investments [Abstract]</t>
  </si>
  <si>
    <t>Financial Instruments Cash Equivalents and Available-for-Sale Investments Cash equivalents and available-for-sale investments were as follows: As of As of Cost Gross Gross Fair Cost Gross Gross Fair In millions Cash Equivalents: Time deposits $ 1,159 $ — $ — $ 1,159 $ 4,074 $ — $ — $ 4,074 Money market funds 5,592 — — 5,592 6,549 — — 6,549 Total cash equivalents 6,751 — — 6,751 10,623 — — 10,623 Available-for-Sale Investments: Debt securities: Foreign bonds 183 40 — 223 111 42 — 153 Other debt securities 37 — (11 ) 26 40 — (12 ) 28 Total debt securities 220 40 (11 ) 249 151 42 (12 ) 181 Equity securities: Equity securities in public companies — — — — 20 — (4 ) 16 Total equity securities — — — — 20 — (4 ) 16 Total available-for-sale investments 220 40 (11 ) 249 171 42 (16 ) 197 Total cash equivalents and available-for-sale investments $ 6,971 $ 40 $ (11 ) $ 7,000 $ 10,794 $ 42 $ (16 ) $ 10,820 All highly liquid investments with original maturities of three months or less at the date of acquisition are considered cash equivalents. As of October 31, 2017 and 2016 , the carrying amount of cash equivalents approximated fair value due to the short period of time to maturity. Interest income related to cash, cash equivalents and debt securities was approximately $104 million in fiscal 2017 , $105 million in fiscal 2016 and $54 million in fiscal 2015 . Time deposits were primarily issued by institutions outside the U.S. as of October 31, 2017 and 2016 . The estimated fair value of the available-for-sale investments may not be representative of values that will be realized in the future. The gross unrealized loss as of October 31, 2017 and 2016 was due primarily to a decline in the fair value of a debt security of $11 million and $12 million , respectively, that has been in a continuous loss position for more than twelve months. The Company does not intend to sell this debt security, and it is not likely that the Company will be required to sell this debt security prior to the recovery of the amortized cost. Contractual maturities of investments in available-for-sale debt securities were as follows: As of Amortized Fair Value In millions Due in more than five years $ 220 $ 249 Equity securities in privately held companies that are accounted for as cost basis investments are included in Long-term financing receivables and other assets in the Consolidated Balance Sheets. These investments amounted to $149 million and $128 million at October 31, 2017 and 2016 , respectively. Investments in equity securities that are accounted for using the equity method are included in Investments in equity interests in the Consolidated Balance Sheet. These amounted to $2.5 billion and $2.6 billion at October 31, 2017 and 2016 , respectively. For additional information, see Note 22, "Equity Method Investments". Derivative Instruments The Company is a global company exposed to foreign currency exchange rate fluctuations and interest rate changes in the normal course of its business. As part of its risk management strategy, the Company uses derivative instruments, primarily forward contracts, interest rate swaps and total return swaps to hedge certain foreign currency, interest rate and, to a lesser extent, equity exposures. The Company's objective is to offset gains and losses resulting from these exposures with losses and gains on the derivative contracts used to hedge them, thereby reducing volatility of earnings or protecting the fair value of assets and liabilities. The Company does not have any leveraged derivatives and does not use derivative contracts for speculative purposes. The Company may designate its derivative contracts as fair value hedges, cash flow hedges or hedges of the foreign currency exposure of a net investment in a foreign operation ("net investment hedges"). Additionally, for derivatives not designated as hedging instruments, the Company categorizes those economic hedges as other derivatives. Derivative instruments directly attributable to the Company are recognized at fair value in the Consolidated Balance Sheets. The change in fair value of the derivative instruments is recognized in the Consolidated and Combined Statements of Earnings or Consolidated and Combined Statements of Comprehensive Income depending upon the type of hedge as further discussed below. The Company classifies cash flows from its derivative programs with the activities that correspond to the underlying hedged items in the Consolidated and Combined Statements of Cash Flows. As a result of its use of derivative instruments, the Company is exposed to the risk that its counterparties will fail to meet their contractual obligations. To mitigate counterparty credit risk, the Company has a policy of only entering into derivative contracts with carefully selected major financial institutions based on their credit ratings and other factors, and the Company maintains dollar risk limits that correspond to each financial institution's credit rating and other factors. The Company's established policies and procedures for mitigating credit risk include reviewing and establishing limits for credit exposure and periodically reassessing the creditworthiness of its counterparties. Master netting agreements also mitigate credit exposure to counterparties by permitting the Company to net amounts due from the Company to a counterparty against amounts due to the Company from the same counterparty under certain conditions. To further mitigate credit exposure to counterparties, the Company has collateral security agreements, which allows the Company to hold collateral from, or require the Company to post collateral to, counterparties when aggregate derivative fair values exceed contractually established thresholds which are generally based on the credit ratings of the Company and its counterparties. If the Company's credit rating falls below a specified credit rating, the counterparty has the right to request full collateralization of the derivatives' net liability position. Conversely, if the counterparty's credit rating falls below a specified credit rating, the Company has the right to request full collateralization of the derivatives' net liability position. Collateral is generally posted within two business days. The fair value of the Company's derivatives with credit contingent features in a net liability position was $265 million and $9 million at October 31, 2017 and 2016 , respectively, all of which were fully collateralized within two business days. Under the Company's derivative contracts, the counterparty can terminate all outstanding trades following a covered change of control event affecting the Company that results in the surviving entity being rated below a specified credit rating. This credit contingent provision did not affect the Company's financial position or cash flows as of October 31, 2017 and 2016 . Fair Value Hedges The Company issues long-term debt in U.S. dollars based on market conditions at the time of financing. The Company may enter into fair value hedges, such as interest rate swaps, to reduce the exposure of its debt portfolio to changes in fair value resulting from changes in interest rates by achieving a primarily U.S. dollar LIBOR-based floating interest rate. The swap transactions generally involve principal and interest obligations for U.S. dollar-denominated amounts. Alternatively, the Company may choose not to swap fixed for floating interest payments or may terminate a previously executed swap if it believes a larger proportion of fixed-rate debt would be beneficial. When investing in fixed-rate instruments, the Company may enter into interest rate swaps that convert the fixed interest payments into variable interest payments and may designate these swaps as fair value hedges. For derivative instruments that are designated and qualify as fair value hedges, the Company recognizes the change in fair value of the derivative instrument, as well as the offsetting change in the fair value of the hedged item, in Interest and other, net in the Consolidated and Combined Statements of Earnings in the period of change. Cash Flow Hedges The Company uses forward contracts designated as cash flow hedges to protect against the foreign currency exchange rate risks inherent in its forecasted net revenue and, to a lesser extent, cost of sales, operating expenses, and intercompany loans denominated in currencies other than the U.S. dollar. The Company's foreign currency cash flow hedges mature generally within twelve months ; however, forward contracts associated with sales-type and direct-financing leases and intercompany loans extend for the duration of the lease or loan term, which typically range from two to five years. For derivative instruments that are designated and qualify as cash flow hedges, the Company initially records changes in fair value for the effective portion of the derivative instrument in Accumulated other comprehensive loss as a separate component of equity in the Consolidated Balance Sheets and subsequently reclassifies these amounts into earnings in the period during which the hedged transaction is recognized in earnings. The Company reports the effective portion of its cash flow hedges in the same financial statement line item as changes in the fair value of the hedged item. Net Investment Hedges The Company uses forward contracts designated as net investment hedges to hedge net investments in certain foreign subsidiaries whose functional currency is the local currency. The Company records the effective portion of such derivative instruments together with changes in the fair value of the hedged items in Cumulative translation adjustment as a separate component of Equity in the Consolidated Balance Sheets. Other Derivatives Other derivatives not designated as hedging instruments consist primarily of forward contracts used to hedge foreign currency-denominated balance sheet exposures. The Company also uses total return swaps and, to a lesser extent, interest rate swaps, based on equity or fixed income indices, to hedge its executive deferred compensation plan liability. For derivative instruments not designated as hedging instruments, the Company recognizes changes in fair value of the derivative instrument, as well as the offsetting change in the fair value of the hedged item, in Interest and other, net in the Consolidated and Combined Statements of Earnings in the period of change. Hedge Effectiveness For interest rate swaps designated as fair value hedges, the Company measures hedge effectiveness by offsetting the change in fair value of the hedged items with the change in fair value of the derivative. For forward contracts designated as cash flow or net investment hedges, the Company measures hedge effectiveness by comparing the cumulative change in fair value of the hedge contract with the cumulative change in fair value of the hedged item, both of which are based on forward rates. The Company recognizes any ineffective portion of the hedge in the Consolidated and Combined Statements of Earnings in the same period in which ineffectiveness occurs. Amounts excluded from the assessment of effectiveness are recognized in the Consolidated and Combined Statements of Earnings in the period they arise. Fair Value of Derivative Instruments in the Consolidated Balance Sheets The gross notional and fair value of derivative instruments in the Consolidated Balance Sheets was as follows: As of As of Fair Value Fair Value Outstanding Other Long-Term Other Long-Term Outstanding Other Long-Term Other Long-Term In millions Derivatives designated as hedging instruments Fair value hedges: Interest rate contracts $ 9,500 $ — $ — $ 16 $ 126 $ 9,500 $ — $ 109 $ — $ 6 Cash flow hedges: Foreign currency contracts 7,202 105 45 101 70 6,295 244 172 31 15 Net investment hedges: Foreign currency contracts 1,944 35 10 36 41 1,891 53 28 23 28 Total derivatives designated as hedging instruments 18,646 140 55 153 237 17,686 297 309 54 49 Derivatives not designated as hedging instruments Foreign currency contracts 9,552 61 3 79 8 16,496 100 11 103 11 Other derivatives 96 1 — — — 124 — — 2 — Total derivatives not designated as hedging instruments 9,648 62 3 79 8 16,620 100 11 105 11 Total derivatives $ 28,294 $ 202 $ 58 $ 232 $ 245 $ 34,306 $ 397 $ 320 $ 159 $ 60 Offsetting of Derivative Instruments The Company recognizes all derivative instruments on a gross basis in the Consolidated Balance Sheets. The Company's derivative instruments are subject to master netting arrangements and collateral security arrangements. The Company does not offset the fair value of its derivative instruments against the fair value of cash collateral posted under collateral security agreements. As of October 31, 2017 and 2016 , information related to the potential effect of the Company's use of the master netting agreements and collateral security agreements was as follows: As of In the Consolidated Balance Sheets (i) (ii) (iii) = (i)–(ii) (iv) (v) (vi) = (iii)–(iv)–(v) Gross Amounts Gross Gross Net Amount Derivatives Financial Net Amount In millions Derivative assets $ 260 $ — $ 260 $ 209 $ 34 (1) $ 17 Derivative liabilities $ 477 $ — $ 477 $ 209 $ 242 (2) $ 26 As of In the Consolidated Balance Sheets (i) (ii) (iii) = (i)–(ii) (iv) (v) (vi) = (iii)–(iv)–(v) Gross Amounts Gross Gross Net Amount Derivatives Financial Net Amount In millions Derivative assets $ 717 $ — $ 717 $ 207 $ 465 (1) $ 45 Derivative liabilities $ 219 $ — $ 219 $ 207 $ 10 (3) $ 2 (1) Represents the cash collateral posted by counterparties as of the respective reporting date for the Company's asset position, net of derivative amounts that could be offset, as of, generally, two business days prior to the respective reporting date. (2) Represents the collateral posted by the Company in cash or through re-use of counterparty cash collateral as of the respective reporting date for the Company's liability position, net of derivative amounts that could be offset, as of, generally, two business days prior to the respective reporting date. Of the $242 million of collateral posted, $220 million was in cash and $22 million was through re-use of counterparty collateral. (3) Represents the collateral posted by the Company through re-use of counterparty cash collateral as of the respective reporting date for the Company's liability position, net of derivative amounts that could be offset, as of, generally, two business days prior to the respective reporting date. Effect of Derivative Instruments on the Consolidated and Combined Statements of Earnings The pre-tax effect of derivative instruments and related hedged items in a fair value hedging relationship for the fiscal years ended October 31, 2017 , 2016 and 2015 was as follows: Gains (Losses) Recognized in Income on Derivative and Related Hedged Item Derivative Instrument Location 2017 2016 2015 Hedged Item Location 2017 2016 2015 In millions In millions Interest rate contracts Interest and other, net $ (245 ) $ 158 $ (55 ) Fixed-rate debt Interest and other, net $ 245 $ (158 ) $ 55 The pre-tax effect of derivative instruments in cash flow and net investment hedging relationships for the fiscal years ended October 31, 2017 , 2016 and 2015 was as follows: Gains (Losses) Gains (Losses) Reclassified from Accumulated OCI 2017 2016 2015 Location 2017 2016 2015 In millions In millions Cash flow hedges: Foreign currency contracts $ (113 ) $ (71 ) $ 159 Net revenue $ (68 ) $ (48 ) $ 156 Foreign currency contracts (1 ) 1 — Cost of products — — — Foreign currency contracts — — (1 ) Other operating expenses — — — Foreign currency contracts — — — Gain on H3C and MphasiS divestitures — 8 — Foreign currency contracts 159 236 207 Interest and other, net 170 243 202 Subtotal 45 166 365 Net earnings from continuing operations 102 203 358 Foreign currency contracts 1 60 116 Net loss from discontinued operations 43 67 122 Total cash flow hedges $ 46 $ 226 $ 481 Net earnings $ 145 $ 270 $ 480 Net investment hedges: Foreign currency contracts $ (71 ) $ (58 ) $ 228 Interest and other, net $ — $ — $ — As of October 31, 2017 , 2016 and 2015 no portion of the hedging instruments' gain or loss was excluded from the assessment of effectiveness for fair value, cash flow or net investment hedges. Hedge ineffectiveness for fair value, cash flow and net investment hedges was not material for fiscal 2017 , 2016 and 2015 . As of October 31, 2017 , the Company expects to reclassify an estimated net accumulated other comprehensive loss of approximately $41 million , net of taxes, to earnings in the next twelve months along with the earnings effects of the related forecasted transactions associated with cash flow hedges. The pre-tax effect of derivative instruments not designated as hedging instruments on the Consolidated and Combined Statements of Earnings for the fiscal years ended October 31, 2017 , 2016 and 2015 was as follows: Gains (Losses) Recognized in Income on Derivatives Location 2017 2016 2015 In millions Foreign currency contracts Interest and other, net $ (443 ) $ (425 ) $ 11 Other derivatives Interest and other, net 3 (4 ) 1 Total $ (440 ) $ (429 ) $ 12</t>
  </si>
  <si>
    <t>Borrowings</t>
  </si>
  <si>
    <t>Debt Disclosure [Abstract]</t>
  </si>
  <si>
    <t>Borrowings Notes Payable and Short-Term Borrowings Notes payable and short-term borrowings, including the current portion of long-term debt, were as follows: As of October 31, 2017 2016 Amount Weighted-Average Amount Weighted-Average Dollars in millions Current portion of long-term debt $ 3,005 3.2 % $ 2,772 1.7 % FS Commercial paper 401 (0.1 )% 326 0.1 % Notes payable to banks, lines of credit and other (1) 444 1.8 % 427 2.0 % Total notes payable and short-term borrowings $ 3,850 $ 3,525 (1) Notes payable to banks, lines of credit and other includes $390 million and $381 million at October 31, 2017 and 2016 , respectively, of borrowing- and funding-related activity associated with FS and its subsidiaries. Long-Term Debt As of October 31, 2017 2016 In millions Hewlett Packard Enterprise Senior Notes (1) $2,250 issued at discount to par at a price of 99.944% in October 2015 at 2.45%, due October 5, 2017, interest payable semi-annually on April 5 and October 5 of each year $ — $ 2,249 $2,650 issued at discount to par at a price of 99.872% in October 2015 at 2.85%, due October 5, 2018, interest payable semi-annually on April 5 and October 5 of each year 2,648 2,648 $1,100 issued at discount to par at a price of 99.994% in September 2017 at 2.10%, due October 4, 2019, interest payable semi-annually on April 4 and October 4 of each year 1,100 — $3,000 issued at discount to par at a price of 99.972% in October 2015 at 3.6%, due October 15, 2020, interest payable semi-annually on April 15 and October 15 of each year 3,000 2,999 $1,350 issued at discount to par at a price of 99.802% in October 2015 at 4.4%, due October 15, 2022, interest payable semi-annually on April 15 and October 15 of each year 1,348 1,348 $2,500 issued at discount to par at a price of 99.725% in October 2015 at 4.9%, due October 15, 2025, interest payable semi-annually on April 15 and October 15 of each year 2,495 2,494 $750 issued at discount to par at a price of 99.942% in October 2015 at 6.2%, due October 15, 2035, interest payable semi-annually on April 15 and October 15 of each year 750 750 $1,500 issued at discount to par at a price of 99.932% in October 2015 at 6.35%, due October 15, 2045, interest payable semi-annually on April 15 and October 15 of each year 1,499 1,499 $350 issued at par in October 2015 at three-month USD LIBOR plus 1.74%, due October 5, 2017, interest payable quarterly on January 5, April 5, July 5 and October 5 of each year — 350 $250 issued at par in October 2015 at three-month USD LIBOR plus 1.93%, due October 5, 2018, interest payable quarterly on January 5, April 5, July 5 and October 5 of each year 250 250 Other, including capital lease obligations, at 0.00%-6.05%, due in calendar years 2017-2030 (2) 286 300 Fair value adjustment related to hedged debt (142 ) 103 Unamortized debt issuance costs (3) (47 ) (50 ) Less: current portion (3,005 ) (2,772 ) Total long-term debt $ 10,182 $ 12,168 (1) The Company may redeem some or all of the fixed-rate Hewlett Packard Enterprise Senior Notes at any time in accordance with the terms thereof. (2) Other, including capital lease obligations includes $160 million and $181 million as of October 31, 2017 and 2016 , respectively, of borrowing- and funding-related activity associated with FS and its subsidiaries that are collateralized by receivables and underlying assets associated with the related capital and operating leases. For both the periods presented, the carrying amount of the assets approximated the carrying amount of the borrowings. (3) In April 2015, the FASB issued ASU 2015-03, which simplifies the presentation of debt issuance costs by requiring debt issuance costs to be presented as a deduction from the corresponding debt liability rather than an asset that is amortized. During the first quarter of fiscal 2017, the Company adopted the standard retrospectively for the prior period presented. Interest expense on borrowings recognized in the Consolidated and Combined Statements of Earnings was as follows: Fiscal years ended October 31, Expense Location 2017 2016 2015 In millions Financing interest Financing interest $ 265 $ 249 $ 240 Interest expense Interest and other, net 334 298 9 Total interest expense $ 599 $ 547 $ 249 Hewlett Packard Enterprise Senior Notes On October 9, 2015, Hewlett Packard Enterprise completed its offering of $14.0 billion of fixed rate notes and $0.6 billion of floating rate notes, with the interest rate and maturity date described in the table above. The Notes are Hewlett Packard Enterprise's senior unsecured obligations and rank equally in right of payment with all of Hewlett Packard Enterprise's existing and future senior unsecured indebtedness. Hewlett Packard Enterprise distributed approximately $14.5 billion of net proceeds from the Notes offering to HP Co. On December 30, 2016, Hewlett Packard Enterprise exchanged new registered Notes for all of the outstanding $14.6 billion of unregistered Senior Notes. The terms of the new registered Notes in the exchange offer are substantially identical to the terms of the previously unregistered Senior Notes, except that the new Notes are registered under the Securities Act, and certain transfer restrictions, registration rights and additional interest provisions relating to the outstanding Senior Notes do not apply to the new Notes. On April 28, 2017, the Company used a portion of the $3.0 billion cash dividend received from Everett to redeem $1.5 billion face value of the 2.450% Senior Notes with an original maturity date of October 5, 2017. A proportional amount of unamortized discount and debt issuance costs were allocated to the retired debt. These costs, along with the redemption price of $1.5 billion resulted in an immaterial loss. On September 20, 2017, Hewlett Packard Enterprise completed its offering of $1.1 billion of new 2.100% registered notes due October 4, 2019. The Company used the net proceeds to fund the repayment of the remaining $750 million outstanding principal amount of its 2.450% notes due October 5, 2017 and the repayment of the $350 million outstanding principal amount of its floating rate notes due October 5, 2017. As disclosed in Note 14, "Financial Instruments", the Company uses interest rate swaps to mitigate the exposure of its debt portfolio to changes in fair value resulting from changes in interest rates by achieving a primarily U.S. dollar LIBOR-based floating interest rate. As of October 31, 2017, the Company entered into interest rate swaps to reduce the exposure of $9.5 billion of aggregate principal amount of fixed rate Senior Notes to changes in fair value resulting from changes in interest rates by achieving LIBOR-based floating interest rate. Interest rates on long-term debt in the table above have not been adjusted to reflect the impact of any interest rate swaps. Commercial Paper Hewlett Packard Enterprise's Board of Directors has authorized the issuance of up to $4.0 billion in aggregate principal amount of commercial paper by Hewlett Packard Enterprise. Hewlett Packard Enterprise's subsidiaries are authorized to issue up to an additional $500 million in aggregate principal amount of commercial paper. Hewlett Packard Enterprise maintains two commercial paper programs, and a wholly-owned subsidiary maintains a third program. Hewlett Packard Enterprise's U.S. program provides for the issuance of U.S. dollar-denominated commercial paper up to a maximum aggregate principal amount of $4.0 billion . Hewlett Packard Enterprise's euro commercial paper program provides for the issuance of commercial paper outside of the U.S. denominated in U.S. dollars, euros or British pounds up to a maximum aggregate principal amount of $3.0 billion or the equivalent in those alternative currencies. The combined aggregate principal amount of commercial paper outstanding under those programs at any one time cannot exceed the $4.0 billion authorized by Hewlett Packard Enterprise's Board of Directors. The Hewlett Packard Enterprise subsidiary's euro Commercial Paper/Certificate of Deposit Program provides for the issuance of commercial paper in various currencies of up to a maximum aggregate principal amount of $500 million . As of October 31, 2017 and 2016, no borrowings were outstanding under Hewlett Packard Enterprise’s two commercial paper programs, and $401 million and $326 million , respectively, were outstanding under the subsidiary’s program. Revolving Credit Facility On November 1, 2015, the Company entered into a revolving credit facility (the "Credit Agreement"), together with the lenders named therein, JPMorgan Chase Bank, N.A. ("JPMorgan"), as co-administrative agent and administrative processing agent, and Citibank, N.A., as co-administrative agent, providing for a senior, unsecured revolving credit facility with aggregate lending commitments of $4.0 billion . Loans under the revolving credit facility may be used for general corporate purposes. Commitments under the Credit Agreement are available for a period of five years , which period may be extended, subject to satisfaction of certain conditions, by up to two , one -year periods. Commitment Fees, interest rates and other terms of borrowing under the credit facility vary based on Hewlett Packard Enterprise's external credit rating. As of October 31, 2017 and 2016, no borrowings were outstanding under the Credit Agreement. Future Maturities of Long-term Debt As of October 31, 2017 , aggregate future maturities of the Company's long-term debt at face value (excluding a fair value adjustment related to hedged debt of $142 million and a net discount on debt issuance of $10 million ), including capital lease obligations were as follows: Fiscal year In millions 2018 $ 3,023 2019 1,129 2020 3,028 2021 47 2022 1,354 Thereafter 4,805 Total $ 13,386</t>
  </si>
  <si>
    <t>Related Party Transactions and Former Parent Company Investment</t>
  </si>
  <si>
    <t>Related Party Transactions [Abstract]</t>
  </si>
  <si>
    <t>Related Party Transactions and Former Parent Company Investment Prior to November 1, 2015, the Company consisted of the enterprise technology infrastructure, software, services, and financing businesses of former Parent and thus, transactions with former Parent were considered related party transactions. Following the Separation, the Company became an independent publicly-traded company. As a result, transactions with HP Inc. are no longer considered related party transactions. On October 31, 2015 and November 1, 2015, in connection with the Separation, the Company entered into several agreements with former Parent that govern the relationship between the Company and former Parent following the Distribution, including the following: • Separation and Distribution Agreement; • Transition Services Agreement; • Tax Matters Agreement; • Employee Matters Agreement; • Real Estate Matters Agreement; • Master Commercial Agreement; and • Information Technology Service Agreement. These agreements provided for the allocation between the Company and former Parent's assets, employees, liabilities, and obligations (including its investments, property and employee benefits and tax-related assets and liabilities) attributable to periods prior to, at and after the Separation. Obligations under the service and commercial contracts generally extend through five years. Final Cash Allocation from former Parent In December 2015, in connection with the Separation and Distribution Agreement, the Company received a net cash allocation of $526 million from former Parent. The cash allocation was based on the projected cash requirements of the Company, in light of the intended investment grade credit rating, business plan and anticipated operations and activities. Purchases from former Parent During fiscal 2015, the Company purchased equipment from other businesses of former Parent in the amount of $1.3 billion . Net Transfers from former Parent Former Parent historically used a centralized approach to cash management and the financing of its operations. Prior to the Separation, transactions between the Company and former Parent were considered to be effectively settled for cash at the time the transaction was recorded. The net effect of these transactions is included in Net transfer from former Parent in the Consolidated and Combined Statements of Cash Flows. Transactions with DXC and Micro Focus Prior to April 1, 2017, the Company's operations were organized into five segments for financial reporting purposes, which included the former Enterprise Services segment, and therefore, transactions with the segment were considered related party transactions. On April 1, 2017, HPE completed the Everett Transaction. As a result, transactions with DXC are no longer considered related party transactions. Following April 1, 2017, but prior to September 1, 2017, the Company's operations were organized into four segments for financial reporting purposes, which included the former Software segment, and therefore, transactions with that segment were considered related party transactions. On September 1, 2017, HPE completed the Seattle Transaction. As a result, transactions with Micro Focus are no longer considered related party transactions. For further information, see Note 2, "Discontinued Operations". HPE has entered into several agreements with each of DXC and Micro Focus that govern the relationship between the parties, including the following: • Separation and Distribution Agreement; • Transition Services Agreement; • Tax Matters Agreement; • Employee Matters Agreement; • Real Estate Matters Agreement; • Intellectual Property Matters Agreement; • Information Technology Service Agreement; and • Preferred Vendor Agreements These agreements provide for the allocation of assets, employees, liabilities and obligations (including its investments, property, employee benefits, litigation, and tax-related assets and liabilities) between HPE and DXC and HPE and Micro Focus, respectively, attributable to periods prior to, at and after the separation. Obligations under the service and commercial contracts generally extend through five years.</t>
  </si>
  <si>
    <t>Stockholders' Equity</t>
  </si>
  <si>
    <t>Stockholders' Equity Note [Abstract]</t>
  </si>
  <si>
    <t>Stockholders' Equity Taxes related to Other Comprehensive Income (Loss) Fiscal years ended October 31, 2017 2016 2015 In millions Taxes on change in net unrealized losses on available-for-sale securities: Tax (provision) benefit on net unrealized losses arising during the period $ (2 ) $ 2 $ 2 Tax provision (benefit) on (gains) losses reclassified into earnings 1 (2 ) — (1 ) — 2 Taxes on change in net unrealized (losses) gains on cash flow hedges: Tax benefit (provision) on net unrealized gains arising during the period 6 (14 ) (69 ) Tax provision on net gains reclassified into earnings 10 25 76 16 11 7 Taxes on change in unrealized components of defined benefit plans: Tax (provision) benefit on gains (losses) arising during the period (49 ) 63 30 Tax provision on amortization of actuarial loss and prior service benefit (19 ) (20 ) (10 ) Tax provision on curtailments, settlements and other (91 ) (1 ) — Tax benefit on plans transferred from former Parent during the period — — 255 (159 ) 42 275 Taxes on change in cumulative translation adjustment: Tax on cumulative translation adjustment arising during the period (1 ) 20 (73 ) Tax on release of cumulative translation adjustment as a result of H3C and MphasiS divestitures — (22 ) — (1 ) (2 ) (73 ) Tax (provision) benefit on other comprehensive loss $ (145 ) $ 51 $ 211 Changes and reclassifications related to Other Comprehensive Income (Loss), net of taxes Fiscal years ended October 31, 2017 2016 2015 In millions Other comprehensive income (loss), net of taxes: Change in net unrealized losses on available-for-sale securities: Net unrealized losses arising during the period $ (10 ) $ (2 ) $ (8 ) (Gains) losses reclassified into earnings (3 ) 1 — (13 ) (1 ) (8 ) Change in net unrealized (losses) gains on cash flow hedges: Net unrealized gains arising during the period 52 212 412 Net gains reclassified into earnings (1) (135 ) (245 ) (404 ) (83 ) (33 ) 8 Change in unrealized components of defined benefit plans: Gains (losses) arising during the period 895 (1,714 ) (352 ) Amortization of actuarial loss and prior service benefit (2) 266 264 204 Curtailments, settlements and other (76 ) (19 ) 4 Plans transferred from former Parent during the period — — (2,352 ) 1,085 (1,469 ) (2,496 ) Change in cumulative translation adjustment: Cumulative translation adjustment arising during the period (15 ) (134 ) (271 ) Release of cumulative translation adjustment as a result of H3C and MphasiS divestitures — 53 — (15 ) (81 ) (271 ) Other comprehensive income (loss), net of taxes $ 974 $ (1,584 ) $ (2,767 ) (1) For more details on reclassification of pre-tax (gains) losses on cash flow hedges into the Consolidated and Combined Statements of Earnings, see Note 14, "Financial Instruments". (2) These components are included in the computation of net pension and post-retirement benefit (credit) cost in Note 6, "Retirement and Post-Retirement Benefit Plans". The components of accumulated other comprehensive loss, net of taxes as of October 31, 2017 and changes during fiscal 2017 were as follows: Net unrealized Net unrealized Unrealized Cumulative Accumulated In millions Balance at beginning of period $ 54 $ 35 $ (5,642 ) $ (1,046 ) $ (6,599 ) Transfer related to the Everett Transaction (9 ) — 1,820 768 2,579 Transfer related to the Seattle Transaction (3 ) — 47 107 151 Other comprehensive (loss) income before reclassifications (10 ) 52 895 (15 ) 922 Reclassifications of (gains) losses into earnings (3 ) (135 ) 190 — 52 Balance at end of period $ 29 $ (48 ) $ (2,690 ) $ (186 ) $ (2,895 ) Dividends On November 11, 2015 , the Company's Board of Directors authorized a regular quarterly cash dividend for its common stock. The stockholders of HPE common stock are entitled to receive dividends when and as declared by HPE's Board of Directors. Dividends declared were $0.26 per common share in fiscal 2017 and $0.22 per common share in fiscal 2016. Share Repurchase Program On October 13, 2015, the Company's Board of Directors approved a share repurchase program with an authorization of $3.0 billion , which was refreshed with additional share repurchase authorizations of $3.0 billion and $5.0 billion on May 24, 2016 and October 16, 2017, respectively. The Company's share repurchase program authorizes both open market and private repurchase transactions and does not have a specific expiration date. The Company may choose to repurchase shares when sufficient liquidity exists and the shares are trading at a discount relative to estimated intrinsic value. The Company entered into two separate accelerated share repurchase agreements ("ASR Agreements") with financial institutions in November 2015 and May 2016. Under the ASR agreements, the Company paid upfront amounts of $1,075 million and $1,450 million , respectively. For fiscal 2016, the Company retired a total of 158 million shares as a result of its share repurchase program, which included purchases of 148 million shares under the ASR Agreements with the remainder under open market repurchases. The 158 million shares were retired and recorded as a $2.7 billion reduction to stockholder's equity. For fiscal 2017, the Company repurchased and retired 136 million shares as a result of its share repurchase program and recorded a $2.6 billion reduction to stockholders' equity. Share repurchases settled in fiscal 2017 were open market purchases. As of October 31, 2017 , the Company had unsettled open market repurchases of 1.7 million shares, which were recorded as a $24 million reduction to stockholders' equity. As of October 31, 2017, the Company had a remaining authorization of $5.8 billion for future share repurchases.</t>
  </si>
  <si>
    <t>Net Earnings Per Share</t>
  </si>
  <si>
    <t>Earnings Per Share [Abstract]</t>
  </si>
  <si>
    <t>Net Earnings Per Share The Company calculates basic net EPS using net earnings and the weighted-average number of shares outstanding during the reporting period. Diluted net EPS includes the weighted-average dilutive effect of restricted stock units, stock options, and performance-based awards. The reconciliations of the numerators and denominators of each of the basic and diluted net EPS calculations were as follows: Fiscal years ended October 31, 2017 2016 2015 In millions, except per share amounts Numerator: Earnings from continuing operations $ 436 $ 3,237 $ 2,640 Loss from discontinued operations (92 ) (76 ) (179 ) Net earnings $ 344 $ 3,161 $ 2,461 Denominator: Weighted-average shares used to compute basic net EPS 1,646 1,715 1,804 Dilutive effect of employee stock plans (1) 28 24 30 Weighted-average shares used to compute diluted net EPS 1,674 1,739 1,834 Basic net earnings (loss) per share: Continuing operations $ 0.26 $ 1.89 $ 1.46 Discontinued operations (0.05 ) (0.05 ) (0.10 ) Basic net earnings per share $ 0.21 $ 1.84 $ 1.36 Diluted net earnings (loss) per share: Continuing operations $ 0.26 $ 1.86 $ 1.44 Discontinued operations (2) (0.05 ) (0.04 ) (0.10 ) Diluted net earnings per share $ 0.21 $ 1.82 $ 1.34 Anti-dilutive weighted-average stock awards (3) 8 32 28 (1) For fiscal 2015, the Company calculated the weighted-average dilutive effect of employee stock plans after conversion by multiplying the dilutive Hewlett-Packard Company stock-based awards attributable to Hewlett Packard Enterprise employees for the fiscal year ended October 31, 2015 by the price conversion ratio used to convert those awards to equivalent units of Hewlett Packard Enterprise awards on the Separation date. The price conversion ratio was calculated using the closing price of Hewlett-Packard Company common shares on October 31, 2015 divided by the opening price of Hewlett Packard Enterprise common shares on November 2, 2015. (2) U.S. GAAP requires the denominator used in the diluted net EPS calculation for discontinued operations to be the same as that of continuing operations, regardless of net earnings (loss) from continuing operations. (3) The Company excludes shares potentially issuable under employee stock plans that could dilute basic net EPS in the future from the calculation of diluted net earnings (loss) per share, as their effect, if included, would have been anti-dilutive for the periods presented. For the fiscal year ended October 31, 2015, the Company's anti-dilutive shares were calculated by multiplying the anti-dilutive Hewlett-Packard Company stock-based awards attributable to Hewlett Packard Enterprise employees for the fiscal year ended October 31, 2015 by the price conversion ratio used to convert those awards to equivalent units of Hewlett Packard Enterprise awards on the Separation date. The price conversion ratio was calculated using the closing price of Hewlett-Packard Company common shares on October 31, 2015 divided by the opening price of Hewlett Packard Enterprise common shares on November 2, 2015.</t>
  </si>
  <si>
    <t>Litigation and Contingencies</t>
  </si>
  <si>
    <t>Loss Contingency [Abstract]</t>
  </si>
  <si>
    <t>Litigation and Contingencies Hewlett Packard Enterprise is involved in various lawsuits, claims, investigations and proceedings including those consisting of IP, commercial, securities, employment, employee benefits and environmental matters, which arise in the ordinary course of business. In addition, as part of the Separation and Distribution Agreement, Hewlett Packard Enterprise and HP Inc. (formerly known as "Hewlett-Packard Company") agreed to cooperate with each other in managing certain existing litigation related to both parties' businesses. The Separation and Distribution Agreement included provisions that allocate liability and financial responsibility for pending litigation involving the parties, as well as provide for cross-indemnification of the parties against liabilities to one party arising out of liabilities allocated to the other party. The Separation and Distribution Agreement also included provisions that assign to the parties responsibility for managing pending and future litigation related to the general corporate matters of HP Inc. arising prior to the Separation. Hewlett Packard Enterprise records a liability when it believes that it is both probable that a liability has been incurred and the amount of loss can be reasonably estimated. Significant judgment is required to determine both the probability of having incurred a liability and the estimated amount of the liability. Hewlett Packard Enterprise reviews these matters at least quarterly and adjusts these liabilities to reflect the impact of negotiations, settlements, rulings, advice of legal counsel and other updated information and events pertaining to a particular matter. Litigation is inherently unpredictable. However, Hewlett Packard Enterprise believes it has valid defenses with respect to legal matters pending against us. Nevertheless, cash flows or results of operations could be materially affected in any particular period by the resolution of one or more of these contingencies. Hewlett Packard Enterprise believes it has recorded adequate provisions for any such matters and, as of October 31, 2017 , it was not reasonably possible that a material loss had been incurred in connection with such matters in excess of the amounts recognized in its financial statements. Litigation, Proceedings and Investigations India Directorate of Revenue Intelligence Proceedings . On April 30 and May 10, 2010, the India Directorate of Revenue Intelligence (the "DRI") issued show cause notices to Hewlett-Packard India Sales Private Ltd ("HP India"), a subsidiary of HP Inc., seven HP India employees and one former HP India employee alleging that HP India underpaid customs duties while importing products and spare parts into India and seeking to recover an aggregate of approximately $370 million , plus penalties. Prior to the issuance of the show cause notices, HP India deposited approximately $16 million with the DRI and agreed to post a provisional bond in exchange for the DRI's agreement to not seize HP India products and spare parts and to not interrupt the transaction of business by HP India. On April 11, 2012, the Bangalore Commissioner of Customs issued an order on the products-related show cause notice affirming certain duties and penalties against HP India and the named individuals of approximately $386 million , of which HP India had already deposited $9 million . On December 11, 2012, HP India voluntarily deposited an additional $10 million in connection with the products-related show cause notice. On April 20, 2012, the Commissioner issued an order on the parts-related show cause notice affirming certain duties and penalties against HP India and certain of the named individuals of approximately $17 million , of which HP India had already deposited $7 million . After the order, HP India deposited an additional $3 million in connection with the parts-related show cause notice so as to avoid certain penalties. HP India filed appeals of the Commissioner's orders before the Customs Tribunal along with applications for waiver of the pre-deposit of remaining demand amounts as a condition for hearing the appeals. The Customs Department has also filed cross-appeals before the Customs Tribunal. On January 24, 2013, the Customs Tribunal ordered HP India to deposit an additional $24 million against the products order, which HP India deposited in March 2013. The Customs Tribunal did not order any additional deposit to be made under the parts order. In December 2013, HP India filed applications before the Customs Tribunal seeking early hearing of the appeals as well as an extension of the stay of deposit as to HP India and the individuals already granted until final disposition of the appeals. On February 7, 2014, the application for extension of the stay of deposit was granted by the Customs Tribunal until disposal of the appeals. On October 27, 2014, the Customs Tribunal commenced hearings on the cross-appeals of the Commissioner's orders. The Customs Tribunal rejected HP India's request to remand the matter to the Commissioner on procedural grounds. The hearings were scheduled to reconvene on April 6, 2015, and again on November 3, 2015 and April 11, 2016, but were canceled at the request of the Customs Tribunal. No new hearing date has been set. Department of Justice, Securities and Exchange Commission Proceedings . In April 2014, HP Inc. and HP Inc. subsidiaries in Russia, Poland, and Mexico collectively entered into agreements with the U.S. Department of Justice ("DOJ") and the Securities and Exchange Commission ("SEC") to resolve claims of Foreign Corrupt Practices Act ("FCPA") violations. Pursuant to the terms of the resolutions with the DOJ and SEC, HP Inc. was required to undertake certain compliance, reporting and cooperation obligations for a three year period. In October of 2015, Hewlett Packard Enterprise contractually undertook the same compliance, reporting and cooperation obligations that were held by HP Inc. under the DOJ resolutions for the balance of the three year period. Hewlett Packard Enterprise has reached a similar agreement with the Staff of the SEC, which is set forth in an amended SEC administrative order dated July 15, 2016. Hewlett Packard Enterprise's obligations to the SEC expired in April 2017. Hewlett Packard Enterprise's obligations to the DOJ ran for three years following a court proceeding held in connection with the resolution, and were satisfied in September 2017. ECT Proceedings . In January 2011, the postal service of Brazil, Empresa Brasileira de Correios e Telégrafos ("ECT"), notified a former subsidiary of HP Inc. in Brazil ("HP Brazil") that it had initiated administrative proceedings to consider whether to suspend HP Brazil's right to bid and contract with ECT related to alleged improprieties in the bidding and contracting processes whereby employees of HP Brazil and employees of several other companies allegedly coordinated their bids and fixed results for three ECT contracts in 2007 and 2008. In late July 2011, ECT notified HP Brazil it had decided to apply the penalties against HP Brazil and suspend HP Brazil's right to bid and contract with ECT for five years , based upon the evidence before it. In August 2011, HP Brazil appealed ECT's decision. In April 2013, ECT rejected HP Brazil's appeal, and the administrative proceedings were closed with the penalties against HP Brazil remaining in place. In parallel, in September 2011, HP Brazil filed a civil action against ECT seeking to have ECT's decision revoked. HP Brazil also requested an injunction suspending the application of the penalties until a final ruling on the merits of the case. The court of first instance has not issued a decision on the merits of the case, but it has denied HP Brazil's request for injunctive relief. HP Brazil appealed the denial of its request for injunctive relief to the intermediate appellate court, which issued a preliminary ruling denying the request for injunctive relief but reducing the length of the sanctions from five to two years. HP Brazil appealed that decision and, in December 2011, obtained a ruling staying enforcement of ECT's sanctions until a final ruling on the merits of the case. HP Brazil expects the decision to be issued in 2018 and any subsequent appeal on the merits to last several years. Forsyth, et al. vs. HP Inc. and Hewlett Packard Enterprise : This purported class and collective action was filed on August 18, 2016 and an amended complaint was filed on December 19, 2016 in the United States District Court for the Northern District of California, against HP Inc. and Hewlett Packard Enterprise alleging defendants violated the Federal Age Discrimination in Employment Act ("ADEA"), the California Fair Employment and Housing Act, California public policy and the California Business and Professions Code by terminating older workers and replacing them with younger workers. Plaintiffs seek to certify a nationwide collective action under the ADEA comprised of all individuals aged 40 and older who had their employment terminated by an HP entity pursuant to a work force reduction ("WFR") plan on or after December 9, 2014 for individuals terminated in deferral states and on or after April 8, 2015 in non-deferral states. Plaintiffs also seek to certify a Rule 23 class under California law comprised of all persons 40 years or older employed by defendants in the state of California and terminated pursuant to a WFR plan on or after August 18, 2012. On September 20, 2017, the court granted the defendants' motion to compel arbitration and administratively closed the case pending resolution of the arbitration proceedings. The court held that an arbitrator must first decide whether the release provisions contained in the relevant arbitration agreements are enforceable. On October 18, 2017, plaintiffs moved for reconsideration of the court's order. Jackson, et al. v. HP Inc. and Hewlett Packard Enterprise : This putative nationwide class action was filed on July 24, 2017 in federal district court in San Jose. Plaintiffs purport to bring the lawsuit on behalf of themselves and other similarly situated African-Americans and individuals over the age of forty. Plaintiffs allege that defendants engaged in a pattern and practice of racial and age discrimination in lay-offs and promotions. Plaintiffs filed an amended complaint on September 29, 2017. Wall v. Hewlett Packard Enterprise Company and HP Inc. This certified California class action and Private Attorney General Act action was filed against Hewlett-Packard Company on January 17, 2012 and the fifth amended (and operative) complaint was filed against HP Inc. and Hewlett Packard Enterprise on June 28, 2016. The complaint alleges that the defendants paid earned incentive compensation late and failed to timely pay final wages in violation of the California Labor Code. On August 9, 2016, the court ordered the class certified without prejudice to a future motion to amend or modify the class certification order or to decertify. Trial is set to begin on January 22, 2018. Hewlett-Packard Company v. Oracle (Itanium) : On June 15, 2011, HP Inc. filed suit against Oracle in Santa Clara Superior Court in connection with Oracle's March 2011 announcement that it was discontinuing software support for HP Inc.’s Itanium-based line of mission critical servers. HP Inc. asserted, among other things, that Oracle’s actions breached the contract that was signed by the parties as part of the settlement of the litigation relating to Oracle’s hiring of Mark Hurd. The matter eventually progressed to trial, which was bifurcated into two phases. HP Inc. prevailed in the first phase of the trial, in which the court ruled that the contract at issue required Oracle to continue to offer its software products on HP Inc.'s Itanium-based servers for as long as HP Inc. decided to sell such servers. Phase 2 of the trial was then postponed by Oracle’s appeal of the trial court’s denial of Oracle’s “anti-SLAPP” motion, in which Oracle argued that HP Inc.’s damages claim infringed on Oracle’s First Amendment rights. On August 27, 2015, the Court of Appeal rejected Oracle’s appeal. The matter was remanded to the trial court for Phase 2 of the trial, which began on May 23, 2016, and was submitted to the jury on June 29, 2016. On June 30, 2016, the jury returned a verdict in favor of HP Inc., awarding HP Inc. approximately $3 billion in damages: $1.7 billion for past lost profits and $1.3 billion for future lost profits. On October 20, 2016, the court entered judgment for this amount with interest accruing until the judgment is paid. Oracle’s motion for a new trial was denied on December 19, 2016, and Oracle filed its notice of appeal from the trial court’s judgment on January 17, 2017. On February 2, 2017, HP Inc. filed a notice of cross-appeal challenging the trial court’s denial of prejudgment interest. The schedule for appellate briefing and argument has not yet been established. HP Inc. expects that the appeals process could take several years to complete. Pursuant to the terms of the Separation and Distribution Agreement, HP Inc. and Hewlett Packard Enterprise will share equally in any recovery from Oracle once Hewlett Packard Enterprise has been reimbursed for all costs incurred in the prosecution of the action prior to the HP Inc./Hewlett Packard Enterprise separation on November 1, 2015. Network-1 Technologies, Inc. v. Alcatel-Lucent USA Inc., et al. This patent infringement action was filed in September 2011 in the United States District Court for the Eastern District of Texas and alleges that various Hewlett Packard Enterprise switches and access points infringe Network-1’s patent relating to the 802.3af and 802.3at “Power over Ethernet” standards. The Network-1 patent at issue expires in 2020. A jury trial was conducted beginning on November 6, 2017. On November 13, 2017, the jury returned a verdict in favor of HPE, finding that HPE did not infringe Network-1’s patent and that the patent was invalid. The Company expects Network-1 to appeal following post-trial motion practice and the entry of judgment. Environmental The Company's operations and products are or may in the future become subject to various federal, state, local and foreign laws and regulations concerning environmental protection, including laws addressing the discharge of pollutants into the air and water, the management and disposal of hazardous substances and wastes, the clean-up of contaminated sites, the substances and materials used in the Company's products, the energy consumption of products, services and operations and the operational or financial responsibility for recycling, treatment and disposal of those products. This includes legislation that makes producers of electrical goods, including servers and networking equipment, financially responsible for specified collection, recycling, treatment and disposal of past and future covered products (sometimes referred to as "product take-back legislation"). The Company could incur substantial costs, its products could be restricted from entering certain jurisdictions, and it could face other sanctions, if it were to violate or become liable under environmental laws or if its products become non-compliant with environmental laws. The Company's potential exposure includes impacts on revenue, fines and civil or criminal sanctions, third-party property damage or personal injury claims and clean-up costs. The amount and timing of costs to comply with environmental laws are difficult to predict. In particular, the Company may become a party to, or otherwise involved in, proceedings brought by U.S. or state environmental agencies under the Comprehensive Environmental Response, Compensation and Liability Act ("CERCLA"), known as "Superfund," or other federal, state or foreign laws and regulations addressing the clean-up of contaminated sites, and may become a party to, or otherwise involved in, proceedings brought by private parties for contribution towards clean-up costs. The Company is also contractually obligated to make financial contributions to address actions related to certain environmental liabilities, both ongoing and arising in the future, pursuant to its Separation and Distribution Agreement with HP Inc. Other Contingencies During the fourth quarter of fiscal 2017, the Company's facilities in Houston, Texas sustained significant damage as a result of Hurricane Harvey. For fiscal 2017, the Company recorded $52 million in Disaster charges in its Consolidated Statement of Earnings, which primarily represents the deductible under the Company's insurance plans. The Company continues to evaluate the impact of Hurricane Harvey on the business and has filed a claim under its insurance program for property damage and incremental expenses. However, as of October 31, 2017, the final claim amount was not quantified, and as such, no insurance receivable was recorded. As a result of the damage caused by Hurricane Harvey, the Company further recognized an asset impairment charge of $41 million for the buildings it owns in Houston, Texas. The impairment charge represented the difference between the carrying value of the buildings and estimated market value.</t>
  </si>
  <si>
    <t>Guarantees, Indemnifications and Warranties</t>
  </si>
  <si>
    <t>Guarantees [Abstract]</t>
  </si>
  <si>
    <t>Guarantees, Indemnifications and Warranties Guarantees In the ordinary course of business, the Company may issue performance guarantees to certain of its clients, customers and other parties pursuant to which the Company has guaranteed the performance obligations of third parties. Some of those guarantees may be backed by standby letters of credit or surety bonds. In general, the Company would be obligated to perform over the term of the guarantee in the event a specified triggering event occurs as defined by the guarantee. The Company believes the likelihood of having to perform under a material guarantee is remote. The Company has entered into service contracts with certain of its clients that are supported by financing arrangements. With the completion of the Everett Transaction, these service contracts now primarily relate to TS contracts. If a service contract is terminated as a result of the Company's non-performance under the contract or failure to comply with the terms of the financing arrangement, the Company could, under certain circumstances, be required to acquire certain assets related to the service contract. The Company believes the likelihood of having to acquire a material amount of assets under these arrangements is remote. Indemnifications In the ordinary course of business, the Company enters into contractual arrangements under which the Company may agree to indemnify a third party to such arrangement from any losses incurred relating to the services they perform on behalf of the Company or for losses arising from certain events as defined within the particular contract, which may include, for example, litigation or claims relating to past performance. The Company also provides indemnifications to certain vendors and customers against claims of IP infringement made by third parties arising from the use by such vendors and customers of the Company's software products and support services and certain other matters. Some indemnifications may not be subject to maximum loss clauses. Historically, payments made related to these indemnifications have been immaterial. General Cross-indemnification In connection with the Separation, the Company entered into a Separation and Distribution Agreement with HP Inc. effective November 1, 2015 where the Company agreed to indemnify HP Inc., each of its subsidiaries and each of their respective directors, officers and employees from and against all liabilities relating to, arising out of or resulting from, among other matters, the liabilities allocated to the Company as part of the Separation. HP Inc. similarly agreed to indemnify the Company, each of its subsidiaries and each of their respective directors, officers and employees from and against all claims and liabilities relating to, arising out of or resulting from, among other matters, the liabilities allocated to HP Inc. as part of the Separation. As a result, as of October 31, 2017 and October 31, 2016 the Company has recorded both a receivable from HP Inc. of $48 million and $56 million , respectively, and a payable to HP Inc. of $41 million and $41 million , respectively, related to litigation matters and other contingencies. In connection with the Everett Transaction, the Company entered into a Separation and Distribution Agreement with DXC, effective April 1, 2017, where DXC agreed to indemnify HPE, each of its subsidiaries and each of their respective directors, officers and employees from and against all liabilities relating to, arising out of or resulting from, among other matters, the liabilities allocated to DXC as part of the Everett Transaction. HPE similarly agreed to indemnify DXC, each of its subsidiaries and each of their respective directors, officers and employees from and against all claims and liabilities relating to, arising out of or resulting from, among other matters, the liabilities allocated to the Company as part of the Everett Transaction. As a result, as of October 31, 2017, the Company has recorded both a receivable from DXC of $87 million and a payable to DXC of $27 million related to litigation matters and other contingencies. In connection with the Seattle Transaction, the Company entered into a Separation and Distribution Agreement with Micro Focus, effective September 1, 2017, where Micro Focus agreed to indemnify HPE, each of its subsidiaries and each of their respective directors, officers and employees from and against all liabilities relating to, arising out of or resulting from, among other matters, the liabilities allocated to Micro Focus as part of the Seattle Transaction. HPE similarly agreed to indemnify Micro Focus, each of its subsidiaries and each of their respective directors, officers and employees from and against all claims and liabilities relating to, arising out of or resulting from, among other matters, the liabilities allocated to the Company as part of the Seattle Transaction. As a result, as of October 31, 2017, the Company has recorded both a receivable from Micro Focus of $14 million and a payable to Micro Focus of $24 million related to litigation matters and other contingencies. Shared Litigation with HP Inc., DXC and Micro Focus As part of the Separation and Distribution Agreements between Hewlett Packard Enterprise and HP Inc., Hewlett Packard Enterprise and DXC, and Hewlett Packard Enterprise and Seattle SpinCo, the parties to each agreement agreed to cooperate with each other in managing certain existing litigation related to both parties' businesses. The Separation and Distribution Agreements also included provisions that assign to the parties responsibility for managing pending and future litigation related to the general corporate matters of HP Inc. (in the case of the separation of Hewlett Packard Enterprise from HP Inc.) or of Hewlett Packard Enterprise (in the case of the separation of DXC from Hewlett Packard Enterprise and the separation of Seattle SpinCo from Hewlett Packard Enterprise), in each case arising prior to the applicable separation. Tax Matters Agreement with HPI and Other Income Tax Matters In connection with the Separation, the Company entered into a Tax Matters Agreement (the "Tax Matters Agreement") with HP Inc. effective November 1, 2015 that governs the rights and obligations of the Company and HP Inc. for certain pre-Separation tax liabilities. The Tax Matters Agreement provides that the Company and HP Inc. will share certain pre-Separation income tax liabilities that arise from adjustments made by tax authorities to the Company and HP Inc.'s U.S. and certain non-U.S. income tax returns. In certain jurisdictions, the Company and HP Inc. have joint and several liability for past income tax liabilities and accordingly, the Company could be legally liable under applicable tax law for such liabilities and required to make additional tax payments. In these cases, the Company records the entire liability, which is partially offset by the indemnification receivable from HP Inc., thereby reflecting the Company's net exposure in its Consolidated Balance Sheets. In addition, if the Distribution of Hewlett Packard Enterprise's common shares to the HP Inc. stockholders are determined to be taxable, the Company and HP Inc. would share the tax liability equally, unless the taxability of the Distribution is the direct result of action taken by either the Company or HP Inc. subsequent to the Distribution in which case the party causing the Distribution to be taxable would be responsible for any taxes imposed on the Distribution. As of October 31, 2017, the Company recorded a net long-term receivable of $1.3 billion from HP Inc. for certain tax liabilities that the Company is joint and severally liable for, but for which it is indemnified by HP Inc. under the Tax Matters Agreement. The actual amount that the Company may receive could vary depending upon the outcome of certain unresolved tax matters, which may not be resolved for several years. Tax Matters Agreement with DXC and Other Income Tax Matters In connection with the Everett Transaction, the Company entered into a Tax Matters Agreement (the "DXC Tax Matters Agreement") with DXC effective on April 1, 2017 that governs the rights and obligations of the Company and DXC for certain pre-divestiture tax liabilities and tax receivables. The DXC Tax Matters Agreement generally provides that the Company will be responsible for pre-divestiture tax liabilities and will be entitled to pre-divestiture tax receivables that arise from adjustments made by tax authorities to the Company and DXC's U.S. and certain non-U.S. tax returns. In certain jurisdictions the Company and DXC have joint and several liability for past tax liabilities and accordingly, the Company could be legally liable under applicable tax law for such liabilities and required to make additional tax payments. In addition, if the distribution of Everett's common shares to Hewlett Packard Enterprise's stockholders is determined to be taxable, the Company would generally bear the tax liability, unless the taxability of the distribution is the direct result of actions taken by DXC, in which case DXC would be responsible for any taxes imposed on the distribution. As of October 31, 2017, the Company recorded a net tax indemnification receivable of $109 million from DXC for certain tax liabilities and tax receivables. The actual amount that DXC may be obligated to pay the Company could vary depending upon the outcome of certain unresolved tax matters, which may not be resolved for several years. Tax Matters Agreement with Seattle and Other Income Tax Matters In connection with the Seattle Transaction, the Company entered into a Tax Matters Agreement (the "Micro Focus Tax Matters Agreement") with Micro Focus effective on September 1, 2017 that governs the rights and obligations of the Company and Micro Focus for certain pre-divestiture tax liabilities and tax receivables. The Micro Focus Tax Matters Agreement generally provides that the Company will be responsible for pre-divestiture tax liabilities and will be entitled to pre-divestiture tax receivables that arise from adjustments made by tax authorities to the Company and Micro Focus's U.S. and certain non-U.S. tax returns. In certain jurisdictions the Company and Micro Focus have joint and several liability for past tax liabilities and accordingly, the Company could be legally liable under applicable tax law for such liabilities and required to make additional tax payments. In addition, if the distribution of Seattle's common shares to Hewlett Packard Enterprise's stockholders is determined to be taxable, the Company would generally bear the tax liability, unless the taxability of the distribution is the direct result of actions taken by Micro Focus, in which case Micro Focus would be responsible for any taxes imposed on the distribution. As of October 31, 2017, the Company recorded a net tax indemnification payable of $31 million to Micro Focus for certain tax liabilities and tax receivables. The actual amount that the Company may be obligated to pay Micro Focus could vary depending upon the outcome of certain unresolved tax matters, which may not be resolved for several years. Warranties The Company accrues the estimated cost of product warranties at the time it recognizes revenue. The Company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the Company's baseline experience, affect the estimated warranty obligation. The Company's aggregate product warranty liabilities and changes therein were as follows: Fiscal years ended October 31, 2017 2016 In millions Balance at beginning of year $ 497 $ 523 Accruals for warranties issued 292 305 Adjustments related to pre-existing warranties (including changes in estimates) (8 ) 1 Divested as part of the H3C transaction — (19 ) Settlements made (in cash or in kind) (306 ) (313 ) Balance at end of year $ 475 $ 497</t>
  </si>
  <si>
    <t>Commitments</t>
  </si>
  <si>
    <t>Commitments and Contingencies Disclosure [Abstract]</t>
  </si>
  <si>
    <t>Commitments Lease Commitments The Company leases certain real and personal property under non-cancelable operating leases. Certain leases require the Company to pay property taxes, insurance and routine maintenance, and include renewal options and escalation clauses. Rent expense on operating leases was approximately $0.3 billion , $0.3 billion and $0.4 billion for fiscal 2017 , 2016 and 2015 , respectively. Property under capital leases is comprised primarily of building, equipment and furniture. Capital lease assets included in Property, plant and equipment in the Consolidated Balance Sheets were $75 million and $65 million as of October 31, 2017 and 2016 , respectively. Accumulated depreciation on the property under capital lease was $16 million and $63 million as of October 31, 2017 and 2016 , respectively. As of October 31, 2017 , future minimum lease commitments on the Company's operating leases were as follows: Fiscal Year In millions 2018 $ 255 2019 201 2020 171 2021 129 2022 103 Thereafter 379 Less: Sublease rental income (294 ) Total $ 944 Unconditional Purchase Obligations At October 31, 2017 , the Company had unconditional purchase obligations of approximately $0.8 billion . These unconditional purchase obligations include agreements to purchase goods or services that are enforceable and legally binding on the Company and that specify all significant terms, including fixed or minimum quantities to be purchased, fixed, minimum or variable price provisions and the approximate timing of the transaction, as well as settlements that the Company has reached with third parties, requiring it to pay determined amounts over a specified period of time. These unconditional purchase obligations are related principally to software maintenance and support services and other items. Unconditional purchase obligations exclude agreements that are cancelable without penalty. As of October 31, 2017 , future unconditional purchase obligations were as follows: Fiscal Year In millions 2018 $ 273 2019 255 2020 168 2021 74 2022 22 Thereafter — Total $ 792</t>
  </si>
  <si>
    <t>Equity Method Investments</t>
  </si>
  <si>
    <t>Equity Method Investments and Joint Ventures [Abstract]</t>
  </si>
  <si>
    <t>Equity Method Investments The Company includes investments which are accounted for using the equity method, under Investments in equity interests on the Company's Consolidated Balance Sheets. As of October 31, 2017 and October 31, 2016 , the Company's Investments in equity interests were $2.5 billion and $2.6 billion , respectively, primarily related to a 49% equity interest in H3C. Investment in H3C In May 2016, Tsinghua Holdings’ subsidiary, Unisplendour Corporation, purchased 51% of a new business named H3C, which is comprised of Hewlett Packard Enterprise’s former H3C Technologies and China-based servers, storage and technology services businesses which were previously reported within the EG segment. The Company retained a 49% interest in the new company, which it records as an equity method investment. In the periods presented, the Company recorded its interest in the net earnings of H3C along with an adjustment to eliminate unrealized profits on intra-entity sales, and the amortization of basis difference, within Loss from equity interests in the Consolidated and Combined Statements of Earnings. During the fourth quarter of fiscal 2017, the Company received a cash dividend of $98 million from H3C. This amount was accounted for as a return on investment and reflected as a reduction in the carrying balance of the Company's Investments in equity interests in its Consolidated Balance Sheet. The difference between the sale date carrying value of the Company's investment in H3C and its proportionate share of the net assets of H3C, created a basis difference of $2.5 billion, which was allocated as follows: In millions Equity method goodwill $ 1,674 Intangible assets 749 In-process research and development 188 Deferred tax liabilities (152 ) Other 75 Basis difference $ 2,534 The Company amortizes the basis difference over the estimated useful lives of the assets that gave rise to this difference. The weighted-average life of the H3C intangible assets is five years and will be amortized using a straight-line method. IPR&amp;D is initially capitalized at fair value as an intangible asset with an indefinite life and assessed for impairment thereafter. When the IPR&amp;D project is complete, it is reclassified as an amortizable purchased intangible asset and is amortized over its estimated useful life. If an IPR&amp;D project is abandoned, the Company will record the full basis difference charge for the value of the related intangible asset to its Consolidated and Combined Statements of Earnings in the period of abandonment. Equity method goodwill is not amortized or tested for impairment; instead the equity method investment is tested for impairment whenever factors indicate that the carrying value of the investment may not be recoverable. As of October 31, 2017 and 2016 , the Company determined that no impairment of its equity method investments existed. The Company recorded a Loss from equity interests of $23 million and $76 million during fiscal 2017 and 2016 respectively, in the Consolidated and Combined Statement of Earnings. For fiscal 2017 , Loss from equity interests consists of basis difference amortization of $155 million , partially offset by the Company's share of H3C's net income of $127 million and an adjustment related to elimination of profit on intra-entity sales and withholding taxes of $5 million . For fiscal 2016 , Loss from equity interests consists of basis difference amortization of $93 million and adjustment related to elimination of profit on intra-entity sales of $15 million , partially offset by the Company's share of H3C's net income of $32 million . This loss was reflected as a reduction in the carrying amount of Investments in equity interests in the Consolidated Balance Sheets as of October 31, 2017 and 2016 . The Company also has commercial arrangements with H3C to buy and sell HPE branded servers, storage, networking and technology services. During fiscal 2017 and 2016 , HPE recorded approximately $1.2 billion and $0.5 billion in sales to H3C and $331 million and $169 million in purchases from H3C, respectively. Net payables due to H3C as of October 31, 2017 and 2016 were approximately $64 million and $71 million , respectively.</t>
  </si>
  <si>
    <t>Overview and Summary of Significant Accounting Policies (Policies)</t>
  </si>
  <si>
    <t>Basis of Presentation</t>
  </si>
  <si>
    <t>Basis of Presentation Prior to October 31, 2015, the Combined Financial Statements were derived from the Consolidated Financial Statements and accounting records of former Parent, as if the Company was operating on a standalone basis during the periods presented. From and after October 31, 2015, substantially all of the assets and liabilities and operations of the Company were transferred from former Parent to the Company, and the Consolidated and Combined Financial Statements included the accounts of the Company and its wholly-owned subsidiaries in accordance with the separation agreement for the transfer from former Parent to the Company. These Consolidated and Combined Financial Statements of the Company were prepared in accordance with United States ("U.S.") Generally Accepted Accounting Principles ("GAAP"). Prior to October 31, 2015, the Combined and Consolidated Statements of Earnings and Comprehensive Income of the Company reflect allocations of general corporate expenses from former Parent including, but not limited to, executive management, finance, legal, information technology, employee benefits administration, treasury, risk management, procurement, and other shared services. These allocations were made on a direct usage basis when identifiable, with the remainder allocated on the basis of revenue, expenses, headcount, or other relevant measures. Management of the Company and former Parent consider these allocations to be a reasonable reflection of the utilization of services by, or the benefits provided to, the Company. The allocations may not, however, reflect the expense the Company would have incurred as a standalone company for the periods presented. Actual costs that may have been incurred if the Company had been a standalone company would depend on a number of factors, including the chosen organizational structure, what functions were outsourced or performed by employees and strategic decisions made in areas such as information technology and infrastructure. Former Parent maintained various benefit and stock-based compensation plans at a corporate level and other benefit plans at a subsidiary level. The Company's employees participated in those programs and a portion of the cost of those plans was included in the Company's Consolidated and Combined Financial Statements. See Note 6, "Retirement and Post-Retirement Benefit Plans", and Note 7, "Stock-based Compensation", for a further description. The historical results of operations and financial position of both Everett and Seattle are reported as discontinued operations in the Consolidated and Combined Statements of Earnings and the Consolidated Balance Sheets, respectively. The historical information in the accompanying Notes to the Consolidated and Combined Financial Statements has been restated to reflect the effects of the Everett Transaction and the Seattle Transaction. For further information on discontinued operations, see Note 2, "Discontinued Operations".</t>
  </si>
  <si>
    <t>Principles of Combination and Consolidation</t>
  </si>
  <si>
    <t>Principles of Consolidation and Combination The accompanying Consolidated and Combined Financial Statements include the accounts of the Company and other subsidiaries and affiliates in which the Company has a controlling financial interest or is the primary beneficiary. All intercompany transactions and accounts within the consolidated and combined businesses of the Company have been eliminated. Prior to the Separation, intercompany transactions between the Company and former Parent are considered to be effectively settled in the Consolidated and Combined Financial Statements at the time the transaction was recorded. The total net effect of the settlement of these intercompany transactions is reflected in the Consolidated and Combined Statements of Cash Flows within financing activities. The Company accounts for investments in companies over which it has the ability to exercise significant influence but does not hold a controlling interest under the equity method of accounting, and the Company records its proportionate share of income or losses in Loss from equity interests in the Consolidated and Combined Statements of Earnings. Non-controlling interests are presented as a separate component within Total stockholders' equity in the Consolidated Balance Sheets. Net earnings attributable to non-controlling interests are recorded within Interest and other, net in the Consolidated and Combined Statements of Earnings and are not presented separately, as they were not material for any period presented. Segment Realignment The Company has implemented certain segment and business unit realignments in order to align its segment financial reporting more closely with its current business structure. Reclassifications of certain prior year segment and business unit financial information have been made to conform to the current-year presentation. None of the changes impact the Company's previously reported consolidated net revenue, earnings from operations, net earnings or net earnings per share ("EPS"). See Note 3, "Segment Information", for a further discussion of the Company's segment realignment.</t>
  </si>
  <si>
    <t>Use of Estimates</t>
  </si>
  <si>
    <t>Use of Estimates The preparation of financial statements in accordance with U.S. GAAP requires management to make estimates and assumptions that affect the amounts reported in the Company's Consolidated and Combined Financial Statements and accompanying notes. Actual results could differ materially from those estimates.</t>
  </si>
  <si>
    <t>Foreign Currency Translation</t>
  </si>
  <si>
    <t>Foreign Currency Translation The Company predominately uses the U.S. dollar as its functional currency. Assets and liabilities denominated in non-U.S. currencies are remeasured into U.S. dollars at current exchange rates for monetary assets and liabilities and at historical exchange rates for non-monetary assets and liabilities. Net revenue, costs and expenses denominated in non-U.S. currencies are recorded in U.S. dollars at the average rates of exchange prevailing during the period. The Company includes gains or losses from foreign currency remeasurement in Interest and other, net in the Consolidated and Combined Statements of Earnings and gains and losses from cash flow hedges in Net revenue as the hedged revenue is recognized. Certain non-U.S. subsidiaries designate the local currency as their functional currency, and the Company records the translation of their assets and liabilities into U.S. dollars at the balance sheet date as translation adjustments and includes them as a component of Accumulated other comprehensive loss in the Consolidated Balance Sheets. The effect of foreign currency exchange rates on cash and cash equivalents was not material for any of the fiscal years presented.</t>
  </si>
  <si>
    <t>Former Parent Company Investment Former Parent company investment in Consolidated and Combined Statements of Stockholders' Equity represents former Parent's historical investment in the Company, the net effect of transactions with and allocations from former Parent and the Company's accumulated earnings. See Note 16, "Related Party Transactions and former Parent Company Investment", for further information about transactions between the Company and former Parent.</t>
  </si>
  <si>
    <t>Revenue Recognition</t>
  </si>
  <si>
    <t>Revenue Recognition General The Company recognizes revenue when persuasive evidence of an arrangement exists, delivery has occurred or services are rendered, the sales price or fee is fixed or determinable, and collectability is reasonably assured. Additionally, the Company recognizes hardware revenue on sales to channel partners, including resellers, distributors or value-added solution providers at the time of delivery when the channel partners have economic substance apart from the Company, and the Company has completed its obligations related to the sale. The Company generally recognizes revenue for its standalone software sales to channel partners on receipt of evidence that the software has been sold to a specific end user. The Company limits the amount of revenue recognized for delivered elements to the amount that is not contingent on the future delivery of products or services, future performance obligations or subject to customer-specified refund or return rights. The Company reduces revenue for customer and distributor programs and incentive offerings, including price protection, rebates, promotions, other volume-based incentives, and expected returns, at the later of the date of revenue recognition or the date the sales incentive is offered. Future market conditions and product transitions may require the Company to take actions to increase customer incentive offerings, possibly resulting in an incremental reduction of revenue at the time the incentive is offered. For certain incentive programs, the Company estimates the number of customers expected to redeem the incentive based on historical experience and the specific terms and conditions of the incentive. In instances when revenue is derived from sales of third-party vendor products or services, the Company records revenue on a gross basis when the Company is a principal to the transaction and on a net basis when the Company is acting as an agent between the customer and the vendor. The Company considers several factors to determine whether it is acting as a principal or an agent, most notably whether the Company is the primary obligor to the customer, has established its own pricing and has inventory and credit risks. The Company reports revenue net of any taxes collected from customers and remitted to government authorities, with the collected taxes recorded as current liabilities until remitted to the relevant government authority. Multiple element arrangements When a sales arrangement contains multiple elements or deliverables, such as hardware and software products, and/or services, the Company allocates revenue to each element based on a selling price hierarchy. The selling price for a deliverable is based on its vendor specific objective evidence ("VSOE") of selling price, if available, third-party evidence ("TPE") if VSOE of selling price is not available, or estimated selling price ("ESP") if neither VSOE of selling price nor TPE is available. The Company establishes VSOE of selling price using the price charged for a deliverable when sold separately and, in rare instances, using the price established by management having the relevant authority. The Company establishes TPE of selling price by evaluating largely similar and interchangeable competitor products or services in standalone sales to similarly situated customers. The Company establishes ESP based on management judgment considering internal factors such as margin objectives, pricing practices and controls, customer segment pricing strategies and the product life-cycle. Consideration is also given to market conditions such as competitor pricing strategies and technology industry life-cycles. In most arrangements with multiple elements, the Company allocates the transaction price to the individual units of accounting at inception of the arrangement based on their relative selling price. In multiple element arrangements that include software that is more-than-incidental, the Company allocates the transaction price to the individual units of accounting for the non-software deliverables and to the software deliverables as a group using the relative selling price of each of the deliverables in the arrangement based on the selling price hierarchy. If the arrangement contains more than one software deliverable, the transaction price allocated to the group of software deliverables is then allocated to each component software deliverable. The Company evaluates each deliverable in an arrangement to determine whether it represents a separate unit of accounting. A deliverable constitutes a separate unit of accounting when it has standalone value to the customer. For elements with no standalone value, the Company recognizes revenue consistent with the pattern of the undelivered elements. If the arrangement includes a customer-negotiated refund or return right or other contingency relative to the delivered items, and the delivery and performance of the undelivered items is considered probable and substantially within the Company's control, the delivered element constitutes a separate unit of accounting. In arrangements with combined units of accounting, changes in the allocation of the transaction price among elements may impact the timing of revenue recognition for the contract but will not change the total revenue recognized for the contract. Product revenue Hardware Under the Company's standard terms and conditions of sale, the Company transfers title and risk of loss to the customer at the time product is delivered to the customer and recognizes revenue accordingly, unless customer acceptance is uncertain or significant obligations to the customer remain. The Company reduces revenue for estimated customer returns, price protection, rebates and other programs offered under sales agreements established by the Company with its distributors and resellers. The Company records revenue from the sale of equipment under sales-type leases as product revenue at the inception of the lease. The Company accrues the estimated cost of post-sale obligations, including standard product warranties, based on historical experience at the time the Company recognizes revenue. Software The Company recognizes revenue from perpetual software licenses at the inception of the license term, assuming all revenue recognition criteria have been satisfied. Term-based software license revenue is generally recognized ratably over the term of the license. The Company uses the residual method to allocate revenue to software licenses at the inception of the arrangement when VSOE of fair value for all undelivered elements, such as post-contract customer support, exists and all other revenue recognition criteria have been satisfied. The Company recognizes revenue from maintenance and unspecified upgrades or updates provided on a when-and-if-available basis ratably over the period during which such items are delivered. The Company recognizes revenue for software-as-a-service ("SaaS") arrangements as the service is delivered, generally on a straight-line basis, over the contractual period of performance. Services revenue The Company recognizes revenue from fixed-price support or maintenance contracts, including extended warranty contracts and software post-contract customer support agreements, ratably over the contract period and recognizes the costs associated with these contracts as incurred. For time and material contracts, the Company recognizes revenue as services are rendered and recognizes costs as they are incurred. The Company recognizes revenue from certain fixed-price contracts, such as consulting arrangements, as work progresses over the contract period on a proportional performance basis, as determined by the percentage of labor costs incurred to date compared to the total estimated labor costs of a contract. Estimates of total project costs for fixed-price contracts are regularly reassessed during the life of a contract. Provisions for estimated losses on fixed-priced contracts are recognized in the period when such losses become known. If reasonable and reliable cost estimates for a project cannot be made, the Company uses the completed contract method and recognizes revenue and costs upon service completion. The Company recognizes revenue from operating leases on a straight-line basis as service revenue over the rental period. Financing income Sales-type and direct-financing leases produce financing income, which the Company recognizes at consistent rates of return over the lease term. Deferred revenue The Company records amounts invoiced to customers in excess of revenue recognized as deferred revenue until the revenue recognition criteria are satisfied. The Company records revenue that is earned and recognized in excess of amounts invoiced on services contracts as trade receivables. Deferred revenue represents amounts invoiced in advance for product support contracts, software customer support contracts, consulting and integration projects, product sales or leasing income.</t>
  </si>
  <si>
    <t>Shipping and Handling</t>
  </si>
  <si>
    <t>Shipping and Handling The Company includes costs related to shipping and handling in Cost of products.</t>
  </si>
  <si>
    <t>Stock-Based Compensation Stock-based compensation expense is based on the measurement date fair value of the award and is recognized only for those awards expected to meet the service and performance vesting conditions on a straight-line basis over the requisite service period of the award. Stock-based compensation expense is determined at the aggregate grant level for service-based awards and at the individual vesting tranche level for awards with performance and/or market conditions. The forfeiture rate is estimated based on historical experience. Prior to November 1, 2015, the Company's employees participated in former Parent's stock-based compensation plans. Stock-based compensation expense has been allocated to the Company based on the awards and terms previously granted to the Company's employees as well as an allocation of former Parent's corporate and shared functional employee expenses. Stock Options Stock options granted under the Plan are generally non-qualified stock options, but the Plan permits some options granted to qualify as incentive stock options under the U.S. Internal Revenue Code. The exercise price of a stock option is equal to the closing price of the Company's common stock on the option grant date. The majority of the stock options issued by the Company contain only service vesting conditions. The Company also issued performance-contingent stock options that vest only on the satisfaction of both service and market conditions. The Company and former Parent utilize the Black-Scholes-Merton option pricing formula to estimate the fair value of stock options subject to service-based vesting conditions. The Company and former Parent estimate the fair value of stock options subject to performance-contingent vesting conditions using a combination of a Monte Carlo simulation model and a lattice model, as these awards contain market conditions.</t>
  </si>
  <si>
    <t>Retirement and Post-Retirement Plans</t>
  </si>
  <si>
    <t>Retirement and Post-Retirement Plans The Company has various defined benefit, other contributory and noncontributory, retirement and post-retirement plans. The Company generally amortizes unrecognized actuarial gains and losses on a straight-line basis over the average remaining estimated service life or, in the case of closed plans, life expectancy of participants. In limited cases, actuarial gains and losses are amortized using the corridor approach. See Note 6, “Retirement and Post-Retirement Benefit Plans” for a full description of these plans and the accounting and funding policies.</t>
  </si>
  <si>
    <t>Advertising</t>
  </si>
  <si>
    <t>Advertising Costs to produce advertising are expensed as incurred during production. Costs to communicate advertising are expensed when the advertising is first run.</t>
  </si>
  <si>
    <t>Restructuring The Company records charges associated with approved restructuring plans to reorganize one or more of the Company's business segments, to remove duplicative headcount and infrastructure associated with business acquisitions or to simplify business processes and accelerate innovation. Restructuring charges can include severance costs to eliminate a specified number of employees, infrastructure charges to vacate facilities and consolidate operations, and contract cancellation costs. The Company records restructuring charges based on estimated employee terminations and site closure and consolidation plans. The Company accrues for severance and other employee separation costs under these actions when it is probable that benefits will be paid and the amount is reasonably estimable. The rates used in determining severance accruals are based on existing plans, historical experiences and negotiated settlements.</t>
  </si>
  <si>
    <t>Taxes on Earnings For fiscal 2015 and prior, current income tax liabilities related to entities which filed jointly with former Parent are assumed to be immediately settled with former Parent and are relieved through the former Parent company investment account and the Net transfers to former Parent in the Consolidated and Combined Statements of Cash Flows. Income tax expense and other income tax-related information contained in these Consolidated and Combined Financial Statements are presented on a separate return basis, as if the Company filed its own tax returns. The separate return method applies the accounting guidance for income taxes to the standalone financial statements as if the Company were a separate taxpayer and a standalone enterprise for fiscal 2015. As of November 1, 2015, Hewlett Packard Enterprise Company was formally separated from former Parent; as such, any current income tax liabilities generated by the Company will be settled by the Company and are no longer included with tax filings of former Parent. The Company recognizes deferred tax assets and liabilities for the expected tax consequences of temporary differences between the tax bases of assets and liabilities and their reported amounts using enacted tax rates in effect for the year the differences are expected to reverse. The Company records a valuation allowance to reduce deferred tax assets to the amount that is more likely than not to realize. In determining the need for a valuation allowance, the Company considers future market growth, forecasted earnings, future sources of taxable income, the mix of earnings in the jurisdictions in which the Company operates, and prudent and feasible tax planning strategies. In the event the Company were to determine that it is more likely than not that the Company will be unable to realize all or part of its deferred tax assets in the future, the Company would increase the valuation allowance and recognize a corresponding charge to earnings or other comprehensive income in the period in which such a determination were made. Likewise, if the Company later determines that the deferred tax assets are more likely than not to be realized, the Company would reverse the applicable portion of the previously recognized valuation allowance. In order for the Company to realize deferred tax assets, the Company must be able to generate sufficient taxable income in the jurisdictions in which the deferred tax assets are located. The Company records accruals for uncertain tax positions when the Company believes that it is not more likely than not that the tax position will be sustained on examination by the taxing authorities based on the technical merits of the position. The Company makes adjustments to these accruals when facts and circumstances change, such as the closing of a tax audit or the refinement of an estimate. The provision for income taxes includes the effects of adjustments for uncertain tax positions, effects of potential settlement of certain pre-Separation Hewlett-Packard Company income tax liabilities, as well as any related interest and penalties. Hewlett Packard Enterprise believes it has provided adequate reserves for all tax deficiencies or reductions in tax benefits that could result from federal, state and foreign tax audits. The Company regularly assesses the likely outcomes of these audits in order to determine the appropriateness of the Company's tax provision. The Company adjusts its uncertain tax positions to reflect the impact of negotiations, settlements, rulings, advice of legal counsel, and other information and events pertaining to a particular audit. However, income tax audits are inherently unpredictable and there can be no assurance that the Company will accurately predict the outcome of these audits. The amounts ultimately paid on resolution of an audit could be materially different from the amounts previously included in the Provision for taxes and therefore the resolution of one or more of these uncertainties in any particular period could have a material impact on net earnings or cash flows. Hewlett Packard Enterprise is joint and severally liable for certain pre-Separation tax liabilities of HP Inc. HP Inc. is subject to numerous ongoing audits by federal, state and foreign tax authorities. The IRS is conducting an audit of former Parent’s 2009 - 2015 income tax returns. HP Inc. has received from the IRS Notices of Deficiency for its fiscal 1999 - 2000 and 2003 - 2005 tax years, and RARs for its fiscal 2001 - 2002 and 2006 - 2008 tax years. Hewlett Packard Enterprise has not provided for U.S. federal income and foreign withholding taxes on $12 billion of undistributed earnings from non-U.S. operations as of October 31, 2017 because the Company intends to reinvest such earnings indefinitely outside of the U.S. The undistributed earnings from non-U.S. operations has decreased from October 31, 2016 due to the Everett and Seattle Transactions and utilization of such earnings to fund losses of non-U.S. subsidiaries. If the Company were to distribute these earnings, foreign tax credits may become available under current law to reduce the resulting U.S. income tax liability. Determination of the amount of unrecognized deferred tax liability related to these earnings is not practicable. The Company will remit non-indefinitely reinvested earnings of its non-U.S. subsidiaries for which deferred U.S. federal and withholding taxes have been provided where excess cash has accumulated and the Company determines that it is advantageous for business operations, tax or cash management reasons. Deferred Income Taxes Deferred income taxes result from temporary differences between the amount of assets and liabilities recognized for financial reporting and tax purposes.</t>
  </si>
  <si>
    <t>Accounts Receivable</t>
  </si>
  <si>
    <t>Accounts Receivable The Company establishes an allowance for doubtful accounts for accounts receivable. The Company records a specific reserve for individual accounts when the Company becomes aware of specific customer circumstances, such as in the case of a bankruptcy filing or deterioration in the customer's operating results or financial position. If there are additional changes in circumstances related to the specific customer, the Company further adjusts estimates of the recoverability of receivables. The Company maintains bad debt reserves for all other customers based on a variety of factors, including the use of third-party credit risk models that generate quantitative measures of default probabilities based on market factors, the financial condition of customers, the length of time receivables are past due, trends in the weighted-average risk rating for the portfolio, macroeconomic conditions, information derived from competitive benchmarking, significant one-time events, and historical experience. The past due or delinquency status of a receivable is based on the contractual payment terms of the receivable.</t>
  </si>
  <si>
    <t>Financing arrangements</t>
  </si>
  <si>
    <t>The Company participated in former Parent's third-party revolving short-term financing arrangements intended to facilitate the working capital requirements of certain customers through July 31, 2015. From and after August 1, 2015, all of the Company's transactions are under its own third-party revolving short-term financing arrangements. These financing arrangements, which in certain cases provide for partial recourse, result in the transfer of the Company's trade receivables to a third party. The Company reflects amounts transferred to, but not yet collected from, the third party in Accounts receivable in the Consolidated Balance Sheets. For arrangements involving an element of recourse, the fair value of the recourse obligation is measured using market data from similar transactions and reported as a current liability in Other accrued liabilities in the Consolidated Balance Sheets.</t>
  </si>
  <si>
    <t>Concentrations of Risk</t>
  </si>
  <si>
    <t>Concentrations of Risk Financial instruments that potentially subject the Company to significant concentrations of credit risk consist principally of cash and cash equivalents, investments, receivables from trade customers and contract manufacturers, financing receivables and derivatives. The Company maintains cash and cash equivalents, investments, derivatives, and certain other financial instruments with various financial institutions. These financial institutions are located in many different geographic regions, and the Company's policy is designed to limit exposure from any particular institution. As part of its risk management processes, the Company performs periodic evaluations of the relative credit standing of these financial institutions. The Company has not sustained material credit losses from instruments held at these financial institutions. The Company utilizes derivative contracts to protect against the effects of foreign currency and interest rate exposures. Such contracts involve the risk of non-performance by the counterparty, which could result in a material loss. Credit risk with respect to accounts receivable and financing receivables is generally diversified due to the large number of entities comprising the Company's customer base and their dispersion across many different industries and geographic regions. The Company performs ongoing credit evaluations of the financial condition of its customers and may require collateral, such as letters of credit and bank guarantees, in certain circumstances. As of October 31, 2017, no single customer accounted for more than 10% of the Company's gross accounts receivable balance. As of October 31, 2016, one customer accounted for approximately 11% of the Company's gross accounts receivable balance. The Company utilizes outsourced manufacturers around the world to manufacture company-designed products. The Company may purchase product components from suppliers and sell those components to its outsourced manufacturers thereby creating receivable balances from the outsourced manufacturers. The three largest outsourced manufacturer receivable balances collectively represented 87% and 83% of the Company's manufacturer receivables of $594 million and $382 million at October 31, 2017 and 2016, respectively. The Company includes the manufacturer receivables in Other current assets in the Consolidated Balance Sheets on a gross basis. The Company's credit risk associated with these receivables is mitigated wholly or in part by the amount the Company owes to these outsourced manufacturers, as the Company generally has the legal right to offset its payables to the outsourced manufacturers against these receivables. The Company does not reflect the sale of these components in revenue and does not recognize any profit on these component sales until the related products are sold by the Company, at which time any profit is recognized as a reduction to cost of sales. The Company obtains a significant number of components from single source suppliers due to technology, availability, price, quality or other considerations. The loss of a single source supplier, the deterioration of the Company's relationship with a single source supplier, or any unilateral modification to the contractual terms under which the Company is supplied components by a single source supplier could adversely affect the Company's revenue and gross margins.</t>
  </si>
  <si>
    <t>Inventory The Company values inventory at the lower of cost or market. Cost is computed using standard cost which approximates actual cost on a first-in, first-out basis. Adjustments to reduce the cost of inventory to its net realizable value are made, if required, for estimated excess or obsolescence determined primarily by future demand forecasts.</t>
  </si>
  <si>
    <t>Property, Plant and Equipment</t>
  </si>
  <si>
    <t>Property, Plant and Equipment The Company states property, plant and equipment at cost less accumulated depreciation. The Company capitalizes additions and improvements and expenses maintenance and repairs as incurred. Depreciation expense is recognized on a straight-line basis over the estimated useful lives of the assets. Estimated useful lives are five to 40 years for buildings and improvements and three to 15 years for machinery and equipment. The Company depreciates leasehold improvements over the life of the lease or the asset, whichever is shorter. The Company depreciates equipment held for lease over the initial term of the lease to the equipment's estimated residual value. The estimated useful lives of assets used solely to support a customer services contract generally do not exceed the term of the customer contract. On retirement or disposition, the asset cost and related accumulated depreciation are removed from the Consolidated Balance Sheets with any gain or loss recognized in the Consolidated and Combined Statements of Earnings. The Company capitalizes certain internal and external costs incurred to acquire or create internal use software, principally related to software coding, designing system interfaces and installation and testing of the software. The Company amortizes capitalized internal use software costs using the straight-line method over the estimated useful lives of the software, generally from three to five years.</t>
  </si>
  <si>
    <t>Business Combinations</t>
  </si>
  <si>
    <t>Business Combinations The Company includes the results of operations of acquired businesses in the Company's consolidated and combined results prospectively from the date of acquisition. The Company allocates the fair value of purchase consideration to the assets acquired including in-process research and development ("IPR&amp;D"), liabilities assumed, and non-controlling interests in the acquired entity generally based on their fair values at the acquisition date. IPR&amp;D is initially capitalized at fair value as an intangible asset with an indefinite life and assessed for impairment thereafter. When the IPR&amp;D project is complete, it is reclassified as an amortizable purchased intangible asset and is amortized over its estimated useful life. If an IPR&amp;D project is abandoned, the Company will record a charge for the value of the related intangible asset to the Company's Consolidated and Combined Statement of Earnings in the period it is abandoned. The excess of the fair value of purchase consideration over the fair value of the assets acquired, liabilities assumed and non-controlling interests in the acquired entity is recorded as goodwill. The primary items that generate goodwill include the value of the synergies between the acquired company and the Company and the value of the acquired assembled workforce, neither of which qualifies for recognition as an intangible asset. Acquisition-related expenses and post-acquisition restructuring costs are recognized separately from the business combination and are expensed as incurred.</t>
  </si>
  <si>
    <t xml:space="preserve">Goodwill The Company reviews goodwill for impairment annually and whenever events or changes in circumstances indicate the carrying amount of goodwill may not be recoverable. The Company is permitted to conduct a qualitative assessment to determine whether it is necessary to perform a quantitative goodwill impairment test. The Company performs a quantitative test for all of its reporting units as part of its annual goodwill impairment test in the fourth quarter of each fiscal year. Goodwill is tested for impairment at the reporting unit level. As of October 31, 2017, the Company's reporting units are consistent with the reportable segments identified in Note 3, "Segment Information". To test for impairment, the Company compares the fair value of each reporting unit to its carrying amount. The Company estimates the fair value of its reporting units using a weighting of fair values derived most significantly from the income approach, and to a lesser extent, the market approach. Under the income approach, the Company estimates the fair value of a reporting unit based on the present value of estimated future cash flows. The Company prepares cash flow projections based on management's estimates of revenue growth rates and operating margins, taking into consideration industry and market conditions. The Company bases the discount rate on the weighted-average cost of capital adjusted for the relevant risk associated with business-specific characteristics and the uncertainty related to the reporting unit's ability to execute on the projected cash flows. Under the market approach, the Company estimates fair value based on market multiples of revenue and earnings derived from comparable publicly traded companies with similar operating and investment characteristics as the reporting unit. The Company weights the fair value derived from the market approach depending on the level of comparability of these publicly traded companies to the reporting unit. When market comparables are not meaningful or not available, the Company estimates the fair value of a reporting unit using only the income approach. If the fair value of a reporting unit exceeds the carrying amount of the net assets assigned to that reporting unit, goodwill is not impaired and no further testing is required. If the fair value of the reporting unit is less than its carrying amount, goodwill is impaired. The goodwill impairment loss is measured as the excess of the reporting unit's carrying value over its fair value (not to exceed the total goodwill allocated to that reporting unit). </t>
  </si>
  <si>
    <t>Intangible Assets and Long-Lived Assets</t>
  </si>
  <si>
    <t>Intangible Assets and Long-Lived Assets The Company reviews intangible assets with finite lives and long-lived assets for impairment whenever events or changes in circumstances indicate the carrying amount of an asset may not be recoverable. The Company assesses the recoverability of assets based on the estimated undiscounted future cash flows expected to result from the use and eventual disposition of the asset. If the undiscounted future cash flows are less than the carrying amount, the asset is impaired. The Company measures the amount of impairment loss, if any, as the difference between the carrying amount of the asset and its fair value using an income approach or, when available and appropriate, using a market approach. The Company amortizes intangible assets with finite lives using the straight-line method over the estimated economic lives of the assets, ranging from one to ten years.</t>
  </si>
  <si>
    <t>Assets Held for Sale</t>
  </si>
  <si>
    <t xml:space="preserve">Assets Held for Sale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is classified as held for sale. </t>
  </si>
  <si>
    <t>Equity Method Investments Investments and ownership interests are accounted for under equity method accounting if the Company has the ability to exercise significant influence, but does not have a controlling financial interest. The Company records its interest in the net earnings of its equity method investees, along with adjustments for unrealized profits or losses on intra-entity transactions and amortization of basis differences, within earnings or loss from equity interests in the Consolidated and Combined Statements of Earnings. Profits or losses related to intra-entity sales with its equity method investees are eliminated until realized by the investor or investee. Basis differences represent differences between the cost of the investment and the underlying equity in net assets of the investment and are generally amortized over the lives of the related assets that gave rise to them. The Company records its interest in the net earnings of its equity method investments based on the most recently available financial statements of the investees. The carrying amount of the investment in equity interests is adjusted to reflect the Company's interest in net earnings, dividends received and other-than-temporary impairments. The Company reviews for impairment whenever factors indicate that the carrying amount of the investment might not be recoverable. In such a case, the decrease in value is recognized in the period the impairment occurs in the Consolidated and Combined Statement of Earnings.</t>
  </si>
  <si>
    <t>Debt and Marketable Equity Securities</t>
  </si>
  <si>
    <t>Debt and Marketable Equity Securities Investments Debt and marketable equity securities are generally considered available-for-sale and are reported at fair value with unrealized gains and losses, net of applicable taxes, in Accumulated other comprehensive loss in the Consolidated Balance Sheets. Realized gains and losses for available-for-sale securities are calculated based on the specific identification method and included in Interest and other, net in the Consolidated and Combined Statements of Earnings. The Company monitors its investment portfolio for potential impairment on a quarterly basis. When the carrying amount of an investment in debt securities exceeds its fair value and the decline in value is determined to be other-than-temporary, the Company records an impairment charge to Interest and other, net in the amount of the credit loss and the balance, if any, is recorded in Accumulated other comprehensive loss in the Consolidated Balance Sheets.</t>
  </si>
  <si>
    <t>Derivatives</t>
  </si>
  <si>
    <t>Derivatives The Company uses derivative financial instruments, primarily forwards, swaps, and, at times, options, to hedge certain foreign currency and interest rate exposures. The Company also may use other derivative instruments, such as forwards, to hedge foreign currency balance sheet exposures. The Company does not use derivative financial instruments for speculative purposes. See Note 14, "Financial Instruments", for a full description of the Company's derivative financial instrument activities and related accounting policies. Derivative Instruments The Company is a global company exposed to foreign currency exchange rate fluctuations and interest rate changes in the normal course of its business. As part of its risk management strategy, the Company uses derivative instruments, primarily forward contracts, interest rate swaps and total return swaps to hedge certain foreign currency, interest rate and, to a lesser extent, equity exposures. The Company's objective is to offset gains and losses resulting from these exposures with losses and gains on the derivative contracts used to hedge them, thereby reducing volatility of earnings or protecting the fair value of assets and liabilities. The Company does not have any leveraged derivatives and does not use derivative contracts for speculative purposes. The Company may designate its derivative contracts as fair value hedges, cash flow hedges or hedges of the foreign currency exposure of a net investment in a foreign operation ("net investment hedges"). Additionally, for derivatives not designated as hedging instruments, the Company categorizes those economic hedges as other derivatives. Derivative instruments directly attributable to the Company are recognized at fair value in the Consolidated Balance Sheets. The change in fair value of the derivative instruments is recognized in the Consolidated and Combined Statements of Earnings or Consolidated and Combined Statements of Comprehensive Income depending upon the type of hedge as further discussed below. The Company classifies cash flows from its derivative programs with the activities that correspond to the underlying hedged items in the Consolidated and Combined Statements of Cash Flows. As a result of its use of derivative instruments, the Company is exposed to the risk that its counterparties will fail to meet their contractual obligations. To mitigate counterparty credit risk, the Company has a policy of only entering into derivative contracts with carefully selected major financial institutions based on their credit ratings and other factors, and the Company maintains dollar risk limits that correspond to each financial institution's credit rating and other factors. The Company's established policies and procedures for mitigating credit risk include reviewing and establishing limits for credit exposure and periodically reassessing the creditworthiness of its counterparties. Master netting agreements also mitigate credit exposure to counterparties by permitting the Company to net amounts due from the Company to a counterparty against amounts due to the Company from the same counterparty under certain conditions. To further mitigate credit exposure to counterparties, the Company has collateral security agreements, which allows the Company to hold collateral from, or require the Company to post collateral to, counterparties when aggregate derivative fair values exceed contractually established thresholds which are generally based on the credit ratings of the Company and its counterparties. If the Company's credit rating falls below a specified credit rating, the counterparty has the right to request full collateralization of the derivatives' net liability position. Conversely, if the counterparty's credit rating falls below a specified credit rating, the Company has the right to request full collateralization of the derivatives' net liability position. Collateral is generally posted within two business days. The fair value of the Company's derivatives with credit contingent features in a net liability position was $265 million and $9 million at October 31, 2017 and 2016 , respectively, all of which were fully collateralized within two business days. Under the Company's derivative contracts, the counterparty can terminate all outstanding trades following a covered change of control event affecting the Company that results in the surviving entity being rated below a specified credit rating. This credit contingent provision did not affect the Company's financial position or cash flows as of October 31, 2017 and 2016 . Fair Value Hedges The Company issues long-term debt in U.S. dollars based on market conditions at the time of financing. The Company may enter into fair value hedges, such as interest rate swaps, to reduce the exposure of its debt portfolio to changes in fair value resulting from changes in interest rates by achieving a primarily U.S. dollar LIBOR-based floating interest rate. The swap transactions generally involve principal and interest obligations for U.S. dollar-denominated amounts. Alternatively, the Company may choose not to swap fixed for floating interest payments or may terminate a previously executed swap if it believes a larger proportion of fixed-rate debt would be beneficial. When investing in fixed-rate instruments, the Company may enter into interest rate swaps that convert the fixed interest payments into variable interest payments and may designate these swaps as fair value hedges. For derivative instruments that are designated and qualify as fair value hedges, the Company recognizes the change in fair value of the derivative instrument, as well as the offsetting change in the fair value of the hedged item, in Interest and other, net in the Consolidated and Combined Statements of Earnings in the period of change. Cash Flow Hedges The Company uses forward contracts designated as cash flow hedges to protect against the foreign currency exchange rate risks inherent in its forecasted net revenue and, to a lesser extent, cost of sales, operating expenses, and intercompany loans denominated in currencies other than the U.S. dollar. The Company's foreign currency cash flow hedges mature generally within twelve months ; however, forward contracts associated with sales-type and direct-financing leases and intercompany loans extend for the duration of the lease or loan term, which typically range from two to five years. For derivative instruments that are designated and qualify as cash flow hedges, the Company initially records changes in fair value for the effective portion of the derivative instrument in Accumulated other comprehensive loss as a separate component of equity in the Consolidated Balance Sheets and subsequently reclassifies these amounts into earnings in the period during which the hedged transaction is recognized in earnings. The Company reports the effective portion of its cash flow hedges in the same financial statement line item as changes in the fair value of the hedged item. Net Investment Hedges The Company uses forward contracts designated as net investment hedges to hedge net investments in certain foreign subsidiaries whose functional currency is the local currency. The Company records the effective portion of such derivative instruments together with changes in the fair value of the hedged items in Cumulative translation adjustment as a separate component of Equity in the Consolidated Balance Sheets. Other Derivatives Other derivatives not designated as hedging instruments consist primarily of forward contracts used to hedge foreign currency-denominated balance sheet exposures. The Company also uses total return swaps and, to a lesser extent, interest rate swaps, based on equity or fixed income indices, to hedge its executive deferred compensation plan liability. For derivative instruments not designated as hedging instruments, the Company recognizes changes in fair value of the derivative instrument, as well as the offsetting change in the fair value of the hedged item, in Interest and other, net in the Consolidated and Combined Statements of Earnings in the period of change. Hedge Effectiveness For interest rate swaps designated as fair value hedges, the Company measures hedge effectiveness by offsetting the change in fair value of the hedged items with the change in fair value of the derivative. For forward contracts designated as cash flow or net investment hedges, the Company measures hedge effectiveness by comparing the cumulative change in fair value of the hedge contract with the cumulative change in fair value of the hedged item, both of which are based on forward rates. The Company recognizes any ineffective portion of the hedge in the Consolidated and Combined Statements of Earnings in the same period in which ineffectiveness occurs. Amounts excluded from the assessment of effectiveness are recognized in the Consolidated and Combined Statements of Earnings in the period they arise.</t>
  </si>
  <si>
    <t>Loss Contingencies</t>
  </si>
  <si>
    <t>Loss Contingencies The Company is involved in various lawsuits, claims, investigations, and proceedings that arise in the ordinary course of business. The Company records a liability for contingencies when it believes it is both probable that a liability has been incurred and the amount of the loss can be reasonably estimated. See Note 19, "Litigation and Contingencies", for a full description of the Company's loss contingencies and related accounting policies.</t>
  </si>
  <si>
    <t>Recently Adopted Accounting Pronouncements and Recently Enacted Accounting Pronouncements</t>
  </si>
  <si>
    <t>Recently Adopted Accounting Pronouncements In January 2017, the Financial Accounting Standards Board (“FASB”) amended the existing accounting standards for intangible assets. The amendments simplify how an entity is required to test goodwill for impairment by eliminating the second step of the goodwill impairment test, which measures a goodwill impairment loss by comparing the implied fair value of a reporting unit’s goodwill with the carrying amount of that goodwill. The Company adopted the amendments in the third quarter of fiscal 2017 and applied them prospectively, as permitted by the standard. The adoption of these amendments did not have a material impact on the Company’s Consolidated and Combined Financial Statements. In April 2015, the FASB amended the existing accounting standards for intangible assets. The amendments provide explicit guidance to customers in determining the accounting for fees paid in a cloud computing arrangement, wherein the arrangements that do not convey a software license to the customer are accounted for as service contracts. The amendments also eliminate the practice of accounting for software licenses as executory contracts which may result in more software assets being capitalized. The Company adopted the amendments in the first quarter of fiscal 2017 and applied them retrospectively to all periods presented, as permitted by the standard. The adoption of these amendments did not have a material impact on the Company's Consolidated and Combined Financial Statements. In April 2015, the FASB amended the existing accounting standards for imputation of interest. The amendments require that debt issuance costs related to a recognized debt liability be presented on the classified balance sheet as a direct deduction from the carrying amount of the related debt liability, consistent with debt discounts. The recognition and measurement guidance for debt issuance costs is not affected by these amendments. The Company adopted the amendments in the first quarter of fiscal 2017 and applied them retrospectively to all periods presented. For fiscal 2016, the adoption resulted in the reclassification of $50 million of debt issuance costs from Long-term financing receivables and other assets to Notes payable and short-term borrowings and Long-term debt on the Condensed Consolidated Balance Sheets. With the exception of the above reclassification, the adoption of these amendments did not have a material impact on the Company's Consolidated and Combined Financial Statements. Recently Enacted Accounting Pronouncements In August 2017, the FASB amended the existing accounting standards for hedge accounting. The amendments expand an entity’s ability to hedge non-financial and financial risk components and reduce complexity in fair value hedges of interest rate risk. The new guidance eliminates the requirement to separately measure and report hedge ineffectiveness and requires the entire change in the fair value of a hedging instrument to be presented in the same income statement line as the hedged item. The guidance also simplifies certain documentation and assessment requirements and modifies the accounting for components excluded from the assessment of hedge effectiveness. The Company is required to adopt the guidance in the first quarter of fiscal 2020. Early adoption is permitted. The Company is currently evaluating the timing and the impact of these amendments on its Consolidated and Combined Financial Statements. In March 2017, the FASB amended the existing accounting standards for retirement benefits. The amendments require the presentation of the service cost component of net periodic benefit cost in the same income statement line items as other employee compensation costs, unless eligible for capitalization. The other components of net periodic benefit costs will be presented separately from service cost as non-operating costs. The Company is required to adopt the guidance in the first quarter of fiscal 2019. Early adoption is permitted. The Company is currently evaluating the timing and the impact of these amendments on its Consolidated and Combined Financial Statements. In November 2016, the FASB amended the existing accounting standards for the classification and presentation of restricted cash in the statement of cash flow. The amendments require that the statement of cash flows explain the change during the period in the total of cash, cash equivalents and amounts generally described as restricted cash or restricted cash equivalents. The Company is required to adopt the guidance in the first quarter of fiscal 2019. The amendments should be applied retrospectively to all periods presented. Early adoption is permitted, including adoption in an interim period. The Company is currently evaluating the timing and the impact of these amendments on its Consolidated and Combined Financial Statements. In October 2016, the FASB amended the existing accounting standards for income taxes. The amendments require the recognition of the income tax consequences for intra-entity transfers of assets other than inventory when the transfer occurs. Under current GAAP, current and deferred income taxes for intra-entity asset transfers are not recognized until the asset has been sold to an outside party. The amendments should be applied on a modified retrospective basis through a cumulative-effect adjustment directly to retained earnings as of the beginning of the period of adoption. The Company is required to adopt the guidance in the first quarter of fiscal 2019. Early adoption is permitted. The Company is currently evaluating the timing and the impact of these amendments on its Consolidated and Combined Financial Statements. In August 2016, the FASB amended the existing accounting standards for the statement of cash flows. The amendments provide guidance on eight classification issues related to the statement of cash flows. The Company is required to adopt the guidance in the first quarter of fiscal 2019. The amendments should be applied retrospectively to all periods presented. For issues that are impracticable to apply retrospectively, the amendments may be applied prospectively as of the earliest date practicable. Early adoption is permitted, including adoption in an interim period. The Company is currently evaluating the timing and the impact of these amendments on its Consolidated and Combined Financial Statements. In June 2016, the FASB amended the existing accounting standards for the measurement of credit losses. The amendments require an entity to estimate its lifetime expected credit loss for most financial instruments, including trade and lease receivables, and record an allowance for the portion of the amortized cost the entity does not expect to collect. The estimate of expected credit losses should consider historical information, current information, and reasonable and supportable forecasts, including estimates of prepayments. The Company is required to adopt the guidance in the first quarter of fiscal 2021. Early adoption is permitted beginning in fiscal 2020. The Company is currently evaluating the timing and the impact of these amendments on its Consolidated and Combined Financial Statements. In March 2016, the FASB amended the existing accounting standards for employee share-based payment arrangements. The amendments require all excess tax benefits and tax deficiencies associated with share-based payments to be recognized as income tax benefit or income tax expense, respectively, rather than as additional paid-in capital. The amendments also increase the amount an employer can withhold in order to cover income taxes on awards, allows companies to recognize forfeitures of awards as they occur, and requires companies to present excess tax benefits from stock-based compensation as an operating activity in the statement of cash flows rather than as a financing activity. As a result of these changes, subsequent to adoption, the Company's provision for income taxes, net earnings and cash flows from operating activities will be impacted by fluctuations in stock price between the grant dates and vesting dates of equity awards. The Company is required to adopt the guidance in the first quarter of fiscal 2018. In February 2016, the FASB amended the existing accounting standards for leases. The amendments require lessees to record, at lease inception, a lease liability for the obligation to make lease payments and a right-of-use ("ROU") asset for the right to use the underlying asset for the lease term on their balance sheets. Lessees may elect to not recognize lease liabilities and ROU assets for most leases with terms of 12 months or less. The lease liability is measured at the present value of the lease payments over the lease term. The ROU asset will be based on the liability, adjusted for lease prepayments, lease incentives received, and the lessee's initial direct costs. For finance leases, lease expense will be the sum of interest on the lease obligation and amortization of the ROU asset, resulting in a front-loaded expense pattern. For operating leases, lease expense will generally be recognized on a straight-line basis over the lease term. The amended lessor accounting model is similar to the current model, updated to align with certain changes to the lessee model and the new revenue standard. The current sale-leaseback guidance, including guidance applicable to real estate, is also replaced with a new model for both lessees and lessors. The Company is required to adopt the guidance in the first quarter of fiscal 2020 using a modified retrospective approach. Early adoption is permitted. The Company is currently evaluating the timing and the impact of these amendments on its Consolidated and Combined Financial Statements.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to in exchange for those goods or services. In doing so, the Company will need to use additional judgment and estimates than under the existing guidance. This ASU also requires more extensive disclosures regarding the nature, amount, timing and uncertainty of revenue and cash flows arising from contracts with customers. The Company is required to adopt the standard in the first quarter of fiscal 2019. The amendments may be applied retrospectively to each prior period presented or retrospectively with the cumulative effect recognized as of the date of initial application. The Company plans to adopt the new revenue standard in the first quarter of fiscal 2019, beginning November 1, 2018, using the modified retrospective method. The Company has completed a review of the accounting systems and processes required to apply the modified retrospective method. In response, the Company is in the process of implementing a new IT solution as part of the adoption of the new standard. The Company expects revenue recognition for its broad portfolio of hardware, software and services offerings to remain largely unchanged. However, the guidance is expected to change the timing of revenue recognition in certain areas, including accounting for certain software licenses. The Company is still assessing the impact of these changes. Since the Company currently expenses sales commissions as incurred, the requirement in the new standard to capitalize certain sales commissions will result in an accounting change for the Company. The Company is in the process of quantifying the impact on its Consolidated and Combined Financial Statements. The Company will continue to assess the impact of the new revenue standard as it works through the adoption in fiscal 2018, and there still remain areas to be fully concluded upon. Further, there remain ongoing interpretive reviews, which may alter the Company's conclusions and the impact on its Consolidated and Combined Financial Statements.</t>
  </si>
  <si>
    <t>Segment Policy</t>
  </si>
  <si>
    <t>Segment Policy Hewlett Packard Enterprise derives the results of its business segments directly from its internal management reporting system. The accounting policies that Hewlett Packard Enterprise uses to derive segment results are substantially the same as those the consolidated company uses. The CODM measures the performance of each segment based on several metrics, including earnings from operations. The CODM uses these results, in part, to evaluate the performance of, and to allocate resources to each of the segments. Segment revenue includes revenues from sales to external customers and intersegment revenues that reflect transactions between the segments on an arm's-length basis. Intersegment revenues primarily consist of sales of hardware and software that are sourced internally and, in the majority of the cases, are financed as operating leases by FS to our customers. Hewlett Packard Enterprise's consolidated net revenue is derived and reported after the elimination of intersegment revenues from such arrangements. Hewlett Packard Enterprise periodically engages in intercompany advanced royalty payment and licensing arrangements that may result in advance payments between subsidiaries. Revenues from these intercompany arrangements are deferred and recognized as earned over the term of the arrangement by the Hewlett Packard Enterprise legal entities involved in such transactions; however, these advanced payments are eliminated from revenues as reported by Hewlett Packard Enterprise and its business segments. As disclosed in Note 8, "Taxes on Earnings", Hewlett Packard Enterprise executed intercompany advanced royalty payment arrangements resulting in advanced payments of $439 million and $3.7 billion during fiscal 2017 and 2016, respectively. In these transactions, the payments were received in the U.S. from a foreign consolidated affiliate, with a deferral of intercompany revenues over the term of the arrangements, approximately 15 years and 5 years , respectively. The impact of these intercompany arrangements is eliminated from both Hewlett Packard Enterprise's consolidated and segment net revenues. Financing interest in the Consolidated and Combined Statements of Earnings reflects interest expense on borrowing- and funding-related activity associated with FS and its subsidiaries, and debt issued by Hewlett Packard Enterprise for which a portion of the proceeds benefited FS. Hewlett Packard Enterprise does not allocate to its segments certain operating expenses which it manages at the corporate level. These unallocated costs include certain corporate governance costs, stock-based compensation expense, restructuring charges, transformation costs, amortization of intangible assets, acquisition and other related charges, separation costs, disaster charges, defined benefit plan settlement charges and remeasurement benefit and the gain on H3C and MphasiS divestitures.</t>
  </si>
  <si>
    <t>Investment Policy</t>
  </si>
  <si>
    <t>Investment Policy The Company's investment strategy is to seek a competitive rate of return relative to an appropriate level of risk depending on the funded status of each plan and the timing of expected benefit payments. The majority of the plans' investment managers employ active investment management strategies with the goal of outperforming the broad markets in which they invest. Risk management practices include diversification across asset classes and investment styles and periodic rebalancing toward asset allocation targets. A number of the plans' investment managers are authorized to utilize derivatives for investment or liability exposures, and the Company may utilize derivatives to effect asset allocation changes or to hedge certain investment or liability exposures. Asset allocation decisions are typically made by an independent board of trustees for the specific plan. Investment objectives are designed to generate returns that will enable the plan to meet its future obligations. In some countries, local regulations may restrict asset allocations, typically leading to a higher percentage of investment in fixed income securities than would otherwise be deployed. The Company reviews the investment strategy and provides a recommended list of investment managers for each country plan, with final decisions on asset allocation and investment managers made by the board of trustees or investment committees for the specific plan.</t>
  </si>
  <si>
    <t>Fair Value Of Pension Plan Assets Policy</t>
  </si>
  <si>
    <t xml:space="preserve">The following is a description of the valuation methodologies used to measure plan assets at fair value. </t>
  </si>
  <si>
    <t>Basis for Expected Long-Term Rate of Return on Plan Assets Policy</t>
  </si>
  <si>
    <t>Basis for Expected Long-Term Rate of Return on Plan Assets The expected long-term rate of return on plan assets reflects the expected returns for each major asset class in which the plan invests and the weight of each asset class in the target mix. Expected asset returns reflect the current yield on government bonds, risk premiums for each asset class and expected real returns, which considers each country's specific inflation outlook. Because the Company's investment policy is to employ primarily active investment managers who seek to outperform the broader market, the expected returns are adjusted to reflect the expected additional returns, net of fees.</t>
  </si>
  <si>
    <t>Financing Receivables Allowance for Credit Loss and Reserves Policy</t>
  </si>
  <si>
    <t>Allowance for Doubtful Accounts The allowance for doubtful accounts for financing receivables is comprised of a general reserve and a specific reserve. The Company maintains general reserve percentages on a regional basis and bases such percentages on several factors, including consideration of historical credit losses and portfolio delinquencies, trends in the overall weighted-average risk rating of the portfolio, current economic conditions and information derived from competitive benchmarking. The Company excludes accounts evaluated as part of the specific reserve from the general reserve analysis. The Company establishes a specific reserve for financing receivables with identified exposures, such as customer defaults, bankruptcy or other events, that make it unlikely the Company will recover its investment. For individually evaluated receivables, the Company determines the expected cash flow for the receivable, which includes consideration of estimated proceeds from disposition of the collateral, and calculates an estimate of the potential loss and the probability of loss. For those accounts where a loss is considered probable, the Company records a specific reserve. The Company generally writes off a receivable or records a specific reserve when a receivable becomes 180 days past due, or sooner if the Company determines that the receivable is not collectible. Credit Quality Indicators Due to the homogeneous nature of its leasing transactions, the Company manages its financing receivables on an aggregate basis when assessing and monitoring credit risk. Credit risk is generally diversified due to the large number of entities comprising the Company's customer base and their dispersion across many different industries and geographic regions. The Company evaluates the credit quality of an obligor at lease inception and monitors that credit quality over the term of a transaction. The Company assigns risk ratings to each lease based on the creditworthiness of the obligor and other variables that augment or mitigate the inherent credit risk of a particular transaction. Such variables include the underlying value and liquidity of the collateral, the essential use of the equipment, the term of the lease, and the inclusion of credit enhancements, such as guarantees, letters of credit or security deposits.</t>
  </si>
  <si>
    <t>Financing Receivables, Non-Accrual and Past Due Status Policy</t>
  </si>
  <si>
    <t>Non-Accrual and Past-Due Financing Receivables The Company considers a financing receivable to be past due when the minimum payment is not received by the contractually specified due date. The Company generally places financing receivables on non-accrual status, which is the suspension of interest accrual, and considers such receivables to be non-performing at the earlier of the time at which full payment of principal and interest becomes doubtful or the receivable becomes 90 days past due. Subsequently, the Company may recognize revenue on non-accrual financing receivables as payments are received, which is on a cash basis, if the Company deems the recorded financing receivable to be fully collectible; however, if there is doubt regarding the ultimate collectability of the recorded financing receivable, all cash receipts are applied to the carrying amount of the financing receivable, which is the cost recovery method. In certain circumstances, such as when the Company deems a delinquency to be of an administrative nature, financing receivables may accrue interest after becoming 90 days past due. The non-accrual status of a financing receivable may not impact a customer's risk rating. After all of a customer's delinquent principal and interest balances are settled, the Company may return the related financing receivable to accrual status.</t>
  </si>
  <si>
    <t xml:space="preserve">Fair value is defined as the price that would be received to sell an asset or paid to transfer a liability (an exit price) in an orderly transaction between market participants at the measurement date. Fair Value Hierarchy The Company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 Valuation Techniques Cash Equivalents and Investments: The Company holds time deposits, money market funds, debt securities primarily consisting of corporate and foreign government notes and bonds, and equity securities. The Company values cash equivalents and equity investments using quoted market prices, alternative pricing sources, including net asset value, or models utilizing market observable inputs. The fair value of debt investments wa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The Company uses forward contracts, interest rate and total return swaps to hedge certain foreign currency and interest rate exposures. The Company uses industry standard valuation models to measure fair value. Where applicable, these models project future cash flows and discount the future amounts to present value using market-based observable inputs, including interest rate curves, the Company and counterparties' credit risk, foreign currency exchange rates, and forward and spot prices for currencies and interest rates. See Note 14, "Financial Instruments", for a further discussion of the Company's use of derivative instruments. Other Fair Value Disclosures Short- and Long-Term Debt: The Company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the Company's debt that is hedged is reflected in the Consolidated Balance Sheets as an amount equal to the debt's carrying amount and a fair value adjustment representing changes in the fair value of the hedged debt obligations arising from movements in benchmark interest rates. At October 31, 2017, the estimated fair value of the Company's short-term and long-term debt was $14.6 billion and the carrying value was $14.0 billion . As of October 31, 2016, the estimated fair value of the Company's short-term and long-term debt was $16.3 billion and the carrying value was $15.7 billion . If measured at fair value in the Consolidated Balance Sheets, short-term and long-term debt would be classified in Level 2 of the fair value hierarchy. Other Financial Instruments: For the balance of the Company's financial instruments, primarily accounts receivable, accounts payable and financial liabilities included in other accrued liabilities, the carrying amounts approximate fair value due to their short maturities. If measured at fair value in the Consolidated Balance Sheets, these other financial instruments would be classified in Level 2 or Level 3 of the fair value hierarchy. Non-Marketable Equity Investments and Non-Financial Assets: The Company's non-marketable equity investments and non-financial assets, such as intangible assets, goodwill and property, plant and equipment, are recorded at fair value in the period an impairment charge is recognized. If measured at fair value in the Consolidated Balance Sheets, these would generally be classified in Level 3 of the fair value hierarchy. </t>
  </si>
  <si>
    <t>Net Earnings per share</t>
  </si>
  <si>
    <t>The Company calculates basic net EPS using net earnings and the weighted-average number of shares outstanding during the reporting period. Diluted net EPS includes the weighted-average dilutive effect of restricted stock units, stock options, and performance-based awards.</t>
  </si>
  <si>
    <t>Warranties</t>
  </si>
  <si>
    <t>Warranties The Company accrues the estimated cost of product warranties at the time it recognizes revenue. The Company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the Company's baseline experience, affect the estimated warranty obligation.</t>
  </si>
  <si>
    <t>Discontinued Operations (Tables)</t>
  </si>
  <si>
    <t>Schedule of Discontinued Operations</t>
  </si>
  <si>
    <t>The following table presents the financial results for HPE's discontinued operations. Fiscal years ended October 31, 2017 2016 2015 Net revenue $ 8,511 $ 19,843 $ 21,030 Cost of revenue (1) 5,890 15,000 16,155 Expenses (2) 3,063 4,596 5,298 Interest and other, net 39 28 42 (Loss) earnings from discontinued operations before taxes (481 ) 219 (465 ) Benefit (provision) for taxes 389 (295 ) 286 Net loss from discontinued operations $ (92 ) $ (76 ) $ (179 ) (1) Cost of revenue includes cost of products and services. (2) For the period following the Everett and Seattle Transactions, expenses in fiscal 2017 primarily consist of separation costs, which relate to third-party consulting, contractor fees and other incremental costs arising from the transactions. Prior to the Everett and Seattle Transactions, expenses in fiscal 2017, 2016 and 2015 primarily consist of selling, general and administrative (“SG&amp;A”) expenses, research and development (“R&amp;D”) expenses, restructuring charges, separation costs, amortization of intangible assets, acquisition and other related charges, impairment of data center assets, and defined benefit plan settlement charges and remeasurement (benefit). Significant non-cash items and capital expenditures of discontinued operations for the fiscal years ended October 31, 2017 , 2016 and 2015 are presented below: Fiscal years ended October 31, 2017 2016 2015 In millions Depreciation and amortization $ 526 $ 1,524 $ 1,471 Purchases of property, plant and equipment $ 158 $ 331 $ 252 The following table presents assets and liabilities that are presented as discontinued operations in the Consolidated Balance Sheet as of October 31, 2016: As of October 31, 2016 Accounts receivable $ 3,758 Inventory 54 Other current assets 1,193 Total current assets of discontinued operations $ 5,005 Property, plant and equipment $ 3,261 Long-term financing receivables and other non-current assets 2,690 Goodwill 8,088 Intangible assets 409 Total non-current assets of discontinued operations $ 14,448 Notes payable and short-term borrowings $ 5 Accounts payable 998 Employee compensation and benefits 1,111 Taxes on earnings 259 Deferred revenue 1,614 Accrued restructuring 415 Other accrued liabilities 1,274 Total current liabilities of discontinued operations $ 5,676 Long-term debt $ 392 Other non-current liabilities 4,148 Total non-current liabilities of discontinued operations $ 4,540</t>
  </si>
  <si>
    <t>Segment Information (Tables)</t>
  </si>
  <si>
    <t>Schedule of Revenue and Earnings (Loss) from Operations, by Segment</t>
  </si>
  <si>
    <t>Segment Operating Results Enterprise Financial Corporate Total In millions 2017 Net revenue $ 25,294 $ 3,574 $ 3 $ 28,871 Intersegment net revenue and other (1) 917 28 — 945 Total segment net revenue $ 26,211 $ 3,602 $ 3 $ 29,816 Segment earnings (loss) from operations $ 2,707 $ 304 $ (142 ) $ 2,869 2016 Net revenue $ 26,592 $ 3,097 $ 591 $ 30,280 Intersegment net revenue and other (1) 1,187 93 — 1,280 Total segment net revenue $ 27,779 $ 3,190 $ 591 $ 31,560 Segment earnings (loss) from operations $ 3,569 $ 336 $ (240 ) $ 3,665 2015 Net revenue $ 27,193 $ 3,200 $ 684 $ 31,077 Intersegment net revenue and other (1) 1,318 16 — 1,334 Total segment net revenue $ 28,511 $ 3,216 $ 684 $ 32,411 Segment earnings (loss) from operations $ 3,999 $ 349 $ (271 ) $ 4,077 (1) For the periods presented above, the amounts include the elimination of pre-separation intercompany sales to the former ES and Software segments, which are included within Net loss from discontinued operations in the Consolidated and Combined Statements of Earnings.</t>
  </si>
  <si>
    <t>Schedule of Reconciliation of Revenues and Earnings before Taxes from Segments to Combined and Consolidated</t>
  </si>
  <si>
    <t>The reconciliation of segment operating results to Hewlett Packard Enterprise consolidated and combined results was as follows: For the fiscal years ended October 31, 2017 2016 2015 In millions Net Revenue: Total segments $ 29,816 $ 31,560 $ 32,411 Elimination of intersegment net revenue and other (945 ) (1,280 ) (1,334 ) Total Hewlett Packard Enterprise consolidated and combined net revenue $ 28,871 $ 30,280 $ 31,077 Earnings before taxes: Total segment earnings from operations $ 2,869 $ 3,665 $ 4,077 Unallocated corporate costs and eliminations (310 ) (619 ) (469 ) Stock-based compensation expense (357 ) (367 ) (362 ) Amortization of intangible assets (321 ) (272 ) (229 ) Restructuring charges (417 ) (417 ) (197 ) Transformation costs (359 ) — — Disaster charges (93 ) — — Acquisition and other related charges (203 ) (145 ) (84 ) Separation costs (248 ) (362 ) (797 ) Defined benefit plan settlement charges and remeasurement (benefit) 64 — 7 Gain on H3C and MphasiS divestitures — 2,420 — Interest and other, net (327 ) (284 ) (9 ) Tax indemnification adjustments (3 ) 317 — Loss from equity interests (23 ) (76 ) (2 ) Total Hewlett Packard Enterprise consolidated and combined earnings from continuing operations before taxes $ 272 $ 3,860 $ 1,935</t>
  </si>
  <si>
    <t>Schedule of Reconciliation of Assets from Segments to Combined and Consolidated</t>
  </si>
  <si>
    <t>Total assets by segment and the reconciliation of segment assets to Hewlett Packard Enterprise consolidated assets were as follows: As of October 31, 2017 2016 In millions Enterprise Group $ 28,950 $ 26,430 Financial Services 13,489 13,594 Corporate Investments 172 161 Corporate and unallocated assets 18,795 19,991 Current and non-current assets of discontinued operations — 19,453 Total Hewlett Packard Enterprise consolidated assets (1) $ 61,406 $ 79,629 (1) During the first quarter of fiscal 2017, the Company adopted ASU 2015-03, which simplifies the presentation of debt issuance costs by requiring debt issuance to be presented as a deduction from the corresponding debt liability rather than an asset that is amortized. The Company adopted the standard retrospectively for the prior period presented.</t>
  </si>
  <si>
    <t>Schedule of net revenue by geographical areas</t>
  </si>
  <si>
    <t>Net revenue by country in which Hewlett Packard Enterprise operates was as follows: For the fiscal years ended October 31, 2017 2016 2015 In millions U.S. $ 9,913 $ 10,333 $ 9,589 Other countries 18,958 19,947 21,488 Total net revenue $ 28,871 $ 30,280 $ 31,077</t>
  </si>
  <si>
    <t>Schedule of net property, plant and equipment by geographical areas</t>
  </si>
  <si>
    <t>Net property, plant and equipment by country in which Hewlett Packard Enterprise operates was as follows: As of October 31, 2017 2016 In millions U.S. $ 2,673 $ 2,981 Other countries 3,596 3,394 Total net property, plant and equipment $ 6,269 $ 6,375</t>
  </si>
  <si>
    <t>Schedule of Revenue by Segment and Business Unit</t>
  </si>
  <si>
    <t>Net revenue by segment and business unit was as follows: For the fiscal years ended October 31, 2017 2016 2015 In millions Servers $ 12,674 $ 13,813 $ 14,202 Technology Services 7,882 7,911 8,266 Storage 3,144 3,235 3,180 Networking 2,511 2,820 2,863 Enterprise Group 26,211 27,779 28,511 Financial Services 3,602 3,190 3,216 Corporate Investments 3 591 684 Total segment net revenue 29,816 31,560 32,411 Eliminations of intersegment net revenue and other (945 ) (1,280 ) (1,334 ) Total net revenue $ 28,871 $ 30,280 $ 31,077</t>
  </si>
  <si>
    <t>Restructuring (Tables)</t>
  </si>
  <si>
    <t>Summary of Restructuring Plans</t>
  </si>
  <si>
    <t>Restructuring activities related to the Company's employees and infrastructure, summarized by plan, are presented in the table below: Fiscal 2015 Plan Fiscal 2012 Plan Employee Infrastructure Employee Severance and EER Infrastructure Total In millions Liability as of October 31, 2014 $ — $ — $ 133 $ 72 $ 205 Charges 67 1 133 — 201 Cash payments — (1 ) (230 ) (33 ) (264 ) Non-cash items — — 11 (2 ) 9 Liability as of October 31, 2015 $ 67 $ — $ 47 $ 37 $ 151 Charges 301 42 75 1 419 Cash payments (172 ) (19 ) (82 ) (15 ) (288 ) Non-cash items 38 (10 ) (3 ) (9 ) 16 Liability as of October 31, 2016 $ 234 $ 13 $ 37 $ 14 $ 298 Charges 374 37 6 — 417 Cash payments (355 ) (19 ) (32 ) (6 ) (412 ) Non-cash items (34 ) (14 ) 5 (6 ) (49 ) Liability as of October 31, 2017 $ 219 $ 17 $ 16 $ 2 $ 254 Total costs incurred to date as of October 31, 2017 $ 742 $ 80 $ 1,255 $ 146 $ 2,223 Total expected costs to be incurred as of October 31, 2017 $ 742 $ 80 $ 1,255 $ 146 $ 2,223 Employee Infrastructure In millions Liability as of October 31, 2016 $ — $ — Charges 296 — Liability as of October 31, 2017 $ 296 $ — Total costs incurred to date as of October 31, 2017 $ 296 $ — Total expected costs to be incurred as of October 31, 2017 $ 750 $ 180</t>
  </si>
  <si>
    <t>HPE Next (Tables)</t>
  </si>
  <si>
    <t>Restructuring and Related Costs</t>
  </si>
  <si>
    <t>During fiscal 2017, the Company incurred $359 million in net charges associated with the HPE Next initiative, which were recorded within Transformation costs in the Consolidated Statement of Earnings and include the following: Fiscal year ended October 31, 2017 In millions Program management (1) $ 57 IT costs 34 Restructuring charges 296 Gain on real estate sales (28 ) Total $ 359 (1) Primarily consists of consulting fees and other direct costs attributable to the design and implementation of the HPE Next initiative.</t>
  </si>
  <si>
    <t>Schedule of Restructuring Reserve by Cost</t>
  </si>
  <si>
    <t>Retirement and Post-Retirement Benefit Plans (Tables)</t>
  </si>
  <si>
    <t>Schedule of net pension benefit (credit) costs</t>
  </si>
  <si>
    <t>The Company's net pension and post-retirement benefit costs that were directly attributable to the eligible employees, retirees and other former employees of Hewlett Packard Enterprise and recognized in the Consolidated and Combined Statements of Earnings for fiscal 2017 , 2016 and 2015 are presented in the table below. In addition, the table includes costs related to the plans transferred from former Parent in the fourth quarter of fiscal 2015. As of October 31, 2017 2016 2015 2017 2016 2015 Defined Post-Retirement In millions Service cost $ 139 $ 199 $ 48 $ 3 $ 3 $ — Interest cost 213 317 85 6 6 1 Expected return on plan assets (548 ) (667 ) (180 ) (2 ) (2 ) — Amortization and deferrals: Actuarial loss (gain) 264 220 83 (2 ) (3 ) — Prior service benefit (17 ) (19 ) (4 ) — — (1 ) Net periodic benefit cost 51 50 32 5 4 — Curtailment gain (1 ) — — — — — Settlement loss 15 4 3 — — — Special termination benefits 5 5 1 — — — Plan credit allocation (1) (14 ) (15 ) (91 ) (1 ) (1 ) (1 ) Net benefit cost (credit) from continuing operations (2) 56 44 (55 ) 4 3 (1 ) Summary of net benefit cost (credit): Continuing operations 56 44 (55 ) 4 3 (1 ) Discontinued operations 81 92 195 1 1 1 Total net benefit cost $ 137 $ 136 $ 140 $ 5 $ 4 $ — (1) Plan credit allocation represents the net cost impact of employees of HPE covered under Everett or Seattle plans and employees of Everett or Seattle covered under HPE plans. (2) Net benefit cost from continuing operations for the Company's U.S. defined benefit plans was not material for fiscal 2017, 2016 and 2015.</t>
  </si>
  <si>
    <t>Schedule of weighted average assumptions used to calculate net benefit (credit) cost</t>
  </si>
  <si>
    <t>The weighted-average assumptions used to calculate the net benefit cost (credit) from continuing operations in the above table for fiscal 2017 , 2016 and 2015 were as follows: As of October 31, 2017 2016 2015 2017 2016 2015 Defined Benefit Plans Post-Retirement Benefit Plans Discount rate used to determine benefit obligation 2.0 % 2.7 % 2.6 % 4.2 % 4.6 % 4.7 % Discount rate used to determine service cost 2.0 % 2.7 % 2.6 % 3.7 % 4.6 % 4.7 % Discount rate used to determine interest cost 1.8 % 2.7 % 2.6 % 3.8 % 4.6 % 4.7 % Expected increase in compensation levels 2.4 % 2.3 % 2.3 % — — — Expected long-term return on plan assets 4.4 % 5.8 % 6.6 % 3.1 % 4.0 % —</t>
  </si>
  <si>
    <t>Schedule of funded status of the direct plans</t>
  </si>
  <si>
    <t>The funded status of the plans was as follows: As of October 31, 2017 2016 2017 2016 Defined Post-Retirement In millions Change in fair value of plan assets: Fair value—beginning of year $ 11,989 $ 11,684 $ 47 $ 40 Transfers to Everett/Seattle plans (1) (799 ) — — — Addition/deletion of plans (2) 5 141 — — Actual return on plan assets 941 1,212 1 1 Employer contributions 266 242 4 3 Participant contributions 17 40 4 6 Benefits paid (408 ) (344 ) (6 ) (3 ) Settlement (60 ) (16 ) — — Currency impact 659 (970 ) — — Fair value—end of year (3) $ 12,610 $ 11,989 $ 50 $ 47 Change in benefit obligation: Projected benefit obligation—beginning of year $ 13,555 $ 12,483 $ 158 $ 139 Transfers to Everett/Seattle plans (1) (668 ) — — — Addition/deletion of plans (2) 19 25 — — Service cost 139 199 3 3 Interest cost 213 317 6 6 Participant contributions 17 40 4 6 Actuarial (gain) loss (445 ) 1,832 4 6 Benefits paid (408 ) (344 ) (6 ) (3 ) Plan amendments (1 ) 1 — — Curtailment (1 ) — — — Settlement (60 ) (16 ) — — Special termination benefits 5 5 — — Currency impact 704 (987 ) 1 1 Projected benefit obligation—end of year (3) $ 13,069 $ 13,555 $ 170 $ 158 Funded status at end of year $ (459 ) $ (1,566 ) $ (120 ) $ (111 ) Accumulated benefit obligation $ 12,832 $ 13,241 $ — $ — (1) In fiscal 2017, in connection with the Everett and Seattle Transactions, the Company transferred plan assets and liabilities from the Company's plans to newly established Everett and Seattle plans. The Company transferred net plan assets of $702 million and $97 million to Everett and Seattle, respectively, and liabilities of $503 million and $165 million to Everett and Seattle, respectively. (2) Includes the addition/deletion of plans resulting from acquisitions or divestitures. Amounts are primarily attributable to a business divestiture of outsourcing services in Germany and a Netherlands plan data review that transferred HPI retirees to HPE. (3) As of October 31, 2017 and 2016, the Company's U.S. defined benefit plans had zero plan assets and a projected benefit obligation of $5 million and $7 million , respectively.</t>
  </si>
  <si>
    <t>Schedule of weighted-average assumptions used to calculate the projected benefit obligations</t>
  </si>
  <si>
    <t>The weighted-average assumptions used to calculate the projected benefit obligations were as follows: As of October 31, 2017 2016 2017 2016 Defined Benefit Plans Post-Retirement Benefit Plans Discount rate 2.0 % 1.7 % 4.5 % 4.2 % Expected increase in compensation levels 2.3 % 2.3 % — —</t>
  </si>
  <si>
    <t>Schedule of net amount recognized for the direct plans in the entity's Combined Balance Sheets</t>
  </si>
  <si>
    <t>The net amounts recognized for defined benefit and post-retirement benefit plans in the Company's Consolidated Balance Sheets were as follows: As of October 31, 2017 2016 2017 2016 Defined Post-Retirement In millions Non-current assets $ 830 $ 366 $ — $ — Current liabilities (39 ) (20 ) (4 ) (3 ) Non-current liabilities (1,250 ) (1,912 ) (116 ) (108 ) Funded status at end of year $ (459 ) $ (1,566 ) $ (120 ) $ (111 )</t>
  </si>
  <si>
    <t>Summary of pre-tax net actuarial loss and prior service benefit recognized in accumulated other comprehensive loss for direct defined benefit plans</t>
  </si>
  <si>
    <t>The following table summarizes the pre-tax net actuarial loss and prior service benefit recognized in Accumulated other comprehensive loss for the defined benefit plans: As of October 31, 2017 Defined Post-Retirement In millions Net actuarial loss (gain) $ 2,777 $ (2 ) Prior service benefit (103 ) — Total recognized in accumulated other comprehensive loss $ 2,674 $ (2 )</t>
  </si>
  <si>
    <t>Summary of actuarial loss and prior service benefit for direct plans that are expected to be amortized from Accumulated other comprehensive loss and recognized as components of net periodic benefit cost (credit)</t>
  </si>
  <si>
    <t>The following table summarizes the net actuarial loss and prior service benefit for plans that are expected to be amortized from Accumulated other comprehensive loss and recognized as components of net periodic benefit cost (credit) during the next fiscal year. As of October 31, 2017 Defined Post-Retirement In millions Net actuarial loss (gain) $ 206 $ (3 ) Prior service benefit (17 ) — Total expected to be recognized in net periodic benefit cost (credit) $ 189 $ (3 )</t>
  </si>
  <si>
    <t>Schedule of direct defined benefit plans with projected benefit obligations exceeding the fair value of plan assets</t>
  </si>
  <si>
    <t>Defined benefit plans with projected benefit obligations exceeding the fair value of plan assets were as follows: As of October 31, 2017 2017 2016 In millions Aggregate fair value of plan assets $ 2,596 $ 6,193 Aggregate projected benefit obligation $ 3,884 $ 8,125</t>
  </si>
  <si>
    <t>Schedule of direct defined benefit plans with accumulated benefit obligations exceeding the fair value of plan assets</t>
  </si>
  <si>
    <t>Defined benefit plans with accumulated benefit obligations exceeding the fair value of plan assets were as follows: As of October 31, 2017 2017 2016 In millions Aggregate fair value of plan assets $ 1,272 $ 5,856 Aggregate accumulated benefit obligation $ 2,476 $ 7,518</t>
  </si>
  <si>
    <t>Schedule of fair value of direct plan non-U.S. defined benefit plan assets by asset category within the fair value hierarchy</t>
  </si>
  <si>
    <t>The table below sets forth the fair value of non-U.S defined benefit plan assets by asset category within the fair value hierarchy as of October 31, 2017 and 2016 . As of As of Level 1 Level 2 Level 3 Total Level 1 Level 2 Level 3 Total In millions Asset Category: Equity securities U.S. $ 270 $ 13 $ — $ 283 $ 576 $ 34 — $ 610 Non-U.S. 365 140 — 505 838 106 — 944 Non-U.S. at NAV (1) 480 456 Debt securities Corporate — 1,966 — 1,966 — 1,349 — 1,349 Government — 702 — 702 — 791 — 791 Government at NAV (2) 687 779 Alternative investments Private Equity — 7 33 40 — 4 32 36 Hybrids (3) — 492 — 492 — 182 — 182 Hybrids at NAV (4) 2,339 1,034 Hedge Funds — 63 — 63 — 192 — 192 Hedge Funds at NAV 21 30 Common Contractual Funds at NAV (5) Equities at NAV 2,547 2,505 Fixed Income at NAV 701 942 Emerging Markets at NAV 368 529 Alternative investments at NAV 363 363 Real Estate Funds 38 158 57 253 215 269 26 510 Insurance Group Annuity Contracts — 35 52 87 — 37 63 100 Cash and Cash Equivalents 184 363 — 547 329 46 — 375 Other (6) 43 122 1 166 71 183 8 262 Total $ 900 $ 4,061 $ 143 $ 12,610 $ 2,029 $ 3,193 $ 129 $ 11,989 (1) Includes various worldwide equity index funds with the objective to provide returns that are consistent with the FTSE All World indexes. While the funds are not publicly traded, the custodians strike a net asset value at least monthly. There are no redemption restrictions or future commitments on these investments. (2) Includes various government bonds issued by worldwide governments, interest rate swaps, and cash, to match or slightly outperform the benchmark of the future liabilities of the funds. While the funds are not publicly traded, the custodians strike a net asset value daily. There are no redemption restrictions or future commitments on these investments. (3) Includes a fund that invests in both private and public equities primarily in the United Kingdom, as well as emerging markets across all sectors. The fund also holds fixed income and derivative instruments to hedge interest rate and inflation risk. In addition, the fund includes units in transferable securities, collective investment schemes, money market funds, asset-backed income, private debt, cash, and deposits. (4) Includes pooled funds that invest in government bonds and derivative instruments, such as interest rate swaps, future contracts and repurchase agreements with the objective to provide nominal and/or inflation-linked returns. While the funds are not publicly traded, the custodians strike a net asset value at least monthly. There are no redemption restrictions or future commitments on these investments. (5) HP Invest Common Contractual Funds (CCFs) is an investment arrangement in which institutional investors pool their assets. Units may be acquired in four different sub-funds focused on equities, fixed income, alternative investments, and emerging markets. Each sub-fund is invested in accordance with the fund’s investment objective and units are issued in relation to each sub-fund. While the sub-funds are not publicly traded, the custodian strikes a net asset value either once or twice a month, depending on the sub-fund. There are no redemption restrictions or future commitments on these investments. (6) Includes international insured contracts, derivative instruments and unsettled transactions.</t>
  </si>
  <si>
    <t>Schedule of changes in fair value measurements of Level 3 investments for Direct non-U.S. defined benefit plans</t>
  </si>
  <si>
    <t>Changes in fair value measurements of Level 3 investments for the non-U.S. defined benefit plans were as follows: Fiscal year ended October 31, 2017 Alternative Private Real Insurance Other Total In millions Balance at beginning of year $ 32 $ 26 $ 63 $ 8 $ 129 Actual return on plan assets: Relating to assets held at the reporting date — 3 (39 ) 12 (24 ) Relating to assets sold during the period 1 — — — 1 Purchases, sales, and settlements — — — 28 28 Transfers in and/or out of Level 3 — 28 28 (47 ) 9 Balance at end of year $ 33 $ 57 $ 52 $ 1 $ 143 Fiscal year ended October 31, 2016 Alternative Private Hedge Funds Real Insurance Other Total In millions Balance at beginning of year $ 27 $ 236 $ 229 $ 69 $ 35 $ 596 Actual return on plan assets: Relating to assets held at the reporting date (1 ) (35 ) (33 ) (2 ) (1 ) (72 ) Relating to assets sold during the period 4 — — (3 ) — 1 Purchases, sales, and settlements 2 (11 ) — (3 ) 82 70 Transfers in and/or out of Level 3 — (190 ) (170 ) 2 (108 ) (466 ) Balance at end of year $ 32 $ — $ 26 $ 63 $ 8 $ 129</t>
  </si>
  <si>
    <t>Schedule of weighted-average target and actual asset allocations across the benefit plans</t>
  </si>
  <si>
    <t>The weighted-average target and actual asset allocations across the benefit plans at the respective measurement dates for the non-U.S. defined benefit plans were as follows: Defined Plan Assets Asset Category 2017 2017 2016 Public equity securities 33.8 % 43.9 % Private/hybrid equity securities 25.7 % 13.5 % Real estate and other 3.3 % 6.5 % Equity-related investments 58.1 % 62.8 % 63.9 % Debt securities 39.9 % 32.9 % 33.0 % Cash and cash equivalents 2.0 % 4.3 % 3.1 % Total 100.0 % 100.0 % 100.0 %</t>
  </si>
  <si>
    <t>Schedule of estimated future benefits payable for the Company's direct retirement plans</t>
  </si>
  <si>
    <t>As of October 31, 2017 , estimated future benefits payments for the Company's retirement plans were as follows: Fiscal year Defined Benefit Plans Post-Retirement Benefit Plans In millions 2018 $ 439 $ 6 2019 410 7 2020 435 8 2021 419 9 2022 471 10 Next five fiscal years to October 31, 2027 2,627 60</t>
  </si>
  <si>
    <t>Stock-Based Compensation (Tables)</t>
  </si>
  <si>
    <t>Share-based compensation</t>
  </si>
  <si>
    <t>Schedule of stock based compensation expense and the resulting tax benefits</t>
  </si>
  <si>
    <t>Stock-based compensation expense and the resulting tax benefits were as follows: Fiscal years ended October 31, 2017 2016 2015 In millions Stock-based compensation expense from continuing operations $ 454 $ 408 $ 362 Income tax benefit (159 ) (131 ) (106 ) Stock-based compensation expense from continuing operations, net of tax $ 295 $ 277 $ 256 Stock-based compensation expense from discontinued operations $ 166 $ 189 $ 203</t>
  </si>
  <si>
    <t>Schedule of restricted stock award activity</t>
  </si>
  <si>
    <t>For fiscal 2017 and 2016 , the activity summarized in the table below is related to restricted stock units held by Company employees under the Plan. For fiscal 2015 , the activity summarized in the table below is related to restricted stock units held by Company employees under former Parent's Plans. Fiscal years ended October 31, 2017 2016 2015 Shares Weighted- Shares Weighted- Shares Weighted- In thousands In thousands In thousands Outstanding at beginning of year 57,321 $ 15 — $ — 24,496 $ 24 Converted from former Parent's Plans — $ — 42,012 $ 15 — $ — Granted and assumed through acquisition (1) 23,980 $ 21 32,752 $ 15 19,601 $ 35 Additional shares granted due to post-spin adjustments (2) 25,543 $ 9 — $ — — $ — Vested (3) (51,976 ) $ 16 (12,747 ) $ 15 (21,860 ) $ 26 Forfeited/canceled (4) (6,351 ) $ 16 (4,696 ) $ 15 (1,819 ) $ 30 Employee transition (5) — $ — — $ — 3,982 $ 33,000,000 Outstanding at end of year 48,517 $ 14 57,321 $ 15 24,400 $ 32 (1) For fiscal 2017 , includes approximately 11 million restricted stock units assumed by the Company through acquisition with a weighted-average grant date fair value of $18 per share. For fiscal 2016 , includes a one-time restricted stock unit retention grant of approximately 5 million shares in fiscal 2016. For fiscal 2015 , includes approximately 8 million shares of restricted stock units assumed through acquisition with a weighted-average grant date fair value of $33 per share. (2) Additional shares granted as a result of the post-spin exercise price adjustments made related to the Everett and Seattle Transactions, as permitted by the Plan, in order to preserve the intrinsic value of outstanding awards prior to the close of the transactions. (3) For fiscal 2017 , includes approximately 14 million restricted stock units, with a weighted-average grant date fair value of $17 per share, which were accelerated as part of the Everett and Seattle Transactions. (4) For fiscal 2017 , includes approximately 0.3 million restricted stock units, with a weighted-average grant date fair value of $18 per share, related to the former ES and Software segments, which were canceled by HPE and assumed by DXC and Micro Focus in connection with the Everett and Seattle Transactions, and in accordance with the respective Employee Matters Agreements. (5) Employee transition amounts consist of restricted stock unit activity for employees transitioning between the Company and former Parent.</t>
  </si>
  <si>
    <t>Stock Options</t>
  </si>
  <si>
    <t>Schedule of weighted-average fair value and the assumptions used to measure fair value</t>
  </si>
  <si>
    <t>The weighted-average fair value and the assumptions used to measure fair value were as follows: Fiscal years ended October 31, 2017 2016 2015 Weighted-average fair value (1) $ 6 $ 4 $ 8 Expected volatility (2) 25.7 % 31.1 % 26.8 % Risk-free interest rate (3) 2.0 % 1.7 % 1.7 % Expected dividend yield (4) 1.0 % 1.5 % 1.8 % Expected term in years (5) 6.1 5.4 5.9 (1) For fiscal 2017 and 2016 , the weighted-average fair value was based on the fair value of stock options granted under the Plan during the respective periods. For fiscal 2015 , the weighted-average fair value was based on the fair value of stock options granted under former Parent's Plans during the period. (2) For options granted in fiscal 2017 and 2016 , expected volatility was estimated using the average historical volatility of selected peer companies. For options granted in fiscal 2015 , expected volatility was estimated using the implied volatility derived from options traded on former Parent's common stock. (3) The risk-free interest rate was estimated based on the yield on U.S. Treasury zero-coupon issues. (4) The expected dividend yield represents a constant dividend yield applied for the duration of the expected term of the option. (5) For options granted in fiscal 2017 and 2016 subject to service-based vesting, the expected term was estimated using the simplified method detailed in SEC Staff Accounting Bulletin No. 110. For options granted in fiscal 2015 subject to service-based vesting, the expected term was estimated using historical exercise and post-vesting termination patterns. For performance-contingent options, the expected term represents an output from the lattice model.</t>
  </si>
  <si>
    <t>Schedule of stock options activity</t>
  </si>
  <si>
    <t>For fiscal 2017 and 2016 , the activity summarized in the table below is related to stock options held by Company employees under the Plan. For fiscal 2015 , the activity summarized in the table below is related to stock options held by Company employees under former Parent's Plans. Fiscal years ended October 31, 2017 2016 2015 Shares Weighted- Weighted- Aggregate Shares Weighted- Weighted- Aggregate Shares Weighted- Weighted- Aggregate In thousands In years In millions In thousands In years In millions In thousands In years In millions Outstanding at beginning of year 57,498 $ 15 — $ — 24,472 $ 27 Converted from former Parent's Plans — $ — 42,579 $ 15 — $ — Granted and assumed through acquisition (1) 6,074 $ 23 25,390 $ 15 3,147 $ 37 Additional shares granted due to post-spin adjustments (2) 24,523 $ 11 — $ — — $ — Exercised (29,492 ) $ 12 (7,845 ) $ 11 (5,716 ) $ 18 Forfeited/canceled/expired (3) (9,329 ) $ 16 (2,626 ) $ 20 (7,116 ) $ 40 Employee transition (4) — $ — — $ — 11,391 $ 26 Outstanding at end of year (5) 49,274 $ 10 4.6 $ 207 57,498 $ 15 5.4 $ 437 26,178 $ 26 5.2 $ 115 Vested and expected to vest at end of year (5) 48,566 $ 10 4.6 $ 205 55,716 $ 15 5.3 $ 425 25,309 $ 26 5.2 $ 115 Exercisable at end of year (5) 24,736 $ 9 3.0 $ 123 26,204 $ 13 3.8 $ 241 18,767 $ 23 4.7 $ 109 (1) For fiscal 2016 , includes one-time stock option retention grant of approximately 16 million shares. (2) Additional shares granted as a result of the post-spin exercise price adjustments made related to the Everett and Seattle Transactions, as permitted by the Plan, in order to preserve the intrinsic value of the awards prior to the close of the transaction. (3) For fiscal 2017 , includes approximately 8 million stock options, with a weighted-average exercise price of $16 per share, related to the former ES and Software segments, which were canceled by HPE in connection with the Everett and Seattle Transactions, and in accordance with the respective Employee Matters Agreements. (4) Employee transition amounts consist of option activity for employees transitioning between the Company and former Parent. (5) The weighted average exercise price reflects the impact of the post-spin adjustments to the exercise price related to the Everett and Seattle Transactions.</t>
  </si>
  <si>
    <t>Schedule of significant ranges of outstanding and exercisable stock options</t>
  </si>
  <si>
    <t>The following table summarizes significant ranges of outstanding and exercisable stock options: As of October 31, 2017 Options Outstanding Options Exercisable Range of Exercise Prices Shares Weighted- Weighted- Shares Weighted- In thousands In years In thousands $0-$9.99 33,168 4.4 $ 8 19,198 $ 8 $10-$19.99 16,024 5.1 $ 13 5,456 $ 13 $20-$29.99 82 2.2 $ 25 82 $ 25 49,274 4.6 $ 10 24,736 $ 9</t>
  </si>
  <si>
    <t>Taxes on Earnings (Tables)</t>
  </si>
  <si>
    <t>Schedule of domestic and foreign components of earnings before taxes</t>
  </si>
  <si>
    <t>The domestic and foreign components of earnings from continuing operations before taxes were as follows: For the fiscal years ended October 31, 2017 2016 2015 In millions U.S. $ (1,098 ) $ (1,144 ) $ 288 Non-U.S. 1,370 5,004 1,647 $ 272 $ 3,860 $ 1,935</t>
  </si>
  <si>
    <t>Schedule of provision for (benefit from) taxes on earnings</t>
  </si>
  <si>
    <t>The Benefit (provision) for taxes on earnings from continuing operations were as follows: For the fiscal years ended October 31, 2017 2016 2015 In millions U.S. federal taxes: Current $ 560 $ 940 $ 1,640 Deferred (1,366 ) (959 ) (2,610 ) Non-U.S. taxes: Current 64 874 313 Deferred 25 (58 ) 60 State taxes: Current (107 ) 36 45 Deferred 660 (210 ) (153 ) $ (164 ) $ 623 $ (705 )</t>
  </si>
  <si>
    <t>Schedule of differences between the U.S. federal statutory income tax rate and effective tax rate</t>
  </si>
  <si>
    <t>The differences between the U.S. federal statutory income tax rate and the Company's effective tax rate were as follows: For the fiscal years ended October 31, 2017 2016 2015 U.S. federal statutory income tax rate 35.0 % 35.0 % 35.0 % State income taxes, net of federal tax benefit 3.0 % 1.0 % 12.4 % Lower rates in other jurisdictions, net (426.3 )% (24.5 )% (10.5 )% Valuation allowance 310.0 % (14.7 )% (85.9 )% U.S. permanent differences 27.8 % (2.3 )% 1.9 % Uncertain tax positions (8.4 )% 23.1 % 5.8 % Other, net (1.4 )% (1.5 )% 4.9 % (60.3 )% 16.1 % (36.4 )%</t>
  </si>
  <si>
    <t>Schedule of reconciliation of gross unrecognized tax benefits</t>
  </si>
  <si>
    <t>A reconciliation of unrecognized tax benefits is as follows: As of October 31, 2017 2016 2015 In millions Balance at beginning of year $ 11,411 $ 4,901 $ 1,024 Increases: For current year's tax positions 28 1,456 1,428 For prior years' tax positions 311 820 3,538 Net transfers from former Parent through equity — 4,455 — Decreases: For prior years' tax positions (202 ) (114 ) (70 ) Statute of limitations expiration (70 ) (47 ) (2 ) Settlements with taxing authorities (216 ) (60 ) (7 ) Net transfers to former Parent through equity — — (1,010 ) Balance at end of year $ 11,262 $ 11,411 $ 4,901</t>
  </si>
  <si>
    <t>Schedule of significant components of deferred tax assets and deferred tax liabilities</t>
  </si>
  <si>
    <t>The significant components of deferred tax assets and deferred tax liabilities were as follows: As of October 31, 2017 2016 In millions Deferred tax assets: Loss and credit carry-forwards $ 4,775 $ 1,596 Inventory valuation 79 84 Intercompany transactions—royalty prepayments 4,267 4,445 Intercompany transactions—excluding royalty prepayments 129 160 Warranty 156 164 Employee and retiree benefits 661 1,042 Accounts receivable allowance 19 30 Restructuring 186 98 Deferred revenue 757 670 Other 574 463 Total deferred tax assets 11,603 8,752 Valuation allowance (2,789 ) (2,095 ) Total deferred tax assets net of valuation allowance 8,814 6,657 Deferred tax liabilities: Unremitted earnings from foreign subsidiaries (3,824 ) (3,665 ) Fixed assets (385 ) (118 ) Intangible assets (46 ) (164 ) Total deferred tax liabilities (4,255 ) (3,947 ) Net deferred tax assets and liabilities $ 4,559 $ 2,710</t>
  </si>
  <si>
    <t>Schedule of current and long-term deferred tax assets and liabilities</t>
  </si>
  <si>
    <t>Deferred tax assets and liabilities included in the Consolidated Balance Sheets are as follows: As of October 31, 2017 2016 In millions Deferred tax assets $ 4,663 $ 2,806 Deferred tax liabilities (104 ) (96 ) Deferred tax assets net of deferred tax liabilities $ 4,559 $ 2,710</t>
  </si>
  <si>
    <t>Schedule of tax credit carryforwards</t>
  </si>
  <si>
    <t xml:space="preserve">As of October 31, 2017, Hewlett Packard Enterprise had recorded deferred tax assets for various tax credit carry-forwards as follows: Carryforward Valuation Initial In millions U.S. foreign tax credits $ 2,623 $ — 2021 U.S. research and development and other credits 110 — 2019 Tax credits in state and foreign jurisdictions 166 (162 ) 2019 Balance at end of year $ 2,899 $ (162 ) </t>
  </si>
  <si>
    <t>Schedule of valuation allowance balance</t>
  </si>
  <si>
    <t>The deferred tax asset valuation allowance and changes were as follows: As of October 31, 2017 2016 2015 In millions Balance at beginning of year $ 2,095 $ 1,572 $ 1,527 Income tax expense 848 (203 ) (1,449 ) Other comprehensive income, currency translation and charges to other accounts (154 ) 726 1,494 Balance at end of year $ 2,789 $ 2,095 $ 1,572</t>
  </si>
  <si>
    <t>Balance Sheet Details (Table)</t>
  </si>
  <si>
    <t>Accounts Receivable, Net</t>
  </si>
  <si>
    <t>Accounts Receivable, Net As of October 31, 2017 2016 In millions Unbilled receivable $ 223 $ 150 Accounts receivable 2,892 3,050 Allowance for doubtful accounts (42 ) (49 ) Total $ 3,073 $ 3,151</t>
  </si>
  <si>
    <t>Schedule of revolving short-term financing arrangements</t>
  </si>
  <si>
    <t>The allowance for doubtful accounts related to accounts receivable and changes therein were as follows: As of October 31, 2017 2016 2015 In millions Balance at beginning of year $ 49 $ 72 $ 70 Provision for doubtful accounts 16 22 6 Deductions, net of recoveries (23 ) (45 ) (4 ) Balance at end of year $ 42 $ 49 $ 72</t>
  </si>
  <si>
    <t>Schedule of transferred trade receivables not collected from the third parties</t>
  </si>
  <si>
    <t>The activity related to Hewlett Packard Enterprise's revolving short-term financing arrangements was as follows: As of October 31, 2017 2016 2015 In millions Balance at beginning of period (1) $ 145 $ 68 $ 188 Trade receivables sold 3,910 3,015 4,221 Cash receipts (3,937 ) (2,931 ) (4,327 ) Foreign currency and other 3 (7 ) (14 ) Balance at end of period (1) $ 121 $ 145 $ 68 (1) Beginning and ending balances represent amounts for trade receivables sold but not yet collected.</t>
  </si>
  <si>
    <t>Inventory As of October 31, 2017 2016 In millions Finished goods $ 1,236 $ 1,170 Purchased parts and fabricated assemblies 1,079 550 Total $ 2,315 $ 1,720</t>
  </si>
  <si>
    <t>Other Current Assets</t>
  </si>
  <si>
    <t>Other Current Assets As of October 31, 2017 2016 In millions Value-added taxes receivable $ 819 $ 741 Manufacturer and other receivables 1,185 1,007 Prepaid and other current assets 1,081 946 Total $ 3,085 $ 2,694</t>
  </si>
  <si>
    <t>Property, Plant and Equipment As of October 31, 2017 2016 In millions Land $ 312 $ 353 Buildings and leasehold improvements 2,371 3,483 Machinery and equipment, including equipment held for lease 9,194 9,061 11,877 12,897 Accumulated depreciation (5,608 ) (6,522 ) Total $ 6,269 $ 6,375</t>
  </si>
  <si>
    <t>Long-Term Financing Receivables and Other Assets</t>
  </si>
  <si>
    <t>Long-Term Financing Receivables and Other Assets As of October 31, 2017 2016 In millions Financing receivables, net $ 4,380 $ 4,584 Deferred tax assets 4,663 2,806 Prepaid pension assets 830 366 Other 2,727 2,720 Total $ 12,600 $ 10,476</t>
  </si>
  <si>
    <t>Other Accrued Liabilities</t>
  </si>
  <si>
    <t>Other Accrued Liabilities As of October 31, 2017 2016 In millions Accrued taxes - other $ 929 $ 801 Warranty - short-term 269 258 Sales and marketing programs 780 837 Other 1,866 1,821 Total $ 3,844 $ 3,717</t>
  </si>
  <si>
    <t>Other Liabilities</t>
  </si>
  <si>
    <t>Other Liabilities As of October 31, 2017 2016 In millions Pension, post-retirement, and post-employment liabilities $ 1,413 $ 2,101 Deferred revenue - long-term 2,487 2,330 Tax liability - long-term 3,859 3,641 Other long-term liabilities 1,036 802 Total $ 8,795 $ 8,874</t>
  </si>
  <si>
    <t>Financing Receivables and Operating Leases (Tables)</t>
  </si>
  <si>
    <t>Components of financing receivables</t>
  </si>
  <si>
    <t>The components of financing receivables were as follows: As of October 31, 2017 2016 In millions Minimum lease payments receivable $ 8,226 $ 8,480 Unguaranteed residual value 272 231 Unearned income (654 ) (678 ) Financing receivables, gross 7,844 8,033 Allowance for doubtful accounts (86 ) (89 ) Financing receivables, net 7,758 7,944 Less: current portion (1) (3,378 ) (3,360 ) Amounts due after one year, net (1) $ 4,380 $ 4,584 (1) The Company includes the current portion in Financing receivables, and amounts due after one year, net, in Long-term financing receivables and other assets in the accompanying Consolidated Balance Sheets.</t>
  </si>
  <si>
    <t>Scheduled maturities of minimum lease payments receivable</t>
  </si>
  <si>
    <t>As of October 31, 2017 , scheduled maturities of the Company's minimum lease payments receivable were as follows: 2018 2019 2020 2021 2022 Thereafter Total In millions Scheduled maturities of minimum lease payments receivable $ 3,686 $ 2,121 $ 1,350 $ 690 $ 302 $ 77 $ 8,226</t>
  </si>
  <si>
    <t>Credit risk profile of gross financing receivables</t>
  </si>
  <si>
    <t>The credit risk profile of gross financing receivables, based on internal risk ratings, was as follows: As of October 31, 2017 2016 In millions Risk Rating: Low $ 4,156 $ 4,027 Moderate 3,556 3,909 High 132 97 Total $ 7,844 $ 8,033</t>
  </si>
  <si>
    <t>Schedule of allowance for doubtful accounts for financing receivables</t>
  </si>
  <si>
    <t>The allowance for doubtful accounts related to financing receivables and changes therein were as follows: As of October 31, 2017 2016 2015 In millions Balance at beginning of year $ 89 $ 95 $ 111 Provision for doubtful accounts 23 11 25 Write-offs (26 ) (17 ) (41 ) Balance at end of year $ 86 $ 89 $ 95</t>
  </si>
  <si>
    <t>Gross financing receivables and related allowance collectively and individually evaluated for loss</t>
  </si>
  <si>
    <t>The gross financing receivables and related allowance evaluated for loss were as follows: As of October 31, 2017 2016 In millions Gross financing receivables collectively evaluated for loss $ 7,523 $ 7,750 Gross financing receivables individually evaluated for loss 321 283 Total $ 7,844 $ 8,033 Allowance for financing receivables collectively evaluated for loss $ 67 $ 73 Allowance for financing receivables individually evaluated for loss 19 16 Total $ 86 $ 89</t>
  </si>
  <si>
    <t>Summary of the aging and non-accrual status of gross financing receivables</t>
  </si>
  <si>
    <t>The following table summarizes the aging and non-accrual status of gross financing receivables: As of October 31, 2017 2016 In millions Billed: (1) Current 1-30 days $ 257 $ 389 Past due 31-60 days 52 54 Past due 61-90 days 15 14 Past due &gt;90 days 58 68 Unbilled sales-type and direct-financing lease receivables 7,462 7,508 Total gross financing receivables $ 7,844 $ 8,033 Gross financing receivables on non-accrual status (2) $ 188 $ 163 Gross financing receivables 90 days past due and still accruing interest (2) $ 133 $ 120 (1) Includes billed operating lease receivables and billed sales-type and direct-financing lease receivables. (2) Includes billed operating lease receivables and billed and unbilled sales-type and direct-financing lease receivables.</t>
  </si>
  <si>
    <t>Schedule of operating lease assets included in machinery and equipment</t>
  </si>
  <si>
    <t>Operating lease assets included in Property, plant and equipment in the Consolidated Balance Sheets were as follows: As of October 31, 2017 2016 In millions Equipment leased to customers $ 7,356 $ 5,467 Accumulated depreciation (2,943 ) (2,134 ) Total $ 4,413 $ 3,333</t>
  </si>
  <si>
    <t>Minimum future rentals on non-cancelable operating leases</t>
  </si>
  <si>
    <t>As of October 31, 2017 , minimum future rentals on non-cancelable operating leases related to leased equipment were as follows: 2018 2019 2020 2021 2022 Thereafter Total In millions Minimum future rentals on non-cancelable operating leases $ 2,026 $ 1,284 $ 509 $ 73 $ 17 $ 1 $ 3,910</t>
  </si>
  <si>
    <t>Acquisitions and Divestitures (Tables)</t>
  </si>
  <si>
    <t>Aggregate purchase price allocation, including preliminary allocations</t>
  </si>
  <si>
    <t>The following table presents the aggregate purchase price allocation, including those items that are still preliminary allocations, for the Company's acquisitions for the fiscal year ended October 31, 2017 : In millions Goodwill $ 1,427 Amortizable intangible assets 603 In-process research and development 85 Net assets assumed 340 Total fair value consideration $ 2,455 The following table presents the aggregate purchase price allocation, including those items that were preliminary allocations, for the Company's acquisitions for the fiscal year ended October 31, 2015: In millions Goodwill $ 1,891 Amortizable intangible assets 656 In-process research and development 159 Net assets assumed 205 Total fair value of consideration $ 2,911</t>
  </si>
  <si>
    <t>Goodwill and Intangible Assets (Tables)</t>
  </si>
  <si>
    <t>Schedule of allocation and changes in the carrying amount of goodwill</t>
  </si>
  <si>
    <t>Goodwill and related changes in the carrying amount by reportable segment were as follows: Enterprise Financial Corporate Investments (1) Total In millions Balance at October 31, 2015 $ 18,712 $ 144 $ 92 $ 18,948 Goodwill acquired during the period 2 — — 2 Goodwill divested during the period (2) (3,000 ) — (90 ) (3,090 ) Changes due to foreign currency (28 ) — (2 ) (30 ) Goodwill adjustments (3) 260 — — 260 Balance at October 31, 2016 15,946 144 — 16,090 Goodwill acquired during the period 1,427 — — 1,427 Changes due to foreign currency 1 — — 1 Goodwill adjustments (2 ) — — (2 ) Balance at October 31, 2017 $ 17,372 $ 144 $ — $ 17,516 (1) Goodwill related to MphasiS, which was divested in the fourth quarter of fiscal 2016. (2) Goodwill divested as part of the H3C divestiture and sale of MphasiS, which were previously reported within the EG segment and Corporate Investments segment, respectively. (3) Primarily measurement period adjustments to provisional tax items recorded in conjunction with the Aruba acquisition.</t>
  </si>
  <si>
    <t>Intangible Assets</t>
  </si>
  <si>
    <t>Intangible assets are comprised of: As of October 31, 2017 As of October 31, 2016 Gross Accumulated Net Gross Accumulated Net In millions Customer contracts, customer lists and distribution agreements $ 268 $ (71 ) $ 197 $ 173 $ (78 ) $ 95 Developed and core technology and patents 1,133 (427 ) 706 1,037 (498 ) 539 Trade name and trade marks 87 (23 ) 64 49 (8 ) 41 In-process research and development 75 — 75 — — — Total intangible assets $ 1,563 $ (521 ) $ 1,042 $ 1,259 $ (584 ) $ 675</t>
  </si>
  <si>
    <t>Schedule of intangible assets</t>
  </si>
  <si>
    <t>As of October 31, 2017 , the weighted-average remaining useful lives of the Company's finite-lived intangible assets were as follows: Finite-Lived Intangible Assets Weighted-Average In years Customer contracts, customer lists and distribution agreements 4 Developed and core technology and patents 5 Trade name and trade marks 5</t>
  </si>
  <si>
    <t>Schedule of estimated future amortization expense related to finite-lived purchased intangible assets</t>
  </si>
  <si>
    <t>As of October 31, 2017 , estimated future amortization expense related to finite-lived intangible assets was as follows: Fiscal year In millions 2018 $ 281 2019 227 2020 176 2021 108 2022 81 Thereafter 94 Total $ 967</t>
  </si>
  <si>
    <t>Fair Value (Tables)</t>
  </si>
  <si>
    <t>Assets and Liabilities Measured at Fair Value on a Recurring Basis</t>
  </si>
  <si>
    <t>The following table presents the Company's assets and liabilities that are measured at fair value on a recurring basis: As of October 31, 2017 As of October 31, 2016 Fair Value Fair Value Level 1 Level 2 Level 3 Total Level 1 Level 2 Level 3 Total In millions Assets Cash Equivalents and Investments: Time deposits $ — $ 1,159 $ — $ 1,159 $ — $ 4,074 $ — $ 4,074 Money market funds 5,592 — — 5,592 6,549 — — 6,549 Equity securities in public companies — — — — 16 — — 16 Foreign bonds 9 214 — 223 — 153 — 153 Other debt securities — — 26 26 — — 28 28 Derivative Instruments: Interest rate contracts — — — — — 109 — 109 Foreign exchange contracts — 259 — 259 — 608 — 608 Other derivatives — 1 — 1 — — — — Total assets $ 5,601 $ 1,633 $ 26 $ 7,260 $ 6,565 $ 4,944 $ 28 $ 11,537 Liabilities Derivative Instruments: Interest rate contracts $ — $ 142 $ — $ 142 $ — $ 6 $ — $ 6 Foreign exchange contracts — 335 — 335 — 211 — 211 Other derivatives — — — — — 2 — 2 Total liabilities $ — $ 477 $ — $ 477 $ — $ 219 $ — $ 219</t>
  </si>
  <si>
    <t>Financial Instruments (Tables)</t>
  </si>
  <si>
    <t>Schedule of cash equivalents and available-for-sale investments</t>
  </si>
  <si>
    <t>Cash equivalents and available-for-sale investments were as follows: As of As of Cost Gross Gross Fair Cost Gross Gross Fair In millions Cash Equivalents: Time deposits $ 1,159 $ — $ — $ 1,159 $ 4,074 $ — $ — $ 4,074 Money market funds 5,592 — — 5,592 6,549 — — 6,549 Total cash equivalents 6,751 — — 6,751 10,623 — — 10,623 Available-for-Sale Investments: Debt securities: Foreign bonds 183 40 — 223 111 42 — 153 Other debt securities 37 — (11 ) 26 40 — (12 ) 28 Total debt securities 220 40 (11 ) 249 151 42 (12 ) 181 Equity securities: Equity securities in public companies — — — — 20 — (4 ) 16 Total equity securities — — — — 20 — (4 ) 16 Total available-for-sale investments 220 40 (11 ) 249 171 42 (16 ) 197 Total cash equivalents and available-for-sale investments $ 6,971 $ 40 $ (11 ) $ 7,000 $ 10,794 $ 42 $ (16 ) $ 10,820</t>
  </si>
  <si>
    <t>Schedule of contractual maturities of investments in available-for-sale debt securities</t>
  </si>
  <si>
    <t>Contractual maturities of investments in available-for-sale debt securities were as follows: As of Amortized Fair Value In millions Due in more than five years $ 220 $ 249</t>
  </si>
  <si>
    <t>Schedule of gross notional and fair value of derivative instruments in the Combined and Consolidated Balance Sheets</t>
  </si>
  <si>
    <t>The gross notional and fair value of derivative instruments in the Consolidated Balance Sheets was as follows: As of As of Fair Value Fair Value Outstanding Other Long-Term Other Long-Term Outstanding Other Long-Term Other Long-Term In millions Derivatives designated as hedging instruments Fair value hedges: Interest rate contracts $ 9,500 $ — $ — $ 16 $ 126 $ 9,500 $ — $ 109 $ — $ 6 Cash flow hedges: Foreign currency contracts 7,202 105 45 101 70 6,295 244 172 31 15 Net investment hedges: Foreign currency contracts 1,944 35 10 36 41 1,891 53 28 23 28 Total derivatives designated as hedging instruments 18,646 140 55 153 237 17,686 297 309 54 49 Derivatives not designated as hedging instruments Foreign currency contracts 9,552 61 3 79 8 16,496 100 11 103 11 Other derivatives 96 1 — — — 124 — — 2 — Total derivatives not designated as hedging instruments 9,648 62 3 79 8 16,620 100 11 105 11 Total derivatives $ 28,294 $ 202 $ 58 $ 232 $ 245 $ 34,306 $ 397 $ 320 $ 159 $ 60</t>
  </si>
  <si>
    <t>Schedule of information related to the potential effect of entity's master netting agreements and collateral security agreements</t>
  </si>
  <si>
    <t xml:space="preserve"> As of October 31, 2017 and 2016 , information related to the potential effect of the Company's use of the master netting agreements and collateral security agreements was as follows: As of In the Consolidated Balance Sheets (i) (ii) (iii) = (i)–(ii) (iv) (v) (vi) = (iii)–(iv)–(v) Gross Amounts Gross Gross Net Amount Derivatives Financial Net Amount In millions Derivative assets $ 260 $ — $ 260 $ 209 $ 34 (1) $ 17 Derivative liabilities $ 477 $ — $ 477 $ 209 $ 242 (2) $ 26 As of In the Consolidated Balance Sheets (i) (ii) (iii) = (i)–(ii) (iv) (v) (vi) = (iii)–(iv)–(v) Gross Amounts Gross Gross Net Amount Derivatives Financial Net Amount In millions Derivative assets $ 717 $ — $ 717 $ 207 $ 465 (1) $ 45 Derivative liabilities $ 219 $ — $ 219 $ 207 $ 10 (3) $ 2 (1) Represents the cash collateral posted by counterparties as of the respective reporting date for the Company's asset position, net of derivative amounts that could be offset, as of, generally, two business days prior to the respective reporting date. (2) Represents the collateral posted by the Company in cash or through re-use of counterparty cash collateral as of the respective reporting date for the Company's liability position, net of derivative amounts that could be offset, as of, generally, two business days prior to the respective reporting date. Of the $242 million of collateral posted, $220 million was in cash and $22 million was through re-use of counterparty collateral. (3) Represents the collateral posted by the Company through re-use of counterparty cash collateral as of the respective reporting date for the Company's liability position, net of derivative amounts that could be offset, as of, generally, two business days prior to the respective reporting date.</t>
  </si>
  <si>
    <t>Schedule of pre-tax effect of derivative instruments and related hedged items in a fair value hedging relationship</t>
  </si>
  <si>
    <t>The pre-tax effect of derivative instruments and related hedged items in a fair value hedging relationship for the fiscal years ended October 31, 2017 , 2016 and 2015 was as follows: Gains (Losses) Recognized in Income on Derivative and Related Hedged Item Derivative Instrument Location 2017 2016 2015 Hedged Item Location 2017 2016 2015 In millions In millions Interest rate contracts Interest and other, net $ (245 ) $ 158 $ (55 ) Fixed-rate debt Interest and other, net $ 245 $ (158 ) $ 55</t>
  </si>
  <si>
    <t>Schedule of pre-tax effect of derivative instruments in cash flow and net investment hedging relationships</t>
  </si>
  <si>
    <t>The pre-tax effect of derivative instruments in cash flow and net investment hedging relationships for the fiscal years ended October 31, 2017 , 2016 and 2015 was as follows: Gains (Losses) Gains (Losses) Reclassified from Accumulated OCI 2017 2016 2015 Location 2017 2016 2015 In millions In millions Cash flow hedges: Foreign currency contracts $ (113 ) $ (71 ) $ 159 Net revenue $ (68 ) $ (48 ) $ 156 Foreign currency contracts (1 ) 1 — Cost of products — — — Foreign currency contracts — — (1 ) Other operating expenses — — — Foreign currency contracts — — — Gain on H3C and MphasiS divestitures — 8 — Foreign currency contracts 159 236 207 Interest and other, net 170 243 202 Subtotal 45 166 365 Net earnings from continuing operations 102 203 358 Foreign currency contracts 1 60 116 Net loss from discontinued operations 43 67 122 Total cash flow hedges $ 46 $ 226 $ 481 Net earnings $ 145 $ 270 $ 480 Net investment hedges: Foreign currency contracts $ (71 ) $ (58 ) $ 228 Interest and other, net $ — $ — $ —</t>
  </si>
  <si>
    <t>Schedule of pre-tax effect of derivative instruments not designated as hedging instruments on the Combined and Consolidated Statements of Earnings</t>
  </si>
  <si>
    <t>The pre-tax effect of derivative instruments not designated as hedging instruments on the Consolidated and Combined Statements of Earnings for the fiscal years ended October 31, 2017 , 2016 and 2015 was as follows: Gains (Losses) Recognized in Income on Derivatives Location 2017 2016 2015 In millions Foreign currency contracts Interest and other, net $ (443 ) $ (425 ) $ 11 Other derivatives Interest and other, net 3 (4 ) 1 Total $ (440 ) $ (429 ) $ 12</t>
  </si>
  <si>
    <t>Borrowings (Tables)</t>
  </si>
  <si>
    <t>Schedule of notes payable and short-term borrowings, including the current portion of long-term debt</t>
  </si>
  <si>
    <t>Notes payable and short-term borrowings, including the current portion of long-term debt, were as follows: As of October 31, 2017 2016 Amount Weighted-Average Amount Weighted-Average Dollars in millions Current portion of long-term debt $ 3,005 3.2 % $ 2,772 1.7 % FS Commercial paper 401 (0.1 )% 326 0.1 % Notes payable to banks, lines of credit and other (1) 444 1.8 % 427 2.0 % Total notes payable and short-term borrowings $ 3,850 $ 3,525 (1) Notes payable to banks, lines of credit and other includes $390 million and $381 million at October 31, 2017 and 2016 , respectively, of borrowing- and funding-related activity associated with FS and its subsidiaries.</t>
  </si>
  <si>
    <t>Schedule of long-term debt</t>
  </si>
  <si>
    <t>Long-Term Debt As of October 31, 2017 2016 In millions Hewlett Packard Enterprise Senior Notes (1) $2,250 issued at discount to par at a price of 99.944% in October 2015 at 2.45%, due October 5, 2017, interest payable semi-annually on April 5 and October 5 of each year $ — $ 2,249 $2,650 issued at discount to par at a price of 99.872% in October 2015 at 2.85%, due October 5, 2018, interest payable semi-annually on April 5 and October 5 of each year 2,648 2,648 $1,100 issued at discount to par at a price of 99.994% in September 2017 at 2.10%, due October 4, 2019, interest payable semi-annually on April 4 and October 4 of each year 1,100 — $3,000 issued at discount to par at a price of 99.972% in October 2015 at 3.6%, due October 15, 2020, interest payable semi-annually on April 15 and October 15 of each year 3,000 2,999 $1,350 issued at discount to par at a price of 99.802% in October 2015 at 4.4%, due October 15, 2022, interest payable semi-annually on April 15 and October 15 of each year 1,348 1,348 $2,500 issued at discount to par at a price of 99.725% in October 2015 at 4.9%, due October 15, 2025, interest payable semi-annually on April 15 and October 15 of each year 2,495 2,494 $750 issued at discount to par at a price of 99.942% in October 2015 at 6.2%, due October 15, 2035, interest payable semi-annually on April 15 and October 15 of each year 750 750 $1,500 issued at discount to par at a price of 99.932% in October 2015 at 6.35%, due October 15, 2045, interest payable semi-annually on April 15 and October 15 of each year 1,499 1,499 $350 issued at par in October 2015 at three-month USD LIBOR plus 1.74%, due October 5, 2017, interest payable quarterly on January 5, April 5, July 5 and October 5 of each year — 350 $250 issued at par in October 2015 at three-month USD LIBOR plus 1.93%, due October 5, 2018, interest payable quarterly on January 5, April 5, July 5 and October 5 of each year 250 250 Other, including capital lease obligations, at 0.00%-6.05%, due in calendar years 2017-2030 (2) 286 300 Fair value adjustment related to hedged debt (142 ) 103 Unamortized debt issuance costs (3) (47 ) (50 ) Less: current portion (3,005 ) (2,772 ) Total long-term debt $ 10,182 $ 12,168 (1) The Company may redeem some or all of the fixed-rate Hewlett Packard Enterprise Senior Notes at any time in accordance with the terms thereof. (2) Other, including capital lease obligations includes $160 million and $181 million as of October 31, 2017 and 2016 , respectively, of borrowing- and funding-related activity associated with FS and its subsidiaries that are collateralized by receivables and underlying assets associated with the related capital and operating leases. For both the periods presented, the carrying amount of the assets approximated the carrying amount of the borrowings. (3) In April 2015, the FASB issued ASU 2015-03, which simplifies the presentation of debt issuance costs by requiring debt issuance costs to be presented as a deduction from the corresponding debt liability rather than an asset that is amortized. During the first quarter of fiscal 2017, the Company adopted the standard retrospectively for the prior period presented.</t>
  </si>
  <si>
    <t>Schedule of interest expense on borrowings recognized in the Combined and Consolidated Statements of Earnings</t>
  </si>
  <si>
    <t>Interest expense on borrowings recognized in the Consolidated and Combined Statements of Earnings was as follows: Fiscal years ended October 31, Expense Location 2017 2016 2015 In millions Financing interest Financing interest $ 265 $ 249 $ 240 Interest expense Interest and other, net 334 298 9 Total interest expense $ 599 $ 547 $ 249</t>
  </si>
  <si>
    <t>Schedule of aggregate future maturities of long-term debt at face value</t>
  </si>
  <si>
    <t>As of October 31, 2017 , aggregate future maturities of the Company's long-term debt at face value (excluding a fair value adjustment related to hedged debt of $142 million and a net discount on debt issuance of $10 million ), including capital lease obligations were as follows: Fiscal year In millions 2018 $ 3,023 2019 1,129 2020 3,028 2021 47 2022 1,354 Thereafter 4,805 Total $ 13,386</t>
  </si>
  <si>
    <t>Stockholders' Equity (Tables)</t>
  </si>
  <si>
    <t>Schedule of tax effects related to changes in Other Comprehensive (Loss) Income</t>
  </si>
  <si>
    <t>Taxes related to Other Comprehensive Income (Loss) Fiscal years ended October 31, 2017 2016 2015 In millions Taxes on change in net unrealized losses on available-for-sale securities: Tax (provision) benefit on net unrealized losses arising during the period $ (2 ) $ 2 $ 2 Tax provision (benefit) on (gains) losses reclassified into earnings 1 (2 ) — (1 ) — 2 Taxes on change in net unrealized (losses) gains on cash flow hedges: Tax benefit (provision) on net unrealized gains arising during the period 6 (14 ) (69 ) Tax provision on net gains reclassified into earnings 10 25 76 16 11 7 Taxes on change in unrealized components of defined benefit plans: Tax (provision) benefit on gains (losses) arising during the period (49 ) 63 30 Tax provision on amortization of actuarial loss and prior service benefit (19 ) (20 ) (10 ) Tax provision on curtailments, settlements and other (91 ) (1 ) — Tax benefit on plans transferred from former Parent during the period — — 255 (159 ) 42 275 Taxes on change in cumulative translation adjustment: Tax on cumulative translation adjustment arising during the period (1 ) 20 (73 ) Tax on release of cumulative translation adjustment as a result of H3C and MphasiS divestitures — (22 ) — (1 ) (2 ) (73 ) Tax (provision) benefit on other comprehensive loss $ (145 ) $ 51 $ 211</t>
  </si>
  <si>
    <t>Schedule of changes and reclassifications related to items of Other Comprehensive (Loss) Income, net of taxes</t>
  </si>
  <si>
    <t>Changes and reclassifications related to Other Comprehensive Income (Loss), net of taxes Fiscal years ended October 31, 2017 2016 2015 In millions Other comprehensive income (loss), net of taxes: Change in net unrealized losses on available-for-sale securities: Net unrealized losses arising during the period $ (10 ) $ (2 ) $ (8 ) (Gains) losses reclassified into earnings (3 ) 1 — (13 ) (1 ) (8 ) Change in net unrealized (losses) gains on cash flow hedges: Net unrealized gains arising during the period 52 212 412 Net gains reclassified into earnings (1) (135 ) (245 ) (404 ) (83 ) (33 ) 8 Change in unrealized components of defined benefit plans: Gains (losses) arising during the period 895 (1,714 ) (352 ) Amortization of actuarial loss and prior service benefit (2) 266 264 204 Curtailments, settlements and other (76 ) (19 ) 4 Plans transferred from former Parent during the period — — (2,352 ) 1,085 (1,469 ) (2,496 ) Change in cumulative translation adjustment: Cumulative translation adjustment arising during the period (15 ) (134 ) (271 ) Release of cumulative translation adjustment as a result of H3C and MphasiS divestitures — 53 — (15 ) (81 ) (271 ) Other comprehensive income (loss), net of taxes $ 974 $ (1,584 ) $ (2,767 ) (1) For more details on reclassification of pre-tax (gains) losses on cash flow hedges into the Consolidated and Combined Statements of Earnings, see Note 14, "Financial Instruments". (2) These components are included in the computation of net pension and post-retirement benefit (credit) cost in Note 6, "Retirement and Post-Retirement Benefit Plans".</t>
  </si>
  <si>
    <t>Schedule of Accumulated Other Comprehensive loss, net of taxes</t>
  </si>
  <si>
    <t>The components of accumulated other comprehensive loss, net of taxes as of October 31, 2017 and changes during fiscal 2017 were as follows: Net unrealized Net unrealized Unrealized Cumulative Accumulated In millions Balance at beginning of period $ 54 $ 35 $ (5,642 ) $ (1,046 ) $ (6,599 ) Transfer related to the Everett Transaction (9 ) — 1,820 768 2,579 Transfer related to the Seattle Transaction (3 ) — 47 107 151 Other comprehensive (loss) income before reclassifications (10 ) 52 895 (15 ) 922 Reclassifications of (gains) losses into earnings (3 ) (135 ) 190 — 52 Balance at end of period $ 29 $ (48 ) $ (2,690 ) $ (186 ) $ (2,895 )</t>
  </si>
  <si>
    <t>Net Earnings Per Share (Tables)</t>
  </si>
  <si>
    <t>Basic and diluted net Earnings Per Share calculations</t>
  </si>
  <si>
    <t>The reconciliations of the numerators and denominators of each of the basic and diluted net EPS calculations were as follows: Fiscal years ended October 31, 2017 2016 2015 In millions, except per share amounts Numerator: Earnings from continuing operations $ 436 $ 3,237 $ 2,640 Loss from discontinued operations (92 ) (76 ) (179 ) Net earnings $ 344 $ 3,161 $ 2,461 Denominator: Weighted-average shares used to compute basic net EPS 1,646 1,715 1,804 Dilutive effect of employee stock plans (1) 28 24 30 Weighted-average shares used to compute diluted net EPS 1,674 1,739 1,834 Basic net earnings (loss) per share: Continuing operations $ 0.26 $ 1.89 $ 1.46 Discontinued operations (0.05 ) (0.05 ) (0.10 ) Basic net earnings per share $ 0.21 $ 1.84 $ 1.36 Diluted net earnings (loss) per share: Continuing operations $ 0.26 $ 1.86 $ 1.44 Discontinued operations (2) (0.05 ) (0.04 ) (0.10 ) Diluted net earnings per share $ 0.21 $ 1.82 $ 1.34 Anti-dilutive weighted-average stock awards (3) 8 32 28 (1) For fiscal 2015, the Company calculated the weighted-average dilutive effect of employee stock plans after conversion by multiplying the dilutive Hewlett-Packard Company stock-based awards attributable to Hewlett Packard Enterprise employees for the fiscal year ended October 31, 2015 by the price conversion ratio used to convert those awards to equivalent units of Hewlett Packard Enterprise awards on the Separation date. The price conversion ratio was calculated using the closing price of Hewlett-Packard Company common shares on October 31, 2015 divided by the opening price of Hewlett Packard Enterprise common shares on November 2, 2015. (2) U.S. GAAP requires the denominator used in the diluted net EPS calculation for discontinued operations to be the same as that of continuing operations, regardless of net earnings (loss) from continuing operations. (3) The Company excludes shares potentially issuable under employee stock plans that could dilute basic net EPS in the future from the calculation of diluted net earnings (loss) per share, as their effect, if included, would have been anti-dilutive for the periods presented. For the fiscal year ended October 31, 2015, the Company's anti-dilutive shares were calculated by multiplying the anti-dilutive Hewlett-Packard Company stock-based awards attributable to Hewlett Packard Enterprise employees for the fiscal year ended October 31, 2015 by the price conversion ratio used to convert those awards to equivalent units of Hewlett Packard Enterprise awards on the Separation date. The price conversion ratio was calculated using the closing price of Hewlett-Packard Company common shares on October 31, 2015 divided by the opening price of Hewlett Packard Enterprise common shares on November 2, 2015.</t>
  </si>
  <si>
    <t>Guarantees, Indemnifications and Warranties (Tables)</t>
  </si>
  <si>
    <t>Changes in aggregate product warranty liabilities and changes</t>
  </si>
  <si>
    <t>The Company's aggregate product warranty liabilities and changes therein were as follows: Fiscal years ended October 31, 2017 2016 In millions Balance at beginning of year $ 497 $ 523 Accruals for warranties issued 292 305 Adjustments related to pre-existing warranties (including changes in estimates) (8 ) 1 Divested as part of the H3C transaction — (19 ) Settlements made (in cash or in kind) (306 ) (313 ) Balance at end of year $ 475 $ 497</t>
  </si>
  <si>
    <t>Commitments (Tables)</t>
  </si>
  <si>
    <t>Future annual lease commitments and sublease rental income</t>
  </si>
  <si>
    <t>As of October 31, 2017 , future minimum lease commitments on the Company's operating leases were as follows: Fiscal Year In millions 2018 $ 255 2019 201 2020 171 2021 129 2022 103 Thereafter 379 Less: Sublease rental income (294 ) Total $ 944</t>
  </si>
  <si>
    <t>Future unconditional purchase obligations</t>
  </si>
  <si>
    <t>As of October 31, 2017 , future unconditional purchase obligations were as follows: Fiscal Year In millions 2018 $ 273 2019 255 2020 168 2021 74 2022 22 Thereafter — Total $ 792</t>
  </si>
  <si>
    <t>Equity Method Investments (Tables)</t>
  </si>
  <si>
    <t>The difference between the sale date carrying value of the Company's investment in H3C and its proportionate share of the net assets of H3C, created a basis difference of $2.5 billion, which was allocated as follows: In millions Equity method goodwill $ 1,674 Intangible assets 749 In-process research and development 188 Deferred tax liabilities (152 ) Other 75 Basis difference $ 2,534</t>
  </si>
  <si>
    <t>Overview and Summary of Significant Accounting Policies (Details) - USD ($)</t>
  </si>
  <si>
    <t>Sep. 01, 2017</t>
  </si>
  <si>
    <t>Segment Reporting Information</t>
  </si>
  <si>
    <t>Outstanding shares of company distributed to shareholders of former parent</t>
  </si>
  <si>
    <t>100.00%</t>
  </si>
  <si>
    <t>Separation related adjustments</t>
  </si>
  <si>
    <t>Advertising cost</t>
  </si>
  <si>
    <t>HP Inc.</t>
  </si>
  <si>
    <t>Shares distributed (shares)</t>
  </si>
  <si>
    <t>Shares distributed to shareholder (shares)</t>
  </si>
  <si>
    <t>Spinoff | Enterprise Services</t>
  </si>
  <si>
    <t>Net cash transfer</t>
  </si>
  <si>
    <t>Everett SpinCo, Inc. | Spinoff</t>
  </si>
  <si>
    <t>Everett SpinCo, Inc. | Hewlett Packard Enterprise Company</t>
  </si>
  <si>
    <t>Principal amount of debt</t>
  </si>
  <si>
    <t>Seattle SpinCo, Inc. | Spinoff</t>
  </si>
  <si>
    <t>Senior Notes | Everett SpinCo, Inc. | Hewlett Packard Enterprise Company</t>
  </si>
  <si>
    <t>Credit facilities | Everett SpinCo, Inc. | Hewlett Packard Enterprise Company</t>
  </si>
  <si>
    <t>Dividends</t>
  </si>
  <si>
    <t>Accounting Standards Update 2015-03 | Long-Term Financing Receivables And Other Assets</t>
  </si>
  <si>
    <t>Debt issuance costs</t>
  </si>
  <si>
    <t>Accounting Standards Update 2015-03 | Notes Payable And Short-Term Borrowings And Long-Term Debt</t>
  </si>
  <si>
    <t>Overview and Summary of Significant Accounting Policies (Details 2) - Major Customers - Accounts Receivable $ in Millions</t>
  </si>
  <si>
    <t>Oct. 31, 2017USD ($)receivable_balance</t>
  </si>
  <si>
    <t>Oct. 31, 2016USD ($)</t>
  </si>
  <si>
    <t>Customer One</t>
  </si>
  <si>
    <t>Concentration Risk</t>
  </si>
  <si>
    <t>Concentration of credit risk (as a percent)</t>
  </si>
  <si>
    <t>11.00%</t>
  </si>
  <si>
    <t>Three largest outsourced manufacturer</t>
  </si>
  <si>
    <t>Number of largest distributor and reseller receivable balances or largest outsourced manufacturer receivable balances | receivable_balance</t>
  </si>
  <si>
    <t>87.00%</t>
  </si>
  <si>
    <t>83.00%</t>
  </si>
  <si>
    <t>Manufacturer receivables | $</t>
  </si>
  <si>
    <t>Overview and Summary of Significant Accounting Policies (Details 3)</t>
  </si>
  <si>
    <t>Minimum | Intangible Assets</t>
  </si>
  <si>
    <t>Property, Plant and Equipment, Net</t>
  </si>
  <si>
    <t>Estimated useful life for purchased intangible assets</t>
  </si>
  <si>
    <t>1 year</t>
  </si>
  <si>
    <t>Maximum | Intangible Assets</t>
  </si>
  <si>
    <t>10 years</t>
  </si>
  <si>
    <t>Buildings and improvements | Minimum</t>
  </si>
  <si>
    <t>Estimated useful life for property, plant and equipment</t>
  </si>
  <si>
    <t>5 years</t>
  </si>
  <si>
    <t>Buildings and improvements | Maximum</t>
  </si>
  <si>
    <t>40 years</t>
  </si>
  <si>
    <t>Machinery and equipment, including equipment held for lease | Minimum</t>
  </si>
  <si>
    <t>3 years</t>
  </si>
  <si>
    <t>Machinery and equipment, including equipment held for lease | Maximum</t>
  </si>
  <si>
    <t>15 years</t>
  </si>
  <si>
    <t>Capitalized internal use software | Minimum</t>
  </si>
  <si>
    <t>Capitalized internal use software | Maximum</t>
  </si>
  <si>
    <t>Discontinued Operations - Narrative (Details) - Spinoff $ in Millions</t>
  </si>
  <si>
    <t>Oct. 31, 2017USD ($)</t>
  </si>
  <si>
    <t>Everett Transaction</t>
  </si>
  <si>
    <t>Income Statement, Balance Sheet and Additional Disclosures by Disposal Groups, Including Discontinued Operations [Line Items]</t>
  </si>
  <si>
    <t>Discontinued Operations - Schedule of Discontinued Operations, Financial Results (Details) - USD ($) $ in Millions</t>
  </si>
  <si>
    <t>Everett SpinCo, Inc. and Seattle SpinCo, Inc. | Spinoff</t>
  </si>
  <si>
    <t>Net revenue</t>
  </si>
  <si>
    <t>Cost of revenue</t>
  </si>
  <si>
    <t>Expenses</t>
  </si>
  <si>
    <t>(Loss) earnings from discontinued operations before taxes</t>
  </si>
  <si>
    <t>Discontinued Operations - Schedule of Discontinued Operations, Significant Non-Cash Items and Capital Expenditures (Details) - Everett SpinCo, Inc. and Seattle SpinCo, Inc. - Spinoff - USD ($) $ in Millions</t>
  </si>
  <si>
    <t>Purchases of property, plant and equipment</t>
  </si>
  <si>
    <t>Discontinued Operations - Schedule of Discontinued Operations, Assets and Liabilities (Details) - USD ($) $ in Millions</t>
  </si>
  <si>
    <t>Total current assets of discontinued operations</t>
  </si>
  <si>
    <t>Total non-current assets of discontinued operations</t>
  </si>
  <si>
    <t>Total current liabilities of discontinued operations</t>
  </si>
  <si>
    <t>Total non-current liabilities of discontinued operations</t>
  </si>
  <si>
    <t>Long-term financing receivables and other non-current assets</t>
  </si>
  <si>
    <t>Segment Information (Detail) $ in Millions</t>
  </si>
  <si>
    <t>Apr. 01, 2017segment</t>
  </si>
  <si>
    <t>Mar. 31, 2017segment</t>
  </si>
  <si>
    <t>Oct. 31, 2017USD ($)segment</t>
  </si>
  <si>
    <t>Number of reportable segments | segment</t>
  </si>
  <si>
    <t>Advance royalty proceeds received from intercompany advanced royalty payments and licensing arrangements | $</t>
  </si>
  <si>
    <t>Maximum</t>
  </si>
  <si>
    <t>Royalty recognition term</t>
  </si>
  <si>
    <t>Minimum</t>
  </si>
  <si>
    <t>Segment Information - Operating Results (Details) - USD ($) $ in Millions</t>
  </si>
  <si>
    <t>Segment earnings (loss) from operations</t>
  </si>
  <si>
    <t>Enterprise Group</t>
  </si>
  <si>
    <t>Financial Services</t>
  </si>
  <si>
    <t>Corporate Investments</t>
  </si>
  <si>
    <t>Intersegment Eliminations</t>
  </si>
  <si>
    <t>Intersegment Eliminations | Enterprise Group</t>
  </si>
  <si>
    <t>Intersegment Eliminations | Financial Services</t>
  </si>
  <si>
    <t>Intersegment Eliminations | Corporate Investments</t>
  </si>
  <si>
    <t>Operating segments</t>
  </si>
  <si>
    <t>Operating segments | Enterprise Group</t>
  </si>
  <si>
    <t>Operating segments | Financial Services</t>
  </si>
  <si>
    <t>Operating segments | Corporate Investments</t>
  </si>
  <si>
    <t>Segment Information (Detail 2) - USD ($) $ in Millions</t>
  </si>
  <si>
    <t>Defined benefit plan settlement charges and remeasurement (benefit)</t>
  </si>
  <si>
    <t>Total Hewlett Packard Enterprise consolidated and combined earnings from continuing operations before taxes</t>
  </si>
  <si>
    <t>Assets</t>
  </si>
  <si>
    <t>Operating segments | Discontinued Operations</t>
  </si>
  <si>
    <t>Eliminations of inter-segment net revenue and other</t>
  </si>
  <si>
    <t>Eliminations of inter-segment net revenue and other | Enterprise Group</t>
  </si>
  <si>
    <t>Eliminations of inter-segment net revenue and other | Financial Services</t>
  </si>
  <si>
    <t>Eliminations of inter-segment net revenue and other | Corporate Investments</t>
  </si>
  <si>
    <t>Significant Reconciling Items</t>
  </si>
  <si>
    <t>Unallocated corporate costs and eliminations</t>
  </si>
  <si>
    <t>Corporate and unallocated assets</t>
  </si>
  <si>
    <t>Segment Information (Detail 3) - USD ($) $ in Millions</t>
  </si>
  <si>
    <t>Net property, plant and equipment:</t>
  </si>
  <si>
    <t>U.S.</t>
  </si>
  <si>
    <t>Other countries</t>
  </si>
  <si>
    <t>Segment Information (Details 4) - USD ($) $ in Millions</t>
  </si>
  <si>
    <t>Enterprise Group | Operating segments</t>
  </si>
  <si>
    <t>Enterprise Group | Operating segments | Servers</t>
  </si>
  <si>
    <t>Enterprise Group | Operating segments | Technology Services</t>
  </si>
  <si>
    <t>Enterprise Group | Operating segments | Storage</t>
  </si>
  <si>
    <t>Enterprise Group | Operating segments | Networking</t>
  </si>
  <si>
    <t>Enterprise Group | Eliminations of inter-segment net revenue and other</t>
  </si>
  <si>
    <t>Financial Services | Operating segments</t>
  </si>
  <si>
    <t>Financial Services | Eliminations of inter-segment net revenue and other</t>
  </si>
  <si>
    <t>Corporate Investments | Operating segments</t>
  </si>
  <si>
    <t>Corporate Investments | Eliminations of inter-segment net revenue and other</t>
  </si>
  <si>
    <t>Restructuring  (Details) $ in Millions</t>
  </si>
  <si>
    <t>Sep. 14, 2015position</t>
  </si>
  <si>
    <t>Oct. 31, 2017USD ($)position</t>
  </si>
  <si>
    <t>Oct. 31, 2015USD ($)</t>
  </si>
  <si>
    <t>Restructuring and related costs</t>
  </si>
  <si>
    <t>Reversal of restructuring charges</t>
  </si>
  <si>
    <t>Restructuring Reserve</t>
  </si>
  <si>
    <t>Short-term portion of restructuring reserve, recorded in Accrued restructuring</t>
  </si>
  <si>
    <t>Long-term portion of restructuring reserve, recorded in Other liabilities</t>
  </si>
  <si>
    <t>Restructuring Plan All</t>
  </si>
  <si>
    <t>Balance at the beginning of the period</t>
  </si>
  <si>
    <t>Cash Payments</t>
  </si>
  <si>
    <t>Non-cash items</t>
  </si>
  <si>
    <t>Balance at the end of the period</t>
  </si>
  <si>
    <t>Total costs incurred to date as of October 31, 2017</t>
  </si>
  <si>
    <t>Total expected costs to be incurred as of October 31, 2017</t>
  </si>
  <si>
    <t>Fiscal 2015 Plan</t>
  </si>
  <si>
    <t>Expected positions to be eliminated | position</t>
  </si>
  <si>
    <t>Fiscal 2015 Plan | Employee Severance</t>
  </si>
  <si>
    <t>Fiscal 2015 Plan | Infrastructure and other</t>
  </si>
  <si>
    <t>Fiscal 2015 Plan | Real estate consolidation</t>
  </si>
  <si>
    <t>Fiscal 2012 Plan</t>
  </si>
  <si>
    <t>Fiscal 2012 Plan | Infrastructure and other</t>
  </si>
  <si>
    <t>Fiscal 2012 Plan | Employee Severance and EER</t>
  </si>
  <si>
    <t>HPE Next (Details) - USD ($) $ in Millions</t>
  </si>
  <si>
    <t>Restructuring Cost and Reserve [Line Items]</t>
  </si>
  <si>
    <t>Expected costs</t>
  </si>
  <si>
    <t>HPE Next | Employee Severance</t>
  </si>
  <si>
    <t>HPE Next | Infrastructure and other</t>
  </si>
  <si>
    <t>HPE Next (Details 1) - USD ($) $ in Millions</t>
  </si>
  <si>
    <t>Program management</t>
  </si>
  <si>
    <t>IT costs</t>
  </si>
  <si>
    <t>Gain on real estate sales</t>
  </si>
  <si>
    <t>HPE Next (Details 2) - USD ($) $ in Millions</t>
  </si>
  <si>
    <t>Charges</t>
  </si>
  <si>
    <t>Retirement and Post-Retirement Benefit Plans (Details) - USD ($) $ in Millions</t>
  </si>
  <si>
    <t>3 Months Ended</t>
  </si>
  <si>
    <t>Defined Benefit Plans</t>
  </si>
  <si>
    <t>Defined benefit plans</t>
  </si>
  <si>
    <t>Plan assets</t>
  </si>
  <si>
    <t>Projected benefit obligation</t>
  </si>
  <si>
    <t>Recognized accumulated comprehensive loss</t>
  </si>
  <si>
    <t>Post-Retirement Benefit Plans</t>
  </si>
  <si>
    <t>Recognized credits</t>
  </si>
  <si>
    <t>Post-retirement benefit plan obligation transferred from Parent</t>
  </si>
  <si>
    <t>Post-retirement benefit plan asset transferred from Parent</t>
  </si>
  <si>
    <t>Recognized accumulated other comprehensive income transferred from parent</t>
  </si>
  <si>
    <t>Non-U.S. Plans | Defined Benefit Plans</t>
  </si>
  <si>
    <t>Retirement and Post-Retirement Benefit Plans (Details 2) - USD ($) $ in Millions</t>
  </si>
  <si>
    <t>Jan. 01, 2017</t>
  </si>
  <si>
    <t>Defined Contribution Plan Disclosure [Line Items]</t>
  </si>
  <si>
    <t>Total defined contribution expense</t>
  </si>
  <si>
    <t>HPE 401(k) Plan</t>
  </si>
  <si>
    <t>Percent of equal 401(k) match to employees effective during the period</t>
  </si>
  <si>
    <t>50.00%</t>
  </si>
  <si>
    <t>Percentage of maximum matching contribution</t>
  </si>
  <si>
    <t>6.00%</t>
  </si>
  <si>
    <t>4.00%</t>
  </si>
  <si>
    <t>Retirement and Post-Retirement Benefit Plans (Details 3) - USD ($) $ in Millions</t>
  </si>
  <si>
    <t>Net benefit (credit) cost</t>
  </si>
  <si>
    <t>Service cost</t>
  </si>
  <si>
    <t>Interest cost</t>
  </si>
  <si>
    <t>Expected return on plan assets</t>
  </si>
  <si>
    <t>Amortization and deferrals:</t>
  </si>
  <si>
    <t>Actuarial loss (gain)</t>
  </si>
  <si>
    <t>Prior service benefit</t>
  </si>
  <si>
    <t>Net periodic benefit cost</t>
  </si>
  <si>
    <t>Curtailment gain</t>
  </si>
  <si>
    <t>Settlement loss</t>
  </si>
  <si>
    <t>Special termination benefits</t>
  </si>
  <si>
    <t>Plan credit allocation</t>
  </si>
  <si>
    <t>Net benefit cost (credit) from continuing operations</t>
  </si>
  <si>
    <t>Discontinued operations</t>
  </si>
  <si>
    <t>Total net benefit cost</t>
  </si>
  <si>
    <t>Weighted average assumptions used to calculate net benefit (credit) cost</t>
  </si>
  <si>
    <t>Discount rate used to determine benefit obligation</t>
  </si>
  <si>
    <t>4.20%</t>
  </si>
  <si>
    <t>4.60%</t>
  </si>
  <si>
    <t>4.70%</t>
  </si>
  <si>
    <t>Discount rate used to determine service cost</t>
  </si>
  <si>
    <t>3.70%</t>
  </si>
  <si>
    <t>Discount rate used to determine interest cost</t>
  </si>
  <si>
    <t>3.80%</t>
  </si>
  <si>
    <t>Expected increase in compensation levels</t>
  </si>
  <si>
    <t>0.00%</t>
  </si>
  <si>
    <t>Expected long-term return on plan assets</t>
  </si>
  <si>
    <t>3.10%</t>
  </si>
  <si>
    <t>Defined Benefit Plans | Non-U.S. Plans</t>
  </si>
  <si>
    <t>2.00%</t>
  </si>
  <si>
    <t>2.70%</t>
  </si>
  <si>
    <t>2.60%</t>
  </si>
  <si>
    <t>1.80%</t>
  </si>
  <si>
    <t>2.40%</t>
  </si>
  <si>
    <t>2.30%</t>
  </si>
  <si>
    <t>4.40%</t>
  </si>
  <si>
    <t>5.80%</t>
  </si>
  <si>
    <t>6.60%</t>
  </si>
  <si>
    <t>Retirement and Post-Retirement Benefit Plans (Details 4) - USD ($) $ in Millions</t>
  </si>
  <si>
    <t>Change in benefit obligation:</t>
  </si>
  <si>
    <t>Settlement</t>
  </si>
  <si>
    <t>Defined Benefit Plans | U.S. Plans</t>
  </si>
  <si>
    <t>Projected benefit obligation—beginning of year</t>
  </si>
  <si>
    <t>Projected benefit obligation—end of year(3)</t>
  </si>
  <si>
    <t>Defined Benefit Plans | U.S. Plans | Discontinued Operations, Disposed of by Means Other than Sale [Member] | Everett Transaction</t>
  </si>
  <si>
    <t>Change in fair value of plan assets:</t>
  </si>
  <si>
    <t>Transfer to Everett/Seattle plans</t>
  </si>
  <si>
    <t>Decrease from transfer</t>
  </si>
  <si>
    <t>Defined Benefit Plans | U.S. Plans | Discontinued Operations, Disposed of by Means Other than Sale [Member] | Seattle Transaction</t>
  </si>
  <si>
    <t>Fair value—beginning of year</t>
  </si>
  <si>
    <t>Addition/deletion of plans(2)</t>
  </si>
  <si>
    <t>Actual return on plan assets</t>
  </si>
  <si>
    <t>Employer contributions</t>
  </si>
  <si>
    <t>Participant contributions</t>
  </si>
  <si>
    <t>Benefits paid</t>
  </si>
  <si>
    <t>Currency impact</t>
  </si>
  <si>
    <t>Fair value—end of year(3)</t>
  </si>
  <si>
    <t>Transfer from Parent</t>
  </si>
  <si>
    <t>Actuarial (gain) loss</t>
  </si>
  <si>
    <t>Plan amendments</t>
  </si>
  <si>
    <t>Curtailment</t>
  </si>
  <si>
    <t>Funded status at end of year</t>
  </si>
  <si>
    <t>Accumulated benefit obligation</t>
  </si>
  <si>
    <t>Weighted average assumptions used to calculate the projected benefit obligations for Direct plans:</t>
  </si>
  <si>
    <t>Discount rate</t>
  </si>
  <si>
    <t>1.70%</t>
  </si>
  <si>
    <t>Net amounts recognized for the Direct plans in Combined and Consolidated Balance Sheets:</t>
  </si>
  <si>
    <t>Non-current assets</t>
  </si>
  <si>
    <t>Current liabilities</t>
  </si>
  <si>
    <t>Non-current liabilities</t>
  </si>
  <si>
    <t>Pretax net actuarial loss (gain) and prior service benefit recognized in accumulated other comprehensive loss for and prior service benefit recognized in Accumulated other comprehensive loss for the Direct defined benefit plans:</t>
  </si>
  <si>
    <t>Net actuarial loss (gain)</t>
  </si>
  <si>
    <t>Total recognized in accumulated other comprehensive loss</t>
  </si>
  <si>
    <t>Net actuarial loss and prior service benefit for Direct plans that are expected to be amortized from Accumulated other comprehensive loss and recognized as components of net periodic benefit cost (credit):</t>
  </si>
  <si>
    <t>Total expected to be recognized in net periodic benefit cost (credit)</t>
  </si>
  <si>
    <t>Direct defined benefit plans with projected benefit obligations exceeding the fair value of plan assets:</t>
  </si>
  <si>
    <t>Aggregate fair value of plan assets</t>
  </si>
  <si>
    <t>Aggregate projected benefit obligation</t>
  </si>
  <si>
    <t>Direct defined benefit plans with accumulated benefit obligations exceeding the fair value of plan assets:</t>
  </si>
  <si>
    <t>Aggregate accumulated benefit obligation</t>
  </si>
  <si>
    <t>Defined Benefit Plans | Non-U.S. Plans | Discontinued Operations, Disposed of by Means Other than Sale [Member] | Everett Transaction</t>
  </si>
  <si>
    <t>4.50%</t>
  </si>
  <si>
    <t>Retirement and Post-Retirement Benefit Plans (Details 5) - USD ($) $ in Millions</t>
  </si>
  <si>
    <t>Fair value of plan assets</t>
  </si>
  <si>
    <t>Post-Retirement Benefit Plans | Registered Investment Companies</t>
  </si>
  <si>
    <t>Non-U.S. Plans | Defined Benefit Plans | U.S.</t>
  </si>
  <si>
    <t>Non-U.S. Plans | Defined Benefit Plans | Non-U.S.</t>
  </si>
  <si>
    <t>Non-U.S. Plans | Defined Benefit Plans | Non-U.S. at NAV</t>
  </si>
  <si>
    <t>Non-U.S. Plans | Defined Benefit Plans | Corporate</t>
  </si>
  <si>
    <t>Non-U.S. Plans | Defined Benefit Plans | Government debt securities</t>
  </si>
  <si>
    <t>Non-U.S. Plans | Defined Benefit Plans | Government at NAV</t>
  </si>
  <si>
    <t>Non-U.S. Plans | Defined Benefit Plans | Private Equity</t>
  </si>
  <si>
    <t>Non-U.S. Plans | Defined Benefit Plans | Hybrids</t>
  </si>
  <si>
    <t>Non-U.S. Plans | Defined Benefit Plans | Hybrids At NAV</t>
  </si>
  <si>
    <t>Non-U.S. Plans | Defined Benefit Plans | Hedge Funds</t>
  </si>
  <si>
    <t>Non-U.S. Plans | Defined Benefit Plans | Hedge Funds at NAV</t>
  </si>
  <si>
    <t>Non-U.S. Plans | Defined Benefit Plans | Equities at NAV</t>
  </si>
  <si>
    <t>Non-U.S. Plans | Defined Benefit Plans | Fixed Income at NAV</t>
  </si>
  <si>
    <t>Non-U.S. Plans | Defined Benefit Plans | Emerging Markets at NAV</t>
  </si>
  <si>
    <t>Non-U.S. Plans | Defined Benefit Plans | Alternative investments at NAV</t>
  </si>
  <si>
    <t>Non-U.S. Plans | Defined Benefit Plans | Real Estate Funds</t>
  </si>
  <si>
    <t>Non-U.S. Plans | Defined Benefit Plans | Insurance Group Annuity Contracts</t>
  </si>
  <si>
    <t>Non-U.S. Plans | Defined Benefit Plans | Cash and cash equivalents</t>
  </si>
  <si>
    <t>Non-U.S. Plans | Defined Benefit Plans | Other</t>
  </si>
  <si>
    <t>Non-U.S. Plans | Defined Benefit Plans | Level 1</t>
  </si>
  <si>
    <t>Non-U.S. Plans | Defined Benefit Plans | Level 1 | U.S.</t>
  </si>
  <si>
    <t>Non-U.S. Plans | Defined Benefit Plans | Level 1 | Non-U.S.</t>
  </si>
  <si>
    <t>Non-U.S. Plans | Defined Benefit Plans | Level 1 | Corporate</t>
  </si>
  <si>
    <t>Non-U.S. Plans | Defined Benefit Plans | Level 1 | Government debt securities</t>
  </si>
  <si>
    <t>Non-U.S. Plans | Defined Benefit Plans | Level 1 | Private Equity</t>
  </si>
  <si>
    <t>Non-U.S. Plans | Defined Benefit Plans | Level 1 | Hybrids</t>
  </si>
  <si>
    <t>Non-U.S. Plans | Defined Benefit Plans | Level 1 | Hybrids At NAV</t>
  </si>
  <si>
    <t>Non-U.S. Plans | Defined Benefit Plans | Level 1 | Hedge Funds</t>
  </si>
  <si>
    <t>Non-U.S. Plans | Defined Benefit Plans | Level 1 | Equities at NAV</t>
  </si>
  <si>
    <t>Non-U.S. Plans | Defined Benefit Plans | Level 1 | Fixed Income at NAV</t>
  </si>
  <si>
    <t>Non-U.S. Plans | Defined Benefit Plans | Level 1 | Emerging Markets at NAV</t>
  </si>
  <si>
    <t>Non-U.S. Plans | Defined Benefit Plans | Level 1 | Alternative investments at NAV</t>
  </si>
  <si>
    <t>Non-U.S. Plans | Defined Benefit Plans | Level 1 | Real Estate Funds</t>
  </si>
  <si>
    <t>Non-U.S. Plans | Defined Benefit Plans | Level 1 | Insurance Group Annuity Contracts</t>
  </si>
  <si>
    <t>Non-U.S. Plans | Defined Benefit Plans | Level 1 | Cash and cash equivalents</t>
  </si>
  <si>
    <t>Non-U.S. Plans | Defined Benefit Plans | Level 1 | Other</t>
  </si>
  <si>
    <t>Non-U.S. Plans | Defined Benefit Plans | Level 2</t>
  </si>
  <si>
    <t>Non-U.S. Plans | Defined Benefit Plans | Level 2 | U.S.</t>
  </si>
  <si>
    <t>Non-U.S. Plans | Defined Benefit Plans | Level 2 | Non-U.S.</t>
  </si>
  <si>
    <t>Non-U.S. Plans | Defined Benefit Plans | Level 2 | Corporate</t>
  </si>
  <si>
    <t>Non-U.S. Plans | Defined Benefit Plans | Level 2 | Government debt securities</t>
  </si>
  <si>
    <t>Non-U.S. Plans | Defined Benefit Plans | Level 2 | Private Equity</t>
  </si>
  <si>
    <t>Non-U.S. Plans | Defined Benefit Plans | Level 2 | Hybrids</t>
  </si>
  <si>
    <t>Non-U.S. Plans | Defined Benefit Plans | Level 2 | Hybrids At NAV</t>
  </si>
  <si>
    <t>Non-U.S. Plans | Defined Benefit Plans | Level 2 | Hedge Funds</t>
  </si>
  <si>
    <t>Non-U.S. Plans | Defined Benefit Plans | Level 2 | Equities at NAV</t>
  </si>
  <si>
    <t>Non-U.S. Plans | Defined Benefit Plans | Level 2 | Fixed Income at NAV</t>
  </si>
  <si>
    <t>Non-U.S. Plans | Defined Benefit Plans | Level 2 | Emerging Markets at NAV</t>
  </si>
  <si>
    <t>Non-U.S. Plans | Defined Benefit Plans | Level 2 | Alternative investments at NAV</t>
  </si>
  <si>
    <t>Non-U.S. Plans | Defined Benefit Plans | Level 2 | Real Estate Funds</t>
  </si>
  <si>
    <t>Non-U.S. Plans | Defined Benefit Plans | Level 2 | Insurance Group Annuity Contracts</t>
  </si>
  <si>
    <t>Non-U.S. Plans | Defined Benefit Plans | Level 2 | Cash and cash equivalents</t>
  </si>
  <si>
    <t>Non-U.S. Plans | Defined Benefit Plans | Level 2 | Other</t>
  </si>
  <si>
    <t>Non-U.S. Plans | Defined Benefit Plans | Level 3</t>
  </si>
  <si>
    <t>Non-U.S. Plans | Defined Benefit Plans | Level 3 | U.S.</t>
  </si>
  <si>
    <t>Non-U.S. Plans | Defined Benefit Plans | Level 3 | Non-U.S.</t>
  </si>
  <si>
    <t>Non-U.S. Plans | Defined Benefit Plans | Level 3 | Corporate</t>
  </si>
  <si>
    <t>Non-U.S. Plans | Defined Benefit Plans | Level 3 | Government debt securities</t>
  </si>
  <si>
    <t>Non-U.S. Plans | Defined Benefit Plans | Level 3 | Private Equity</t>
  </si>
  <si>
    <t>Non-U.S. Plans | Defined Benefit Plans | Level 3 | Hybrids</t>
  </si>
  <si>
    <t>Non-U.S. Plans | Defined Benefit Plans | Level 3 | Hybrids At NAV</t>
  </si>
  <si>
    <t>Non-U.S. Plans | Defined Benefit Plans | Level 3 | Hedge Funds</t>
  </si>
  <si>
    <t>Non-U.S. Plans | Defined Benefit Plans | Level 3 | Equities at NAV</t>
  </si>
  <si>
    <t>Non-U.S. Plans | Defined Benefit Plans | Level 3 | Fixed Income at NAV</t>
  </si>
  <si>
    <t>Non-U.S. Plans | Defined Benefit Plans | Level 3 | Emerging Markets at NAV</t>
  </si>
  <si>
    <t>Non-U.S. Plans | Defined Benefit Plans | Level 3 | Alternative investments at NAV</t>
  </si>
  <si>
    <t>Non-U.S. Plans | Defined Benefit Plans | Level 3 | Real Estate Funds</t>
  </si>
  <si>
    <t>Non-U.S. Plans | Defined Benefit Plans | Level 3 | Insurance Group Annuity Contracts</t>
  </si>
  <si>
    <t>Non-U.S. Plans | Defined Benefit Plans | Level 3 | Cash and cash equivalents</t>
  </si>
  <si>
    <t>Non-U.S. Plans | Defined Benefit Plans | Level 3 | Other</t>
  </si>
  <si>
    <t>Retirement and Post-Retirement Benefit Plans (Details 6) - USD ($) $ in Millions</t>
  </si>
  <si>
    <t>Changes in fair value measurements of Level 3 investments</t>
  </si>
  <si>
    <t>Actual return on plan assets:</t>
  </si>
  <si>
    <t>Future Contributions and Funding Policy</t>
  </si>
  <si>
    <t>Expected contribution to defined benefit plans in fiscal 2018</t>
  </si>
  <si>
    <t>Future benefits payable for the retirement and post-retirement plans</t>
  </si>
  <si>
    <t>Next five fiscal years to October 31, 2027</t>
  </si>
  <si>
    <t>Post-Retirement Benefit Plans | Discontinued Operations</t>
  </si>
  <si>
    <t>2017 Target Allocation</t>
  </si>
  <si>
    <t>Plan Assets</t>
  </si>
  <si>
    <t>Non-U.S. Plans | Defined Benefit Plans | Discontinued Operations</t>
  </si>
  <si>
    <t>25.70%</t>
  </si>
  <si>
    <t>13.50%</t>
  </si>
  <si>
    <t>3.30%</t>
  </si>
  <si>
    <t>6.50%</t>
  </si>
  <si>
    <t>Non-U.S. Plans | Defined Benefit Plans | Insurance Group Annuities</t>
  </si>
  <si>
    <t>Non-U.S. Plans | Defined Benefit Plans | Public equity securities</t>
  </si>
  <si>
    <t>33.80%</t>
  </si>
  <si>
    <t>43.90%</t>
  </si>
  <si>
    <t>Non-U.S. Plans | Defined Benefit Plans | Equity-related investments</t>
  </si>
  <si>
    <t>58.10%</t>
  </si>
  <si>
    <t>62.80%</t>
  </si>
  <si>
    <t>63.90%</t>
  </si>
  <si>
    <t>Non-U.S. Plans | Defined Benefit Plans | Debt securities</t>
  </si>
  <si>
    <t>39.90%</t>
  </si>
  <si>
    <t>32.90%</t>
  </si>
  <si>
    <t>33.00%</t>
  </si>
  <si>
    <t>4.30%</t>
  </si>
  <si>
    <t>Non-U.S. Plans | Level 3 | Defined Benefit Plans</t>
  </si>
  <si>
    <t>Relating to assets held at the reporting date</t>
  </si>
  <si>
    <t>Relating to assets sold during the period</t>
  </si>
  <si>
    <t>Purchases, sales, and settlements</t>
  </si>
  <si>
    <t>Transfers in and/or out of Level 3</t>
  </si>
  <si>
    <t>Non-U.S. Plans | Level 3 | Defined Benefit Plans | Private Equity</t>
  </si>
  <si>
    <t>Non-U.S. Plans | Level 3 | Defined Benefit Plans | Hedge Funds</t>
  </si>
  <si>
    <t>Non-U.S. Plans | Level 3 | Defined Benefit Plans | Real Estate Funds</t>
  </si>
  <si>
    <t>Non-U.S. Plans | Level 3 | Defined Benefit Plans | Insurance Group Annuities</t>
  </si>
  <si>
    <t>Non-U.S. Plans | Level 3 | Defined Benefit Plans | Other</t>
  </si>
  <si>
    <t>Non-U.S. Plans | Level 3 | Defined Benefit Plans | Cash and cash equivalents</t>
  </si>
  <si>
    <t>U.S. non-qualified plan participants | U.S. Plans</t>
  </si>
  <si>
    <t>Discontinued Operations, Disposed of by Means Other than Sale [Member] | Everett Transaction | Non-U.S. Plans | Defined Benefit Plans</t>
  </si>
  <si>
    <t>Stock-Based Compensation (Detail) - USD ($)</t>
  </si>
  <si>
    <t>Jan. 25, 2017</t>
  </si>
  <si>
    <t>Income tax benefit</t>
  </si>
  <si>
    <t>Stock-based compensation expense, net of tax</t>
  </si>
  <si>
    <t>Increased expense due to the acceleration</t>
  </si>
  <si>
    <t>Shares</t>
  </si>
  <si>
    <t>Outstanding at end of period (in shares)</t>
  </si>
  <si>
    <t>Weighted- Average Exercise Price</t>
  </si>
  <si>
    <t>Outstanding at beginning of period (in dollars per share)</t>
  </si>
  <si>
    <t>Outstanding at end of period (in dollars per share)</t>
  </si>
  <si>
    <t>Aggregate Intrinsic Value</t>
  </si>
  <si>
    <t>Number of options assumed (in shares)</t>
  </si>
  <si>
    <t>Weighted-average exercise price of options assumed (in dollars per share)</t>
  </si>
  <si>
    <t>Employee Stock Purchase Plan</t>
  </si>
  <si>
    <t>Cash received from option exercises and purchases</t>
  </si>
  <si>
    <t>Benefit realized for the tax deduction from option exercises of share-based payment awards</t>
  </si>
  <si>
    <t>Corporate and unallocated assets | HP Inc.</t>
  </si>
  <si>
    <t>Restricted Stock Awards</t>
  </si>
  <si>
    <t>Outstanding at beginning of period (in shares)</t>
  </si>
  <si>
    <t>Converted from former Parent's plan (in shares)</t>
  </si>
  <si>
    <t>Granted and assumed through acquisition (in shares)</t>
  </si>
  <si>
    <t>Additional shares granted due to conversion (shares)</t>
  </si>
  <si>
    <t>Vested (in shares)</t>
  </si>
  <si>
    <t>Forfeited (in shares)</t>
  </si>
  <si>
    <t>Employee transition (in shares)</t>
  </si>
  <si>
    <t>Weighted- Average Grant Date Fair Value Per Share</t>
  </si>
  <si>
    <t>Converted from former Parent's plan (in dollars per share)</t>
  </si>
  <si>
    <t>Granted (in dollars per share)</t>
  </si>
  <si>
    <t>Additional shares granted due to conversion (in dollars per share)</t>
  </si>
  <si>
    <t>Vested (in dollars per share)</t>
  </si>
  <si>
    <t>Forfeited (in dollars per share)</t>
  </si>
  <si>
    <t>Employee transition (in dollars per share)</t>
  </si>
  <si>
    <t>Total grant date fair value of restricted stock vested</t>
  </si>
  <si>
    <t>Additional disclosures information</t>
  </si>
  <si>
    <t>Restricted stock unit assumed through acquisition (in shares)</t>
  </si>
  <si>
    <t>Wighted-average grant date fair value through acquisition (in dollars per share)</t>
  </si>
  <si>
    <t>Unrecognized pre-tax stock-based compensation expense and recognition period</t>
  </si>
  <si>
    <t>Unrecognized pre-tax stock-based compensation expense</t>
  </si>
  <si>
    <t>Remaining weighted-average vesting period over which pre-tax stock-based compensation expense is expected to be recognized</t>
  </si>
  <si>
    <t>1 year 2 months 12 days</t>
  </si>
  <si>
    <t>The Plan</t>
  </si>
  <si>
    <t>Number of shares authorized and available for issuance (shares)</t>
  </si>
  <si>
    <t>Number of additional shares authorized</t>
  </si>
  <si>
    <t>Vesting period</t>
  </si>
  <si>
    <t>Total grant date fair value of options vested</t>
  </si>
  <si>
    <t>Weighted-average fair value and the assumptions used to measure fair value</t>
  </si>
  <si>
    <t>Weighted- average fair value of grants per option (in dollars per share)</t>
  </si>
  <si>
    <t>Expected volatility (as a percent)</t>
  </si>
  <si>
    <t>31.10%</t>
  </si>
  <si>
    <t>26.80%</t>
  </si>
  <si>
    <t>Risk-free interest rate (as a percent)</t>
  </si>
  <si>
    <t>Expected dividend yield (as a percent)</t>
  </si>
  <si>
    <t>1.00%</t>
  </si>
  <si>
    <t>1.50%</t>
  </si>
  <si>
    <t>Expected term in years</t>
  </si>
  <si>
    <t>6 years 1 month 6 days</t>
  </si>
  <si>
    <t>5 years 4 months 12 days</t>
  </si>
  <si>
    <t>5 years 10 months 24 days</t>
  </si>
  <si>
    <t>Granted and assumed through acquisitions (in shares)</t>
  </si>
  <si>
    <t>Additional shares granted due to post-spin adjustments (in shares)</t>
  </si>
  <si>
    <t>Exercised (in shares)</t>
  </si>
  <si>
    <t>Forfeited/cancelled/expired (in shares)</t>
  </si>
  <si>
    <t>Vested and expected to vest at end of period (in shares)</t>
  </si>
  <si>
    <t>Exercisable at end of period (in shares)</t>
  </si>
  <si>
    <t>Granted and assumed through acquisition (in dollars per share)</t>
  </si>
  <si>
    <t>Additional shares granted due to post-spin adjustments (in dollars per share)</t>
  </si>
  <si>
    <t>Exercised (in dollars per share)</t>
  </si>
  <si>
    <t>Forfeited/cancelled/expired (in dollars per share)</t>
  </si>
  <si>
    <t>Vested and expected to vest at end of period (in dollars per share)</t>
  </si>
  <si>
    <t>Exercisable at end of period (in dollars per share)</t>
  </si>
  <si>
    <t>Weighted- Average Remaining Contractual Term</t>
  </si>
  <si>
    <t>Outstanding at end of year(5)</t>
  </si>
  <si>
    <t>4 years 7 months 6 days</t>
  </si>
  <si>
    <t>5 years 4 months 24 days</t>
  </si>
  <si>
    <t>Vested and expected to vest at end of year(5)</t>
  </si>
  <si>
    <t>5 years 3 months 18 days</t>
  </si>
  <si>
    <t>Exercisable at end of year(5)</t>
  </si>
  <si>
    <t>3 years 9 months 18 days</t>
  </si>
  <si>
    <t>Options exercised</t>
  </si>
  <si>
    <t>The Plan | Restricted Stock Awards</t>
  </si>
  <si>
    <t>One Time Retention Stock Awards | Restricted Stock Awards</t>
  </si>
  <si>
    <t>One Time Retention Stock Awards | The Plan</t>
  </si>
  <si>
    <t>One Time Retention Stock Awards | Stock Options</t>
  </si>
  <si>
    <t>Former Parent Company | Employee Stock Purchase Plan</t>
  </si>
  <si>
    <t>Former Parent Company | Restricted Stock Awards</t>
  </si>
  <si>
    <t>Former Parent Company | Stock Options</t>
  </si>
  <si>
    <t>5 years 2 months 12 days</t>
  </si>
  <si>
    <t>4 years 8 months 12 days</t>
  </si>
  <si>
    <t>SGI And Nimble Storage | The Plan</t>
  </si>
  <si>
    <t>Everett Transaction | Restricted Stock Awards</t>
  </si>
  <si>
    <t>Everett Transaction | The Plan</t>
  </si>
  <si>
    <t>Everett Transaction | Net Income (Loss) | Discontinued Operations</t>
  </si>
  <si>
    <t>Stock-Based Compensation (Detail 2) - Stock Options shares in Thousands</t>
  </si>
  <si>
    <t>Oct. 31, 2017$ / sharesshares</t>
  </si>
  <si>
    <t>Information about options outstanding, by exercise price range</t>
  </si>
  <si>
    <t>Options Outstanding - Shares Outstanding (shares) | shares</t>
  </si>
  <si>
    <t>Options Outstanding - Weighted Average Exercise Price (in dollars per share)</t>
  </si>
  <si>
    <t>Options Exercisable - Shares Exercisable (shares) | shares</t>
  </si>
  <si>
    <t>Options Exercisable - Weighted-Average Exercise Price (in dollars per share)</t>
  </si>
  <si>
    <t>$0-$9.99</t>
  </si>
  <si>
    <t>Exercise price range, lower range limit (in dollars per share)</t>
  </si>
  <si>
    <t>Exercise price range, upper range limit (in dollars per share)</t>
  </si>
  <si>
    <t>4 years 4 months 12 days</t>
  </si>
  <si>
    <t>$10-$19.99</t>
  </si>
  <si>
    <t>5 years 1 month 6 days</t>
  </si>
  <si>
    <t>$20-$29.99</t>
  </si>
  <si>
    <t>2 years 2 months 1 day</t>
  </si>
  <si>
    <t>Stock-Based Compensation (Details 3) - USD ($)</t>
  </si>
  <si>
    <t>Maximum contribution limit as percentage of base compensation (as a percent)</t>
  </si>
  <si>
    <t>15.00%</t>
  </si>
  <si>
    <t>Offering period</t>
  </si>
  <si>
    <t>24 months</t>
  </si>
  <si>
    <t>Current offering period</t>
  </si>
  <si>
    <t>6 months</t>
  </si>
  <si>
    <t>10.00%</t>
  </si>
  <si>
    <t>Stock purchase price as a percentage of the fair market value on the purchase date</t>
  </si>
  <si>
    <t>95.00%</t>
  </si>
  <si>
    <t>Taxes on Earnings (Details) - USD ($) $ in Millions</t>
  </si>
  <si>
    <t>Domestic and foreign components of earnings (loss) before taxes</t>
  </si>
  <si>
    <t>Non-U.S.</t>
  </si>
  <si>
    <t>U.S. federal taxes:</t>
  </si>
  <si>
    <t>Current</t>
  </si>
  <si>
    <t>Deferred</t>
  </si>
  <si>
    <t>Non-U.S. taxes:</t>
  </si>
  <si>
    <t>State taxes:</t>
  </si>
  <si>
    <t>Provision for (benefit from) taxes on earnings</t>
  </si>
  <si>
    <t>Taxes on Earnings (Detail 2)</t>
  </si>
  <si>
    <t>Differences between the U.S. federal statutory income tax rate and HP's effective tax rate</t>
  </si>
  <si>
    <t>U.S. federal statutory income tax rate</t>
  </si>
  <si>
    <t>35.00%</t>
  </si>
  <si>
    <t>State income taxes, net of federal tax benefit</t>
  </si>
  <si>
    <t>3.00%</t>
  </si>
  <si>
    <t>12.40%</t>
  </si>
  <si>
    <t>Lower rates in other jurisdictions, net</t>
  </si>
  <si>
    <t>(426.30%)</t>
  </si>
  <si>
    <t>(24.50%)</t>
  </si>
  <si>
    <t>(10.50%)</t>
  </si>
  <si>
    <t>Valuation allowance</t>
  </si>
  <si>
    <t>310.00%</t>
  </si>
  <si>
    <t>(14.70%)</t>
  </si>
  <si>
    <t>(85.90%)</t>
  </si>
  <si>
    <t>U.S. Permanent differences</t>
  </si>
  <si>
    <t>27.80%</t>
  </si>
  <si>
    <t>(2.30%)</t>
  </si>
  <si>
    <t>1.90%</t>
  </si>
  <si>
    <t>Uncertain tax positions</t>
  </si>
  <si>
    <t>(8.40%)</t>
  </si>
  <si>
    <t>23.10%</t>
  </si>
  <si>
    <t>(1.40%)</t>
  </si>
  <si>
    <t>(1.50%)</t>
  </si>
  <si>
    <t>4.90%</t>
  </si>
  <si>
    <t>Effective tax rate (as a percent)</t>
  </si>
  <si>
    <t>(60.30%)</t>
  </si>
  <si>
    <t>16.10%</t>
  </si>
  <si>
    <t>(36.40%)</t>
  </si>
  <si>
    <t>Taxes on Earnings (Detail 3) - USD ($) $ / shares in Units, $ in Millions</t>
  </si>
  <si>
    <t>Income Tax Examination [Line Items]</t>
  </si>
  <si>
    <t>Income tax benefits related to items unique to the year</t>
  </si>
  <si>
    <t>Income tax benefits related to acquisition, separation, divestiture</t>
  </si>
  <si>
    <t>Valuation allowance on deferred tax assets</t>
  </si>
  <si>
    <t>Income tax charges related to tax indemnification</t>
  </si>
  <si>
    <t>Settlement of pre-separation liabilities</t>
  </si>
  <si>
    <t>Income tax benefits on sale</t>
  </si>
  <si>
    <t>Income tax benefits related to restructuring and separation related costs</t>
  </si>
  <si>
    <t>Income tax benefits for adjustments to uncertain tax positions</t>
  </si>
  <si>
    <t>Income tax charges related to state tax impacts</t>
  </si>
  <si>
    <t>Income tax benefits, reduced rates for subsidiaries in certain countries</t>
  </si>
  <si>
    <t>Income tax benefits, reduced rates for subsidiaries in certain countries (in dollars per share)</t>
  </si>
  <si>
    <t>Spinoff | Everett SpinCo, Inc. and Seattle SpinCo, Inc.</t>
  </si>
  <si>
    <t>Disposed of by sale | HC3</t>
  </si>
  <si>
    <t>State</t>
  </si>
  <si>
    <t>Income tax benefits related to valuation allowances</t>
  </si>
  <si>
    <t>Foreign</t>
  </si>
  <si>
    <t>Taxes on Earnings (Detail 4) $ in Millions</t>
  </si>
  <si>
    <t>Oct. 31, 2017USD ($)country</t>
  </si>
  <si>
    <t>Reconciliation of unrecognized tax benefits</t>
  </si>
  <si>
    <t>Balance at beginning of year</t>
  </si>
  <si>
    <t>Increases:</t>
  </si>
  <si>
    <t>For current year's tax positions</t>
  </si>
  <si>
    <t>For prior years' tax positions</t>
  </si>
  <si>
    <t>Net transfers from former Parent through equity</t>
  </si>
  <si>
    <t>Decreases:</t>
  </si>
  <si>
    <t>Statute of limitations expiration</t>
  </si>
  <si>
    <t>Settlements with taxing authorities</t>
  </si>
  <si>
    <t>Net transfers to former Parent through equity</t>
  </si>
  <si>
    <t>Balance at end of year</t>
  </si>
  <si>
    <t>Unrecognized tax benefits that would affect effective tax rate if realized</t>
  </si>
  <si>
    <t>Increase in unrecognized tax benefit related to the timing of intercompany royalty income recognition</t>
  </si>
  <si>
    <t>Increase in unrecognized tax benefits</t>
  </si>
  <si>
    <t>Accrued income tax for interest and penalties</t>
  </si>
  <si>
    <t>Likelihood of no resolution period</t>
  </si>
  <si>
    <t>12 months</t>
  </si>
  <si>
    <t>Likelihood of conclusion period for certain federal, foreign and state tax issues</t>
  </si>
  <si>
    <t>Reasonably possible decrease in existing unrecognized tax benefits within the next 12 months</t>
  </si>
  <si>
    <t>Number of other countries in which HP is subject to income taxes | country</t>
  </si>
  <si>
    <t>Income tax examination, proposed assessment amount</t>
  </si>
  <si>
    <t>Undistributed earnings from non-U.S. operations</t>
  </si>
  <si>
    <t>Taxes on Earnings (Detail 5) - USD ($) $ in Millions</t>
  </si>
  <si>
    <t>Deferred tax assets:</t>
  </si>
  <si>
    <t>Loss and credit carry-forwards</t>
  </si>
  <si>
    <t>Inventory valuation</t>
  </si>
  <si>
    <t>Intercompany transactions—royalty prepayments</t>
  </si>
  <si>
    <t>Intercompany transactions—excluding royalty prepayments</t>
  </si>
  <si>
    <t>Warranty</t>
  </si>
  <si>
    <t>Employee and retiree benefits</t>
  </si>
  <si>
    <t>Accounts receivable allowance</t>
  </si>
  <si>
    <t>Other</t>
  </si>
  <si>
    <t>Total deferred tax assets</t>
  </si>
  <si>
    <t>Total deferred tax assets net of valuation allowance</t>
  </si>
  <si>
    <t>Deferred tax liabilities:</t>
  </si>
  <si>
    <t>Unremitted earnings from foreign subsidiaries</t>
  </si>
  <si>
    <t>Fixed assets</t>
  </si>
  <si>
    <t>Total deferred tax liabilities</t>
  </si>
  <si>
    <t>Deferred tax assets net of deferred tax liabilities</t>
  </si>
  <si>
    <t>Taxes on Earnings (Details 6) - USD ($) $ in Millions</t>
  </si>
  <si>
    <t>Current and long term deferred tax assets and liabilities</t>
  </si>
  <si>
    <t>Deferred tax assets</t>
  </si>
  <si>
    <t>Deferred tax liabilities</t>
  </si>
  <si>
    <t>Advance royalty proceeds received from multi-year intercompany licensing arrangements</t>
  </si>
  <si>
    <t>Federal</t>
  </si>
  <si>
    <t>Operating loss carryforwards</t>
  </si>
  <si>
    <t>Taxes on Earnings (Detail 7) - USD ($) $ in Millions</t>
  </si>
  <si>
    <t>Valuation allowance for deferred tax assets</t>
  </si>
  <si>
    <t>Operating loss carryforwards | State</t>
  </si>
  <si>
    <t>Operating loss carryforwards | Foreign</t>
  </si>
  <si>
    <t>Taxes on Earnings (Detail 8) - USD ($) $ in Millions</t>
  </si>
  <si>
    <t>Carryforward</t>
  </si>
  <si>
    <t>U.S. foreign tax credits</t>
  </si>
  <si>
    <t>U.S. research and development and other credits</t>
  </si>
  <si>
    <t>Tax credits in state and foreign jurisdictions</t>
  </si>
  <si>
    <t>Valuation Allowance</t>
  </si>
  <si>
    <t>Valuation allowance balance</t>
  </si>
  <si>
    <t>Income tax expense</t>
  </si>
  <si>
    <t>Increase (decrease) in valuation allowances</t>
  </si>
  <si>
    <t>Deferred tax asset valuation allowance</t>
  </si>
  <si>
    <t>Other comprehensive income, currency translation and charges to other accounts</t>
  </si>
  <si>
    <t>Balance Sheet Details (Detail) - USD ($) $ in Millions</t>
  </si>
  <si>
    <t>Unbilled receivable</t>
  </si>
  <si>
    <t>Allowance for doubtful accounts</t>
  </si>
  <si>
    <t>Accounts receivable, net</t>
  </si>
  <si>
    <t>Allowance for Doubtful Accounts Receivable [Roll Forward]</t>
  </si>
  <si>
    <t>Deductions, net of recoveries</t>
  </si>
  <si>
    <t>Trade receivables sold and cash received</t>
  </si>
  <si>
    <t>Balance at beginning of period</t>
  </si>
  <si>
    <t>Trade receivables sold</t>
  </si>
  <si>
    <t>Cash receipts</t>
  </si>
  <si>
    <t>Foreign currency and other</t>
  </si>
  <si>
    <t>Balance at end of period</t>
  </si>
  <si>
    <t>Finished goods</t>
  </si>
  <si>
    <t>Purchased parts and fabricated assemblies</t>
  </si>
  <si>
    <t>Inventory, net</t>
  </si>
  <si>
    <t>Value-added taxes receivable</t>
  </si>
  <si>
    <t>Manufacturer and other receivables</t>
  </si>
  <si>
    <t>Prepaid and other current assets</t>
  </si>
  <si>
    <t>Other current assets, total</t>
  </si>
  <si>
    <t>Financing receivables, net</t>
  </si>
  <si>
    <t>Deferred tax assets—long-term</t>
  </si>
  <si>
    <t>Deferred costs—long-term</t>
  </si>
  <si>
    <t>Long-Term Financing Receivables and Other Assets, total</t>
  </si>
  <si>
    <t>Accrued taxes—other</t>
  </si>
  <si>
    <t>Sales and marketing programs</t>
  </si>
  <si>
    <t>Other Accrued Liabilities, total</t>
  </si>
  <si>
    <t>Pension, post-retirement, and post-employment liabilities</t>
  </si>
  <si>
    <t>Deferred revenue—long-term</t>
  </si>
  <si>
    <t>Tax liability—long-term</t>
  </si>
  <si>
    <t>Other long-term liabilities</t>
  </si>
  <si>
    <t>Other Liabilities, total</t>
  </si>
  <si>
    <t>Balance Sheet Details (Details 2) - USD ($) $ in Millions</t>
  </si>
  <si>
    <t>Property, plant and equipment, gross</t>
  </si>
  <si>
    <t>Accumulated depreciation</t>
  </si>
  <si>
    <t>Property, plant and equipment, net</t>
  </si>
  <si>
    <t>Depreciation expense</t>
  </si>
  <si>
    <t>Sale and retirement of gross property, plant and equipment</t>
  </si>
  <si>
    <t>Unfavorable currency impacts on gross property plant and equipment</t>
  </si>
  <si>
    <t>Accumulated depreciation on sale and retirement of property, plant and equipment</t>
  </si>
  <si>
    <t>Divestiture of property, plant and equipment</t>
  </si>
  <si>
    <t>Land</t>
  </si>
  <si>
    <t>Buildings and leasehold improvements</t>
  </si>
  <si>
    <t>Machinery and equipment, including equipment held for lease</t>
  </si>
  <si>
    <t>Financing Receivables and Operating Leases (Details) - USD ($) $ in Millions</t>
  </si>
  <si>
    <t>Oct. 31, 2014</t>
  </si>
  <si>
    <t>Financing receivable term, low end of range</t>
  </si>
  <si>
    <t>2 years</t>
  </si>
  <si>
    <t>Financing receivable term, high end of range</t>
  </si>
  <si>
    <t>Minimum lease payments receivable</t>
  </si>
  <si>
    <t>Unguaranteed residual value</t>
  </si>
  <si>
    <t>Unearned income</t>
  </si>
  <si>
    <t>Financing receivables, gross</t>
  </si>
  <si>
    <t>Less: current portion</t>
  </si>
  <si>
    <t>Amounts due after one year, net</t>
  </si>
  <si>
    <t>Scheduled maturities of minimum lease payments receivable:</t>
  </si>
  <si>
    <t>Thereafter</t>
  </si>
  <si>
    <t>Financing Receivables and Operating Leases (Detail 2) - USD ($) $ in Millions</t>
  </si>
  <si>
    <t>Sold</t>
  </si>
  <si>
    <t>Gross financing receivables</t>
  </si>
  <si>
    <t>Aging and non-accrual status of gross financing receivables</t>
  </si>
  <si>
    <t>Unbilled sales-type and direct-financing lease receivables</t>
  </si>
  <si>
    <t>Gross financing receivables on non-accrual status</t>
  </si>
  <si>
    <t>Gross financing receivables 90 days past due and still accruing interest</t>
  </si>
  <si>
    <t>Period past due, after which a write-off or specific reserve is created</t>
  </si>
  <si>
    <t>180 days</t>
  </si>
  <si>
    <t>Write-offs</t>
  </si>
  <si>
    <t>Gross financing receivables collectively evaluated for loss</t>
  </si>
  <si>
    <t>Gross financing receivables individually evaluated for loss</t>
  </si>
  <si>
    <t>Allowance for financing receivables collectively evaluated for loss</t>
  </si>
  <si>
    <t>Allowance for financing receivables individually evaluated for loss</t>
  </si>
  <si>
    <t>Period past due, after which account is put on non-accrual status</t>
  </si>
  <si>
    <t>90 days</t>
  </si>
  <si>
    <t>Operating lease assets</t>
  </si>
  <si>
    <t>Equipment leased to customers</t>
  </si>
  <si>
    <t>Operating lease assets, net</t>
  </si>
  <si>
    <t>Minimum future rentals on non-cancelable operating leases:</t>
  </si>
  <si>
    <t>Low</t>
  </si>
  <si>
    <t>Moderate</t>
  </si>
  <si>
    <t>High</t>
  </si>
  <si>
    <t>Current 1-30 days</t>
  </si>
  <si>
    <t>Past due</t>
  </si>
  <si>
    <t>Past due 31-60 days</t>
  </si>
  <si>
    <t>Past due 61-90 days</t>
  </si>
  <si>
    <t>Past due 90 days</t>
  </si>
  <si>
    <t>Acquisitions and Divestitures (Details) $ in Millions</t>
  </si>
  <si>
    <t>Apr. 17, 2017USD ($)</t>
  </si>
  <si>
    <t>Feb. 17, 2017USD ($)</t>
  </si>
  <si>
    <t>Nov. 01, 2016USD ($)</t>
  </si>
  <si>
    <t>May 31, 2016USD ($)</t>
  </si>
  <si>
    <t>Apr. 30, 2016USD ($)</t>
  </si>
  <si>
    <t>Apr. 30, 2016₨ / shares</t>
  </si>
  <si>
    <t>May 31, 2015USD ($)</t>
  </si>
  <si>
    <t>Oct. 31, 2017USD ($)business_acquired</t>
  </si>
  <si>
    <t>Oct. 31, 2016USD ($)divestiture</t>
  </si>
  <si>
    <t>Oct. 31, 2015USD ($)business_acquired</t>
  </si>
  <si>
    <t>Sep. 01, 2016USD ($)</t>
  </si>
  <si>
    <t>Acquisitions</t>
  </si>
  <si>
    <t>Number of acquisitions | business_acquired</t>
  </si>
  <si>
    <t>Goodwill acquired during the period</t>
  </si>
  <si>
    <t>Divestitures</t>
  </si>
  <si>
    <t>Gain on disposal</t>
  </si>
  <si>
    <t>Gain on divestiture</t>
  </si>
  <si>
    <t>Nimble Storage</t>
  </si>
  <si>
    <t>Total fair value of consideration</t>
  </si>
  <si>
    <t>Weighted-average useful life</t>
  </si>
  <si>
    <t>SimpliVity</t>
  </si>
  <si>
    <t>SGI</t>
  </si>
  <si>
    <t>Aruba</t>
  </si>
  <si>
    <t>6 years</t>
  </si>
  <si>
    <t>Aruba | In-process research and development</t>
  </si>
  <si>
    <t>Spinoff | H3C</t>
  </si>
  <si>
    <t>Earnings</t>
  </si>
  <si>
    <t>Ownership</t>
  </si>
  <si>
    <t>49.00%</t>
  </si>
  <si>
    <t>Spinoff | H3C | HP China businesses</t>
  </si>
  <si>
    <t>Entity ownership of China businesses (as a percent)</t>
  </si>
  <si>
    <t>Spinoff | Tsinghua Holdings Subsidiary | H3C</t>
  </si>
  <si>
    <t>Consideration received</t>
  </si>
  <si>
    <t>Interest acquired (as a percent)</t>
  </si>
  <si>
    <t>51.00%</t>
  </si>
  <si>
    <t>Disposal Group, Held-for-sale, Not Discontinued Operations | MphasiS | MphasiS</t>
  </si>
  <si>
    <t>Proceeds (INR per share) | ₨ / shares</t>
  </si>
  <si>
    <t>Disposed of by sale</t>
  </si>
  <si>
    <t>Number of divestitures | divestiture</t>
  </si>
  <si>
    <t>Disposed of by sale | MphasiS | MphasiS</t>
  </si>
  <si>
    <t>In-process research and development | Nimble Storage</t>
  </si>
  <si>
    <t>In-process research and development | SimpliVity</t>
  </si>
  <si>
    <t>In-process research and development | SGI</t>
  </si>
  <si>
    <t>Acquisitions and Divestitures - Table (Details) - USD ($) $ in Millions</t>
  </si>
  <si>
    <t>Business Acquisition [Line Items]</t>
  </si>
  <si>
    <t>2017 Acquisitions</t>
  </si>
  <si>
    <t>Net assets assumed</t>
  </si>
  <si>
    <t>Total fair value consideration</t>
  </si>
  <si>
    <t>2017 Acquisitions | Intangible Assets</t>
  </si>
  <si>
    <t>2017 Acquisitions | In-process research and development</t>
  </si>
  <si>
    <t>2015 Acquisitions</t>
  </si>
  <si>
    <t>2015 Acquisitions | In-process research and development</t>
  </si>
  <si>
    <t>Goodwill and Intangible Assets (Details) - USD ($) $ in Millions</t>
  </si>
  <si>
    <t>Goodwill, divested during the period</t>
  </si>
  <si>
    <t>Changes due to foreign currency</t>
  </si>
  <si>
    <t>Goodwill adjustments</t>
  </si>
  <si>
    <t>Goodwill and Intangible Assets (Details 2) - USD ($) $ in Millions</t>
  </si>
  <si>
    <t>Intangible assets, gross</t>
  </si>
  <si>
    <t>Amortizable intangible assets, accumulated amortization</t>
  </si>
  <si>
    <t>Amortizable intangible assets, net</t>
  </si>
  <si>
    <t>Total Intangible Assets- Net</t>
  </si>
  <si>
    <t>Gross intangible assets acquired</t>
  </si>
  <si>
    <t>Amount of fully amortized intangible assets</t>
  </si>
  <si>
    <t>Divested</t>
  </si>
  <si>
    <t>Divested accumulated amortization</t>
  </si>
  <si>
    <t>In-process research and development</t>
  </si>
  <si>
    <t>Amortizable intangible assets, gross</t>
  </si>
  <si>
    <t>Customer contracts, customer lists and distribution agreements</t>
  </si>
  <si>
    <t>Weighted-Average Remaining Useful Lives</t>
  </si>
  <si>
    <t>4 years</t>
  </si>
  <si>
    <t>Developed and core technology and patents</t>
  </si>
  <si>
    <t>Developed and core technology and patents | In-process research and development</t>
  </si>
  <si>
    <t>Reclassified</t>
  </si>
  <si>
    <t>Trade name and trade marks</t>
  </si>
  <si>
    <t>Goodwill and Intangible Assets (Details 3) $ in Millions</t>
  </si>
  <si>
    <t>Estimated future amortization expense related to finite-lived purchased intangible assets</t>
  </si>
  <si>
    <t>Fair Value (Details) - USD ($) $ in Millions</t>
  </si>
  <si>
    <t>Fair Value and Carrying Value of Debt</t>
  </si>
  <si>
    <t>Fair value, short- and long-term debt</t>
  </si>
  <si>
    <t>Carrying value, short- and long-term debt</t>
  </si>
  <si>
    <t>Fair Value, Measurements, Recurring | Fair Value</t>
  </si>
  <si>
    <t>Financial assets and liabilities measured at fair value on a recurring basis</t>
  </si>
  <si>
    <t>Total liabilities</t>
  </si>
  <si>
    <t>Fair Value, Measurements, Recurring | Time deposits | Fair Value</t>
  </si>
  <si>
    <t>Fair Value, Measurements, Recurring | Money market funds | Fair Value</t>
  </si>
  <si>
    <t>Fair Value, Measurements, Recurring | Equity-related investments | Fair Value</t>
  </si>
  <si>
    <t>Fair Value, Measurements, Recurring | Foreign bonds | Fair Value</t>
  </si>
  <si>
    <t>Fair Value, Measurements, Recurring | Other debt securities | Fair Value</t>
  </si>
  <si>
    <t>Fair Value, Measurements, Recurring | Interest rate contracts</t>
  </si>
  <si>
    <t>Fair Value, Measurements, Recurring | Interest rate contracts | Fair Value</t>
  </si>
  <si>
    <t>Fair Value, Measurements, Recurring | Foreign currency contracts | Fair Value</t>
  </si>
  <si>
    <t>Fair Value, Measurements, Recurring | Other derivatives | Fair Value</t>
  </si>
  <si>
    <t>Fair Value, Measurements, Recurring | Level 1</t>
  </si>
  <si>
    <t>Fair Value, Measurements, Recurring | Level 1 | Money market funds</t>
  </si>
  <si>
    <t>Fair Value, Measurements, Recurring | Level 1 | Equity-related investments</t>
  </si>
  <si>
    <t>Fair Value, Measurements, Recurring | Level 1 | Foreign bonds</t>
  </si>
  <si>
    <t>Fair Value, Measurements, Recurring | Level 2</t>
  </si>
  <si>
    <t>Fair Value, Measurements, Recurring | Level 2 | Time deposits</t>
  </si>
  <si>
    <t>Fair Value, Measurements, Recurring | Level 2 | Equity-related investments</t>
  </si>
  <si>
    <t>Fair Value, Measurements, Recurring | Level 2 | Foreign bonds</t>
  </si>
  <si>
    <t>Fair Value, Measurements, Recurring | Level 2 | Interest rate contracts</t>
  </si>
  <si>
    <t>Fair Value, Measurements, Recurring | Level 2 | Foreign currency contracts</t>
  </si>
  <si>
    <t>Fair Value, Measurements, Recurring | Level 2 | Other derivatives</t>
  </si>
  <si>
    <t>Fair Value, Measurements, Recurring | Level 3</t>
  </si>
  <si>
    <t>Fair Value, Measurements, Recurring | Level 3 | Other debt securities</t>
  </si>
  <si>
    <t>Financial Instruments (Details) - USD ($) $ in Millions</t>
  </si>
  <si>
    <t>Cash equivalents and available-for-sale investments</t>
  </si>
  <si>
    <t>Available-for-sale securities, Gross Unrealized Gains</t>
  </si>
  <si>
    <t>Available-for-sale securities, Gross Unrealized Losses</t>
  </si>
  <si>
    <t>Interest income</t>
  </si>
  <si>
    <t>Debt securities</t>
  </si>
  <si>
    <t>Gross unrealized loss of debt security in a continuous loss position for more than 12 months</t>
  </si>
  <si>
    <t>Foreign bonds</t>
  </si>
  <si>
    <t>Other debt securities</t>
  </si>
  <si>
    <t>Equity-related investments</t>
  </si>
  <si>
    <t>Public equity securities</t>
  </si>
  <si>
    <t>Cost</t>
  </si>
  <si>
    <t>Cash equivalents</t>
  </si>
  <si>
    <t>Available-for-sale securities, Cost</t>
  </si>
  <si>
    <t>Total cash equivalents and available-for-sale investments</t>
  </si>
  <si>
    <t>Cost | Debt securities</t>
  </si>
  <si>
    <t>Cost | Foreign bonds</t>
  </si>
  <si>
    <t>Cost | Other debt securities</t>
  </si>
  <si>
    <t>Cost | Equity-related investments</t>
  </si>
  <si>
    <t>Cost | Public equity securities</t>
  </si>
  <si>
    <t>Cost | Time deposits</t>
  </si>
  <si>
    <t>Cost | Money market funds</t>
  </si>
  <si>
    <t>Available-for-sale securities, Estimated Fair Value</t>
  </si>
  <si>
    <t>Fair Value | Debt securities</t>
  </si>
  <si>
    <t>Fair Value | Foreign bonds</t>
  </si>
  <si>
    <t>Fair Value | Other debt securities</t>
  </si>
  <si>
    <t>Fair Value | Equity-related investments</t>
  </si>
  <si>
    <t>Fair Value | Public equity securities</t>
  </si>
  <si>
    <t>Fair Value | Time deposits</t>
  </si>
  <si>
    <t>Fair Value | Money market funds</t>
  </si>
  <si>
    <t>Financial Instruments (Details 2) - USD ($) $ in Millions</t>
  </si>
  <si>
    <t>Amortized Cost</t>
  </si>
  <si>
    <t>Due in more than five years</t>
  </si>
  <si>
    <t>Investment Holdings</t>
  </si>
  <si>
    <t>Equity securities in privately held companies | Long-Term Financing Receivables and Other Assets</t>
  </si>
  <si>
    <t>Investment amount</t>
  </si>
  <si>
    <t>Financial Instruments (Details 3) - USD ($) $ in Millions</t>
  </si>
  <si>
    <t>Period within which the funds held as collateral and posted as collateral are transferred from or to counterparties</t>
  </si>
  <si>
    <t>2 days</t>
  </si>
  <si>
    <t>Collateralized arrangements in net liability position</t>
  </si>
  <si>
    <t>Derivatives, Fair Value</t>
  </si>
  <si>
    <t>Total derivatives, gross notional amount</t>
  </si>
  <si>
    <t>Derivative asset, fair value</t>
  </si>
  <si>
    <t>Derivative liability, fair value</t>
  </si>
  <si>
    <t>Long-Term Other Liabilities</t>
  </si>
  <si>
    <t>Cash flow hedges</t>
  </si>
  <si>
    <t>Maturity period of foreign currency cash flow hedges</t>
  </si>
  <si>
    <t>Cash flow hedges | Minimum</t>
  </si>
  <si>
    <t>Duration of lease term for which lease-related forward contracts and intercompany lease loan forward contracts can be extended</t>
  </si>
  <si>
    <t>Cash flow hedges | Maximum</t>
  </si>
  <si>
    <t>Derivatives designated as hedging instruments</t>
  </si>
  <si>
    <t>Derivatives designated as hedging instruments | Other Current Assets</t>
  </si>
  <si>
    <t>Derivatives designated as hedging instruments | Long-Term Financing Receivables and Other Assets</t>
  </si>
  <si>
    <t>Derivatives designated as hedging instruments | Other Accrued Liabilities</t>
  </si>
  <si>
    <t>Derivatives designated as hedging instruments | Long-Term Other Liabilities</t>
  </si>
  <si>
    <t>Derivatives designated as hedging instruments | Fair value hedges | Interest rate contracts</t>
  </si>
  <si>
    <t>Derivatives designated as hedging instruments | Fair value hedges | Interest rate contracts | Long-Term Financing Receivables and Other Assets</t>
  </si>
  <si>
    <t>Derivatives designated as hedging instruments | Fair value hedges | Interest rate contracts | Other Accrued Liabilities</t>
  </si>
  <si>
    <t>Derivatives designated as hedging instruments | Fair value hedges | Interest rate contracts | Long-Term Other Liabilities</t>
  </si>
  <si>
    <t>Derivatives designated as hedging instruments | Cash flow hedges | Foreign currency contracts</t>
  </si>
  <si>
    <t>Derivatives designated as hedging instruments | Cash flow hedges | Foreign currency contracts | Other Current Assets</t>
  </si>
  <si>
    <t>Derivatives designated as hedging instruments | Cash flow hedges | Foreign currency contracts | Long-Term Financing Receivables and Other Assets</t>
  </si>
  <si>
    <t>Derivatives designated as hedging instruments | Cash flow hedges | Foreign currency contracts | Other Accrued Liabilities</t>
  </si>
  <si>
    <t>Derivatives designated as hedging instruments | Cash flow hedges | Foreign currency contracts | Long-Term Other Liabilities</t>
  </si>
  <si>
    <t>Derivatives designated as hedging instruments | Net investment hedges | Foreign currency contracts</t>
  </si>
  <si>
    <t>Derivatives designated as hedging instruments | Net investment hedges | Foreign currency contracts | Other Current Assets</t>
  </si>
  <si>
    <t>Derivatives designated as hedging instruments | Net investment hedges | Foreign currency contracts | Long-Term Financing Receivables and Other Assets</t>
  </si>
  <si>
    <t>Derivatives designated as hedging instruments | Net investment hedges | Foreign currency contracts | Other Accrued Liabilities</t>
  </si>
  <si>
    <t>Derivatives designated as hedging instruments | Net investment hedges | Foreign currency contracts | Long-Term Other Liabilities</t>
  </si>
  <si>
    <t>Derivatives not designated as hedging instruments</t>
  </si>
  <si>
    <t>Derivatives not designated as hedging instruments | Other Current Assets</t>
  </si>
  <si>
    <t>Derivatives not designated as hedging instruments | Long-Term Financing Receivables and Other Assets</t>
  </si>
  <si>
    <t>Derivatives not designated as hedging instruments | Other Accrued Liabilities</t>
  </si>
  <si>
    <t>Derivatives not designated as hedging instruments | Long-Term Other Liabilities</t>
  </si>
  <si>
    <t>Derivatives not designated as hedging instruments | Foreign currency contracts</t>
  </si>
  <si>
    <t>Derivatives not designated as hedging instruments | Foreign currency contracts | Other Current Assets</t>
  </si>
  <si>
    <t>Derivatives not designated as hedging instruments | Foreign currency contracts | Long-Term Financing Receivables and Other Assets</t>
  </si>
  <si>
    <t>Derivatives not designated as hedging instruments | Foreign currency contracts | Other Accrued Liabilities</t>
  </si>
  <si>
    <t>Derivatives not designated as hedging instruments | Foreign currency contracts | Long-Term Other Liabilities</t>
  </si>
  <si>
    <t>Derivatives not designated as hedging instruments | Other derivatives</t>
  </si>
  <si>
    <t>Derivatives not designated as hedging instruments | Other derivatives | Other Current Assets</t>
  </si>
  <si>
    <t>Derivatives not designated as hedging instruments | Other derivatives | Other Accrued Liabilities</t>
  </si>
  <si>
    <t>Derivatives not designated as hedging instruments | Other derivatives | Long-Term Other Liabilities</t>
  </si>
  <si>
    <t>Financial Instruments (Details 4) - USD ($) $ in Millions</t>
  </si>
  <si>
    <t>Derivative assets</t>
  </si>
  <si>
    <t>Gross Amount Recognized</t>
  </si>
  <si>
    <t>Net Amount Presented</t>
  </si>
  <si>
    <t>Gross Amounts Not Offset</t>
  </si>
  <si>
    <t>Financial Collateral</t>
  </si>
  <si>
    <t>Net Amount</t>
  </si>
  <si>
    <t>Derivative liabilities</t>
  </si>
  <si>
    <t>Cash collateral posted</t>
  </si>
  <si>
    <t>Re-use of counterparty collateral</t>
  </si>
  <si>
    <t>Financial Instruments (Detail 5) - USD ($) $ in Millions</t>
  </si>
  <si>
    <t>Pre-tax effect of derivative instruments in cash flow and net investment hedging relationships</t>
  </si>
  <si>
    <t>Net earnings (loss)</t>
  </si>
  <si>
    <t>Pre-tax effect of derivative instruments not designated as hedging instruments on the Consolidated Condensed Statements of Earnings</t>
  </si>
  <si>
    <t>Gains (Losses) Recognized in Income on Derivatives</t>
  </si>
  <si>
    <t>Interest rate contracts</t>
  </si>
  <si>
    <t>Pre-tax effect of derivative instruments and related hedged items in a fair value hedging relationship</t>
  </si>
  <si>
    <t>(Losses) Gains Recognized in Income on Derivative</t>
  </si>
  <si>
    <t>(Losses) Gains recognized in Income on Related Hedged Item</t>
  </si>
  <si>
    <t>Foreign currency contracts</t>
  </si>
  <si>
    <t>Other derivatives</t>
  </si>
  <si>
    <t>Loss expected to be reclassified from Accumulated OCI into earnings in next 12 months</t>
  </si>
  <si>
    <t>Cash flow hedges | Foreign currency contracts</t>
  </si>
  <si>
    <t>Gains (Losses) Recognized in OCI on Derivatives (Effective Portion)</t>
  </si>
  <si>
    <t>Cash flow hedges | Foreign currency contracts | Gains (Losses) Reclassified from Accumulated OCI Into Earnings (Effective Portion) | Reclassifications of losses (gains) into earnings</t>
  </si>
  <si>
    <t>Other operating expenses</t>
  </si>
  <si>
    <t>Cash flow hedges | Foreign currency contracts | Net revenue</t>
  </si>
  <si>
    <t>Cash flow hedges | Foreign currency contracts | Cost of products</t>
  </si>
  <si>
    <t>Cash flow hedges | Foreign currency contracts | Other operating expenses</t>
  </si>
  <si>
    <t>Cash flow hedges | Foreign currency contracts | Gain on H3C and MphasiS divestitures</t>
  </si>
  <si>
    <t>Cash flow hedges | Foreign currency contracts | Interest and other, net</t>
  </si>
  <si>
    <t>Cash flow hedges | Foreign currency contracts | Continuing Operations</t>
  </si>
  <si>
    <t>Cash flow hedges | Foreign currency contracts | Discontinued Operations</t>
  </si>
  <si>
    <t>Net investment hedges | Foreign currency contracts | Gains (Losses) Reclassified from Accumulated OCI Into Earnings (Effective Portion) | Reclassifications of losses (gains) into earnings</t>
  </si>
  <si>
    <t>Net investment hedges | Foreign currency contracts | Interest and other, net</t>
  </si>
  <si>
    <t>Borrowings (Details) - USD ($)</t>
  </si>
  <si>
    <t>Notes Payable and Short-Term Borrowings</t>
  </si>
  <si>
    <t>Current portion of long-term debt</t>
  </si>
  <si>
    <t>Amount Outstanding</t>
  </si>
  <si>
    <t>Current portion of long-term debt, weighted average interest rate (as a percent)</t>
  </si>
  <si>
    <t>3.20%</t>
  </si>
  <si>
    <t>FS Commercial paper</t>
  </si>
  <si>
    <t>Weighted-Average Interest Rate</t>
  </si>
  <si>
    <t>(0.10%)</t>
  </si>
  <si>
    <t>0.10%</t>
  </si>
  <si>
    <t>Short term borrowings</t>
  </si>
  <si>
    <t>Notes payable to banks, lines of credit and other</t>
  </si>
  <si>
    <t>Notes payable to banks, lines of credit and other | Financial Services</t>
  </si>
  <si>
    <t>Borrowings (Details 2) - USD ($)</t>
  </si>
  <si>
    <t>Total long-term debt</t>
  </si>
  <si>
    <t>Fair value adjustment related to hedged debt</t>
  </si>
  <si>
    <t>Unamortized debt issuance costs</t>
  </si>
  <si>
    <t>Discount to par (as a percent)</t>
  </si>
  <si>
    <t>Interest rate</t>
  </si>
  <si>
    <t>Interest expense on borrowings recognized in Combined Statements of Earnings</t>
  </si>
  <si>
    <t>Interest expense</t>
  </si>
  <si>
    <t>Total interest expense</t>
  </si>
  <si>
    <t>$2,250 issued at discount to par at a price of 99.944% in October 2015 at 2.45%, due October 5, 2017, interest payable semi-annually on April 5 and October 5 of each year</t>
  </si>
  <si>
    <t>99.944%</t>
  </si>
  <si>
    <t>2.45%</t>
  </si>
  <si>
    <t>$2,650 issued at discount to par at a price of 99.872% in October 2015 at 2.85%, due October 5, 2018, interest payable semi-annually on April 5 and October 5 of each year</t>
  </si>
  <si>
    <t>99.872%</t>
  </si>
  <si>
    <t>2.85%</t>
  </si>
  <si>
    <t>$1,100 issued at discount to par at a price of 99.994% in September 2017 at 2.10%, due October 4, 2019, interest payable semi-annually on April 4 and October 4 of each year</t>
  </si>
  <si>
    <t>99.994%</t>
  </si>
  <si>
    <t>2.10%</t>
  </si>
  <si>
    <t>$3,000 issued at discount to par at a price of 99.972% in October 2015 at 3.6%, due October 15, 2020, interest payable semi-annually on April 15 and October 15 of each year</t>
  </si>
  <si>
    <t>99.972%</t>
  </si>
  <si>
    <t>3.60%</t>
  </si>
  <si>
    <t>$1,350 issued at discount to par at a price of 99.802% in October 2015 at 4.4%, due October 15, 2022, interest payable semi-annually on April 15 and October 15 of each year</t>
  </si>
  <si>
    <t>99.802%</t>
  </si>
  <si>
    <t>$2,500 issued at discount to par at a price of 99.725% in October 2015 at 4.9%, due October 15, 2025, interest payable semi-annually on April 15 and October 15 of each year</t>
  </si>
  <si>
    <t>99.725%</t>
  </si>
  <si>
    <t>$750 issued at discount to par at a price of 99.942% in October 2015 at 6.2%, due October 15, 2035, interest payable semi-annually on April 15 and October 15 of each year</t>
  </si>
  <si>
    <t>99.942%</t>
  </si>
  <si>
    <t>6.20%</t>
  </si>
  <si>
    <t>$1,500 issued at discount to par at a price of 99.932% in October 2015 at 6.35%, due October 15, 2045, interest payable semi-annually on April 15 and October 15 of each year</t>
  </si>
  <si>
    <t>99.932%</t>
  </si>
  <si>
    <t>6.35%</t>
  </si>
  <si>
    <t>$350 issued at par in October 2015 at three-month USD LIBOR plus 1.74%, due October 5, 2017, interest payable quarterly on January 5, April 5, July 5 and October 5 of each year | LIBOR</t>
  </si>
  <si>
    <t>Spread on reference interest rate (as a percent)</t>
  </si>
  <si>
    <t>1.74%</t>
  </si>
  <si>
    <t>$250 issued at par in October 2015 at three-month USD LIBOR plus 1.93%, due October 5, 2018, interest payable quarterly on January 5, April 5, July 5 and October 5 of each year | LIBOR</t>
  </si>
  <si>
    <t>1.93%</t>
  </si>
  <si>
    <t>Other, including capital lease obligations, at 0.00%-6.05%, due in calendar years 2017-2030(2)</t>
  </si>
  <si>
    <t>Other, including capital lease obligations, at 0.00%-6.05%, due in calendar years 2017-2030(2) | Financial Services</t>
  </si>
  <si>
    <t>Other, including capital lease obligations</t>
  </si>
  <si>
    <t>Other, including capital lease obligations, at 0.00%-6.05%, due in calendar years 2017-2030(2) | Minimum</t>
  </si>
  <si>
    <t>Other, including capital lease obligations, at 0.00%-6.05%, due in calendar years 2017-2030(2) | Maximum</t>
  </si>
  <si>
    <t>6.05%</t>
  </si>
  <si>
    <t>Borrowings (Details 3)</t>
  </si>
  <si>
    <t>Sep. 20, 2017USD ($)</t>
  </si>
  <si>
    <t>Apr. 28, 2017USD ($)</t>
  </si>
  <si>
    <t>Apr. 01, 2017USD ($)</t>
  </si>
  <si>
    <t>Nov. 01, 2015USD ($)extension_term</t>
  </si>
  <si>
    <t>Nov. 30, 2015USD ($)</t>
  </si>
  <si>
    <t>Oct. 31, 2017USD ($)commercial_paper_program</t>
  </si>
  <si>
    <t>Dec. 30, 2016USD ($)</t>
  </si>
  <si>
    <t>Oct. 09, 2015USD ($)</t>
  </si>
  <si>
    <t>Debt instruments</t>
  </si>
  <si>
    <t>Fixed rate notes</t>
  </si>
  <si>
    <t>Floating rate notes</t>
  </si>
  <si>
    <t>Distribution of net proceeds of Senior Notes relating to separation to Parent</t>
  </si>
  <si>
    <t>Discount on debt issuance</t>
  </si>
  <si>
    <t>Aggregate future maturities of debt outstanding including capital lease obligations</t>
  </si>
  <si>
    <t>Amount of debt extinguished</t>
  </si>
  <si>
    <t>Redemption price</t>
  </si>
  <si>
    <t>Senior Notes</t>
  </si>
  <si>
    <t>Interest rate swaps value</t>
  </si>
  <si>
    <t>Unsecured revolving credit facility</t>
  </si>
  <si>
    <t>Amount available under credit facility</t>
  </si>
  <si>
    <t>Term of credit facility</t>
  </si>
  <si>
    <t>Number of extension terms | extension_term</t>
  </si>
  <si>
    <t>Extension term</t>
  </si>
  <si>
    <t>Borrowings outstanding</t>
  </si>
  <si>
    <t>Maximum approved</t>
  </si>
  <si>
    <t>Number of commercial paper programs | commercial_paper_program</t>
  </si>
  <si>
    <t>Amount outstanding</t>
  </si>
  <si>
    <t>Maximum borrowing capacity under credit facility</t>
  </si>
  <si>
    <t>FS Commercial paper | U.S. program</t>
  </si>
  <si>
    <t>FS Commercial paper | Euro program</t>
  </si>
  <si>
    <t>Hewlett Packard Enterprise | FS Commercial paper | Euro program</t>
  </si>
  <si>
    <t>Additional authorization</t>
  </si>
  <si>
    <t>Hewlett-Packard International Bank PLC | FS Commercial paper | Euro Commercial Paper/Certificate of Deposit Programme</t>
  </si>
  <si>
    <t>Enterprise Services | Everett Spinoff</t>
  </si>
  <si>
    <t>Hewlett Packard Enterprise Company</t>
  </si>
  <si>
    <t>New Registered Notes Due 2019 | Notes Payable to Banks</t>
  </si>
  <si>
    <t>2.450% Notes Due October 5, 2017 | Notes Payable to Banks</t>
  </si>
  <si>
    <t>Debt repaid</t>
  </si>
  <si>
    <t>Floating Rate Notes Due October 5, 2017 | Notes Payable to Banks</t>
  </si>
  <si>
    <t>Related Party Transactions and Former Parent Company Investment (Details) $ in Millions</t>
  </si>
  <si>
    <t>Dec. 31, 2015USD ($)</t>
  </si>
  <si>
    <t>Oct. 31, 2017segment</t>
  </si>
  <si>
    <t>Related Party Transactions</t>
  </si>
  <si>
    <t>Agreement term</t>
  </si>
  <si>
    <t>HP Inc</t>
  </si>
  <si>
    <t>Cash allocation from HP Inc.</t>
  </si>
  <si>
    <t>HP Inc | Intercompany Purchases</t>
  </si>
  <si>
    <t>Stockholders' Equity  (Details) - USD ($) $ in Millions</t>
  </si>
  <si>
    <t>Taxes on change in net unrealized losses on available-for-sale securities:</t>
  </si>
  <si>
    <t>Tax (provision) benefit on net unrealized losses arising during the period</t>
  </si>
  <si>
    <t>Tax provision (benefit) on (gains) losses reclassified into earnings</t>
  </si>
  <si>
    <t>Taxes effect on change in unrealized (losses) gains on available-for-sales securities</t>
  </si>
  <si>
    <t>Taxes on change in net unrealized (losses) gains on cash flow hedges:</t>
  </si>
  <si>
    <t>Tax benefit (provision) on net unrealized gains arising during the period</t>
  </si>
  <si>
    <t>Tax provision on net gains reclassified into earnings</t>
  </si>
  <si>
    <t>Taxes effect on change in unrealized gains (losses) on cash flow hedges</t>
  </si>
  <si>
    <t>Taxes on change in unrealized components of defined benefit plans:</t>
  </si>
  <si>
    <t>Tax (provision) benefit on gains (losses) arising during the period</t>
  </si>
  <si>
    <t>Tax provision on amortization of actuarial loss and prior service benefit</t>
  </si>
  <si>
    <t>Tax provision on curtailments, settlements and other</t>
  </si>
  <si>
    <t>Tax benefit on plans transferred from former Parent during the period</t>
  </si>
  <si>
    <t>Tax effect on change in unrealized components of defined benefit plans</t>
  </si>
  <si>
    <t>Tax on cumulative translation adjustment arising during the period</t>
  </si>
  <si>
    <t>Tax on release of cumulative translation adjustment as a result of H3C and MphasiS divestitures</t>
  </si>
  <si>
    <t>Taxes on change in cumulative translation adjustment:</t>
  </si>
  <si>
    <t>Tax (provision) benefit on other comprehensive loss</t>
  </si>
  <si>
    <t>Changes and reclassifications related to Other Comprehensive (Loss) Income, net of taxes</t>
  </si>
  <si>
    <t>Other comprehensive (loss) income, net of taxes</t>
  </si>
  <si>
    <t>Change in net unrealized (losses) gains on available-for-sale securities:</t>
  </si>
  <si>
    <t>Other comprehensive (loss) income before reclassifications</t>
  </si>
  <si>
    <t>Reclassifications of (gains) losses into earnings</t>
  </si>
  <si>
    <t>Change in net unrealized (losses) gains on available-for-sale securities: | Reclassifications of losses (gains) into earnings</t>
  </si>
  <si>
    <t>Net unrealized gains (losses) on cash flow hedges</t>
  </si>
  <si>
    <t>Net unrealized gains (losses) on cash flow hedges | Reclassifications of losses (gains) into earnings</t>
  </si>
  <si>
    <t>Losses arising during the period</t>
  </si>
  <si>
    <t>Amortization of actuarial loss and prior service benefit | Reclassifications of losses (gains) into earnings</t>
  </si>
  <si>
    <t>Cumulative translation adjustment</t>
  </si>
  <si>
    <t>Stockholders' Equity  (Details 2) $ / shares in Units, shares in Millions</t>
  </si>
  <si>
    <t>7 Months Ended</t>
  </si>
  <si>
    <t>May 31, 2016USD ($)share_repurchase_program</t>
  </si>
  <si>
    <t>Oct. 31, 2017USD ($)$ / sharesshares</t>
  </si>
  <si>
    <t>Oct. 31, 2016USD ($)$ / sharesshares</t>
  </si>
  <si>
    <t>Oct. 31, 2015USD ($)$ / shares</t>
  </si>
  <si>
    <t>Oct. 16, 2017USD ($)</t>
  </si>
  <si>
    <t>May 24, 2016USD ($)</t>
  </si>
  <si>
    <t>Oct. 13, 2015USD ($)</t>
  </si>
  <si>
    <t>Components of accumulated other comprehensive income, net of taxes</t>
  </si>
  <si>
    <t>Cash dividends declared per share (in dollars per share) | $ / shares</t>
  </si>
  <si>
    <t>Stock Repurchase Program</t>
  </si>
  <si>
    <t>Stock repurchase program authorized amount</t>
  </si>
  <si>
    <t>Number of share repurchase programs | share_repurchase_program</t>
  </si>
  <si>
    <t>Share Repurchase Program</t>
  </si>
  <si>
    <t>Retired (shares) | shares</t>
  </si>
  <si>
    <t>Open market repurchases (shares) | shares</t>
  </si>
  <si>
    <t>Open market repurchases</t>
  </si>
  <si>
    <t>Remaining authorization</t>
  </si>
  <si>
    <t>Accelerated Share Repurchase Agreement</t>
  </si>
  <si>
    <t>Payment</t>
  </si>
  <si>
    <t>Total repurchases of common stock (shares) | shares</t>
  </si>
  <si>
    <t>Repurchased</t>
  </si>
  <si>
    <t>Net unrealized gains (losses) on available-for-sale securities</t>
  </si>
  <si>
    <t>Net unrealized gains (losses) on available-for-sale securities | Everett Transaction</t>
  </si>
  <si>
    <t>Transfer related to spinoff</t>
  </si>
  <si>
    <t>Net unrealized gains (losses) on available-for-sale securities | Seattle SpinCo, Inc.</t>
  </si>
  <si>
    <t>Net unrealized gains (losses) on cash flow hedges | Everett Transaction</t>
  </si>
  <si>
    <t>Net unrealized gains (losses) on cash flow hedges | Seattle SpinCo, Inc.</t>
  </si>
  <si>
    <t>Unrealized components of defined benefit plans</t>
  </si>
  <si>
    <t>Unrealized components of defined benefit plans | Everett Transaction</t>
  </si>
  <si>
    <t>Unrealized components of defined benefit plans | Seattle SpinCo, Inc.</t>
  </si>
  <si>
    <t>Cumulative translation adjustment | Everett Transaction</t>
  </si>
  <si>
    <t>Cumulative translation adjustment | Seattle SpinCo, Inc.</t>
  </si>
  <si>
    <t>Accumulated Other Comprehensive Loss | Everett Transaction</t>
  </si>
  <si>
    <t>Accumulated Other Comprehensive Loss | Seattle SpinCo, Inc.</t>
  </si>
  <si>
    <t>Net Earnings Per Share (Detail) - USD ($) $ / shares in Units, shares in Millions, $ in Millions</t>
  </si>
  <si>
    <t>Numerator:</t>
  </si>
  <si>
    <t>Denominator:</t>
  </si>
  <si>
    <t>Weighted-average shares used to compute basic net EPS (in shares)</t>
  </si>
  <si>
    <t>Dilutive effect of employee stock plans (in shares)</t>
  </si>
  <si>
    <t>Weighted-average shares used to compute diluted net EPS (in shares)</t>
  </si>
  <si>
    <t>Basic net earnings (loss) per share:</t>
  </si>
  <si>
    <t>Diluted net earnings (loss) per share:</t>
  </si>
  <si>
    <t>Anti-dilutive weighted average stock awards (in shares)</t>
  </si>
  <si>
    <t>Litigation and Contingencies (Detail) $ in Millions</t>
  </si>
  <si>
    <t>Jun. 30, 2016USD ($)</t>
  </si>
  <si>
    <t>Jan. 24, 2013USD ($)</t>
  </si>
  <si>
    <t>Dec. 11, 2012USD ($)</t>
  </si>
  <si>
    <t>Apr. 21, 2012USD ($)</t>
  </si>
  <si>
    <t>May 10, 2010USD ($)employee</t>
  </si>
  <si>
    <t>Apr. 29, 2010USD ($)</t>
  </si>
  <si>
    <t>Apr. 30, 2014</t>
  </si>
  <si>
    <t>Oct. 31, 2008contract</t>
  </si>
  <si>
    <t>Apr. 20, 2012USD ($)</t>
  </si>
  <si>
    <t>Apr. 11, 2012USD ($)</t>
  </si>
  <si>
    <t>Damages sought</t>
  </si>
  <si>
    <t>Period of compliance reporting obligation</t>
  </si>
  <si>
    <t>India Directorate of Revenue Intelligence Proceedings</t>
  </si>
  <si>
    <t>Number of HP India employees alleging underpaid customs | employee</t>
  </si>
  <si>
    <t>Number of former HP India employees alleging underpaid customs | employee</t>
  </si>
  <si>
    <t>Loss contingency deposit to prevent interruption of business</t>
  </si>
  <si>
    <t>Bangalore Commissioner of Customs</t>
  </si>
  <si>
    <t>Duties and penalties under show cause notices</t>
  </si>
  <si>
    <t>Amount deposited under show cause notice prior to order</t>
  </si>
  <si>
    <t>Additional amount deposited against products-related show cause notice</t>
  </si>
  <si>
    <t>Additional amount deposited against parts-related show cause notice</t>
  </si>
  <si>
    <t>Additional amount deposited against product order</t>
  </si>
  <si>
    <t>ECT Proceedings</t>
  </si>
  <si>
    <t>Number of ECT contracts related to alleged improprieties | contract</t>
  </si>
  <si>
    <t>ECT Proceedings | Minimum</t>
  </si>
  <si>
    <t>Length of sanctions</t>
  </si>
  <si>
    <t>ECT Proceedings | Maximum</t>
  </si>
  <si>
    <t>Loss from Hurricane Harvey</t>
  </si>
  <si>
    <t>Asset impairment charges</t>
  </si>
  <si>
    <t>Oracle | Judicial Ruling</t>
  </si>
  <si>
    <t>Settlement amount</t>
  </si>
  <si>
    <t>Oracle - Past Lost Profits | Judicial Ruling</t>
  </si>
  <si>
    <t>Oracle - Future Lost Profits | Judicial Ruling</t>
  </si>
  <si>
    <t>Guarantees, Indemnifications and Warranties (Details) - USD ($) $ in Millions</t>
  </si>
  <si>
    <t>Changes in aggregated product warranty liabilities</t>
  </si>
  <si>
    <t>Accruals for warranties issued</t>
  </si>
  <si>
    <t>Adjustments related to pre-existing warranties (including changes in estimates)</t>
  </si>
  <si>
    <t>Divested as part of the H3C transaction</t>
  </si>
  <si>
    <t>Settlements made (in cash or in kind)</t>
  </si>
  <si>
    <t>Tax Matters Agreements</t>
  </si>
  <si>
    <t>Certain income tax receivable</t>
  </si>
  <si>
    <t>HP Inc. | Cross-Indemnifications</t>
  </si>
  <si>
    <t>General Cross indemnifications</t>
  </si>
  <si>
    <t>Receivables from HP Inc.</t>
  </si>
  <si>
    <t>Payable to HP Inc.</t>
  </si>
  <si>
    <t>Majority-Owned Subsidiary, Unconsolidated</t>
  </si>
  <si>
    <t>Receivables from outside entity</t>
  </si>
  <si>
    <t>Tax Indemnification | Majority-Owned Subsidiary, Unconsolidated</t>
  </si>
  <si>
    <t>Micro Focus | Majority-Owned Subsidiary, Unconsolidated</t>
  </si>
  <si>
    <t>Micro Focus | Tax Indemnification | Majority-Owned Subsidiary, Unconsolidated</t>
  </si>
  <si>
    <t>Commitments (Details) - USD ($) $ in Millions</t>
  </si>
  <si>
    <t>Rent expense</t>
  </si>
  <si>
    <t>Property under capital lease</t>
  </si>
  <si>
    <t>Accumulated depreciation on property under capital lease</t>
  </si>
  <si>
    <t>Operating lease commitments, sublease rental income</t>
  </si>
  <si>
    <t>Less: Sublease rental income</t>
  </si>
  <si>
    <t>Unconditional purchase obligations</t>
  </si>
  <si>
    <t>Unconditional purchase obligations details</t>
  </si>
  <si>
    <t>Equity Method Investments (Details) - USD ($) $ in Millions</t>
  </si>
  <si>
    <t>May 31, 2016</t>
  </si>
  <si>
    <t>Schedule of Equity Method Investments [Line Items]</t>
  </si>
  <si>
    <t>Equity Method Investee | H3C</t>
  </si>
  <si>
    <t>Sales to related party</t>
  </si>
  <si>
    <t>Purchases from related party</t>
  </si>
  <si>
    <t>Payable to H3C</t>
  </si>
  <si>
    <t>H3C</t>
  </si>
  <si>
    <t>Basis difference</t>
  </si>
  <si>
    <t>Equity method goodwill</t>
  </si>
  <si>
    <t>Amortization of difference in basis</t>
  </si>
  <si>
    <t>Investment's earnings</t>
  </si>
  <si>
    <t>Elimination of intra-entity sales</t>
  </si>
  <si>
    <t>Unisplendour | H3C</t>
  </si>
</sst>
</file>

<file path=xl/styles.xml><?xml version="1.0" encoding="utf-8"?>
<styleSheet xmlns="http://schemas.openxmlformats.org/spreadsheetml/2006/main">
  <numFmts count="6">
    <numFmt formatCode="_(&quot;$ &quot;#,##0_);_(&quot;$ &quot;(#,##0)" numFmtId="164"/>
    <numFmt formatCode="_(&quot;$ &quot;#,##0.00_);_(&quot;$ &quot;(#,##0.00)" numFmtId="165"/>
    <numFmt formatCode="#,##0.000000_);(#,##0.000000)" numFmtId="166"/>
    <numFmt formatCode="#,##0.00000000_);(#,##0.000000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559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30672608482</v>
      </c>
    </row>
    <row r="15" spans="1:4">
      <c r="A15" s="4" t="s">
        <v>25</v>
      </c>
      <c r="C15" s="5" t="n">
        <v>1593885581</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6"/>
  </cols>
  <sheetData>
    <row r="1" spans="1:6">
      <c r="A1" s="1" t="s">
        <v>1510</v>
      </c>
      <c r="C1" s="2" t="s">
        <v>1</v>
      </c>
    </row>
    <row r="2" spans="1:6">
      <c r="C2" s="2" t="s">
        <v>2</v>
      </c>
      <c r="D2" s="2" t="s">
        <v>31</v>
      </c>
      <c r="E2" s="2" t="s">
        <v>32</v>
      </c>
      <c r="F2" s="2" t="s">
        <v>227</v>
      </c>
    </row>
    <row r="3" spans="1:6">
      <c r="A3" s="3" t="s">
        <v>134</v>
      </c>
    </row>
    <row r="4" spans="1:6">
      <c r="A4" s="4" t="s">
        <v>1511</v>
      </c>
      <c r="B4" s="4" t="s">
        <v>47</v>
      </c>
      <c r="C4" s="6" t="n">
        <v>10182000000</v>
      </c>
      <c r="D4" s="6" t="n">
        <v>12168000000</v>
      </c>
    </row>
    <row r="5" spans="1:6">
      <c r="A5" s="4" t="s">
        <v>1512</v>
      </c>
      <c r="C5" s="5" t="n">
        <v>-142000000</v>
      </c>
      <c r="D5" s="5" t="n">
        <v>103000000</v>
      </c>
    </row>
    <row r="6" spans="1:6">
      <c r="A6" s="4" t="s">
        <v>1513</v>
      </c>
      <c r="C6" s="5" t="n">
        <v>-47000000</v>
      </c>
      <c r="D6" s="5" t="n">
        <v>-50000000</v>
      </c>
    </row>
    <row r="7" spans="1:6">
      <c r="A7" s="4" t="s">
        <v>1241</v>
      </c>
      <c r="C7" s="5" t="n">
        <v>-3005000000</v>
      </c>
      <c r="D7" s="5" t="n">
        <v>-2772000000</v>
      </c>
    </row>
    <row r="8" spans="1:6">
      <c r="A8" s="4" t="s">
        <v>229</v>
      </c>
      <c r="D8" s="6" t="n">
        <v>0</v>
      </c>
      <c r="F8" s="6" t="n">
        <v>14600000000</v>
      </c>
    </row>
    <row r="9" spans="1:6">
      <c r="A9" s="4" t="s">
        <v>1514</v>
      </c>
      <c r="D9" s="4" t="s">
        <v>782</v>
      </c>
    </row>
    <row r="10" spans="1:6">
      <c r="A10" s="4" t="s">
        <v>1515</v>
      </c>
      <c r="D10" s="4" t="s">
        <v>782</v>
      </c>
    </row>
    <row r="11" spans="1:6">
      <c r="A11" s="3" t="s">
        <v>1516</v>
      </c>
    </row>
    <row r="12" spans="1:6">
      <c r="A12" s="4" t="s">
        <v>41</v>
      </c>
      <c r="C12" s="5" t="n">
        <v>265000000</v>
      </c>
      <c r="D12" s="6" t="n">
        <v>249000000</v>
      </c>
      <c r="E12" s="6" t="n">
        <v>240000000</v>
      </c>
    </row>
    <row r="13" spans="1:6">
      <c r="A13" s="4" t="s">
        <v>1517</v>
      </c>
      <c r="C13" s="5" t="n">
        <v>334000000</v>
      </c>
      <c r="D13" s="5" t="n">
        <v>298000000</v>
      </c>
      <c r="E13" s="5" t="n">
        <v>9000000</v>
      </c>
    </row>
    <row r="14" spans="1:6">
      <c r="A14" s="4" t="s">
        <v>1518</v>
      </c>
      <c r="C14" s="5" t="n">
        <v>599000000</v>
      </c>
      <c r="D14" s="5" t="n">
        <v>547000000</v>
      </c>
      <c r="E14" s="6" t="n">
        <v>249000000</v>
      </c>
    </row>
    <row r="15" spans="1:6">
      <c r="A15" s="4" t="s">
        <v>1519</v>
      </c>
    </row>
    <row r="16" spans="1:6">
      <c r="A16" s="3" t="s">
        <v>134</v>
      </c>
    </row>
    <row r="17" spans="1:6">
      <c r="A17" s="4" t="s">
        <v>1511</v>
      </c>
      <c r="C17" s="5" t="n">
        <v>0</v>
      </c>
      <c r="D17" s="5" t="n">
        <v>2249000000</v>
      </c>
    </row>
    <row r="18" spans="1:6">
      <c r="A18" s="4" t="s">
        <v>229</v>
      </c>
      <c r="C18" s="6" t="n">
        <v>2250000000</v>
      </c>
      <c r="D18" s="6" t="n">
        <v>2250000000</v>
      </c>
    </row>
    <row r="19" spans="1:6">
      <c r="A19" s="4" t="s">
        <v>1514</v>
      </c>
      <c r="C19" s="4" t="s">
        <v>1520</v>
      </c>
      <c r="D19" s="4" t="s">
        <v>1520</v>
      </c>
    </row>
    <row r="20" spans="1:6">
      <c r="A20" s="4" t="s">
        <v>1515</v>
      </c>
      <c r="C20" s="4" t="s">
        <v>1521</v>
      </c>
      <c r="D20" s="4" t="s">
        <v>1521</v>
      </c>
    </row>
    <row r="21" spans="1:6">
      <c r="A21" s="4" t="s">
        <v>1522</v>
      </c>
    </row>
    <row r="22" spans="1:6">
      <c r="A22" s="3" t="s">
        <v>134</v>
      </c>
    </row>
    <row r="23" spans="1:6">
      <c r="A23" s="4" t="s">
        <v>1511</v>
      </c>
      <c r="C23" s="6" t="n">
        <v>2648000000</v>
      </c>
      <c r="D23" s="6" t="n">
        <v>2648000000</v>
      </c>
    </row>
    <row r="24" spans="1:6">
      <c r="A24" s="4" t="s">
        <v>229</v>
      </c>
      <c r="C24" s="6" t="n">
        <v>2650000000</v>
      </c>
      <c r="D24" s="6" t="n">
        <v>2650000000</v>
      </c>
    </row>
    <row r="25" spans="1:6">
      <c r="A25" s="4" t="s">
        <v>1514</v>
      </c>
      <c r="C25" s="4" t="s">
        <v>1523</v>
      </c>
      <c r="D25" s="4" t="s">
        <v>1523</v>
      </c>
    </row>
    <row r="26" spans="1:6">
      <c r="A26" s="4" t="s">
        <v>1515</v>
      </c>
      <c r="C26" s="4" t="s">
        <v>1524</v>
      </c>
      <c r="D26" s="4" t="s">
        <v>1524</v>
      </c>
    </row>
    <row r="27" spans="1:6">
      <c r="A27" s="4" t="s">
        <v>1525</v>
      </c>
    </row>
    <row r="28" spans="1:6">
      <c r="A28" s="3" t="s">
        <v>134</v>
      </c>
    </row>
    <row r="29" spans="1:6">
      <c r="A29" s="4" t="s">
        <v>1511</v>
      </c>
      <c r="C29" s="6" t="n">
        <v>1100000000</v>
      </c>
      <c r="D29" s="6" t="n">
        <v>0</v>
      </c>
    </row>
    <row r="30" spans="1:6">
      <c r="A30" s="4" t="s">
        <v>229</v>
      </c>
      <c r="C30" s="6" t="n">
        <v>1100000000</v>
      </c>
    </row>
    <row r="31" spans="1:6">
      <c r="A31" s="4" t="s">
        <v>1514</v>
      </c>
      <c r="C31" s="4" t="s">
        <v>1526</v>
      </c>
    </row>
    <row r="32" spans="1:6">
      <c r="A32" s="4" t="s">
        <v>1515</v>
      </c>
      <c r="C32" s="4" t="s">
        <v>1527</v>
      </c>
    </row>
    <row r="33" spans="1:6">
      <c r="A33" s="4" t="s">
        <v>1528</v>
      </c>
    </row>
    <row r="34" spans="1:6">
      <c r="A34" s="3" t="s">
        <v>134</v>
      </c>
    </row>
    <row r="35" spans="1:6">
      <c r="A35" s="4" t="s">
        <v>1511</v>
      </c>
      <c r="C35" s="6" t="n">
        <v>3000000000</v>
      </c>
      <c r="D35" s="5" t="n">
        <v>2999000000</v>
      </c>
    </row>
    <row r="36" spans="1:6">
      <c r="A36" s="4" t="s">
        <v>229</v>
      </c>
      <c r="C36" s="6" t="n">
        <v>3000000000</v>
      </c>
      <c r="D36" s="6" t="n">
        <v>3000000000</v>
      </c>
    </row>
    <row r="37" spans="1:6">
      <c r="A37" s="4" t="s">
        <v>1514</v>
      </c>
      <c r="C37" s="4" t="s">
        <v>1529</v>
      </c>
      <c r="D37" s="4" t="s">
        <v>1529</v>
      </c>
    </row>
    <row r="38" spans="1:6">
      <c r="A38" s="4" t="s">
        <v>1515</v>
      </c>
      <c r="C38" s="4" t="s">
        <v>1530</v>
      </c>
      <c r="D38" s="4" t="s">
        <v>1530</v>
      </c>
    </row>
    <row r="39" spans="1:6">
      <c r="A39" s="4" t="s">
        <v>1531</v>
      </c>
    </row>
    <row r="40" spans="1:6">
      <c r="A40" s="3" t="s">
        <v>134</v>
      </c>
    </row>
    <row r="41" spans="1:6">
      <c r="A41" s="4" t="s">
        <v>1511</v>
      </c>
      <c r="C41" s="6" t="n">
        <v>1348000000</v>
      </c>
      <c r="D41" s="6" t="n">
        <v>1348000000</v>
      </c>
    </row>
    <row r="42" spans="1:6">
      <c r="A42" s="4" t="s">
        <v>229</v>
      </c>
      <c r="C42" s="6" t="n">
        <v>1350000000</v>
      </c>
      <c r="D42" s="6" t="n">
        <v>1350000000</v>
      </c>
    </row>
    <row r="43" spans="1:6">
      <c r="A43" s="4" t="s">
        <v>1514</v>
      </c>
      <c r="C43" s="4" t="s">
        <v>1532</v>
      </c>
      <c r="D43" s="4" t="s">
        <v>1532</v>
      </c>
    </row>
    <row r="44" spans="1:6">
      <c r="A44" s="4" t="s">
        <v>1515</v>
      </c>
      <c r="C44" s="4" t="s">
        <v>792</v>
      </c>
      <c r="D44" s="4" t="s">
        <v>792</v>
      </c>
    </row>
    <row r="45" spans="1:6">
      <c r="A45" s="4" t="s">
        <v>1533</v>
      </c>
    </row>
    <row r="46" spans="1:6">
      <c r="A46" s="3" t="s">
        <v>134</v>
      </c>
    </row>
    <row r="47" spans="1:6">
      <c r="A47" s="4" t="s">
        <v>1511</v>
      </c>
      <c r="C47" s="6" t="n">
        <v>2495000000</v>
      </c>
      <c r="D47" s="6" t="n">
        <v>2494000000</v>
      </c>
    </row>
    <row r="48" spans="1:6">
      <c r="A48" s="4" t="s">
        <v>229</v>
      </c>
      <c r="C48" s="6" t="n">
        <v>2500000000</v>
      </c>
      <c r="D48" s="6" t="n">
        <v>2500000000</v>
      </c>
    </row>
    <row r="49" spans="1:6">
      <c r="A49" s="4" t="s">
        <v>1514</v>
      </c>
      <c r="C49" s="4" t="s">
        <v>1534</v>
      </c>
      <c r="D49" s="4" t="s">
        <v>1534</v>
      </c>
    </row>
    <row r="50" spans="1:6">
      <c r="A50" s="4" t="s">
        <v>1515</v>
      </c>
      <c r="C50" s="4" t="s">
        <v>1103</v>
      </c>
      <c r="D50" s="4" t="s">
        <v>1103</v>
      </c>
    </row>
    <row r="51" spans="1:6">
      <c r="A51" s="4" t="s">
        <v>1535</v>
      </c>
    </row>
    <row r="52" spans="1:6">
      <c r="A52" s="3" t="s">
        <v>134</v>
      </c>
    </row>
    <row r="53" spans="1:6">
      <c r="A53" s="4" t="s">
        <v>1511</v>
      </c>
      <c r="C53" s="6" t="n">
        <v>750000000</v>
      </c>
      <c r="D53" s="6" t="n">
        <v>750000000</v>
      </c>
    </row>
    <row r="54" spans="1:6">
      <c r="A54" s="4" t="s">
        <v>229</v>
      </c>
      <c r="C54" s="6" t="n">
        <v>750000000</v>
      </c>
      <c r="D54" s="6" t="n">
        <v>750000000</v>
      </c>
    </row>
    <row r="55" spans="1:6">
      <c r="A55" s="4" t="s">
        <v>1514</v>
      </c>
      <c r="C55" s="4" t="s">
        <v>1536</v>
      </c>
      <c r="D55" s="4" t="s">
        <v>1536</v>
      </c>
    </row>
    <row r="56" spans="1:6">
      <c r="A56" s="4" t="s">
        <v>1515</v>
      </c>
      <c r="C56" s="4" t="s">
        <v>1537</v>
      </c>
      <c r="D56" s="4" t="s">
        <v>1537</v>
      </c>
    </row>
    <row r="57" spans="1:6">
      <c r="A57" s="4" t="s">
        <v>1538</v>
      </c>
    </row>
    <row r="58" spans="1:6">
      <c r="A58" s="3" t="s">
        <v>134</v>
      </c>
    </row>
    <row r="59" spans="1:6">
      <c r="A59" s="4" t="s">
        <v>1511</v>
      </c>
      <c r="C59" s="6" t="n">
        <v>1499000000</v>
      </c>
      <c r="D59" s="6" t="n">
        <v>1499000000</v>
      </c>
    </row>
    <row r="60" spans="1:6">
      <c r="A60" s="4" t="s">
        <v>229</v>
      </c>
      <c r="C60" s="6" t="n">
        <v>1500000000</v>
      </c>
      <c r="D60" s="6" t="n">
        <v>1500000000</v>
      </c>
    </row>
    <row r="61" spans="1:6">
      <c r="A61" s="4" t="s">
        <v>1514</v>
      </c>
      <c r="C61" s="4" t="s">
        <v>1539</v>
      </c>
      <c r="D61" s="4" t="s">
        <v>1539</v>
      </c>
    </row>
    <row r="62" spans="1:6">
      <c r="A62" s="4" t="s">
        <v>1515</v>
      </c>
      <c r="C62" s="4" t="s">
        <v>1540</v>
      </c>
      <c r="D62" s="4" t="s">
        <v>1540</v>
      </c>
    </row>
    <row r="63" spans="1:6">
      <c r="A63" s="4" t="s">
        <v>1541</v>
      </c>
    </row>
    <row r="64" spans="1:6">
      <c r="A64" s="3" t="s">
        <v>134</v>
      </c>
    </row>
    <row r="65" spans="1:6">
      <c r="A65" s="4" t="s">
        <v>1511</v>
      </c>
      <c r="C65" s="6" t="n">
        <v>0</v>
      </c>
      <c r="D65" s="6" t="n">
        <v>350000000</v>
      </c>
    </row>
    <row r="66" spans="1:6">
      <c r="A66" s="4" t="s">
        <v>229</v>
      </c>
      <c r="C66" s="6" t="n">
        <v>350000000</v>
      </c>
      <c r="D66" s="6" t="n">
        <v>350000000</v>
      </c>
    </row>
    <row r="67" spans="1:6">
      <c r="A67" s="4" t="s">
        <v>1542</v>
      </c>
      <c r="C67" s="4" t="s">
        <v>1543</v>
      </c>
      <c r="D67" s="4" t="s">
        <v>1543</v>
      </c>
    </row>
    <row r="68" spans="1:6">
      <c r="A68" s="4" t="s">
        <v>1544</v>
      </c>
    </row>
    <row r="69" spans="1:6">
      <c r="A69" s="3" t="s">
        <v>134</v>
      </c>
    </row>
    <row r="70" spans="1:6">
      <c r="A70" s="4" t="s">
        <v>1511</v>
      </c>
      <c r="C70" s="6" t="n">
        <v>250000000</v>
      </c>
      <c r="D70" s="6" t="n">
        <v>250000000</v>
      </c>
    </row>
    <row r="71" spans="1:6">
      <c r="A71" s="4" t="s">
        <v>229</v>
      </c>
      <c r="C71" s="6" t="n">
        <v>250000000</v>
      </c>
      <c r="D71" s="6" t="n">
        <v>250000000</v>
      </c>
    </row>
    <row r="72" spans="1:6">
      <c r="A72" s="4" t="s">
        <v>1515</v>
      </c>
      <c r="C72" s="4" t="s">
        <v>1545</v>
      </c>
      <c r="D72" s="4" t="s">
        <v>1545</v>
      </c>
    </row>
    <row r="73" spans="1:6">
      <c r="A73" s="4" t="s">
        <v>1546</v>
      </c>
    </row>
    <row r="74" spans="1:6">
      <c r="A74" s="3" t="s">
        <v>134</v>
      </c>
    </row>
    <row r="75" spans="1:6">
      <c r="A75" s="4" t="s">
        <v>1546</v>
      </c>
      <c r="C75" s="6" t="n">
        <v>286000000</v>
      </c>
      <c r="D75" s="6" t="n">
        <v>300000000</v>
      </c>
    </row>
    <row r="76" spans="1:6">
      <c r="A76" s="4" t="s">
        <v>1547</v>
      </c>
    </row>
    <row r="77" spans="1:6">
      <c r="A77" s="3" t="s">
        <v>134</v>
      </c>
    </row>
    <row r="78" spans="1:6">
      <c r="A78" s="4" t="s">
        <v>1548</v>
      </c>
      <c r="C78" s="6" t="n">
        <v>160000000</v>
      </c>
      <c r="D78" s="6" t="n">
        <v>181000000</v>
      </c>
    </row>
    <row r="79" spans="1:6">
      <c r="A79" s="4" t="s">
        <v>1549</v>
      </c>
    </row>
    <row r="80" spans="1:6">
      <c r="A80" s="3" t="s">
        <v>134</v>
      </c>
    </row>
    <row r="81" spans="1:6">
      <c r="A81" s="4" t="s">
        <v>1515</v>
      </c>
      <c r="C81" s="4" t="s">
        <v>782</v>
      </c>
      <c r="D81" s="4" t="s">
        <v>782</v>
      </c>
    </row>
    <row r="82" spans="1:6">
      <c r="A82" s="4" t="s">
        <v>1550</v>
      </c>
    </row>
    <row r="83" spans="1:6">
      <c r="A83" s="3" t="s">
        <v>134</v>
      </c>
    </row>
    <row r="84" spans="1:6">
      <c r="A84" s="4" t="s">
        <v>1515</v>
      </c>
      <c r="C84" s="4" t="s">
        <v>1551</v>
      </c>
      <c r="D84" s="4" t="s">
        <v>1551</v>
      </c>
    </row>
    <row r="85" spans="1:6"/>
    <row r="86" spans="1:6">
      <c r="A86" s="4" t="s">
        <v>47</v>
      </c>
      <c r="B86" s="4" t="s">
        <v>151</v>
      </c>
    </row>
  </sheetData>
  <mergeCells count="4">
    <mergeCell ref="A1:B2"/>
    <mergeCell ref="C1:E1"/>
    <mergeCell ref="A85:E85"/>
    <mergeCell ref="B86:E8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5"/>
    <col customWidth="1" max="6" min="6" width="21"/>
    <col customWidth="1" max="7" min="7" width="45"/>
    <col customWidth="1" max="8" min="8" width="21"/>
    <col customWidth="1" max="9" min="9" width="21"/>
    <col customWidth="1" max="10" min="10" width="21"/>
    <col customWidth="1" max="11" min="11" width="21"/>
  </cols>
  <sheetData>
    <row r="1" spans="1:11">
      <c r="A1" s="1" t="s">
        <v>1552</v>
      </c>
      <c r="B1" s="2" t="s">
        <v>1553</v>
      </c>
      <c r="C1" s="2" t="s">
        <v>1554</v>
      </c>
      <c r="D1" s="2" t="s">
        <v>1555</v>
      </c>
      <c r="E1" s="2" t="s">
        <v>1556</v>
      </c>
      <c r="F1" s="2" t="s">
        <v>1557</v>
      </c>
      <c r="G1" s="2" t="s">
        <v>1558</v>
      </c>
      <c r="H1" s="2" t="s">
        <v>603</v>
      </c>
      <c r="I1" s="2" t="s">
        <v>701</v>
      </c>
      <c r="J1" s="2" t="s">
        <v>1559</v>
      </c>
      <c r="K1" s="2" t="s">
        <v>1560</v>
      </c>
    </row>
    <row r="2" spans="1:11">
      <c r="A2" s="3" t="s">
        <v>1561</v>
      </c>
    </row>
    <row r="3" spans="1:11">
      <c r="A3" s="4" t="s">
        <v>1562</v>
      </c>
      <c r="K3" s="6" t="n">
        <v>14000000000</v>
      </c>
    </row>
    <row r="4" spans="1:11">
      <c r="A4" s="4" t="s">
        <v>1563</v>
      </c>
      <c r="K4" s="6" t="n">
        <v>600000000</v>
      </c>
    </row>
    <row r="5" spans="1:11">
      <c r="A5" s="4" t="s">
        <v>1564</v>
      </c>
      <c r="G5" s="6" t="n">
        <v>0</v>
      </c>
      <c r="H5" s="6" t="n">
        <v>0</v>
      </c>
      <c r="I5" s="6" t="n">
        <v>14529000000</v>
      </c>
    </row>
    <row r="6" spans="1:11">
      <c r="A6" s="4" t="s">
        <v>229</v>
      </c>
      <c r="H6" s="6" t="n">
        <v>0</v>
      </c>
      <c r="J6" s="6" t="n">
        <v>14600000000</v>
      </c>
    </row>
    <row r="7" spans="1:11">
      <c r="A7" s="4" t="s">
        <v>1515</v>
      </c>
      <c r="H7" s="4" t="s">
        <v>782</v>
      </c>
    </row>
    <row r="8" spans="1:11">
      <c r="A8" s="4" t="s">
        <v>599</v>
      </c>
      <c r="G8" s="5" t="n">
        <v>47000000</v>
      </c>
      <c r="H8" s="6" t="n">
        <v>50000000</v>
      </c>
    </row>
    <row r="9" spans="1:11">
      <c r="A9" s="4" t="s">
        <v>1512</v>
      </c>
      <c r="G9" s="5" t="n">
        <v>142000000</v>
      </c>
      <c r="H9" s="5" t="n">
        <v>-103000000</v>
      </c>
    </row>
    <row r="10" spans="1:11">
      <c r="A10" s="4" t="s">
        <v>1565</v>
      </c>
      <c r="G10" s="5" t="n">
        <v>10000000</v>
      </c>
    </row>
    <row r="11" spans="1:11">
      <c r="A11" s="3" t="s">
        <v>1566</v>
      </c>
    </row>
    <row r="12" spans="1:11">
      <c r="A12" s="5" t="n">
        <v>2018</v>
      </c>
      <c r="G12" s="5" t="n">
        <v>3023000000</v>
      </c>
    </row>
    <row r="13" spans="1:11">
      <c r="A13" s="5" t="n">
        <v>2019</v>
      </c>
      <c r="G13" s="5" t="n">
        <v>1129000000</v>
      </c>
    </row>
    <row r="14" spans="1:11">
      <c r="A14" s="5" t="n">
        <v>2020</v>
      </c>
      <c r="G14" s="5" t="n">
        <v>3028000000</v>
      </c>
    </row>
    <row r="15" spans="1:11">
      <c r="A15" s="5" t="n">
        <v>2021</v>
      </c>
      <c r="G15" s="5" t="n">
        <v>47000000</v>
      </c>
    </row>
    <row r="16" spans="1:11">
      <c r="A16" s="5" t="n">
        <v>2022</v>
      </c>
      <c r="G16" s="5" t="n">
        <v>1354000000</v>
      </c>
    </row>
    <row r="17" spans="1:11">
      <c r="A17" s="4" t="s">
        <v>1244</v>
      </c>
      <c r="G17" s="5" t="n">
        <v>4805000000</v>
      </c>
    </row>
    <row r="18" spans="1:11">
      <c r="A18" s="4" t="s">
        <v>238</v>
      </c>
      <c r="G18" s="5" t="n">
        <v>13386000000</v>
      </c>
    </row>
    <row r="19" spans="1:11">
      <c r="A19" s="4" t="s">
        <v>1519</v>
      </c>
    </row>
    <row r="20" spans="1:11">
      <c r="A20" s="3" t="s">
        <v>1561</v>
      </c>
    </row>
    <row r="21" spans="1:11">
      <c r="A21" s="4" t="s">
        <v>229</v>
      </c>
      <c r="G21" s="6" t="n">
        <v>2250000000</v>
      </c>
      <c r="H21" s="6" t="n">
        <v>2250000000</v>
      </c>
    </row>
    <row r="22" spans="1:11">
      <c r="A22" s="4" t="s">
        <v>1567</v>
      </c>
      <c r="C22" s="6" t="n">
        <v>1500000000</v>
      </c>
    </row>
    <row r="23" spans="1:11">
      <c r="A23" s="4" t="s">
        <v>1568</v>
      </c>
      <c r="C23" s="5" t="n">
        <v>1500000000</v>
      </c>
    </row>
    <row r="24" spans="1:11">
      <c r="A24" s="4" t="s">
        <v>1515</v>
      </c>
      <c r="G24" s="4" t="s">
        <v>1521</v>
      </c>
      <c r="H24" s="4" t="s">
        <v>1521</v>
      </c>
    </row>
    <row r="25" spans="1:11">
      <c r="A25" s="4" t="s">
        <v>1569</v>
      </c>
    </row>
    <row r="26" spans="1:11">
      <c r="A26" s="3" t="s">
        <v>1561</v>
      </c>
    </row>
    <row r="27" spans="1:11">
      <c r="A27" s="4" t="s">
        <v>1564</v>
      </c>
      <c r="F27" s="6" t="n">
        <v>14500000000</v>
      </c>
    </row>
    <row r="28" spans="1:11">
      <c r="A28" s="4" t="s">
        <v>1570</v>
      </c>
      <c r="G28" s="6" t="n">
        <v>9500000000</v>
      </c>
    </row>
    <row r="29" spans="1:11">
      <c r="A29" s="4" t="s">
        <v>1571</v>
      </c>
    </row>
    <row r="30" spans="1:11">
      <c r="A30" s="3" t="s">
        <v>1561</v>
      </c>
    </row>
    <row r="31" spans="1:11">
      <c r="A31" s="4" t="s">
        <v>1572</v>
      </c>
      <c r="E31" s="6" t="n">
        <v>4000000000</v>
      </c>
    </row>
    <row r="32" spans="1:11">
      <c r="A32" s="4" t="s">
        <v>1573</v>
      </c>
      <c r="E32" s="4" t="s">
        <v>622</v>
      </c>
    </row>
    <row r="33" spans="1:11">
      <c r="A33" s="4" t="s">
        <v>1574</v>
      </c>
      <c r="E33" s="5" t="n">
        <v>2</v>
      </c>
    </row>
    <row r="34" spans="1:11">
      <c r="A34" s="4" t="s">
        <v>1575</v>
      </c>
      <c r="E34" s="4" t="s">
        <v>617</v>
      </c>
    </row>
    <row r="35" spans="1:11">
      <c r="A35" s="4" t="s">
        <v>1576</v>
      </c>
      <c r="G35" s="5" t="n">
        <v>0</v>
      </c>
      <c r="H35" s="6" t="n">
        <v>0</v>
      </c>
    </row>
    <row r="36" spans="1:11">
      <c r="A36" s="4" t="s">
        <v>1503</v>
      </c>
    </row>
    <row r="37" spans="1:11">
      <c r="A37" s="3" t="s">
        <v>1561</v>
      </c>
    </row>
    <row r="38" spans="1:11">
      <c r="A38" s="4" t="s">
        <v>1577</v>
      </c>
      <c r="G38" s="6" t="n">
        <v>4000000000</v>
      </c>
    </row>
    <row r="39" spans="1:11">
      <c r="A39" s="4" t="s">
        <v>1578</v>
      </c>
      <c r="G39" s="5" t="n">
        <v>2</v>
      </c>
    </row>
    <row r="40" spans="1:11">
      <c r="A40" s="4" t="s">
        <v>1579</v>
      </c>
      <c r="G40" s="6" t="n">
        <v>0</v>
      </c>
      <c r="H40" s="5" t="n">
        <v>0</v>
      </c>
    </row>
    <row r="41" spans="1:11">
      <c r="A41" s="4" t="s">
        <v>1580</v>
      </c>
      <c r="G41" s="5" t="n">
        <v>4000000000</v>
      </c>
    </row>
    <row r="42" spans="1:11">
      <c r="A42" s="4" t="s">
        <v>1581</v>
      </c>
    </row>
    <row r="43" spans="1:11">
      <c r="A43" s="3" t="s">
        <v>1561</v>
      </c>
    </row>
    <row r="44" spans="1:11">
      <c r="A44" s="4" t="s">
        <v>1580</v>
      </c>
      <c r="G44" s="5" t="n">
        <v>4000000000</v>
      </c>
    </row>
    <row r="45" spans="1:11">
      <c r="A45" s="4" t="s">
        <v>1582</v>
      </c>
    </row>
    <row r="46" spans="1:11">
      <c r="A46" s="3" t="s">
        <v>1561</v>
      </c>
    </row>
    <row r="47" spans="1:11">
      <c r="A47" s="4" t="s">
        <v>1580</v>
      </c>
      <c r="G47" s="5" t="n">
        <v>3000000000</v>
      </c>
    </row>
    <row r="48" spans="1:11">
      <c r="A48" s="4" t="s">
        <v>1583</v>
      </c>
    </row>
    <row r="49" spans="1:11">
      <c r="A49" s="3" t="s">
        <v>1561</v>
      </c>
    </row>
    <row r="50" spans="1:11">
      <c r="A50" s="4" t="s">
        <v>1584</v>
      </c>
      <c r="G50" s="5" t="n">
        <v>500000000</v>
      </c>
    </row>
    <row r="51" spans="1:11">
      <c r="A51" s="4" t="s">
        <v>1579</v>
      </c>
      <c r="G51" s="5" t="n">
        <v>401000000</v>
      </c>
      <c r="H51" s="6" t="n">
        <v>326000000</v>
      </c>
    </row>
    <row r="52" spans="1:11">
      <c r="A52" s="4" t="s">
        <v>1585</v>
      </c>
    </row>
    <row r="53" spans="1:11">
      <c r="A53" s="3" t="s">
        <v>1561</v>
      </c>
    </row>
    <row r="54" spans="1:11">
      <c r="A54" s="4" t="s">
        <v>1580</v>
      </c>
      <c r="G54" s="6" t="n">
        <v>500000000</v>
      </c>
    </row>
    <row r="55" spans="1:11">
      <c r="A55" s="4" t="s">
        <v>1586</v>
      </c>
    </row>
    <row r="56" spans="1:11">
      <c r="A56" s="3" t="s">
        <v>1561</v>
      </c>
    </row>
    <row r="57" spans="1:11">
      <c r="A57" s="4" t="s">
        <v>590</v>
      </c>
      <c r="D57" s="6" t="n">
        <v>500000000</v>
      </c>
    </row>
    <row r="58" spans="1:11">
      <c r="A58" s="4" t="s">
        <v>1587</v>
      </c>
    </row>
    <row r="59" spans="1:11">
      <c r="A59" s="3" t="s">
        <v>1561</v>
      </c>
    </row>
    <row r="60" spans="1:11">
      <c r="A60" s="4" t="s">
        <v>597</v>
      </c>
      <c r="C60" s="6" t="n">
        <v>3000000000</v>
      </c>
    </row>
    <row r="61" spans="1:11">
      <c r="A61" s="4" t="s">
        <v>1588</v>
      </c>
    </row>
    <row r="62" spans="1:11">
      <c r="A62" s="3" t="s">
        <v>1561</v>
      </c>
    </row>
    <row r="63" spans="1:11">
      <c r="A63" s="4" t="s">
        <v>229</v>
      </c>
      <c r="B63" s="6" t="n">
        <v>1100000000</v>
      </c>
    </row>
    <row r="64" spans="1:11">
      <c r="A64" s="4" t="s">
        <v>1515</v>
      </c>
      <c r="B64" s="4" t="s">
        <v>1527</v>
      </c>
    </row>
    <row r="65" spans="1:11">
      <c r="A65" s="4" t="s">
        <v>1589</v>
      </c>
    </row>
    <row r="66" spans="1:11">
      <c r="A66" s="3" t="s">
        <v>1561</v>
      </c>
    </row>
    <row r="67" spans="1:11">
      <c r="A67" s="4" t="s">
        <v>1515</v>
      </c>
      <c r="B67" s="4" t="s">
        <v>1521</v>
      </c>
      <c r="C67" s="4" t="s">
        <v>1521</v>
      </c>
    </row>
    <row r="68" spans="1:11">
      <c r="A68" s="4" t="s">
        <v>1590</v>
      </c>
      <c r="B68" s="6" t="n">
        <v>750000000</v>
      </c>
    </row>
    <row r="69" spans="1:11">
      <c r="A69" s="4" t="s">
        <v>1591</v>
      </c>
    </row>
    <row r="70" spans="1:11">
      <c r="A70" s="3" t="s">
        <v>1561</v>
      </c>
    </row>
    <row r="71" spans="1:11">
      <c r="A71" s="4" t="s">
        <v>1590</v>
      </c>
      <c r="B71" s="6" t="n">
        <v>350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592</v>
      </c>
      <c r="B1" s="2" t="s">
        <v>650</v>
      </c>
      <c r="C1" s="2" t="s">
        <v>651</v>
      </c>
      <c r="D1" s="2" t="s">
        <v>1593</v>
      </c>
      <c r="E1" s="2" t="s">
        <v>1594</v>
      </c>
      <c r="F1" s="2" t="s">
        <v>701</v>
      </c>
    </row>
    <row r="2" spans="1:6">
      <c r="A2" s="3" t="s">
        <v>1595</v>
      </c>
    </row>
    <row r="3" spans="1:6">
      <c r="A3" s="4" t="s">
        <v>1596</v>
      </c>
      <c r="E3" s="4" t="s">
        <v>622</v>
      </c>
    </row>
    <row r="4" spans="1:6">
      <c r="A4" s="4" t="s">
        <v>653</v>
      </c>
      <c r="B4" s="5" t="n">
        <v>4</v>
      </c>
      <c r="C4" s="5" t="n">
        <v>5</v>
      </c>
      <c r="E4" s="5" t="n">
        <v>3</v>
      </c>
    </row>
    <row r="5" spans="1:6">
      <c r="A5" s="4" t="s">
        <v>1597</v>
      </c>
    </row>
    <row r="6" spans="1:6">
      <c r="A6" s="3" t="s">
        <v>1595</v>
      </c>
    </row>
    <row r="7" spans="1:6">
      <c r="A7" s="4" t="s">
        <v>1598</v>
      </c>
      <c r="D7" s="6" t="n">
        <v>526</v>
      </c>
    </row>
    <row r="8" spans="1:6">
      <c r="A8" s="4" t="s">
        <v>1599</v>
      </c>
    </row>
    <row r="9" spans="1:6">
      <c r="A9" s="3" t="s">
        <v>1595</v>
      </c>
    </row>
    <row r="10" spans="1:6">
      <c r="A10" s="4" t="s">
        <v>194</v>
      </c>
      <c r="F10" s="6" t="n">
        <v>13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0</v>
      </c>
      <c r="B1" s="2" t="s">
        <v>1</v>
      </c>
    </row>
    <row r="2" spans="1:4">
      <c r="B2" s="2" t="s">
        <v>2</v>
      </c>
      <c r="C2" s="2" t="s">
        <v>31</v>
      </c>
      <c r="D2" s="2" t="s">
        <v>32</v>
      </c>
    </row>
    <row r="3" spans="1:4">
      <c r="A3" s="3" t="s">
        <v>1601</v>
      </c>
    </row>
    <row r="4" spans="1:4">
      <c r="A4" s="4" t="s">
        <v>1602</v>
      </c>
      <c r="B4" s="6" t="n">
        <v>-2</v>
      </c>
      <c r="C4" s="6" t="n">
        <v>2</v>
      </c>
      <c r="D4" s="6" t="n">
        <v>2</v>
      </c>
    </row>
    <row r="5" spans="1:4">
      <c r="A5" s="4" t="s">
        <v>1603</v>
      </c>
      <c r="B5" s="5" t="n">
        <v>1</v>
      </c>
      <c r="C5" s="5" t="n">
        <v>-2</v>
      </c>
      <c r="D5" s="5" t="n">
        <v>0</v>
      </c>
    </row>
    <row r="6" spans="1:4">
      <c r="A6" s="4" t="s">
        <v>1604</v>
      </c>
      <c r="B6" s="5" t="n">
        <v>-1</v>
      </c>
      <c r="C6" s="5" t="n">
        <v>0</v>
      </c>
      <c r="D6" s="5" t="n">
        <v>2</v>
      </c>
    </row>
    <row r="7" spans="1:4">
      <c r="A7" s="3" t="s">
        <v>1605</v>
      </c>
    </row>
    <row r="8" spans="1:4">
      <c r="A8" s="4" t="s">
        <v>1606</v>
      </c>
      <c r="B8" s="5" t="n">
        <v>6</v>
      </c>
      <c r="C8" s="5" t="n">
        <v>-14</v>
      </c>
      <c r="D8" s="5" t="n">
        <v>-69</v>
      </c>
    </row>
    <row r="9" spans="1:4">
      <c r="A9" s="4" t="s">
        <v>1607</v>
      </c>
      <c r="B9" s="5" t="n">
        <v>10</v>
      </c>
      <c r="C9" s="5" t="n">
        <v>25</v>
      </c>
      <c r="D9" s="5" t="n">
        <v>76</v>
      </c>
    </row>
    <row r="10" spans="1:4">
      <c r="A10" s="4" t="s">
        <v>1608</v>
      </c>
      <c r="B10" s="5" t="n">
        <v>16</v>
      </c>
      <c r="C10" s="5" t="n">
        <v>11</v>
      </c>
      <c r="D10" s="5" t="n">
        <v>7</v>
      </c>
    </row>
    <row r="11" spans="1:4">
      <c r="A11" s="3" t="s">
        <v>1609</v>
      </c>
    </row>
    <row r="12" spans="1:4">
      <c r="A12" s="4" t="s">
        <v>1610</v>
      </c>
      <c r="B12" s="5" t="n">
        <v>-49</v>
      </c>
      <c r="C12" s="5" t="n">
        <v>63</v>
      </c>
      <c r="D12" s="5" t="n">
        <v>30</v>
      </c>
    </row>
    <row r="13" spans="1:4">
      <c r="A13" s="4" t="s">
        <v>1611</v>
      </c>
      <c r="B13" s="5" t="n">
        <v>-19</v>
      </c>
      <c r="C13" s="5" t="n">
        <v>-20</v>
      </c>
      <c r="D13" s="5" t="n">
        <v>-10</v>
      </c>
    </row>
    <row r="14" spans="1:4">
      <c r="A14" s="4" t="s">
        <v>1612</v>
      </c>
      <c r="B14" s="5" t="n">
        <v>-91</v>
      </c>
      <c r="C14" s="5" t="n">
        <v>-1</v>
      </c>
      <c r="D14" s="5" t="n">
        <v>0</v>
      </c>
    </row>
    <row r="15" spans="1:4">
      <c r="A15" s="4" t="s">
        <v>1613</v>
      </c>
      <c r="B15" s="5" t="n">
        <v>0</v>
      </c>
      <c r="C15" s="5" t="n">
        <v>0</v>
      </c>
      <c r="D15" s="5" t="n">
        <v>255</v>
      </c>
    </row>
    <row r="16" spans="1:4">
      <c r="A16" s="4" t="s">
        <v>1614</v>
      </c>
      <c r="B16" s="5" t="n">
        <v>-159</v>
      </c>
      <c r="C16" s="5" t="n">
        <v>42</v>
      </c>
      <c r="D16" s="5" t="n">
        <v>275</v>
      </c>
    </row>
    <row r="17" spans="1:4">
      <c r="A17" s="4" t="s">
        <v>1615</v>
      </c>
      <c r="B17" s="5" t="n">
        <v>-1</v>
      </c>
      <c r="C17" s="5" t="n">
        <v>20</v>
      </c>
      <c r="D17" s="5" t="n">
        <v>-73</v>
      </c>
    </row>
    <row r="18" spans="1:4">
      <c r="A18" s="4" t="s">
        <v>1616</v>
      </c>
      <c r="B18" s="5" t="n">
        <v>0</v>
      </c>
      <c r="C18" s="5" t="n">
        <v>-22</v>
      </c>
      <c r="D18" s="5" t="n">
        <v>0</v>
      </c>
    </row>
    <row r="19" spans="1:4">
      <c r="A19" s="4" t="s">
        <v>1617</v>
      </c>
      <c r="B19" s="5" t="n">
        <v>-1</v>
      </c>
      <c r="C19" s="5" t="n">
        <v>-2</v>
      </c>
      <c r="D19" s="5" t="n">
        <v>-73</v>
      </c>
    </row>
    <row r="20" spans="1:4">
      <c r="A20" s="4" t="s">
        <v>1618</v>
      </c>
      <c r="B20" s="5" t="n">
        <v>-145</v>
      </c>
      <c r="C20" s="5" t="n">
        <v>51</v>
      </c>
      <c r="D20" s="5" t="n">
        <v>211</v>
      </c>
    </row>
    <row r="21" spans="1:4">
      <c r="A21" s="3" t="s">
        <v>1619</v>
      </c>
    </row>
    <row r="22" spans="1:4">
      <c r="A22" s="4" t="s">
        <v>1620</v>
      </c>
      <c r="B22" s="5" t="n">
        <v>974</v>
      </c>
      <c r="C22" s="5" t="n">
        <v>-1584</v>
      </c>
      <c r="D22" s="5" t="n">
        <v>-2767</v>
      </c>
    </row>
    <row r="23" spans="1:4">
      <c r="A23" s="4" t="s">
        <v>100</v>
      </c>
      <c r="B23" s="5" t="n">
        <v>-15</v>
      </c>
      <c r="C23" s="5" t="n">
        <v>-134</v>
      </c>
      <c r="D23" s="5" t="n">
        <v>-271</v>
      </c>
    </row>
    <row r="24" spans="1:4">
      <c r="A24" s="4" t="s">
        <v>101</v>
      </c>
      <c r="B24" s="5" t="n">
        <v>0</v>
      </c>
      <c r="C24" s="5" t="n">
        <v>53</v>
      </c>
      <c r="D24" s="5" t="n">
        <v>0</v>
      </c>
    </row>
    <row r="25" spans="1:4">
      <c r="A25" s="4" t="s">
        <v>102</v>
      </c>
      <c r="B25" s="5" t="n">
        <v>-15</v>
      </c>
      <c r="C25" s="5" t="n">
        <v>-81</v>
      </c>
      <c r="D25" s="5" t="n">
        <v>-271</v>
      </c>
    </row>
    <row r="26" spans="1:4">
      <c r="A26" s="4" t="s">
        <v>1621</v>
      </c>
    </row>
    <row r="27" spans="1:4">
      <c r="A27" s="3" t="s">
        <v>1619</v>
      </c>
    </row>
    <row r="28" spans="1:4">
      <c r="A28" s="4" t="s">
        <v>1622</v>
      </c>
      <c r="B28" s="5" t="n">
        <v>-10</v>
      </c>
      <c r="C28" s="5" t="n">
        <v>-2</v>
      </c>
      <c r="D28" s="5" t="n">
        <v>-8</v>
      </c>
    </row>
    <row r="29" spans="1:4">
      <c r="A29" s="4" t="s">
        <v>1623</v>
      </c>
      <c r="B29" s="5" t="n">
        <v>-3</v>
      </c>
    </row>
    <row r="30" spans="1:4">
      <c r="A30" s="4" t="s">
        <v>1620</v>
      </c>
      <c r="B30" s="5" t="n">
        <v>-13</v>
      </c>
      <c r="C30" s="5" t="n">
        <v>-1</v>
      </c>
      <c r="D30" s="5" t="n">
        <v>-8</v>
      </c>
    </row>
    <row r="31" spans="1:4">
      <c r="A31" s="4" t="s">
        <v>1624</v>
      </c>
    </row>
    <row r="32" spans="1:4">
      <c r="A32" s="3" t="s">
        <v>1619</v>
      </c>
    </row>
    <row r="33" spans="1:4">
      <c r="A33" s="4" t="s">
        <v>1623</v>
      </c>
      <c r="B33" s="5" t="n">
        <v>-3</v>
      </c>
      <c r="C33" s="5" t="n">
        <v>1</v>
      </c>
      <c r="D33" s="5" t="n">
        <v>0</v>
      </c>
    </row>
    <row r="34" spans="1:4">
      <c r="A34" s="4" t="s">
        <v>1625</v>
      </c>
    </row>
    <row r="35" spans="1:4">
      <c r="A35" s="3" t="s">
        <v>1619</v>
      </c>
    </row>
    <row r="36" spans="1:4">
      <c r="A36" s="4" t="s">
        <v>1622</v>
      </c>
      <c r="B36" s="5" t="n">
        <v>52</v>
      </c>
      <c r="C36" s="5" t="n">
        <v>212</v>
      </c>
      <c r="D36" s="5" t="n">
        <v>412</v>
      </c>
    </row>
    <row r="37" spans="1:4">
      <c r="A37" s="4" t="s">
        <v>1623</v>
      </c>
      <c r="B37" s="5" t="n">
        <v>-135</v>
      </c>
    </row>
    <row r="38" spans="1:4">
      <c r="A38" s="4" t="s">
        <v>1620</v>
      </c>
      <c r="B38" s="5" t="n">
        <v>-83</v>
      </c>
      <c r="C38" s="5" t="n">
        <v>-33</v>
      </c>
      <c r="D38" s="5" t="n">
        <v>8</v>
      </c>
    </row>
    <row r="39" spans="1:4">
      <c r="A39" s="4" t="s">
        <v>1626</v>
      </c>
    </row>
    <row r="40" spans="1:4">
      <c r="A40" s="3" t="s">
        <v>1619</v>
      </c>
    </row>
    <row r="41" spans="1:4">
      <c r="A41" s="4" t="s">
        <v>1623</v>
      </c>
      <c r="B41" s="5" t="n">
        <v>-135</v>
      </c>
      <c r="C41" s="5" t="n">
        <v>-245</v>
      </c>
      <c r="D41" s="5" t="n">
        <v>-404</v>
      </c>
    </row>
    <row r="42" spans="1:4">
      <c r="A42" s="4" t="s">
        <v>94</v>
      </c>
    </row>
    <row r="43" spans="1:4">
      <c r="A43" s="3" t="s">
        <v>1619</v>
      </c>
    </row>
    <row r="44" spans="1:4">
      <c r="A44" s="4" t="s">
        <v>1622</v>
      </c>
      <c r="B44" s="5" t="n">
        <v>895</v>
      </c>
    </row>
    <row r="45" spans="1:4">
      <c r="A45" s="4" t="s">
        <v>1623</v>
      </c>
      <c r="B45" s="5" t="n">
        <v>190</v>
      </c>
    </row>
    <row r="46" spans="1:4">
      <c r="A46" s="4" t="s">
        <v>1620</v>
      </c>
      <c r="B46" s="5" t="n">
        <v>1085</v>
      </c>
      <c r="C46" s="5" t="n">
        <v>-1469</v>
      </c>
      <c r="D46" s="5" t="n">
        <v>-2496</v>
      </c>
    </row>
    <row r="47" spans="1:4">
      <c r="A47" s="4" t="s">
        <v>1627</v>
      </c>
    </row>
    <row r="48" spans="1:4">
      <c r="A48" s="3" t="s">
        <v>1619</v>
      </c>
    </row>
    <row r="49" spans="1:4">
      <c r="A49" s="4" t="s">
        <v>1622</v>
      </c>
      <c r="B49" s="5" t="n">
        <v>895</v>
      </c>
      <c r="C49" s="5" t="n">
        <v>-1714</v>
      </c>
      <c r="D49" s="5" t="n">
        <v>-352</v>
      </c>
    </row>
    <row r="50" spans="1:4">
      <c r="A50" s="4" t="s">
        <v>1628</v>
      </c>
    </row>
    <row r="51" spans="1:4">
      <c r="A51" s="3" t="s">
        <v>1619</v>
      </c>
    </row>
    <row r="52" spans="1:4">
      <c r="A52" s="4" t="s">
        <v>1623</v>
      </c>
      <c r="B52" s="5" t="n">
        <v>266</v>
      </c>
      <c r="C52" s="5" t="n">
        <v>264</v>
      </c>
      <c r="D52" s="5" t="n">
        <v>204</v>
      </c>
    </row>
    <row r="53" spans="1:4">
      <c r="A53" s="4" t="s">
        <v>97</v>
      </c>
    </row>
    <row r="54" spans="1:4">
      <c r="A54" s="3" t="s">
        <v>1619</v>
      </c>
    </row>
    <row r="55" spans="1:4">
      <c r="A55" s="4" t="s">
        <v>1620</v>
      </c>
      <c r="B55" s="5" t="n">
        <v>-76</v>
      </c>
      <c r="C55" s="5" t="n">
        <v>-19</v>
      </c>
      <c r="D55" s="5" t="n">
        <v>4</v>
      </c>
    </row>
    <row r="56" spans="1:4">
      <c r="A56" s="4" t="s">
        <v>98</v>
      </c>
    </row>
    <row r="57" spans="1:4">
      <c r="A57" s="3" t="s">
        <v>1619</v>
      </c>
    </row>
    <row r="58" spans="1:4">
      <c r="A58" s="4" t="s">
        <v>1620</v>
      </c>
      <c r="B58" s="5" t="n">
        <v>0</v>
      </c>
      <c r="C58" s="6" t="n">
        <v>0</v>
      </c>
      <c r="D58" s="6" t="n">
        <v>-2352</v>
      </c>
    </row>
    <row r="59" spans="1:4">
      <c r="A59" s="4" t="s">
        <v>1629</v>
      </c>
    </row>
    <row r="60" spans="1:4">
      <c r="A60" s="3" t="s">
        <v>1619</v>
      </c>
    </row>
    <row r="61" spans="1:4">
      <c r="A61" s="4" t="s">
        <v>1622</v>
      </c>
      <c r="B61" s="5" t="n">
        <v>-15</v>
      </c>
    </row>
    <row r="62" spans="1:4">
      <c r="A62" s="4" t="s">
        <v>1623</v>
      </c>
      <c r="B62" s="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37"/>
    <col customWidth="1" max="5" min="5" width="31"/>
    <col customWidth="1" max="6" min="6" width="21"/>
    <col customWidth="1" max="7" min="7" width="20"/>
    <col customWidth="1" max="8" min="8" width="21"/>
    <col customWidth="1" max="9" min="9" width="21"/>
  </cols>
  <sheetData>
    <row r="1" spans="1:9">
      <c r="A1" s="1" t="s">
        <v>1630</v>
      </c>
      <c r="B1" s="2" t="s">
        <v>1631</v>
      </c>
      <c r="C1" s="2" t="s">
        <v>1</v>
      </c>
    </row>
    <row r="2" spans="1:9">
      <c r="B2" s="2" t="s">
        <v>1632</v>
      </c>
      <c r="C2" s="2" t="s">
        <v>1633</v>
      </c>
      <c r="D2" s="2" t="s">
        <v>1634</v>
      </c>
      <c r="E2" s="2" t="s">
        <v>1635</v>
      </c>
      <c r="F2" s="2" t="s">
        <v>1636</v>
      </c>
      <c r="G2" s="2" t="s">
        <v>1637</v>
      </c>
      <c r="H2" s="2" t="s">
        <v>1557</v>
      </c>
      <c r="I2" s="2" t="s">
        <v>1638</v>
      </c>
    </row>
    <row r="3" spans="1:9">
      <c r="A3" s="3" t="s">
        <v>1639</v>
      </c>
    </row>
    <row r="4" spans="1:9">
      <c r="A4" s="4" t="s">
        <v>1196</v>
      </c>
      <c r="C4" s="6" t="n">
        <v>-6599000000</v>
      </c>
    </row>
    <row r="5" spans="1:9">
      <c r="A5" s="4" t="s">
        <v>1200</v>
      </c>
      <c r="C5" s="6" t="n">
        <v>-2895000000</v>
      </c>
      <c r="D5" s="6" t="n">
        <v>-6599000000</v>
      </c>
    </row>
    <row r="6" spans="1:9">
      <c r="A6" s="3" t="s">
        <v>597</v>
      </c>
    </row>
    <row r="7" spans="1:9">
      <c r="A7" s="4" t="s">
        <v>1640</v>
      </c>
      <c r="C7" s="7" t="n">
        <v>0.26</v>
      </c>
      <c r="D7" s="7" t="n">
        <v>0.22</v>
      </c>
      <c r="E7" s="6" t="n">
        <v>0</v>
      </c>
    </row>
    <row r="8" spans="1:9">
      <c r="A8" s="3" t="s">
        <v>1641</v>
      </c>
    </row>
    <row r="9" spans="1:9">
      <c r="A9" s="4" t="s">
        <v>1642</v>
      </c>
      <c r="I9" s="6" t="n">
        <v>3000000000</v>
      </c>
    </row>
    <row r="10" spans="1:9">
      <c r="A10" s="4" t="s">
        <v>1643</v>
      </c>
      <c r="B10" s="5" t="n">
        <v>2</v>
      </c>
    </row>
    <row r="11" spans="1:9">
      <c r="A11" s="4" t="s">
        <v>1644</v>
      </c>
    </row>
    <row r="12" spans="1:9">
      <c r="A12" s="3" t="s">
        <v>1641</v>
      </c>
    </row>
    <row r="13" spans="1:9">
      <c r="A13" s="4" t="s">
        <v>1642</v>
      </c>
      <c r="F13" s="6" t="n">
        <v>5000000000</v>
      </c>
      <c r="G13" s="6" t="n">
        <v>3000000000</v>
      </c>
    </row>
    <row r="14" spans="1:9">
      <c r="A14" s="4" t="s">
        <v>1645</v>
      </c>
      <c r="C14" s="5" t="n">
        <v>136</v>
      </c>
      <c r="D14" s="5" t="n">
        <v>158</v>
      </c>
    </row>
    <row r="15" spans="1:9">
      <c r="A15" s="4" t="s">
        <v>1646</v>
      </c>
      <c r="C15" s="12" t="n">
        <v>1.7</v>
      </c>
    </row>
    <row r="16" spans="1:9">
      <c r="A16" s="4" t="s">
        <v>1647</v>
      </c>
      <c r="C16" s="6" t="n">
        <v>24000000</v>
      </c>
    </row>
    <row r="17" spans="1:9">
      <c r="A17" s="4" t="s">
        <v>1648</v>
      </c>
      <c r="C17" s="5" t="n">
        <v>5800000000</v>
      </c>
    </row>
    <row r="18" spans="1:9">
      <c r="A18" s="4" t="s">
        <v>1649</v>
      </c>
    </row>
    <row r="19" spans="1:9">
      <c r="A19" s="3" t="s">
        <v>1641</v>
      </c>
    </row>
    <row r="20" spans="1:9">
      <c r="A20" s="4" t="s">
        <v>1650</v>
      </c>
      <c r="B20" s="6" t="n">
        <v>1450000000</v>
      </c>
      <c r="H20" s="6" t="n">
        <v>1075000000</v>
      </c>
    </row>
    <row r="21" spans="1:9">
      <c r="A21" s="4" t="s">
        <v>1651</v>
      </c>
      <c r="D21" s="5" t="n">
        <v>148</v>
      </c>
    </row>
    <row r="22" spans="1:9">
      <c r="A22" s="4" t="s">
        <v>1652</v>
      </c>
      <c r="C22" s="5" t="n">
        <v>2600000000</v>
      </c>
      <c r="D22" s="6" t="n">
        <v>2700000000</v>
      </c>
    </row>
    <row r="23" spans="1:9">
      <c r="A23" s="4" t="s">
        <v>1653</v>
      </c>
    </row>
    <row r="24" spans="1:9">
      <c r="A24" s="3" t="s">
        <v>1639</v>
      </c>
    </row>
    <row r="25" spans="1:9">
      <c r="A25" s="4" t="s">
        <v>1196</v>
      </c>
      <c r="C25" s="5" t="n">
        <v>54000000</v>
      </c>
    </row>
    <row r="26" spans="1:9">
      <c r="A26" s="4" t="s">
        <v>1622</v>
      </c>
      <c r="C26" s="5" t="n">
        <v>-10000000</v>
      </c>
      <c r="D26" s="5" t="n">
        <v>-2000000</v>
      </c>
      <c r="E26" s="6" t="n">
        <v>-8000000</v>
      </c>
    </row>
    <row r="27" spans="1:9">
      <c r="A27" s="4" t="s">
        <v>1623</v>
      </c>
      <c r="C27" s="5" t="n">
        <v>-3000000</v>
      </c>
    </row>
    <row r="28" spans="1:9">
      <c r="A28" s="4" t="s">
        <v>1200</v>
      </c>
      <c r="C28" s="5" t="n">
        <v>29000000</v>
      </c>
      <c r="D28" s="5" t="n">
        <v>54000000</v>
      </c>
    </row>
    <row r="29" spans="1:9">
      <c r="A29" s="4" t="s">
        <v>1654</v>
      </c>
    </row>
    <row r="30" spans="1:9">
      <c r="A30" s="3" t="s">
        <v>1639</v>
      </c>
    </row>
    <row r="31" spans="1:9">
      <c r="A31" s="4" t="s">
        <v>1655</v>
      </c>
      <c r="C31" s="5" t="n">
        <v>-9000000</v>
      </c>
    </row>
    <row r="32" spans="1:9">
      <c r="A32" s="4" t="s">
        <v>1656</v>
      </c>
    </row>
    <row r="33" spans="1:9">
      <c r="A33" s="3" t="s">
        <v>1639</v>
      </c>
    </row>
    <row r="34" spans="1:9">
      <c r="A34" s="4" t="s">
        <v>1655</v>
      </c>
      <c r="C34" s="5" t="n">
        <v>-3000000</v>
      </c>
    </row>
    <row r="35" spans="1:9">
      <c r="A35" s="4" t="s">
        <v>1625</v>
      </c>
    </row>
    <row r="36" spans="1:9">
      <c r="A36" s="3" t="s">
        <v>1639</v>
      </c>
    </row>
    <row r="37" spans="1:9">
      <c r="A37" s="4" t="s">
        <v>1196</v>
      </c>
      <c r="C37" s="5" t="n">
        <v>35000000</v>
      </c>
    </row>
    <row r="38" spans="1:9">
      <c r="A38" s="4" t="s">
        <v>1622</v>
      </c>
      <c r="C38" s="5" t="n">
        <v>52000000</v>
      </c>
      <c r="D38" s="5" t="n">
        <v>212000000</v>
      </c>
      <c r="E38" s="6" t="n">
        <v>412000000</v>
      </c>
    </row>
    <row r="39" spans="1:9">
      <c r="A39" s="4" t="s">
        <v>1623</v>
      </c>
      <c r="C39" s="5" t="n">
        <v>-135000000</v>
      </c>
    </row>
    <row r="40" spans="1:9">
      <c r="A40" s="4" t="s">
        <v>1200</v>
      </c>
      <c r="C40" s="5" t="n">
        <v>-48000000</v>
      </c>
      <c r="D40" s="5" t="n">
        <v>35000000</v>
      </c>
    </row>
    <row r="41" spans="1:9">
      <c r="A41" s="4" t="s">
        <v>1657</v>
      </c>
    </row>
    <row r="42" spans="1:9">
      <c r="A42" s="3" t="s">
        <v>1639</v>
      </c>
    </row>
    <row r="43" spans="1:9">
      <c r="A43" s="4" t="s">
        <v>1655</v>
      </c>
      <c r="C43" s="5" t="n">
        <v>0</v>
      </c>
    </row>
    <row r="44" spans="1:9">
      <c r="A44" s="4" t="s">
        <v>1658</v>
      </c>
    </row>
    <row r="45" spans="1:9">
      <c r="A45" s="3" t="s">
        <v>1639</v>
      </c>
    </row>
    <row r="46" spans="1:9">
      <c r="A46" s="4" t="s">
        <v>1655</v>
      </c>
      <c r="C46" s="5" t="n">
        <v>0</v>
      </c>
    </row>
    <row r="47" spans="1:9">
      <c r="A47" s="4" t="s">
        <v>1659</v>
      </c>
    </row>
    <row r="48" spans="1:9">
      <c r="A48" s="3" t="s">
        <v>1639</v>
      </c>
    </row>
    <row r="49" spans="1:9">
      <c r="A49" s="4" t="s">
        <v>1196</v>
      </c>
      <c r="C49" s="5" t="n">
        <v>-5642000000</v>
      </c>
    </row>
    <row r="50" spans="1:9">
      <c r="A50" s="4" t="s">
        <v>1622</v>
      </c>
      <c r="C50" s="5" t="n">
        <v>895000000</v>
      </c>
    </row>
    <row r="51" spans="1:9">
      <c r="A51" s="4" t="s">
        <v>1623</v>
      </c>
      <c r="C51" s="5" t="n">
        <v>190000000</v>
      </c>
    </row>
    <row r="52" spans="1:9">
      <c r="A52" s="4" t="s">
        <v>1200</v>
      </c>
      <c r="C52" s="5" t="n">
        <v>-2690000000</v>
      </c>
      <c r="D52" s="5" t="n">
        <v>-5642000000</v>
      </c>
    </row>
    <row r="53" spans="1:9">
      <c r="A53" s="4" t="s">
        <v>1660</v>
      </c>
    </row>
    <row r="54" spans="1:9">
      <c r="A54" s="3" t="s">
        <v>1639</v>
      </c>
    </row>
    <row r="55" spans="1:9">
      <c r="A55" s="4" t="s">
        <v>1655</v>
      </c>
      <c r="C55" s="5" t="n">
        <v>1820000000</v>
      </c>
    </row>
    <row r="56" spans="1:9">
      <c r="A56" s="4" t="s">
        <v>1661</v>
      </c>
    </row>
    <row r="57" spans="1:9">
      <c r="A57" s="3" t="s">
        <v>1639</v>
      </c>
    </row>
    <row r="58" spans="1:9">
      <c r="A58" s="4" t="s">
        <v>1655</v>
      </c>
      <c r="C58" s="5" t="n">
        <v>47000000</v>
      </c>
    </row>
    <row r="59" spans="1:9">
      <c r="A59" s="4" t="s">
        <v>1629</v>
      </c>
    </row>
    <row r="60" spans="1:9">
      <c r="A60" s="3" t="s">
        <v>1639</v>
      </c>
    </row>
    <row r="61" spans="1:9">
      <c r="A61" s="4" t="s">
        <v>1196</v>
      </c>
      <c r="C61" s="5" t="n">
        <v>-1046000000</v>
      </c>
    </row>
    <row r="62" spans="1:9">
      <c r="A62" s="4" t="s">
        <v>1622</v>
      </c>
      <c r="C62" s="5" t="n">
        <v>-15000000</v>
      </c>
    </row>
    <row r="63" spans="1:9">
      <c r="A63" s="4" t="s">
        <v>1623</v>
      </c>
      <c r="C63" s="5" t="n">
        <v>0</v>
      </c>
    </row>
    <row r="64" spans="1:9">
      <c r="A64" s="4" t="s">
        <v>1200</v>
      </c>
      <c r="C64" s="5" t="n">
        <v>-186000000</v>
      </c>
      <c r="D64" s="5" t="n">
        <v>-1046000000</v>
      </c>
    </row>
    <row r="65" spans="1:9">
      <c r="A65" s="4" t="s">
        <v>1662</v>
      </c>
    </row>
    <row r="66" spans="1:9">
      <c r="A66" s="3" t="s">
        <v>1639</v>
      </c>
    </row>
    <row r="67" spans="1:9">
      <c r="A67" s="4" t="s">
        <v>1655</v>
      </c>
      <c r="C67" s="5" t="n">
        <v>768000000</v>
      </c>
    </row>
    <row r="68" spans="1:9">
      <c r="A68" s="4" t="s">
        <v>1663</v>
      </c>
    </row>
    <row r="69" spans="1:9">
      <c r="A69" s="3" t="s">
        <v>1639</v>
      </c>
    </row>
    <row r="70" spans="1:9">
      <c r="A70" s="4" t="s">
        <v>1655</v>
      </c>
      <c r="C70" s="5" t="n">
        <v>107000000</v>
      </c>
    </row>
    <row r="71" spans="1:9">
      <c r="A71" s="4" t="s">
        <v>245</v>
      </c>
    </row>
    <row r="72" spans="1:9">
      <c r="A72" s="3" t="s">
        <v>1639</v>
      </c>
    </row>
    <row r="73" spans="1:9">
      <c r="A73" s="4" t="s">
        <v>1196</v>
      </c>
      <c r="C73" s="5" t="n">
        <v>-6599000000</v>
      </c>
    </row>
    <row r="74" spans="1:9">
      <c r="A74" s="4" t="s">
        <v>1622</v>
      </c>
      <c r="C74" s="5" t="n">
        <v>922000000</v>
      </c>
    </row>
    <row r="75" spans="1:9">
      <c r="A75" s="4" t="s">
        <v>1623</v>
      </c>
      <c r="C75" s="5" t="n">
        <v>52000000</v>
      </c>
    </row>
    <row r="76" spans="1:9">
      <c r="A76" s="4" t="s">
        <v>1200</v>
      </c>
      <c r="C76" s="5" t="n">
        <v>-2895000000</v>
      </c>
      <c r="D76" s="6" t="n">
        <v>-6599000000</v>
      </c>
    </row>
    <row r="77" spans="1:9">
      <c r="A77" s="4" t="s">
        <v>1664</v>
      </c>
    </row>
    <row r="78" spans="1:9">
      <c r="A78" s="3" t="s">
        <v>1639</v>
      </c>
    </row>
    <row r="79" spans="1:9">
      <c r="A79" s="4" t="s">
        <v>1655</v>
      </c>
      <c r="C79" s="5" t="n">
        <v>2579000000</v>
      </c>
    </row>
    <row r="80" spans="1:9">
      <c r="A80" s="4" t="s">
        <v>1665</v>
      </c>
    </row>
    <row r="81" spans="1:9">
      <c r="A81" s="3" t="s">
        <v>1639</v>
      </c>
    </row>
    <row r="82" spans="1:9">
      <c r="A82" s="4" t="s">
        <v>1655</v>
      </c>
      <c r="C82" s="6" t="n">
        <v>151000000</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66</v>
      </c>
      <c r="C1" s="2" t="s">
        <v>1</v>
      </c>
    </row>
    <row r="2" spans="1:5">
      <c r="C2" s="2" t="s">
        <v>2</v>
      </c>
      <c r="D2" s="2" t="s">
        <v>31</v>
      </c>
      <c r="E2" s="2" t="s">
        <v>32</v>
      </c>
    </row>
    <row r="3" spans="1:5">
      <c r="A3" s="3" t="s">
        <v>1667</v>
      </c>
    </row>
    <row r="4" spans="1:5">
      <c r="A4" s="4" t="s">
        <v>56</v>
      </c>
      <c r="C4" s="6" t="n">
        <v>436</v>
      </c>
      <c r="D4" s="6" t="n">
        <v>3237</v>
      </c>
      <c r="E4" s="6" t="n">
        <v>2640</v>
      </c>
    </row>
    <row r="5" spans="1:5">
      <c r="A5" s="4" t="s">
        <v>64</v>
      </c>
      <c r="C5" s="5" t="n">
        <v>-92</v>
      </c>
      <c r="D5" s="5" t="n">
        <v>-76</v>
      </c>
      <c r="E5" s="5" t="n">
        <v>-179</v>
      </c>
    </row>
    <row r="6" spans="1:5">
      <c r="A6" s="4" t="s">
        <v>65</v>
      </c>
      <c r="C6" s="6" t="n">
        <v>344</v>
      </c>
      <c r="D6" s="6" t="n">
        <v>3161</v>
      </c>
      <c r="E6" s="6" t="n">
        <v>2461</v>
      </c>
    </row>
    <row r="7" spans="1:5">
      <c r="A7" s="3" t="s">
        <v>1668</v>
      </c>
    </row>
    <row r="8" spans="1:5">
      <c r="A8" s="4" t="s">
        <v>1669</v>
      </c>
      <c r="C8" s="5" t="n">
        <v>1646</v>
      </c>
      <c r="D8" s="5" t="n">
        <v>1715</v>
      </c>
      <c r="E8" s="5" t="n">
        <v>1804</v>
      </c>
    </row>
    <row r="9" spans="1:5">
      <c r="A9" s="4" t="s">
        <v>1670</v>
      </c>
      <c r="C9" s="5" t="n">
        <v>28</v>
      </c>
      <c r="D9" s="5" t="n">
        <v>24</v>
      </c>
      <c r="E9" s="5" t="n">
        <v>30</v>
      </c>
    </row>
    <row r="10" spans="1:5">
      <c r="A10" s="4" t="s">
        <v>1671</v>
      </c>
      <c r="B10" s="4" t="s">
        <v>47</v>
      </c>
      <c r="C10" s="5" t="n">
        <v>1674</v>
      </c>
      <c r="D10" s="5" t="n">
        <v>1739</v>
      </c>
      <c r="E10" s="5" t="n">
        <v>1834</v>
      </c>
    </row>
    <row r="11" spans="1:5">
      <c r="A11" s="3" t="s">
        <v>1672</v>
      </c>
    </row>
    <row r="12" spans="1:5">
      <c r="A12" s="4" t="s">
        <v>67</v>
      </c>
      <c r="B12" s="4" t="s">
        <v>47</v>
      </c>
      <c r="C12" s="7" t="n">
        <v>0.26</v>
      </c>
      <c r="D12" s="7" t="n">
        <v>1.89</v>
      </c>
      <c r="E12" s="7" t="n">
        <v>1.46</v>
      </c>
    </row>
    <row r="13" spans="1:5">
      <c r="A13" s="4" t="s">
        <v>69</v>
      </c>
      <c r="B13" s="4" t="s">
        <v>47</v>
      </c>
      <c r="C13" s="8" t="n">
        <v>-0.05</v>
      </c>
      <c r="D13" s="8" t="n">
        <v>-0.05</v>
      </c>
      <c r="E13" s="8" t="n">
        <v>-0.1</v>
      </c>
    </row>
    <row r="14" spans="1:5">
      <c r="A14" s="4" t="s">
        <v>70</v>
      </c>
      <c r="B14" s="4" t="s">
        <v>47</v>
      </c>
      <c r="C14" s="8" t="n">
        <v>0.21</v>
      </c>
      <c r="D14" s="8" t="n">
        <v>1.84</v>
      </c>
      <c r="E14" s="8" t="n">
        <v>1.36</v>
      </c>
    </row>
    <row r="15" spans="1:5">
      <c r="A15" s="3" t="s">
        <v>1673</v>
      </c>
    </row>
    <row r="16" spans="1:5">
      <c r="A16" s="4" t="s">
        <v>67</v>
      </c>
      <c r="B16" s="4" t="s">
        <v>47</v>
      </c>
      <c r="C16" s="8" t="n">
        <v>0.26</v>
      </c>
      <c r="D16" s="8" t="n">
        <v>1.86</v>
      </c>
      <c r="E16" s="8" t="n">
        <v>1.44</v>
      </c>
    </row>
    <row r="17" spans="1:5">
      <c r="A17" s="4" t="s">
        <v>69</v>
      </c>
      <c r="B17" s="4" t="s">
        <v>47</v>
      </c>
      <c r="C17" s="8" t="n">
        <v>-0.05</v>
      </c>
      <c r="D17" s="8" t="n">
        <v>-0.04</v>
      </c>
      <c r="E17" s="8" t="n">
        <v>-0.1</v>
      </c>
    </row>
    <row r="18" spans="1:5">
      <c r="A18" s="4" t="s">
        <v>72</v>
      </c>
      <c r="B18" s="4" t="s">
        <v>47</v>
      </c>
      <c r="C18" s="7" t="n">
        <v>0.21</v>
      </c>
      <c r="D18" s="7" t="n">
        <v>1.82</v>
      </c>
      <c r="E18" s="7" t="n">
        <v>1.34</v>
      </c>
    </row>
    <row r="19" spans="1:5">
      <c r="A19" s="4" t="s">
        <v>1674</v>
      </c>
      <c r="C19" s="5" t="n">
        <v>8</v>
      </c>
      <c r="D19" s="5" t="n">
        <v>32</v>
      </c>
      <c r="E19" s="5" t="n">
        <v>28</v>
      </c>
    </row>
    <row r="20" spans="1:5"/>
    <row r="21" spans="1:5">
      <c r="A21" s="4" t="s">
        <v>47</v>
      </c>
      <c r="B21" s="4" t="s">
        <v>83</v>
      </c>
    </row>
  </sheetData>
  <mergeCells count="4">
    <mergeCell ref="A1:B2"/>
    <mergeCell ref="C1:E1"/>
    <mergeCell ref="A20:D20"/>
    <mergeCell ref="B21:D2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outlineLevelCol="0"/>
  <cols>
    <col customWidth="1" max="1" min="1" width="74"/>
    <col customWidth="1" max="2" min="2" width="80"/>
    <col customWidth="1" max="3" min="3" width="21"/>
    <col customWidth="1" max="4" min="4" width="21"/>
    <col customWidth="1" max="5" min="5" width="21"/>
    <col customWidth="1" max="6" min="6" width="21"/>
    <col customWidth="1" max="7" min="7" width="28"/>
    <col customWidth="1" max="8" min="8" width="21"/>
    <col customWidth="1" max="9" min="9" width="14"/>
    <col customWidth="1" max="10" min="10" width="21"/>
    <col customWidth="1" max="11" min="11" width="21"/>
    <col customWidth="1" max="12" min="12" width="21"/>
    <col customWidth="1" max="13" min="13" width="21"/>
    <col customWidth="1" max="14" min="14" width="22"/>
    <col customWidth="1" max="15" min="15" width="21"/>
    <col customWidth="1" max="16" min="16" width="21"/>
  </cols>
  <sheetData>
    <row r="1" spans="1:16">
      <c r="A1" s="1" t="s">
        <v>1675</v>
      </c>
      <c r="C1" s="2" t="s">
        <v>1676</v>
      </c>
      <c r="D1" s="2" t="s">
        <v>1677</v>
      </c>
      <c r="E1" s="2" t="s">
        <v>1678</v>
      </c>
      <c r="F1" s="2" t="s">
        <v>1679</v>
      </c>
      <c r="G1" s="2" t="s">
        <v>1680</v>
      </c>
      <c r="H1" s="2" t="s">
        <v>1681</v>
      </c>
      <c r="I1" s="2" t="s">
        <v>1682</v>
      </c>
      <c r="J1" s="2" t="s">
        <v>632</v>
      </c>
      <c r="K1" s="2" t="s">
        <v>632</v>
      </c>
      <c r="L1" s="2" t="s">
        <v>603</v>
      </c>
      <c r="M1" s="2" t="s">
        <v>701</v>
      </c>
      <c r="N1" s="2" t="s">
        <v>1683</v>
      </c>
      <c r="O1" s="2" t="s">
        <v>1684</v>
      </c>
      <c r="P1" s="2" t="s">
        <v>1685</v>
      </c>
    </row>
    <row r="2" spans="1:16">
      <c r="A2" s="3" t="s">
        <v>331</v>
      </c>
    </row>
    <row r="3" spans="1:16">
      <c r="A3" s="4" t="s">
        <v>1686</v>
      </c>
      <c r="G3" s="6" t="n">
        <v>370</v>
      </c>
    </row>
    <row r="4" spans="1:16">
      <c r="A4" s="4" t="s">
        <v>1687</v>
      </c>
      <c r="I4" s="4" t="s">
        <v>626</v>
      </c>
    </row>
    <row r="5" spans="1:16">
      <c r="A5" s="4" t="s">
        <v>48</v>
      </c>
      <c r="B5" s="4" t="s">
        <v>47</v>
      </c>
      <c r="K5" s="6" t="n">
        <v>93</v>
      </c>
      <c r="L5" s="6" t="n">
        <v>0</v>
      </c>
      <c r="M5" s="6" t="n">
        <v>0</v>
      </c>
    </row>
    <row r="6" spans="1:16">
      <c r="A6" s="4" t="s">
        <v>1688</v>
      </c>
    </row>
    <row r="7" spans="1:16">
      <c r="A7" s="3" t="s">
        <v>331</v>
      </c>
    </row>
    <row r="8" spans="1:16">
      <c r="A8" s="4" t="s">
        <v>1689</v>
      </c>
      <c r="G8" s="5" t="n">
        <v>7</v>
      </c>
    </row>
    <row r="9" spans="1:16">
      <c r="A9" s="4" t="s">
        <v>1690</v>
      </c>
      <c r="G9" s="5" t="n">
        <v>1</v>
      </c>
    </row>
    <row r="10" spans="1:16">
      <c r="A10" s="4" t="s">
        <v>1691</v>
      </c>
      <c r="H10" s="6" t="n">
        <v>16</v>
      </c>
    </row>
    <row r="11" spans="1:16">
      <c r="A11" s="4" t="s">
        <v>1692</v>
      </c>
    </row>
    <row r="12" spans="1:16">
      <c r="A12" s="3" t="s">
        <v>331</v>
      </c>
    </row>
    <row r="13" spans="1:16">
      <c r="A13" s="4" t="s">
        <v>1693</v>
      </c>
      <c r="O13" s="6" t="n">
        <v>17</v>
      </c>
      <c r="P13" s="6" t="n">
        <v>386</v>
      </c>
    </row>
    <row r="14" spans="1:16">
      <c r="A14" s="4" t="s">
        <v>1694</v>
      </c>
      <c r="O14" s="6" t="n">
        <v>7</v>
      </c>
      <c r="P14" s="6" t="n">
        <v>9</v>
      </c>
    </row>
    <row r="15" spans="1:16">
      <c r="A15" s="4" t="s">
        <v>1695</v>
      </c>
      <c r="E15" s="6" t="n">
        <v>10</v>
      </c>
    </row>
    <row r="16" spans="1:16">
      <c r="A16" s="4" t="s">
        <v>1696</v>
      </c>
      <c r="F16" s="6" t="n">
        <v>3</v>
      </c>
    </row>
    <row r="17" spans="1:16">
      <c r="A17" s="4" t="s">
        <v>1697</v>
      </c>
      <c r="D17" s="6" t="n">
        <v>24</v>
      </c>
    </row>
    <row r="18" spans="1:16">
      <c r="A18" s="4" t="s">
        <v>1698</v>
      </c>
    </row>
    <row r="19" spans="1:16">
      <c r="A19" s="3" t="s">
        <v>331</v>
      </c>
    </row>
    <row r="20" spans="1:16">
      <c r="A20" s="4" t="s">
        <v>1699</v>
      </c>
      <c r="N20" s="5" t="n">
        <v>3</v>
      </c>
    </row>
    <row r="21" spans="1:16">
      <c r="A21" s="4" t="s">
        <v>1700</v>
      </c>
    </row>
    <row r="22" spans="1:16">
      <c r="A22" s="3" t="s">
        <v>331</v>
      </c>
    </row>
    <row r="23" spans="1:16">
      <c r="A23" s="4" t="s">
        <v>1701</v>
      </c>
      <c r="K23" s="4" t="s">
        <v>1235</v>
      </c>
    </row>
    <row r="24" spans="1:16">
      <c r="A24" s="4" t="s">
        <v>1702</v>
      </c>
    </row>
    <row r="25" spans="1:16">
      <c r="A25" s="3" t="s">
        <v>331</v>
      </c>
    </row>
    <row r="26" spans="1:16">
      <c r="A26" s="4" t="s">
        <v>1701</v>
      </c>
      <c r="K26" s="4" t="s">
        <v>622</v>
      </c>
    </row>
    <row r="27" spans="1:16">
      <c r="A27" s="4" t="s">
        <v>1703</v>
      </c>
    </row>
    <row r="28" spans="1:16">
      <c r="A28" s="3" t="s">
        <v>331</v>
      </c>
    </row>
    <row r="29" spans="1:16">
      <c r="A29" s="4" t="s">
        <v>48</v>
      </c>
      <c r="J29" s="6" t="n">
        <v>52</v>
      </c>
    </row>
    <row r="30" spans="1:16">
      <c r="A30" s="4" t="s">
        <v>1704</v>
      </c>
      <c r="J30" s="6" t="n">
        <v>41</v>
      </c>
    </row>
    <row r="31" spans="1:16">
      <c r="A31" s="4" t="s">
        <v>1705</v>
      </c>
    </row>
    <row r="32" spans="1:16">
      <c r="A32" s="3" t="s">
        <v>331</v>
      </c>
    </row>
    <row r="33" spans="1:16">
      <c r="A33" s="4" t="s">
        <v>1706</v>
      </c>
      <c r="C33" s="6" t="n">
        <v>3000</v>
      </c>
    </row>
    <row r="34" spans="1:16">
      <c r="A34" s="4" t="s">
        <v>1707</v>
      </c>
    </row>
    <row r="35" spans="1:16">
      <c r="A35" s="3" t="s">
        <v>331</v>
      </c>
    </row>
    <row r="36" spans="1:16">
      <c r="A36" s="4" t="s">
        <v>1706</v>
      </c>
      <c r="C36" s="5" t="n">
        <v>1700</v>
      </c>
    </row>
    <row r="37" spans="1:16">
      <c r="A37" s="4" t="s">
        <v>1708</v>
      </c>
    </row>
    <row r="38" spans="1:16">
      <c r="A38" s="3" t="s">
        <v>331</v>
      </c>
    </row>
    <row r="39" spans="1:16">
      <c r="A39" s="4" t="s">
        <v>1706</v>
      </c>
      <c r="C39" s="6" t="n">
        <v>1300</v>
      </c>
    </row>
    <row r="40" spans="1:16"/>
    <row r="41" spans="1:16">
      <c r="A41" s="4" t="s">
        <v>47</v>
      </c>
      <c r="B41" s="4" t="s">
        <v>80</v>
      </c>
    </row>
  </sheetData>
  <mergeCells count="3">
    <mergeCell ref="A1:B1"/>
    <mergeCell ref="A40:O40"/>
    <mergeCell ref="B41:O4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9</v>
      </c>
      <c r="B1" s="2" t="s">
        <v>1</v>
      </c>
    </row>
    <row r="2" spans="1:3">
      <c r="B2" s="2" t="s">
        <v>2</v>
      </c>
      <c r="C2" s="2" t="s">
        <v>31</v>
      </c>
    </row>
    <row r="3" spans="1:3">
      <c r="A3" s="3" t="s">
        <v>1710</v>
      </c>
    </row>
    <row r="4" spans="1:3">
      <c r="A4" s="4" t="s">
        <v>1129</v>
      </c>
      <c r="B4" s="6" t="n">
        <v>497</v>
      </c>
      <c r="C4" s="6" t="n">
        <v>523</v>
      </c>
    </row>
    <row r="5" spans="1:3">
      <c r="A5" s="4" t="s">
        <v>1711</v>
      </c>
      <c r="B5" s="5" t="n">
        <v>292</v>
      </c>
      <c r="C5" s="5" t="n">
        <v>305</v>
      </c>
    </row>
    <row r="6" spans="1:3">
      <c r="A6" s="4" t="s">
        <v>1712</v>
      </c>
      <c r="B6" s="5" t="n">
        <v>-8</v>
      </c>
      <c r="C6" s="5" t="n">
        <v>1</v>
      </c>
    </row>
    <row r="7" spans="1:3">
      <c r="A7" s="4" t="s">
        <v>1713</v>
      </c>
      <c r="B7" s="5" t="n">
        <v>0</v>
      </c>
      <c r="C7" s="5" t="n">
        <v>-19</v>
      </c>
    </row>
    <row r="8" spans="1:3">
      <c r="A8" s="4" t="s">
        <v>1714</v>
      </c>
      <c r="B8" s="5" t="n">
        <v>-306</v>
      </c>
      <c r="C8" s="5" t="n">
        <v>-313</v>
      </c>
    </row>
    <row r="9" spans="1:3">
      <c r="A9" s="4" t="s">
        <v>1138</v>
      </c>
      <c r="B9" s="5" t="n">
        <v>475</v>
      </c>
      <c r="C9" s="5" t="n">
        <v>497</v>
      </c>
    </row>
    <row r="10" spans="1:3">
      <c r="A10" s="4" t="s">
        <v>586</v>
      </c>
    </row>
    <row r="11" spans="1:3">
      <c r="A11" s="3" t="s">
        <v>1715</v>
      </c>
    </row>
    <row r="12" spans="1:3">
      <c r="A12" s="4" t="s">
        <v>1716</v>
      </c>
      <c r="B12" s="5" t="n">
        <v>1300</v>
      </c>
    </row>
    <row r="13" spans="1:3">
      <c r="A13" s="4" t="s">
        <v>1717</v>
      </c>
    </row>
    <row r="14" spans="1:3">
      <c r="A14" s="3" t="s">
        <v>1718</v>
      </c>
    </row>
    <row r="15" spans="1:3">
      <c r="A15" s="4" t="s">
        <v>1719</v>
      </c>
      <c r="B15" s="5" t="n">
        <v>48</v>
      </c>
      <c r="C15" s="5" t="n">
        <v>56</v>
      </c>
    </row>
    <row r="16" spans="1:3">
      <c r="A16" s="4" t="s">
        <v>1720</v>
      </c>
      <c r="B16" s="5" t="n">
        <v>41</v>
      </c>
      <c r="C16" s="6" t="n">
        <v>41</v>
      </c>
    </row>
    <row r="17" spans="1:3">
      <c r="A17" s="4" t="s">
        <v>1721</v>
      </c>
    </row>
    <row r="18" spans="1:3">
      <c r="A18" s="3" t="s">
        <v>1718</v>
      </c>
    </row>
    <row r="19" spans="1:3">
      <c r="A19" s="4" t="s">
        <v>1720</v>
      </c>
      <c r="B19" s="5" t="n">
        <v>27</v>
      </c>
    </row>
    <row r="20" spans="1:3">
      <c r="A20" s="3" t="s">
        <v>1715</v>
      </c>
    </row>
    <row r="21" spans="1:3">
      <c r="A21" s="4" t="s">
        <v>1722</v>
      </c>
      <c r="B21" s="5" t="n">
        <v>87</v>
      </c>
    </row>
    <row r="22" spans="1:3">
      <c r="A22" s="4" t="s">
        <v>1723</v>
      </c>
    </row>
    <row r="23" spans="1:3">
      <c r="A23" s="3" t="s">
        <v>1715</v>
      </c>
    </row>
    <row r="24" spans="1:3">
      <c r="A24" s="4" t="s">
        <v>1722</v>
      </c>
      <c r="B24" s="5" t="n">
        <v>109</v>
      </c>
    </row>
    <row r="25" spans="1:3">
      <c r="A25" s="4" t="s">
        <v>1724</v>
      </c>
    </row>
    <row r="26" spans="1:3">
      <c r="A26" s="3" t="s">
        <v>1718</v>
      </c>
    </row>
    <row r="27" spans="1:3">
      <c r="A27" s="4" t="s">
        <v>1720</v>
      </c>
      <c r="B27" s="5" t="n">
        <v>24</v>
      </c>
    </row>
    <row r="28" spans="1:3">
      <c r="A28" s="3" t="s">
        <v>1715</v>
      </c>
    </row>
    <row r="29" spans="1:3">
      <c r="A29" s="4" t="s">
        <v>1722</v>
      </c>
      <c r="B29" s="5" t="n">
        <v>14</v>
      </c>
    </row>
    <row r="30" spans="1:3">
      <c r="A30" s="4" t="s">
        <v>1725</v>
      </c>
    </row>
    <row r="31" spans="1:3">
      <c r="A31" s="3" t="s">
        <v>1718</v>
      </c>
    </row>
    <row r="32" spans="1:3">
      <c r="A32" s="4" t="s">
        <v>1720</v>
      </c>
      <c r="B32" s="6" t="n">
        <v>31</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726</v>
      </c>
      <c r="B1" s="2" t="s">
        <v>1</v>
      </c>
    </row>
    <row r="2" spans="1:4">
      <c r="B2" s="2" t="s">
        <v>2</v>
      </c>
      <c r="C2" s="2" t="s">
        <v>31</v>
      </c>
      <c r="D2" s="2" t="s">
        <v>32</v>
      </c>
    </row>
    <row r="3" spans="1:4">
      <c r="A3" s="3" t="s">
        <v>338</v>
      </c>
    </row>
    <row r="4" spans="1:4">
      <c r="A4" s="4" t="s">
        <v>1727</v>
      </c>
      <c r="B4" s="6" t="n">
        <v>300</v>
      </c>
      <c r="C4" s="6" t="n">
        <v>300</v>
      </c>
      <c r="D4" s="6" t="n">
        <v>400</v>
      </c>
    </row>
    <row r="5" spans="1:4">
      <c r="A5" s="4" t="s">
        <v>1728</v>
      </c>
      <c r="B5" s="5" t="n">
        <v>75</v>
      </c>
      <c r="C5" s="5" t="n">
        <v>65</v>
      </c>
    </row>
    <row r="6" spans="1:4">
      <c r="A6" s="4" t="s">
        <v>1729</v>
      </c>
      <c r="B6" s="5" t="n">
        <v>16</v>
      </c>
      <c r="C6" s="6" t="n">
        <v>63</v>
      </c>
    </row>
    <row r="7" spans="1:4">
      <c r="A7" s="3" t="s">
        <v>1730</v>
      </c>
    </row>
    <row r="8" spans="1:4">
      <c r="A8" s="5" t="n">
        <v>2018</v>
      </c>
      <c r="B8" s="5" t="n">
        <v>255</v>
      </c>
    </row>
    <row r="9" spans="1:4">
      <c r="A9" s="5" t="n">
        <v>2019</v>
      </c>
      <c r="B9" s="5" t="n">
        <v>201</v>
      </c>
    </row>
    <row r="10" spans="1:4">
      <c r="A10" s="5" t="n">
        <v>2020</v>
      </c>
      <c r="B10" s="5" t="n">
        <v>171</v>
      </c>
    </row>
    <row r="11" spans="1:4">
      <c r="A11" s="5" t="n">
        <v>2021</v>
      </c>
      <c r="B11" s="5" t="n">
        <v>129</v>
      </c>
    </row>
    <row r="12" spans="1:4">
      <c r="A12" s="5" t="n">
        <v>2022</v>
      </c>
      <c r="B12" s="5" t="n">
        <v>103</v>
      </c>
    </row>
    <row r="13" spans="1:4">
      <c r="A13" s="4" t="s">
        <v>1244</v>
      </c>
      <c r="B13" s="5" t="n">
        <v>379</v>
      </c>
    </row>
    <row r="14" spans="1:4">
      <c r="A14" s="4" t="s">
        <v>1731</v>
      </c>
      <c r="B14" s="5" t="n">
        <v>-294</v>
      </c>
    </row>
    <row r="15" spans="1:4">
      <c r="A15" s="4" t="s">
        <v>238</v>
      </c>
      <c r="B15" s="5" t="n">
        <v>944</v>
      </c>
    </row>
    <row r="16" spans="1:4">
      <c r="A16" s="4" t="s">
        <v>1732</v>
      </c>
      <c r="B16" s="5" t="n">
        <v>800</v>
      </c>
    </row>
    <row r="17" spans="1:4">
      <c r="A17" s="3" t="s">
        <v>1733</v>
      </c>
    </row>
    <row r="18" spans="1:4">
      <c r="A18" s="5" t="n">
        <v>2018</v>
      </c>
      <c r="B18" s="5" t="n">
        <v>273</v>
      </c>
    </row>
    <row r="19" spans="1:4">
      <c r="A19" s="5" t="n">
        <v>2019</v>
      </c>
      <c r="B19" s="5" t="n">
        <v>255</v>
      </c>
    </row>
    <row r="20" spans="1:4">
      <c r="A20" s="5" t="n">
        <v>2020</v>
      </c>
      <c r="B20" s="5" t="n">
        <v>168</v>
      </c>
    </row>
    <row r="21" spans="1:4">
      <c r="A21" s="5" t="n">
        <v>2021</v>
      </c>
      <c r="B21" s="5" t="n">
        <v>74</v>
      </c>
    </row>
    <row r="22" spans="1:4">
      <c r="A22" s="5" t="n">
        <v>2022</v>
      </c>
      <c r="B22" s="5" t="n">
        <v>22</v>
      </c>
    </row>
    <row r="23" spans="1:4">
      <c r="A23" s="4" t="s">
        <v>1244</v>
      </c>
      <c r="B23" s="5" t="n">
        <v>0</v>
      </c>
    </row>
    <row r="24" spans="1:4">
      <c r="A24" s="4" t="s">
        <v>238</v>
      </c>
      <c r="B24" s="6" t="n">
        <v>79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6"/>
    <col customWidth="1" max="5" min="5" width="14"/>
    <col customWidth="1" max="6" min="6" width="14"/>
    <col customWidth="1" max="7" min="7" width="13"/>
  </cols>
  <sheetData>
    <row r="1" spans="1:7">
      <c r="A1" s="1" t="s">
        <v>1734</v>
      </c>
      <c r="C1" s="2" t="s">
        <v>734</v>
      </c>
      <c r="D1" s="2" t="s">
        <v>1</v>
      </c>
    </row>
    <row r="2" spans="1:7">
      <c r="C2" s="2" t="s">
        <v>2</v>
      </c>
      <c r="D2" s="2" t="s">
        <v>2</v>
      </c>
      <c r="E2" s="2" t="s">
        <v>31</v>
      </c>
      <c r="F2" s="2" t="s">
        <v>32</v>
      </c>
      <c r="G2" s="2" t="s">
        <v>1735</v>
      </c>
    </row>
    <row r="3" spans="1:7">
      <c r="A3" s="3" t="s">
        <v>1736</v>
      </c>
    </row>
    <row r="4" spans="1:7">
      <c r="A4" s="4" t="s">
        <v>119</v>
      </c>
      <c r="C4" s="6" t="n">
        <v>2535</v>
      </c>
      <c r="D4" s="6" t="n">
        <v>2535</v>
      </c>
      <c r="E4" s="6" t="n">
        <v>2648</v>
      </c>
    </row>
    <row r="5" spans="1:7">
      <c r="A5" s="4" t="s">
        <v>59</v>
      </c>
      <c r="B5" s="4" t="s">
        <v>47</v>
      </c>
      <c r="D5" s="5" t="n">
        <v>23</v>
      </c>
      <c r="E5" s="5" t="n">
        <v>76</v>
      </c>
      <c r="F5" s="6" t="n">
        <v>2</v>
      </c>
    </row>
    <row r="6" spans="1:7">
      <c r="A6" s="4" t="s">
        <v>1737</v>
      </c>
    </row>
    <row r="7" spans="1:7">
      <c r="A7" s="3" t="s">
        <v>1736</v>
      </c>
    </row>
    <row r="8" spans="1:7">
      <c r="A8" s="4" t="s">
        <v>1738</v>
      </c>
      <c r="D8" s="5" t="n">
        <v>1200</v>
      </c>
      <c r="E8" s="5" t="n">
        <v>500</v>
      </c>
    </row>
    <row r="9" spans="1:7">
      <c r="A9" s="4" t="s">
        <v>1739</v>
      </c>
      <c r="D9" s="5" t="n">
        <v>331</v>
      </c>
      <c r="E9" s="5" t="n">
        <v>169</v>
      </c>
    </row>
    <row r="10" spans="1:7">
      <c r="A10" s="4" t="s">
        <v>1740</v>
      </c>
      <c r="C10" s="5" t="n">
        <v>64</v>
      </c>
      <c r="D10" s="5" t="n">
        <v>64</v>
      </c>
      <c r="E10" s="5" t="n">
        <v>71</v>
      </c>
    </row>
    <row r="11" spans="1:7">
      <c r="A11" s="4" t="s">
        <v>1741</v>
      </c>
    </row>
    <row r="12" spans="1:7">
      <c r="A12" s="3" t="s">
        <v>1736</v>
      </c>
    </row>
    <row r="13" spans="1:7">
      <c r="A13" s="4" t="s">
        <v>119</v>
      </c>
      <c r="C13" s="6" t="n">
        <v>2500</v>
      </c>
      <c r="D13" s="6" t="n">
        <v>2500</v>
      </c>
      <c r="E13" s="6" t="n">
        <v>2600</v>
      </c>
    </row>
    <row r="14" spans="1:7">
      <c r="A14" s="4" t="s">
        <v>1301</v>
      </c>
      <c r="C14" s="4" t="s">
        <v>1302</v>
      </c>
      <c r="D14" s="4" t="s">
        <v>1302</v>
      </c>
      <c r="E14" s="4" t="s">
        <v>1302</v>
      </c>
      <c r="G14" s="4" t="s">
        <v>1302</v>
      </c>
    </row>
    <row r="15" spans="1:7">
      <c r="A15" s="4" t="s">
        <v>212</v>
      </c>
      <c r="C15" s="6" t="n">
        <v>98</v>
      </c>
    </row>
    <row r="16" spans="1:7">
      <c r="A16" s="4" t="s">
        <v>1742</v>
      </c>
      <c r="G16" s="6" t="n">
        <v>2534</v>
      </c>
    </row>
    <row r="17" spans="1:7">
      <c r="A17" s="4" t="s">
        <v>1743</v>
      </c>
      <c r="G17" s="5" t="n">
        <v>1674</v>
      </c>
    </row>
    <row r="18" spans="1:7">
      <c r="A18" s="4" t="s">
        <v>121</v>
      </c>
      <c r="G18" s="5" t="n">
        <v>749</v>
      </c>
    </row>
    <row r="19" spans="1:7">
      <c r="A19" s="4" t="s">
        <v>1339</v>
      </c>
      <c r="G19" s="5" t="n">
        <v>188</v>
      </c>
    </row>
    <row r="20" spans="1:7">
      <c r="A20" s="4" t="s">
        <v>1170</v>
      </c>
      <c r="G20" s="5" t="n">
        <v>-152</v>
      </c>
    </row>
    <row r="21" spans="1:7">
      <c r="A21" s="4" t="s">
        <v>1159</v>
      </c>
      <c r="G21" s="6" t="n">
        <v>75</v>
      </c>
    </row>
    <row r="22" spans="1:7">
      <c r="A22" s="4" t="s">
        <v>1293</v>
      </c>
      <c r="D22" s="4" t="s">
        <v>622</v>
      </c>
    </row>
    <row r="23" spans="1:7">
      <c r="A23" s="4" t="s">
        <v>59</v>
      </c>
      <c r="D23" s="6" t="n">
        <v>23</v>
      </c>
      <c r="E23" s="6" t="n">
        <v>76</v>
      </c>
    </row>
    <row r="24" spans="1:7">
      <c r="A24" s="4" t="s">
        <v>1744</v>
      </c>
      <c r="D24" s="5" t="n">
        <v>155</v>
      </c>
      <c r="E24" s="5" t="n">
        <v>93</v>
      </c>
    </row>
    <row r="25" spans="1:7">
      <c r="A25" s="4" t="s">
        <v>1745</v>
      </c>
      <c r="D25" s="5" t="n">
        <v>127</v>
      </c>
      <c r="E25" s="5" t="n">
        <v>32</v>
      </c>
    </row>
    <row r="26" spans="1:7">
      <c r="A26" s="4" t="s">
        <v>1746</v>
      </c>
      <c r="D26" s="6" t="n">
        <v>5</v>
      </c>
      <c r="E26" s="6" t="n">
        <v>15</v>
      </c>
    </row>
    <row r="27" spans="1:7">
      <c r="A27" s="4" t="s">
        <v>1747</v>
      </c>
    </row>
    <row r="28" spans="1:7">
      <c r="A28" s="3" t="s">
        <v>1736</v>
      </c>
    </row>
    <row r="29" spans="1:7">
      <c r="A29" s="4" t="s">
        <v>1301</v>
      </c>
      <c r="G29" s="4" t="s">
        <v>1308</v>
      </c>
    </row>
    <row r="30" spans="1:7"/>
    <row r="31" spans="1:7">
      <c r="A31" s="4" t="s">
        <v>47</v>
      </c>
      <c r="B31" s="4" t="s">
        <v>82</v>
      </c>
    </row>
  </sheetData>
  <mergeCells count="4">
    <mergeCell ref="A1:B2"/>
    <mergeCell ref="D1:F1"/>
    <mergeCell ref="A30:F30"/>
    <mergeCell ref="B31:F3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289</v>
      </c>
    </row>
    <row r="4" spans="1:2">
      <c r="A4" s="4" t="s">
        <v>174</v>
      </c>
      <c r="B4" s="4" t="s">
        <v>2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1</v>
      </c>
    </row>
    <row r="2" spans="1:2">
      <c r="B2" s="2" t="s">
        <v>2</v>
      </c>
    </row>
    <row r="3" spans="1:2">
      <c r="A3" s="3" t="s">
        <v>289</v>
      </c>
    </row>
    <row r="4" spans="1:2">
      <c r="A4" s="4" t="s">
        <v>291</v>
      </c>
      <c r="B4" s="4" t="s">
        <v>2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9</v>
      </c>
      <c r="C1" s="2" t="s">
        <v>30</v>
      </c>
      <c r="D1" s="2" t="s">
        <v>2</v>
      </c>
      <c r="E1" s="2" t="s">
        <v>31</v>
      </c>
      <c r="F1" s="2" t="s">
        <v>32</v>
      </c>
    </row>
    <row r="2" spans="1:6">
      <c r="A2" s="3" t="s">
        <v>33</v>
      </c>
    </row>
    <row r="3" spans="1:6">
      <c r="A3" s="4" t="s">
        <v>34</v>
      </c>
      <c r="D3" s="6" t="n">
        <v>17597</v>
      </c>
      <c r="E3" s="6" t="n">
        <v>18843</v>
      </c>
      <c r="F3" s="6" t="n">
        <v>19135</v>
      </c>
    </row>
    <row r="4" spans="1:6">
      <c r="A4" s="4" t="s">
        <v>35</v>
      </c>
      <c r="D4" s="5" t="n">
        <v>10878</v>
      </c>
      <c r="E4" s="5" t="n">
        <v>11073</v>
      </c>
      <c r="F4" s="5" t="n">
        <v>11581</v>
      </c>
    </row>
    <row r="5" spans="1:6">
      <c r="A5" s="4" t="s">
        <v>36</v>
      </c>
      <c r="D5" s="5" t="n">
        <v>396</v>
      </c>
      <c r="E5" s="5" t="n">
        <v>364</v>
      </c>
      <c r="F5" s="5" t="n">
        <v>361</v>
      </c>
    </row>
    <row r="6" spans="1:6">
      <c r="A6" s="4" t="s">
        <v>37</v>
      </c>
      <c r="D6" s="5" t="n">
        <v>28871</v>
      </c>
      <c r="E6" s="5" t="n">
        <v>30280</v>
      </c>
      <c r="F6" s="5" t="n">
        <v>31077</v>
      </c>
    </row>
    <row r="7" spans="1:6">
      <c r="A7" s="3" t="s">
        <v>38</v>
      </c>
    </row>
    <row r="8" spans="1:6">
      <c r="A8" s="4" t="s">
        <v>39</v>
      </c>
      <c r="D8" s="5" t="n">
        <v>12715</v>
      </c>
      <c r="E8" s="5" t="n">
        <v>13040</v>
      </c>
      <c r="F8" s="5" t="n">
        <v>13294</v>
      </c>
    </row>
    <row r="9" spans="1:6">
      <c r="A9" s="4" t="s">
        <v>40</v>
      </c>
      <c r="D9" s="5" t="n">
        <v>7197</v>
      </c>
      <c r="E9" s="5" t="n">
        <v>7218</v>
      </c>
      <c r="F9" s="5" t="n">
        <v>7479</v>
      </c>
    </row>
    <row r="10" spans="1:6">
      <c r="A10" s="4" t="s">
        <v>41</v>
      </c>
      <c r="D10" s="5" t="n">
        <v>265</v>
      </c>
      <c r="E10" s="5" t="n">
        <v>249</v>
      </c>
      <c r="F10" s="5" t="n">
        <v>240</v>
      </c>
    </row>
    <row r="11" spans="1:6">
      <c r="A11" s="4" t="s">
        <v>42</v>
      </c>
      <c r="D11" s="5" t="n">
        <v>1486</v>
      </c>
      <c r="E11" s="5" t="n">
        <v>1714</v>
      </c>
      <c r="F11" s="5" t="n">
        <v>1676</v>
      </c>
    </row>
    <row r="12" spans="1:6">
      <c r="A12" s="4" t="s">
        <v>43</v>
      </c>
      <c r="D12" s="5" t="n">
        <v>5006</v>
      </c>
      <c r="E12" s="5" t="n">
        <v>5380</v>
      </c>
      <c r="F12" s="5" t="n">
        <v>5142</v>
      </c>
    </row>
    <row r="13" spans="1:6">
      <c r="A13" s="4" t="s">
        <v>44</v>
      </c>
      <c r="D13" s="5" t="n">
        <v>321</v>
      </c>
      <c r="E13" s="5" t="n">
        <v>272</v>
      </c>
      <c r="F13" s="5" t="n">
        <v>229</v>
      </c>
    </row>
    <row r="14" spans="1:6">
      <c r="A14" s="4" t="s">
        <v>45</v>
      </c>
      <c r="D14" s="5" t="n">
        <v>417</v>
      </c>
      <c r="E14" s="5" t="n">
        <v>417</v>
      </c>
      <c r="F14" s="5" t="n">
        <v>197</v>
      </c>
    </row>
    <row r="15" spans="1:6">
      <c r="A15" s="4" t="s">
        <v>46</v>
      </c>
      <c r="B15" s="4" t="s">
        <v>47</v>
      </c>
      <c r="D15" s="5" t="n">
        <v>359</v>
      </c>
      <c r="E15" s="5" t="n">
        <v>0</v>
      </c>
      <c r="F15" s="5" t="n">
        <v>0</v>
      </c>
    </row>
    <row r="16" spans="1:6">
      <c r="A16" s="4" t="s">
        <v>48</v>
      </c>
      <c r="B16" s="4" t="s">
        <v>49</v>
      </c>
      <c r="D16" s="5" t="n">
        <v>93</v>
      </c>
      <c r="E16" s="5" t="n">
        <v>0</v>
      </c>
      <c r="F16" s="5" t="n">
        <v>0</v>
      </c>
    </row>
    <row r="17" spans="1:6">
      <c r="A17" s="4" t="s">
        <v>50</v>
      </c>
      <c r="D17" s="5" t="n">
        <v>203</v>
      </c>
      <c r="E17" s="5" t="n">
        <v>145</v>
      </c>
      <c r="F17" s="5" t="n">
        <v>84</v>
      </c>
    </row>
    <row r="18" spans="1:6">
      <c r="A18" s="4" t="s">
        <v>51</v>
      </c>
      <c r="D18" s="5" t="n">
        <v>248</v>
      </c>
      <c r="E18" s="5" t="n">
        <v>362</v>
      </c>
      <c r="F18" s="5" t="n">
        <v>797</v>
      </c>
    </row>
    <row r="19" spans="1:6">
      <c r="A19" s="4" t="s">
        <v>52</v>
      </c>
      <c r="B19" s="4" t="s">
        <v>53</v>
      </c>
      <c r="D19" s="5" t="n">
        <v>-64</v>
      </c>
      <c r="E19" s="5" t="n">
        <v>0</v>
      </c>
      <c r="F19" s="5" t="n">
        <v>-7</v>
      </c>
    </row>
    <row r="20" spans="1:6">
      <c r="A20" s="4" t="s">
        <v>54</v>
      </c>
      <c r="D20" s="5" t="n">
        <v>0</v>
      </c>
      <c r="E20" s="5" t="n">
        <v>-2420</v>
      </c>
      <c r="F20" s="5" t="n">
        <v>0</v>
      </c>
    </row>
    <row r="21" spans="1:6">
      <c r="A21" s="4" t="s">
        <v>55</v>
      </c>
      <c r="D21" s="5" t="n">
        <v>28246</v>
      </c>
      <c r="E21" s="5" t="n">
        <v>26377</v>
      </c>
      <c r="F21" s="5" t="n">
        <v>29131</v>
      </c>
    </row>
    <row r="22" spans="1:6">
      <c r="A22" s="4" t="s">
        <v>56</v>
      </c>
      <c r="D22" s="5" t="n">
        <v>625</v>
      </c>
      <c r="E22" s="5" t="n">
        <v>3903</v>
      </c>
      <c r="F22" s="5" t="n">
        <v>1946</v>
      </c>
    </row>
    <row r="23" spans="1:6">
      <c r="A23" s="4" t="s">
        <v>57</v>
      </c>
      <c r="D23" s="5" t="n">
        <v>-327</v>
      </c>
      <c r="E23" s="5" t="n">
        <v>-284</v>
      </c>
      <c r="F23" s="5" t="n">
        <v>-9</v>
      </c>
    </row>
    <row r="24" spans="1:6">
      <c r="A24" s="4" t="s">
        <v>58</v>
      </c>
      <c r="D24" s="5" t="n">
        <v>-3</v>
      </c>
      <c r="E24" s="5" t="n">
        <v>317</v>
      </c>
      <c r="F24" s="5" t="n">
        <v>0</v>
      </c>
    </row>
    <row r="25" spans="1:6">
      <c r="A25" s="4" t="s">
        <v>59</v>
      </c>
      <c r="B25" s="4" t="s">
        <v>60</v>
      </c>
      <c r="D25" s="5" t="n">
        <v>-23</v>
      </c>
      <c r="E25" s="5" t="n">
        <v>-76</v>
      </c>
      <c r="F25" s="5" t="n">
        <v>-2</v>
      </c>
    </row>
    <row r="26" spans="1:6">
      <c r="A26" s="4" t="s">
        <v>61</v>
      </c>
      <c r="D26" s="5" t="n">
        <v>272</v>
      </c>
      <c r="E26" s="5" t="n">
        <v>3860</v>
      </c>
      <c r="F26" s="5" t="n">
        <v>1935</v>
      </c>
    </row>
    <row r="27" spans="1:6">
      <c r="A27" s="4" t="s">
        <v>62</v>
      </c>
      <c r="D27" s="5" t="n">
        <v>164</v>
      </c>
      <c r="E27" s="5" t="n">
        <v>-623</v>
      </c>
      <c r="F27" s="5" t="n">
        <v>705</v>
      </c>
    </row>
    <row r="28" spans="1:6">
      <c r="A28" s="4" t="s">
        <v>63</v>
      </c>
      <c r="D28" s="5" t="n">
        <v>436</v>
      </c>
      <c r="E28" s="5" t="n">
        <v>3237</v>
      </c>
      <c r="F28" s="5" t="n">
        <v>2640</v>
      </c>
    </row>
    <row r="29" spans="1:6">
      <c r="A29" s="4" t="s">
        <v>64</v>
      </c>
      <c r="D29" s="5" t="n">
        <v>-92</v>
      </c>
      <c r="E29" s="5" t="n">
        <v>-76</v>
      </c>
      <c r="F29" s="5" t="n">
        <v>-179</v>
      </c>
    </row>
    <row r="30" spans="1:6">
      <c r="A30" s="4" t="s">
        <v>65</v>
      </c>
      <c r="D30" s="6" t="n">
        <v>344</v>
      </c>
      <c r="E30" s="6" t="n">
        <v>3161</v>
      </c>
      <c r="F30" s="6" t="n">
        <v>2461</v>
      </c>
    </row>
    <row r="31" spans="1:6">
      <c r="A31" s="3" t="s">
        <v>66</v>
      </c>
    </row>
    <row r="32" spans="1:6">
      <c r="A32" s="4" t="s">
        <v>67</v>
      </c>
      <c r="B32" s="4" t="s">
        <v>68</v>
      </c>
      <c r="D32" s="7" t="n">
        <v>0.26</v>
      </c>
      <c r="E32" s="7" t="n">
        <v>1.89</v>
      </c>
      <c r="F32" s="7" t="n">
        <v>1.46</v>
      </c>
    </row>
    <row r="33" spans="1:6">
      <c r="A33" s="4" t="s">
        <v>69</v>
      </c>
      <c r="B33" s="4" t="s">
        <v>68</v>
      </c>
      <c r="D33" s="8" t="n">
        <v>-0.05</v>
      </c>
      <c r="E33" s="8" t="n">
        <v>-0.05</v>
      </c>
      <c r="F33" s="8" t="n">
        <v>-0.1</v>
      </c>
    </row>
    <row r="34" spans="1:6">
      <c r="A34" s="4" t="s">
        <v>70</v>
      </c>
      <c r="B34" s="4" t="s">
        <v>68</v>
      </c>
      <c r="D34" s="8" t="n">
        <v>0.21</v>
      </c>
      <c r="E34" s="8" t="n">
        <v>1.84</v>
      </c>
      <c r="F34" s="8" t="n">
        <v>1.36</v>
      </c>
    </row>
    <row r="35" spans="1:6">
      <c r="A35" s="3" t="s">
        <v>71</v>
      </c>
    </row>
    <row r="36" spans="1:6">
      <c r="A36" s="4" t="s">
        <v>67</v>
      </c>
      <c r="B36" s="4" t="s">
        <v>68</v>
      </c>
      <c r="D36" s="8" t="n">
        <v>0.26</v>
      </c>
      <c r="E36" s="8" t="n">
        <v>1.86</v>
      </c>
      <c r="F36" s="8" t="n">
        <v>1.44</v>
      </c>
    </row>
    <row r="37" spans="1:6">
      <c r="A37" s="4" t="s">
        <v>69</v>
      </c>
      <c r="B37" s="4" t="s">
        <v>68</v>
      </c>
      <c r="D37" s="8" t="n">
        <v>-0.05</v>
      </c>
      <c r="E37" s="8" t="n">
        <v>-0.04</v>
      </c>
      <c r="F37" s="8" t="n">
        <v>-0.1</v>
      </c>
    </row>
    <row r="38" spans="1:6">
      <c r="A38" s="4" t="s">
        <v>72</v>
      </c>
      <c r="B38" s="4" t="s">
        <v>68</v>
      </c>
      <c r="D38" s="8" t="n">
        <v>0.21</v>
      </c>
      <c r="E38" s="8" t="n">
        <v>1.82</v>
      </c>
      <c r="F38" s="8" t="n">
        <v>1.34</v>
      </c>
    </row>
    <row r="39" spans="1:6">
      <c r="A39" s="4" t="s">
        <v>73</v>
      </c>
      <c r="D39" s="7" t="n">
        <v>0.26</v>
      </c>
      <c r="E39" s="7" t="n">
        <v>0.22</v>
      </c>
      <c r="F39" s="6" t="n">
        <v>0</v>
      </c>
    </row>
    <row r="40" spans="1:6">
      <c r="A40" s="3" t="s">
        <v>74</v>
      </c>
    </row>
    <row r="41" spans="1:6">
      <c r="A41" s="4" t="s">
        <v>75</v>
      </c>
      <c r="B41" s="4" t="s">
        <v>68</v>
      </c>
      <c r="D41" s="5" t="n">
        <v>1646</v>
      </c>
      <c r="E41" s="5" t="n">
        <v>1715</v>
      </c>
      <c r="F41" s="5" t="n">
        <v>1804</v>
      </c>
    </row>
    <row r="42" spans="1:6">
      <c r="A42" s="4" t="s">
        <v>76</v>
      </c>
      <c r="B42" s="4" t="s">
        <v>68</v>
      </c>
      <c r="D42" s="5" t="n">
        <v>1674</v>
      </c>
      <c r="E42" s="5" t="n">
        <v>1739</v>
      </c>
      <c r="F42" s="5" t="n">
        <v>1834</v>
      </c>
    </row>
    <row r="43" spans="1:6">
      <c r="A43" s="4" t="s">
        <v>77</v>
      </c>
    </row>
    <row r="44" spans="1:6">
      <c r="A44" s="4" t="s">
        <v>78</v>
      </c>
      <c r="C44" s="5" t="n">
        <v>1800</v>
      </c>
    </row>
    <row r="45" spans="1:6"/>
    <row r="46" spans="1:6">
      <c r="A46" s="4" t="s">
        <v>47</v>
      </c>
      <c r="B46" s="4" t="s">
        <v>79</v>
      </c>
    </row>
    <row r="47" spans="1:6">
      <c r="A47" s="4" t="s">
        <v>49</v>
      </c>
      <c r="B47" s="4" t="s">
        <v>80</v>
      </c>
    </row>
    <row r="48" spans="1:6">
      <c r="A48" s="4" t="s">
        <v>53</v>
      </c>
      <c r="B48" s="4" t="s">
        <v>81</v>
      </c>
    </row>
    <row r="49" spans="1:6">
      <c r="A49" s="4" t="s">
        <v>60</v>
      </c>
      <c r="B49" s="4" t="s">
        <v>82</v>
      </c>
    </row>
    <row r="50" spans="1:6">
      <c r="A50" s="4" t="s">
        <v>68</v>
      </c>
      <c r="B50" s="4" t="s">
        <v>83</v>
      </c>
    </row>
  </sheetData>
  <mergeCells count="7">
    <mergeCell ref="A1:B1"/>
    <mergeCell ref="A45:E45"/>
    <mergeCell ref="B46:E46"/>
    <mergeCell ref="B47:E47"/>
    <mergeCell ref="B48:E48"/>
    <mergeCell ref="B49:E49"/>
    <mergeCell ref="B50:E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1</v>
      </c>
      <c r="D2" s="2" t="s">
        <v>32</v>
      </c>
    </row>
    <row r="3" spans="1:4">
      <c r="A3" s="3" t="s">
        <v>85</v>
      </c>
    </row>
    <row r="4" spans="1:4">
      <c r="A4" s="4" t="s">
        <v>65</v>
      </c>
      <c r="B4" s="6" t="n">
        <v>344</v>
      </c>
      <c r="C4" s="6" t="n">
        <v>3161</v>
      </c>
      <c r="D4" s="6" t="n">
        <v>2461</v>
      </c>
    </row>
    <row r="5" spans="1:4">
      <c r="A5" s="3" t="s">
        <v>86</v>
      </c>
    </row>
    <row r="6" spans="1:4">
      <c r="A6" s="4" t="s">
        <v>87</v>
      </c>
      <c r="B6" s="5" t="n">
        <v>-8</v>
      </c>
      <c r="C6" s="5" t="n">
        <v>-4</v>
      </c>
      <c r="D6" s="5" t="n">
        <v>-10</v>
      </c>
    </row>
    <row r="7" spans="1:4">
      <c r="A7" s="4" t="s">
        <v>88</v>
      </c>
      <c r="B7" s="5" t="n">
        <v>-4</v>
      </c>
      <c r="C7" s="5" t="n">
        <v>3</v>
      </c>
      <c r="D7" s="5" t="n">
        <v>0</v>
      </c>
    </row>
    <row r="8" spans="1:4">
      <c r="A8" s="4" t="s">
        <v>89</v>
      </c>
      <c r="B8" s="5" t="n">
        <v>-12</v>
      </c>
      <c r="C8" s="5" t="n">
        <v>-1</v>
      </c>
      <c r="D8" s="5" t="n">
        <v>-10</v>
      </c>
    </row>
    <row r="9" spans="1:4">
      <c r="A9" s="3" t="s">
        <v>90</v>
      </c>
    </row>
    <row r="10" spans="1:4">
      <c r="A10" s="4" t="s">
        <v>91</v>
      </c>
      <c r="B10" s="5" t="n">
        <v>46</v>
      </c>
      <c r="C10" s="5" t="n">
        <v>226</v>
      </c>
      <c r="D10" s="5" t="n">
        <v>481</v>
      </c>
    </row>
    <row r="11" spans="1:4">
      <c r="A11" s="4" t="s">
        <v>92</v>
      </c>
      <c r="B11" s="5" t="n">
        <v>-145</v>
      </c>
      <c r="C11" s="5" t="n">
        <v>-270</v>
      </c>
      <c r="D11" s="5" t="n">
        <v>-480</v>
      </c>
    </row>
    <row r="12" spans="1:4">
      <c r="A12" s="4" t="s">
        <v>93</v>
      </c>
      <c r="B12" s="5" t="n">
        <v>-99</v>
      </c>
      <c r="C12" s="5" t="n">
        <v>-44</v>
      </c>
      <c r="D12" s="5" t="n">
        <v>1</v>
      </c>
    </row>
    <row r="13" spans="1:4">
      <c r="A13" s="3" t="s">
        <v>94</v>
      </c>
    </row>
    <row r="14" spans="1:4">
      <c r="A14" s="4" t="s">
        <v>95</v>
      </c>
      <c r="B14" s="5" t="n">
        <v>944</v>
      </c>
      <c r="C14" s="5" t="n">
        <v>-1777</v>
      </c>
      <c r="D14" s="5" t="n">
        <v>-382</v>
      </c>
    </row>
    <row r="15" spans="1:4">
      <c r="A15" s="4" t="s">
        <v>96</v>
      </c>
      <c r="B15" s="5" t="n">
        <v>285</v>
      </c>
      <c r="C15" s="5" t="n">
        <v>284</v>
      </c>
      <c r="D15" s="5" t="n">
        <v>214</v>
      </c>
    </row>
    <row r="16" spans="1:4">
      <c r="A16" s="4" t="s">
        <v>97</v>
      </c>
      <c r="B16" s="5" t="n">
        <v>15</v>
      </c>
      <c r="C16" s="5" t="n">
        <v>-18</v>
      </c>
      <c r="D16" s="5" t="n">
        <v>4</v>
      </c>
    </row>
    <row r="17" spans="1:4">
      <c r="A17" s="4" t="s">
        <v>98</v>
      </c>
      <c r="B17" s="5" t="n">
        <v>0</v>
      </c>
      <c r="C17" s="5" t="n">
        <v>0</v>
      </c>
      <c r="D17" s="5" t="n">
        <v>-2607</v>
      </c>
    </row>
    <row r="18" spans="1:4">
      <c r="A18" s="4" t="s">
        <v>99</v>
      </c>
      <c r="B18" s="5" t="n">
        <v>1244</v>
      </c>
      <c r="C18" s="5" t="n">
        <v>-1511</v>
      </c>
      <c r="D18" s="5" t="n">
        <v>-2771</v>
      </c>
    </row>
    <row r="19" spans="1:4">
      <c r="A19" s="4" t="s">
        <v>100</v>
      </c>
      <c r="B19" s="5" t="n">
        <v>-14</v>
      </c>
      <c r="C19" s="5" t="n">
        <v>-154</v>
      </c>
      <c r="D19" s="5" t="n">
        <v>-198</v>
      </c>
    </row>
    <row r="20" spans="1:4">
      <c r="A20" s="4" t="s">
        <v>101</v>
      </c>
      <c r="B20" s="5" t="n">
        <v>0</v>
      </c>
      <c r="C20" s="5" t="n">
        <v>75</v>
      </c>
      <c r="D20" s="5" t="n">
        <v>0</v>
      </c>
    </row>
    <row r="21" spans="1:4">
      <c r="A21" s="4" t="s">
        <v>102</v>
      </c>
      <c r="B21" s="5" t="n">
        <v>-14</v>
      </c>
      <c r="C21" s="5" t="n">
        <v>-79</v>
      </c>
      <c r="D21" s="5" t="n">
        <v>-198</v>
      </c>
    </row>
    <row r="22" spans="1:4">
      <c r="A22" s="4" t="s">
        <v>103</v>
      </c>
      <c r="B22" s="5" t="n">
        <v>1119</v>
      </c>
      <c r="C22" s="5" t="n">
        <v>-1635</v>
      </c>
      <c r="D22" s="5" t="n">
        <v>-2978</v>
      </c>
    </row>
    <row r="23" spans="1:4">
      <c r="A23" s="4" t="s">
        <v>104</v>
      </c>
      <c r="B23" s="5" t="n">
        <v>-145</v>
      </c>
      <c r="C23" s="5" t="n">
        <v>51</v>
      </c>
      <c r="D23" s="5" t="n">
        <v>211</v>
      </c>
    </row>
    <row r="24" spans="1:4">
      <c r="A24" s="4" t="s">
        <v>105</v>
      </c>
      <c r="B24" s="5" t="n">
        <v>974</v>
      </c>
      <c r="C24" s="5" t="n">
        <v>-1584</v>
      </c>
      <c r="D24" s="5" t="n">
        <v>-2767</v>
      </c>
    </row>
    <row r="25" spans="1:4">
      <c r="A25" s="4" t="s">
        <v>106</v>
      </c>
      <c r="B25" s="6" t="n">
        <v>1318</v>
      </c>
      <c r="C25" s="6" t="n">
        <v>1577</v>
      </c>
      <c r="D25" s="6" t="n">
        <v>-30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81</v>
      </c>
    </row>
    <row r="4" spans="1:2">
      <c r="A4" s="4" t="s">
        <v>344</v>
      </c>
      <c r="B4" s="4" t="s">
        <v>345</v>
      </c>
    </row>
    <row r="5" spans="1:2">
      <c r="A5" s="4" t="s">
        <v>346</v>
      </c>
      <c r="B5" s="4" t="s">
        <v>347</v>
      </c>
    </row>
    <row r="6" spans="1:2">
      <c r="A6" s="4" t="s">
        <v>348</v>
      </c>
      <c r="B6" s="4" t="s">
        <v>349</v>
      </c>
    </row>
    <row r="7" spans="1:2">
      <c r="A7" s="4" t="s">
        <v>350</v>
      </c>
      <c r="B7" s="4" t="s">
        <v>351</v>
      </c>
    </row>
    <row r="8" spans="1:2">
      <c r="A8" s="4" t="s">
        <v>241</v>
      </c>
      <c r="B8" s="4" t="s">
        <v>352</v>
      </c>
    </row>
    <row r="9" spans="1:2">
      <c r="A9" s="4" t="s">
        <v>353</v>
      </c>
      <c r="B9" s="4" t="s">
        <v>354</v>
      </c>
    </row>
    <row r="10" spans="1:2">
      <c r="A10" s="4" t="s">
        <v>355</v>
      </c>
      <c r="B10" s="4" t="s">
        <v>356</v>
      </c>
    </row>
    <row r="11" spans="1:2">
      <c r="A11" s="4" t="s">
        <v>295</v>
      </c>
      <c r="B11" s="4" t="s">
        <v>357</v>
      </c>
    </row>
    <row r="12" spans="1:2">
      <c r="A12" s="4" t="s">
        <v>358</v>
      </c>
      <c r="B12" s="4" t="s">
        <v>359</v>
      </c>
    </row>
    <row r="13" spans="1:2">
      <c r="A13" s="4" t="s">
        <v>360</v>
      </c>
      <c r="B13" s="4" t="s">
        <v>361</v>
      </c>
    </row>
    <row r="14" spans="1:2">
      <c r="A14" s="4" t="s">
        <v>174</v>
      </c>
      <c r="B14" s="4" t="s">
        <v>362</v>
      </c>
    </row>
    <row r="15" spans="1:2">
      <c r="A15" s="4" t="s">
        <v>298</v>
      </c>
      <c r="B15" s="4" t="s">
        <v>363</v>
      </c>
    </row>
    <row r="16" spans="1:2">
      <c r="A16" s="4" t="s">
        <v>364</v>
      </c>
      <c r="B16" s="4" t="s">
        <v>365</v>
      </c>
    </row>
    <row r="17" spans="1:2">
      <c r="A17" s="4" t="s">
        <v>366</v>
      </c>
      <c r="B17" s="4" t="s">
        <v>367</v>
      </c>
    </row>
    <row r="18" spans="1:2">
      <c r="A18" s="4" t="s">
        <v>368</v>
      </c>
      <c r="B18" s="4" t="s">
        <v>369</v>
      </c>
    </row>
    <row r="19" spans="1:2">
      <c r="A19" s="4" t="s">
        <v>112</v>
      </c>
      <c r="B19" s="4" t="s">
        <v>370</v>
      </c>
    </row>
    <row r="20" spans="1:2">
      <c r="A20" s="4" t="s">
        <v>371</v>
      </c>
      <c r="B20" s="4" t="s">
        <v>372</v>
      </c>
    </row>
    <row r="21" spans="1:2">
      <c r="A21" s="4" t="s">
        <v>373</v>
      </c>
      <c r="B21" s="4" t="s">
        <v>374</v>
      </c>
    </row>
    <row r="22" spans="1:2">
      <c r="A22" s="4" t="s">
        <v>120</v>
      </c>
      <c r="B22" s="4" t="s">
        <v>375</v>
      </c>
    </row>
    <row r="23" spans="1:2">
      <c r="A23" s="4" t="s">
        <v>376</v>
      </c>
      <c r="B23" s="4" t="s">
        <v>377</v>
      </c>
    </row>
    <row r="24" spans="1:2">
      <c r="A24" s="4" t="s">
        <v>378</v>
      </c>
      <c r="B24" s="4" t="s">
        <v>379</v>
      </c>
    </row>
    <row r="25" spans="1:2">
      <c r="A25" s="4" t="s">
        <v>340</v>
      </c>
      <c r="B25" s="4" t="s">
        <v>380</v>
      </c>
    </row>
    <row r="26" spans="1:2">
      <c r="A26" s="4" t="s">
        <v>381</v>
      </c>
      <c r="B26" s="4" t="s">
        <v>382</v>
      </c>
    </row>
    <row r="27" spans="1:2">
      <c r="A27" s="4" t="s">
        <v>383</v>
      </c>
      <c r="B27" s="4" t="s">
        <v>384</v>
      </c>
    </row>
    <row r="28" spans="1:2">
      <c r="A28" s="4" t="s">
        <v>385</v>
      </c>
      <c r="B28" s="4" t="s">
        <v>386</v>
      </c>
    </row>
    <row r="29" spans="1:2">
      <c r="A29" s="4" t="s">
        <v>387</v>
      </c>
      <c r="B29" s="4" t="s">
        <v>388</v>
      </c>
    </row>
    <row r="30" spans="1:2">
      <c r="A30" s="4" t="s">
        <v>389</v>
      </c>
      <c r="B30" s="4" t="s">
        <v>390</v>
      </c>
    </row>
    <row r="31" spans="1:2">
      <c r="A31" s="4" t="s">
        <v>391</v>
      </c>
      <c r="B31" s="4" t="s">
        <v>392</v>
      </c>
    </row>
    <row r="32" spans="1:2">
      <c r="A32" s="4" t="s">
        <v>393</v>
      </c>
      <c r="B32" s="4" t="s">
        <v>394</v>
      </c>
    </row>
    <row r="33" spans="1:2">
      <c r="A33" s="4" t="s">
        <v>395</v>
      </c>
      <c r="B33" s="4" t="s">
        <v>396</v>
      </c>
    </row>
    <row r="34" spans="1:2">
      <c r="A34" s="4" t="s">
        <v>397</v>
      </c>
      <c r="B34" s="4" t="s">
        <v>398</v>
      </c>
    </row>
    <row r="35" spans="1:2">
      <c r="A35" s="4" t="s">
        <v>399</v>
      </c>
      <c r="B35" s="4" t="s">
        <v>400</v>
      </c>
    </row>
    <row r="36" spans="1:2">
      <c r="A36" s="4" t="s">
        <v>313</v>
      </c>
      <c r="B36" s="4" t="s">
        <v>401</v>
      </c>
    </row>
    <row r="37" spans="1:2">
      <c r="A37" s="4" t="s">
        <v>402</v>
      </c>
      <c r="B37" s="4" t="s">
        <v>403</v>
      </c>
    </row>
    <row r="38" spans="1:2">
      <c r="A38" s="4" t="s">
        <v>404</v>
      </c>
      <c r="B38" s="4" t="s">
        <v>4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6</v>
      </c>
      <c r="B1" s="2" t="s">
        <v>1</v>
      </c>
    </row>
    <row r="2" spans="1:2">
      <c r="B2" s="2" t="s">
        <v>2</v>
      </c>
    </row>
    <row r="3" spans="1:2">
      <c r="A3" s="3" t="s">
        <v>284</v>
      </c>
    </row>
    <row r="4" spans="1:2">
      <c r="A4" s="4" t="s">
        <v>407</v>
      </c>
      <c r="B4" s="4" t="s">
        <v>4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87</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2</v>
      </c>
      <c r="B1" s="2" t="s">
        <v>1</v>
      </c>
    </row>
    <row r="2" spans="1:2">
      <c r="B2" s="2" t="s">
        <v>2</v>
      </c>
    </row>
    <row r="3" spans="1:2">
      <c r="A3" s="3" t="s">
        <v>289</v>
      </c>
    </row>
    <row r="4" spans="1:2">
      <c r="A4" s="4" t="s">
        <v>423</v>
      </c>
      <c r="B4" s="4" t="s">
        <v>4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25</v>
      </c>
      <c r="B1" s="2" t="s">
        <v>1</v>
      </c>
    </row>
    <row r="2" spans="1:2">
      <c r="B2" s="2" t="s">
        <v>2</v>
      </c>
    </row>
    <row r="3" spans="1:2">
      <c r="A3" s="3" t="s">
        <v>289</v>
      </c>
    </row>
    <row r="4" spans="1:2">
      <c r="A4" s="4" t="s">
        <v>426</v>
      </c>
      <c r="B4" s="4" t="s">
        <v>427</v>
      </c>
    </row>
    <row r="5" spans="1:2">
      <c r="A5" s="4" t="s">
        <v>428</v>
      </c>
      <c r="B5" s="4" t="s">
        <v>4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93</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row r="9" spans="1:2">
      <c r="A9" s="4" t="s">
        <v>440</v>
      </c>
      <c r="B9" s="4" t="s">
        <v>441</v>
      </c>
    </row>
    <row r="10" spans="1:2">
      <c r="A10" s="4" t="s">
        <v>442</v>
      </c>
      <c r="B10" s="4" t="s">
        <v>443</v>
      </c>
    </row>
    <row r="11" spans="1:2">
      <c r="A11" s="4" t="s">
        <v>444</v>
      </c>
      <c r="B11" s="4" t="s">
        <v>445</v>
      </c>
    </row>
    <row r="12" spans="1:2">
      <c r="A12" s="4" t="s">
        <v>446</v>
      </c>
      <c r="B12" s="4" t="s">
        <v>447</v>
      </c>
    </row>
    <row r="13" spans="1:2">
      <c r="A13" s="4" t="s">
        <v>448</v>
      </c>
      <c r="B13" s="4" t="s">
        <v>449</v>
      </c>
    </row>
    <row r="14" spans="1:2">
      <c r="A14" s="4" t="s">
        <v>450</v>
      </c>
      <c r="B14" s="4" t="s">
        <v>451</v>
      </c>
    </row>
    <row r="15" spans="1:2">
      <c r="A15" s="4" t="s">
        <v>452</v>
      </c>
      <c r="B15" s="4" t="s">
        <v>453</v>
      </c>
    </row>
    <row r="16" spans="1:2">
      <c r="A16" s="4" t="s">
        <v>454</v>
      </c>
      <c r="B16" s="4" t="s">
        <v>4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457</v>
      </c>
    </row>
    <row r="4" spans="1:2">
      <c r="A4" s="4" t="s">
        <v>458</v>
      </c>
      <c r="B4" s="4" t="s">
        <v>459</v>
      </c>
    </row>
    <row r="5" spans="1:2">
      <c r="A5" s="4" t="s">
        <v>460</v>
      </c>
      <c r="B5" s="4" t="s">
        <v>461</v>
      </c>
    </row>
    <row r="6" spans="1:2">
      <c r="A6" s="4" t="s">
        <v>462</v>
      </c>
    </row>
    <row r="7" spans="1:2">
      <c r="A7" s="3" t="s">
        <v>457</v>
      </c>
    </row>
    <row r="8" spans="1:2">
      <c r="A8" s="4" t="s">
        <v>463</v>
      </c>
      <c r="B8" s="4" t="s">
        <v>464</v>
      </c>
    </row>
    <row r="9" spans="1:2">
      <c r="A9" s="4" t="s">
        <v>465</v>
      </c>
      <c r="B9" s="4" t="s">
        <v>466</v>
      </c>
    </row>
    <row r="10" spans="1:2">
      <c r="A10" s="4" t="s">
        <v>467</v>
      </c>
      <c r="B10" s="4" t="s">
        <v>4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299</v>
      </c>
    </row>
    <row r="4" spans="1:2">
      <c r="A4" s="4" t="s">
        <v>470</v>
      </c>
      <c r="B4" s="4" t="s">
        <v>471</v>
      </c>
    </row>
    <row r="5" spans="1:2">
      <c r="A5" s="4" t="s">
        <v>472</v>
      </c>
      <c r="B5" s="4" t="s">
        <v>473</v>
      </c>
    </row>
    <row r="6" spans="1:2">
      <c r="A6" s="4" t="s">
        <v>474</v>
      </c>
      <c r="B6" s="4" t="s">
        <v>475</v>
      </c>
    </row>
    <row r="7" spans="1:2">
      <c r="A7" s="4" t="s">
        <v>476</v>
      </c>
      <c r="B7" s="4" t="s">
        <v>477</v>
      </c>
    </row>
    <row r="8" spans="1:2">
      <c r="A8" s="4" t="s">
        <v>478</v>
      </c>
      <c r="B8" s="4" t="s">
        <v>479</v>
      </c>
    </row>
    <row r="9" spans="1:2">
      <c r="A9" s="4" t="s">
        <v>480</v>
      </c>
      <c r="B9" s="4" t="s">
        <v>481</v>
      </c>
    </row>
    <row r="10" spans="1:2">
      <c r="A10" s="4" t="s">
        <v>482</v>
      </c>
      <c r="B10" s="4" t="s">
        <v>483</v>
      </c>
    </row>
    <row r="11" spans="1:2">
      <c r="A11" s="4" t="s">
        <v>484</v>
      </c>
      <c r="B11" s="4" t="s">
        <v>4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486</v>
      </c>
      <c r="B1" s="2" t="s">
        <v>1</v>
      </c>
    </row>
    <row r="2" spans="1:2">
      <c r="B2" s="2" t="s">
        <v>2</v>
      </c>
    </row>
    <row r="3" spans="1:2">
      <c r="A3" s="3" t="s">
        <v>302</v>
      </c>
    </row>
    <row r="4" spans="1:2">
      <c r="A4" s="4" t="s">
        <v>487</v>
      </c>
      <c r="B4" s="4" t="s">
        <v>488</v>
      </c>
    </row>
    <row r="5" spans="1:2">
      <c r="A5" s="4" t="s">
        <v>489</v>
      </c>
      <c r="B5" s="4" t="s">
        <v>490</v>
      </c>
    </row>
    <row r="6" spans="1:2">
      <c r="A6" s="4" t="s">
        <v>491</v>
      </c>
      <c r="B6" s="4" t="s">
        <v>492</v>
      </c>
    </row>
    <row r="7" spans="1:2">
      <c r="A7" s="4" t="s">
        <v>112</v>
      </c>
      <c r="B7" s="4" t="s">
        <v>493</v>
      </c>
    </row>
    <row r="8" spans="1:2">
      <c r="A8" s="4" t="s">
        <v>494</v>
      </c>
      <c r="B8" s="4" t="s">
        <v>495</v>
      </c>
    </row>
    <row r="9" spans="1:2">
      <c r="A9" s="4" t="s">
        <v>371</v>
      </c>
      <c r="B9" s="4" t="s">
        <v>496</v>
      </c>
    </row>
    <row r="10" spans="1:2">
      <c r="A10" s="4" t="s">
        <v>497</v>
      </c>
      <c r="B10" s="4" t="s">
        <v>498</v>
      </c>
    </row>
    <row r="11" spans="1:2">
      <c r="A11" s="4" t="s">
        <v>499</v>
      </c>
      <c r="B11" s="4" t="s">
        <v>500</v>
      </c>
    </row>
    <row r="12" spans="1:2">
      <c r="A12" s="4" t="s">
        <v>501</v>
      </c>
      <c r="B12" s="4" t="s">
        <v>5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v>
      </c>
      <c r="C1" s="2" t="s">
        <v>2</v>
      </c>
      <c r="D1" s="2" t="s">
        <v>31</v>
      </c>
    </row>
    <row r="2" spans="1:4">
      <c r="A2" s="3" t="s">
        <v>108</v>
      </c>
    </row>
    <row r="3" spans="1:4">
      <c r="A3" s="4" t="s">
        <v>109</v>
      </c>
      <c r="C3" s="6" t="n">
        <v>9579</v>
      </c>
      <c r="D3" s="6" t="n">
        <v>12987</v>
      </c>
    </row>
    <row r="4" spans="1:4">
      <c r="A4" s="4" t="s">
        <v>110</v>
      </c>
      <c r="C4" s="5" t="n">
        <v>3073</v>
      </c>
      <c r="D4" s="5" t="n">
        <v>3151</v>
      </c>
    </row>
    <row r="5" spans="1:4">
      <c r="A5" s="4" t="s">
        <v>111</v>
      </c>
      <c r="C5" s="5" t="n">
        <v>3378</v>
      </c>
      <c r="D5" s="5" t="n">
        <v>3360</v>
      </c>
    </row>
    <row r="6" spans="1:4">
      <c r="A6" s="4" t="s">
        <v>112</v>
      </c>
      <c r="C6" s="5" t="n">
        <v>2315</v>
      </c>
      <c r="D6" s="5" t="n">
        <v>1720</v>
      </c>
    </row>
    <row r="7" spans="1:4">
      <c r="A7" s="4" t="s">
        <v>113</v>
      </c>
      <c r="B7" s="4" t="s">
        <v>47</v>
      </c>
      <c r="C7" s="5" t="n">
        <v>14</v>
      </c>
      <c r="D7" s="5" t="n">
        <v>0</v>
      </c>
    </row>
    <row r="8" spans="1:4">
      <c r="A8" s="4" t="s">
        <v>114</v>
      </c>
      <c r="C8" s="5" t="n">
        <v>3085</v>
      </c>
      <c r="D8" s="5" t="n">
        <v>2694</v>
      </c>
    </row>
    <row r="9" spans="1:4">
      <c r="A9" s="4" t="s">
        <v>115</v>
      </c>
      <c r="C9" s="5" t="n">
        <v>0</v>
      </c>
      <c r="D9" s="5" t="n">
        <v>5005</v>
      </c>
    </row>
    <row r="10" spans="1:4">
      <c r="A10" s="4" t="s">
        <v>116</v>
      </c>
      <c r="C10" s="5" t="n">
        <v>21444</v>
      </c>
      <c r="D10" s="5" t="n">
        <v>28917</v>
      </c>
    </row>
    <row r="11" spans="1:4">
      <c r="A11" s="4" t="s">
        <v>117</v>
      </c>
      <c r="C11" s="5" t="n">
        <v>6269</v>
      </c>
      <c r="D11" s="5" t="n">
        <v>6375</v>
      </c>
    </row>
    <row r="12" spans="1:4">
      <c r="A12" s="4" t="s">
        <v>118</v>
      </c>
      <c r="B12" s="4" t="s">
        <v>49</v>
      </c>
      <c r="C12" s="5" t="n">
        <v>12600</v>
      </c>
      <c r="D12" s="5" t="n">
        <v>10476</v>
      </c>
    </row>
    <row r="13" spans="1:4">
      <c r="A13" s="4" t="s">
        <v>119</v>
      </c>
      <c r="C13" s="5" t="n">
        <v>2535</v>
      </c>
      <c r="D13" s="5" t="n">
        <v>2648</v>
      </c>
    </row>
    <row r="14" spans="1:4">
      <c r="A14" s="4" t="s">
        <v>120</v>
      </c>
      <c r="C14" s="5" t="n">
        <v>17516</v>
      </c>
      <c r="D14" s="5" t="n">
        <v>16090</v>
      </c>
    </row>
    <row r="15" spans="1:4">
      <c r="A15" s="4" t="s">
        <v>121</v>
      </c>
      <c r="C15" s="5" t="n">
        <v>1042</v>
      </c>
      <c r="D15" s="5" t="n">
        <v>675</v>
      </c>
    </row>
    <row r="16" spans="1:4">
      <c r="A16" s="4" t="s">
        <v>122</v>
      </c>
      <c r="C16" s="5" t="n">
        <v>0</v>
      </c>
      <c r="D16" s="5" t="n">
        <v>14448</v>
      </c>
    </row>
    <row r="17" spans="1:4">
      <c r="A17" s="4" t="s">
        <v>123</v>
      </c>
      <c r="C17" s="5" t="n">
        <v>61406</v>
      </c>
      <c r="D17" s="5" t="n">
        <v>79629</v>
      </c>
    </row>
    <row r="18" spans="1:4">
      <c r="A18" s="3" t="s">
        <v>124</v>
      </c>
    </row>
    <row r="19" spans="1:4">
      <c r="A19" s="4" t="s">
        <v>125</v>
      </c>
      <c r="B19" s="4" t="s">
        <v>49</v>
      </c>
      <c r="C19" s="5" t="n">
        <v>3850</v>
      </c>
      <c r="D19" s="5" t="n">
        <v>3525</v>
      </c>
    </row>
    <row r="20" spans="1:4">
      <c r="A20" s="4" t="s">
        <v>126</v>
      </c>
      <c r="C20" s="5" t="n">
        <v>6072</v>
      </c>
      <c r="D20" s="5" t="n">
        <v>4945</v>
      </c>
    </row>
    <row r="21" spans="1:4">
      <c r="A21" s="4" t="s">
        <v>127</v>
      </c>
      <c r="C21" s="5" t="n">
        <v>1156</v>
      </c>
      <c r="D21" s="5" t="n">
        <v>1253</v>
      </c>
    </row>
    <row r="22" spans="1:4">
      <c r="A22" s="4" t="s">
        <v>128</v>
      </c>
      <c r="C22" s="5" t="n">
        <v>429</v>
      </c>
      <c r="D22" s="5" t="n">
        <v>161</v>
      </c>
    </row>
    <row r="23" spans="1:4">
      <c r="A23" s="4" t="s">
        <v>129</v>
      </c>
      <c r="C23" s="5" t="n">
        <v>3128</v>
      </c>
      <c r="D23" s="5" t="n">
        <v>2996</v>
      </c>
    </row>
    <row r="24" spans="1:4">
      <c r="A24" s="4" t="s">
        <v>130</v>
      </c>
      <c r="C24" s="5" t="n">
        <v>445</v>
      </c>
      <c r="D24" s="5" t="n">
        <v>256</v>
      </c>
    </row>
    <row r="25" spans="1:4">
      <c r="A25" s="4" t="s">
        <v>131</v>
      </c>
      <c r="C25" s="5" t="n">
        <v>3844</v>
      </c>
      <c r="D25" s="5" t="n">
        <v>3717</v>
      </c>
    </row>
    <row r="26" spans="1:4">
      <c r="A26" s="4" t="s">
        <v>132</v>
      </c>
      <c r="C26" s="5" t="n">
        <v>0</v>
      </c>
      <c r="D26" s="5" t="n">
        <v>5676</v>
      </c>
    </row>
    <row r="27" spans="1:4">
      <c r="A27" s="4" t="s">
        <v>133</v>
      </c>
      <c r="C27" s="5" t="n">
        <v>18924</v>
      </c>
      <c r="D27" s="5" t="n">
        <v>22529</v>
      </c>
    </row>
    <row r="28" spans="1:4">
      <c r="A28" s="4" t="s">
        <v>134</v>
      </c>
      <c r="B28" s="4" t="s">
        <v>49</v>
      </c>
      <c r="C28" s="5" t="n">
        <v>10182</v>
      </c>
      <c r="D28" s="5" t="n">
        <v>12168</v>
      </c>
    </row>
    <row r="29" spans="1:4">
      <c r="A29" s="4" t="s">
        <v>135</v>
      </c>
      <c r="C29" s="5" t="n">
        <v>8795</v>
      </c>
      <c r="D29" s="5" t="n">
        <v>8874</v>
      </c>
    </row>
    <row r="30" spans="1:4">
      <c r="A30" s="4" t="s">
        <v>136</v>
      </c>
      <c r="C30" s="5" t="n">
        <v>0</v>
      </c>
      <c r="D30" s="5" t="n">
        <v>4540</v>
      </c>
    </row>
    <row r="31" spans="1:4">
      <c r="A31" s="4" t="s">
        <v>137</v>
      </c>
      <c r="C31" s="4" t="s">
        <v>138</v>
      </c>
      <c r="D31" s="4" t="s">
        <v>138</v>
      </c>
    </row>
    <row r="32" spans="1:4">
      <c r="A32" s="3" t="s">
        <v>139</v>
      </c>
    </row>
    <row r="33" spans="1:4">
      <c r="A33" s="4" t="s">
        <v>140</v>
      </c>
      <c r="C33" s="5" t="n">
        <v>0</v>
      </c>
      <c r="D33" s="5" t="n">
        <v>0</v>
      </c>
    </row>
    <row r="34" spans="1:4">
      <c r="A34" s="4" t="s">
        <v>141</v>
      </c>
      <c r="C34" s="5" t="n">
        <v>16</v>
      </c>
      <c r="D34" s="5" t="n">
        <v>17</v>
      </c>
    </row>
    <row r="35" spans="1:4">
      <c r="A35" s="4" t="s">
        <v>142</v>
      </c>
      <c r="C35" s="5" t="n">
        <v>33583</v>
      </c>
      <c r="D35" s="5" t="n">
        <v>35248</v>
      </c>
    </row>
    <row r="36" spans="1:4">
      <c r="A36" s="4" t="s">
        <v>143</v>
      </c>
      <c r="C36" s="5" t="n">
        <v>-7238</v>
      </c>
      <c r="D36" s="5" t="n">
        <v>2782</v>
      </c>
    </row>
    <row r="37" spans="1:4">
      <c r="A37" s="4" t="s">
        <v>144</v>
      </c>
      <c r="C37" s="5" t="n">
        <v>-2895</v>
      </c>
      <c r="D37" s="5" t="n">
        <v>-6599</v>
      </c>
    </row>
    <row r="38" spans="1:4">
      <c r="A38" s="4" t="s">
        <v>145</v>
      </c>
      <c r="C38" s="5" t="n">
        <v>23466</v>
      </c>
      <c r="D38" s="5" t="n">
        <v>31448</v>
      </c>
    </row>
    <row r="39" spans="1:4">
      <c r="A39" s="4" t="s">
        <v>146</v>
      </c>
      <c r="C39" s="5" t="n">
        <v>39</v>
      </c>
      <c r="D39" s="5" t="n">
        <v>40</v>
      </c>
    </row>
    <row r="40" spans="1:4">
      <c r="A40" s="4" t="s">
        <v>147</v>
      </c>
      <c r="C40" s="5" t="n">
        <v>0</v>
      </c>
      <c r="D40" s="5" t="n">
        <v>30</v>
      </c>
    </row>
    <row r="41" spans="1:4">
      <c r="A41" s="4" t="s">
        <v>148</v>
      </c>
      <c r="C41" s="5" t="n">
        <v>23505</v>
      </c>
      <c r="D41" s="5" t="n">
        <v>31518</v>
      </c>
    </row>
    <row r="42" spans="1:4">
      <c r="A42" s="4" t="s">
        <v>149</v>
      </c>
      <c r="C42" s="6" t="n">
        <v>61406</v>
      </c>
      <c r="D42" s="6" t="n">
        <v>79629</v>
      </c>
    </row>
    <row r="43" spans="1:4"/>
    <row r="44" spans="1:4">
      <c r="A44" s="4" t="s">
        <v>47</v>
      </c>
      <c r="B44" s="4" t="s">
        <v>150</v>
      </c>
    </row>
    <row r="45" spans="1:4">
      <c r="A45" s="4" t="s">
        <v>49</v>
      </c>
      <c r="B45" s="4" t="s">
        <v>151</v>
      </c>
    </row>
  </sheetData>
  <mergeCells count="4">
    <mergeCell ref="A1:B1"/>
    <mergeCell ref="A43:C43"/>
    <mergeCell ref="B44:C44"/>
    <mergeCell ref="B45:C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2</v>
      </c>
    </row>
    <row r="3" spans="1:2">
      <c r="A3" s="3" t="s">
        <v>305</v>
      </c>
    </row>
    <row r="4" spans="1:2">
      <c r="A4" s="4" t="s">
        <v>504</v>
      </c>
      <c r="B4" s="4" t="s">
        <v>505</v>
      </c>
    </row>
    <row r="5" spans="1:2">
      <c r="A5" s="4" t="s">
        <v>506</v>
      </c>
      <c r="B5" s="4" t="s">
        <v>507</v>
      </c>
    </row>
    <row r="6" spans="1:2">
      <c r="A6" s="4" t="s">
        <v>508</v>
      </c>
      <c r="B6" s="4" t="s">
        <v>509</v>
      </c>
    </row>
    <row r="7" spans="1:2">
      <c r="A7" s="4" t="s">
        <v>510</v>
      </c>
      <c r="B7" s="4" t="s">
        <v>511</v>
      </c>
    </row>
    <row r="8" spans="1:2">
      <c r="A8" s="4" t="s">
        <v>512</v>
      </c>
      <c r="B8" s="4" t="s">
        <v>513</v>
      </c>
    </row>
    <row r="9" spans="1:2">
      <c r="A9" s="4" t="s">
        <v>514</v>
      </c>
      <c r="B9" s="4" t="s">
        <v>515</v>
      </c>
    </row>
    <row r="10" spans="1:2">
      <c r="A10" s="4" t="s">
        <v>516</v>
      </c>
      <c r="B10" s="4" t="s">
        <v>517</v>
      </c>
    </row>
    <row r="11" spans="1:2">
      <c r="A11" s="4" t="s">
        <v>518</v>
      </c>
      <c r="B11" s="4" t="s">
        <v>5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520</v>
      </c>
      <c r="B1" s="2" t="s">
        <v>1</v>
      </c>
    </row>
    <row r="2" spans="1:2">
      <c r="B2" s="2" t="s">
        <v>2</v>
      </c>
    </row>
    <row r="3" spans="1:2">
      <c r="A3" s="3" t="s">
        <v>308</v>
      </c>
    </row>
    <row r="4" spans="1:2">
      <c r="A4" s="4" t="s">
        <v>521</v>
      </c>
      <c r="B4" s="4" t="s">
        <v>5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2</v>
      </c>
    </row>
    <row r="3" spans="1:2">
      <c r="A3" s="3" t="s">
        <v>311</v>
      </c>
    </row>
    <row r="4" spans="1:2">
      <c r="A4" s="4" t="s">
        <v>524</v>
      </c>
      <c r="B4" s="4" t="s">
        <v>525</v>
      </c>
    </row>
    <row r="5" spans="1:2">
      <c r="A5" s="4" t="s">
        <v>526</v>
      </c>
      <c r="B5" s="4" t="s">
        <v>527</v>
      </c>
    </row>
    <row r="6" spans="1:2">
      <c r="A6" s="4" t="s">
        <v>528</v>
      </c>
      <c r="B6" s="4" t="s">
        <v>529</v>
      </c>
    </row>
    <row r="7" spans="1:2">
      <c r="A7" s="4" t="s">
        <v>530</v>
      </c>
      <c r="B7" s="4" t="s">
        <v>5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532</v>
      </c>
      <c r="B1" s="2" t="s">
        <v>1</v>
      </c>
    </row>
    <row r="2" spans="1:2">
      <c r="B2" s="2" t="s">
        <v>2</v>
      </c>
    </row>
    <row r="3" spans="1:2">
      <c r="A3" s="3" t="s">
        <v>314</v>
      </c>
    </row>
    <row r="4" spans="1:2">
      <c r="A4" s="4" t="s">
        <v>533</v>
      </c>
      <c r="B4" s="4" t="s">
        <v>5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35</v>
      </c>
      <c r="B1" s="2" t="s">
        <v>1</v>
      </c>
    </row>
    <row r="2" spans="1:2">
      <c r="B2" s="2" t="s">
        <v>2</v>
      </c>
    </row>
    <row r="3" spans="1:2">
      <c r="A3" s="3" t="s">
        <v>317</v>
      </c>
    </row>
    <row r="4" spans="1:2">
      <c r="A4" s="4" t="s">
        <v>536</v>
      </c>
      <c r="B4" s="4" t="s">
        <v>537</v>
      </c>
    </row>
    <row r="5" spans="1:2">
      <c r="A5" s="4" t="s">
        <v>538</v>
      </c>
      <c r="B5" s="4" t="s">
        <v>539</v>
      </c>
    </row>
    <row r="6" spans="1:2">
      <c r="A6" s="4" t="s">
        <v>540</v>
      </c>
      <c r="B6" s="4" t="s">
        <v>541</v>
      </c>
    </row>
    <row r="7" spans="1:2">
      <c r="A7" s="4" t="s">
        <v>542</v>
      </c>
      <c r="B7" s="4" t="s">
        <v>543</v>
      </c>
    </row>
    <row r="8" spans="1:2">
      <c r="A8" s="4" t="s">
        <v>544</v>
      </c>
      <c r="B8" s="4" t="s">
        <v>545</v>
      </c>
    </row>
    <row r="9" spans="1:2">
      <c r="A9" s="4" t="s">
        <v>546</v>
      </c>
      <c r="B9" s="4" t="s">
        <v>547</v>
      </c>
    </row>
    <row r="10" spans="1:2">
      <c r="A10" s="4" t="s">
        <v>548</v>
      </c>
      <c r="B10" s="4" t="s">
        <v>5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50</v>
      </c>
      <c r="B1" s="2" t="s">
        <v>1</v>
      </c>
    </row>
    <row r="2" spans="1:2">
      <c r="B2" s="2" t="s">
        <v>2</v>
      </c>
    </row>
    <row r="3" spans="1:2">
      <c r="A3" s="3" t="s">
        <v>320</v>
      </c>
    </row>
    <row r="4" spans="1:2">
      <c r="A4" s="4" t="s">
        <v>551</v>
      </c>
      <c r="B4" s="4" t="s">
        <v>552</v>
      </c>
    </row>
    <row r="5" spans="1:2">
      <c r="A5" s="4" t="s">
        <v>553</v>
      </c>
      <c r="B5" s="4" t="s">
        <v>554</v>
      </c>
    </row>
    <row r="6" spans="1:2">
      <c r="A6" s="4" t="s">
        <v>555</v>
      </c>
      <c r="B6" s="4" t="s">
        <v>556</v>
      </c>
    </row>
    <row r="7" spans="1:2">
      <c r="A7" s="4" t="s">
        <v>557</v>
      </c>
      <c r="B7" s="4" t="s">
        <v>5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59</v>
      </c>
      <c r="B1" s="2" t="s">
        <v>1</v>
      </c>
    </row>
    <row r="2" spans="1:2">
      <c r="B2" s="2" t="s">
        <v>2</v>
      </c>
    </row>
    <row r="3" spans="1:2">
      <c r="A3" s="3" t="s">
        <v>326</v>
      </c>
    </row>
    <row r="4" spans="1:2">
      <c r="A4" s="4" t="s">
        <v>560</v>
      </c>
      <c r="B4" s="4" t="s">
        <v>561</v>
      </c>
    </row>
    <row r="5" spans="1:2">
      <c r="A5" s="4" t="s">
        <v>562</v>
      </c>
      <c r="B5" s="4" t="s">
        <v>563</v>
      </c>
    </row>
    <row r="6" spans="1:2">
      <c r="A6" s="4" t="s">
        <v>564</v>
      </c>
      <c r="B6" s="4" t="s">
        <v>5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66</v>
      </c>
      <c r="B1" s="2" t="s">
        <v>1</v>
      </c>
    </row>
    <row r="2" spans="1:2">
      <c r="B2" s="2" t="s">
        <v>2</v>
      </c>
    </row>
    <row r="3" spans="1:2">
      <c r="A3" s="3" t="s">
        <v>329</v>
      </c>
    </row>
    <row r="4" spans="1:2">
      <c r="A4" s="4" t="s">
        <v>567</v>
      </c>
      <c r="B4" s="4" t="s">
        <v>5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569</v>
      </c>
      <c r="B1" s="2" t="s">
        <v>1</v>
      </c>
    </row>
    <row r="2" spans="1:2">
      <c r="B2" s="2" t="s">
        <v>2</v>
      </c>
    </row>
    <row r="3" spans="1:2">
      <c r="A3" s="3" t="s">
        <v>335</v>
      </c>
    </row>
    <row r="4" spans="1:2">
      <c r="A4" s="4" t="s">
        <v>570</v>
      </c>
      <c r="B4" s="4" t="s">
        <v>5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572</v>
      </c>
      <c r="B1" s="2" t="s">
        <v>1</v>
      </c>
    </row>
    <row r="2" spans="1:2">
      <c r="B2" s="2" t="s">
        <v>2</v>
      </c>
    </row>
    <row r="3" spans="1:2">
      <c r="A3" s="3" t="s">
        <v>338</v>
      </c>
    </row>
    <row r="4" spans="1:2">
      <c r="A4" s="4" t="s">
        <v>573</v>
      </c>
      <c r="B4" s="4" t="s">
        <v>574</v>
      </c>
    </row>
    <row r="5" spans="1:2">
      <c r="A5" s="4" t="s">
        <v>575</v>
      </c>
      <c r="B5" s="4" t="s">
        <v>5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2</v>
      </c>
      <c r="B1" s="2" t="s">
        <v>2</v>
      </c>
      <c r="C1" s="2" t="s">
        <v>31</v>
      </c>
    </row>
    <row r="2" spans="1:3">
      <c r="A2" s="3" t="s">
        <v>153</v>
      </c>
    </row>
    <row r="3" spans="1:3">
      <c r="A3" s="4" t="s">
        <v>154</v>
      </c>
      <c r="B3" s="7" t="n">
        <v>0.01</v>
      </c>
      <c r="C3" s="7" t="n">
        <v>0.01</v>
      </c>
    </row>
    <row r="4" spans="1:3">
      <c r="A4" s="4" t="s">
        <v>155</v>
      </c>
      <c r="B4" s="5" t="n">
        <v>300000000</v>
      </c>
      <c r="C4" s="5" t="n">
        <v>300000000</v>
      </c>
    </row>
    <row r="5" spans="1:3">
      <c r="A5" s="4" t="s">
        <v>156</v>
      </c>
      <c r="B5" s="5" t="n">
        <v>0</v>
      </c>
      <c r="C5" s="5" t="n">
        <v>0</v>
      </c>
    </row>
    <row r="6" spans="1:3">
      <c r="A6" s="4" t="s">
        <v>157</v>
      </c>
      <c r="B6" s="5" t="n">
        <v>0</v>
      </c>
      <c r="C6" s="5" t="n">
        <v>0</v>
      </c>
    </row>
    <row r="7" spans="1:3">
      <c r="A7" s="4" t="s">
        <v>158</v>
      </c>
      <c r="B7" s="7" t="n">
        <v>0.01</v>
      </c>
      <c r="C7" s="7" t="n">
        <v>0.01</v>
      </c>
    </row>
    <row r="8" spans="1:3">
      <c r="A8" s="4" t="s">
        <v>159</v>
      </c>
      <c r="B8" s="5" t="n">
        <v>9600000000</v>
      </c>
      <c r="C8" s="5" t="n">
        <v>9600000000</v>
      </c>
    </row>
    <row r="9" spans="1:3">
      <c r="A9" s="4" t="s">
        <v>160</v>
      </c>
      <c r="B9" s="5" t="n">
        <v>1595000000</v>
      </c>
      <c r="C9" s="5" t="n">
        <v>1666000000</v>
      </c>
    </row>
    <row r="10" spans="1:3">
      <c r="A10" s="4" t="s">
        <v>161</v>
      </c>
      <c r="B10" s="5" t="n">
        <v>1595000000</v>
      </c>
      <c r="C10" s="5" t="n">
        <v>1666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77</v>
      </c>
      <c r="B1" s="2" t="s">
        <v>1</v>
      </c>
    </row>
    <row r="2" spans="1:2">
      <c r="B2" s="2" t="s">
        <v>2</v>
      </c>
    </row>
    <row r="3" spans="1:2">
      <c r="A3" s="3" t="s">
        <v>341</v>
      </c>
    </row>
    <row r="4" spans="1:2">
      <c r="A4" s="4" t="s">
        <v>340</v>
      </c>
      <c r="B4" s="4" t="s">
        <v>5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7"/>
    <col customWidth="1" max="7" min="7" width="17"/>
    <col customWidth="1" max="8" min="8" width="15"/>
    <col customWidth="1" max="9" min="9" width="14"/>
    <col customWidth="1" max="10" min="10" width="17"/>
    <col customWidth="1" max="11" min="11" width="16"/>
  </cols>
  <sheetData>
    <row r="1" spans="1:11">
      <c r="A1" s="1" t="s">
        <v>579</v>
      </c>
      <c r="B1" s="2" t="s">
        <v>580</v>
      </c>
      <c r="C1" s="2" t="s">
        <v>224</v>
      </c>
      <c r="D1" s="2" t="s">
        <v>225</v>
      </c>
      <c r="E1" s="2" t="s">
        <v>30</v>
      </c>
      <c r="F1" s="2" t="s">
        <v>2</v>
      </c>
      <c r="G1" s="2" t="s">
        <v>2</v>
      </c>
      <c r="H1" s="2" t="s">
        <v>31</v>
      </c>
      <c r="I1" s="2" t="s">
        <v>32</v>
      </c>
      <c r="J1" s="2" t="s">
        <v>226</v>
      </c>
      <c r="K1" s="2" t="s">
        <v>227</v>
      </c>
    </row>
    <row r="2" spans="1:11">
      <c r="A2" s="3" t="s">
        <v>581</v>
      </c>
    </row>
    <row r="3" spans="1:11">
      <c r="A3" s="4" t="s">
        <v>582</v>
      </c>
      <c r="E3" s="4" t="s">
        <v>583</v>
      </c>
    </row>
    <row r="4" spans="1:11">
      <c r="A4" s="4" t="s">
        <v>584</v>
      </c>
      <c r="H4" s="6" t="n">
        <v>1200000000</v>
      </c>
    </row>
    <row r="5" spans="1:11">
      <c r="A5" s="4" t="s">
        <v>229</v>
      </c>
      <c r="H5" s="5" t="n">
        <v>0</v>
      </c>
      <c r="K5" s="6" t="n">
        <v>14600000000</v>
      </c>
    </row>
    <row r="6" spans="1:11">
      <c r="A6" s="4" t="s">
        <v>585</v>
      </c>
      <c r="G6" s="6" t="n">
        <v>255000000</v>
      </c>
      <c r="H6" s="5" t="n">
        <v>215000000</v>
      </c>
      <c r="I6" s="6" t="n">
        <v>147000000</v>
      </c>
    </row>
    <row r="7" spans="1:11">
      <c r="A7" s="4" t="s">
        <v>586</v>
      </c>
    </row>
    <row r="8" spans="1:11">
      <c r="A8" s="3" t="s">
        <v>581</v>
      </c>
    </row>
    <row r="9" spans="1:11">
      <c r="A9" s="4" t="s">
        <v>587</v>
      </c>
      <c r="E9" s="5" t="n">
        <v>1</v>
      </c>
    </row>
    <row r="10" spans="1:11">
      <c r="A10" s="4" t="s">
        <v>588</v>
      </c>
      <c r="E10" s="5" t="n">
        <v>1800000000</v>
      </c>
    </row>
    <row r="11" spans="1:11">
      <c r="A11" s="4" t="s">
        <v>589</v>
      </c>
    </row>
    <row r="12" spans="1:11">
      <c r="A12" s="3" t="s">
        <v>581</v>
      </c>
    </row>
    <row r="13" spans="1:11">
      <c r="A13" s="4" t="s">
        <v>590</v>
      </c>
      <c r="D13" s="6" t="n">
        <v>500000000</v>
      </c>
    </row>
    <row r="14" spans="1:11">
      <c r="A14" s="4" t="s">
        <v>591</v>
      </c>
    </row>
    <row r="15" spans="1:11">
      <c r="A15" s="3" t="s">
        <v>581</v>
      </c>
    </row>
    <row r="16" spans="1:11">
      <c r="A16" s="4" t="s">
        <v>588</v>
      </c>
      <c r="D16" s="9" t="n">
        <v>0.08590399999999999</v>
      </c>
    </row>
    <row r="17" spans="1:11">
      <c r="A17" s="4" t="s">
        <v>592</v>
      </c>
    </row>
    <row r="18" spans="1:11">
      <c r="A18" s="3" t="s">
        <v>581</v>
      </c>
    </row>
    <row r="19" spans="1:11">
      <c r="A19" s="4" t="s">
        <v>593</v>
      </c>
      <c r="D19" s="6" t="n">
        <v>3500000000</v>
      </c>
    </row>
    <row r="20" spans="1:11">
      <c r="A20" s="4" t="s">
        <v>594</v>
      </c>
    </row>
    <row r="21" spans="1:11">
      <c r="A21" s="3" t="s">
        <v>581</v>
      </c>
    </row>
    <row r="22" spans="1:11">
      <c r="A22" s="4" t="s">
        <v>588</v>
      </c>
      <c r="B22" s="10" t="n">
        <v>0.13732611</v>
      </c>
    </row>
    <row r="23" spans="1:11">
      <c r="A23" s="4" t="s">
        <v>595</v>
      </c>
    </row>
    <row r="24" spans="1:11">
      <c r="A24" s="3" t="s">
        <v>581</v>
      </c>
    </row>
    <row r="25" spans="1:11">
      <c r="A25" s="4" t="s">
        <v>593</v>
      </c>
      <c r="D25" s="5" t="n">
        <v>1500000000</v>
      </c>
    </row>
    <row r="26" spans="1:11">
      <c r="A26" s="4" t="s">
        <v>596</v>
      </c>
    </row>
    <row r="27" spans="1:11">
      <c r="A27" s="3" t="s">
        <v>581</v>
      </c>
    </row>
    <row r="28" spans="1:11">
      <c r="A28" s="4" t="s">
        <v>593</v>
      </c>
      <c r="D28" s="5" t="n">
        <v>2000000000</v>
      </c>
    </row>
    <row r="29" spans="1:11">
      <c r="A29" s="4" t="s">
        <v>233</v>
      </c>
    </row>
    <row r="30" spans="1:11">
      <c r="A30" s="3" t="s">
        <v>581</v>
      </c>
    </row>
    <row r="31" spans="1:11">
      <c r="A31" s="4" t="s">
        <v>597</v>
      </c>
      <c r="D31" s="6" t="n">
        <v>3000000000</v>
      </c>
      <c r="G31" s="5" t="n">
        <v>3000000000</v>
      </c>
    </row>
    <row r="32" spans="1:11">
      <c r="A32" s="4" t="s">
        <v>235</v>
      </c>
    </row>
    <row r="33" spans="1:11">
      <c r="A33" s="3" t="s">
        <v>581</v>
      </c>
    </row>
    <row r="34" spans="1:11">
      <c r="A34" s="4" t="s">
        <v>597</v>
      </c>
      <c r="C34" s="6" t="n">
        <v>2500000000</v>
      </c>
      <c r="F34" s="6" t="n">
        <v>2500000000</v>
      </c>
    </row>
    <row r="35" spans="1:11">
      <c r="A35" s="4" t="s">
        <v>236</v>
      </c>
    </row>
    <row r="36" spans="1:11">
      <c r="A36" s="3" t="s">
        <v>581</v>
      </c>
    </row>
    <row r="37" spans="1:11">
      <c r="A37" s="4" t="s">
        <v>229</v>
      </c>
      <c r="F37" s="6" t="n">
        <v>2600000000</v>
      </c>
      <c r="G37" s="6" t="n">
        <v>2600000000</v>
      </c>
      <c r="J37" s="6" t="n">
        <v>2600000000</v>
      </c>
    </row>
    <row r="38" spans="1:11">
      <c r="A38" s="4" t="s">
        <v>598</v>
      </c>
    </row>
    <row r="39" spans="1:11">
      <c r="A39" s="3" t="s">
        <v>581</v>
      </c>
    </row>
    <row r="40" spans="1:11">
      <c r="A40" s="4" t="s">
        <v>599</v>
      </c>
      <c r="H40" s="5" t="n">
        <v>-50000000</v>
      </c>
    </row>
    <row r="41" spans="1:11">
      <c r="A41" s="4" t="s">
        <v>600</v>
      </c>
    </row>
    <row r="42" spans="1:11">
      <c r="A42" s="3" t="s">
        <v>581</v>
      </c>
    </row>
    <row r="43" spans="1:11">
      <c r="A43" s="4" t="s">
        <v>599</v>
      </c>
      <c r="H43" s="6" t="n">
        <v>5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601</v>
      </c>
      <c r="B1" s="2" t="s">
        <v>1</v>
      </c>
    </row>
    <row r="2" spans="1:3">
      <c r="B2" s="2" t="s">
        <v>602</v>
      </c>
      <c r="C2" s="2" t="s">
        <v>603</v>
      </c>
    </row>
    <row r="3" spans="1:3">
      <c r="A3" s="4" t="s">
        <v>604</v>
      </c>
    </row>
    <row r="4" spans="1:3">
      <c r="A4" s="3" t="s">
        <v>605</v>
      </c>
    </row>
    <row r="5" spans="1:3">
      <c r="A5" s="4" t="s">
        <v>606</v>
      </c>
      <c r="C5" s="4" t="s">
        <v>607</v>
      </c>
    </row>
    <row r="6" spans="1:3">
      <c r="A6" s="4" t="s">
        <v>608</v>
      </c>
    </row>
    <row r="7" spans="1:3">
      <c r="A7" s="3" t="s">
        <v>605</v>
      </c>
    </row>
    <row r="8" spans="1:3">
      <c r="A8" s="4" t="s">
        <v>609</v>
      </c>
      <c r="B8" s="5" t="n">
        <v>3</v>
      </c>
    </row>
    <row r="9" spans="1:3">
      <c r="A9" s="4" t="s">
        <v>606</v>
      </c>
      <c r="B9" s="4" t="s">
        <v>610</v>
      </c>
      <c r="C9" s="4" t="s">
        <v>611</v>
      </c>
    </row>
    <row r="10" spans="1:3">
      <c r="A10" s="4" t="s">
        <v>612</v>
      </c>
      <c r="B10" s="6" t="n">
        <v>594</v>
      </c>
      <c r="C10" s="6" t="n">
        <v>38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0"/>
    <col customWidth="1" max="2" min="2" width="16"/>
  </cols>
  <sheetData>
    <row r="1" spans="1:2">
      <c r="A1" s="1" t="s">
        <v>613</v>
      </c>
      <c r="B1" s="2" t="s">
        <v>1</v>
      </c>
    </row>
    <row r="2" spans="1:2">
      <c r="B2" s="2" t="s">
        <v>2</v>
      </c>
    </row>
    <row r="3" spans="1:2">
      <c r="A3" s="4" t="s">
        <v>614</v>
      </c>
    </row>
    <row r="4" spans="1:2">
      <c r="A4" s="3" t="s">
        <v>615</v>
      </c>
    </row>
    <row r="5" spans="1:2">
      <c r="A5" s="4" t="s">
        <v>616</v>
      </c>
      <c r="B5" s="4" t="s">
        <v>617</v>
      </c>
    </row>
    <row r="6" spans="1:2">
      <c r="A6" s="4" t="s">
        <v>618</v>
      </c>
    </row>
    <row r="7" spans="1:2">
      <c r="A7" s="3" t="s">
        <v>615</v>
      </c>
    </row>
    <row r="8" spans="1:2">
      <c r="A8" s="4" t="s">
        <v>616</v>
      </c>
      <c r="B8" s="4" t="s">
        <v>619</v>
      </c>
    </row>
    <row r="9" spans="1:2">
      <c r="A9" s="4" t="s">
        <v>620</v>
      </c>
    </row>
    <row r="10" spans="1:2">
      <c r="A10" s="3" t="s">
        <v>615</v>
      </c>
    </row>
    <row r="11" spans="1:2">
      <c r="A11" s="4" t="s">
        <v>621</v>
      </c>
      <c r="B11" s="4" t="s">
        <v>622</v>
      </c>
    </row>
    <row r="12" spans="1:2">
      <c r="A12" s="4" t="s">
        <v>623</v>
      </c>
    </row>
    <row r="13" spans="1:2">
      <c r="A13" s="3" t="s">
        <v>615</v>
      </c>
    </row>
    <row r="14" spans="1:2">
      <c r="A14" s="4" t="s">
        <v>621</v>
      </c>
      <c r="B14" s="4" t="s">
        <v>624</v>
      </c>
    </row>
    <row r="15" spans="1:2">
      <c r="A15" s="4" t="s">
        <v>625</v>
      </c>
    </row>
    <row r="16" spans="1:2">
      <c r="A16" s="3" t="s">
        <v>615</v>
      </c>
    </row>
    <row r="17" spans="1:2">
      <c r="A17" s="4" t="s">
        <v>621</v>
      </c>
      <c r="B17" s="4" t="s">
        <v>626</v>
      </c>
    </row>
    <row r="18" spans="1:2">
      <c r="A18" s="4" t="s">
        <v>627</v>
      </c>
    </row>
    <row r="19" spans="1:2">
      <c r="A19" s="3" t="s">
        <v>615</v>
      </c>
    </row>
    <row r="20" spans="1:2">
      <c r="A20" s="4" t="s">
        <v>621</v>
      </c>
      <c r="B20" s="4" t="s">
        <v>628</v>
      </c>
    </row>
    <row r="21" spans="1:2">
      <c r="A21" s="4" t="s">
        <v>629</v>
      </c>
    </row>
    <row r="22" spans="1:2">
      <c r="A22" s="3" t="s">
        <v>615</v>
      </c>
    </row>
    <row r="23" spans="1:2">
      <c r="A23" s="4" t="s">
        <v>621</v>
      </c>
      <c r="B23" s="4" t="s">
        <v>626</v>
      </c>
    </row>
    <row r="24" spans="1:2">
      <c r="A24" s="4" t="s">
        <v>630</v>
      </c>
    </row>
    <row r="25" spans="1:2">
      <c r="A25" s="3" t="s">
        <v>615</v>
      </c>
    </row>
    <row r="26" spans="1:2">
      <c r="A26" s="4" t="s">
        <v>621</v>
      </c>
      <c r="B26" s="4" t="s">
        <v>6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1</v>
      </c>
    </row>
    <row r="2" spans="1:2">
      <c r="B2" s="2" t="s">
        <v>632</v>
      </c>
    </row>
    <row r="3" spans="1:2">
      <c r="A3" s="4" t="s">
        <v>633</v>
      </c>
    </row>
    <row r="4" spans="1:2">
      <c r="A4" s="3" t="s">
        <v>634</v>
      </c>
    </row>
    <row r="5" spans="1:2">
      <c r="A5" s="4" t="s">
        <v>590</v>
      </c>
      <c r="B5" s="6" t="n">
        <v>711</v>
      </c>
    </row>
    <row r="6" spans="1:2">
      <c r="A6" s="4" t="s">
        <v>214</v>
      </c>
    </row>
    <row r="7" spans="1:2">
      <c r="A7" s="3" t="s">
        <v>634</v>
      </c>
    </row>
    <row r="8" spans="1:2">
      <c r="A8" s="4" t="s">
        <v>590</v>
      </c>
      <c r="B8" s="6" t="n">
        <v>2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1</v>
      </c>
      <c r="D2" s="2" t="s">
        <v>32</v>
      </c>
    </row>
    <row r="3" spans="1:4">
      <c r="A3" s="3" t="s">
        <v>634</v>
      </c>
    </row>
    <row r="4" spans="1:4">
      <c r="A4" s="4" t="s">
        <v>64</v>
      </c>
      <c r="B4" s="6" t="n">
        <v>-92</v>
      </c>
      <c r="C4" s="6" t="n">
        <v>-76</v>
      </c>
      <c r="D4" s="6" t="n">
        <v>-179</v>
      </c>
    </row>
    <row r="5" spans="1:4">
      <c r="A5" s="4" t="s">
        <v>636</v>
      </c>
    </row>
    <row r="6" spans="1:4">
      <c r="A6" s="3" t="s">
        <v>634</v>
      </c>
    </row>
    <row r="7" spans="1:4">
      <c r="A7" s="4" t="s">
        <v>637</v>
      </c>
      <c r="B7" s="5" t="n">
        <v>8511</v>
      </c>
      <c r="C7" s="5" t="n">
        <v>19843</v>
      </c>
      <c r="D7" s="5" t="n">
        <v>21030</v>
      </c>
    </row>
    <row r="8" spans="1:4">
      <c r="A8" s="4" t="s">
        <v>638</v>
      </c>
      <c r="B8" s="5" t="n">
        <v>5890</v>
      </c>
      <c r="C8" s="5" t="n">
        <v>15000</v>
      </c>
      <c r="D8" s="5" t="n">
        <v>16155</v>
      </c>
    </row>
    <row r="9" spans="1:4">
      <c r="A9" s="4" t="s">
        <v>639</v>
      </c>
      <c r="B9" s="5" t="n">
        <v>3063</v>
      </c>
      <c r="C9" s="5" t="n">
        <v>4596</v>
      </c>
      <c r="D9" s="5" t="n">
        <v>5298</v>
      </c>
    </row>
    <row r="10" spans="1:4">
      <c r="A10" s="4" t="s">
        <v>57</v>
      </c>
      <c r="B10" s="5" t="n">
        <v>39</v>
      </c>
      <c r="C10" s="5" t="n">
        <v>28</v>
      </c>
      <c r="D10" s="5" t="n">
        <v>42</v>
      </c>
    </row>
    <row r="11" spans="1:4">
      <c r="A11" s="4" t="s">
        <v>640</v>
      </c>
      <c r="B11" s="5" t="n">
        <v>-481</v>
      </c>
      <c r="C11" s="5" t="n">
        <v>219</v>
      </c>
      <c r="D11" s="5" t="n">
        <v>-465</v>
      </c>
    </row>
    <row r="12" spans="1:4">
      <c r="A12" s="4" t="s">
        <v>62</v>
      </c>
      <c r="B12" s="5" t="n">
        <v>389</v>
      </c>
      <c r="C12" s="5" t="n">
        <v>-295</v>
      </c>
      <c r="D12" s="5" t="n">
        <v>286</v>
      </c>
    </row>
    <row r="13" spans="1:4">
      <c r="A13" s="4" t="s">
        <v>64</v>
      </c>
      <c r="B13" s="6" t="n">
        <v>-92</v>
      </c>
      <c r="C13" s="6" t="n">
        <v>-76</v>
      </c>
      <c r="D13" s="6" t="n">
        <v>-17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1</v>
      </c>
      <c r="D2" s="2" t="s">
        <v>32</v>
      </c>
    </row>
    <row r="3" spans="1:4">
      <c r="A3" s="3" t="s">
        <v>634</v>
      </c>
    </row>
    <row r="4" spans="1:4">
      <c r="A4" s="4" t="s">
        <v>165</v>
      </c>
      <c r="B4" s="6" t="n">
        <v>526</v>
      </c>
      <c r="C4" s="6" t="n">
        <v>1524</v>
      </c>
      <c r="D4" s="6" t="n">
        <v>1471</v>
      </c>
    </row>
    <row r="5" spans="1:4">
      <c r="A5" s="4" t="s">
        <v>642</v>
      </c>
      <c r="B5" s="6" t="n">
        <v>158</v>
      </c>
      <c r="C5" s="6" t="n">
        <v>331</v>
      </c>
      <c r="D5" s="6" t="n">
        <v>25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1</v>
      </c>
    </row>
    <row r="2" spans="1:3">
      <c r="A2" s="3" t="s">
        <v>634</v>
      </c>
    </row>
    <row r="3" spans="1:3">
      <c r="A3" s="4" t="s">
        <v>644</v>
      </c>
      <c r="B3" s="6" t="n">
        <v>0</v>
      </c>
      <c r="C3" s="6" t="n">
        <v>5005</v>
      </c>
    </row>
    <row r="4" spans="1:3">
      <c r="A4" s="4" t="s">
        <v>645</v>
      </c>
      <c r="B4" s="5" t="n">
        <v>0</v>
      </c>
      <c r="C4" s="5" t="n">
        <v>14448</v>
      </c>
    </row>
    <row r="5" spans="1:3">
      <c r="A5" s="4" t="s">
        <v>646</v>
      </c>
      <c r="B5" s="5" t="n">
        <v>0</v>
      </c>
      <c r="C5" s="5" t="n">
        <v>5676</v>
      </c>
    </row>
    <row r="6" spans="1:3">
      <c r="A6" s="4" t="s">
        <v>647</v>
      </c>
      <c r="B6" s="6" t="n">
        <v>0</v>
      </c>
      <c r="C6" s="5" t="n">
        <v>4540</v>
      </c>
    </row>
    <row r="7" spans="1:3">
      <c r="A7" s="4" t="s">
        <v>636</v>
      </c>
    </row>
    <row r="8" spans="1:3">
      <c r="A8" s="3" t="s">
        <v>634</v>
      </c>
    </row>
    <row r="9" spans="1:3">
      <c r="A9" s="4" t="s">
        <v>110</v>
      </c>
      <c r="C9" s="5" t="n">
        <v>3758</v>
      </c>
    </row>
    <row r="10" spans="1:3">
      <c r="A10" s="4" t="s">
        <v>112</v>
      </c>
      <c r="C10" s="5" t="n">
        <v>54</v>
      </c>
    </row>
    <row r="11" spans="1:3">
      <c r="A11" s="4" t="s">
        <v>114</v>
      </c>
      <c r="C11" s="5" t="n">
        <v>1193</v>
      </c>
    </row>
    <row r="12" spans="1:3">
      <c r="A12" s="4" t="s">
        <v>644</v>
      </c>
      <c r="C12" s="5" t="n">
        <v>5005</v>
      </c>
    </row>
    <row r="13" spans="1:3">
      <c r="A13" s="4" t="s">
        <v>117</v>
      </c>
      <c r="C13" s="5" t="n">
        <v>3261</v>
      </c>
    </row>
    <row r="14" spans="1:3">
      <c r="A14" s="4" t="s">
        <v>648</v>
      </c>
      <c r="C14" s="5" t="n">
        <v>2690</v>
      </c>
    </row>
    <row r="15" spans="1:3">
      <c r="A15" s="4" t="s">
        <v>120</v>
      </c>
      <c r="C15" s="5" t="n">
        <v>8088</v>
      </c>
    </row>
    <row r="16" spans="1:3">
      <c r="A16" s="4" t="s">
        <v>121</v>
      </c>
      <c r="C16" s="5" t="n">
        <v>409</v>
      </c>
    </row>
    <row r="17" spans="1:3">
      <c r="A17" s="4" t="s">
        <v>645</v>
      </c>
      <c r="C17" s="5" t="n">
        <v>14448</v>
      </c>
    </row>
    <row r="18" spans="1:3">
      <c r="A18" s="4" t="s">
        <v>125</v>
      </c>
      <c r="C18" s="5" t="n">
        <v>5</v>
      </c>
    </row>
    <row r="19" spans="1:3">
      <c r="A19" s="4" t="s">
        <v>126</v>
      </c>
      <c r="C19" s="5" t="n">
        <v>998</v>
      </c>
    </row>
    <row r="20" spans="1:3">
      <c r="A20" s="4" t="s">
        <v>127</v>
      </c>
      <c r="C20" s="5" t="n">
        <v>1111</v>
      </c>
    </row>
    <row r="21" spans="1:3">
      <c r="A21" s="4" t="s">
        <v>128</v>
      </c>
      <c r="C21" s="5" t="n">
        <v>259</v>
      </c>
    </row>
    <row r="22" spans="1:3">
      <c r="A22" s="4" t="s">
        <v>129</v>
      </c>
      <c r="C22" s="5" t="n">
        <v>1614</v>
      </c>
    </row>
    <row r="23" spans="1:3">
      <c r="A23" s="4" t="s">
        <v>130</v>
      </c>
      <c r="C23" s="5" t="n">
        <v>415</v>
      </c>
    </row>
    <row r="24" spans="1:3">
      <c r="A24" s="4" t="s">
        <v>131</v>
      </c>
      <c r="C24" s="5" t="n">
        <v>1274</v>
      </c>
    </row>
    <row r="25" spans="1:3">
      <c r="A25" s="4" t="s">
        <v>646</v>
      </c>
      <c r="C25" s="5" t="n">
        <v>5676</v>
      </c>
    </row>
    <row r="26" spans="1:3">
      <c r="A26" s="4" t="s">
        <v>134</v>
      </c>
      <c r="C26" s="5" t="n">
        <v>392</v>
      </c>
    </row>
    <row r="27" spans="1:3">
      <c r="A27" s="4" t="s">
        <v>135</v>
      </c>
      <c r="C27" s="5" t="n">
        <v>4148</v>
      </c>
    </row>
    <row r="28" spans="1:3">
      <c r="A28" s="4" t="s">
        <v>647</v>
      </c>
      <c r="C28" s="6" t="n">
        <v>45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649</v>
      </c>
      <c r="B1" s="2" t="s">
        <v>650</v>
      </c>
      <c r="C1" s="2" t="s">
        <v>651</v>
      </c>
      <c r="D1" s="2" t="s">
        <v>652</v>
      </c>
      <c r="E1" s="2" t="s">
        <v>603</v>
      </c>
    </row>
    <row r="2" spans="1:5">
      <c r="A2" s="3" t="s">
        <v>581</v>
      </c>
    </row>
    <row r="3" spans="1:5">
      <c r="A3" s="4" t="s">
        <v>653</v>
      </c>
      <c r="B3" s="5" t="n">
        <v>4</v>
      </c>
      <c r="C3" s="5" t="n">
        <v>5</v>
      </c>
      <c r="D3" s="5" t="n">
        <v>3</v>
      </c>
    </row>
    <row r="4" spans="1:5">
      <c r="A4" s="4" t="s">
        <v>654</v>
      </c>
      <c r="D4" s="6" t="n">
        <v>439</v>
      </c>
      <c r="E4" s="6" t="n">
        <v>3700</v>
      </c>
    </row>
    <row r="5" spans="1:5">
      <c r="A5" s="4" t="s">
        <v>655</v>
      </c>
    </row>
    <row r="6" spans="1:5">
      <c r="A6" s="3" t="s">
        <v>581</v>
      </c>
    </row>
    <row r="7" spans="1:5">
      <c r="A7" s="4" t="s">
        <v>656</v>
      </c>
      <c r="D7" s="4" t="s">
        <v>628</v>
      </c>
    </row>
    <row r="8" spans="1:5">
      <c r="A8" s="4" t="s">
        <v>657</v>
      </c>
    </row>
    <row r="9" spans="1:5">
      <c r="A9" s="3" t="s">
        <v>581</v>
      </c>
    </row>
    <row r="10" spans="1:5">
      <c r="A10" s="4" t="s">
        <v>656</v>
      </c>
      <c r="D10" s="4" t="s">
        <v>6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58</v>
      </c>
      <c r="B1" s="2" t="s">
        <v>1</v>
      </c>
    </row>
    <row r="2" spans="1:4">
      <c r="B2" s="2" t="s">
        <v>2</v>
      </c>
      <c r="C2" s="2" t="s">
        <v>31</v>
      </c>
      <c r="D2" s="2" t="s">
        <v>32</v>
      </c>
    </row>
    <row r="3" spans="1:4">
      <c r="A3" s="3" t="s">
        <v>581</v>
      </c>
    </row>
    <row r="4" spans="1:4">
      <c r="A4" s="4" t="s">
        <v>637</v>
      </c>
      <c r="B4" s="6" t="n">
        <v>28871</v>
      </c>
      <c r="C4" s="6" t="n">
        <v>30280</v>
      </c>
      <c r="D4" s="6" t="n">
        <v>31077</v>
      </c>
    </row>
    <row r="5" spans="1:4">
      <c r="A5" s="4" t="s">
        <v>659</v>
      </c>
      <c r="B5" s="5" t="n">
        <v>625</v>
      </c>
      <c r="C5" s="5" t="n">
        <v>3903</v>
      </c>
      <c r="D5" s="5" t="n">
        <v>1946</v>
      </c>
    </row>
    <row r="6" spans="1:4">
      <c r="A6" s="4" t="s">
        <v>660</v>
      </c>
    </row>
    <row r="7" spans="1:4">
      <c r="A7" s="3" t="s">
        <v>581</v>
      </c>
    </row>
    <row r="8" spans="1:4">
      <c r="A8" s="4" t="s">
        <v>637</v>
      </c>
      <c r="B8" s="5" t="n">
        <v>25294</v>
      </c>
      <c r="C8" s="5" t="n">
        <v>26592</v>
      </c>
      <c r="D8" s="5" t="n">
        <v>27193</v>
      </c>
    </row>
    <row r="9" spans="1:4">
      <c r="A9" s="4" t="s">
        <v>661</v>
      </c>
    </row>
    <row r="10" spans="1:4">
      <c r="A10" s="3" t="s">
        <v>581</v>
      </c>
    </row>
    <row r="11" spans="1:4">
      <c r="A11" s="4" t="s">
        <v>637</v>
      </c>
      <c r="B11" s="5" t="n">
        <v>3574</v>
      </c>
      <c r="C11" s="5" t="n">
        <v>3097</v>
      </c>
      <c r="D11" s="5" t="n">
        <v>3200</v>
      </c>
    </row>
    <row r="12" spans="1:4">
      <c r="A12" s="4" t="s">
        <v>662</v>
      </c>
    </row>
    <row r="13" spans="1:4">
      <c r="A13" s="3" t="s">
        <v>581</v>
      </c>
    </row>
    <row r="14" spans="1:4">
      <c r="A14" s="4" t="s">
        <v>637</v>
      </c>
      <c r="B14" s="5" t="n">
        <v>3</v>
      </c>
      <c r="C14" s="5" t="n">
        <v>591</v>
      </c>
      <c r="D14" s="5" t="n">
        <v>684</v>
      </c>
    </row>
    <row r="15" spans="1:4">
      <c r="A15" s="4" t="s">
        <v>663</v>
      </c>
    </row>
    <row r="16" spans="1:4">
      <c r="A16" s="3" t="s">
        <v>581</v>
      </c>
    </row>
    <row r="17" spans="1:4">
      <c r="A17" s="4" t="s">
        <v>637</v>
      </c>
      <c r="B17" s="5" t="n">
        <v>945</v>
      </c>
      <c r="C17" s="5" t="n">
        <v>1280</v>
      </c>
      <c r="D17" s="5" t="n">
        <v>1334</v>
      </c>
    </row>
    <row r="18" spans="1:4">
      <c r="A18" s="4" t="s">
        <v>664</v>
      </c>
    </row>
    <row r="19" spans="1:4">
      <c r="A19" s="3" t="s">
        <v>581</v>
      </c>
    </row>
    <row r="20" spans="1:4">
      <c r="A20" s="4" t="s">
        <v>637</v>
      </c>
      <c r="B20" s="5" t="n">
        <v>917</v>
      </c>
      <c r="C20" s="5" t="n">
        <v>1187</v>
      </c>
      <c r="D20" s="5" t="n">
        <v>1318</v>
      </c>
    </row>
    <row r="21" spans="1:4">
      <c r="A21" s="4" t="s">
        <v>665</v>
      </c>
    </row>
    <row r="22" spans="1:4">
      <c r="A22" s="3" t="s">
        <v>581</v>
      </c>
    </row>
    <row r="23" spans="1:4">
      <c r="A23" s="4" t="s">
        <v>637</v>
      </c>
      <c r="B23" s="5" t="n">
        <v>28</v>
      </c>
      <c r="C23" s="5" t="n">
        <v>93</v>
      </c>
      <c r="D23" s="5" t="n">
        <v>16</v>
      </c>
    </row>
    <row r="24" spans="1:4">
      <c r="A24" s="4" t="s">
        <v>666</v>
      </c>
    </row>
    <row r="25" spans="1:4">
      <c r="A25" s="3" t="s">
        <v>581</v>
      </c>
    </row>
    <row r="26" spans="1:4">
      <c r="A26" s="4" t="s">
        <v>637</v>
      </c>
      <c r="B26" s="5" t="n">
        <v>0</v>
      </c>
      <c r="C26" s="5" t="n">
        <v>0</v>
      </c>
      <c r="D26" s="5" t="n">
        <v>0</v>
      </c>
    </row>
    <row r="27" spans="1:4">
      <c r="A27" s="4" t="s">
        <v>667</v>
      </c>
    </row>
    <row r="28" spans="1:4">
      <c r="A28" s="3" t="s">
        <v>581</v>
      </c>
    </row>
    <row r="29" spans="1:4">
      <c r="A29" s="4" t="s">
        <v>637</v>
      </c>
      <c r="B29" s="5" t="n">
        <v>29816</v>
      </c>
      <c r="C29" s="5" t="n">
        <v>31560</v>
      </c>
      <c r="D29" s="5" t="n">
        <v>32411</v>
      </c>
    </row>
    <row r="30" spans="1:4">
      <c r="A30" s="4" t="s">
        <v>659</v>
      </c>
      <c r="B30" s="5" t="n">
        <v>2869</v>
      </c>
      <c r="C30" s="5" t="n">
        <v>3665</v>
      </c>
      <c r="D30" s="5" t="n">
        <v>4077</v>
      </c>
    </row>
    <row r="31" spans="1:4">
      <c r="A31" s="4" t="s">
        <v>668</v>
      </c>
    </row>
    <row r="32" spans="1:4">
      <c r="A32" s="3" t="s">
        <v>581</v>
      </c>
    </row>
    <row r="33" spans="1:4">
      <c r="A33" s="4" t="s">
        <v>637</v>
      </c>
      <c r="B33" s="5" t="n">
        <v>26211</v>
      </c>
      <c r="C33" s="5" t="n">
        <v>27779</v>
      </c>
      <c r="D33" s="5" t="n">
        <v>28511</v>
      </c>
    </row>
    <row r="34" spans="1:4">
      <c r="A34" s="4" t="s">
        <v>659</v>
      </c>
      <c r="B34" s="5" t="n">
        <v>2707</v>
      </c>
      <c r="C34" s="5" t="n">
        <v>3569</v>
      </c>
      <c r="D34" s="5" t="n">
        <v>3999</v>
      </c>
    </row>
    <row r="35" spans="1:4">
      <c r="A35" s="4" t="s">
        <v>669</v>
      </c>
    </row>
    <row r="36" spans="1:4">
      <c r="A36" s="3" t="s">
        <v>581</v>
      </c>
    </row>
    <row r="37" spans="1:4">
      <c r="A37" s="4" t="s">
        <v>637</v>
      </c>
      <c r="B37" s="5" t="n">
        <v>3602</v>
      </c>
      <c r="C37" s="5" t="n">
        <v>3190</v>
      </c>
      <c r="D37" s="5" t="n">
        <v>3216</v>
      </c>
    </row>
    <row r="38" spans="1:4">
      <c r="A38" s="4" t="s">
        <v>659</v>
      </c>
      <c r="B38" s="5" t="n">
        <v>304</v>
      </c>
      <c r="C38" s="5" t="n">
        <v>336</v>
      </c>
      <c r="D38" s="5" t="n">
        <v>349</v>
      </c>
    </row>
    <row r="39" spans="1:4">
      <c r="A39" s="4" t="s">
        <v>670</v>
      </c>
    </row>
    <row r="40" spans="1:4">
      <c r="A40" s="3" t="s">
        <v>581</v>
      </c>
    </row>
    <row r="41" spans="1:4">
      <c r="A41" s="4" t="s">
        <v>637</v>
      </c>
      <c r="B41" s="5" t="n">
        <v>3</v>
      </c>
      <c r="C41" s="5" t="n">
        <v>591</v>
      </c>
      <c r="D41" s="5" t="n">
        <v>684</v>
      </c>
    </row>
    <row r="42" spans="1:4">
      <c r="A42" s="4" t="s">
        <v>659</v>
      </c>
      <c r="B42" s="6" t="n">
        <v>-142</v>
      </c>
      <c r="C42" s="6" t="n">
        <v>-240</v>
      </c>
      <c r="D42" s="6" t="n">
        <v>-27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2</v>
      </c>
      <c r="C1" s="2" t="s">
        <v>1</v>
      </c>
    </row>
    <row r="2" spans="1:5">
      <c r="C2" s="2" t="s">
        <v>2</v>
      </c>
      <c r="D2" s="2" t="s">
        <v>31</v>
      </c>
      <c r="E2" s="2" t="s">
        <v>32</v>
      </c>
    </row>
    <row r="3" spans="1:5">
      <c r="A3" s="3" t="s">
        <v>163</v>
      </c>
    </row>
    <row r="4" spans="1:5">
      <c r="A4" s="4" t="s">
        <v>65</v>
      </c>
      <c r="C4" s="6" t="n">
        <v>344</v>
      </c>
      <c r="D4" s="6" t="n">
        <v>3161</v>
      </c>
      <c r="E4" s="6" t="n">
        <v>2461</v>
      </c>
    </row>
    <row r="5" spans="1:5">
      <c r="A5" s="3" t="s">
        <v>164</v>
      </c>
    </row>
    <row r="6" spans="1:5">
      <c r="A6" s="4" t="s">
        <v>165</v>
      </c>
      <c r="C6" s="5" t="n">
        <v>3051</v>
      </c>
      <c r="D6" s="5" t="n">
        <v>3775</v>
      </c>
      <c r="E6" s="5" t="n">
        <v>3947</v>
      </c>
    </row>
    <row r="7" spans="1:5">
      <c r="A7" s="4" t="s">
        <v>166</v>
      </c>
      <c r="C7" s="5" t="n">
        <v>428</v>
      </c>
      <c r="D7" s="5" t="n">
        <v>558</v>
      </c>
      <c r="E7" s="5" t="n">
        <v>565</v>
      </c>
    </row>
    <row r="8" spans="1:5">
      <c r="A8" s="4" t="s">
        <v>167</v>
      </c>
      <c r="C8" s="5" t="n">
        <v>34</v>
      </c>
      <c r="D8" s="5" t="n">
        <v>61</v>
      </c>
      <c r="E8" s="5" t="n">
        <v>52</v>
      </c>
    </row>
    <row r="9" spans="1:5">
      <c r="A9" s="4" t="s">
        <v>168</v>
      </c>
      <c r="C9" s="5" t="n">
        <v>95</v>
      </c>
      <c r="D9" s="5" t="n">
        <v>171</v>
      </c>
      <c r="E9" s="5" t="n">
        <v>155</v>
      </c>
    </row>
    <row r="10" spans="1:5">
      <c r="A10" s="4" t="s">
        <v>45</v>
      </c>
      <c r="B10" s="4" t="s">
        <v>47</v>
      </c>
      <c r="C10" s="5" t="n">
        <v>964</v>
      </c>
      <c r="D10" s="5" t="n">
        <v>1236</v>
      </c>
      <c r="E10" s="5" t="n">
        <v>954</v>
      </c>
    </row>
    <row r="11" spans="1:5">
      <c r="A11" s="4" t="s">
        <v>169</v>
      </c>
      <c r="C11" s="5" t="n">
        <v>-1122</v>
      </c>
      <c r="D11" s="5" t="n">
        <v>-1345</v>
      </c>
      <c r="E11" s="5" t="n">
        <v>-2522</v>
      </c>
    </row>
    <row r="12" spans="1:5">
      <c r="A12" s="4" t="s">
        <v>170</v>
      </c>
      <c r="C12" s="5" t="n">
        <v>-143</v>
      </c>
      <c r="D12" s="5" t="n">
        <v>-20</v>
      </c>
      <c r="E12" s="5" t="n">
        <v>-100</v>
      </c>
    </row>
    <row r="13" spans="1:5">
      <c r="A13" s="4" t="s">
        <v>54</v>
      </c>
      <c r="C13" s="5" t="n">
        <v>0</v>
      </c>
      <c r="D13" s="5" t="n">
        <v>-2420</v>
      </c>
      <c r="E13" s="5" t="n">
        <v>0</v>
      </c>
    </row>
    <row r="14" spans="1:5">
      <c r="A14" s="4" t="s">
        <v>59</v>
      </c>
      <c r="B14" s="4" t="s">
        <v>49</v>
      </c>
      <c r="C14" s="5" t="n">
        <v>23</v>
      </c>
      <c r="D14" s="5" t="n">
        <v>76</v>
      </c>
      <c r="E14" s="5" t="n">
        <v>2</v>
      </c>
    </row>
    <row r="15" spans="1:5">
      <c r="A15" s="4" t="s">
        <v>171</v>
      </c>
      <c r="B15" s="4" t="s">
        <v>53</v>
      </c>
      <c r="C15" s="5" t="n">
        <v>98</v>
      </c>
      <c r="D15" s="5" t="n">
        <v>0</v>
      </c>
      <c r="E15" s="5" t="n">
        <v>0</v>
      </c>
    </row>
    <row r="16" spans="1:5">
      <c r="A16" s="4" t="s">
        <v>172</v>
      </c>
      <c r="C16" s="5" t="n">
        <v>543</v>
      </c>
      <c r="D16" s="5" t="n">
        <v>195</v>
      </c>
      <c r="E16" s="5" t="n">
        <v>374</v>
      </c>
    </row>
    <row r="17" spans="1:5">
      <c r="A17" s="3" t="s">
        <v>173</v>
      </c>
    </row>
    <row r="18" spans="1:5">
      <c r="A18" s="4" t="s">
        <v>110</v>
      </c>
      <c r="C18" s="5" t="n">
        <v>457</v>
      </c>
      <c r="D18" s="5" t="n">
        <v>991</v>
      </c>
      <c r="E18" s="5" t="n">
        <v>9</v>
      </c>
    </row>
    <row r="19" spans="1:5">
      <c r="A19" s="4" t="s">
        <v>111</v>
      </c>
      <c r="C19" s="5" t="n">
        <v>-462</v>
      </c>
      <c r="D19" s="5" t="n">
        <v>-301</v>
      </c>
      <c r="E19" s="5" t="n">
        <v>-393</v>
      </c>
    </row>
    <row r="20" spans="1:5">
      <c r="A20" s="4" t="s">
        <v>112</v>
      </c>
      <c r="C20" s="5" t="n">
        <v>-542</v>
      </c>
      <c r="D20" s="5" t="n">
        <v>34</v>
      </c>
      <c r="E20" s="5" t="n">
        <v>-424</v>
      </c>
    </row>
    <row r="21" spans="1:5">
      <c r="A21" s="4" t="s">
        <v>126</v>
      </c>
      <c r="C21" s="5" t="n">
        <v>992</v>
      </c>
      <c r="D21" s="5" t="n">
        <v>66</v>
      </c>
      <c r="E21" s="5" t="n">
        <v>868</v>
      </c>
    </row>
    <row r="22" spans="1:5">
      <c r="A22" s="4" t="s">
        <v>128</v>
      </c>
      <c r="C22" s="5" t="n">
        <v>-265</v>
      </c>
      <c r="D22" s="5" t="n">
        <v>1615</v>
      </c>
      <c r="E22" s="5" t="n">
        <v>956</v>
      </c>
    </row>
    <row r="23" spans="1:5">
      <c r="A23" s="4" t="s">
        <v>174</v>
      </c>
      <c r="C23" s="5" t="n">
        <v>-800</v>
      </c>
      <c r="D23" s="5" t="n">
        <v>-1044</v>
      </c>
      <c r="E23" s="5" t="n">
        <v>-1021</v>
      </c>
    </row>
    <row r="24" spans="1:5">
      <c r="A24" s="4" t="s">
        <v>175</v>
      </c>
      <c r="B24" s="4" t="s">
        <v>60</v>
      </c>
      <c r="C24" s="5" t="n">
        <v>-2806</v>
      </c>
      <c r="D24" s="5" t="n">
        <v>-1851</v>
      </c>
      <c r="E24" s="5" t="n">
        <v>-2222</v>
      </c>
    </row>
    <row r="25" spans="1:5">
      <c r="A25" s="4" t="s">
        <v>176</v>
      </c>
      <c r="C25" s="5" t="n">
        <v>889</v>
      </c>
      <c r="D25" s="5" t="n">
        <v>4958</v>
      </c>
      <c r="E25" s="5" t="n">
        <v>3661</v>
      </c>
    </row>
    <row r="26" spans="1:5">
      <c r="A26" s="3" t="s">
        <v>177</v>
      </c>
    </row>
    <row r="27" spans="1:5">
      <c r="A27" s="4" t="s">
        <v>178</v>
      </c>
      <c r="C27" s="5" t="n">
        <v>-3137</v>
      </c>
      <c r="D27" s="5" t="n">
        <v>-3280</v>
      </c>
      <c r="E27" s="5" t="n">
        <v>-3344</v>
      </c>
    </row>
    <row r="28" spans="1:5">
      <c r="A28" s="4" t="s">
        <v>179</v>
      </c>
      <c r="C28" s="5" t="n">
        <v>679</v>
      </c>
      <c r="D28" s="5" t="n">
        <v>450</v>
      </c>
      <c r="E28" s="5" t="n">
        <v>380</v>
      </c>
    </row>
    <row r="29" spans="1:5">
      <c r="A29" s="4" t="s">
        <v>180</v>
      </c>
      <c r="C29" s="5" t="n">
        <v>-45</v>
      </c>
      <c r="D29" s="5" t="n">
        <v>-656</v>
      </c>
      <c r="E29" s="5" t="n">
        <v>-243</v>
      </c>
    </row>
    <row r="30" spans="1:5">
      <c r="A30" s="4" t="s">
        <v>181</v>
      </c>
      <c r="C30" s="5" t="n">
        <v>38</v>
      </c>
      <c r="D30" s="5" t="n">
        <v>585</v>
      </c>
      <c r="E30" s="5" t="n">
        <v>298</v>
      </c>
    </row>
    <row r="31" spans="1:5">
      <c r="A31" s="4" t="s">
        <v>182</v>
      </c>
      <c r="C31" s="5" t="n">
        <v>-686</v>
      </c>
      <c r="D31" s="5" t="n">
        <v>0</v>
      </c>
      <c r="E31" s="5" t="n">
        <v>0</v>
      </c>
    </row>
    <row r="32" spans="1:5">
      <c r="A32" s="4" t="s">
        <v>183</v>
      </c>
      <c r="C32" s="5" t="n">
        <v>466</v>
      </c>
      <c r="D32" s="5" t="n">
        <v>0</v>
      </c>
      <c r="E32" s="5" t="n">
        <v>0</v>
      </c>
    </row>
    <row r="33" spans="1:5">
      <c r="A33" s="4" t="s">
        <v>184</v>
      </c>
      <c r="C33" s="5" t="n">
        <v>-2202</v>
      </c>
      <c r="D33" s="5" t="n">
        <v>-22</v>
      </c>
      <c r="E33" s="5" t="n">
        <v>-2644</v>
      </c>
    </row>
    <row r="34" spans="1:5">
      <c r="A34" s="4" t="s">
        <v>185</v>
      </c>
      <c r="B34" s="4" t="s">
        <v>68</v>
      </c>
      <c r="C34" s="5" t="n">
        <v>-20</v>
      </c>
      <c r="D34" s="5" t="n">
        <v>3342</v>
      </c>
      <c r="E34" s="5" t="n">
        <v>140</v>
      </c>
    </row>
    <row r="35" spans="1:5">
      <c r="A35" s="4" t="s">
        <v>186</v>
      </c>
      <c r="C35" s="5" t="n">
        <v>-4907</v>
      </c>
      <c r="D35" s="5" t="n">
        <v>419</v>
      </c>
      <c r="E35" s="5" t="n">
        <v>-5413</v>
      </c>
    </row>
    <row r="36" spans="1:5">
      <c r="A36" s="3" t="s">
        <v>187</v>
      </c>
    </row>
    <row r="37" spans="1:5">
      <c r="A37" s="4" t="s">
        <v>188</v>
      </c>
      <c r="C37" s="5" t="n">
        <v>18</v>
      </c>
      <c r="D37" s="5" t="n">
        <v>-71</v>
      </c>
      <c r="E37" s="5" t="n">
        <v>-39</v>
      </c>
    </row>
    <row r="38" spans="1:5">
      <c r="A38" s="4" t="s">
        <v>189</v>
      </c>
      <c r="C38" s="5" t="n">
        <v>2259</v>
      </c>
      <c r="D38" s="5" t="n">
        <v>1074</v>
      </c>
      <c r="E38" s="5" t="n">
        <v>866</v>
      </c>
    </row>
    <row r="39" spans="1:5">
      <c r="A39" s="4" t="s">
        <v>190</v>
      </c>
      <c r="C39" s="5" t="n">
        <v>-3783</v>
      </c>
      <c r="D39" s="5" t="n">
        <v>-833</v>
      </c>
      <c r="E39" s="5" t="n">
        <v>-1077</v>
      </c>
    </row>
    <row r="40" spans="1:5">
      <c r="A40" s="4" t="s">
        <v>191</v>
      </c>
      <c r="C40" s="5" t="n">
        <v>5</v>
      </c>
      <c r="D40" s="5" t="n">
        <v>3</v>
      </c>
      <c r="E40" s="5" t="n">
        <v>0</v>
      </c>
    </row>
    <row r="41" spans="1:5">
      <c r="A41" s="4" t="s">
        <v>192</v>
      </c>
      <c r="C41" s="5" t="n">
        <v>411</v>
      </c>
      <c r="D41" s="5" t="n">
        <v>119</v>
      </c>
      <c r="E41" s="5" t="n">
        <v>0</v>
      </c>
    </row>
    <row r="42" spans="1:5">
      <c r="A42" s="4" t="s">
        <v>193</v>
      </c>
      <c r="C42" s="5" t="n">
        <v>-2556</v>
      </c>
      <c r="D42" s="5" t="n">
        <v>-2662</v>
      </c>
      <c r="E42" s="5" t="n">
        <v>0</v>
      </c>
    </row>
    <row r="43" spans="1:5">
      <c r="A43" s="4" t="s">
        <v>194</v>
      </c>
      <c r="C43" s="5" t="n">
        <v>0</v>
      </c>
      <c r="D43" s="5" t="n">
        <v>491</v>
      </c>
      <c r="E43" s="5" t="n">
        <v>9440</v>
      </c>
    </row>
    <row r="44" spans="1:5">
      <c r="A44" s="4" t="s">
        <v>195</v>
      </c>
      <c r="B44" s="4" t="s">
        <v>196</v>
      </c>
      <c r="C44" s="5" t="n">
        <v>-29</v>
      </c>
      <c r="D44" s="5" t="n">
        <v>0</v>
      </c>
      <c r="E44" s="5" t="n">
        <v>0</v>
      </c>
    </row>
    <row r="45" spans="1:5">
      <c r="A45" s="4" t="s">
        <v>197</v>
      </c>
      <c r="C45" s="5" t="n">
        <v>0</v>
      </c>
      <c r="D45" s="5" t="n">
        <v>0</v>
      </c>
      <c r="E45" s="5" t="n">
        <v>14546</v>
      </c>
    </row>
    <row r="46" spans="1:5">
      <c r="A46" s="4" t="s">
        <v>198</v>
      </c>
      <c r="C46" s="5" t="n">
        <v>0</v>
      </c>
      <c r="D46" s="5" t="n">
        <v>0</v>
      </c>
      <c r="E46" s="5" t="n">
        <v>-14529</v>
      </c>
    </row>
    <row r="47" spans="1:5">
      <c r="A47" s="4" t="s">
        <v>199</v>
      </c>
      <c r="C47" s="5" t="n">
        <v>-428</v>
      </c>
      <c r="D47" s="5" t="n">
        <v>-373</v>
      </c>
      <c r="E47" s="5" t="n">
        <v>-32</v>
      </c>
    </row>
    <row r="48" spans="1:5">
      <c r="A48" s="4" t="s">
        <v>170</v>
      </c>
      <c r="C48" s="5" t="n">
        <v>143</v>
      </c>
      <c r="D48" s="5" t="n">
        <v>20</v>
      </c>
      <c r="E48" s="5" t="n">
        <v>100</v>
      </c>
    </row>
    <row r="49" spans="1:5">
      <c r="A49" s="4" t="s">
        <v>200</v>
      </c>
      <c r="C49" s="5" t="n">
        <v>610</v>
      </c>
      <c r="D49" s="5" t="n">
        <v>-2232</v>
      </c>
      <c r="E49" s="5" t="n">
        <v>9275</v>
      </c>
    </row>
    <row r="50" spans="1:5">
      <c r="A50" s="4" t="s">
        <v>201</v>
      </c>
      <c r="C50" s="5" t="n">
        <v>-3408</v>
      </c>
      <c r="D50" s="5" t="n">
        <v>3145</v>
      </c>
      <c r="E50" s="5" t="n">
        <v>7523</v>
      </c>
    </row>
    <row r="51" spans="1:5">
      <c r="A51" s="4" t="s">
        <v>202</v>
      </c>
      <c r="C51" s="5" t="n">
        <v>12987</v>
      </c>
      <c r="D51" s="5" t="n">
        <v>9842</v>
      </c>
      <c r="E51" s="5" t="n">
        <v>2319</v>
      </c>
    </row>
    <row r="52" spans="1:5">
      <c r="A52" s="4" t="s">
        <v>203</v>
      </c>
      <c r="C52" s="5" t="n">
        <v>9579</v>
      </c>
      <c r="D52" s="5" t="n">
        <v>12987</v>
      </c>
      <c r="E52" s="5" t="n">
        <v>9842</v>
      </c>
    </row>
    <row r="53" spans="1:5">
      <c r="A53" s="3" t="s">
        <v>204</v>
      </c>
    </row>
    <row r="54" spans="1:5">
      <c r="A54" s="4" t="s">
        <v>205</v>
      </c>
      <c r="C54" s="5" t="n">
        <v>836</v>
      </c>
      <c r="D54" s="5" t="n">
        <v>656</v>
      </c>
      <c r="E54" s="5" t="n">
        <v>192</v>
      </c>
    </row>
    <row r="55" spans="1:5">
      <c r="A55" s="4" t="s">
        <v>206</v>
      </c>
      <c r="C55" s="5" t="n">
        <v>415</v>
      </c>
      <c r="D55" s="5" t="n">
        <v>585</v>
      </c>
      <c r="E55" s="5" t="n">
        <v>291</v>
      </c>
    </row>
    <row r="56" spans="1:5">
      <c r="A56" s="3" t="s">
        <v>207</v>
      </c>
    </row>
    <row r="57" spans="1:5">
      <c r="A57" s="4" t="s">
        <v>208</v>
      </c>
      <c r="C57" s="5" t="n">
        <v>0</v>
      </c>
      <c r="D57" s="5" t="n">
        <v>0</v>
      </c>
      <c r="E57" s="5" t="n">
        <v>1788</v>
      </c>
    </row>
    <row r="58" spans="1:5">
      <c r="A58" s="4" t="s">
        <v>209</v>
      </c>
      <c r="C58" s="5" t="n">
        <v>5946</v>
      </c>
      <c r="D58" s="5" t="n">
        <v>0</v>
      </c>
      <c r="E58" s="5" t="n">
        <v>0</v>
      </c>
    </row>
    <row r="59" spans="1:5">
      <c r="A59" s="4" t="s">
        <v>210</v>
      </c>
    </row>
    <row r="60" spans="1:5">
      <c r="A60" s="3" t="s">
        <v>187</v>
      </c>
    </row>
    <row r="61" spans="1:5">
      <c r="A61" s="4" t="s">
        <v>189</v>
      </c>
      <c r="C61" s="5" t="n">
        <v>3500</v>
      </c>
    </row>
    <row r="62" spans="1:5">
      <c r="A62" s="4" t="s">
        <v>211</v>
      </c>
      <c r="C62" s="5" t="n">
        <v>-711</v>
      </c>
      <c r="D62" s="5" t="n">
        <v>0</v>
      </c>
      <c r="E62" s="5" t="n">
        <v>0</v>
      </c>
    </row>
    <row r="63" spans="1:5">
      <c r="A63" s="4" t="s">
        <v>212</v>
      </c>
      <c r="B63" s="4" t="s">
        <v>213</v>
      </c>
      <c r="C63" s="5" t="n">
        <v>3008</v>
      </c>
      <c r="D63" s="5" t="n">
        <v>0</v>
      </c>
      <c r="E63" s="5" t="n">
        <v>0</v>
      </c>
    </row>
    <row r="64" spans="1:5">
      <c r="A64" s="4" t="s">
        <v>214</v>
      </c>
    </row>
    <row r="65" spans="1:5">
      <c r="A65" s="3" t="s">
        <v>187</v>
      </c>
    </row>
    <row r="66" spans="1:5">
      <c r="A66" s="4" t="s">
        <v>211</v>
      </c>
      <c r="C66" s="5" t="n">
        <v>-227</v>
      </c>
      <c r="D66" s="5" t="n">
        <v>0</v>
      </c>
      <c r="E66" s="5" t="n">
        <v>0</v>
      </c>
    </row>
    <row r="67" spans="1:5">
      <c r="A67" s="4" t="s">
        <v>212</v>
      </c>
      <c r="B67" s="4" t="s">
        <v>215</v>
      </c>
      <c r="C67" s="6" t="n">
        <v>2500</v>
      </c>
      <c r="D67" s="6" t="n">
        <v>0</v>
      </c>
      <c r="E67" s="6" t="n">
        <v>0</v>
      </c>
    </row>
    <row r="68" spans="1:5"/>
    <row r="69" spans="1:5">
      <c r="A69" s="4" t="s">
        <v>47</v>
      </c>
      <c r="B69" s="4" t="s">
        <v>216</v>
      </c>
    </row>
    <row r="70" spans="1:5">
      <c r="A70" s="4" t="s">
        <v>49</v>
      </c>
      <c r="B70" s="4" t="s">
        <v>82</v>
      </c>
    </row>
    <row r="71" spans="1:5">
      <c r="A71" s="4" t="s">
        <v>53</v>
      </c>
      <c r="B71" s="4" t="s">
        <v>217</v>
      </c>
    </row>
    <row r="72" spans="1:5">
      <c r="A72" s="4" t="s">
        <v>60</v>
      </c>
      <c r="B72" s="4" t="s">
        <v>218</v>
      </c>
    </row>
    <row r="73" spans="1:5">
      <c r="A73" s="4" t="s">
        <v>68</v>
      </c>
      <c r="B73" s="4" t="s">
        <v>219</v>
      </c>
    </row>
    <row r="74" spans="1:5">
      <c r="A74" s="4" t="s">
        <v>196</v>
      </c>
      <c r="B74" s="4" t="s">
        <v>220</v>
      </c>
    </row>
    <row r="75" spans="1:5">
      <c r="A75" s="4" t="s">
        <v>213</v>
      </c>
      <c r="B75" s="4" t="s">
        <v>221</v>
      </c>
    </row>
    <row r="76" spans="1:5">
      <c r="A76" s="4" t="s">
        <v>215</v>
      </c>
      <c r="B76" s="4" t="s">
        <v>222</v>
      </c>
    </row>
  </sheetData>
  <mergeCells count="11">
    <mergeCell ref="A1:B2"/>
    <mergeCell ref="C1:E1"/>
    <mergeCell ref="A68:D68"/>
    <mergeCell ref="B69:D69"/>
    <mergeCell ref="B70:D70"/>
    <mergeCell ref="B71:D71"/>
    <mergeCell ref="B72:D72"/>
    <mergeCell ref="B73:D73"/>
    <mergeCell ref="B74:D74"/>
    <mergeCell ref="B75:D75"/>
    <mergeCell ref="B76:D7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1</v>
      </c>
      <c r="C1" s="2" t="s">
        <v>1</v>
      </c>
    </row>
    <row r="2" spans="1:5">
      <c r="C2" s="2" t="s">
        <v>2</v>
      </c>
      <c r="D2" s="2" t="s">
        <v>31</v>
      </c>
      <c r="E2" s="2" t="s">
        <v>32</v>
      </c>
    </row>
    <row r="3" spans="1:5">
      <c r="A3" s="3" t="s">
        <v>581</v>
      </c>
    </row>
    <row r="4" spans="1:5">
      <c r="A4" s="4" t="s">
        <v>637</v>
      </c>
      <c r="C4" s="6" t="n">
        <v>28871</v>
      </c>
      <c r="D4" s="6" t="n">
        <v>30280</v>
      </c>
      <c r="E4" s="6" t="n">
        <v>31077</v>
      </c>
    </row>
    <row r="5" spans="1:5">
      <c r="A5" s="4" t="s">
        <v>659</v>
      </c>
      <c r="C5" s="5" t="n">
        <v>625</v>
      </c>
      <c r="D5" s="5" t="n">
        <v>3903</v>
      </c>
      <c r="E5" s="5" t="n">
        <v>1946</v>
      </c>
    </row>
    <row r="6" spans="1:5">
      <c r="A6" s="4" t="s">
        <v>166</v>
      </c>
      <c r="C6" s="5" t="n">
        <v>-454</v>
      </c>
      <c r="D6" s="5" t="n">
        <v>-408</v>
      </c>
      <c r="E6" s="5" t="n">
        <v>-362</v>
      </c>
    </row>
    <row r="7" spans="1:5">
      <c r="A7" s="4" t="s">
        <v>44</v>
      </c>
      <c r="C7" s="5" t="n">
        <v>-321</v>
      </c>
      <c r="D7" s="5" t="n">
        <v>-272</v>
      </c>
      <c r="E7" s="5" t="n">
        <v>-229</v>
      </c>
    </row>
    <row r="8" spans="1:5">
      <c r="A8" s="4" t="s">
        <v>45</v>
      </c>
      <c r="C8" s="5" t="n">
        <v>-417</v>
      </c>
      <c r="D8" s="5" t="n">
        <v>-417</v>
      </c>
      <c r="E8" s="5" t="n">
        <v>-197</v>
      </c>
    </row>
    <row r="9" spans="1:5">
      <c r="A9" s="4" t="s">
        <v>46</v>
      </c>
      <c r="B9" s="4" t="s">
        <v>47</v>
      </c>
      <c r="C9" s="5" t="n">
        <v>-359</v>
      </c>
      <c r="D9" s="5" t="n">
        <v>0</v>
      </c>
      <c r="E9" s="5" t="n">
        <v>0</v>
      </c>
    </row>
    <row r="10" spans="1:5">
      <c r="A10" s="4" t="s">
        <v>48</v>
      </c>
      <c r="B10" s="4" t="s">
        <v>49</v>
      </c>
      <c r="C10" s="5" t="n">
        <v>-93</v>
      </c>
      <c r="D10" s="5" t="n">
        <v>0</v>
      </c>
      <c r="E10" s="5" t="n">
        <v>0</v>
      </c>
    </row>
    <row r="11" spans="1:5">
      <c r="A11" s="4" t="s">
        <v>50</v>
      </c>
      <c r="C11" s="5" t="n">
        <v>-203</v>
      </c>
      <c r="D11" s="5" t="n">
        <v>-145</v>
      </c>
      <c r="E11" s="5" t="n">
        <v>-84</v>
      </c>
    </row>
    <row r="12" spans="1:5">
      <c r="A12" s="4" t="s">
        <v>51</v>
      </c>
      <c r="C12" s="5" t="n">
        <v>-248</v>
      </c>
      <c r="D12" s="5" t="n">
        <v>-362</v>
      </c>
      <c r="E12" s="5" t="n">
        <v>-797</v>
      </c>
    </row>
    <row r="13" spans="1:5">
      <c r="A13" s="4" t="s">
        <v>672</v>
      </c>
      <c r="B13" s="4" t="s">
        <v>53</v>
      </c>
      <c r="C13" s="5" t="n">
        <v>64</v>
      </c>
      <c r="D13" s="5" t="n">
        <v>0</v>
      </c>
      <c r="E13" s="5" t="n">
        <v>7</v>
      </c>
    </row>
    <row r="14" spans="1:5">
      <c r="A14" s="4" t="s">
        <v>54</v>
      </c>
      <c r="C14" s="5" t="n">
        <v>0</v>
      </c>
      <c r="D14" s="5" t="n">
        <v>2420</v>
      </c>
      <c r="E14" s="5" t="n">
        <v>0</v>
      </c>
    </row>
    <row r="15" spans="1:5">
      <c r="A15" s="4" t="s">
        <v>57</v>
      </c>
      <c r="C15" s="5" t="n">
        <v>-327</v>
      </c>
      <c r="D15" s="5" t="n">
        <v>-284</v>
      </c>
      <c r="E15" s="5" t="n">
        <v>-9</v>
      </c>
    </row>
    <row r="16" spans="1:5">
      <c r="A16" s="4" t="s">
        <v>58</v>
      </c>
      <c r="C16" s="5" t="n">
        <v>-3</v>
      </c>
      <c r="D16" s="5" t="n">
        <v>317</v>
      </c>
      <c r="E16" s="5" t="n">
        <v>0</v>
      </c>
    </row>
    <row r="17" spans="1:5">
      <c r="A17" s="4" t="s">
        <v>59</v>
      </c>
      <c r="B17" s="4" t="s">
        <v>60</v>
      </c>
      <c r="C17" s="5" t="n">
        <v>-23</v>
      </c>
      <c r="D17" s="5" t="n">
        <v>-76</v>
      </c>
      <c r="E17" s="5" t="n">
        <v>-2</v>
      </c>
    </row>
    <row r="18" spans="1:5">
      <c r="A18" s="4" t="s">
        <v>673</v>
      </c>
      <c r="C18" s="5" t="n">
        <v>272</v>
      </c>
      <c r="D18" s="5" t="n">
        <v>3860</v>
      </c>
      <c r="E18" s="5" t="n">
        <v>1935</v>
      </c>
    </row>
    <row r="19" spans="1:5">
      <c r="A19" s="4" t="s">
        <v>674</v>
      </c>
      <c r="C19" s="5" t="n">
        <v>61406</v>
      </c>
      <c r="D19" s="5" t="n">
        <v>79629</v>
      </c>
    </row>
    <row r="20" spans="1:5">
      <c r="A20" s="4" t="s">
        <v>283</v>
      </c>
    </row>
    <row r="21" spans="1:5">
      <c r="A21" s="3" t="s">
        <v>581</v>
      </c>
    </row>
    <row r="22" spans="1:5">
      <c r="A22" s="4" t="s">
        <v>166</v>
      </c>
      <c r="C22" s="5" t="n">
        <v>-166</v>
      </c>
      <c r="D22" s="5" t="n">
        <v>-189</v>
      </c>
      <c r="E22" s="5" t="n">
        <v>-203</v>
      </c>
    </row>
    <row r="23" spans="1:5">
      <c r="A23" s="4" t="s">
        <v>45</v>
      </c>
      <c r="C23" s="5" t="n">
        <v>-251</v>
      </c>
      <c r="D23" s="5" t="n">
        <v>-819</v>
      </c>
      <c r="E23" s="5" t="n">
        <v>-757</v>
      </c>
    </row>
    <row r="24" spans="1:5">
      <c r="A24" s="4" t="s">
        <v>660</v>
      </c>
    </row>
    <row r="25" spans="1:5">
      <c r="A25" s="3" t="s">
        <v>581</v>
      </c>
    </row>
    <row r="26" spans="1:5">
      <c r="A26" s="4" t="s">
        <v>637</v>
      </c>
      <c r="C26" s="5" t="n">
        <v>25294</v>
      </c>
      <c r="D26" s="5" t="n">
        <v>26592</v>
      </c>
      <c r="E26" s="5" t="n">
        <v>27193</v>
      </c>
    </row>
    <row r="27" spans="1:5">
      <c r="A27" s="4" t="s">
        <v>661</v>
      </c>
    </row>
    <row r="28" spans="1:5">
      <c r="A28" s="3" t="s">
        <v>581</v>
      </c>
    </row>
    <row r="29" spans="1:5">
      <c r="A29" s="4" t="s">
        <v>637</v>
      </c>
      <c r="C29" s="5" t="n">
        <v>3574</v>
      </c>
      <c r="D29" s="5" t="n">
        <v>3097</v>
      </c>
      <c r="E29" s="5" t="n">
        <v>3200</v>
      </c>
    </row>
    <row r="30" spans="1:5">
      <c r="A30" s="4" t="s">
        <v>662</v>
      </c>
    </row>
    <row r="31" spans="1:5">
      <c r="A31" s="3" t="s">
        <v>581</v>
      </c>
    </row>
    <row r="32" spans="1:5">
      <c r="A32" s="4" t="s">
        <v>637</v>
      </c>
      <c r="C32" s="5" t="n">
        <v>3</v>
      </c>
      <c r="D32" s="5" t="n">
        <v>591</v>
      </c>
      <c r="E32" s="5" t="n">
        <v>684</v>
      </c>
    </row>
    <row r="33" spans="1:5">
      <c r="A33" s="4" t="s">
        <v>667</v>
      </c>
    </row>
    <row r="34" spans="1:5">
      <c r="A34" s="3" t="s">
        <v>581</v>
      </c>
    </row>
    <row r="35" spans="1:5">
      <c r="A35" s="4" t="s">
        <v>637</v>
      </c>
      <c r="C35" s="5" t="n">
        <v>29816</v>
      </c>
      <c r="D35" s="5" t="n">
        <v>31560</v>
      </c>
      <c r="E35" s="5" t="n">
        <v>32411</v>
      </c>
    </row>
    <row r="36" spans="1:5">
      <c r="A36" s="4" t="s">
        <v>659</v>
      </c>
      <c r="C36" s="5" t="n">
        <v>2869</v>
      </c>
      <c r="D36" s="5" t="n">
        <v>3665</v>
      </c>
      <c r="E36" s="5" t="n">
        <v>4077</v>
      </c>
    </row>
    <row r="37" spans="1:5">
      <c r="A37" s="4" t="s">
        <v>675</v>
      </c>
    </row>
    <row r="38" spans="1:5">
      <c r="A38" s="3" t="s">
        <v>581</v>
      </c>
    </row>
    <row r="39" spans="1:5">
      <c r="A39" s="4" t="s">
        <v>674</v>
      </c>
      <c r="C39" s="5" t="n">
        <v>0</v>
      </c>
      <c r="D39" s="5" t="n">
        <v>19453</v>
      </c>
    </row>
    <row r="40" spans="1:5">
      <c r="A40" s="4" t="s">
        <v>668</v>
      </c>
    </row>
    <row r="41" spans="1:5">
      <c r="A41" s="3" t="s">
        <v>581</v>
      </c>
    </row>
    <row r="42" spans="1:5">
      <c r="A42" s="4" t="s">
        <v>637</v>
      </c>
      <c r="C42" s="5" t="n">
        <v>26211</v>
      </c>
      <c r="D42" s="5" t="n">
        <v>27779</v>
      </c>
      <c r="E42" s="5" t="n">
        <v>28511</v>
      </c>
    </row>
    <row r="43" spans="1:5">
      <c r="A43" s="4" t="s">
        <v>659</v>
      </c>
      <c r="C43" s="5" t="n">
        <v>2707</v>
      </c>
      <c r="D43" s="5" t="n">
        <v>3569</v>
      </c>
      <c r="E43" s="5" t="n">
        <v>3999</v>
      </c>
    </row>
    <row r="44" spans="1:5">
      <c r="A44" s="4" t="s">
        <v>674</v>
      </c>
      <c r="C44" s="5" t="n">
        <v>28950</v>
      </c>
      <c r="D44" s="5" t="n">
        <v>26430</v>
      </c>
    </row>
    <row r="45" spans="1:5">
      <c r="A45" s="4" t="s">
        <v>669</v>
      </c>
    </row>
    <row r="46" spans="1:5">
      <c r="A46" s="3" t="s">
        <v>581</v>
      </c>
    </row>
    <row r="47" spans="1:5">
      <c r="A47" s="4" t="s">
        <v>637</v>
      </c>
      <c r="C47" s="5" t="n">
        <v>3602</v>
      </c>
      <c r="D47" s="5" t="n">
        <v>3190</v>
      </c>
      <c r="E47" s="5" t="n">
        <v>3216</v>
      </c>
    </row>
    <row r="48" spans="1:5">
      <c r="A48" s="4" t="s">
        <v>659</v>
      </c>
      <c r="C48" s="5" t="n">
        <v>304</v>
      </c>
      <c r="D48" s="5" t="n">
        <v>336</v>
      </c>
      <c r="E48" s="5" t="n">
        <v>349</v>
      </c>
    </row>
    <row r="49" spans="1:5">
      <c r="A49" s="4" t="s">
        <v>674</v>
      </c>
      <c r="C49" s="5" t="n">
        <v>13489</v>
      </c>
      <c r="D49" s="5" t="n">
        <v>13594</v>
      </c>
    </row>
    <row r="50" spans="1:5">
      <c r="A50" s="4" t="s">
        <v>670</v>
      </c>
    </row>
    <row r="51" spans="1:5">
      <c r="A51" s="3" t="s">
        <v>581</v>
      </c>
    </row>
    <row r="52" spans="1:5">
      <c r="A52" s="4" t="s">
        <v>637</v>
      </c>
      <c r="C52" s="5" t="n">
        <v>3</v>
      </c>
      <c r="D52" s="5" t="n">
        <v>591</v>
      </c>
      <c r="E52" s="5" t="n">
        <v>684</v>
      </c>
    </row>
    <row r="53" spans="1:5">
      <c r="A53" s="4" t="s">
        <v>659</v>
      </c>
      <c r="C53" s="5" t="n">
        <v>-142</v>
      </c>
      <c r="D53" s="5" t="n">
        <v>-240</v>
      </c>
      <c r="E53" s="5" t="n">
        <v>-271</v>
      </c>
    </row>
    <row r="54" spans="1:5">
      <c r="A54" s="4" t="s">
        <v>674</v>
      </c>
      <c r="C54" s="5" t="n">
        <v>172</v>
      </c>
      <c r="D54" s="5" t="n">
        <v>161</v>
      </c>
    </row>
    <row r="55" spans="1:5">
      <c r="A55" s="4" t="s">
        <v>676</v>
      </c>
    </row>
    <row r="56" spans="1:5">
      <c r="A56" s="3" t="s">
        <v>581</v>
      </c>
    </row>
    <row r="57" spans="1:5">
      <c r="A57" s="4" t="s">
        <v>637</v>
      </c>
      <c r="C57" s="5" t="n">
        <v>945</v>
      </c>
      <c r="D57" s="5" t="n">
        <v>1280</v>
      </c>
      <c r="E57" s="5" t="n">
        <v>1334</v>
      </c>
    </row>
    <row r="58" spans="1:5">
      <c r="A58" s="4" t="s">
        <v>677</v>
      </c>
    </row>
    <row r="59" spans="1:5">
      <c r="A59" s="3" t="s">
        <v>581</v>
      </c>
    </row>
    <row r="60" spans="1:5">
      <c r="A60" s="4" t="s">
        <v>637</v>
      </c>
      <c r="C60" s="5" t="n">
        <v>917</v>
      </c>
      <c r="D60" s="5" t="n">
        <v>1187</v>
      </c>
      <c r="E60" s="5" t="n">
        <v>1318</v>
      </c>
    </row>
    <row r="61" spans="1:5">
      <c r="A61" s="4" t="s">
        <v>678</v>
      </c>
    </row>
    <row r="62" spans="1:5">
      <c r="A62" s="3" t="s">
        <v>581</v>
      </c>
    </row>
    <row r="63" spans="1:5">
      <c r="A63" s="4" t="s">
        <v>637</v>
      </c>
      <c r="C63" s="5" t="n">
        <v>28</v>
      </c>
      <c r="D63" s="5" t="n">
        <v>93</v>
      </c>
      <c r="E63" s="5" t="n">
        <v>16</v>
      </c>
    </row>
    <row r="64" spans="1:5">
      <c r="A64" s="4" t="s">
        <v>679</v>
      </c>
    </row>
    <row r="65" spans="1:5">
      <c r="A65" s="3" t="s">
        <v>581</v>
      </c>
    </row>
    <row r="66" spans="1:5">
      <c r="A66" s="4" t="s">
        <v>637</v>
      </c>
      <c r="C66" s="5" t="n">
        <v>0</v>
      </c>
      <c r="D66" s="5" t="n">
        <v>0</v>
      </c>
      <c r="E66" s="5" t="n">
        <v>0</v>
      </c>
    </row>
    <row r="67" spans="1:5">
      <c r="A67" s="4" t="s">
        <v>680</v>
      </c>
    </row>
    <row r="68" spans="1:5">
      <c r="A68" s="3" t="s">
        <v>581</v>
      </c>
    </row>
    <row r="69" spans="1:5">
      <c r="A69" s="4" t="s">
        <v>681</v>
      </c>
      <c r="C69" s="5" t="n">
        <v>-310</v>
      </c>
      <c r="D69" s="5" t="n">
        <v>-619</v>
      </c>
      <c r="E69" s="5" t="n">
        <v>-469</v>
      </c>
    </row>
    <row r="70" spans="1:5">
      <c r="A70" s="4" t="s">
        <v>166</v>
      </c>
      <c r="C70" s="5" t="n">
        <v>-357</v>
      </c>
      <c r="D70" s="5" t="n">
        <v>-367</v>
      </c>
      <c r="E70" s="5" t="n">
        <v>-362</v>
      </c>
    </row>
    <row r="71" spans="1:5">
      <c r="A71" s="4" t="s">
        <v>44</v>
      </c>
      <c r="C71" s="5" t="n">
        <v>-321</v>
      </c>
      <c r="D71" s="5" t="n">
        <v>-272</v>
      </c>
      <c r="E71" s="5" t="n">
        <v>-229</v>
      </c>
    </row>
    <row r="72" spans="1:5">
      <c r="A72" s="4" t="s">
        <v>45</v>
      </c>
      <c r="C72" s="5" t="n">
        <v>-417</v>
      </c>
      <c r="D72" s="5" t="n">
        <v>-417</v>
      </c>
      <c r="E72" s="5" t="n">
        <v>-197</v>
      </c>
    </row>
    <row r="73" spans="1:5">
      <c r="A73" s="4" t="s">
        <v>46</v>
      </c>
      <c r="C73" s="5" t="n">
        <v>-359</v>
      </c>
      <c r="D73" s="5" t="n">
        <v>0</v>
      </c>
      <c r="E73" s="5" t="n">
        <v>0</v>
      </c>
    </row>
    <row r="74" spans="1:5">
      <c r="A74" s="4" t="s">
        <v>48</v>
      </c>
      <c r="C74" s="5" t="n">
        <v>-93</v>
      </c>
      <c r="D74" s="5" t="n">
        <v>0</v>
      </c>
      <c r="E74" s="5" t="n">
        <v>0</v>
      </c>
    </row>
    <row r="75" spans="1:5">
      <c r="A75" s="4" t="s">
        <v>50</v>
      </c>
      <c r="C75" s="5" t="n">
        <v>-203</v>
      </c>
      <c r="D75" s="5" t="n">
        <v>-145</v>
      </c>
      <c r="E75" s="5" t="n">
        <v>-84</v>
      </c>
    </row>
    <row r="76" spans="1:5">
      <c r="A76" s="4" t="s">
        <v>51</v>
      </c>
      <c r="C76" s="5" t="n">
        <v>-248</v>
      </c>
      <c r="D76" s="5" t="n">
        <v>-362</v>
      </c>
      <c r="E76" s="5" t="n">
        <v>-797</v>
      </c>
    </row>
    <row r="77" spans="1:5">
      <c r="A77" s="4" t="s">
        <v>672</v>
      </c>
      <c r="C77" s="5" t="n">
        <v>64</v>
      </c>
      <c r="D77" s="5" t="n">
        <v>0</v>
      </c>
      <c r="E77" s="5" t="n">
        <v>7</v>
      </c>
    </row>
    <row r="78" spans="1:5">
      <c r="A78" s="4" t="s">
        <v>54</v>
      </c>
      <c r="C78" s="5" t="n">
        <v>0</v>
      </c>
      <c r="D78" s="5" t="n">
        <v>-2420</v>
      </c>
      <c r="E78" s="5" t="n">
        <v>0</v>
      </c>
    </row>
    <row r="79" spans="1:5">
      <c r="A79" s="4" t="s">
        <v>57</v>
      </c>
      <c r="C79" s="5" t="n">
        <v>-327</v>
      </c>
      <c r="D79" s="5" t="n">
        <v>-284</v>
      </c>
      <c r="E79" s="5" t="n">
        <v>-9</v>
      </c>
    </row>
    <row r="80" spans="1:5">
      <c r="A80" s="4" t="s">
        <v>58</v>
      </c>
      <c r="C80" s="5" t="n">
        <v>-3</v>
      </c>
      <c r="D80" s="5" t="n">
        <v>317</v>
      </c>
      <c r="E80" s="5" t="n">
        <v>0</v>
      </c>
    </row>
    <row r="81" spans="1:5">
      <c r="A81" s="4" t="s">
        <v>59</v>
      </c>
      <c r="C81" s="5" t="n">
        <v>-23</v>
      </c>
      <c r="D81" s="5" t="n">
        <v>-76</v>
      </c>
      <c r="E81" s="6" t="n">
        <v>-2</v>
      </c>
    </row>
    <row r="82" spans="1:5">
      <c r="A82" s="4" t="s">
        <v>682</v>
      </c>
    </row>
    <row r="83" spans="1:5">
      <c r="A83" s="3" t="s">
        <v>581</v>
      </c>
    </row>
    <row r="84" spans="1:5">
      <c r="A84" s="4" t="s">
        <v>674</v>
      </c>
      <c r="C84" s="6" t="n">
        <v>18795</v>
      </c>
      <c r="D84" s="6" t="n">
        <v>19991</v>
      </c>
    </row>
    <row r="85" spans="1:5"/>
    <row r="86" spans="1:5">
      <c r="A86" s="4" t="s">
        <v>47</v>
      </c>
      <c r="B86" s="4" t="s">
        <v>79</v>
      </c>
    </row>
    <row r="87" spans="1:5">
      <c r="A87" s="4" t="s">
        <v>49</v>
      </c>
      <c r="B87" s="4" t="s">
        <v>80</v>
      </c>
    </row>
    <row r="88" spans="1:5">
      <c r="A88" s="4" t="s">
        <v>53</v>
      </c>
      <c r="B88" s="4" t="s">
        <v>81</v>
      </c>
    </row>
    <row r="89" spans="1:5">
      <c r="A89" s="4" t="s">
        <v>60</v>
      </c>
      <c r="B89" s="4" t="s">
        <v>82</v>
      </c>
    </row>
  </sheetData>
  <mergeCells count="7">
    <mergeCell ref="A1:B2"/>
    <mergeCell ref="C1:E1"/>
    <mergeCell ref="A85:D85"/>
    <mergeCell ref="B86:D86"/>
    <mergeCell ref="B87:D87"/>
    <mergeCell ref="B88:D88"/>
    <mergeCell ref="B89:D8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83</v>
      </c>
      <c r="B1" s="2" t="s">
        <v>1</v>
      </c>
    </row>
    <row r="2" spans="1:4">
      <c r="B2" s="2" t="s">
        <v>2</v>
      </c>
      <c r="C2" s="2" t="s">
        <v>31</v>
      </c>
      <c r="D2" s="2" t="s">
        <v>32</v>
      </c>
    </row>
    <row r="3" spans="1:4">
      <c r="A3" s="3" t="s">
        <v>581</v>
      </c>
    </row>
    <row r="4" spans="1:4">
      <c r="A4" s="4" t="s">
        <v>637</v>
      </c>
      <c r="B4" s="6" t="n">
        <v>28871</v>
      </c>
      <c r="C4" s="6" t="n">
        <v>30280</v>
      </c>
      <c r="D4" s="6" t="n">
        <v>31077</v>
      </c>
    </row>
    <row r="5" spans="1:4">
      <c r="A5" s="3" t="s">
        <v>684</v>
      </c>
    </row>
    <row r="6" spans="1:4">
      <c r="A6" s="4" t="s">
        <v>117</v>
      </c>
      <c r="B6" s="5" t="n">
        <v>6269</v>
      </c>
      <c r="C6" s="5" t="n">
        <v>6375</v>
      </c>
    </row>
    <row r="7" spans="1:4">
      <c r="A7" s="4" t="s">
        <v>685</v>
      </c>
    </row>
    <row r="8" spans="1:4">
      <c r="A8" s="3" t="s">
        <v>581</v>
      </c>
    </row>
    <row r="9" spans="1:4">
      <c r="A9" s="4" t="s">
        <v>637</v>
      </c>
      <c r="B9" s="5" t="n">
        <v>9913</v>
      </c>
      <c r="C9" s="5" t="n">
        <v>10333</v>
      </c>
      <c r="D9" s="5" t="n">
        <v>9589</v>
      </c>
    </row>
    <row r="10" spans="1:4">
      <c r="A10" s="3" t="s">
        <v>684</v>
      </c>
    </row>
    <row r="11" spans="1:4">
      <c r="A11" s="4" t="s">
        <v>117</v>
      </c>
      <c r="B11" s="5" t="n">
        <v>2673</v>
      </c>
      <c r="C11" s="5" t="n">
        <v>2981</v>
      </c>
    </row>
    <row r="12" spans="1:4">
      <c r="A12" s="4" t="s">
        <v>686</v>
      </c>
    </row>
    <row r="13" spans="1:4">
      <c r="A13" s="3" t="s">
        <v>581</v>
      </c>
    </row>
    <row r="14" spans="1:4">
      <c r="A14" s="4" t="s">
        <v>637</v>
      </c>
      <c r="B14" s="5" t="n">
        <v>18958</v>
      </c>
      <c r="C14" s="5" t="n">
        <v>19947</v>
      </c>
      <c r="D14" s="6" t="n">
        <v>21488</v>
      </c>
    </row>
    <row r="15" spans="1:4">
      <c r="A15" s="3" t="s">
        <v>684</v>
      </c>
    </row>
    <row r="16" spans="1:4">
      <c r="A16" s="4" t="s">
        <v>117</v>
      </c>
      <c r="B16" s="6" t="n">
        <v>3596</v>
      </c>
      <c r="C16" s="6" t="n">
        <v>339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87</v>
      </c>
      <c r="B1" s="2" t="s">
        <v>1</v>
      </c>
    </row>
    <row r="2" spans="1:4">
      <c r="B2" s="2" t="s">
        <v>2</v>
      </c>
      <c r="C2" s="2" t="s">
        <v>31</v>
      </c>
      <c r="D2" s="2" t="s">
        <v>32</v>
      </c>
    </row>
    <row r="3" spans="1:4">
      <c r="A3" s="3" t="s">
        <v>581</v>
      </c>
    </row>
    <row r="4" spans="1:4">
      <c r="A4" s="4" t="s">
        <v>637</v>
      </c>
      <c r="B4" s="6" t="n">
        <v>28871</v>
      </c>
      <c r="C4" s="6" t="n">
        <v>30280</v>
      </c>
      <c r="D4" s="6" t="n">
        <v>31077</v>
      </c>
    </row>
    <row r="5" spans="1:4">
      <c r="A5" s="4" t="s">
        <v>667</v>
      </c>
    </row>
    <row r="6" spans="1:4">
      <c r="A6" s="3" t="s">
        <v>581</v>
      </c>
    </row>
    <row r="7" spans="1:4">
      <c r="A7" s="4" t="s">
        <v>637</v>
      </c>
      <c r="B7" s="5" t="n">
        <v>29816</v>
      </c>
      <c r="C7" s="5" t="n">
        <v>31560</v>
      </c>
      <c r="D7" s="5" t="n">
        <v>32411</v>
      </c>
    </row>
    <row r="8" spans="1:4">
      <c r="A8" s="4" t="s">
        <v>676</v>
      </c>
    </row>
    <row r="9" spans="1:4">
      <c r="A9" s="3" t="s">
        <v>581</v>
      </c>
    </row>
    <row r="10" spans="1:4">
      <c r="A10" s="4" t="s">
        <v>637</v>
      </c>
      <c r="B10" s="5" t="n">
        <v>945</v>
      </c>
      <c r="C10" s="5" t="n">
        <v>1280</v>
      </c>
      <c r="D10" s="5" t="n">
        <v>1334</v>
      </c>
    </row>
    <row r="11" spans="1:4">
      <c r="A11" s="4" t="s">
        <v>660</v>
      </c>
    </row>
    <row r="12" spans="1:4">
      <c r="A12" s="3" t="s">
        <v>581</v>
      </c>
    </row>
    <row r="13" spans="1:4">
      <c r="A13" s="4" t="s">
        <v>637</v>
      </c>
      <c r="B13" s="5" t="n">
        <v>25294</v>
      </c>
      <c r="C13" s="5" t="n">
        <v>26592</v>
      </c>
      <c r="D13" s="5" t="n">
        <v>27193</v>
      </c>
    </row>
    <row r="14" spans="1:4">
      <c r="A14" s="4" t="s">
        <v>688</v>
      </c>
    </row>
    <row r="15" spans="1:4">
      <c r="A15" s="3" t="s">
        <v>581</v>
      </c>
    </row>
    <row r="16" spans="1:4">
      <c r="A16" s="4" t="s">
        <v>637</v>
      </c>
      <c r="B16" s="5" t="n">
        <v>26211</v>
      </c>
      <c r="C16" s="5" t="n">
        <v>27779</v>
      </c>
      <c r="D16" s="5" t="n">
        <v>28511</v>
      </c>
    </row>
    <row r="17" spans="1:4">
      <c r="A17" s="4" t="s">
        <v>689</v>
      </c>
    </row>
    <row r="18" spans="1:4">
      <c r="A18" s="3" t="s">
        <v>581</v>
      </c>
    </row>
    <row r="19" spans="1:4">
      <c r="A19" s="4" t="s">
        <v>637</v>
      </c>
      <c r="B19" s="5" t="n">
        <v>12674</v>
      </c>
      <c r="C19" s="5" t="n">
        <v>13813</v>
      </c>
      <c r="D19" s="5" t="n">
        <v>14202</v>
      </c>
    </row>
    <row r="20" spans="1:4">
      <c r="A20" s="4" t="s">
        <v>690</v>
      </c>
    </row>
    <row r="21" spans="1:4">
      <c r="A21" s="3" t="s">
        <v>581</v>
      </c>
    </row>
    <row r="22" spans="1:4">
      <c r="A22" s="4" t="s">
        <v>637</v>
      </c>
      <c r="B22" s="5" t="n">
        <v>7882</v>
      </c>
      <c r="C22" s="5" t="n">
        <v>7911</v>
      </c>
      <c r="D22" s="5" t="n">
        <v>8266</v>
      </c>
    </row>
    <row r="23" spans="1:4">
      <c r="A23" s="4" t="s">
        <v>691</v>
      </c>
    </row>
    <row r="24" spans="1:4">
      <c r="A24" s="3" t="s">
        <v>581</v>
      </c>
    </row>
    <row r="25" spans="1:4">
      <c r="A25" s="4" t="s">
        <v>637</v>
      </c>
      <c r="B25" s="5" t="n">
        <v>3144</v>
      </c>
      <c r="C25" s="5" t="n">
        <v>3235</v>
      </c>
      <c r="D25" s="5" t="n">
        <v>3180</v>
      </c>
    </row>
    <row r="26" spans="1:4">
      <c r="A26" s="4" t="s">
        <v>692</v>
      </c>
    </row>
    <row r="27" spans="1:4">
      <c r="A27" s="3" t="s">
        <v>581</v>
      </c>
    </row>
    <row r="28" spans="1:4">
      <c r="A28" s="4" t="s">
        <v>637</v>
      </c>
      <c r="B28" s="5" t="n">
        <v>2511</v>
      </c>
      <c r="C28" s="5" t="n">
        <v>2820</v>
      </c>
      <c r="D28" s="5" t="n">
        <v>2863</v>
      </c>
    </row>
    <row r="29" spans="1:4">
      <c r="A29" s="4" t="s">
        <v>693</v>
      </c>
    </row>
    <row r="30" spans="1:4">
      <c r="A30" s="3" t="s">
        <v>581</v>
      </c>
    </row>
    <row r="31" spans="1:4">
      <c r="A31" s="4" t="s">
        <v>637</v>
      </c>
      <c r="B31" s="5" t="n">
        <v>917</v>
      </c>
      <c r="C31" s="5" t="n">
        <v>1187</v>
      </c>
      <c r="D31" s="5" t="n">
        <v>1318</v>
      </c>
    </row>
    <row r="32" spans="1:4">
      <c r="A32" s="4" t="s">
        <v>661</v>
      </c>
    </row>
    <row r="33" spans="1:4">
      <c r="A33" s="3" t="s">
        <v>581</v>
      </c>
    </row>
    <row r="34" spans="1:4">
      <c r="A34" s="4" t="s">
        <v>637</v>
      </c>
      <c r="B34" s="5" t="n">
        <v>3574</v>
      </c>
      <c r="C34" s="5" t="n">
        <v>3097</v>
      </c>
      <c r="D34" s="5" t="n">
        <v>3200</v>
      </c>
    </row>
    <row r="35" spans="1:4">
      <c r="A35" s="4" t="s">
        <v>694</v>
      </c>
    </row>
    <row r="36" spans="1:4">
      <c r="A36" s="3" t="s">
        <v>581</v>
      </c>
    </row>
    <row r="37" spans="1:4">
      <c r="A37" s="4" t="s">
        <v>637</v>
      </c>
      <c r="B37" s="5" t="n">
        <v>3602</v>
      </c>
      <c r="C37" s="5" t="n">
        <v>3190</v>
      </c>
      <c r="D37" s="5" t="n">
        <v>3216</v>
      </c>
    </row>
    <row r="38" spans="1:4">
      <c r="A38" s="4" t="s">
        <v>695</v>
      </c>
    </row>
    <row r="39" spans="1:4">
      <c r="A39" s="3" t="s">
        <v>581</v>
      </c>
    </row>
    <row r="40" spans="1:4">
      <c r="A40" s="4" t="s">
        <v>637</v>
      </c>
      <c r="B40" s="5" t="n">
        <v>28</v>
      </c>
      <c r="C40" s="5" t="n">
        <v>93</v>
      </c>
      <c r="D40" s="5" t="n">
        <v>16</v>
      </c>
    </row>
    <row r="41" spans="1:4">
      <c r="A41" s="4" t="s">
        <v>662</v>
      </c>
    </row>
    <row r="42" spans="1:4">
      <c r="A42" s="3" t="s">
        <v>581</v>
      </c>
    </row>
    <row r="43" spans="1:4">
      <c r="A43" s="4" t="s">
        <v>637</v>
      </c>
      <c r="B43" s="5" t="n">
        <v>3</v>
      </c>
      <c r="C43" s="5" t="n">
        <v>591</v>
      </c>
      <c r="D43" s="5" t="n">
        <v>684</v>
      </c>
    </row>
    <row r="44" spans="1:4">
      <c r="A44" s="4" t="s">
        <v>696</v>
      </c>
    </row>
    <row r="45" spans="1:4">
      <c r="A45" s="3" t="s">
        <v>581</v>
      </c>
    </row>
    <row r="46" spans="1:4">
      <c r="A46" s="4" t="s">
        <v>637</v>
      </c>
      <c r="B46" s="5" t="n">
        <v>3</v>
      </c>
      <c r="C46" s="5" t="n">
        <v>591</v>
      </c>
      <c r="D46" s="5" t="n">
        <v>684</v>
      </c>
    </row>
    <row r="47" spans="1:4">
      <c r="A47" s="4" t="s">
        <v>697</v>
      </c>
    </row>
    <row r="48" spans="1:4">
      <c r="A48" s="3" t="s">
        <v>581</v>
      </c>
    </row>
    <row r="49" spans="1:4">
      <c r="A49" s="4" t="s">
        <v>637</v>
      </c>
      <c r="B49" s="6" t="n">
        <v>0</v>
      </c>
      <c r="C49" s="6" t="n">
        <v>0</v>
      </c>
      <c r="D49"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79"/>
    <col customWidth="1" max="2" min="2" width="22"/>
    <col customWidth="1" max="3" min="3" width="29"/>
    <col customWidth="1" max="4" min="4" width="21"/>
    <col customWidth="1" max="5" min="5" width="21"/>
  </cols>
  <sheetData>
    <row r="1" spans="1:5">
      <c r="A1" s="1" t="s">
        <v>698</v>
      </c>
      <c r="B1" s="2" t="s">
        <v>699</v>
      </c>
      <c r="C1" s="2" t="s">
        <v>700</v>
      </c>
      <c r="D1" s="2" t="s">
        <v>603</v>
      </c>
      <c r="E1" s="2" t="s">
        <v>701</v>
      </c>
    </row>
    <row r="2" spans="1:5">
      <c r="A2" s="3" t="s">
        <v>702</v>
      </c>
    </row>
    <row r="3" spans="1:5">
      <c r="A3" s="4" t="s">
        <v>703</v>
      </c>
      <c r="D3" s="6" t="n">
        <v>2</v>
      </c>
      <c r="E3" s="6" t="n">
        <v>4</v>
      </c>
    </row>
    <row r="4" spans="1:5">
      <c r="A4" s="3" t="s">
        <v>704</v>
      </c>
    </row>
    <row r="5" spans="1:5">
      <c r="A5" s="4" t="s">
        <v>45</v>
      </c>
      <c r="C5" s="6" t="n">
        <v>417</v>
      </c>
      <c r="D5" s="5" t="n">
        <v>417</v>
      </c>
      <c r="E5" s="5" t="n">
        <v>197</v>
      </c>
    </row>
    <row r="6" spans="1:5">
      <c r="A6" s="4" t="s">
        <v>705</v>
      </c>
      <c r="C6" s="5" t="n">
        <v>445</v>
      </c>
      <c r="D6" s="5" t="n">
        <v>256</v>
      </c>
    </row>
    <row r="7" spans="1:5">
      <c r="A7" s="4" t="s">
        <v>706</v>
      </c>
      <c r="C7" s="5" t="n">
        <v>96</v>
      </c>
      <c r="D7" s="5" t="n">
        <v>42</v>
      </c>
    </row>
    <row r="8" spans="1:5">
      <c r="A8" s="4" t="s">
        <v>707</v>
      </c>
    </row>
    <row r="9" spans="1:5">
      <c r="A9" s="3" t="s">
        <v>704</v>
      </c>
    </row>
    <row r="10" spans="1:5">
      <c r="A10" s="4" t="s">
        <v>708</v>
      </c>
      <c r="C10" s="5" t="n">
        <v>298</v>
      </c>
      <c r="D10" s="5" t="n">
        <v>151</v>
      </c>
      <c r="E10" s="5" t="n">
        <v>205</v>
      </c>
    </row>
    <row r="11" spans="1:5">
      <c r="A11" s="4" t="s">
        <v>45</v>
      </c>
      <c r="C11" s="5" t="n">
        <v>417</v>
      </c>
      <c r="D11" s="5" t="n">
        <v>419</v>
      </c>
      <c r="E11" s="5" t="n">
        <v>201</v>
      </c>
    </row>
    <row r="12" spans="1:5">
      <c r="A12" s="4" t="s">
        <v>709</v>
      </c>
      <c r="C12" s="5" t="n">
        <v>-412</v>
      </c>
      <c r="D12" s="5" t="n">
        <v>-288</v>
      </c>
      <c r="E12" s="5" t="n">
        <v>-264</v>
      </c>
    </row>
    <row r="13" spans="1:5">
      <c r="A13" s="4" t="s">
        <v>710</v>
      </c>
      <c r="C13" s="5" t="n">
        <v>-49</v>
      </c>
      <c r="D13" s="5" t="n">
        <v>16</v>
      </c>
      <c r="E13" s="5" t="n">
        <v>9</v>
      </c>
    </row>
    <row r="14" spans="1:5">
      <c r="A14" s="4" t="s">
        <v>711</v>
      </c>
      <c r="C14" s="5" t="n">
        <v>254</v>
      </c>
      <c r="D14" s="5" t="n">
        <v>298</v>
      </c>
      <c r="E14" s="5" t="n">
        <v>151</v>
      </c>
    </row>
    <row r="15" spans="1:5">
      <c r="A15" s="4" t="s">
        <v>712</v>
      </c>
      <c r="C15" s="5" t="n">
        <v>2223</v>
      </c>
    </row>
    <row r="16" spans="1:5">
      <c r="A16" s="4" t="s">
        <v>713</v>
      </c>
      <c r="C16" s="5" t="n">
        <v>2223</v>
      </c>
    </row>
    <row r="17" spans="1:5">
      <c r="A17" s="4" t="s">
        <v>705</v>
      </c>
      <c r="C17" s="5" t="n">
        <v>158</v>
      </c>
      <c r="D17" s="5" t="n">
        <v>256</v>
      </c>
    </row>
    <row r="18" spans="1:5">
      <c r="A18" s="4" t="s">
        <v>714</v>
      </c>
    </row>
    <row r="19" spans="1:5">
      <c r="A19" s="3" t="s">
        <v>704</v>
      </c>
    </row>
    <row r="20" spans="1:5">
      <c r="A20" s="4" t="s">
        <v>713</v>
      </c>
      <c r="C20" s="5" t="n">
        <v>800</v>
      </c>
    </row>
    <row r="21" spans="1:5">
      <c r="A21" s="4" t="s">
        <v>715</v>
      </c>
      <c r="B21" s="5" t="n">
        <v>8300</v>
      </c>
    </row>
    <row r="22" spans="1:5">
      <c r="A22" s="4" t="s">
        <v>716</v>
      </c>
    </row>
    <row r="23" spans="1:5">
      <c r="A23" s="3" t="s">
        <v>704</v>
      </c>
    </row>
    <row r="24" spans="1:5">
      <c r="A24" s="4" t="s">
        <v>708</v>
      </c>
      <c r="C24" s="5" t="n">
        <v>234</v>
      </c>
      <c r="D24" s="5" t="n">
        <v>67</v>
      </c>
      <c r="E24" s="5" t="n">
        <v>0</v>
      </c>
    </row>
    <row r="25" spans="1:5">
      <c r="A25" s="4" t="s">
        <v>45</v>
      </c>
      <c r="C25" s="5" t="n">
        <v>374</v>
      </c>
      <c r="D25" s="5" t="n">
        <v>301</v>
      </c>
      <c r="E25" s="5" t="n">
        <v>67</v>
      </c>
    </row>
    <row r="26" spans="1:5">
      <c r="A26" s="4" t="s">
        <v>709</v>
      </c>
      <c r="C26" s="5" t="n">
        <v>-355</v>
      </c>
      <c r="D26" s="5" t="n">
        <v>-172</v>
      </c>
      <c r="E26" s="5" t="n">
        <v>0</v>
      </c>
    </row>
    <row r="27" spans="1:5">
      <c r="A27" s="4" t="s">
        <v>710</v>
      </c>
      <c r="C27" s="5" t="n">
        <v>-34</v>
      </c>
      <c r="D27" s="5" t="n">
        <v>38</v>
      </c>
      <c r="E27" s="5" t="n">
        <v>0</v>
      </c>
    </row>
    <row r="28" spans="1:5">
      <c r="A28" s="4" t="s">
        <v>711</v>
      </c>
      <c r="C28" s="5" t="n">
        <v>219</v>
      </c>
      <c r="D28" s="5" t="n">
        <v>234</v>
      </c>
      <c r="E28" s="5" t="n">
        <v>67</v>
      </c>
    </row>
    <row r="29" spans="1:5">
      <c r="A29" s="4" t="s">
        <v>712</v>
      </c>
      <c r="C29" s="5" t="n">
        <v>742</v>
      </c>
    </row>
    <row r="30" spans="1:5">
      <c r="A30" s="4" t="s">
        <v>713</v>
      </c>
      <c r="C30" s="5" t="n">
        <v>742</v>
      </c>
    </row>
    <row r="31" spans="1:5">
      <c r="A31" s="4" t="s">
        <v>717</v>
      </c>
    </row>
    <row r="32" spans="1:5">
      <c r="A32" s="3" t="s">
        <v>704</v>
      </c>
    </row>
    <row r="33" spans="1:5">
      <c r="A33" s="4" t="s">
        <v>708</v>
      </c>
      <c r="C33" s="5" t="n">
        <v>13</v>
      </c>
      <c r="D33" s="5" t="n">
        <v>0</v>
      </c>
      <c r="E33" s="5" t="n">
        <v>0</v>
      </c>
    </row>
    <row r="34" spans="1:5">
      <c r="A34" s="4" t="s">
        <v>45</v>
      </c>
      <c r="C34" s="5" t="n">
        <v>37</v>
      </c>
      <c r="D34" s="5" t="n">
        <v>42</v>
      </c>
      <c r="E34" s="5" t="n">
        <v>1</v>
      </c>
    </row>
    <row r="35" spans="1:5">
      <c r="A35" s="4" t="s">
        <v>709</v>
      </c>
      <c r="C35" s="5" t="n">
        <v>-19</v>
      </c>
      <c r="D35" s="5" t="n">
        <v>-19</v>
      </c>
      <c r="E35" s="5" t="n">
        <v>-1</v>
      </c>
    </row>
    <row r="36" spans="1:5">
      <c r="A36" s="4" t="s">
        <v>710</v>
      </c>
      <c r="C36" s="5" t="n">
        <v>-14</v>
      </c>
      <c r="D36" s="5" t="n">
        <v>-10</v>
      </c>
      <c r="E36" s="5" t="n">
        <v>0</v>
      </c>
    </row>
    <row r="37" spans="1:5">
      <c r="A37" s="4" t="s">
        <v>711</v>
      </c>
      <c r="C37" s="5" t="n">
        <v>17</v>
      </c>
      <c r="D37" s="5" t="n">
        <v>13</v>
      </c>
      <c r="E37" s="5" t="n">
        <v>0</v>
      </c>
    </row>
    <row r="38" spans="1:5">
      <c r="A38" s="4" t="s">
        <v>712</v>
      </c>
      <c r="C38" s="5" t="n">
        <v>80</v>
      </c>
    </row>
    <row r="39" spans="1:5">
      <c r="A39" s="4" t="s">
        <v>713</v>
      </c>
      <c r="C39" s="5" t="n">
        <v>80</v>
      </c>
    </row>
    <row r="40" spans="1:5">
      <c r="A40" s="4" t="s">
        <v>718</v>
      </c>
    </row>
    <row r="41" spans="1:5">
      <c r="A41" s="3" t="s">
        <v>704</v>
      </c>
    </row>
    <row r="42" spans="1:5">
      <c r="A42" s="4" t="s">
        <v>713</v>
      </c>
      <c r="C42" s="5" t="n">
        <v>100</v>
      </c>
    </row>
    <row r="43" spans="1:5">
      <c r="A43" s="4" t="s">
        <v>719</v>
      </c>
    </row>
    <row r="44" spans="1:5">
      <c r="A44" s="3" t="s">
        <v>704</v>
      </c>
    </row>
    <row r="45" spans="1:5">
      <c r="A45" s="4" t="s">
        <v>712</v>
      </c>
      <c r="C45" s="5" t="n">
        <v>1400</v>
      </c>
    </row>
    <row r="46" spans="1:5">
      <c r="A46" s="4" t="s">
        <v>720</v>
      </c>
    </row>
    <row r="47" spans="1:5">
      <c r="A47" s="3" t="s">
        <v>704</v>
      </c>
    </row>
    <row r="48" spans="1:5">
      <c r="A48" s="4" t="s">
        <v>708</v>
      </c>
      <c r="C48" s="5" t="n">
        <v>14</v>
      </c>
      <c r="D48" s="5" t="n">
        <v>37</v>
      </c>
      <c r="E48" s="5" t="n">
        <v>72</v>
      </c>
    </row>
    <row r="49" spans="1:5">
      <c r="A49" s="4" t="s">
        <v>45</v>
      </c>
      <c r="C49" s="5" t="n">
        <v>0</v>
      </c>
      <c r="D49" s="5" t="n">
        <v>1</v>
      </c>
      <c r="E49" s="5" t="n">
        <v>0</v>
      </c>
    </row>
    <row r="50" spans="1:5">
      <c r="A50" s="4" t="s">
        <v>709</v>
      </c>
      <c r="C50" s="5" t="n">
        <v>-6</v>
      </c>
      <c r="D50" s="5" t="n">
        <v>-15</v>
      </c>
      <c r="E50" s="5" t="n">
        <v>-33</v>
      </c>
    </row>
    <row r="51" spans="1:5">
      <c r="A51" s="4" t="s">
        <v>710</v>
      </c>
      <c r="C51" s="5" t="n">
        <v>-6</v>
      </c>
      <c r="D51" s="5" t="n">
        <v>-9</v>
      </c>
      <c r="E51" s="5" t="n">
        <v>-2</v>
      </c>
    </row>
    <row r="52" spans="1:5">
      <c r="A52" s="4" t="s">
        <v>711</v>
      </c>
      <c r="C52" s="5" t="n">
        <v>2</v>
      </c>
      <c r="D52" s="5" t="n">
        <v>14</v>
      </c>
      <c r="E52" s="5" t="n">
        <v>37</v>
      </c>
    </row>
    <row r="53" spans="1:5">
      <c r="A53" s="4" t="s">
        <v>712</v>
      </c>
      <c r="C53" s="5" t="n">
        <v>146</v>
      </c>
    </row>
    <row r="54" spans="1:5">
      <c r="A54" s="4" t="s">
        <v>713</v>
      </c>
      <c r="C54" s="5" t="n">
        <v>146</v>
      </c>
    </row>
    <row r="55" spans="1:5">
      <c r="A55" s="4" t="s">
        <v>721</v>
      </c>
    </row>
    <row r="56" spans="1:5">
      <c r="A56" s="3" t="s">
        <v>704</v>
      </c>
    </row>
    <row r="57" spans="1:5">
      <c r="A57" s="4" t="s">
        <v>708</v>
      </c>
      <c r="C57" s="5" t="n">
        <v>37</v>
      </c>
      <c r="D57" s="5" t="n">
        <v>47</v>
      </c>
      <c r="E57" s="5" t="n">
        <v>133</v>
      </c>
    </row>
    <row r="58" spans="1:5">
      <c r="A58" s="4" t="s">
        <v>45</v>
      </c>
      <c r="C58" s="5" t="n">
        <v>6</v>
      </c>
      <c r="D58" s="5" t="n">
        <v>75</v>
      </c>
      <c r="E58" s="5" t="n">
        <v>133</v>
      </c>
    </row>
    <row r="59" spans="1:5">
      <c r="A59" s="4" t="s">
        <v>709</v>
      </c>
      <c r="C59" s="5" t="n">
        <v>-32</v>
      </c>
      <c r="D59" s="5" t="n">
        <v>-82</v>
      </c>
      <c r="E59" s="5" t="n">
        <v>-230</v>
      </c>
    </row>
    <row r="60" spans="1:5">
      <c r="A60" s="4" t="s">
        <v>710</v>
      </c>
      <c r="C60" s="5" t="n">
        <v>5</v>
      </c>
      <c r="D60" s="5" t="n">
        <v>-3</v>
      </c>
      <c r="E60" s="5" t="n">
        <v>11</v>
      </c>
    </row>
    <row r="61" spans="1:5">
      <c r="A61" s="4" t="s">
        <v>711</v>
      </c>
      <c r="C61" s="5" t="n">
        <v>16</v>
      </c>
      <c r="D61" s="5" t="n">
        <v>37</v>
      </c>
      <c r="E61" s="5" t="n">
        <v>47</v>
      </c>
    </row>
    <row r="62" spans="1:5">
      <c r="A62" s="4" t="s">
        <v>712</v>
      </c>
      <c r="C62" s="5" t="n">
        <v>1255</v>
      </c>
    </row>
    <row r="63" spans="1:5">
      <c r="A63" s="4" t="s">
        <v>713</v>
      </c>
      <c r="C63" s="6" t="n">
        <v>1255</v>
      </c>
    </row>
    <row r="64" spans="1:5">
      <c r="A64" s="4" t="s">
        <v>715</v>
      </c>
      <c r="C64" s="5" t="n">
        <v>10300</v>
      </c>
    </row>
    <row r="65" spans="1:5">
      <c r="A65" s="4" t="s">
        <v>283</v>
      </c>
    </row>
    <row r="66" spans="1:5">
      <c r="A66" s="3" t="s">
        <v>704</v>
      </c>
    </row>
    <row r="67" spans="1:5">
      <c r="A67" s="4" t="s">
        <v>45</v>
      </c>
      <c r="C67" s="6" t="n">
        <v>251</v>
      </c>
      <c r="D67" s="6" t="n">
        <v>819</v>
      </c>
      <c r="E67" s="6" t="n">
        <v>7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722</v>
      </c>
      <c r="C1" s="2" t="s">
        <v>1</v>
      </c>
    </row>
    <row r="2" spans="1:5">
      <c r="C2" s="2" t="s">
        <v>2</v>
      </c>
      <c r="D2" s="2" t="s">
        <v>31</v>
      </c>
      <c r="E2" s="2" t="s">
        <v>32</v>
      </c>
    </row>
    <row r="3" spans="1:5">
      <c r="A3" s="3" t="s">
        <v>723</v>
      </c>
    </row>
    <row r="4" spans="1:5">
      <c r="A4" s="4" t="s">
        <v>46</v>
      </c>
      <c r="B4" s="4" t="s">
        <v>47</v>
      </c>
      <c r="C4" s="6" t="n">
        <v>359</v>
      </c>
      <c r="D4" s="6" t="n">
        <v>0</v>
      </c>
      <c r="E4" s="6" t="n">
        <v>0</v>
      </c>
    </row>
    <row r="5" spans="1:5">
      <c r="A5" s="4" t="s">
        <v>705</v>
      </c>
      <c r="C5" s="5" t="n">
        <v>445</v>
      </c>
      <c r="D5" s="5" t="n">
        <v>256</v>
      </c>
    </row>
    <row r="6" spans="1:5">
      <c r="A6" s="4" t="s">
        <v>706</v>
      </c>
      <c r="C6" s="5" t="n">
        <v>96</v>
      </c>
      <c r="D6" s="5" t="n">
        <v>42</v>
      </c>
    </row>
    <row r="7" spans="1:5">
      <c r="A7" s="4" t="s">
        <v>113</v>
      </c>
      <c r="B7" s="4" t="s">
        <v>49</v>
      </c>
      <c r="C7" s="5" t="n">
        <v>14</v>
      </c>
      <c r="D7" s="6" t="n">
        <v>0</v>
      </c>
    </row>
    <row r="8" spans="1:5">
      <c r="A8" s="4" t="s">
        <v>291</v>
      </c>
    </row>
    <row r="9" spans="1:5">
      <c r="A9" s="3" t="s">
        <v>723</v>
      </c>
    </row>
    <row r="10" spans="1:5">
      <c r="A10" s="4" t="s">
        <v>46</v>
      </c>
      <c r="C10" s="5" t="n">
        <v>359</v>
      </c>
    </row>
    <row r="11" spans="1:5">
      <c r="A11" s="4" t="s">
        <v>724</v>
      </c>
      <c r="C11" s="5" t="n">
        <v>900</v>
      </c>
    </row>
    <row r="12" spans="1:5">
      <c r="A12" s="4" t="s">
        <v>705</v>
      </c>
      <c r="C12" s="5" t="n">
        <v>287</v>
      </c>
    </row>
    <row r="13" spans="1:5">
      <c r="A13" s="4" t="s">
        <v>706</v>
      </c>
      <c r="C13" s="5" t="n">
        <v>9</v>
      </c>
    </row>
    <row r="14" spans="1:5">
      <c r="A14" s="4" t="s">
        <v>113</v>
      </c>
      <c r="C14" s="5" t="n">
        <v>14</v>
      </c>
    </row>
    <row r="15" spans="1:5">
      <c r="A15" s="4" t="s">
        <v>725</v>
      </c>
    </row>
    <row r="16" spans="1:5">
      <c r="A16" s="3" t="s">
        <v>723</v>
      </c>
    </row>
    <row r="17" spans="1:5">
      <c r="A17" s="4" t="s">
        <v>724</v>
      </c>
      <c r="C17" s="5" t="n">
        <v>700</v>
      </c>
    </row>
    <row r="18" spans="1:5">
      <c r="A18" s="4" t="s">
        <v>726</v>
      </c>
    </row>
    <row r="19" spans="1:5">
      <c r="A19" s="3" t="s">
        <v>723</v>
      </c>
    </row>
    <row r="20" spans="1:5">
      <c r="A20" s="4" t="s">
        <v>724</v>
      </c>
      <c r="C20" s="6" t="n">
        <v>200</v>
      </c>
    </row>
    <row r="21" spans="1:5"/>
    <row r="22" spans="1:5">
      <c r="A22" s="4" t="s">
        <v>47</v>
      </c>
      <c r="B22" s="4" t="s">
        <v>79</v>
      </c>
    </row>
    <row r="23" spans="1:5">
      <c r="A23" s="4" t="s">
        <v>49</v>
      </c>
      <c r="B23" s="4" t="s">
        <v>150</v>
      </c>
    </row>
  </sheetData>
  <mergeCells count="5">
    <mergeCell ref="A1:B2"/>
    <mergeCell ref="C1:E1"/>
    <mergeCell ref="A21:D21"/>
    <mergeCell ref="B22:D22"/>
    <mergeCell ref="B23:D2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5"/>
    <col customWidth="1" max="2" min="2" width="80"/>
    <col customWidth="1" max="3" min="3" width="16"/>
    <col customWidth="1" max="4" min="4" width="14"/>
    <col customWidth="1" max="5" min="5" width="14"/>
  </cols>
  <sheetData>
    <row r="1" spans="1:5">
      <c r="A1" s="1" t="s">
        <v>727</v>
      </c>
      <c r="C1" s="2" t="s">
        <v>1</v>
      </c>
    </row>
    <row r="2" spans="1:5">
      <c r="C2" s="2" t="s">
        <v>2</v>
      </c>
      <c r="D2" s="2" t="s">
        <v>31</v>
      </c>
      <c r="E2" s="2" t="s">
        <v>32</v>
      </c>
    </row>
    <row r="3" spans="1:5">
      <c r="A3" s="3" t="s">
        <v>723</v>
      </c>
    </row>
    <row r="4" spans="1:5">
      <c r="A4" s="4" t="s">
        <v>45</v>
      </c>
      <c r="C4" s="6" t="n">
        <v>417</v>
      </c>
      <c r="D4" s="6" t="n">
        <v>417</v>
      </c>
      <c r="E4" s="6" t="n">
        <v>197</v>
      </c>
    </row>
    <row r="5" spans="1:5">
      <c r="A5" s="4" t="s">
        <v>238</v>
      </c>
      <c r="B5" s="4" t="s">
        <v>47</v>
      </c>
      <c r="C5" s="5" t="n">
        <v>359</v>
      </c>
      <c r="D5" s="6" t="n">
        <v>0</v>
      </c>
      <c r="E5" s="6" t="n">
        <v>0</v>
      </c>
    </row>
    <row r="6" spans="1:5">
      <c r="A6" s="4" t="s">
        <v>291</v>
      </c>
    </row>
    <row r="7" spans="1:5">
      <c r="A7" s="3" t="s">
        <v>723</v>
      </c>
    </row>
    <row r="8" spans="1:5">
      <c r="A8" s="4" t="s">
        <v>728</v>
      </c>
      <c r="C8" s="5" t="n">
        <v>57</v>
      </c>
    </row>
    <row r="9" spans="1:5">
      <c r="A9" s="4" t="s">
        <v>729</v>
      </c>
      <c r="C9" s="5" t="n">
        <v>34</v>
      </c>
    </row>
    <row r="10" spans="1:5">
      <c r="A10" s="4" t="s">
        <v>45</v>
      </c>
      <c r="C10" s="5" t="n">
        <v>296</v>
      </c>
    </row>
    <row r="11" spans="1:5">
      <c r="A11" s="4" t="s">
        <v>730</v>
      </c>
      <c r="C11" s="5" t="n">
        <v>-28</v>
      </c>
    </row>
    <row r="12" spans="1:5">
      <c r="A12" s="4" t="s">
        <v>238</v>
      </c>
      <c r="C12" s="6" t="n">
        <v>359</v>
      </c>
    </row>
    <row r="13" spans="1:5"/>
    <row r="14" spans="1:5">
      <c r="A14" s="4" t="s">
        <v>47</v>
      </c>
      <c r="B14" s="4" t="s">
        <v>79</v>
      </c>
    </row>
  </sheetData>
  <mergeCells count="4">
    <mergeCell ref="A1:B2"/>
    <mergeCell ref="C1:E1"/>
    <mergeCell ref="A13:D13"/>
    <mergeCell ref="B14:D1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31</v>
      </c>
      <c r="B1" s="2" t="s">
        <v>1</v>
      </c>
    </row>
    <row r="2" spans="1:4">
      <c r="B2" s="2" t="s">
        <v>2</v>
      </c>
      <c r="C2" s="2" t="s">
        <v>31</v>
      </c>
      <c r="D2" s="2" t="s">
        <v>32</v>
      </c>
    </row>
    <row r="3" spans="1:4">
      <c r="A3" s="3" t="s">
        <v>704</v>
      </c>
    </row>
    <row r="4" spans="1:4">
      <c r="A4" s="4" t="s">
        <v>732</v>
      </c>
      <c r="B4" s="6" t="n">
        <v>417</v>
      </c>
      <c r="C4" s="6" t="n">
        <v>417</v>
      </c>
      <c r="D4" s="6" t="n">
        <v>197</v>
      </c>
    </row>
    <row r="5" spans="1:4">
      <c r="A5" s="4" t="s">
        <v>291</v>
      </c>
    </row>
    <row r="6" spans="1:4">
      <c r="A6" s="3" t="s">
        <v>704</v>
      </c>
    </row>
    <row r="7" spans="1:4">
      <c r="A7" s="4" t="s">
        <v>732</v>
      </c>
      <c r="B7" s="5" t="n">
        <v>296</v>
      </c>
    </row>
    <row r="8" spans="1:4">
      <c r="A8" s="4" t="s">
        <v>725</v>
      </c>
    </row>
    <row r="9" spans="1:4">
      <c r="A9" s="3" t="s">
        <v>704</v>
      </c>
    </row>
    <row r="10" spans="1:4">
      <c r="A10" s="4" t="s">
        <v>708</v>
      </c>
      <c r="B10" s="5" t="n">
        <v>0</v>
      </c>
    </row>
    <row r="11" spans="1:4">
      <c r="A11" s="4" t="s">
        <v>732</v>
      </c>
      <c r="B11" s="5" t="n">
        <v>296</v>
      </c>
    </row>
    <row r="12" spans="1:4">
      <c r="A12" s="4" t="s">
        <v>711</v>
      </c>
      <c r="B12" s="5" t="n">
        <v>296</v>
      </c>
      <c r="C12" s="5" t="n">
        <v>0</v>
      </c>
    </row>
    <row r="13" spans="1:4">
      <c r="A13" s="4" t="s">
        <v>712</v>
      </c>
      <c r="B13" s="5" t="n">
        <v>296</v>
      </c>
    </row>
    <row r="14" spans="1:4">
      <c r="A14" s="4" t="s">
        <v>713</v>
      </c>
      <c r="B14" s="5" t="n">
        <v>750</v>
      </c>
    </row>
    <row r="15" spans="1:4">
      <c r="A15" s="4" t="s">
        <v>726</v>
      </c>
    </row>
    <row r="16" spans="1:4">
      <c r="A16" s="3" t="s">
        <v>704</v>
      </c>
    </row>
    <row r="17" spans="1:4">
      <c r="A17" s="4" t="s">
        <v>708</v>
      </c>
      <c r="B17" s="5" t="n">
        <v>0</v>
      </c>
    </row>
    <row r="18" spans="1:4">
      <c r="A18" s="4" t="s">
        <v>732</v>
      </c>
      <c r="B18" s="5" t="n">
        <v>0</v>
      </c>
    </row>
    <row r="19" spans="1:4">
      <c r="A19" s="4" t="s">
        <v>711</v>
      </c>
      <c r="B19" s="5" t="n">
        <v>0</v>
      </c>
      <c r="C19" s="6" t="n">
        <v>0</v>
      </c>
    </row>
    <row r="20" spans="1:4">
      <c r="A20" s="4" t="s">
        <v>712</v>
      </c>
      <c r="B20" s="5" t="n">
        <v>0</v>
      </c>
    </row>
    <row r="21" spans="1:4">
      <c r="A21" s="4" t="s">
        <v>713</v>
      </c>
      <c r="B21" s="6" t="n">
        <v>18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733</v>
      </c>
      <c r="B1" s="2" t="s">
        <v>734</v>
      </c>
      <c r="D1" s="2" t="s">
        <v>1</v>
      </c>
    </row>
    <row r="2" spans="1:4">
      <c r="B2" s="2" t="s">
        <v>2</v>
      </c>
      <c r="C2" s="2" t="s">
        <v>32</v>
      </c>
      <c r="D2" s="2" t="s">
        <v>32</v>
      </c>
    </row>
    <row r="3" spans="1:4">
      <c r="A3" s="4" t="s">
        <v>735</v>
      </c>
    </row>
    <row r="4" spans="1:4">
      <c r="A4" s="3" t="s">
        <v>736</v>
      </c>
    </row>
    <row r="5" spans="1:4">
      <c r="A5" s="4" t="s">
        <v>737</v>
      </c>
      <c r="B5" s="6" t="n">
        <v>8300</v>
      </c>
    </row>
    <row r="6" spans="1:4">
      <c r="A6" s="4" t="s">
        <v>738</v>
      </c>
      <c r="B6" s="5" t="n">
        <v>8100</v>
      </c>
    </row>
    <row r="7" spans="1:4">
      <c r="A7" s="4" t="s">
        <v>739</v>
      </c>
      <c r="B7" s="6" t="n">
        <v>1900</v>
      </c>
    </row>
    <row r="8" spans="1:4">
      <c r="A8" s="4" t="s">
        <v>740</v>
      </c>
    </row>
    <row r="9" spans="1:4">
      <c r="A9" s="3" t="s">
        <v>736</v>
      </c>
    </row>
    <row r="10" spans="1:4">
      <c r="A10" s="4" t="s">
        <v>741</v>
      </c>
      <c r="D10" s="6" t="n">
        <v>27</v>
      </c>
    </row>
    <row r="11" spans="1:4">
      <c r="A11" s="4" t="s">
        <v>742</v>
      </c>
      <c r="C11" s="6" t="n">
        <v>150</v>
      </c>
      <c r="D11" s="5" t="n">
        <v>150</v>
      </c>
    </row>
    <row r="12" spans="1:4">
      <c r="A12" s="4" t="s">
        <v>743</v>
      </c>
      <c r="C12" s="5" t="n">
        <v>40</v>
      </c>
      <c r="D12" s="5" t="n">
        <v>40</v>
      </c>
    </row>
    <row r="13" spans="1:4">
      <c r="A13" s="4" t="s">
        <v>744</v>
      </c>
      <c r="C13" s="5" t="n">
        <v>10</v>
      </c>
      <c r="D13" s="5" t="n">
        <v>10</v>
      </c>
    </row>
    <row r="14" spans="1:4">
      <c r="A14" s="4" t="s">
        <v>745</v>
      </c>
    </row>
    <row r="15" spans="1:4">
      <c r="A15" s="3" t="s">
        <v>736</v>
      </c>
    </row>
    <row r="16" spans="1:4">
      <c r="A16" s="4" t="s">
        <v>737</v>
      </c>
      <c r="C16" s="5" t="n">
        <v>11700</v>
      </c>
      <c r="D16" s="5" t="n">
        <v>11700</v>
      </c>
    </row>
    <row r="17" spans="1:4">
      <c r="A17" s="4" t="s">
        <v>738</v>
      </c>
      <c r="C17" s="5" t="n">
        <v>11900</v>
      </c>
    </row>
    <row r="18" spans="1:4">
      <c r="A18" s="4" t="s">
        <v>739</v>
      </c>
      <c r="C18" s="6" t="n">
        <v>2600</v>
      </c>
      <c r="D18" s="6" t="n">
        <v>26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6</v>
      </c>
      <c r="B1" s="2" t="s">
        <v>747</v>
      </c>
      <c r="C1" s="2" t="s">
        <v>30</v>
      </c>
      <c r="D1" s="2" t="s">
        <v>2</v>
      </c>
      <c r="E1" s="2" t="s">
        <v>31</v>
      </c>
      <c r="F1" s="2" t="s">
        <v>32</v>
      </c>
    </row>
    <row r="2" spans="1:6">
      <c r="A2" s="3" t="s">
        <v>748</v>
      </c>
    </row>
    <row r="3" spans="1:6">
      <c r="A3" s="4" t="s">
        <v>749</v>
      </c>
      <c r="D3" s="6" t="n">
        <v>157</v>
      </c>
      <c r="E3" s="6" t="n">
        <v>213</v>
      </c>
      <c r="F3" s="6" t="n">
        <v>194</v>
      </c>
    </row>
    <row r="4" spans="1:6">
      <c r="A4" s="4" t="s">
        <v>750</v>
      </c>
    </row>
    <row r="5" spans="1:6">
      <c r="A5" s="3" t="s">
        <v>748</v>
      </c>
    </row>
    <row r="6" spans="1:6">
      <c r="A6" s="4" t="s">
        <v>751</v>
      </c>
      <c r="B6" s="4" t="s">
        <v>752</v>
      </c>
      <c r="C6" s="4" t="s">
        <v>583</v>
      </c>
    </row>
    <row r="7" spans="1:6">
      <c r="A7" s="4" t="s">
        <v>753</v>
      </c>
      <c r="B7" s="4" t="s">
        <v>754</v>
      </c>
      <c r="C7" s="4" t="s">
        <v>7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1</v>
      </c>
      <c r="D2" s="2" t="s">
        <v>32</v>
      </c>
    </row>
    <row r="3" spans="1:4">
      <c r="A3" s="4" t="s">
        <v>740</v>
      </c>
    </row>
    <row r="4" spans="1:4">
      <c r="A4" s="3" t="s">
        <v>757</v>
      </c>
    </row>
    <row r="5" spans="1:4">
      <c r="A5" s="4" t="s">
        <v>758</v>
      </c>
      <c r="B5" s="6" t="n">
        <v>3</v>
      </c>
      <c r="C5" s="6" t="n">
        <v>3</v>
      </c>
      <c r="D5" s="6" t="n">
        <v>0</v>
      </c>
    </row>
    <row r="6" spans="1:4">
      <c r="A6" s="4" t="s">
        <v>759</v>
      </c>
      <c r="B6" s="5" t="n">
        <v>6</v>
      </c>
      <c r="C6" s="5" t="n">
        <v>6</v>
      </c>
      <c r="D6" s="5" t="n">
        <v>1</v>
      </c>
    </row>
    <row r="7" spans="1:4">
      <c r="A7" s="4" t="s">
        <v>760</v>
      </c>
      <c r="B7" s="5" t="n">
        <v>-2</v>
      </c>
      <c r="C7" s="5" t="n">
        <v>-2</v>
      </c>
      <c r="D7" s="5" t="n">
        <v>0</v>
      </c>
    </row>
    <row r="8" spans="1:4">
      <c r="A8" s="3" t="s">
        <v>761</v>
      </c>
    </row>
    <row r="9" spans="1:4">
      <c r="A9" s="4" t="s">
        <v>762</v>
      </c>
      <c r="B9" s="5" t="n">
        <v>-2</v>
      </c>
      <c r="C9" s="5" t="n">
        <v>-3</v>
      </c>
      <c r="D9" s="5" t="n">
        <v>0</v>
      </c>
    </row>
    <row r="10" spans="1:4">
      <c r="A10" s="4" t="s">
        <v>763</v>
      </c>
      <c r="B10" s="5" t="n">
        <v>0</v>
      </c>
      <c r="C10" s="5" t="n">
        <v>0</v>
      </c>
      <c r="D10" s="5" t="n">
        <v>-1</v>
      </c>
    </row>
    <row r="11" spans="1:4">
      <c r="A11" s="4" t="s">
        <v>764</v>
      </c>
      <c r="B11" s="5" t="n">
        <v>5</v>
      </c>
      <c r="C11" s="5" t="n">
        <v>4</v>
      </c>
      <c r="D11" s="5" t="n">
        <v>0</v>
      </c>
    </row>
    <row r="12" spans="1:4">
      <c r="A12" s="4" t="s">
        <v>765</v>
      </c>
      <c r="B12" s="5" t="n">
        <v>0</v>
      </c>
      <c r="C12" s="5" t="n">
        <v>0</v>
      </c>
      <c r="D12" s="5" t="n">
        <v>0</v>
      </c>
    </row>
    <row r="13" spans="1:4">
      <c r="A13" s="4" t="s">
        <v>766</v>
      </c>
      <c r="B13" s="5" t="n">
        <v>0</v>
      </c>
      <c r="C13" s="5" t="n">
        <v>0</v>
      </c>
      <c r="D13" s="5" t="n">
        <v>0</v>
      </c>
    </row>
    <row r="14" spans="1:4">
      <c r="A14" s="4" t="s">
        <v>767</v>
      </c>
      <c r="B14" s="5" t="n">
        <v>0</v>
      </c>
      <c r="C14" s="5" t="n">
        <v>0</v>
      </c>
      <c r="D14" s="5" t="n">
        <v>0</v>
      </c>
    </row>
    <row r="15" spans="1:4">
      <c r="A15" s="4" t="s">
        <v>768</v>
      </c>
      <c r="B15" s="5" t="n">
        <v>-1</v>
      </c>
      <c r="C15" s="5" t="n">
        <v>-1</v>
      </c>
      <c r="D15" s="5" t="n">
        <v>-1</v>
      </c>
    </row>
    <row r="16" spans="1:4">
      <c r="A16" s="4" t="s">
        <v>769</v>
      </c>
      <c r="B16" s="5" t="n">
        <v>4</v>
      </c>
      <c r="C16" s="5" t="n">
        <v>3</v>
      </c>
      <c r="D16" s="5" t="n">
        <v>-1</v>
      </c>
    </row>
    <row r="17" spans="1:4">
      <c r="A17" s="4" t="s">
        <v>770</v>
      </c>
      <c r="B17" s="5" t="n">
        <v>1</v>
      </c>
      <c r="C17" s="5" t="n">
        <v>1</v>
      </c>
      <c r="D17" s="5" t="n">
        <v>1</v>
      </c>
    </row>
    <row r="18" spans="1:4">
      <c r="A18" s="4" t="s">
        <v>771</v>
      </c>
      <c r="B18" s="6" t="n">
        <v>5</v>
      </c>
      <c r="C18" s="6" t="n">
        <v>4</v>
      </c>
      <c r="D18" s="6" t="n">
        <v>0</v>
      </c>
    </row>
    <row r="19" spans="1:4">
      <c r="A19" s="3" t="s">
        <v>772</v>
      </c>
    </row>
    <row r="20" spans="1:4">
      <c r="A20" s="4" t="s">
        <v>773</v>
      </c>
      <c r="B20" s="4" t="s">
        <v>774</v>
      </c>
      <c r="C20" s="4" t="s">
        <v>775</v>
      </c>
      <c r="D20" s="4" t="s">
        <v>776</v>
      </c>
    </row>
    <row r="21" spans="1:4">
      <c r="A21" s="4" t="s">
        <v>777</v>
      </c>
      <c r="B21" s="4" t="s">
        <v>778</v>
      </c>
      <c r="C21" s="4" t="s">
        <v>775</v>
      </c>
      <c r="D21" s="4" t="s">
        <v>776</v>
      </c>
    </row>
    <row r="22" spans="1:4">
      <c r="A22" s="4" t="s">
        <v>779</v>
      </c>
      <c r="B22" s="4" t="s">
        <v>780</v>
      </c>
      <c r="C22" s="4" t="s">
        <v>775</v>
      </c>
      <c r="D22" s="4" t="s">
        <v>776</v>
      </c>
    </row>
    <row r="23" spans="1:4">
      <c r="A23" s="4" t="s">
        <v>781</v>
      </c>
      <c r="B23" s="4" t="s">
        <v>782</v>
      </c>
      <c r="C23" s="4" t="s">
        <v>782</v>
      </c>
      <c r="D23" s="4" t="s">
        <v>782</v>
      </c>
    </row>
    <row r="24" spans="1:4">
      <c r="A24" s="4" t="s">
        <v>783</v>
      </c>
      <c r="B24" s="4" t="s">
        <v>784</v>
      </c>
      <c r="C24" s="4" t="s">
        <v>755</v>
      </c>
      <c r="D24" s="4" t="s">
        <v>782</v>
      </c>
    </row>
    <row r="25" spans="1:4">
      <c r="A25" s="4" t="s">
        <v>785</v>
      </c>
    </row>
    <row r="26" spans="1:4">
      <c r="A26" s="3" t="s">
        <v>757</v>
      </c>
    </row>
    <row r="27" spans="1:4">
      <c r="A27" s="4" t="s">
        <v>758</v>
      </c>
      <c r="B27" s="6" t="n">
        <v>139</v>
      </c>
      <c r="C27" s="6" t="n">
        <v>199</v>
      </c>
      <c r="D27" s="6" t="n">
        <v>48</v>
      </c>
    </row>
    <row r="28" spans="1:4">
      <c r="A28" s="4" t="s">
        <v>759</v>
      </c>
      <c r="B28" s="5" t="n">
        <v>213</v>
      </c>
      <c r="C28" s="5" t="n">
        <v>317</v>
      </c>
      <c r="D28" s="5" t="n">
        <v>85</v>
      </c>
    </row>
    <row r="29" spans="1:4">
      <c r="A29" s="4" t="s">
        <v>760</v>
      </c>
      <c r="B29" s="5" t="n">
        <v>-548</v>
      </c>
      <c r="C29" s="5" t="n">
        <v>-667</v>
      </c>
      <c r="D29" s="5" t="n">
        <v>-180</v>
      </c>
    </row>
    <row r="30" spans="1:4">
      <c r="A30" s="3" t="s">
        <v>761</v>
      </c>
    </row>
    <row r="31" spans="1:4">
      <c r="A31" s="4" t="s">
        <v>762</v>
      </c>
      <c r="B31" s="5" t="n">
        <v>264</v>
      </c>
      <c r="C31" s="5" t="n">
        <v>220</v>
      </c>
      <c r="D31" s="5" t="n">
        <v>83</v>
      </c>
    </row>
    <row r="32" spans="1:4">
      <c r="A32" s="4" t="s">
        <v>763</v>
      </c>
      <c r="B32" s="5" t="n">
        <v>-17</v>
      </c>
      <c r="C32" s="5" t="n">
        <v>-19</v>
      </c>
      <c r="D32" s="5" t="n">
        <v>-4</v>
      </c>
    </row>
    <row r="33" spans="1:4">
      <c r="A33" s="4" t="s">
        <v>764</v>
      </c>
      <c r="B33" s="5" t="n">
        <v>51</v>
      </c>
      <c r="C33" s="5" t="n">
        <v>50</v>
      </c>
      <c r="D33" s="5" t="n">
        <v>32</v>
      </c>
    </row>
    <row r="34" spans="1:4">
      <c r="A34" s="4" t="s">
        <v>765</v>
      </c>
      <c r="B34" s="5" t="n">
        <v>-1</v>
      </c>
      <c r="C34" s="5" t="n">
        <v>0</v>
      </c>
      <c r="D34" s="5" t="n">
        <v>0</v>
      </c>
    </row>
    <row r="35" spans="1:4">
      <c r="A35" s="4" t="s">
        <v>766</v>
      </c>
      <c r="B35" s="5" t="n">
        <v>15</v>
      </c>
      <c r="C35" s="5" t="n">
        <v>4</v>
      </c>
      <c r="D35" s="5" t="n">
        <v>3</v>
      </c>
    </row>
    <row r="36" spans="1:4">
      <c r="A36" s="4" t="s">
        <v>767</v>
      </c>
      <c r="B36" s="5" t="n">
        <v>5</v>
      </c>
      <c r="C36" s="5" t="n">
        <v>5</v>
      </c>
      <c r="D36" s="5" t="n">
        <v>1</v>
      </c>
    </row>
    <row r="37" spans="1:4">
      <c r="A37" s="4" t="s">
        <v>768</v>
      </c>
      <c r="B37" s="5" t="n">
        <v>-14</v>
      </c>
      <c r="C37" s="5" t="n">
        <v>-15</v>
      </c>
      <c r="D37" s="5" t="n">
        <v>-91</v>
      </c>
    </row>
    <row r="38" spans="1:4">
      <c r="A38" s="4" t="s">
        <v>769</v>
      </c>
      <c r="B38" s="5" t="n">
        <v>56</v>
      </c>
      <c r="C38" s="5" t="n">
        <v>44</v>
      </c>
      <c r="D38" s="5" t="n">
        <v>-55</v>
      </c>
    </row>
    <row r="39" spans="1:4">
      <c r="A39" s="4" t="s">
        <v>770</v>
      </c>
      <c r="B39" s="5" t="n">
        <v>81</v>
      </c>
      <c r="C39" s="5" t="n">
        <v>92</v>
      </c>
      <c r="D39" s="5" t="n">
        <v>195</v>
      </c>
    </row>
    <row r="40" spans="1:4">
      <c r="A40" s="4" t="s">
        <v>771</v>
      </c>
      <c r="B40" s="6" t="n">
        <v>137</v>
      </c>
      <c r="C40" s="6" t="n">
        <v>136</v>
      </c>
      <c r="D40" s="6" t="n">
        <v>140</v>
      </c>
    </row>
    <row r="41" spans="1:4">
      <c r="A41" s="3" t="s">
        <v>772</v>
      </c>
    </row>
    <row r="42" spans="1:4">
      <c r="A42" s="4" t="s">
        <v>773</v>
      </c>
      <c r="B42" s="4" t="s">
        <v>786</v>
      </c>
      <c r="C42" s="4" t="s">
        <v>787</v>
      </c>
      <c r="D42" s="4" t="s">
        <v>788</v>
      </c>
    </row>
    <row r="43" spans="1:4">
      <c r="A43" s="4" t="s">
        <v>777</v>
      </c>
      <c r="B43" s="4" t="s">
        <v>786</v>
      </c>
      <c r="C43" s="4" t="s">
        <v>787</v>
      </c>
      <c r="D43" s="4" t="s">
        <v>788</v>
      </c>
    </row>
    <row r="44" spans="1:4">
      <c r="A44" s="4" t="s">
        <v>779</v>
      </c>
      <c r="B44" s="4" t="s">
        <v>789</v>
      </c>
      <c r="C44" s="4" t="s">
        <v>787</v>
      </c>
      <c r="D44" s="4" t="s">
        <v>788</v>
      </c>
    </row>
    <row r="45" spans="1:4">
      <c r="A45" s="4" t="s">
        <v>781</v>
      </c>
      <c r="B45" s="4" t="s">
        <v>790</v>
      </c>
      <c r="C45" s="4" t="s">
        <v>791</v>
      </c>
      <c r="D45" s="4" t="s">
        <v>791</v>
      </c>
    </row>
    <row r="46" spans="1:4">
      <c r="A46" s="4" t="s">
        <v>783</v>
      </c>
      <c r="B46" s="4" t="s">
        <v>792</v>
      </c>
      <c r="C46" s="4" t="s">
        <v>793</v>
      </c>
      <c r="D46" s="4" t="s">
        <v>79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7"/>
    <col customWidth="1" max="5" min="5" width="17"/>
    <col customWidth="1" max="6" min="6" width="14"/>
    <col customWidth="1" max="7" min="7" width="14"/>
    <col customWidth="1" max="8" min="8" width="17"/>
    <col customWidth="1" max="9" min="9" width="16"/>
  </cols>
  <sheetData>
    <row r="1" spans="1:9">
      <c r="A1" s="1" t="s">
        <v>223</v>
      </c>
      <c r="B1" s="2" t="s">
        <v>224</v>
      </c>
      <c r="C1" s="2" t="s">
        <v>225</v>
      </c>
      <c r="D1" s="2" t="s">
        <v>2</v>
      </c>
      <c r="E1" s="2" t="s">
        <v>2</v>
      </c>
      <c r="F1" s="2" t="s">
        <v>31</v>
      </c>
      <c r="G1" s="2" t="s">
        <v>32</v>
      </c>
      <c r="H1" s="2" t="s">
        <v>226</v>
      </c>
      <c r="I1" s="2" t="s">
        <v>227</v>
      </c>
    </row>
    <row r="2" spans="1:9">
      <c r="A2" s="4" t="s">
        <v>45</v>
      </c>
      <c r="E2" s="6" t="n">
        <v>417000000</v>
      </c>
      <c r="F2" s="6" t="n">
        <v>417000000</v>
      </c>
      <c r="G2" s="6" t="n">
        <v>197000000</v>
      </c>
    </row>
    <row r="3" spans="1:9">
      <c r="A3" s="4" t="s">
        <v>228</v>
      </c>
      <c r="E3" s="5" t="n">
        <v>2259000000</v>
      </c>
      <c r="F3" s="5" t="n">
        <v>1074000000</v>
      </c>
      <c r="G3" s="6" t="n">
        <v>866000000</v>
      </c>
    </row>
    <row r="4" spans="1:9">
      <c r="A4" s="4" t="s">
        <v>229</v>
      </c>
      <c r="F4" s="6" t="n">
        <v>0</v>
      </c>
      <c r="I4" s="6" t="n">
        <v>14600000000</v>
      </c>
    </row>
    <row r="5" spans="1:9">
      <c r="A5" s="4" t="s">
        <v>230</v>
      </c>
    </row>
    <row r="6" spans="1:9">
      <c r="A6" s="4" t="s">
        <v>231</v>
      </c>
      <c r="E6" s="5" t="n">
        <v>1900000000</v>
      </c>
    </row>
    <row r="7" spans="1:9">
      <c r="A7" s="4" t="s">
        <v>210</v>
      </c>
    </row>
    <row r="8" spans="1:9">
      <c r="A8" s="4" t="s">
        <v>228</v>
      </c>
      <c r="E8" s="5" t="n">
        <v>3500000000</v>
      </c>
    </row>
    <row r="9" spans="1:9">
      <c r="A9" s="4" t="s">
        <v>232</v>
      </c>
    </row>
    <row r="10" spans="1:9">
      <c r="A10" s="4" t="s">
        <v>45</v>
      </c>
      <c r="E10" s="5" t="n">
        <v>296000000</v>
      </c>
    </row>
    <row r="11" spans="1:9">
      <c r="A11" s="4" t="s">
        <v>233</v>
      </c>
    </row>
    <row r="12" spans="1:9">
      <c r="A12" s="4" t="s">
        <v>234</v>
      </c>
      <c r="C12" s="6" t="n">
        <v>3000000000</v>
      </c>
      <c r="E12" s="5" t="n">
        <v>3000000000</v>
      </c>
    </row>
    <row r="13" spans="1:9">
      <c r="A13" s="4" t="s">
        <v>235</v>
      </c>
    </row>
    <row r="14" spans="1:9">
      <c r="A14" s="4" t="s">
        <v>234</v>
      </c>
      <c r="B14" s="6" t="n">
        <v>2500000000</v>
      </c>
      <c r="D14" s="6" t="n">
        <v>2500000000</v>
      </c>
    </row>
    <row r="15" spans="1:9">
      <c r="A15" s="4" t="s">
        <v>236</v>
      </c>
    </row>
    <row r="16" spans="1:9">
      <c r="A16" s="4" t="s">
        <v>229</v>
      </c>
      <c r="D16" s="6" t="n">
        <v>2600000000</v>
      </c>
      <c r="E16" s="6" t="n">
        <v>2600000000</v>
      </c>
      <c r="H16" s="6" t="n">
        <v>26000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5</v>
      </c>
      <c r="C1" s="2" t="s">
        <v>1</v>
      </c>
    </row>
    <row r="2" spans="1:5">
      <c r="C2" s="2" t="s">
        <v>2</v>
      </c>
      <c r="D2" s="2" t="s">
        <v>31</v>
      </c>
      <c r="E2" s="2" t="s">
        <v>32</v>
      </c>
    </row>
    <row r="3" spans="1:5">
      <c r="A3" s="3" t="s">
        <v>796</v>
      </c>
    </row>
    <row r="4" spans="1:5">
      <c r="A4" s="4" t="s">
        <v>797</v>
      </c>
      <c r="B4" s="4" t="s">
        <v>47</v>
      </c>
      <c r="C4" s="6" t="n">
        <v>64</v>
      </c>
      <c r="D4" s="6" t="n">
        <v>0</v>
      </c>
      <c r="E4" s="6" t="n">
        <v>7</v>
      </c>
    </row>
    <row r="5" spans="1:5">
      <c r="A5" s="4" t="s">
        <v>798</v>
      </c>
    </row>
    <row r="6" spans="1:5">
      <c r="A6" s="3" t="s">
        <v>796</v>
      </c>
    </row>
    <row r="7" spans="1:5">
      <c r="A7" s="4" t="s">
        <v>799</v>
      </c>
      <c r="C7" s="5" t="n">
        <v>7</v>
      </c>
    </row>
    <row r="8" spans="1:5">
      <c r="A8" s="4" t="s">
        <v>800</v>
      </c>
      <c r="C8" s="5" t="n">
        <v>5</v>
      </c>
      <c r="D8" s="5" t="n">
        <v>7</v>
      </c>
    </row>
    <row r="9" spans="1:5">
      <c r="A9" s="4" t="s">
        <v>801</v>
      </c>
    </row>
    <row r="10" spans="1:5">
      <c r="A10" s="3" t="s">
        <v>802</v>
      </c>
    </row>
    <row r="11" spans="1:5">
      <c r="A11" s="4" t="s">
        <v>803</v>
      </c>
      <c r="C11" s="5" t="n">
        <v>-702</v>
      </c>
    </row>
    <row r="12" spans="1:5">
      <c r="A12" s="3" t="s">
        <v>796</v>
      </c>
    </row>
    <row r="13" spans="1:5">
      <c r="A13" s="4" t="s">
        <v>804</v>
      </c>
      <c r="C13" s="5" t="n">
        <v>503</v>
      </c>
    </row>
    <row r="14" spans="1:5">
      <c r="A14" s="4" t="s">
        <v>805</v>
      </c>
    </row>
    <row r="15" spans="1:5">
      <c r="A15" s="3" t="s">
        <v>802</v>
      </c>
    </row>
    <row r="16" spans="1:5">
      <c r="A16" s="4" t="s">
        <v>803</v>
      </c>
      <c r="C16" s="5" t="n">
        <v>-97</v>
      </c>
    </row>
    <row r="17" spans="1:5">
      <c r="A17" s="3" t="s">
        <v>796</v>
      </c>
    </row>
    <row r="18" spans="1:5">
      <c r="A18" s="4" t="s">
        <v>804</v>
      </c>
      <c r="C18" s="5" t="n">
        <v>165</v>
      </c>
    </row>
    <row r="19" spans="1:5">
      <c r="A19" s="4" t="s">
        <v>785</v>
      </c>
    </row>
    <row r="20" spans="1:5">
      <c r="A20" s="3" t="s">
        <v>802</v>
      </c>
    </row>
    <row r="21" spans="1:5">
      <c r="A21" s="4" t="s">
        <v>806</v>
      </c>
      <c r="C21" s="5" t="n">
        <v>11989</v>
      </c>
      <c r="D21" s="5" t="n">
        <v>11684</v>
      </c>
    </row>
    <row r="22" spans="1:5">
      <c r="A22" s="4" t="s">
        <v>803</v>
      </c>
      <c r="C22" s="5" t="n">
        <v>-799</v>
      </c>
      <c r="D22" s="5" t="n">
        <v>0</v>
      </c>
    </row>
    <row r="23" spans="1:5">
      <c r="A23" s="4" t="s">
        <v>807</v>
      </c>
      <c r="C23" s="5" t="n">
        <v>5</v>
      </c>
      <c r="D23" s="5" t="n">
        <v>141</v>
      </c>
    </row>
    <row r="24" spans="1:5">
      <c r="A24" s="4" t="s">
        <v>808</v>
      </c>
      <c r="C24" s="5" t="n">
        <v>941</v>
      </c>
      <c r="D24" s="5" t="n">
        <v>1212</v>
      </c>
    </row>
    <row r="25" spans="1:5">
      <c r="A25" s="4" t="s">
        <v>809</v>
      </c>
      <c r="C25" s="5" t="n">
        <v>266</v>
      </c>
      <c r="D25" s="5" t="n">
        <v>242</v>
      </c>
    </row>
    <row r="26" spans="1:5">
      <c r="A26" s="4" t="s">
        <v>810</v>
      </c>
      <c r="C26" s="5" t="n">
        <v>17</v>
      </c>
      <c r="D26" s="5" t="n">
        <v>40</v>
      </c>
    </row>
    <row r="27" spans="1:5">
      <c r="A27" s="4" t="s">
        <v>811</v>
      </c>
      <c r="C27" s="5" t="n">
        <v>-408</v>
      </c>
      <c r="D27" s="5" t="n">
        <v>-344</v>
      </c>
    </row>
    <row r="28" spans="1:5">
      <c r="A28" s="4" t="s">
        <v>797</v>
      </c>
      <c r="C28" s="5" t="n">
        <v>-60</v>
      </c>
      <c r="D28" s="5" t="n">
        <v>-16</v>
      </c>
    </row>
    <row r="29" spans="1:5">
      <c r="A29" s="4" t="s">
        <v>812</v>
      </c>
      <c r="C29" s="5" t="n">
        <v>659</v>
      </c>
      <c r="D29" s="5" t="n">
        <v>-970</v>
      </c>
    </row>
    <row r="30" spans="1:5">
      <c r="A30" s="4" t="s">
        <v>813</v>
      </c>
      <c r="C30" s="5" t="n">
        <v>12610</v>
      </c>
      <c r="D30" s="5" t="n">
        <v>11989</v>
      </c>
      <c r="E30" s="5" t="n">
        <v>11684</v>
      </c>
    </row>
    <row r="31" spans="1:5">
      <c r="A31" s="3" t="s">
        <v>796</v>
      </c>
    </row>
    <row r="32" spans="1:5">
      <c r="A32" s="4" t="s">
        <v>799</v>
      </c>
      <c r="C32" s="5" t="n">
        <v>13555</v>
      </c>
      <c r="D32" s="5" t="n">
        <v>12483</v>
      </c>
    </row>
    <row r="33" spans="1:5">
      <c r="A33" s="4" t="s">
        <v>814</v>
      </c>
      <c r="C33" s="5" t="n">
        <v>-668</v>
      </c>
      <c r="D33" s="5" t="n">
        <v>0</v>
      </c>
    </row>
    <row r="34" spans="1:5">
      <c r="A34" s="4" t="s">
        <v>807</v>
      </c>
      <c r="C34" s="5" t="n">
        <v>19</v>
      </c>
      <c r="D34" s="5" t="n">
        <v>25</v>
      </c>
    </row>
    <row r="35" spans="1:5">
      <c r="A35" s="4" t="s">
        <v>758</v>
      </c>
      <c r="C35" s="5" t="n">
        <v>139</v>
      </c>
      <c r="D35" s="5" t="n">
        <v>199</v>
      </c>
      <c r="E35" s="5" t="n">
        <v>48</v>
      </c>
    </row>
    <row r="36" spans="1:5">
      <c r="A36" s="4" t="s">
        <v>759</v>
      </c>
      <c r="C36" s="5" t="n">
        <v>213</v>
      </c>
      <c r="D36" s="5" t="n">
        <v>317</v>
      </c>
      <c r="E36" s="5" t="n">
        <v>85</v>
      </c>
    </row>
    <row r="37" spans="1:5">
      <c r="A37" s="4" t="s">
        <v>810</v>
      </c>
      <c r="C37" s="5" t="n">
        <v>17</v>
      </c>
      <c r="D37" s="5" t="n">
        <v>40</v>
      </c>
    </row>
    <row r="38" spans="1:5">
      <c r="A38" s="4" t="s">
        <v>815</v>
      </c>
      <c r="C38" s="5" t="n">
        <v>-445</v>
      </c>
      <c r="D38" s="5" t="n">
        <v>1832</v>
      </c>
    </row>
    <row r="39" spans="1:5">
      <c r="A39" s="4" t="s">
        <v>811</v>
      </c>
      <c r="C39" s="5" t="n">
        <v>-408</v>
      </c>
      <c r="D39" s="5" t="n">
        <v>-344</v>
      </c>
    </row>
    <row r="40" spans="1:5">
      <c r="A40" s="4" t="s">
        <v>816</v>
      </c>
      <c r="C40" s="5" t="n">
        <v>-1</v>
      </c>
      <c r="D40" s="5" t="n">
        <v>1</v>
      </c>
    </row>
    <row r="41" spans="1:5">
      <c r="A41" s="4" t="s">
        <v>817</v>
      </c>
      <c r="C41" s="5" t="n">
        <v>-1</v>
      </c>
      <c r="D41" s="5" t="n">
        <v>0</v>
      </c>
    </row>
    <row r="42" spans="1:5">
      <c r="A42" s="4" t="s">
        <v>797</v>
      </c>
      <c r="C42" s="5" t="n">
        <v>-60</v>
      </c>
      <c r="D42" s="5" t="n">
        <v>-16</v>
      </c>
    </row>
    <row r="43" spans="1:5">
      <c r="A43" s="4" t="s">
        <v>767</v>
      </c>
      <c r="C43" s="5" t="n">
        <v>5</v>
      </c>
      <c r="D43" s="5" t="n">
        <v>5</v>
      </c>
    </row>
    <row r="44" spans="1:5">
      <c r="A44" s="4" t="s">
        <v>812</v>
      </c>
      <c r="C44" s="5" t="n">
        <v>704</v>
      </c>
      <c r="D44" s="5" t="n">
        <v>-987</v>
      </c>
    </row>
    <row r="45" spans="1:5">
      <c r="A45" s="4" t="s">
        <v>800</v>
      </c>
      <c r="C45" s="5" t="n">
        <v>13069</v>
      </c>
      <c r="D45" s="5" t="n">
        <v>13555</v>
      </c>
      <c r="E45" s="5" t="n">
        <v>12483</v>
      </c>
    </row>
    <row r="46" spans="1:5">
      <c r="A46" s="4" t="s">
        <v>818</v>
      </c>
      <c r="C46" s="5" t="n">
        <v>-459</v>
      </c>
      <c r="D46" s="5" t="n">
        <v>-1566</v>
      </c>
    </row>
    <row r="47" spans="1:5">
      <c r="A47" s="4" t="s">
        <v>819</v>
      </c>
      <c r="C47" s="6" t="n">
        <v>12832</v>
      </c>
      <c r="D47" s="6" t="n">
        <v>13241</v>
      </c>
    </row>
    <row r="48" spans="1:5">
      <c r="A48" s="3" t="s">
        <v>820</v>
      </c>
    </row>
    <row r="49" spans="1:5">
      <c r="A49" s="4" t="s">
        <v>821</v>
      </c>
      <c r="C49" s="4" t="s">
        <v>786</v>
      </c>
      <c r="D49" s="4" t="s">
        <v>822</v>
      </c>
    </row>
    <row r="50" spans="1:5">
      <c r="A50" s="4" t="s">
        <v>781</v>
      </c>
      <c r="C50" s="4" t="s">
        <v>791</v>
      </c>
      <c r="D50" s="4" t="s">
        <v>791</v>
      </c>
    </row>
    <row r="51" spans="1:5">
      <c r="A51" s="3" t="s">
        <v>823</v>
      </c>
    </row>
    <row r="52" spans="1:5">
      <c r="A52" s="4" t="s">
        <v>824</v>
      </c>
      <c r="C52" s="6" t="n">
        <v>830</v>
      </c>
      <c r="D52" s="6" t="n">
        <v>366</v>
      </c>
    </row>
    <row r="53" spans="1:5">
      <c r="A53" s="4" t="s">
        <v>825</v>
      </c>
      <c r="C53" s="5" t="n">
        <v>-39</v>
      </c>
      <c r="D53" s="5" t="n">
        <v>-20</v>
      </c>
    </row>
    <row r="54" spans="1:5">
      <c r="A54" s="4" t="s">
        <v>826</v>
      </c>
      <c r="C54" s="5" t="n">
        <v>-1250</v>
      </c>
      <c r="D54" s="5" t="n">
        <v>-1912</v>
      </c>
    </row>
    <row r="55" spans="1:5">
      <c r="A55" s="4" t="s">
        <v>818</v>
      </c>
      <c r="C55" s="5" t="n">
        <v>-459</v>
      </c>
      <c r="D55" s="5" t="n">
        <v>-1566</v>
      </c>
    </row>
    <row r="56" spans="1:5">
      <c r="A56" s="3" t="s">
        <v>827</v>
      </c>
    </row>
    <row r="57" spans="1:5">
      <c r="A57" s="4" t="s">
        <v>828</v>
      </c>
      <c r="C57" s="5" t="n">
        <v>2777</v>
      </c>
    </row>
    <row r="58" spans="1:5">
      <c r="A58" s="4" t="s">
        <v>763</v>
      </c>
      <c r="C58" s="5" t="n">
        <v>-103</v>
      </c>
    </row>
    <row r="59" spans="1:5">
      <c r="A59" s="4" t="s">
        <v>829</v>
      </c>
      <c r="C59" s="5" t="n">
        <v>2674</v>
      </c>
    </row>
    <row r="60" spans="1:5">
      <c r="A60" s="3" t="s">
        <v>830</v>
      </c>
    </row>
    <row r="61" spans="1:5">
      <c r="A61" s="4" t="s">
        <v>828</v>
      </c>
      <c r="C61" s="5" t="n">
        <v>206</v>
      </c>
    </row>
    <row r="62" spans="1:5">
      <c r="A62" s="4" t="s">
        <v>763</v>
      </c>
      <c r="C62" s="5" t="n">
        <v>-17</v>
      </c>
    </row>
    <row r="63" spans="1:5">
      <c r="A63" s="4" t="s">
        <v>831</v>
      </c>
      <c r="C63" s="5" t="n">
        <v>189</v>
      </c>
    </row>
    <row r="64" spans="1:5">
      <c r="A64" s="3" t="s">
        <v>832</v>
      </c>
    </row>
    <row r="65" spans="1:5">
      <c r="A65" s="4" t="s">
        <v>833</v>
      </c>
      <c r="C65" s="5" t="n">
        <v>2596</v>
      </c>
      <c r="D65" s="5" t="n">
        <v>6193</v>
      </c>
    </row>
    <row r="66" spans="1:5">
      <c r="A66" s="4" t="s">
        <v>834</v>
      </c>
      <c r="C66" s="5" t="n">
        <v>3884</v>
      </c>
      <c r="D66" s="5" t="n">
        <v>8125</v>
      </c>
    </row>
    <row r="67" spans="1:5">
      <c r="A67" s="3" t="s">
        <v>835</v>
      </c>
    </row>
    <row r="68" spans="1:5">
      <c r="A68" s="4" t="s">
        <v>833</v>
      </c>
      <c r="C68" s="5" t="n">
        <v>1272</v>
      </c>
      <c r="D68" s="5" t="n">
        <v>5856</v>
      </c>
    </row>
    <row r="69" spans="1:5">
      <c r="A69" s="4" t="s">
        <v>836</v>
      </c>
      <c r="C69" s="5" t="n">
        <v>2476</v>
      </c>
      <c r="D69" s="5" t="n">
        <v>7518</v>
      </c>
    </row>
    <row r="70" spans="1:5">
      <c r="A70" s="4" t="s">
        <v>837</v>
      </c>
    </row>
    <row r="71" spans="1:5">
      <c r="A71" s="3" t="s">
        <v>802</v>
      </c>
    </row>
    <row r="72" spans="1:5">
      <c r="A72" s="4" t="s">
        <v>809</v>
      </c>
      <c r="C72" s="5" t="n">
        <v>1900</v>
      </c>
    </row>
    <row r="73" spans="1:5">
      <c r="A73" s="4" t="s">
        <v>740</v>
      </c>
    </row>
    <row r="74" spans="1:5">
      <c r="A74" s="3" t="s">
        <v>802</v>
      </c>
    </row>
    <row r="75" spans="1:5">
      <c r="A75" s="4" t="s">
        <v>806</v>
      </c>
      <c r="C75" s="5" t="n">
        <v>47</v>
      </c>
      <c r="D75" s="5" t="n">
        <v>40</v>
      </c>
    </row>
    <row r="76" spans="1:5">
      <c r="A76" s="4" t="s">
        <v>803</v>
      </c>
      <c r="C76" s="5" t="n">
        <v>0</v>
      </c>
      <c r="D76" s="5" t="n">
        <v>0</v>
      </c>
    </row>
    <row r="77" spans="1:5">
      <c r="A77" s="4" t="s">
        <v>807</v>
      </c>
      <c r="C77" s="5" t="n">
        <v>0</v>
      </c>
      <c r="D77" s="5" t="n">
        <v>0</v>
      </c>
    </row>
    <row r="78" spans="1:5">
      <c r="A78" s="4" t="s">
        <v>808</v>
      </c>
      <c r="C78" s="5" t="n">
        <v>1</v>
      </c>
      <c r="D78" s="5" t="n">
        <v>1</v>
      </c>
    </row>
    <row r="79" spans="1:5">
      <c r="A79" s="4" t="s">
        <v>809</v>
      </c>
      <c r="C79" s="5" t="n">
        <v>4</v>
      </c>
      <c r="D79" s="5" t="n">
        <v>3</v>
      </c>
    </row>
    <row r="80" spans="1:5">
      <c r="A80" s="4" t="s">
        <v>810</v>
      </c>
      <c r="C80" s="5" t="n">
        <v>4</v>
      </c>
      <c r="D80" s="5" t="n">
        <v>6</v>
      </c>
    </row>
    <row r="81" spans="1:5">
      <c r="A81" s="4" t="s">
        <v>811</v>
      </c>
      <c r="C81" s="5" t="n">
        <v>-6</v>
      </c>
      <c r="D81" s="5" t="n">
        <v>-3</v>
      </c>
    </row>
    <row r="82" spans="1:5">
      <c r="A82" s="4" t="s">
        <v>797</v>
      </c>
      <c r="C82" s="5" t="n">
        <v>0</v>
      </c>
      <c r="D82" s="5" t="n">
        <v>0</v>
      </c>
    </row>
    <row r="83" spans="1:5">
      <c r="A83" s="4" t="s">
        <v>812</v>
      </c>
      <c r="C83" s="5" t="n">
        <v>0</v>
      </c>
      <c r="D83" s="5" t="n">
        <v>0</v>
      </c>
    </row>
    <row r="84" spans="1:5">
      <c r="A84" s="4" t="s">
        <v>813</v>
      </c>
      <c r="C84" s="5" t="n">
        <v>50</v>
      </c>
      <c r="D84" s="5" t="n">
        <v>47</v>
      </c>
      <c r="E84" s="5" t="n">
        <v>40</v>
      </c>
    </row>
    <row r="85" spans="1:5">
      <c r="A85" s="3" t="s">
        <v>796</v>
      </c>
    </row>
    <row r="86" spans="1:5">
      <c r="A86" s="4" t="s">
        <v>799</v>
      </c>
      <c r="C86" s="5" t="n">
        <v>158</v>
      </c>
      <c r="D86" s="5" t="n">
        <v>139</v>
      </c>
    </row>
    <row r="87" spans="1:5">
      <c r="A87" s="4" t="s">
        <v>814</v>
      </c>
      <c r="C87" s="5" t="n">
        <v>0</v>
      </c>
      <c r="D87" s="5" t="n">
        <v>0</v>
      </c>
    </row>
    <row r="88" spans="1:5">
      <c r="A88" s="4" t="s">
        <v>807</v>
      </c>
      <c r="C88" s="5" t="n">
        <v>0</v>
      </c>
      <c r="D88" s="5" t="n">
        <v>0</v>
      </c>
    </row>
    <row r="89" spans="1:5">
      <c r="A89" s="4" t="s">
        <v>758</v>
      </c>
      <c r="C89" s="5" t="n">
        <v>3</v>
      </c>
      <c r="D89" s="5" t="n">
        <v>3</v>
      </c>
      <c r="E89" s="5" t="n">
        <v>0</v>
      </c>
    </row>
    <row r="90" spans="1:5">
      <c r="A90" s="4" t="s">
        <v>759</v>
      </c>
      <c r="C90" s="5" t="n">
        <v>6</v>
      </c>
      <c r="D90" s="5" t="n">
        <v>6</v>
      </c>
      <c r="E90" s="5" t="n">
        <v>1</v>
      </c>
    </row>
    <row r="91" spans="1:5">
      <c r="A91" s="4" t="s">
        <v>810</v>
      </c>
      <c r="C91" s="5" t="n">
        <v>4</v>
      </c>
      <c r="D91" s="5" t="n">
        <v>6</v>
      </c>
    </row>
    <row r="92" spans="1:5">
      <c r="A92" s="4" t="s">
        <v>815</v>
      </c>
      <c r="C92" s="5" t="n">
        <v>4</v>
      </c>
      <c r="D92" s="5" t="n">
        <v>6</v>
      </c>
    </row>
    <row r="93" spans="1:5">
      <c r="A93" s="4" t="s">
        <v>811</v>
      </c>
      <c r="C93" s="5" t="n">
        <v>-6</v>
      </c>
      <c r="D93" s="5" t="n">
        <v>-3</v>
      </c>
    </row>
    <row r="94" spans="1:5">
      <c r="A94" s="4" t="s">
        <v>816</v>
      </c>
      <c r="C94" s="5" t="n">
        <v>0</v>
      </c>
      <c r="D94" s="5" t="n">
        <v>0</v>
      </c>
    </row>
    <row r="95" spans="1:5">
      <c r="A95" s="4" t="s">
        <v>817</v>
      </c>
      <c r="C95" s="5" t="n">
        <v>0</v>
      </c>
      <c r="D95" s="5" t="n">
        <v>0</v>
      </c>
    </row>
    <row r="96" spans="1:5">
      <c r="A96" s="4" t="s">
        <v>797</v>
      </c>
      <c r="C96" s="5" t="n">
        <v>0</v>
      </c>
      <c r="D96" s="5" t="n">
        <v>0</v>
      </c>
    </row>
    <row r="97" spans="1:5">
      <c r="A97" s="4" t="s">
        <v>767</v>
      </c>
      <c r="C97" s="5" t="n">
        <v>0</v>
      </c>
      <c r="D97" s="5" t="n">
        <v>0</v>
      </c>
    </row>
    <row r="98" spans="1:5">
      <c r="A98" s="4" t="s">
        <v>812</v>
      </c>
      <c r="C98" s="5" t="n">
        <v>1</v>
      </c>
      <c r="D98" s="5" t="n">
        <v>1</v>
      </c>
    </row>
    <row r="99" spans="1:5">
      <c r="A99" s="4" t="s">
        <v>800</v>
      </c>
      <c r="C99" s="5" t="n">
        <v>170</v>
      </c>
      <c r="D99" s="5" t="n">
        <v>158</v>
      </c>
      <c r="E99" s="6" t="n">
        <v>139</v>
      </c>
    </row>
    <row r="100" spans="1:5">
      <c r="A100" s="4" t="s">
        <v>818</v>
      </c>
      <c r="C100" s="5" t="n">
        <v>-120</v>
      </c>
      <c r="D100" s="5" t="n">
        <v>-111</v>
      </c>
    </row>
    <row r="101" spans="1:5">
      <c r="A101" s="4" t="s">
        <v>819</v>
      </c>
      <c r="C101" s="6" t="n">
        <v>0</v>
      </c>
      <c r="D101" s="6" t="n">
        <v>0</v>
      </c>
    </row>
    <row r="102" spans="1:5">
      <c r="A102" s="3" t="s">
        <v>820</v>
      </c>
    </row>
    <row r="103" spans="1:5">
      <c r="A103" s="4" t="s">
        <v>821</v>
      </c>
      <c r="C103" s="4" t="s">
        <v>838</v>
      </c>
      <c r="D103" s="4" t="s">
        <v>774</v>
      </c>
    </row>
    <row r="104" spans="1:5">
      <c r="A104" s="4" t="s">
        <v>781</v>
      </c>
      <c r="C104" s="4" t="s">
        <v>782</v>
      </c>
      <c r="D104" s="4" t="s">
        <v>782</v>
      </c>
    </row>
    <row r="105" spans="1:5">
      <c r="A105" s="3" t="s">
        <v>823</v>
      </c>
    </row>
    <row r="106" spans="1:5">
      <c r="A106" s="4" t="s">
        <v>824</v>
      </c>
      <c r="C106" s="6" t="n">
        <v>0</v>
      </c>
      <c r="D106" s="6" t="n">
        <v>0</v>
      </c>
    </row>
    <row r="107" spans="1:5">
      <c r="A107" s="4" t="s">
        <v>825</v>
      </c>
      <c r="C107" s="5" t="n">
        <v>-4</v>
      </c>
      <c r="D107" s="5" t="n">
        <v>-3</v>
      </c>
    </row>
    <row r="108" spans="1:5">
      <c r="A108" s="4" t="s">
        <v>826</v>
      </c>
      <c r="C108" s="5" t="n">
        <v>-116</v>
      </c>
      <c r="D108" s="5" t="n">
        <v>-108</v>
      </c>
    </row>
    <row r="109" spans="1:5">
      <c r="A109" s="4" t="s">
        <v>818</v>
      </c>
      <c r="C109" s="5" t="n">
        <v>-120</v>
      </c>
      <c r="D109" s="6" t="n">
        <v>-111</v>
      </c>
    </row>
    <row r="110" spans="1:5">
      <c r="A110" s="3" t="s">
        <v>827</v>
      </c>
    </row>
    <row r="111" spans="1:5">
      <c r="A111" s="4" t="s">
        <v>828</v>
      </c>
      <c r="C111" s="5" t="n">
        <v>-2</v>
      </c>
    </row>
    <row r="112" spans="1:5">
      <c r="A112" s="4" t="s">
        <v>763</v>
      </c>
      <c r="C112" s="5" t="n">
        <v>0</v>
      </c>
    </row>
    <row r="113" spans="1:5">
      <c r="A113" s="4" t="s">
        <v>829</v>
      </c>
      <c r="C113" s="5" t="n">
        <v>-2</v>
      </c>
    </row>
    <row r="114" spans="1:5">
      <c r="A114" s="3" t="s">
        <v>830</v>
      </c>
    </row>
    <row r="115" spans="1:5">
      <c r="A115" s="4" t="s">
        <v>828</v>
      </c>
      <c r="C115" s="5" t="n">
        <v>-3</v>
      </c>
    </row>
    <row r="116" spans="1:5">
      <c r="A116" s="4" t="s">
        <v>763</v>
      </c>
      <c r="C116" s="5" t="n">
        <v>0</v>
      </c>
    </row>
    <row r="117" spans="1:5">
      <c r="A117" s="4" t="s">
        <v>831</v>
      </c>
      <c r="C117" s="6" t="n">
        <v>-3</v>
      </c>
    </row>
    <row r="118" spans="1:5"/>
    <row r="119" spans="1:5">
      <c r="A119" s="4" t="s">
        <v>47</v>
      </c>
      <c r="B119" s="4" t="s">
        <v>81</v>
      </c>
    </row>
  </sheetData>
  <mergeCells count="4">
    <mergeCell ref="A1:B2"/>
    <mergeCell ref="C1:E1"/>
    <mergeCell ref="A118:D118"/>
    <mergeCell ref="B119:D11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9</v>
      </c>
      <c r="B1" s="2" t="s">
        <v>2</v>
      </c>
      <c r="C1" s="2" t="s">
        <v>31</v>
      </c>
      <c r="D1" s="2" t="s">
        <v>32</v>
      </c>
    </row>
    <row r="2" spans="1:4">
      <c r="A2" s="4" t="s">
        <v>740</v>
      </c>
    </row>
    <row r="3" spans="1:4">
      <c r="A3" s="3" t="s">
        <v>736</v>
      </c>
    </row>
    <row r="4" spans="1:4">
      <c r="A4" s="4" t="s">
        <v>840</v>
      </c>
      <c r="B4" s="6" t="n">
        <v>50</v>
      </c>
      <c r="C4" s="6" t="n">
        <v>47</v>
      </c>
      <c r="D4" s="6" t="n">
        <v>40</v>
      </c>
    </row>
    <row r="5" spans="1:4">
      <c r="A5" s="4" t="s">
        <v>841</v>
      </c>
    </row>
    <row r="6" spans="1:4">
      <c r="A6" s="3" t="s">
        <v>736</v>
      </c>
    </row>
    <row r="7" spans="1:4">
      <c r="A7" s="4" t="s">
        <v>840</v>
      </c>
      <c r="B7" s="5" t="n">
        <v>50</v>
      </c>
      <c r="C7" s="5" t="n">
        <v>47</v>
      </c>
    </row>
    <row r="8" spans="1:4">
      <c r="A8" s="4" t="s">
        <v>745</v>
      </c>
    </row>
    <row r="9" spans="1:4">
      <c r="A9" s="3" t="s">
        <v>736</v>
      </c>
    </row>
    <row r="10" spans="1:4">
      <c r="A10" s="4" t="s">
        <v>840</v>
      </c>
      <c r="B10" s="5" t="n">
        <v>12610</v>
      </c>
      <c r="C10" s="5" t="n">
        <v>11989</v>
      </c>
      <c r="D10" s="5" t="n">
        <v>11684</v>
      </c>
    </row>
    <row r="11" spans="1:4">
      <c r="A11" s="4" t="s">
        <v>842</v>
      </c>
    </row>
    <row r="12" spans="1:4">
      <c r="A12" s="3" t="s">
        <v>736</v>
      </c>
    </row>
    <row r="13" spans="1:4">
      <c r="A13" s="4" t="s">
        <v>840</v>
      </c>
      <c r="B13" s="5" t="n">
        <v>283</v>
      </c>
      <c r="C13" s="5" t="n">
        <v>610</v>
      </c>
    </row>
    <row r="14" spans="1:4">
      <c r="A14" s="4" t="s">
        <v>843</v>
      </c>
    </row>
    <row r="15" spans="1:4">
      <c r="A15" s="3" t="s">
        <v>736</v>
      </c>
    </row>
    <row r="16" spans="1:4">
      <c r="A16" s="4" t="s">
        <v>840</v>
      </c>
      <c r="B16" s="5" t="n">
        <v>505</v>
      </c>
      <c r="C16" s="5" t="n">
        <v>944</v>
      </c>
    </row>
    <row r="17" spans="1:4">
      <c r="A17" s="4" t="s">
        <v>844</v>
      </c>
    </row>
    <row r="18" spans="1:4">
      <c r="A18" s="3" t="s">
        <v>736</v>
      </c>
    </row>
    <row r="19" spans="1:4">
      <c r="A19" s="4" t="s">
        <v>840</v>
      </c>
      <c r="B19" s="5" t="n">
        <v>480</v>
      </c>
      <c r="C19" s="5" t="n">
        <v>456</v>
      </c>
    </row>
    <row r="20" spans="1:4">
      <c r="A20" s="4" t="s">
        <v>845</v>
      </c>
    </row>
    <row r="21" spans="1:4">
      <c r="A21" s="3" t="s">
        <v>736</v>
      </c>
    </row>
    <row r="22" spans="1:4">
      <c r="A22" s="4" t="s">
        <v>840</v>
      </c>
      <c r="B22" s="5" t="n">
        <v>1966</v>
      </c>
      <c r="C22" s="5" t="n">
        <v>1349</v>
      </c>
    </row>
    <row r="23" spans="1:4">
      <c r="A23" s="4" t="s">
        <v>846</v>
      </c>
    </row>
    <row r="24" spans="1:4">
      <c r="A24" s="3" t="s">
        <v>736</v>
      </c>
    </row>
    <row r="25" spans="1:4">
      <c r="A25" s="4" t="s">
        <v>840</v>
      </c>
      <c r="B25" s="5" t="n">
        <v>702</v>
      </c>
      <c r="C25" s="5" t="n">
        <v>791</v>
      </c>
    </row>
    <row r="26" spans="1:4">
      <c r="A26" s="4" t="s">
        <v>847</v>
      </c>
    </row>
    <row r="27" spans="1:4">
      <c r="A27" s="3" t="s">
        <v>736</v>
      </c>
    </row>
    <row r="28" spans="1:4">
      <c r="A28" s="4" t="s">
        <v>840</v>
      </c>
      <c r="B28" s="5" t="n">
        <v>687</v>
      </c>
      <c r="C28" s="5" t="n">
        <v>779</v>
      </c>
    </row>
    <row r="29" spans="1:4">
      <c r="A29" s="4" t="s">
        <v>848</v>
      </c>
    </row>
    <row r="30" spans="1:4">
      <c r="A30" s="3" t="s">
        <v>736</v>
      </c>
    </row>
    <row r="31" spans="1:4">
      <c r="A31" s="4" t="s">
        <v>840</v>
      </c>
      <c r="B31" s="5" t="n">
        <v>40</v>
      </c>
      <c r="C31" s="5" t="n">
        <v>36</v>
      </c>
    </row>
    <row r="32" spans="1:4">
      <c r="A32" s="4" t="s">
        <v>849</v>
      </c>
    </row>
    <row r="33" spans="1:4">
      <c r="A33" s="3" t="s">
        <v>736</v>
      </c>
    </row>
    <row r="34" spans="1:4">
      <c r="A34" s="4" t="s">
        <v>840</v>
      </c>
      <c r="B34" s="5" t="n">
        <v>492</v>
      </c>
      <c r="C34" s="5" t="n">
        <v>182</v>
      </c>
    </row>
    <row r="35" spans="1:4">
      <c r="A35" s="4" t="s">
        <v>850</v>
      </c>
    </row>
    <row r="36" spans="1:4">
      <c r="A36" s="3" t="s">
        <v>736</v>
      </c>
    </row>
    <row r="37" spans="1:4">
      <c r="A37" s="4" t="s">
        <v>840</v>
      </c>
      <c r="B37" s="5" t="n">
        <v>2339</v>
      </c>
      <c r="C37" s="5" t="n">
        <v>1034</v>
      </c>
    </row>
    <row r="38" spans="1:4">
      <c r="A38" s="4" t="s">
        <v>851</v>
      </c>
    </row>
    <row r="39" spans="1:4">
      <c r="A39" s="3" t="s">
        <v>736</v>
      </c>
    </row>
    <row r="40" spans="1:4">
      <c r="A40" s="4" t="s">
        <v>840</v>
      </c>
      <c r="B40" s="5" t="n">
        <v>63</v>
      </c>
      <c r="C40" s="5" t="n">
        <v>192</v>
      </c>
    </row>
    <row r="41" spans="1:4">
      <c r="A41" s="4" t="s">
        <v>852</v>
      </c>
    </row>
    <row r="42" spans="1:4">
      <c r="A42" s="3" t="s">
        <v>736</v>
      </c>
    </row>
    <row r="43" spans="1:4">
      <c r="A43" s="4" t="s">
        <v>840</v>
      </c>
      <c r="B43" s="5" t="n">
        <v>21</v>
      </c>
      <c r="C43" s="5" t="n">
        <v>30</v>
      </c>
    </row>
    <row r="44" spans="1:4">
      <c r="A44" s="4" t="s">
        <v>853</v>
      </c>
    </row>
    <row r="45" spans="1:4">
      <c r="A45" s="3" t="s">
        <v>736</v>
      </c>
    </row>
    <row r="46" spans="1:4">
      <c r="A46" s="4" t="s">
        <v>840</v>
      </c>
      <c r="B46" s="5" t="n">
        <v>2547</v>
      </c>
      <c r="C46" s="5" t="n">
        <v>2505</v>
      </c>
    </row>
    <row r="47" spans="1:4">
      <c r="A47" s="4" t="s">
        <v>854</v>
      </c>
    </row>
    <row r="48" spans="1:4">
      <c r="A48" s="3" t="s">
        <v>736</v>
      </c>
    </row>
    <row r="49" spans="1:4">
      <c r="A49" s="4" t="s">
        <v>840</v>
      </c>
      <c r="B49" s="5" t="n">
        <v>701</v>
      </c>
      <c r="C49" s="5" t="n">
        <v>942</v>
      </c>
    </row>
    <row r="50" spans="1:4">
      <c r="A50" s="4" t="s">
        <v>855</v>
      </c>
    </row>
    <row r="51" spans="1:4">
      <c r="A51" s="3" t="s">
        <v>736</v>
      </c>
    </row>
    <row r="52" spans="1:4">
      <c r="A52" s="4" t="s">
        <v>840</v>
      </c>
      <c r="B52" s="5" t="n">
        <v>368</v>
      </c>
      <c r="C52" s="5" t="n">
        <v>529</v>
      </c>
    </row>
    <row r="53" spans="1:4">
      <c r="A53" s="4" t="s">
        <v>856</v>
      </c>
    </row>
    <row r="54" spans="1:4">
      <c r="A54" s="3" t="s">
        <v>736</v>
      </c>
    </row>
    <row r="55" spans="1:4">
      <c r="A55" s="4" t="s">
        <v>840</v>
      </c>
      <c r="B55" s="5" t="n">
        <v>363</v>
      </c>
      <c r="C55" s="5" t="n">
        <v>363</v>
      </c>
    </row>
    <row r="56" spans="1:4">
      <c r="A56" s="4" t="s">
        <v>857</v>
      </c>
    </row>
    <row r="57" spans="1:4">
      <c r="A57" s="3" t="s">
        <v>736</v>
      </c>
    </row>
    <row r="58" spans="1:4">
      <c r="A58" s="4" t="s">
        <v>840</v>
      </c>
      <c r="B58" s="5" t="n">
        <v>253</v>
      </c>
      <c r="C58" s="5" t="n">
        <v>510</v>
      </c>
    </row>
    <row r="59" spans="1:4">
      <c r="A59" s="4" t="s">
        <v>858</v>
      </c>
    </row>
    <row r="60" spans="1:4">
      <c r="A60" s="3" t="s">
        <v>736</v>
      </c>
    </row>
    <row r="61" spans="1:4">
      <c r="A61" s="4" t="s">
        <v>840</v>
      </c>
      <c r="B61" s="5" t="n">
        <v>87</v>
      </c>
      <c r="C61" s="5" t="n">
        <v>100</v>
      </c>
    </row>
    <row r="62" spans="1:4">
      <c r="A62" s="4" t="s">
        <v>859</v>
      </c>
    </row>
    <row r="63" spans="1:4">
      <c r="A63" s="3" t="s">
        <v>736</v>
      </c>
    </row>
    <row r="64" spans="1:4">
      <c r="A64" s="4" t="s">
        <v>840</v>
      </c>
      <c r="B64" s="5" t="n">
        <v>547</v>
      </c>
      <c r="C64" s="5" t="n">
        <v>375</v>
      </c>
    </row>
    <row r="65" spans="1:4">
      <c r="A65" s="4" t="s">
        <v>860</v>
      </c>
    </row>
    <row r="66" spans="1:4">
      <c r="A66" s="3" t="s">
        <v>736</v>
      </c>
    </row>
    <row r="67" spans="1:4">
      <c r="A67" s="4" t="s">
        <v>840</v>
      </c>
      <c r="B67" s="5" t="n">
        <v>166</v>
      </c>
      <c r="C67" s="5" t="n">
        <v>262</v>
      </c>
    </row>
    <row r="68" spans="1:4">
      <c r="A68" s="4" t="s">
        <v>861</v>
      </c>
    </row>
    <row r="69" spans="1:4">
      <c r="A69" s="3" t="s">
        <v>736</v>
      </c>
    </row>
    <row r="70" spans="1:4">
      <c r="A70" s="4" t="s">
        <v>840</v>
      </c>
      <c r="B70" s="5" t="n">
        <v>900</v>
      </c>
      <c r="C70" s="5" t="n">
        <v>2029</v>
      </c>
    </row>
    <row r="71" spans="1:4">
      <c r="A71" s="4" t="s">
        <v>862</v>
      </c>
    </row>
    <row r="72" spans="1:4">
      <c r="A72" s="3" t="s">
        <v>736</v>
      </c>
    </row>
    <row r="73" spans="1:4">
      <c r="A73" s="4" t="s">
        <v>840</v>
      </c>
      <c r="B73" s="5" t="n">
        <v>270</v>
      </c>
      <c r="C73" s="5" t="n">
        <v>576</v>
      </c>
    </row>
    <row r="74" spans="1:4">
      <c r="A74" s="4" t="s">
        <v>863</v>
      </c>
    </row>
    <row r="75" spans="1:4">
      <c r="A75" s="3" t="s">
        <v>736</v>
      </c>
    </row>
    <row r="76" spans="1:4">
      <c r="A76" s="4" t="s">
        <v>840</v>
      </c>
      <c r="B76" s="5" t="n">
        <v>365</v>
      </c>
      <c r="C76" s="5" t="n">
        <v>838</v>
      </c>
    </row>
    <row r="77" spans="1:4">
      <c r="A77" s="4" t="s">
        <v>864</v>
      </c>
    </row>
    <row r="78" spans="1:4">
      <c r="A78" s="3" t="s">
        <v>736</v>
      </c>
    </row>
    <row r="79" spans="1:4">
      <c r="A79" s="4" t="s">
        <v>840</v>
      </c>
      <c r="B79" s="5" t="n">
        <v>0</v>
      </c>
      <c r="C79" s="5" t="n">
        <v>0</v>
      </c>
    </row>
    <row r="80" spans="1:4">
      <c r="A80" s="4" t="s">
        <v>865</v>
      </c>
    </row>
    <row r="81" spans="1:4">
      <c r="A81" s="3" t="s">
        <v>736</v>
      </c>
    </row>
    <row r="82" spans="1:4">
      <c r="A82" s="4" t="s">
        <v>840</v>
      </c>
      <c r="B82" s="5" t="n">
        <v>0</v>
      </c>
      <c r="C82" s="5" t="n">
        <v>0</v>
      </c>
    </row>
    <row r="83" spans="1:4">
      <c r="A83" s="4" t="s">
        <v>866</v>
      </c>
    </row>
    <row r="84" spans="1:4">
      <c r="A84" s="3" t="s">
        <v>736</v>
      </c>
    </row>
    <row r="85" spans="1:4">
      <c r="A85" s="4" t="s">
        <v>840</v>
      </c>
      <c r="B85" s="5" t="n">
        <v>0</v>
      </c>
      <c r="C85" s="5" t="n">
        <v>0</v>
      </c>
    </row>
    <row r="86" spans="1:4">
      <c r="A86" s="4" t="s">
        <v>867</v>
      </c>
    </row>
    <row r="87" spans="1:4">
      <c r="A87" s="3" t="s">
        <v>736</v>
      </c>
    </row>
    <row r="88" spans="1:4">
      <c r="A88" s="4" t="s">
        <v>840</v>
      </c>
      <c r="B88" s="5" t="n">
        <v>0</v>
      </c>
      <c r="C88" s="5" t="n">
        <v>0</v>
      </c>
    </row>
    <row r="89" spans="1:4">
      <c r="A89" s="4" t="s">
        <v>868</v>
      </c>
    </row>
    <row r="90" spans="1:4">
      <c r="A90" s="3" t="s">
        <v>736</v>
      </c>
    </row>
    <row r="91" spans="1:4">
      <c r="A91" s="4" t="s">
        <v>840</v>
      </c>
      <c r="B91" s="4" t="s">
        <v>138</v>
      </c>
      <c r="C91" s="4" t="s">
        <v>138</v>
      </c>
    </row>
    <row r="92" spans="1:4">
      <c r="A92" s="4" t="s">
        <v>869</v>
      </c>
    </row>
    <row r="93" spans="1:4">
      <c r="A93" s="3" t="s">
        <v>736</v>
      </c>
    </row>
    <row r="94" spans="1:4">
      <c r="A94" s="4" t="s">
        <v>840</v>
      </c>
      <c r="B94" s="5" t="n">
        <v>0</v>
      </c>
      <c r="C94" s="5" t="n">
        <v>0</v>
      </c>
    </row>
    <row r="95" spans="1:4">
      <c r="A95" s="4" t="s">
        <v>870</v>
      </c>
    </row>
    <row r="96" spans="1:4">
      <c r="A96" s="3" t="s">
        <v>736</v>
      </c>
    </row>
    <row r="97" spans="1:4">
      <c r="A97" s="4" t="s">
        <v>840</v>
      </c>
      <c r="B97" s="4" t="s">
        <v>138</v>
      </c>
      <c r="C97" s="4" t="s">
        <v>138</v>
      </c>
    </row>
    <row r="98" spans="1:4">
      <c r="A98" s="4" t="s">
        <v>871</v>
      </c>
    </row>
    <row r="99" spans="1:4">
      <c r="A99" s="3" t="s">
        <v>736</v>
      </c>
    </row>
    <row r="100" spans="1:4">
      <c r="A100" s="4" t="s">
        <v>840</v>
      </c>
      <c r="B100" s="4" t="s">
        <v>138</v>
      </c>
      <c r="C100" s="4" t="s">
        <v>138</v>
      </c>
    </row>
    <row r="101" spans="1:4">
      <c r="A101" s="4" t="s">
        <v>872</v>
      </c>
    </row>
    <row r="102" spans="1:4">
      <c r="A102" s="3" t="s">
        <v>736</v>
      </c>
    </row>
    <row r="103" spans="1:4">
      <c r="A103" s="4" t="s">
        <v>840</v>
      </c>
      <c r="B103" s="4" t="s">
        <v>138</v>
      </c>
      <c r="C103" s="4" t="s">
        <v>138</v>
      </c>
    </row>
    <row r="104" spans="1:4">
      <c r="A104" s="4" t="s">
        <v>873</v>
      </c>
    </row>
    <row r="105" spans="1:4">
      <c r="A105" s="3" t="s">
        <v>736</v>
      </c>
    </row>
    <row r="106" spans="1:4">
      <c r="A106" s="4" t="s">
        <v>840</v>
      </c>
      <c r="B106" s="4" t="s">
        <v>138</v>
      </c>
      <c r="C106" s="4" t="s">
        <v>138</v>
      </c>
    </row>
    <row r="107" spans="1:4">
      <c r="A107" s="4" t="s">
        <v>874</v>
      </c>
    </row>
    <row r="108" spans="1:4">
      <c r="A108" s="3" t="s">
        <v>736</v>
      </c>
    </row>
    <row r="109" spans="1:4">
      <c r="A109" s="4" t="s">
        <v>840</v>
      </c>
      <c r="B109" s="5" t="n">
        <v>38</v>
      </c>
      <c r="C109" s="5" t="n">
        <v>215</v>
      </c>
    </row>
    <row r="110" spans="1:4">
      <c r="A110" s="4" t="s">
        <v>875</v>
      </c>
    </row>
    <row r="111" spans="1:4">
      <c r="A111" s="3" t="s">
        <v>736</v>
      </c>
    </row>
    <row r="112" spans="1:4">
      <c r="A112" s="4" t="s">
        <v>840</v>
      </c>
      <c r="B112" s="5" t="n">
        <v>0</v>
      </c>
      <c r="C112" s="5" t="n">
        <v>0</v>
      </c>
    </row>
    <row r="113" spans="1:4">
      <c r="A113" s="4" t="s">
        <v>876</v>
      </c>
    </row>
    <row r="114" spans="1:4">
      <c r="A114" s="3" t="s">
        <v>736</v>
      </c>
    </row>
    <row r="115" spans="1:4">
      <c r="A115" s="4" t="s">
        <v>840</v>
      </c>
      <c r="B115" s="5" t="n">
        <v>184</v>
      </c>
      <c r="C115" s="5" t="n">
        <v>329</v>
      </c>
    </row>
    <row r="116" spans="1:4">
      <c r="A116" s="4" t="s">
        <v>877</v>
      </c>
    </row>
    <row r="117" spans="1:4">
      <c r="A117" s="3" t="s">
        <v>736</v>
      </c>
    </row>
    <row r="118" spans="1:4">
      <c r="A118" s="4" t="s">
        <v>840</v>
      </c>
      <c r="B118" s="5" t="n">
        <v>43</v>
      </c>
      <c r="C118" s="5" t="n">
        <v>71</v>
      </c>
    </row>
    <row r="119" spans="1:4">
      <c r="A119" s="4" t="s">
        <v>878</v>
      </c>
    </row>
    <row r="120" spans="1:4">
      <c r="A120" s="3" t="s">
        <v>736</v>
      </c>
    </row>
    <row r="121" spans="1:4">
      <c r="A121" s="4" t="s">
        <v>840</v>
      </c>
      <c r="B121" s="5" t="n">
        <v>4061</v>
      </c>
      <c r="C121" s="5" t="n">
        <v>3193</v>
      </c>
    </row>
    <row r="122" spans="1:4">
      <c r="A122" s="4" t="s">
        <v>879</v>
      </c>
    </row>
    <row r="123" spans="1:4">
      <c r="A123" s="3" t="s">
        <v>736</v>
      </c>
    </row>
    <row r="124" spans="1:4">
      <c r="A124" s="4" t="s">
        <v>840</v>
      </c>
      <c r="B124" s="5" t="n">
        <v>13</v>
      </c>
      <c r="C124" s="5" t="n">
        <v>34</v>
      </c>
    </row>
    <row r="125" spans="1:4">
      <c r="A125" s="4" t="s">
        <v>880</v>
      </c>
    </row>
    <row r="126" spans="1:4">
      <c r="A126" s="3" t="s">
        <v>736</v>
      </c>
    </row>
    <row r="127" spans="1:4">
      <c r="A127" s="4" t="s">
        <v>840</v>
      </c>
      <c r="B127" s="5" t="n">
        <v>140</v>
      </c>
      <c r="C127" s="5" t="n">
        <v>106</v>
      </c>
    </row>
    <row r="128" spans="1:4">
      <c r="A128" s="4" t="s">
        <v>881</v>
      </c>
    </row>
    <row r="129" spans="1:4">
      <c r="A129" s="3" t="s">
        <v>736</v>
      </c>
    </row>
    <row r="130" spans="1:4">
      <c r="A130" s="4" t="s">
        <v>840</v>
      </c>
      <c r="B130" s="5" t="n">
        <v>1966</v>
      </c>
      <c r="C130" s="5" t="n">
        <v>1349</v>
      </c>
    </row>
    <row r="131" spans="1:4">
      <c r="A131" s="4" t="s">
        <v>882</v>
      </c>
    </row>
    <row r="132" spans="1:4">
      <c r="A132" s="3" t="s">
        <v>736</v>
      </c>
    </row>
    <row r="133" spans="1:4">
      <c r="A133" s="4" t="s">
        <v>840</v>
      </c>
      <c r="B133" s="5" t="n">
        <v>702</v>
      </c>
      <c r="C133" s="5" t="n">
        <v>791</v>
      </c>
    </row>
    <row r="134" spans="1:4">
      <c r="A134" s="4" t="s">
        <v>883</v>
      </c>
    </row>
    <row r="135" spans="1:4">
      <c r="A135" s="3" t="s">
        <v>736</v>
      </c>
    </row>
    <row r="136" spans="1:4">
      <c r="A136" s="4" t="s">
        <v>840</v>
      </c>
      <c r="B136" s="5" t="n">
        <v>7</v>
      </c>
      <c r="C136" s="5" t="n">
        <v>4</v>
      </c>
    </row>
    <row r="137" spans="1:4">
      <c r="A137" s="4" t="s">
        <v>884</v>
      </c>
    </row>
    <row r="138" spans="1:4">
      <c r="A138" s="3" t="s">
        <v>736</v>
      </c>
    </row>
    <row r="139" spans="1:4">
      <c r="A139" s="4" t="s">
        <v>840</v>
      </c>
      <c r="B139" s="5" t="n">
        <v>492</v>
      </c>
      <c r="C139" s="5" t="n">
        <v>182</v>
      </c>
    </row>
    <row r="140" spans="1:4">
      <c r="A140" s="4" t="s">
        <v>885</v>
      </c>
    </row>
    <row r="141" spans="1:4">
      <c r="A141" s="3" t="s">
        <v>736</v>
      </c>
    </row>
    <row r="142" spans="1:4">
      <c r="A142" s="4" t="s">
        <v>840</v>
      </c>
      <c r="B142" s="4" t="s">
        <v>138</v>
      </c>
      <c r="C142" s="4" t="s">
        <v>138</v>
      </c>
    </row>
    <row r="143" spans="1:4">
      <c r="A143" s="4" t="s">
        <v>886</v>
      </c>
    </row>
    <row r="144" spans="1:4">
      <c r="A144" s="3" t="s">
        <v>736</v>
      </c>
    </row>
    <row r="145" spans="1:4">
      <c r="A145" s="4" t="s">
        <v>840</v>
      </c>
      <c r="B145" s="5" t="n">
        <v>63</v>
      </c>
      <c r="C145" s="5" t="n">
        <v>192</v>
      </c>
    </row>
    <row r="146" spans="1:4">
      <c r="A146" s="4" t="s">
        <v>887</v>
      </c>
    </row>
    <row r="147" spans="1:4">
      <c r="A147" s="3" t="s">
        <v>736</v>
      </c>
    </row>
    <row r="148" spans="1:4">
      <c r="A148" s="4" t="s">
        <v>840</v>
      </c>
      <c r="B148" s="4" t="s">
        <v>138</v>
      </c>
      <c r="C148" s="4" t="s">
        <v>138</v>
      </c>
    </row>
    <row r="149" spans="1:4">
      <c r="A149" s="4" t="s">
        <v>888</v>
      </c>
    </row>
    <row r="150" spans="1:4">
      <c r="A150" s="3" t="s">
        <v>736</v>
      </c>
    </row>
    <row r="151" spans="1:4">
      <c r="A151" s="4" t="s">
        <v>840</v>
      </c>
      <c r="B151" s="4" t="s">
        <v>138</v>
      </c>
      <c r="C151" s="4" t="s">
        <v>138</v>
      </c>
    </row>
    <row r="152" spans="1:4">
      <c r="A152" s="4" t="s">
        <v>889</v>
      </c>
    </row>
    <row r="153" spans="1:4">
      <c r="A153" s="3" t="s">
        <v>736</v>
      </c>
    </row>
    <row r="154" spans="1:4">
      <c r="A154" s="4" t="s">
        <v>840</v>
      </c>
      <c r="B154" s="4" t="s">
        <v>138</v>
      </c>
      <c r="C154" s="4" t="s">
        <v>138</v>
      </c>
    </row>
    <row r="155" spans="1:4">
      <c r="A155" s="4" t="s">
        <v>890</v>
      </c>
    </row>
    <row r="156" spans="1:4">
      <c r="A156" s="3" t="s">
        <v>736</v>
      </c>
    </row>
    <row r="157" spans="1:4">
      <c r="A157" s="4" t="s">
        <v>840</v>
      </c>
      <c r="B157" s="4" t="s">
        <v>138</v>
      </c>
      <c r="C157" s="4" t="s">
        <v>138</v>
      </c>
    </row>
    <row r="158" spans="1:4">
      <c r="A158" s="4" t="s">
        <v>891</v>
      </c>
    </row>
    <row r="159" spans="1:4">
      <c r="A159" s="3" t="s">
        <v>736</v>
      </c>
    </row>
    <row r="160" spans="1:4">
      <c r="A160" s="4" t="s">
        <v>840</v>
      </c>
      <c r="B160" s="5" t="n">
        <v>158</v>
      </c>
      <c r="C160" s="5" t="n">
        <v>269</v>
      </c>
    </row>
    <row r="161" spans="1:4">
      <c r="A161" s="4" t="s">
        <v>892</v>
      </c>
    </row>
    <row r="162" spans="1:4">
      <c r="A162" s="3" t="s">
        <v>736</v>
      </c>
    </row>
    <row r="163" spans="1:4">
      <c r="A163" s="4" t="s">
        <v>840</v>
      </c>
      <c r="B163" s="5" t="n">
        <v>35</v>
      </c>
      <c r="C163" s="5" t="n">
        <v>37</v>
      </c>
    </row>
    <row r="164" spans="1:4">
      <c r="A164" s="4" t="s">
        <v>893</v>
      </c>
    </row>
    <row r="165" spans="1:4">
      <c r="A165" s="3" t="s">
        <v>736</v>
      </c>
    </row>
    <row r="166" spans="1:4">
      <c r="A166" s="4" t="s">
        <v>840</v>
      </c>
      <c r="B166" s="5" t="n">
        <v>363</v>
      </c>
      <c r="C166" s="5" t="n">
        <v>46</v>
      </c>
    </row>
    <row r="167" spans="1:4">
      <c r="A167" s="4" t="s">
        <v>894</v>
      </c>
    </row>
    <row r="168" spans="1:4">
      <c r="A168" s="3" t="s">
        <v>736</v>
      </c>
    </row>
    <row r="169" spans="1:4">
      <c r="A169" s="4" t="s">
        <v>840</v>
      </c>
      <c r="B169" s="5" t="n">
        <v>122</v>
      </c>
      <c r="C169" s="5" t="n">
        <v>183</v>
      </c>
    </row>
    <row r="170" spans="1:4">
      <c r="A170" s="4" t="s">
        <v>895</v>
      </c>
    </row>
    <row r="171" spans="1:4">
      <c r="A171" s="3" t="s">
        <v>736</v>
      </c>
    </row>
    <row r="172" spans="1:4">
      <c r="A172" s="4" t="s">
        <v>840</v>
      </c>
      <c r="B172" s="5" t="n">
        <v>143</v>
      </c>
      <c r="C172" s="5" t="n">
        <v>129</v>
      </c>
      <c r="D172" s="5" t="n">
        <v>596</v>
      </c>
    </row>
    <row r="173" spans="1:4">
      <c r="A173" s="4" t="s">
        <v>896</v>
      </c>
    </row>
    <row r="174" spans="1:4">
      <c r="A174" s="3" t="s">
        <v>736</v>
      </c>
    </row>
    <row r="175" spans="1:4">
      <c r="A175" s="4" t="s">
        <v>840</v>
      </c>
      <c r="B175" s="5" t="n">
        <v>0</v>
      </c>
      <c r="C175" s="5" t="n">
        <v>0</v>
      </c>
    </row>
    <row r="176" spans="1:4">
      <c r="A176" s="4" t="s">
        <v>897</v>
      </c>
    </row>
    <row r="177" spans="1:4">
      <c r="A177" s="3" t="s">
        <v>736</v>
      </c>
    </row>
    <row r="178" spans="1:4">
      <c r="A178" s="4" t="s">
        <v>840</v>
      </c>
      <c r="B178" s="5" t="n">
        <v>0</v>
      </c>
      <c r="C178" s="5" t="n">
        <v>0</v>
      </c>
    </row>
    <row r="179" spans="1:4">
      <c r="A179" s="4" t="s">
        <v>898</v>
      </c>
    </row>
    <row r="180" spans="1:4">
      <c r="A180" s="3" t="s">
        <v>736</v>
      </c>
    </row>
    <row r="181" spans="1:4">
      <c r="A181" s="4" t="s">
        <v>840</v>
      </c>
      <c r="B181" s="5" t="n">
        <v>0</v>
      </c>
      <c r="C181" s="5" t="n">
        <v>0</v>
      </c>
    </row>
    <row r="182" spans="1:4">
      <c r="A182" s="4" t="s">
        <v>899</v>
      </c>
    </row>
    <row r="183" spans="1:4">
      <c r="A183" s="3" t="s">
        <v>736</v>
      </c>
    </row>
    <row r="184" spans="1:4">
      <c r="A184" s="4" t="s">
        <v>840</v>
      </c>
      <c r="B184" s="5" t="n">
        <v>0</v>
      </c>
      <c r="C184" s="5" t="n">
        <v>0</v>
      </c>
    </row>
    <row r="185" spans="1:4">
      <c r="A185" s="4" t="s">
        <v>900</v>
      </c>
    </row>
    <row r="186" spans="1:4">
      <c r="A186" s="3" t="s">
        <v>736</v>
      </c>
    </row>
    <row r="187" spans="1:4">
      <c r="A187" s="4" t="s">
        <v>840</v>
      </c>
      <c r="B187" s="5" t="n">
        <v>33</v>
      </c>
      <c r="C187" s="5" t="n">
        <v>32</v>
      </c>
      <c r="D187" s="5" t="n">
        <v>27</v>
      </c>
    </row>
    <row r="188" spans="1:4">
      <c r="A188" s="4" t="s">
        <v>901</v>
      </c>
    </row>
    <row r="189" spans="1:4">
      <c r="A189" s="3" t="s">
        <v>736</v>
      </c>
    </row>
    <row r="190" spans="1:4">
      <c r="A190" s="4" t="s">
        <v>840</v>
      </c>
      <c r="B190" s="5" t="n">
        <v>0</v>
      </c>
      <c r="C190" s="5" t="n">
        <v>0</v>
      </c>
    </row>
    <row r="191" spans="1:4">
      <c r="A191" s="4" t="s">
        <v>902</v>
      </c>
    </row>
    <row r="192" spans="1:4">
      <c r="A192" s="3" t="s">
        <v>736</v>
      </c>
    </row>
    <row r="193" spans="1:4">
      <c r="A193" s="4" t="s">
        <v>840</v>
      </c>
      <c r="B193" s="4" t="s">
        <v>138</v>
      </c>
      <c r="C193" s="4" t="s">
        <v>138</v>
      </c>
    </row>
    <row r="194" spans="1:4">
      <c r="A194" s="4" t="s">
        <v>903</v>
      </c>
    </row>
    <row r="195" spans="1:4">
      <c r="A195" s="3" t="s">
        <v>736</v>
      </c>
    </row>
    <row r="196" spans="1:4">
      <c r="A196" s="4" t="s">
        <v>840</v>
      </c>
      <c r="B196" s="5" t="n">
        <v>0</v>
      </c>
      <c r="C196" s="5" t="n">
        <v>0</v>
      </c>
      <c r="D196" s="5" t="n">
        <v>236</v>
      </c>
    </row>
    <row r="197" spans="1:4">
      <c r="A197" s="4" t="s">
        <v>904</v>
      </c>
    </row>
    <row r="198" spans="1:4">
      <c r="A198" s="3" t="s">
        <v>736</v>
      </c>
    </row>
    <row r="199" spans="1:4">
      <c r="A199" s="4" t="s">
        <v>840</v>
      </c>
      <c r="B199" s="4" t="s">
        <v>138</v>
      </c>
      <c r="C199" s="4" t="s">
        <v>138</v>
      </c>
    </row>
    <row r="200" spans="1:4">
      <c r="A200" s="4" t="s">
        <v>905</v>
      </c>
    </row>
    <row r="201" spans="1:4">
      <c r="A201" s="3" t="s">
        <v>736</v>
      </c>
    </row>
    <row r="202" spans="1:4">
      <c r="A202" s="4" t="s">
        <v>840</v>
      </c>
      <c r="B202" s="4" t="s">
        <v>138</v>
      </c>
      <c r="C202" s="4" t="s">
        <v>138</v>
      </c>
    </row>
    <row r="203" spans="1:4">
      <c r="A203" s="4" t="s">
        <v>906</v>
      </c>
    </row>
    <row r="204" spans="1:4">
      <c r="A204" s="3" t="s">
        <v>736</v>
      </c>
    </row>
    <row r="205" spans="1:4">
      <c r="A205" s="4" t="s">
        <v>840</v>
      </c>
      <c r="B205" s="4" t="s">
        <v>138</v>
      </c>
      <c r="C205" s="4" t="s">
        <v>138</v>
      </c>
    </row>
    <row r="206" spans="1:4">
      <c r="A206" s="4" t="s">
        <v>907</v>
      </c>
    </row>
    <row r="207" spans="1:4">
      <c r="A207" s="3" t="s">
        <v>736</v>
      </c>
    </row>
    <row r="208" spans="1:4">
      <c r="A208" s="4" t="s">
        <v>840</v>
      </c>
      <c r="B208" s="4" t="s">
        <v>138</v>
      </c>
      <c r="C208" s="4" t="s">
        <v>138</v>
      </c>
    </row>
    <row r="209" spans="1:4">
      <c r="A209" s="4" t="s">
        <v>908</v>
      </c>
    </row>
    <row r="210" spans="1:4">
      <c r="A210" s="3" t="s">
        <v>736</v>
      </c>
    </row>
    <row r="211" spans="1:4">
      <c r="A211" s="4" t="s">
        <v>840</v>
      </c>
      <c r="B211" s="5" t="n">
        <v>57</v>
      </c>
      <c r="C211" s="5" t="n">
        <v>26</v>
      </c>
      <c r="D211" s="5" t="n">
        <v>229</v>
      </c>
    </row>
    <row r="212" spans="1:4">
      <c r="A212" s="4" t="s">
        <v>909</v>
      </c>
    </row>
    <row r="213" spans="1:4">
      <c r="A213" s="3" t="s">
        <v>736</v>
      </c>
    </row>
    <row r="214" spans="1:4">
      <c r="A214" s="4" t="s">
        <v>840</v>
      </c>
      <c r="B214" s="5" t="n">
        <v>52</v>
      </c>
      <c r="C214" s="5" t="n">
        <v>63</v>
      </c>
      <c r="D214" s="5" t="n">
        <v>69</v>
      </c>
    </row>
    <row r="215" spans="1:4">
      <c r="A215" s="4" t="s">
        <v>910</v>
      </c>
    </row>
    <row r="216" spans="1:4">
      <c r="A216" s="3" t="s">
        <v>736</v>
      </c>
    </row>
    <row r="217" spans="1:4">
      <c r="A217" s="4" t="s">
        <v>840</v>
      </c>
      <c r="B217" s="5" t="n">
        <v>0</v>
      </c>
      <c r="C217" s="5" t="n">
        <v>0</v>
      </c>
    </row>
    <row r="218" spans="1:4">
      <c r="A218" s="4" t="s">
        <v>911</v>
      </c>
    </row>
    <row r="219" spans="1:4">
      <c r="A219" s="3" t="s">
        <v>736</v>
      </c>
    </row>
    <row r="220" spans="1:4">
      <c r="A220" s="4" t="s">
        <v>840</v>
      </c>
      <c r="B220" s="6" t="n">
        <v>1</v>
      </c>
      <c r="C220" s="6" t="n">
        <v>8</v>
      </c>
      <c r="D220" s="6" t="n">
        <v>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2</v>
      </c>
      <c r="B1" s="2" t="s">
        <v>1</v>
      </c>
    </row>
    <row r="2" spans="1:3">
      <c r="B2" s="2" t="s">
        <v>2</v>
      </c>
      <c r="C2" s="2" t="s">
        <v>31</v>
      </c>
    </row>
    <row r="3" spans="1:3">
      <c r="A3" s="4" t="s">
        <v>740</v>
      </c>
    </row>
    <row r="4" spans="1:3">
      <c r="A4" s="3" t="s">
        <v>913</v>
      </c>
    </row>
    <row r="5" spans="1:3">
      <c r="A5" s="4" t="s">
        <v>806</v>
      </c>
      <c r="B5" s="6" t="n">
        <v>47</v>
      </c>
      <c r="C5" s="6" t="n">
        <v>40</v>
      </c>
    </row>
    <row r="6" spans="1:3">
      <c r="A6" s="3" t="s">
        <v>914</v>
      </c>
    </row>
    <row r="7" spans="1:3">
      <c r="A7" s="4" t="s">
        <v>813</v>
      </c>
      <c r="B7" s="5" t="n">
        <v>50</v>
      </c>
      <c r="C7" s="5" t="n">
        <v>47</v>
      </c>
    </row>
    <row r="8" spans="1:3">
      <c r="A8" s="3" t="s">
        <v>915</v>
      </c>
    </row>
    <row r="9" spans="1:3">
      <c r="A9" s="4" t="s">
        <v>809</v>
      </c>
      <c r="B9" s="5" t="n">
        <v>4</v>
      </c>
      <c r="C9" s="5" t="n">
        <v>3</v>
      </c>
    </row>
    <row r="10" spans="1:3">
      <c r="A10" s="4" t="s">
        <v>916</v>
      </c>
      <c r="B10" s="5" t="n">
        <v>4</v>
      </c>
    </row>
    <row r="11" spans="1:3">
      <c r="A11" s="3" t="s">
        <v>917</v>
      </c>
    </row>
    <row r="12" spans="1:3">
      <c r="A12" s="5" t="n">
        <v>2018</v>
      </c>
      <c r="B12" s="5" t="n">
        <v>6</v>
      </c>
    </row>
    <row r="13" spans="1:3">
      <c r="A13" s="5" t="n">
        <v>2019</v>
      </c>
      <c r="B13" s="5" t="n">
        <v>7</v>
      </c>
    </row>
    <row r="14" spans="1:3">
      <c r="A14" s="5" t="n">
        <v>2020</v>
      </c>
      <c r="B14" s="5" t="n">
        <v>8</v>
      </c>
    </row>
    <row r="15" spans="1:3">
      <c r="A15" s="5" t="n">
        <v>2021</v>
      </c>
      <c r="B15" s="5" t="n">
        <v>9</v>
      </c>
    </row>
    <row r="16" spans="1:3">
      <c r="A16" s="5" t="n">
        <v>2022</v>
      </c>
      <c r="B16" s="5" t="n">
        <v>10</v>
      </c>
    </row>
    <row r="17" spans="1:3">
      <c r="A17" s="4" t="s">
        <v>918</v>
      </c>
      <c r="B17" s="5" t="n">
        <v>60</v>
      </c>
    </row>
    <row r="18" spans="1:3">
      <c r="A18" s="4" t="s">
        <v>919</v>
      </c>
    </row>
    <row r="19" spans="1:3">
      <c r="A19" s="3" t="s">
        <v>915</v>
      </c>
    </row>
    <row r="20" spans="1:3">
      <c r="A20" s="4" t="s">
        <v>809</v>
      </c>
      <c r="B20" s="5" t="n">
        <v>2</v>
      </c>
    </row>
    <row r="21" spans="1:3">
      <c r="A21" s="4" t="s">
        <v>745</v>
      </c>
    </row>
    <row r="22" spans="1:3">
      <c r="A22" s="3" t="s">
        <v>913</v>
      </c>
    </row>
    <row r="23" spans="1:3">
      <c r="A23" s="4" t="s">
        <v>806</v>
      </c>
      <c r="B23" s="5" t="n">
        <v>11989</v>
      </c>
      <c r="C23" s="5" t="n">
        <v>11684</v>
      </c>
    </row>
    <row r="24" spans="1:3">
      <c r="A24" s="3" t="s">
        <v>914</v>
      </c>
    </row>
    <row r="25" spans="1:3">
      <c r="A25" s="4" t="s">
        <v>813</v>
      </c>
      <c r="B25" s="6" t="n">
        <v>12610</v>
      </c>
      <c r="C25" s="6" t="n">
        <v>11989</v>
      </c>
    </row>
    <row r="26" spans="1:3">
      <c r="A26" s="4" t="s">
        <v>920</v>
      </c>
      <c r="B26" s="4" t="s">
        <v>583</v>
      </c>
    </row>
    <row r="27" spans="1:3">
      <c r="A27" s="4" t="s">
        <v>921</v>
      </c>
      <c r="B27" s="4" t="s">
        <v>583</v>
      </c>
      <c r="C27" s="4" t="s">
        <v>583</v>
      </c>
    </row>
    <row r="28" spans="1:3">
      <c r="A28" s="3" t="s">
        <v>915</v>
      </c>
    </row>
    <row r="29" spans="1:3">
      <c r="A29" s="4" t="s">
        <v>809</v>
      </c>
      <c r="B29" s="6" t="n">
        <v>266</v>
      </c>
      <c r="C29" s="6" t="n">
        <v>242</v>
      </c>
    </row>
    <row r="30" spans="1:3">
      <c r="A30" s="4" t="s">
        <v>916</v>
      </c>
      <c r="B30" s="5" t="n">
        <v>180</v>
      </c>
    </row>
    <row r="31" spans="1:3">
      <c r="A31" s="3" t="s">
        <v>917</v>
      </c>
    </row>
    <row r="32" spans="1:3">
      <c r="A32" s="5" t="n">
        <v>2018</v>
      </c>
      <c r="B32" s="5" t="n">
        <v>439</v>
      </c>
    </row>
    <row r="33" spans="1:3">
      <c r="A33" s="5" t="n">
        <v>2019</v>
      </c>
      <c r="B33" s="5" t="n">
        <v>410</v>
      </c>
    </row>
    <row r="34" spans="1:3">
      <c r="A34" s="5" t="n">
        <v>2020</v>
      </c>
      <c r="B34" s="5" t="n">
        <v>435</v>
      </c>
    </row>
    <row r="35" spans="1:3">
      <c r="A35" s="5" t="n">
        <v>2021</v>
      </c>
      <c r="B35" s="5" t="n">
        <v>419</v>
      </c>
    </row>
    <row r="36" spans="1:3">
      <c r="A36" s="5" t="n">
        <v>2022</v>
      </c>
      <c r="B36" s="5" t="n">
        <v>471</v>
      </c>
    </row>
    <row r="37" spans="1:3">
      <c r="A37" s="4" t="s">
        <v>918</v>
      </c>
      <c r="B37" s="5" t="n">
        <v>2627</v>
      </c>
    </row>
    <row r="38" spans="1:3">
      <c r="A38" s="4" t="s">
        <v>922</v>
      </c>
    </row>
    <row r="39" spans="1:3">
      <c r="A39" s="3" t="s">
        <v>915</v>
      </c>
    </row>
    <row r="40" spans="1:3">
      <c r="A40" s="4" t="s">
        <v>809</v>
      </c>
      <c r="B40" s="5" t="n">
        <v>2200</v>
      </c>
    </row>
    <row r="41" spans="1:3">
      <c r="A41" s="4" t="s">
        <v>848</v>
      </c>
    </row>
    <row r="42" spans="1:3">
      <c r="A42" s="3" t="s">
        <v>913</v>
      </c>
    </row>
    <row r="43" spans="1:3">
      <c r="A43" s="4" t="s">
        <v>806</v>
      </c>
      <c r="B43" s="5" t="n">
        <v>36</v>
      </c>
    </row>
    <row r="44" spans="1:3">
      <c r="A44" s="3" t="s">
        <v>914</v>
      </c>
    </row>
    <row r="45" spans="1:3">
      <c r="A45" s="4" t="s">
        <v>813</v>
      </c>
      <c r="B45" s="6" t="n">
        <v>40</v>
      </c>
      <c r="C45" s="6" t="n">
        <v>36</v>
      </c>
    </row>
    <row r="46" spans="1:3">
      <c r="A46" s="4" t="s">
        <v>921</v>
      </c>
      <c r="B46" s="4" t="s">
        <v>923</v>
      </c>
      <c r="C46" s="4" t="s">
        <v>924</v>
      </c>
    </row>
    <row r="47" spans="1:3">
      <c r="A47" s="4" t="s">
        <v>851</v>
      </c>
    </row>
    <row r="48" spans="1:3">
      <c r="A48" s="3" t="s">
        <v>913</v>
      </c>
    </row>
    <row r="49" spans="1:3">
      <c r="A49" s="4" t="s">
        <v>806</v>
      </c>
      <c r="B49" s="6" t="n">
        <v>192</v>
      </c>
    </row>
    <row r="50" spans="1:3">
      <c r="A50" s="3" t="s">
        <v>914</v>
      </c>
    </row>
    <row r="51" spans="1:3">
      <c r="A51" s="4" t="s">
        <v>813</v>
      </c>
      <c r="B51" s="5" t="n">
        <v>63</v>
      </c>
      <c r="C51" s="6" t="n">
        <v>192</v>
      </c>
    </row>
    <row r="52" spans="1:3">
      <c r="A52" s="4" t="s">
        <v>857</v>
      </c>
    </row>
    <row r="53" spans="1:3">
      <c r="A53" s="3" t="s">
        <v>913</v>
      </c>
    </row>
    <row r="54" spans="1:3">
      <c r="A54" s="4" t="s">
        <v>806</v>
      </c>
      <c r="B54" s="5" t="n">
        <v>510</v>
      </c>
    </row>
    <row r="55" spans="1:3">
      <c r="A55" s="3" t="s">
        <v>914</v>
      </c>
    </row>
    <row r="56" spans="1:3">
      <c r="A56" s="4" t="s">
        <v>813</v>
      </c>
      <c r="B56" s="6" t="n">
        <v>253</v>
      </c>
      <c r="C56" s="6" t="n">
        <v>510</v>
      </c>
    </row>
    <row r="57" spans="1:3">
      <c r="A57" s="4" t="s">
        <v>921</v>
      </c>
      <c r="B57" s="4" t="s">
        <v>925</v>
      </c>
      <c r="C57" s="4" t="s">
        <v>926</v>
      </c>
    </row>
    <row r="58" spans="1:3">
      <c r="A58" s="4" t="s">
        <v>927</v>
      </c>
    </row>
    <row r="59" spans="1:3">
      <c r="A59" s="3" t="s">
        <v>913</v>
      </c>
    </row>
    <row r="60" spans="1:3">
      <c r="A60" s="4" t="s">
        <v>806</v>
      </c>
      <c r="B60" s="6" t="n">
        <v>100</v>
      </c>
    </row>
    <row r="61" spans="1:3">
      <c r="A61" s="3" t="s">
        <v>914</v>
      </c>
    </row>
    <row r="62" spans="1:3">
      <c r="A62" s="4" t="s">
        <v>813</v>
      </c>
      <c r="B62" s="5" t="n">
        <v>87</v>
      </c>
      <c r="C62" s="6" t="n">
        <v>100</v>
      </c>
    </row>
    <row r="63" spans="1:3">
      <c r="A63" s="4" t="s">
        <v>860</v>
      </c>
    </row>
    <row r="64" spans="1:3">
      <c r="A64" s="3" t="s">
        <v>913</v>
      </c>
    </row>
    <row r="65" spans="1:3">
      <c r="A65" s="4" t="s">
        <v>806</v>
      </c>
      <c r="B65" s="5" t="n">
        <v>262</v>
      </c>
    </row>
    <row r="66" spans="1:3">
      <c r="A66" s="3" t="s">
        <v>914</v>
      </c>
    </row>
    <row r="67" spans="1:3">
      <c r="A67" s="4" t="s">
        <v>813</v>
      </c>
      <c r="B67" s="6" t="n">
        <v>166</v>
      </c>
      <c r="C67" s="6" t="n">
        <v>262</v>
      </c>
    </row>
    <row r="68" spans="1:3">
      <c r="A68" s="4" t="s">
        <v>928</v>
      </c>
    </row>
    <row r="69" spans="1:3">
      <c r="A69" s="3" t="s">
        <v>914</v>
      </c>
    </row>
    <row r="70" spans="1:3">
      <c r="A70" s="4" t="s">
        <v>921</v>
      </c>
      <c r="B70" s="4" t="s">
        <v>929</v>
      </c>
      <c r="C70" s="4" t="s">
        <v>930</v>
      </c>
    </row>
    <row r="71" spans="1:3">
      <c r="A71" s="4" t="s">
        <v>931</v>
      </c>
    </row>
    <row r="72" spans="1:3">
      <c r="A72" s="3" t="s">
        <v>914</v>
      </c>
    </row>
    <row r="73" spans="1:3">
      <c r="A73" s="4" t="s">
        <v>920</v>
      </c>
      <c r="B73" s="4" t="s">
        <v>932</v>
      </c>
    </row>
    <row r="74" spans="1:3">
      <c r="A74" s="4" t="s">
        <v>921</v>
      </c>
      <c r="B74" s="4" t="s">
        <v>933</v>
      </c>
      <c r="C74" s="4" t="s">
        <v>934</v>
      </c>
    </row>
    <row r="75" spans="1:3">
      <c r="A75" s="4" t="s">
        <v>935</v>
      </c>
    </row>
    <row r="76" spans="1:3">
      <c r="A76" s="3" t="s">
        <v>914</v>
      </c>
    </row>
    <row r="77" spans="1:3">
      <c r="A77" s="4" t="s">
        <v>920</v>
      </c>
      <c r="B77" s="4" t="s">
        <v>936</v>
      </c>
    </row>
    <row r="78" spans="1:3">
      <c r="A78" s="4" t="s">
        <v>921</v>
      </c>
      <c r="B78" s="4" t="s">
        <v>937</v>
      </c>
      <c r="C78" s="4" t="s">
        <v>938</v>
      </c>
    </row>
    <row r="79" spans="1:3">
      <c r="A79" s="4" t="s">
        <v>859</v>
      </c>
    </row>
    <row r="80" spans="1:3">
      <c r="A80" s="3" t="s">
        <v>913</v>
      </c>
    </row>
    <row r="81" spans="1:3">
      <c r="A81" s="4" t="s">
        <v>806</v>
      </c>
      <c r="B81" s="6" t="n">
        <v>375</v>
      </c>
    </row>
    <row r="82" spans="1:3">
      <c r="A82" s="3" t="s">
        <v>914</v>
      </c>
    </row>
    <row r="83" spans="1:3">
      <c r="A83" s="4" t="s">
        <v>813</v>
      </c>
      <c r="B83" s="6" t="n">
        <v>547</v>
      </c>
      <c r="C83" s="6" t="n">
        <v>375</v>
      </c>
    </row>
    <row r="84" spans="1:3">
      <c r="A84" s="4" t="s">
        <v>920</v>
      </c>
      <c r="B84" s="4" t="s">
        <v>786</v>
      </c>
    </row>
    <row r="85" spans="1:3">
      <c r="A85" s="4" t="s">
        <v>921</v>
      </c>
      <c r="B85" s="4" t="s">
        <v>939</v>
      </c>
      <c r="C85" s="4" t="s">
        <v>784</v>
      </c>
    </row>
    <row r="86" spans="1:3">
      <c r="A86" s="4" t="s">
        <v>940</v>
      </c>
    </row>
    <row r="87" spans="1:3">
      <c r="A87" s="3" t="s">
        <v>913</v>
      </c>
    </row>
    <row r="88" spans="1:3">
      <c r="A88" s="4" t="s">
        <v>806</v>
      </c>
      <c r="B88" s="6" t="n">
        <v>129</v>
      </c>
      <c r="C88" s="6" t="n">
        <v>596</v>
      </c>
    </row>
    <row r="89" spans="1:3">
      <c r="A89" s="3" t="s">
        <v>914</v>
      </c>
    </row>
    <row r="90" spans="1:3">
      <c r="A90" s="4" t="s">
        <v>941</v>
      </c>
      <c r="B90" s="5" t="n">
        <v>-24</v>
      </c>
      <c r="C90" s="5" t="n">
        <v>-72</v>
      </c>
    </row>
    <row r="91" spans="1:3">
      <c r="A91" s="4" t="s">
        <v>942</v>
      </c>
      <c r="B91" s="5" t="n">
        <v>1</v>
      </c>
      <c r="C91" s="5" t="n">
        <v>1</v>
      </c>
    </row>
    <row r="92" spans="1:3">
      <c r="A92" s="4" t="s">
        <v>943</v>
      </c>
      <c r="B92" s="5" t="n">
        <v>28</v>
      </c>
      <c r="C92" s="5" t="n">
        <v>70</v>
      </c>
    </row>
    <row r="93" spans="1:3">
      <c r="A93" s="4" t="s">
        <v>944</v>
      </c>
      <c r="B93" s="5" t="n">
        <v>9</v>
      </c>
      <c r="C93" s="5" t="n">
        <v>-466</v>
      </c>
    </row>
    <row r="94" spans="1:3">
      <c r="A94" s="4" t="s">
        <v>813</v>
      </c>
      <c r="B94" s="5" t="n">
        <v>143</v>
      </c>
      <c r="C94" s="5" t="n">
        <v>129</v>
      </c>
    </row>
    <row r="95" spans="1:3">
      <c r="A95" s="4" t="s">
        <v>945</v>
      </c>
    </row>
    <row r="96" spans="1:3">
      <c r="A96" s="3" t="s">
        <v>913</v>
      </c>
    </row>
    <row r="97" spans="1:3">
      <c r="A97" s="4" t="s">
        <v>806</v>
      </c>
      <c r="B97" s="5" t="n">
        <v>32</v>
      </c>
      <c r="C97" s="5" t="n">
        <v>27</v>
      </c>
    </row>
    <row r="98" spans="1:3">
      <c r="A98" s="3" t="s">
        <v>914</v>
      </c>
    </row>
    <row r="99" spans="1:3">
      <c r="A99" s="4" t="s">
        <v>941</v>
      </c>
      <c r="B99" s="5" t="n">
        <v>0</v>
      </c>
      <c r="C99" s="5" t="n">
        <v>-1</v>
      </c>
    </row>
    <row r="100" spans="1:3">
      <c r="A100" s="4" t="s">
        <v>942</v>
      </c>
      <c r="B100" s="5" t="n">
        <v>1</v>
      </c>
      <c r="C100" s="5" t="n">
        <v>4</v>
      </c>
    </row>
    <row r="101" spans="1:3">
      <c r="A101" s="4" t="s">
        <v>943</v>
      </c>
      <c r="B101" s="5" t="n">
        <v>0</v>
      </c>
      <c r="C101" s="5" t="n">
        <v>2</v>
      </c>
    </row>
    <row r="102" spans="1:3">
      <c r="A102" s="4" t="s">
        <v>944</v>
      </c>
      <c r="B102" s="5" t="n">
        <v>0</v>
      </c>
      <c r="C102" s="5" t="n">
        <v>0</v>
      </c>
    </row>
    <row r="103" spans="1:3">
      <c r="A103" s="4" t="s">
        <v>813</v>
      </c>
      <c r="B103" s="5" t="n">
        <v>33</v>
      </c>
      <c r="C103" s="5" t="n">
        <v>32</v>
      </c>
    </row>
    <row r="104" spans="1:3">
      <c r="A104" s="4" t="s">
        <v>946</v>
      </c>
    </row>
    <row r="105" spans="1:3">
      <c r="A105" s="3" t="s">
        <v>913</v>
      </c>
    </row>
    <row r="106" spans="1:3">
      <c r="A106" s="4" t="s">
        <v>806</v>
      </c>
      <c r="B106" s="5" t="n">
        <v>0</v>
      </c>
      <c r="C106" s="5" t="n">
        <v>236</v>
      </c>
    </row>
    <row r="107" spans="1:3">
      <c r="A107" s="3" t="s">
        <v>914</v>
      </c>
    </row>
    <row r="108" spans="1:3">
      <c r="A108" s="4" t="s">
        <v>941</v>
      </c>
      <c r="C108" s="5" t="n">
        <v>-35</v>
      </c>
    </row>
    <row r="109" spans="1:3">
      <c r="A109" s="4" t="s">
        <v>942</v>
      </c>
      <c r="C109" s="5" t="n">
        <v>0</v>
      </c>
    </row>
    <row r="110" spans="1:3">
      <c r="A110" s="4" t="s">
        <v>943</v>
      </c>
      <c r="C110" s="5" t="n">
        <v>-11</v>
      </c>
    </row>
    <row r="111" spans="1:3">
      <c r="A111" s="4" t="s">
        <v>944</v>
      </c>
      <c r="C111" s="5" t="n">
        <v>-190</v>
      </c>
    </row>
    <row r="112" spans="1:3">
      <c r="A112" s="4" t="s">
        <v>813</v>
      </c>
      <c r="B112" s="5" t="n">
        <v>0</v>
      </c>
      <c r="C112" s="5" t="n">
        <v>0</v>
      </c>
    </row>
    <row r="113" spans="1:3">
      <c r="A113" s="4" t="s">
        <v>947</v>
      </c>
    </row>
    <row r="114" spans="1:3">
      <c r="A114" s="3" t="s">
        <v>913</v>
      </c>
    </row>
    <row r="115" spans="1:3">
      <c r="A115" s="4" t="s">
        <v>806</v>
      </c>
      <c r="B115" s="5" t="n">
        <v>26</v>
      </c>
      <c r="C115" s="5" t="n">
        <v>229</v>
      </c>
    </row>
    <row r="116" spans="1:3">
      <c r="A116" s="3" t="s">
        <v>914</v>
      </c>
    </row>
    <row r="117" spans="1:3">
      <c r="A117" s="4" t="s">
        <v>941</v>
      </c>
      <c r="B117" s="5" t="n">
        <v>3</v>
      </c>
      <c r="C117" s="5" t="n">
        <v>-33</v>
      </c>
    </row>
    <row r="118" spans="1:3">
      <c r="A118" s="4" t="s">
        <v>942</v>
      </c>
      <c r="B118" s="5" t="n">
        <v>0</v>
      </c>
      <c r="C118" s="5" t="n">
        <v>0</v>
      </c>
    </row>
    <row r="119" spans="1:3">
      <c r="A119" s="4" t="s">
        <v>943</v>
      </c>
      <c r="B119" s="5" t="n">
        <v>0</v>
      </c>
      <c r="C119" s="5" t="n">
        <v>0</v>
      </c>
    </row>
    <row r="120" spans="1:3">
      <c r="A120" s="4" t="s">
        <v>944</v>
      </c>
      <c r="B120" s="5" t="n">
        <v>28</v>
      </c>
      <c r="C120" s="5" t="n">
        <v>-170</v>
      </c>
    </row>
    <row r="121" spans="1:3">
      <c r="A121" s="4" t="s">
        <v>813</v>
      </c>
      <c r="B121" s="5" t="n">
        <v>57</v>
      </c>
      <c r="C121" s="5" t="n">
        <v>26</v>
      </c>
    </row>
    <row r="122" spans="1:3">
      <c r="A122" s="4" t="s">
        <v>948</v>
      </c>
    </row>
    <row r="123" spans="1:3">
      <c r="A123" s="3" t="s">
        <v>913</v>
      </c>
    </row>
    <row r="124" spans="1:3">
      <c r="A124" s="4" t="s">
        <v>806</v>
      </c>
      <c r="B124" s="5" t="n">
        <v>63</v>
      </c>
      <c r="C124" s="5" t="n">
        <v>69</v>
      </c>
    </row>
    <row r="125" spans="1:3">
      <c r="A125" s="3" t="s">
        <v>914</v>
      </c>
    </row>
    <row r="126" spans="1:3">
      <c r="A126" s="4" t="s">
        <v>941</v>
      </c>
      <c r="B126" s="5" t="n">
        <v>-39</v>
      </c>
      <c r="C126" s="5" t="n">
        <v>-2</v>
      </c>
    </row>
    <row r="127" spans="1:3">
      <c r="A127" s="4" t="s">
        <v>942</v>
      </c>
      <c r="B127" s="5" t="n">
        <v>0</v>
      </c>
      <c r="C127" s="5" t="n">
        <v>-3</v>
      </c>
    </row>
    <row r="128" spans="1:3">
      <c r="A128" s="4" t="s">
        <v>943</v>
      </c>
      <c r="B128" s="5" t="n">
        <v>0</v>
      </c>
      <c r="C128" s="5" t="n">
        <v>-3</v>
      </c>
    </row>
    <row r="129" spans="1:3">
      <c r="A129" s="4" t="s">
        <v>944</v>
      </c>
      <c r="B129" s="5" t="n">
        <v>28</v>
      </c>
      <c r="C129" s="5" t="n">
        <v>2</v>
      </c>
    </row>
    <row r="130" spans="1:3">
      <c r="A130" s="4" t="s">
        <v>813</v>
      </c>
      <c r="B130" s="5" t="n">
        <v>52</v>
      </c>
      <c r="C130" s="5" t="n">
        <v>63</v>
      </c>
    </row>
    <row r="131" spans="1:3">
      <c r="A131" s="4" t="s">
        <v>949</v>
      </c>
    </row>
    <row r="132" spans="1:3">
      <c r="A132" s="3" t="s">
        <v>913</v>
      </c>
    </row>
    <row r="133" spans="1:3">
      <c r="A133" s="4" t="s">
        <v>806</v>
      </c>
      <c r="B133" s="5" t="n">
        <v>8</v>
      </c>
      <c r="C133" s="5" t="n">
        <v>35</v>
      </c>
    </row>
    <row r="134" spans="1:3">
      <c r="A134" s="3" t="s">
        <v>914</v>
      </c>
    </row>
    <row r="135" spans="1:3">
      <c r="A135" s="4" t="s">
        <v>941</v>
      </c>
      <c r="B135" s="5" t="n">
        <v>12</v>
      </c>
      <c r="C135" s="5" t="n">
        <v>-1</v>
      </c>
    </row>
    <row r="136" spans="1:3">
      <c r="A136" s="4" t="s">
        <v>942</v>
      </c>
      <c r="B136" s="5" t="n">
        <v>0</v>
      </c>
      <c r="C136" s="5" t="n">
        <v>0</v>
      </c>
    </row>
    <row r="137" spans="1:3">
      <c r="A137" s="4" t="s">
        <v>943</v>
      </c>
      <c r="B137" s="5" t="n">
        <v>28</v>
      </c>
      <c r="C137" s="5" t="n">
        <v>82</v>
      </c>
    </row>
    <row r="138" spans="1:3">
      <c r="A138" s="4" t="s">
        <v>944</v>
      </c>
      <c r="B138" s="5" t="n">
        <v>-47</v>
      </c>
      <c r="C138" s="5" t="n">
        <v>-108</v>
      </c>
    </row>
    <row r="139" spans="1:3">
      <c r="A139" s="4" t="s">
        <v>813</v>
      </c>
      <c r="B139" s="5" t="n">
        <v>1</v>
      </c>
      <c r="C139" s="5" t="n">
        <v>8</v>
      </c>
    </row>
    <row r="140" spans="1:3">
      <c r="A140" s="4" t="s">
        <v>950</v>
      </c>
    </row>
    <row r="141" spans="1:3">
      <c r="A141" s="3" t="s">
        <v>913</v>
      </c>
    </row>
    <row r="142" spans="1:3">
      <c r="A142" s="4" t="s">
        <v>806</v>
      </c>
      <c r="B142" s="5" t="n">
        <v>0</v>
      </c>
    </row>
    <row r="143" spans="1:3">
      <c r="A143" s="3" t="s">
        <v>914</v>
      </c>
    </row>
    <row r="144" spans="1:3">
      <c r="A144" s="4" t="s">
        <v>813</v>
      </c>
      <c r="B144" s="5" t="n">
        <v>0</v>
      </c>
      <c r="C144" s="6" t="n">
        <v>0</v>
      </c>
    </row>
    <row r="145" spans="1:3">
      <c r="A145" s="4" t="s">
        <v>951</v>
      </c>
    </row>
    <row r="146" spans="1:3">
      <c r="A146" s="3" t="s">
        <v>915</v>
      </c>
    </row>
    <row r="147" spans="1:3">
      <c r="A147" s="4" t="s">
        <v>916</v>
      </c>
      <c r="B147" s="5" t="n">
        <v>1</v>
      </c>
    </row>
    <row r="148" spans="1:3">
      <c r="A148" s="4" t="s">
        <v>952</v>
      </c>
    </row>
    <row r="149" spans="1:3">
      <c r="A149" s="3" t="s">
        <v>915</v>
      </c>
    </row>
    <row r="150" spans="1:3">
      <c r="A150" s="4" t="s">
        <v>809</v>
      </c>
      <c r="B150" s="6" t="n">
        <v>19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25"/>
    <col customWidth="1" max="7" min="7" width="26"/>
  </cols>
  <sheetData>
    <row r="1" spans="1:7">
      <c r="A1" s="1" t="s">
        <v>953</v>
      </c>
      <c r="B1" s="2" t="s">
        <v>225</v>
      </c>
      <c r="C1" s="2" t="s">
        <v>954</v>
      </c>
      <c r="D1" s="2" t="s">
        <v>30</v>
      </c>
      <c r="E1" s="2" t="s">
        <v>2</v>
      </c>
      <c r="F1" s="2" t="s">
        <v>31</v>
      </c>
      <c r="G1" s="2" t="s">
        <v>32</v>
      </c>
    </row>
    <row r="2" spans="1:7">
      <c r="A2" s="3" t="s">
        <v>295</v>
      </c>
    </row>
    <row r="3" spans="1:7">
      <c r="A3" s="4" t="s">
        <v>166</v>
      </c>
      <c r="E3" s="6" t="n">
        <v>454000000</v>
      </c>
      <c r="F3" s="6" t="n">
        <v>408000000</v>
      </c>
      <c r="G3" s="6" t="n">
        <v>362000000</v>
      </c>
    </row>
    <row r="4" spans="1:7">
      <c r="A4" s="4" t="s">
        <v>955</v>
      </c>
      <c r="E4" s="5" t="n">
        <v>-159000000</v>
      </c>
      <c r="F4" s="5" t="n">
        <v>-131000000</v>
      </c>
      <c r="G4" s="5" t="n">
        <v>-106000000</v>
      </c>
    </row>
    <row r="5" spans="1:7">
      <c r="A5" s="4" t="s">
        <v>956</v>
      </c>
      <c r="E5" s="5" t="n">
        <v>295000000</v>
      </c>
      <c r="F5" s="5" t="n">
        <v>277000000</v>
      </c>
      <c r="G5" s="5" t="n">
        <v>256000000</v>
      </c>
    </row>
    <row r="6" spans="1:7">
      <c r="A6" s="4" t="s">
        <v>51</v>
      </c>
      <c r="E6" s="5" t="n">
        <v>248000000</v>
      </c>
      <c r="F6" s="5" t="n">
        <v>362000000</v>
      </c>
      <c r="G6" s="5" t="n">
        <v>797000000</v>
      </c>
    </row>
    <row r="7" spans="1:7">
      <c r="A7" s="4" t="s">
        <v>45</v>
      </c>
      <c r="E7" s="6" t="n">
        <v>417000000</v>
      </c>
      <c r="F7" s="6" t="n">
        <v>417000000</v>
      </c>
      <c r="G7" s="5" t="n">
        <v>197000000</v>
      </c>
    </row>
    <row r="8" spans="1:7">
      <c r="A8" s="4" t="s">
        <v>957</v>
      </c>
      <c r="G8" s="5" t="n">
        <v>61000000</v>
      </c>
    </row>
    <row r="9" spans="1:7">
      <c r="A9" s="3" t="s">
        <v>958</v>
      </c>
    </row>
    <row r="10" spans="1:7">
      <c r="A10" s="4" t="s">
        <v>959</v>
      </c>
      <c r="E10" s="5" t="n">
        <v>57498000</v>
      </c>
    </row>
    <row r="11" spans="1:7">
      <c r="A11" s="4" t="s">
        <v>959</v>
      </c>
      <c r="F11" s="5" t="n">
        <v>57498000</v>
      </c>
    </row>
    <row r="12" spans="1:7">
      <c r="A12" s="3" t="s">
        <v>960</v>
      </c>
    </row>
    <row r="13" spans="1:7">
      <c r="A13" s="4" t="s">
        <v>961</v>
      </c>
      <c r="E13" s="6" t="n">
        <v>15</v>
      </c>
    </row>
    <row r="14" spans="1:7">
      <c r="A14" s="4" t="s">
        <v>962</v>
      </c>
      <c r="F14" s="6" t="n">
        <v>15</v>
      </c>
    </row>
    <row r="15" spans="1:7">
      <c r="A15" s="3" t="s">
        <v>963</v>
      </c>
    </row>
    <row r="16" spans="1:7">
      <c r="A16" s="4" t="s">
        <v>964</v>
      </c>
      <c r="E16" s="5" t="n">
        <v>8000000</v>
      </c>
    </row>
    <row r="17" spans="1:7">
      <c r="A17" s="4" t="s">
        <v>965</v>
      </c>
      <c r="E17" s="6" t="n">
        <v>16</v>
      </c>
    </row>
    <row r="18" spans="1:7">
      <c r="A18" s="4" t="s">
        <v>966</v>
      </c>
    </row>
    <row r="19" spans="1:7">
      <c r="A19" s="3" t="s">
        <v>295</v>
      </c>
    </row>
    <row r="20" spans="1:7">
      <c r="A20" s="4" t="s">
        <v>956</v>
      </c>
      <c r="E20" s="6" t="n">
        <v>0</v>
      </c>
      <c r="G20" s="5" t="n">
        <v>0</v>
      </c>
    </row>
    <row r="21" spans="1:7">
      <c r="A21" s="4" t="s">
        <v>967</v>
      </c>
      <c r="E21" s="5" t="n">
        <v>411000000</v>
      </c>
      <c r="F21" s="6" t="n">
        <v>119000000</v>
      </c>
    </row>
    <row r="22" spans="1:7">
      <c r="A22" s="4" t="s">
        <v>968</v>
      </c>
      <c r="E22" s="6" t="n">
        <v>69000000</v>
      </c>
      <c r="F22" s="6" t="n">
        <v>21000000</v>
      </c>
      <c r="G22" s="5" t="n">
        <v>45000000</v>
      </c>
    </row>
    <row r="23" spans="1:7">
      <c r="A23" s="4" t="s">
        <v>969</v>
      </c>
    </row>
    <row r="24" spans="1:7">
      <c r="A24" s="3" t="s">
        <v>295</v>
      </c>
    </row>
    <row r="25" spans="1:7">
      <c r="A25" s="4" t="s">
        <v>166</v>
      </c>
      <c r="G25" s="6" t="n">
        <v>151000000</v>
      </c>
    </row>
    <row r="26" spans="1:7">
      <c r="A26" s="4" t="s">
        <v>970</v>
      </c>
    </row>
    <row r="27" spans="1:7">
      <c r="A27" s="3" t="s">
        <v>958</v>
      </c>
    </row>
    <row r="28" spans="1:7">
      <c r="A28" s="4" t="s">
        <v>971</v>
      </c>
      <c r="D28" s="5" t="n">
        <v>0</v>
      </c>
      <c r="E28" s="5" t="n">
        <v>57321000</v>
      </c>
      <c r="F28" s="5" t="n">
        <v>0</v>
      </c>
    </row>
    <row r="29" spans="1:7">
      <c r="A29" s="4" t="s">
        <v>972</v>
      </c>
      <c r="F29" s="5" t="n">
        <v>42012000</v>
      </c>
    </row>
    <row r="30" spans="1:7">
      <c r="A30" s="4" t="s">
        <v>973</v>
      </c>
      <c r="E30" s="5" t="n">
        <v>11000000</v>
      </c>
      <c r="F30" s="5" t="n">
        <v>32752000</v>
      </c>
    </row>
    <row r="31" spans="1:7">
      <c r="A31" s="4" t="s">
        <v>974</v>
      </c>
      <c r="F31" s="5" t="n">
        <v>0</v>
      </c>
    </row>
    <row r="32" spans="1:7">
      <c r="A32" s="4" t="s">
        <v>975</v>
      </c>
      <c r="F32" s="5" t="n">
        <v>-12747000</v>
      </c>
    </row>
    <row r="33" spans="1:7">
      <c r="A33" s="4" t="s">
        <v>976</v>
      </c>
      <c r="F33" s="5" t="n">
        <v>-4696000</v>
      </c>
    </row>
    <row r="34" spans="1:7">
      <c r="A34" s="4" t="s">
        <v>977</v>
      </c>
      <c r="F34" s="5" t="n">
        <v>0</v>
      </c>
    </row>
    <row r="35" spans="1:7">
      <c r="A35" s="4" t="s">
        <v>959</v>
      </c>
      <c r="F35" s="5" t="n">
        <v>57321000</v>
      </c>
      <c r="G35" s="5" t="n">
        <v>0</v>
      </c>
    </row>
    <row r="36" spans="1:7">
      <c r="A36" s="3" t="s">
        <v>978</v>
      </c>
    </row>
    <row r="37" spans="1:7">
      <c r="A37" s="4" t="s">
        <v>961</v>
      </c>
      <c r="D37" s="6" t="n">
        <v>0</v>
      </c>
      <c r="E37" s="6" t="n">
        <v>15</v>
      </c>
      <c r="F37" s="6" t="n">
        <v>0</v>
      </c>
    </row>
    <row r="38" spans="1:7">
      <c r="A38" s="4" t="s">
        <v>979</v>
      </c>
      <c r="F38" s="5" t="n">
        <v>15</v>
      </c>
    </row>
    <row r="39" spans="1:7">
      <c r="A39" s="4" t="s">
        <v>980</v>
      </c>
      <c r="E39" s="6" t="n">
        <v>18</v>
      </c>
      <c r="F39" s="5" t="n">
        <v>15</v>
      </c>
    </row>
    <row r="40" spans="1:7">
      <c r="A40" s="4" t="s">
        <v>981</v>
      </c>
      <c r="F40" s="5" t="n">
        <v>0</v>
      </c>
    </row>
    <row r="41" spans="1:7">
      <c r="A41" s="4" t="s">
        <v>982</v>
      </c>
      <c r="F41" s="5" t="n">
        <v>15</v>
      </c>
    </row>
    <row r="42" spans="1:7">
      <c r="A42" s="4" t="s">
        <v>983</v>
      </c>
      <c r="F42" s="5" t="n">
        <v>15</v>
      </c>
    </row>
    <row r="43" spans="1:7">
      <c r="A43" s="4" t="s">
        <v>984</v>
      </c>
      <c r="F43" s="5" t="n">
        <v>0</v>
      </c>
    </row>
    <row r="44" spans="1:7">
      <c r="A44" s="4" t="s">
        <v>962</v>
      </c>
      <c r="F44" s="6" t="n">
        <v>15</v>
      </c>
      <c r="G44" s="6" t="n">
        <v>0</v>
      </c>
    </row>
    <row r="45" spans="1:7">
      <c r="A45" s="4" t="s">
        <v>985</v>
      </c>
      <c r="E45" s="6" t="n">
        <v>472000000</v>
      </c>
      <c r="F45" s="6" t="n">
        <v>130000000</v>
      </c>
      <c r="G45" s="6" t="n">
        <v>451000000</v>
      </c>
    </row>
    <row r="46" spans="1:7">
      <c r="A46" s="3" t="s">
        <v>986</v>
      </c>
    </row>
    <row r="47" spans="1:7">
      <c r="A47" s="4" t="s">
        <v>987</v>
      </c>
      <c r="G47" s="5" t="n">
        <v>8000000</v>
      </c>
    </row>
    <row r="48" spans="1:7">
      <c r="A48" s="4" t="s">
        <v>988</v>
      </c>
      <c r="G48" s="6" t="n">
        <v>33</v>
      </c>
    </row>
    <row r="49" spans="1:7">
      <c r="A49" s="3" t="s">
        <v>989</v>
      </c>
    </row>
    <row r="50" spans="1:7">
      <c r="A50" s="4" t="s">
        <v>990</v>
      </c>
      <c r="E50" s="6" t="n">
        <v>301000000</v>
      </c>
    </row>
    <row r="51" spans="1:7">
      <c r="A51" s="4" t="s">
        <v>991</v>
      </c>
      <c r="E51" s="4" t="s">
        <v>992</v>
      </c>
    </row>
    <row r="52" spans="1:7">
      <c r="A52" s="4" t="s">
        <v>993</v>
      </c>
    </row>
    <row r="53" spans="1:7">
      <c r="A53" s="3" t="s">
        <v>295</v>
      </c>
    </row>
    <row r="54" spans="1:7">
      <c r="A54" s="4" t="s">
        <v>994</v>
      </c>
      <c r="C54" s="5" t="n">
        <v>210000000</v>
      </c>
      <c r="D54" s="5" t="n">
        <v>260000000</v>
      </c>
    </row>
    <row r="55" spans="1:7">
      <c r="A55" s="4" t="s">
        <v>995</v>
      </c>
      <c r="B55" s="5" t="n">
        <v>67000000</v>
      </c>
    </row>
    <row r="56" spans="1:7">
      <c r="A56" s="4" t="s">
        <v>996</v>
      </c>
      <c r="C56" s="4" t="s">
        <v>626</v>
      </c>
    </row>
    <row r="57" spans="1:7">
      <c r="A57" s="4" t="s">
        <v>462</v>
      </c>
    </row>
    <row r="58" spans="1:7">
      <c r="A58" s="3" t="s">
        <v>295</v>
      </c>
    </row>
    <row r="59" spans="1:7">
      <c r="A59" s="4" t="s">
        <v>997</v>
      </c>
      <c r="E59" s="6" t="n">
        <v>94000000</v>
      </c>
      <c r="F59" s="6" t="n">
        <v>18000000</v>
      </c>
      <c r="G59" s="6" t="n">
        <v>38000000</v>
      </c>
    </row>
    <row r="60" spans="1:7">
      <c r="A60" s="3" t="s">
        <v>989</v>
      </c>
    </row>
    <row r="61" spans="1:7">
      <c r="A61" s="4" t="s">
        <v>990</v>
      </c>
      <c r="E61" s="6" t="n">
        <v>25000000</v>
      </c>
    </row>
    <row r="62" spans="1:7">
      <c r="A62" s="4" t="s">
        <v>991</v>
      </c>
      <c r="E62" s="4" t="s">
        <v>992</v>
      </c>
    </row>
    <row r="63" spans="1:7">
      <c r="A63" s="3" t="s">
        <v>998</v>
      </c>
    </row>
    <row r="64" spans="1:7">
      <c r="A64" s="4" t="s">
        <v>999</v>
      </c>
      <c r="E64" s="6" t="n">
        <v>6</v>
      </c>
      <c r="F64" s="6" t="n">
        <v>4</v>
      </c>
      <c r="G64" s="6" t="n">
        <v>8</v>
      </c>
    </row>
    <row r="65" spans="1:7">
      <c r="A65" s="4" t="s">
        <v>1000</v>
      </c>
      <c r="E65" s="4" t="s">
        <v>923</v>
      </c>
      <c r="F65" s="4" t="s">
        <v>1001</v>
      </c>
      <c r="G65" s="4" t="s">
        <v>1002</v>
      </c>
    </row>
    <row r="66" spans="1:7">
      <c r="A66" s="4" t="s">
        <v>1003</v>
      </c>
      <c r="E66" s="4" t="s">
        <v>786</v>
      </c>
      <c r="F66" s="4" t="s">
        <v>822</v>
      </c>
      <c r="G66" s="4" t="s">
        <v>822</v>
      </c>
    </row>
    <row r="67" spans="1:7">
      <c r="A67" s="4" t="s">
        <v>1004</v>
      </c>
      <c r="E67" s="4" t="s">
        <v>1005</v>
      </c>
      <c r="F67" s="4" t="s">
        <v>1006</v>
      </c>
      <c r="G67" s="4" t="s">
        <v>789</v>
      </c>
    </row>
    <row r="68" spans="1:7">
      <c r="A68" s="4" t="s">
        <v>1007</v>
      </c>
      <c r="E68" s="4" t="s">
        <v>1008</v>
      </c>
      <c r="F68" s="4" t="s">
        <v>1009</v>
      </c>
      <c r="G68" s="4" t="s">
        <v>1010</v>
      </c>
    </row>
    <row r="69" spans="1:7">
      <c r="A69" s="3" t="s">
        <v>958</v>
      </c>
    </row>
    <row r="70" spans="1:7">
      <c r="A70" s="4" t="s">
        <v>959</v>
      </c>
      <c r="D70" s="5" t="n">
        <v>0</v>
      </c>
      <c r="E70" s="5" t="n">
        <v>57498000</v>
      </c>
      <c r="F70" s="5" t="n">
        <v>0</v>
      </c>
    </row>
    <row r="71" spans="1:7">
      <c r="A71" s="4" t="s">
        <v>972</v>
      </c>
      <c r="E71" s="5" t="n">
        <v>0</v>
      </c>
      <c r="F71" s="5" t="n">
        <v>42579000</v>
      </c>
    </row>
    <row r="72" spans="1:7">
      <c r="A72" s="4" t="s">
        <v>1011</v>
      </c>
      <c r="E72" s="5" t="n">
        <v>6074000</v>
      </c>
      <c r="F72" s="5" t="n">
        <v>25390000</v>
      </c>
    </row>
    <row r="73" spans="1:7">
      <c r="A73" s="4" t="s">
        <v>1012</v>
      </c>
      <c r="E73" s="5" t="n">
        <v>24523000</v>
      </c>
      <c r="F73" s="5" t="n">
        <v>0</v>
      </c>
    </row>
    <row r="74" spans="1:7">
      <c r="A74" s="4" t="s">
        <v>1013</v>
      </c>
      <c r="E74" s="5" t="n">
        <v>-29492000</v>
      </c>
      <c r="F74" s="5" t="n">
        <v>-7845000</v>
      </c>
    </row>
    <row r="75" spans="1:7">
      <c r="A75" s="4" t="s">
        <v>1014</v>
      </c>
      <c r="E75" s="5" t="n">
        <v>-9329000</v>
      </c>
      <c r="F75" s="5" t="n">
        <v>-2626000</v>
      </c>
    </row>
    <row r="76" spans="1:7">
      <c r="A76" s="4" t="s">
        <v>977</v>
      </c>
      <c r="E76" s="5" t="n">
        <v>0</v>
      </c>
      <c r="F76" s="5" t="n">
        <v>0</v>
      </c>
    </row>
    <row r="77" spans="1:7">
      <c r="A77" s="4" t="s">
        <v>959</v>
      </c>
      <c r="E77" s="5" t="n">
        <v>49274000</v>
      </c>
      <c r="F77" s="5" t="n">
        <v>57498000</v>
      </c>
      <c r="G77" s="5" t="n">
        <v>0</v>
      </c>
    </row>
    <row r="78" spans="1:7">
      <c r="A78" s="4" t="s">
        <v>1015</v>
      </c>
      <c r="E78" s="5" t="n">
        <v>48566000</v>
      </c>
      <c r="F78" s="5" t="n">
        <v>55716000</v>
      </c>
    </row>
    <row r="79" spans="1:7">
      <c r="A79" s="4" t="s">
        <v>1016</v>
      </c>
      <c r="E79" s="5" t="n">
        <v>24736000</v>
      </c>
      <c r="F79" s="5" t="n">
        <v>26204000</v>
      </c>
    </row>
    <row r="80" spans="1:7">
      <c r="A80" s="3" t="s">
        <v>960</v>
      </c>
    </row>
    <row r="81" spans="1:7">
      <c r="A81" s="4" t="s">
        <v>961</v>
      </c>
      <c r="D81" s="6" t="n">
        <v>0</v>
      </c>
      <c r="E81" s="6" t="n">
        <v>15</v>
      </c>
      <c r="F81" s="6" t="n">
        <v>0</v>
      </c>
    </row>
    <row r="82" spans="1:7">
      <c r="A82" s="4" t="s">
        <v>979</v>
      </c>
      <c r="E82" s="5" t="n">
        <v>0</v>
      </c>
      <c r="F82" s="5" t="n">
        <v>15</v>
      </c>
    </row>
    <row r="83" spans="1:7">
      <c r="A83" s="4" t="s">
        <v>1017</v>
      </c>
      <c r="E83" s="5" t="n">
        <v>23</v>
      </c>
      <c r="F83" s="5" t="n">
        <v>15</v>
      </c>
    </row>
    <row r="84" spans="1:7">
      <c r="A84" s="4" t="s">
        <v>1018</v>
      </c>
      <c r="E84" s="5" t="n">
        <v>11</v>
      </c>
      <c r="F84" s="5" t="n">
        <v>0</v>
      </c>
    </row>
    <row r="85" spans="1:7">
      <c r="A85" s="4" t="s">
        <v>1019</v>
      </c>
      <c r="E85" s="5" t="n">
        <v>12</v>
      </c>
      <c r="F85" s="5" t="n">
        <v>11</v>
      </c>
    </row>
    <row r="86" spans="1:7">
      <c r="A86" s="4" t="s">
        <v>1020</v>
      </c>
      <c r="E86" s="5" t="n">
        <v>16</v>
      </c>
      <c r="F86" s="5" t="n">
        <v>20</v>
      </c>
    </row>
    <row r="87" spans="1:7">
      <c r="A87" s="4" t="s">
        <v>984</v>
      </c>
      <c r="E87" s="5" t="n">
        <v>0</v>
      </c>
      <c r="F87" s="5" t="n">
        <v>0</v>
      </c>
    </row>
    <row r="88" spans="1:7">
      <c r="A88" s="4" t="s">
        <v>962</v>
      </c>
      <c r="E88" s="5" t="n">
        <v>10</v>
      </c>
      <c r="F88" s="5" t="n">
        <v>15</v>
      </c>
      <c r="G88" s="6" t="n">
        <v>0</v>
      </c>
    </row>
    <row r="89" spans="1:7">
      <c r="A89" s="4" t="s">
        <v>1021</v>
      </c>
      <c r="E89" s="5" t="n">
        <v>10</v>
      </c>
      <c r="F89" s="5" t="n">
        <v>15</v>
      </c>
    </row>
    <row r="90" spans="1:7">
      <c r="A90" s="4" t="s">
        <v>1022</v>
      </c>
      <c r="E90" s="6" t="n">
        <v>9</v>
      </c>
      <c r="F90" s="6" t="n">
        <v>13</v>
      </c>
    </row>
    <row r="91" spans="1:7">
      <c r="A91" s="3" t="s">
        <v>1023</v>
      </c>
    </row>
    <row r="92" spans="1:7">
      <c r="A92" s="4" t="s">
        <v>1024</v>
      </c>
      <c r="E92" s="4" t="s">
        <v>1025</v>
      </c>
      <c r="F92" s="4" t="s">
        <v>1026</v>
      </c>
    </row>
    <row r="93" spans="1:7">
      <c r="A93" s="4" t="s">
        <v>1027</v>
      </c>
      <c r="E93" s="4" t="s">
        <v>1025</v>
      </c>
      <c r="F93" s="4" t="s">
        <v>1028</v>
      </c>
    </row>
    <row r="94" spans="1:7">
      <c r="A94" s="4" t="s">
        <v>1029</v>
      </c>
      <c r="E94" s="4" t="s">
        <v>626</v>
      </c>
      <c r="F94" s="4" t="s">
        <v>1030</v>
      </c>
    </row>
    <row r="95" spans="1:7">
      <c r="A95" s="3" t="s">
        <v>963</v>
      </c>
    </row>
    <row r="96" spans="1:7">
      <c r="A96" s="4" t="s">
        <v>1024</v>
      </c>
      <c r="E96" s="6" t="n">
        <v>207000000</v>
      </c>
      <c r="F96" s="6" t="n">
        <v>437000000</v>
      </c>
    </row>
    <row r="97" spans="1:7">
      <c r="A97" s="4" t="s">
        <v>1027</v>
      </c>
      <c r="E97" s="5" t="n">
        <v>205000000</v>
      </c>
      <c r="F97" s="5" t="n">
        <v>425000000</v>
      </c>
    </row>
    <row r="98" spans="1:7">
      <c r="A98" s="4" t="s">
        <v>1029</v>
      </c>
      <c r="E98" s="5" t="n">
        <v>123000000</v>
      </c>
      <c r="F98" s="5" t="n">
        <v>241000000</v>
      </c>
    </row>
    <row r="99" spans="1:7">
      <c r="A99" s="4" t="s">
        <v>1031</v>
      </c>
      <c r="E99" s="6" t="n">
        <v>218000000</v>
      </c>
      <c r="F99" s="6" t="n">
        <v>62000000</v>
      </c>
      <c r="G99" s="6" t="n">
        <v>94000000</v>
      </c>
    </row>
    <row r="100" spans="1:7">
      <c r="A100" s="4" t="s">
        <v>1032</v>
      </c>
    </row>
    <row r="101" spans="1:7">
      <c r="A101" s="3" t="s">
        <v>958</v>
      </c>
    </row>
    <row r="102" spans="1:7">
      <c r="A102" s="4" t="s">
        <v>971</v>
      </c>
      <c r="E102" s="5" t="n">
        <v>57321000</v>
      </c>
    </row>
    <row r="103" spans="1:7">
      <c r="A103" s="4" t="s">
        <v>972</v>
      </c>
      <c r="E103" s="5" t="n">
        <v>0</v>
      </c>
    </row>
    <row r="104" spans="1:7">
      <c r="A104" s="4" t="s">
        <v>973</v>
      </c>
      <c r="E104" s="5" t="n">
        <v>23980000</v>
      </c>
    </row>
    <row r="105" spans="1:7">
      <c r="A105" s="4" t="s">
        <v>974</v>
      </c>
      <c r="E105" s="5" t="n">
        <v>25543000</v>
      </c>
    </row>
    <row r="106" spans="1:7">
      <c r="A106" s="4" t="s">
        <v>975</v>
      </c>
      <c r="E106" s="5" t="n">
        <v>-51976000</v>
      </c>
    </row>
    <row r="107" spans="1:7">
      <c r="A107" s="4" t="s">
        <v>976</v>
      </c>
      <c r="E107" s="5" t="n">
        <v>-6351000</v>
      </c>
    </row>
    <row r="108" spans="1:7">
      <c r="A108" s="4" t="s">
        <v>977</v>
      </c>
      <c r="E108" s="5" t="n">
        <v>0</v>
      </c>
    </row>
    <row r="109" spans="1:7">
      <c r="A109" s="4" t="s">
        <v>959</v>
      </c>
      <c r="E109" s="5" t="n">
        <v>48517000</v>
      </c>
      <c r="F109" s="5" t="n">
        <v>57321000</v>
      </c>
    </row>
    <row r="110" spans="1:7">
      <c r="A110" s="3" t="s">
        <v>978</v>
      </c>
    </row>
    <row r="111" spans="1:7">
      <c r="A111" s="4" t="s">
        <v>961</v>
      </c>
      <c r="E111" s="6" t="n">
        <v>15</v>
      </c>
    </row>
    <row r="112" spans="1:7">
      <c r="A112" s="4" t="s">
        <v>979</v>
      </c>
      <c r="E112" s="5" t="n">
        <v>0</v>
      </c>
    </row>
    <row r="113" spans="1:7">
      <c r="A113" s="4" t="s">
        <v>980</v>
      </c>
      <c r="E113" s="5" t="n">
        <v>21</v>
      </c>
    </row>
    <row r="114" spans="1:7">
      <c r="A114" s="4" t="s">
        <v>981</v>
      </c>
      <c r="E114" s="5" t="n">
        <v>9</v>
      </c>
    </row>
    <row r="115" spans="1:7">
      <c r="A115" s="4" t="s">
        <v>982</v>
      </c>
      <c r="E115" s="5" t="n">
        <v>16</v>
      </c>
    </row>
    <row r="116" spans="1:7">
      <c r="A116" s="4" t="s">
        <v>983</v>
      </c>
      <c r="E116" s="5" t="n">
        <v>16</v>
      </c>
    </row>
    <row r="117" spans="1:7">
      <c r="A117" s="4" t="s">
        <v>984</v>
      </c>
      <c r="E117" s="5" t="n">
        <v>0</v>
      </c>
    </row>
    <row r="118" spans="1:7">
      <c r="A118" s="4" t="s">
        <v>962</v>
      </c>
      <c r="E118" s="6" t="n">
        <v>14</v>
      </c>
      <c r="F118" s="6" t="n">
        <v>15</v>
      </c>
    </row>
    <row r="119" spans="1:7">
      <c r="A119" s="4" t="s">
        <v>1033</v>
      </c>
    </row>
    <row r="120" spans="1:7">
      <c r="A120" s="3" t="s">
        <v>958</v>
      </c>
    </row>
    <row r="121" spans="1:7">
      <c r="A121" s="4" t="s">
        <v>973</v>
      </c>
      <c r="F121" s="5" t="n">
        <v>5000000</v>
      </c>
    </row>
    <row r="122" spans="1:7">
      <c r="A122" s="4" t="s">
        <v>1034</v>
      </c>
    </row>
    <row r="123" spans="1:7">
      <c r="A123" s="3" t="s">
        <v>295</v>
      </c>
    </row>
    <row r="124" spans="1:7">
      <c r="A124" s="4" t="s">
        <v>996</v>
      </c>
      <c r="D124" s="4" t="s">
        <v>626</v>
      </c>
    </row>
    <row r="125" spans="1:7">
      <c r="A125" s="4" t="s">
        <v>997</v>
      </c>
      <c r="D125" s="6" t="n">
        <v>137000000</v>
      </c>
    </row>
    <row r="126" spans="1:7">
      <c r="A126" s="4" t="s">
        <v>1035</v>
      </c>
    </row>
    <row r="127" spans="1:7">
      <c r="A127" s="3" t="s">
        <v>958</v>
      </c>
    </row>
    <row r="128" spans="1:7">
      <c r="A128" s="4" t="s">
        <v>1011</v>
      </c>
      <c r="F128" s="5" t="n">
        <v>16000000</v>
      </c>
    </row>
    <row r="129" spans="1:7">
      <c r="A129" s="4" t="s">
        <v>993</v>
      </c>
    </row>
    <row r="130" spans="1:7">
      <c r="A130" s="3" t="s">
        <v>295</v>
      </c>
    </row>
    <row r="131" spans="1:7">
      <c r="A131" s="4" t="s">
        <v>51</v>
      </c>
      <c r="E131" s="6" t="n">
        <v>41000000</v>
      </c>
      <c r="F131" s="6" t="n">
        <v>33000000</v>
      </c>
    </row>
    <row r="132" spans="1:7">
      <c r="A132" s="4" t="s">
        <v>45</v>
      </c>
      <c r="E132" s="5" t="n">
        <v>33000000</v>
      </c>
      <c r="F132" s="6" t="n">
        <v>8000000</v>
      </c>
    </row>
    <row r="133" spans="1:7">
      <c r="A133" s="4" t="s">
        <v>1036</v>
      </c>
    </row>
    <row r="134" spans="1:7">
      <c r="A134" s="3" t="s">
        <v>295</v>
      </c>
    </row>
    <row r="135" spans="1:7">
      <c r="A135" s="4" t="s">
        <v>967</v>
      </c>
      <c r="G135" s="6" t="n">
        <v>165000000</v>
      </c>
    </row>
    <row r="136" spans="1:7">
      <c r="A136" s="4" t="s">
        <v>1037</v>
      </c>
    </row>
    <row r="137" spans="1:7">
      <c r="A137" s="3" t="s">
        <v>958</v>
      </c>
    </row>
    <row r="138" spans="1:7">
      <c r="A138" s="4" t="s">
        <v>971</v>
      </c>
      <c r="D138" s="5" t="n">
        <v>24400000</v>
      </c>
      <c r="F138" s="5" t="n">
        <v>24400000</v>
      </c>
      <c r="G138" s="5" t="n">
        <v>24496000</v>
      </c>
    </row>
    <row r="139" spans="1:7">
      <c r="A139" s="4" t="s">
        <v>972</v>
      </c>
      <c r="G139" s="5" t="n">
        <v>0</v>
      </c>
    </row>
    <row r="140" spans="1:7">
      <c r="A140" s="4" t="s">
        <v>973</v>
      </c>
      <c r="G140" s="5" t="n">
        <v>19601000</v>
      </c>
    </row>
    <row r="141" spans="1:7">
      <c r="A141" s="4" t="s">
        <v>974</v>
      </c>
      <c r="G141" s="5" t="n">
        <v>0</v>
      </c>
    </row>
    <row r="142" spans="1:7">
      <c r="A142" s="4" t="s">
        <v>975</v>
      </c>
      <c r="G142" s="5" t="n">
        <v>-21860000</v>
      </c>
    </row>
    <row r="143" spans="1:7">
      <c r="A143" s="4" t="s">
        <v>976</v>
      </c>
      <c r="G143" s="5" t="n">
        <v>-1819000</v>
      </c>
    </row>
    <row r="144" spans="1:7">
      <c r="A144" s="4" t="s">
        <v>977</v>
      </c>
      <c r="G144" s="5" t="n">
        <v>3982000</v>
      </c>
    </row>
    <row r="145" spans="1:7">
      <c r="A145" s="4" t="s">
        <v>959</v>
      </c>
      <c r="G145" s="5" t="n">
        <v>24400000</v>
      </c>
    </row>
    <row r="146" spans="1:7">
      <c r="A146" s="3" t="s">
        <v>978</v>
      </c>
    </row>
    <row r="147" spans="1:7">
      <c r="A147" s="4" t="s">
        <v>961</v>
      </c>
      <c r="D147" s="6" t="n">
        <v>32</v>
      </c>
      <c r="F147" s="6" t="n">
        <v>32</v>
      </c>
      <c r="G147" s="6" t="n">
        <v>24</v>
      </c>
    </row>
    <row r="148" spans="1:7">
      <c r="A148" s="4" t="s">
        <v>979</v>
      </c>
      <c r="G148" s="5" t="n">
        <v>0</v>
      </c>
    </row>
    <row r="149" spans="1:7">
      <c r="A149" s="4" t="s">
        <v>980</v>
      </c>
      <c r="G149" s="5" t="n">
        <v>35</v>
      </c>
    </row>
    <row r="150" spans="1:7">
      <c r="A150" s="4" t="s">
        <v>981</v>
      </c>
      <c r="G150" s="5" t="n">
        <v>0</v>
      </c>
    </row>
    <row r="151" spans="1:7">
      <c r="A151" s="4" t="s">
        <v>982</v>
      </c>
      <c r="G151" s="5" t="n">
        <v>26</v>
      </c>
    </row>
    <row r="152" spans="1:7">
      <c r="A152" s="4" t="s">
        <v>983</v>
      </c>
      <c r="G152" s="5" t="n">
        <v>30</v>
      </c>
    </row>
    <row r="153" spans="1:7">
      <c r="A153" s="4" t="s">
        <v>984</v>
      </c>
      <c r="G153" s="5" t="n">
        <v>33000000</v>
      </c>
    </row>
    <row r="154" spans="1:7">
      <c r="A154" s="4" t="s">
        <v>962</v>
      </c>
      <c r="G154" s="6" t="n">
        <v>32</v>
      </c>
    </row>
    <row r="155" spans="1:7">
      <c r="A155" s="4" t="s">
        <v>1038</v>
      </c>
    </row>
    <row r="156" spans="1:7">
      <c r="A156" s="3" t="s">
        <v>958</v>
      </c>
    </row>
    <row r="157" spans="1:7">
      <c r="A157" s="4" t="s">
        <v>959</v>
      </c>
      <c r="D157" s="5" t="n">
        <v>26178000</v>
      </c>
      <c r="F157" s="5" t="n">
        <v>26178000</v>
      </c>
      <c r="G157" s="5" t="n">
        <v>24472000</v>
      </c>
    </row>
    <row r="158" spans="1:7">
      <c r="A158" s="4" t="s">
        <v>972</v>
      </c>
      <c r="G158" s="5" t="n">
        <v>0</v>
      </c>
    </row>
    <row r="159" spans="1:7">
      <c r="A159" s="4" t="s">
        <v>1011</v>
      </c>
      <c r="G159" s="5" t="n">
        <v>3147000</v>
      </c>
    </row>
    <row r="160" spans="1:7">
      <c r="A160" s="4" t="s">
        <v>1012</v>
      </c>
      <c r="G160" s="5" t="n">
        <v>0</v>
      </c>
    </row>
    <row r="161" spans="1:7">
      <c r="A161" s="4" t="s">
        <v>1013</v>
      </c>
      <c r="G161" s="5" t="n">
        <v>-5716000</v>
      </c>
    </row>
    <row r="162" spans="1:7">
      <c r="A162" s="4" t="s">
        <v>1014</v>
      </c>
      <c r="G162" s="5" t="n">
        <v>-7116000</v>
      </c>
    </row>
    <row r="163" spans="1:7">
      <c r="A163" s="4" t="s">
        <v>977</v>
      </c>
      <c r="G163" s="5" t="n">
        <v>11391000</v>
      </c>
    </row>
    <row r="164" spans="1:7">
      <c r="A164" s="4" t="s">
        <v>959</v>
      </c>
      <c r="G164" s="5" t="n">
        <v>26178000</v>
      </c>
    </row>
    <row r="165" spans="1:7">
      <c r="A165" s="4" t="s">
        <v>1015</v>
      </c>
      <c r="G165" s="5" t="n">
        <v>25309000</v>
      </c>
    </row>
    <row r="166" spans="1:7">
      <c r="A166" s="4" t="s">
        <v>1016</v>
      </c>
      <c r="G166" s="5" t="n">
        <v>18767000</v>
      </c>
    </row>
    <row r="167" spans="1:7">
      <c r="A167" s="3" t="s">
        <v>960</v>
      </c>
    </row>
    <row r="168" spans="1:7">
      <c r="A168" s="4" t="s">
        <v>961</v>
      </c>
      <c r="D168" s="6" t="n">
        <v>26</v>
      </c>
      <c r="F168" s="6" t="n">
        <v>26</v>
      </c>
      <c r="G168" s="6" t="n">
        <v>27</v>
      </c>
    </row>
    <row r="169" spans="1:7">
      <c r="A169" s="4" t="s">
        <v>979</v>
      </c>
      <c r="G169" s="5" t="n">
        <v>0</v>
      </c>
    </row>
    <row r="170" spans="1:7">
      <c r="A170" s="4" t="s">
        <v>1017</v>
      </c>
      <c r="G170" s="5" t="n">
        <v>37</v>
      </c>
    </row>
    <row r="171" spans="1:7">
      <c r="A171" s="4" t="s">
        <v>1018</v>
      </c>
      <c r="G171" s="5" t="n">
        <v>0</v>
      </c>
    </row>
    <row r="172" spans="1:7">
      <c r="A172" s="4" t="s">
        <v>1019</v>
      </c>
      <c r="G172" s="5" t="n">
        <v>18</v>
      </c>
    </row>
    <row r="173" spans="1:7">
      <c r="A173" s="4" t="s">
        <v>1020</v>
      </c>
      <c r="G173" s="5" t="n">
        <v>40</v>
      </c>
    </row>
    <row r="174" spans="1:7">
      <c r="A174" s="4" t="s">
        <v>984</v>
      </c>
      <c r="G174" s="5" t="n">
        <v>26</v>
      </c>
    </row>
    <row r="175" spans="1:7">
      <c r="A175" s="4" t="s">
        <v>962</v>
      </c>
      <c r="G175" s="5" t="n">
        <v>26</v>
      </c>
    </row>
    <row r="176" spans="1:7">
      <c r="A176" s="4" t="s">
        <v>1021</v>
      </c>
      <c r="G176" s="5" t="n">
        <v>26</v>
      </c>
    </row>
    <row r="177" spans="1:7">
      <c r="A177" s="4" t="s">
        <v>1022</v>
      </c>
      <c r="G177" s="6" t="n">
        <v>23</v>
      </c>
    </row>
    <row r="178" spans="1:7">
      <c r="A178" s="3" t="s">
        <v>1023</v>
      </c>
    </row>
    <row r="179" spans="1:7">
      <c r="A179" s="4" t="s">
        <v>1024</v>
      </c>
      <c r="G179" s="4" t="s">
        <v>1039</v>
      </c>
    </row>
    <row r="180" spans="1:7">
      <c r="A180" s="4" t="s">
        <v>1027</v>
      </c>
      <c r="G180" s="4" t="s">
        <v>1039</v>
      </c>
    </row>
    <row r="181" spans="1:7">
      <c r="A181" s="4" t="s">
        <v>1029</v>
      </c>
      <c r="G181" s="4" t="s">
        <v>1040</v>
      </c>
    </row>
    <row r="182" spans="1:7">
      <c r="A182" s="3" t="s">
        <v>963</v>
      </c>
    </row>
    <row r="183" spans="1:7">
      <c r="A183" s="4" t="s">
        <v>1024</v>
      </c>
      <c r="G183" s="6" t="n">
        <v>115000000</v>
      </c>
    </row>
    <row r="184" spans="1:7">
      <c r="A184" s="4" t="s">
        <v>1027</v>
      </c>
      <c r="G184" s="5" t="n">
        <v>115000000</v>
      </c>
    </row>
    <row r="185" spans="1:7">
      <c r="A185" s="4" t="s">
        <v>1029</v>
      </c>
      <c r="G185" s="5" t="n">
        <v>109000000</v>
      </c>
    </row>
    <row r="186" spans="1:7">
      <c r="A186" s="4" t="s">
        <v>283</v>
      </c>
    </row>
    <row r="187" spans="1:7">
      <c r="A187" s="3" t="s">
        <v>295</v>
      </c>
    </row>
    <row r="188" spans="1:7">
      <c r="A188" s="4" t="s">
        <v>166</v>
      </c>
      <c r="E188" s="5" t="n">
        <v>166000000</v>
      </c>
      <c r="F188" s="6" t="n">
        <v>189000000</v>
      </c>
      <c r="G188" s="5" t="n">
        <v>203000000</v>
      </c>
    </row>
    <row r="189" spans="1:7">
      <c r="A189" s="4" t="s">
        <v>45</v>
      </c>
      <c r="E189" s="5" t="n">
        <v>251000000</v>
      </c>
      <c r="F189" s="6" t="n">
        <v>819000000</v>
      </c>
      <c r="G189" s="6" t="n">
        <v>757000000</v>
      </c>
    </row>
    <row r="190" spans="1:7">
      <c r="A190" s="4" t="s">
        <v>1041</v>
      </c>
    </row>
    <row r="191" spans="1:7">
      <c r="A191" s="3" t="s">
        <v>295</v>
      </c>
    </row>
    <row r="192" spans="1:7">
      <c r="A192" s="4" t="s">
        <v>45</v>
      </c>
      <c r="E192" s="6" t="n">
        <v>23000000</v>
      </c>
    </row>
    <row r="193" spans="1:7">
      <c r="A193" s="4" t="s">
        <v>1042</v>
      </c>
    </row>
    <row r="194" spans="1:7">
      <c r="A194" s="3" t="s">
        <v>958</v>
      </c>
    </row>
    <row r="195" spans="1:7">
      <c r="A195" s="4" t="s">
        <v>975</v>
      </c>
      <c r="E195" s="5" t="n">
        <v>-14000000</v>
      </c>
    </row>
    <row r="196" spans="1:7">
      <c r="A196" s="4" t="s">
        <v>976</v>
      </c>
      <c r="E196" s="5" t="n">
        <v>-300000</v>
      </c>
    </row>
    <row r="197" spans="1:7">
      <c r="A197" s="3" t="s">
        <v>978</v>
      </c>
    </row>
    <row r="198" spans="1:7">
      <c r="A198" s="4" t="s">
        <v>982</v>
      </c>
      <c r="E198" s="6" t="n">
        <v>17</v>
      </c>
    </row>
    <row r="199" spans="1:7">
      <c r="A199" s="4" t="s">
        <v>983</v>
      </c>
      <c r="E199" s="6" t="n">
        <v>18</v>
      </c>
    </row>
    <row r="200" spans="1:7">
      <c r="A200" s="4" t="s">
        <v>1043</v>
      </c>
    </row>
    <row r="201" spans="1:7">
      <c r="A201" s="3" t="s">
        <v>295</v>
      </c>
    </row>
    <row r="202" spans="1:7">
      <c r="A202" s="4" t="s">
        <v>51</v>
      </c>
      <c r="E202" s="6" t="n">
        <v>126000000</v>
      </c>
    </row>
    <row r="203" spans="1:7">
      <c r="A203" s="4" t="s">
        <v>45</v>
      </c>
      <c r="E203" s="5" t="n">
        <v>34000000</v>
      </c>
    </row>
    <row r="204" spans="1:7">
      <c r="A204" s="4" t="s">
        <v>1044</v>
      </c>
    </row>
    <row r="205" spans="1:7">
      <c r="A205" s="3" t="s">
        <v>295</v>
      </c>
    </row>
    <row r="206" spans="1:7">
      <c r="A206" s="4" t="s">
        <v>166</v>
      </c>
      <c r="E206" s="6" t="n">
        <v>92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7"/>
    <col customWidth="1" max="2" min="2" width="30"/>
  </cols>
  <sheetData>
    <row r="1" spans="1:2">
      <c r="A1" s="1" t="s">
        <v>1045</v>
      </c>
      <c r="B1" s="2" t="s">
        <v>1</v>
      </c>
    </row>
    <row r="2" spans="1:2">
      <c r="B2" s="2" t="s">
        <v>1046</v>
      </c>
    </row>
    <row r="3" spans="1:2">
      <c r="A3" s="3" t="s">
        <v>1047</v>
      </c>
    </row>
    <row r="4" spans="1:2">
      <c r="A4" s="4" t="s">
        <v>1048</v>
      </c>
      <c r="B4" s="5" t="n">
        <v>49274</v>
      </c>
    </row>
    <row r="5" spans="1:2">
      <c r="A5" s="4" t="s">
        <v>1023</v>
      </c>
      <c r="B5" s="4" t="s">
        <v>1025</v>
      </c>
    </row>
    <row r="6" spans="1:2">
      <c r="A6" s="4" t="s">
        <v>1049</v>
      </c>
      <c r="B6" s="6" t="n">
        <v>10</v>
      </c>
    </row>
    <row r="7" spans="1:2">
      <c r="A7" s="4" t="s">
        <v>1050</v>
      </c>
      <c r="B7" s="5" t="n">
        <v>24736</v>
      </c>
    </row>
    <row r="8" spans="1:2">
      <c r="A8" s="4" t="s">
        <v>1051</v>
      </c>
      <c r="B8" s="6" t="n">
        <v>9</v>
      </c>
    </row>
    <row r="9" spans="1:2">
      <c r="A9" s="4" t="s">
        <v>1052</v>
      </c>
    </row>
    <row r="10" spans="1:2">
      <c r="A10" s="3" t="s">
        <v>1047</v>
      </c>
    </row>
    <row r="11" spans="1:2">
      <c r="A11" s="4" t="s">
        <v>1053</v>
      </c>
      <c r="B11" s="5" t="n">
        <v>0</v>
      </c>
    </row>
    <row r="12" spans="1:2">
      <c r="A12" s="4" t="s">
        <v>1054</v>
      </c>
      <c r="B12" s="7" t="n">
        <v>9.99</v>
      </c>
    </row>
    <row r="13" spans="1:2">
      <c r="A13" s="4" t="s">
        <v>1048</v>
      </c>
      <c r="B13" s="5" t="n">
        <v>33168</v>
      </c>
    </row>
    <row r="14" spans="1:2">
      <c r="A14" s="4" t="s">
        <v>1023</v>
      </c>
      <c r="B14" s="4" t="s">
        <v>1055</v>
      </c>
    </row>
    <row r="15" spans="1:2">
      <c r="A15" s="4" t="s">
        <v>1049</v>
      </c>
      <c r="B15" s="6" t="n">
        <v>8</v>
      </c>
    </row>
    <row r="16" spans="1:2">
      <c r="A16" s="4" t="s">
        <v>1050</v>
      </c>
      <c r="B16" s="5" t="n">
        <v>19198</v>
      </c>
    </row>
    <row r="17" spans="1:2">
      <c r="A17" s="4" t="s">
        <v>1051</v>
      </c>
      <c r="B17" s="6" t="n">
        <v>8</v>
      </c>
    </row>
    <row r="18" spans="1:2">
      <c r="A18" s="4" t="s">
        <v>1056</v>
      </c>
    </row>
    <row r="19" spans="1:2">
      <c r="A19" s="3" t="s">
        <v>1047</v>
      </c>
    </row>
    <row r="20" spans="1:2">
      <c r="A20" s="4" t="s">
        <v>1053</v>
      </c>
      <c r="B20" s="5" t="n">
        <v>10</v>
      </c>
    </row>
    <row r="21" spans="1:2">
      <c r="A21" s="4" t="s">
        <v>1054</v>
      </c>
      <c r="B21" s="7" t="n">
        <v>19.99</v>
      </c>
    </row>
    <row r="22" spans="1:2">
      <c r="A22" s="4" t="s">
        <v>1048</v>
      </c>
      <c r="B22" s="5" t="n">
        <v>16024</v>
      </c>
    </row>
    <row r="23" spans="1:2">
      <c r="A23" s="4" t="s">
        <v>1023</v>
      </c>
      <c r="B23" s="4" t="s">
        <v>1057</v>
      </c>
    </row>
    <row r="24" spans="1:2">
      <c r="A24" s="4" t="s">
        <v>1049</v>
      </c>
      <c r="B24" s="6" t="n">
        <v>13</v>
      </c>
    </row>
    <row r="25" spans="1:2">
      <c r="A25" s="4" t="s">
        <v>1050</v>
      </c>
      <c r="B25" s="5" t="n">
        <v>5456</v>
      </c>
    </row>
    <row r="26" spans="1:2">
      <c r="A26" s="4" t="s">
        <v>1051</v>
      </c>
      <c r="B26" s="6" t="n">
        <v>13</v>
      </c>
    </row>
    <row r="27" spans="1:2">
      <c r="A27" s="4" t="s">
        <v>1058</v>
      </c>
    </row>
    <row r="28" spans="1:2">
      <c r="A28" s="3" t="s">
        <v>1047</v>
      </c>
    </row>
    <row r="29" spans="1:2">
      <c r="A29" s="4" t="s">
        <v>1053</v>
      </c>
      <c r="B29" s="5" t="n">
        <v>20</v>
      </c>
    </row>
    <row r="30" spans="1:2">
      <c r="A30" s="4" t="s">
        <v>1054</v>
      </c>
      <c r="B30" s="7" t="n">
        <v>29.99</v>
      </c>
    </row>
    <row r="31" spans="1:2">
      <c r="A31" s="4" t="s">
        <v>1048</v>
      </c>
      <c r="B31" s="5" t="n">
        <v>82</v>
      </c>
    </row>
    <row r="32" spans="1:2">
      <c r="A32" s="4" t="s">
        <v>1023</v>
      </c>
      <c r="B32" s="4" t="s">
        <v>1059</v>
      </c>
    </row>
    <row r="33" spans="1:2">
      <c r="A33" s="4" t="s">
        <v>1049</v>
      </c>
      <c r="B33" s="6" t="n">
        <v>25</v>
      </c>
    </row>
    <row r="34" spans="1:2">
      <c r="A34" s="4" t="s">
        <v>1050</v>
      </c>
      <c r="B34" s="5" t="n">
        <v>82</v>
      </c>
    </row>
    <row r="35" spans="1:2">
      <c r="A35" s="4" t="s">
        <v>1051</v>
      </c>
      <c r="B35" s="6" t="n">
        <v>2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0</v>
      </c>
      <c r="B1" s="2" t="s">
        <v>1</v>
      </c>
    </row>
    <row r="2" spans="1:5">
      <c r="B2" s="2" t="s">
        <v>2</v>
      </c>
      <c r="C2" s="2" t="s">
        <v>31</v>
      </c>
      <c r="D2" s="2" t="s">
        <v>32</v>
      </c>
      <c r="E2" s="2" t="s">
        <v>30</v>
      </c>
    </row>
    <row r="3" spans="1:5">
      <c r="A3" s="3" t="s">
        <v>457</v>
      </c>
    </row>
    <row r="4" spans="1:5">
      <c r="A4" s="4" t="s">
        <v>159</v>
      </c>
      <c r="B4" s="5" t="n">
        <v>9600000000</v>
      </c>
      <c r="C4" s="5" t="n">
        <v>9600000000</v>
      </c>
    </row>
    <row r="5" spans="1:5">
      <c r="A5" s="4" t="s">
        <v>1061</v>
      </c>
      <c r="B5" s="4" t="s">
        <v>1062</v>
      </c>
    </row>
    <row r="6" spans="1:5">
      <c r="A6" s="4" t="s">
        <v>1063</v>
      </c>
      <c r="B6" s="4" t="s">
        <v>1064</v>
      </c>
    </row>
    <row r="7" spans="1:5">
      <c r="A7" s="4" t="s">
        <v>1065</v>
      </c>
      <c r="B7" s="4" t="s">
        <v>1066</v>
      </c>
    </row>
    <row r="8" spans="1:5">
      <c r="A8" s="4" t="s">
        <v>956</v>
      </c>
      <c r="B8" s="6" t="n">
        <v>295000000</v>
      </c>
      <c r="C8" s="6" t="n">
        <v>277000000</v>
      </c>
      <c r="D8" s="6" t="n">
        <v>256000000</v>
      </c>
    </row>
    <row r="9" spans="1:5">
      <c r="A9" s="4" t="s">
        <v>966</v>
      </c>
    </row>
    <row r="10" spans="1:5">
      <c r="A10" s="3" t="s">
        <v>457</v>
      </c>
    </row>
    <row r="11" spans="1:5">
      <c r="A11" s="4" t="s">
        <v>159</v>
      </c>
      <c r="E11" s="5" t="n">
        <v>80000000</v>
      </c>
    </row>
    <row r="12" spans="1:5">
      <c r="A12" s="4" t="s">
        <v>1061</v>
      </c>
      <c r="B12" s="4" t="s">
        <v>1067</v>
      </c>
      <c r="D12" s="4" t="s">
        <v>1067</v>
      </c>
    </row>
    <row r="13" spans="1:5">
      <c r="A13" s="4" t="s">
        <v>1068</v>
      </c>
      <c r="B13" s="4" t="s">
        <v>1069</v>
      </c>
      <c r="D13" s="4" t="s">
        <v>1069</v>
      </c>
    </row>
    <row r="14" spans="1:5">
      <c r="A14" s="4" t="s">
        <v>956</v>
      </c>
      <c r="B14" s="6" t="n">
        <v>0</v>
      </c>
      <c r="D14" s="6" t="n">
        <v>0</v>
      </c>
    </row>
    <row r="15" spans="1:5">
      <c r="A15" s="4" t="s">
        <v>462</v>
      </c>
    </row>
    <row r="16" spans="1:5">
      <c r="A16" s="3" t="s">
        <v>457</v>
      </c>
    </row>
    <row r="17" spans="1:5">
      <c r="A17" s="4" t="s">
        <v>990</v>
      </c>
      <c r="B17" s="6" t="n">
        <v>25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70</v>
      </c>
      <c r="B1" s="2" t="s">
        <v>1</v>
      </c>
    </row>
    <row r="2" spans="1:4">
      <c r="B2" s="2" t="s">
        <v>2</v>
      </c>
      <c r="C2" s="2" t="s">
        <v>31</v>
      </c>
      <c r="D2" s="2" t="s">
        <v>32</v>
      </c>
    </row>
    <row r="3" spans="1:4">
      <c r="A3" s="3" t="s">
        <v>1071</v>
      </c>
    </row>
    <row r="4" spans="1:4">
      <c r="A4" s="4" t="s">
        <v>685</v>
      </c>
      <c r="B4" s="6" t="n">
        <v>-1098</v>
      </c>
      <c r="C4" s="6" t="n">
        <v>-1144</v>
      </c>
      <c r="D4" s="6" t="n">
        <v>288</v>
      </c>
    </row>
    <row r="5" spans="1:4">
      <c r="A5" s="4" t="s">
        <v>1072</v>
      </c>
      <c r="B5" s="5" t="n">
        <v>1370</v>
      </c>
      <c r="C5" s="5" t="n">
        <v>5004</v>
      </c>
      <c r="D5" s="5" t="n">
        <v>1647</v>
      </c>
    </row>
    <row r="6" spans="1:4">
      <c r="A6" s="4" t="s">
        <v>61</v>
      </c>
      <c r="B6" s="5" t="n">
        <v>272</v>
      </c>
      <c r="C6" s="5" t="n">
        <v>3860</v>
      </c>
      <c r="D6" s="5" t="n">
        <v>1935</v>
      </c>
    </row>
    <row r="7" spans="1:4">
      <c r="A7" s="3" t="s">
        <v>1073</v>
      </c>
    </row>
    <row r="8" spans="1:4">
      <c r="A8" s="4" t="s">
        <v>1074</v>
      </c>
      <c r="B8" s="5" t="n">
        <v>560</v>
      </c>
      <c r="C8" s="5" t="n">
        <v>940</v>
      </c>
      <c r="D8" s="5" t="n">
        <v>1640</v>
      </c>
    </row>
    <row r="9" spans="1:4">
      <c r="A9" s="4" t="s">
        <v>1075</v>
      </c>
      <c r="B9" s="5" t="n">
        <v>-1366</v>
      </c>
      <c r="C9" s="5" t="n">
        <v>-959</v>
      </c>
      <c r="D9" s="5" t="n">
        <v>-2610</v>
      </c>
    </row>
    <row r="10" spans="1:4">
      <c r="A10" s="3" t="s">
        <v>1076</v>
      </c>
    </row>
    <row r="11" spans="1:4">
      <c r="A11" s="4" t="s">
        <v>1074</v>
      </c>
      <c r="B11" s="5" t="n">
        <v>64</v>
      </c>
      <c r="C11" s="5" t="n">
        <v>874</v>
      </c>
      <c r="D11" s="5" t="n">
        <v>313</v>
      </c>
    </row>
    <row r="12" spans="1:4">
      <c r="A12" s="4" t="s">
        <v>1075</v>
      </c>
      <c r="B12" s="5" t="n">
        <v>25</v>
      </c>
      <c r="C12" s="5" t="n">
        <v>-58</v>
      </c>
      <c r="D12" s="5" t="n">
        <v>60</v>
      </c>
    </row>
    <row r="13" spans="1:4">
      <c r="A13" s="3" t="s">
        <v>1077</v>
      </c>
    </row>
    <row r="14" spans="1:4">
      <c r="A14" s="4" t="s">
        <v>1074</v>
      </c>
      <c r="B14" s="5" t="n">
        <v>-107</v>
      </c>
      <c r="C14" s="5" t="n">
        <v>36</v>
      </c>
      <c r="D14" s="5" t="n">
        <v>45</v>
      </c>
    </row>
    <row r="15" spans="1:4">
      <c r="A15" s="4" t="s">
        <v>1075</v>
      </c>
      <c r="B15" s="5" t="n">
        <v>660</v>
      </c>
      <c r="C15" s="5" t="n">
        <v>-210</v>
      </c>
      <c r="D15" s="5" t="n">
        <v>-153</v>
      </c>
    </row>
    <row r="16" spans="1:4">
      <c r="A16" s="4" t="s">
        <v>1078</v>
      </c>
      <c r="B16" s="6" t="n">
        <v>-164</v>
      </c>
      <c r="C16" s="6" t="n">
        <v>623</v>
      </c>
      <c r="D16" s="6" t="n">
        <v>-70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1</v>
      </c>
      <c r="D2" s="2" t="s">
        <v>32</v>
      </c>
    </row>
    <row r="3" spans="1:4">
      <c r="A3" s="3" t="s">
        <v>1080</v>
      </c>
    </row>
    <row r="4" spans="1:4">
      <c r="A4" s="4" t="s">
        <v>1081</v>
      </c>
      <c r="B4" s="4" t="s">
        <v>1082</v>
      </c>
      <c r="C4" s="4" t="s">
        <v>1082</v>
      </c>
      <c r="D4" s="4" t="s">
        <v>1082</v>
      </c>
    </row>
    <row r="5" spans="1:4">
      <c r="A5" s="4" t="s">
        <v>1083</v>
      </c>
      <c r="B5" s="4" t="s">
        <v>1084</v>
      </c>
      <c r="C5" s="4" t="s">
        <v>1005</v>
      </c>
      <c r="D5" s="4" t="s">
        <v>1085</v>
      </c>
    </row>
    <row r="6" spans="1:4">
      <c r="A6" s="4" t="s">
        <v>1086</v>
      </c>
      <c r="B6" s="4" t="s">
        <v>1087</v>
      </c>
      <c r="C6" s="4" t="s">
        <v>1088</v>
      </c>
      <c r="D6" s="4" t="s">
        <v>1089</v>
      </c>
    </row>
    <row r="7" spans="1:4">
      <c r="A7" s="4" t="s">
        <v>1090</v>
      </c>
      <c r="B7" s="4" t="s">
        <v>1091</v>
      </c>
      <c r="C7" s="4" t="s">
        <v>1092</v>
      </c>
      <c r="D7" s="4" t="s">
        <v>1093</v>
      </c>
    </row>
    <row r="8" spans="1:4">
      <c r="A8" s="4" t="s">
        <v>1094</v>
      </c>
      <c r="B8" s="4" t="s">
        <v>1095</v>
      </c>
      <c r="C8" s="4" t="s">
        <v>1096</v>
      </c>
      <c r="D8" s="4" t="s">
        <v>1097</v>
      </c>
    </row>
    <row r="9" spans="1:4">
      <c r="A9" s="4" t="s">
        <v>1098</v>
      </c>
      <c r="B9" s="4" t="s">
        <v>1099</v>
      </c>
      <c r="C9" s="4" t="s">
        <v>1100</v>
      </c>
      <c r="D9" s="4" t="s">
        <v>793</v>
      </c>
    </row>
    <row r="10" spans="1:4">
      <c r="A10" s="4" t="s">
        <v>172</v>
      </c>
      <c r="B10" s="4" t="s">
        <v>1101</v>
      </c>
      <c r="C10" s="4" t="s">
        <v>1102</v>
      </c>
      <c r="D10" s="4" t="s">
        <v>1103</v>
      </c>
    </row>
    <row r="11" spans="1:4">
      <c r="A11" s="4" t="s">
        <v>1104</v>
      </c>
      <c r="B11" s="4" t="s">
        <v>1105</v>
      </c>
      <c r="C11" s="4" t="s">
        <v>1106</v>
      </c>
      <c r="D11" s="4" t="s">
        <v>110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1</v>
      </c>
      <c r="D2" s="2" t="s">
        <v>32</v>
      </c>
    </row>
    <row r="3" spans="1:4">
      <c r="A3" s="3" t="s">
        <v>1109</v>
      </c>
    </row>
    <row r="4" spans="1:4">
      <c r="A4" s="4" t="s">
        <v>1110</v>
      </c>
      <c r="B4" s="6" t="n">
        <v>-554</v>
      </c>
      <c r="C4" s="6" t="n">
        <v>250</v>
      </c>
      <c r="D4" s="6" t="n">
        <v>-1700</v>
      </c>
    </row>
    <row r="5" spans="1:4">
      <c r="A5" s="4" t="s">
        <v>1078</v>
      </c>
      <c r="B5" s="5" t="n">
        <v>-164</v>
      </c>
      <c r="C5" s="5" t="n">
        <v>623</v>
      </c>
      <c r="D5" s="5" t="n">
        <v>-705</v>
      </c>
    </row>
    <row r="6" spans="1:4">
      <c r="A6" s="4" t="s">
        <v>1111</v>
      </c>
      <c r="B6" s="5" t="n">
        <v>326</v>
      </c>
      <c r="C6" s="5" t="n">
        <v>509</v>
      </c>
    </row>
    <row r="7" spans="1:4">
      <c r="A7" s="4" t="s">
        <v>1112</v>
      </c>
      <c r="B7" s="5" t="n">
        <v>473</v>
      </c>
    </row>
    <row r="8" spans="1:4">
      <c r="A8" s="4" t="s">
        <v>1113</v>
      </c>
      <c r="B8" s="5" t="n">
        <v>88</v>
      </c>
      <c r="C8" s="5" t="n">
        <v>714</v>
      </c>
    </row>
    <row r="9" spans="1:4">
      <c r="A9" s="4" t="s">
        <v>1114</v>
      </c>
      <c r="C9" s="5" t="n">
        <v>647</v>
      </c>
    </row>
    <row r="10" spans="1:4">
      <c r="A10" s="4" t="s">
        <v>1115</v>
      </c>
      <c r="C10" s="5" t="n">
        <v>124</v>
      </c>
    </row>
    <row r="11" spans="1:4">
      <c r="A11" s="4" t="s">
        <v>1116</v>
      </c>
      <c r="D11" s="5" t="n">
        <v>139</v>
      </c>
    </row>
    <row r="12" spans="1:4">
      <c r="A12" s="4" t="s">
        <v>1117</v>
      </c>
      <c r="D12" s="5" t="n">
        <v>67</v>
      </c>
    </row>
    <row r="13" spans="1:4">
      <c r="A13" s="4" t="s">
        <v>1118</v>
      </c>
      <c r="D13" s="5" t="n">
        <v>229</v>
      </c>
    </row>
    <row r="14" spans="1:4">
      <c r="A14" s="4" t="s">
        <v>1119</v>
      </c>
      <c r="B14" s="6" t="n">
        <v>378</v>
      </c>
      <c r="C14" s="6" t="n">
        <v>401</v>
      </c>
      <c r="D14" s="6" t="n">
        <v>260</v>
      </c>
    </row>
    <row r="15" spans="1:4">
      <c r="A15" s="4" t="s">
        <v>1120</v>
      </c>
      <c r="B15" s="7" t="n">
        <v>0.23</v>
      </c>
      <c r="C15" s="7" t="n">
        <v>0.23</v>
      </c>
      <c r="D15" s="7" t="n">
        <v>0.14</v>
      </c>
    </row>
    <row r="16" spans="1:4">
      <c r="A16" s="4" t="s">
        <v>1121</v>
      </c>
    </row>
    <row r="17" spans="1:4">
      <c r="A17" s="3" t="s">
        <v>1109</v>
      </c>
    </row>
    <row r="18" spans="1:4">
      <c r="A18" s="4" t="s">
        <v>1078</v>
      </c>
      <c r="B18" s="6" t="n">
        <v>-699</v>
      </c>
    </row>
    <row r="19" spans="1:4">
      <c r="A19" s="4" t="s">
        <v>1122</v>
      </c>
    </row>
    <row r="20" spans="1:4">
      <c r="A20" s="3" t="s">
        <v>1109</v>
      </c>
    </row>
    <row r="21" spans="1:4">
      <c r="A21" s="4" t="s">
        <v>1078</v>
      </c>
      <c r="C21" s="6" t="n">
        <v>169</v>
      </c>
    </row>
    <row r="22" spans="1:4">
      <c r="A22" s="4" t="s">
        <v>1123</v>
      </c>
    </row>
    <row r="23" spans="1:4">
      <c r="A23" s="3" t="s">
        <v>1109</v>
      </c>
    </row>
    <row r="24" spans="1:4">
      <c r="A24" s="4" t="s">
        <v>1124</v>
      </c>
      <c r="D24" s="6" t="n">
        <v>1800</v>
      </c>
    </row>
    <row r="25" spans="1:4">
      <c r="A25" s="4" t="s">
        <v>1125</v>
      </c>
    </row>
    <row r="26" spans="1:4">
      <c r="A26" s="3" t="s">
        <v>1109</v>
      </c>
    </row>
    <row r="27" spans="1:4">
      <c r="A27" s="4" t="s">
        <v>1124</v>
      </c>
      <c r="D27" s="6" t="n">
        <v>-48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126</v>
      </c>
      <c r="B1" s="2" t="s">
        <v>1</v>
      </c>
    </row>
    <row r="2" spans="1:4">
      <c r="B2" s="2" t="s">
        <v>1127</v>
      </c>
      <c r="C2" s="2" t="s">
        <v>603</v>
      </c>
      <c r="D2" s="2" t="s">
        <v>701</v>
      </c>
    </row>
    <row r="3" spans="1:4">
      <c r="A3" s="3" t="s">
        <v>1128</v>
      </c>
    </row>
    <row r="4" spans="1:4">
      <c r="A4" s="4" t="s">
        <v>1129</v>
      </c>
      <c r="B4" s="6" t="n">
        <v>11411</v>
      </c>
      <c r="C4" s="6" t="n">
        <v>4901</v>
      </c>
      <c r="D4" s="6" t="n">
        <v>1024</v>
      </c>
    </row>
    <row r="5" spans="1:4">
      <c r="A5" s="3" t="s">
        <v>1130</v>
      </c>
    </row>
    <row r="6" spans="1:4">
      <c r="A6" s="4" t="s">
        <v>1131</v>
      </c>
      <c r="B6" s="5" t="n">
        <v>28</v>
      </c>
      <c r="C6" s="5" t="n">
        <v>1456</v>
      </c>
      <c r="D6" s="5" t="n">
        <v>1428</v>
      </c>
    </row>
    <row r="7" spans="1:4">
      <c r="A7" s="4" t="s">
        <v>1132</v>
      </c>
      <c r="B7" s="5" t="n">
        <v>311</v>
      </c>
      <c r="C7" s="5" t="n">
        <v>820</v>
      </c>
      <c r="D7" s="5" t="n">
        <v>3538</v>
      </c>
    </row>
    <row r="8" spans="1:4">
      <c r="A8" s="4" t="s">
        <v>1133</v>
      </c>
      <c r="B8" s="5" t="n">
        <v>0</v>
      </c>
      <c r="C8" s="5" t="n">
        <v>4455</v>
      </c>
      <c r="D8" s="5" t="n">
        <v>0</v>
      </c>
    </row>
    <row r="9" spans="1:4">
      <c r="A9" s="3" t="s">
        <v>1134</v>
      </c>
    </row>
    <row r="10" spans="1:4">
      <c r="A10" s="4" t="s">
        <v>1132</v>
      </c>
      <c r="B10" s="5" t="n">
        <v>-202</v>
      </c>
      <c r="C10" s="5" t="n">
        <v>-114</v>
      </c>
      <c r="D10" s="5" t="n">
        <v>-70</v>
      </c>
    </row>
    <row r="11" spans="1:4">
      <c r="A11" s="4" t="s">
        <v>1135</v>
      </c>
      <c r="B11" s="5" t="n">
        <v>-70</v>
      </c>
      <c r="C11" s="5" t="n">
        <v>-47</v>
      </c>
      <c r="D11" s="5" t="n">
        <v>-2</v>
      </c>
    </row>
    <row r="12" spans="1:4">
      <c r="A12" s="4" t="s">
        <v>1136</v>
      </c>
      <c r="B12" s="5" t="n">
        <v>-216</v>
      </c>
      <c r="C12" s="5" t="n">
        <v>-60</v>
      </c>
      <c r="D12" s="5" t="n">
        <v>-7</v>
      </c>
    </row>
    <row r="13" spans="1:4">
      <c r="A13" s="4" t="s">
        <v>1137</v>
      </c>
      <c r="B13" s="5" t="n">
        <v>0</v>
      </c>
      <c r="C13" s="5" t="n">
        <v>0</v>
      </c>
      <c r="D13" s="5" t="n">
        <v>-1010</v>
      </c>
    </row>
    <row r="14" spans="1:4">
      <c r="A14" s="4" t="s">
        <v>1138</v>
      </c>
      <c r="B14" s="5" t="n">
        <v>11262</v>
      </c>
      <c r="C14" s="5" t="n">
        <v>11411</v>
      </c>
      <c r="D14" s="5" t="n">
        <v>4901</v>
      </c>
    </row>
    <row r="15" spans="1:4">
      <c r="A15" s="4" t="s">
        <v>1139</v>
      </c>
      <c r="B15" s="5" t="n">
        <v>3000</v>
      </c>
      <c r="C15" s="5" t="n">
        <v>2700</v>
      </c>
      <c r="D15" s="6" t="n">
        <v>200</v>
      </c>
    </row>
    <row r="16" spans="1:4">
      <c r="A16" s="4" t="s">
        <v>1140</v>
      </c>
      <c r="B16" s="5" t="n">
        <v>149</v>
      </c>
    </row>
    <row r="17" spans="1:4">
      <c r="A17" s="4" t="s">
        <v>1141</v>
      </c>
      <c r="C17" s="5" t="n">
        <v>6500</v>
      </c>
    </row>
    <row r="18" spans="1:4">
      <c r="A18" s="4" t="s">
        <v>1142</v>
      </c>
      <c r="B18" s="6" t="n">
        <v>304</v>
      </c>
      <c r="C18" s="6" t="n">
        <v>197</v>
      </c>
    </row>
    <row r="19" spans="1:4">
      <c r="A19" s="4" t="s">
        <v>1143</v>
      </c>
      <c r="B19" s="4" t="s">
        <v>1144</v>
      </c>
    </row>
    <row r="20" spans="1:4">
      <c r="A20" s="4" t="s">
        <v>1145</v>
      </c>
      <c r="B20" s="4" t="s">
        <v>1144</v>
      </c>
    </row>
    <row r="21" spans="1:4">
      <c r="A21" s="4" t="s">
        <v>1146</v>
      </c>
      <c r="B21" s="6" t="n">
        <v>2700</v>
      </c>
    </row>
    <row r="22" spans="1:4">
      <c r="A22" s="4" t="s">
        <v>1147</v>
      </c>
      <c r="B22" s="5" t="n">
        <v>120</v>
      </c>
    </row>
    <row r="23" spans="1:4">
      <c r="A23" s="4" t="s">
        <v>1148</v>
      </c>
      <c r="B23" s="6" t="n">
        <v>456</v>
      </c>
    </row>
    <row r="24" spans="1:4">
      <c r="A24" s="4" t="s">
        <v>1149</v>
      </c>
      <c r="B24" s="6" t="n">
        <v>12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3"/>
    <col customWidth="1" max="6" min="6" width="40"/>
    <col customWidth="1" max="7" min="7" width="60"/>
    <col customWidth="1" max="8" min="8" width="60"/>
    <col customWidth="1" max="9" min="9" width="37"/>
    <col customWidth="1" max="10" min="10" width="57"/>
    <col customWidth="1" max="11" min="11" width="57"/>
    <col customWidth="1" max="12" min="12" width="35"/>
    <col customWidth="1" max="13" min="13" width="55"/>
    <col customWidth="1" max="14" min="14" width="55"/>
    <col customWidth="1" max="15" min="15" width="27"/>
    <col customWidth="1" max="16" min="16" width="47"/>
    <col customWidth="1" max="17" min="17" width="13"/>
    <col customWidth="1" max="18" min="18" width="33"/>
    <col customWidth="1" max="19" min="19" width="33"/>
  </cols>
  <sheetData>
    <row r="1" spans="1:19">
      <c r="A1" s="1" t="s">
        <v>237</v>
      </c>
      <c r="B1" s="2" t="s">
        <v>238</v>
      </c>
      <c r="C1" s="2" t="s">
        <v>239</v>
      </c>
      <c r="D1" s="2" t="s">
        <v>240</v>
      </c>
      <c r="E1" s="2" t="s">
        <v>241</v>
      </c>
      <c r="F1" s="2" t="s">
        <v>242</v>
      </c>
      <c r="G1" s="2" t="s">
        <v>243</v>
      </c>
      <c r="H1" s="2" t="s">
        <v>244</v>
      </c>
      <c r="I1" s="2" t="s">
        <v>245</v>
      </c>
      <c r="J1" s="2" t="s">
        <v>246</v>
      </c>
      <c r="K1" s="2" t="s">
        <v>247</v>
      </c>
      <c r="L1" s="2" t="s">
        <v>248</v>
      </c>
      <c r="M1" s="2" t="s">
        <v>249</v>
      </c>
      <c r="N1" s="2" t="s">
        <v>250</v>
      </c>
      <c r="O1" s="2" t="s">
        <v>251</v>
      </c>
      <c r="P1" s="2" t="s">
        <v>252</v>
      </c>
      <c r="Q1" s="2" t="s">
        <v>253</v>
      </c>
      <c r="R1" s="2" t="s">
        <v>254</v>
      </c>
      <c r="S1" s="2" t="s">
        <v>255</v>
      </c>
    </row>
    <row r="2" spans="1:19">
      <c r="A2" s="4" t="s">
        <v>256</v>
      </c>
      <c r="C2" s="6" t="n">
        <v>0</v>
      </c>
      <c r="D2" s="6" t="n">
        <v>0</v>
      </c>
      <c r="E2" s="6" t="n">
        <v>39024</v>
      </c>
      <c r="F2" s="6" t="n">
        <v>0</v>
      </c>
      <c r="I2" s="6" t="n">
        <v>-2248</v>
      </c>
      <c r="L2" s="6" t="n">
        <v>36776</v>
      </c>
      <c r="O2" s="6" t="n">
        <v>396</v>
      </c>
      <c r="Q2" s="6" t="n">
        <v>37172</v>
      </c>
    </row>
    <row r="3" spans="1:19">
      <c r="A3" s="4" t="s">
        <v>257</v>
      </c>
      <c r="C3" s="5" t="n">
        <v>0</v>
      </c>
    </row>
    <row r="4" spans="1:19">
      <c r="A4" s="3" t="s">
        <v>258</v>
      </c>
    </row>
    <row r="5" spans="1:19">
      <c r="A5" s="4" t="s">
        <v>65</v>
      </c>
      <c r="B5" s="6" t="n">
        <v>2461</v>
      </c>
      <c r="E5" s="5" t="n">
        <v>2461</v>
      </c>
      <c r="L5" s="5" t="n">
        <v>2461</v>
      </c>
      <c r="Q5" s="5" t="n">
        <v>2461</v>
      </c>
    </row>
    <row r="6" spans="1:19">
      <c r="A6" s="4" t="s">
        <v>259</v>
      </c>
      <c r="B6" s="5" t="n">
        <v>-2767</v>
      </c>
      <c r="I6" s="5" t="n">
        <v>-2767</v>
      </c>
      <c r="L6" s="5" t="n">
        <v>-2767</v>
      </c>
      <c r="Q6" s="5" t="n">
        <v>-2767</v>
      </c>
    </row>
    <row r="7" spans="1:19">
      <c r="A7" s="4" t="s">
        <v>260</v>
      </c>
      <c r="B7" s="5" t="n">
        <v>-306</v>
      </c>
      <c r="L7" s="5" t="n">
        <v>-306</v>
      </c>
      <c r="Q7" s="5" t="n">
        <v>-306</v>
      </c>
    </row>
    <row r="8" spans="1:19">
      <c r="A8" s="4" t="s">
        <v>194</v>
      </c>
      <c r="E8" s="5" t="n">
        <v>11594</v>
      </c>
      <c r="L8" s="5" t="n">
        <v>11594</v>
      </c>
      <c r="Q8" s="5" t="n">
        <v>11594</v>
      </c>
    </row>
    <row r="9" spans="1:19">
      <c r="A9" s="4" t="s">
        <v>261</v>
      </c>
      <c r="E9" s="5" t="n">
        <v>-14529</v>
      </c>
      <c r="L9" s="5" t="n">
        <v>-14529</v>
      </c>
      <c r="Q9" s="5" t="n">
        <v>-14529</v>
      </c>
    </row>
    <row r="10" spans="1:19">
      <c r="A10" s="4" t="s">
        <v>262</v>
      </c>
      <c r="O10" s="5" t="n">
        <v>-13</v>
      </c>
      <c r="Q10" s="5" t="n">
        <v>-13</v>
      </c>
    </row>
    <row r="11" spans="1:19">
      <c r="A11" s="4" t="s">
        <v>263</v>
      </c>
      <c r="C11" s="6" t="n">
        <v>0</v>
      </c>
      <c r="D11" s="5" t="n">
        <v>0</v>
      </c>
      <c r="E11" s="5" t="n">
        <v>38550</v>
      </c>
      <c r="F11" s="5" t="n">
        <v>0</v>
      </c>
      <c r="I11" s="5" t="n">
        <v>-5015</v>
      </c>
      <c r="L11" s="5" t="n">
        <v>33535</v>
      </c>
      <c r="O11" s="5" t="n">
        <v>383</v>
      </c>
      <c r="Q11" s="5" t="n">
        <v>33918</v>
      </c>
    </row>
    <row r="12" spans="1:19">
      <c r="A12" s="4" t="s">
        <v>264</v>
      </c>
      <c r="C12" s="5" t="n">
        <v>0</v>
      </c>
    </row>
    <row r="13" spans="1:19">
      <c r="A13" s="3" t="s">
        <v>258</v>
      </c>
    </row>
    <row r="14" spans="1:19">
      <c r="A14" s="4" t="s">
        <v>265</v>
      </c>
      <c r="B14" s="5" t="n">
        <v>-1200</v>
      </c>
      <c r="E14" s="5" t="n">
        <v>-1236</v>
      </c>
      <c r="L14" s="5" t="n">
        <v>-1236</v>
      </c>
      <c r="Q14" s="5" t="n">
        <v>-1236</v>
      </c>
    </row>
    <row r="15" spans="1:19">
      <c r="A15" s="4" t="s">
        <v>65</v>
      </c>
      <c r="B15" s="5" t="n">
        <v>3161</v>
      </c>
      <c r="F15" s="5" t="n">
        <v>3161</v>
      </c>
      <c r="L15" s="5" t="n">
        <v>3161</v>
      </c>
      <c r="O15" s="5" t="n">
        <v>33</v>
      </c>
      <c r="Q15" s="5" t="n">
        <v>3194</v>
      </c>
    </row>
    <row r="16" spans="1:19">
      <c r="A16" s="4" t="s">
        <v>259</v>
      </c>
      <c r="B16" s="5" t="n">
        <v>-1584</v>
      </c>
      <c r="I16" s="5" t="n">
        <v>-1584</v>
      </c>
      <c r="L16" s="5" t="n">
        <v>-1584</v>
      </c>
      <c r="Q16" s="5" t="n">
        <v>-1584</v>
      </c>
    </row>
    <row r="17" spans="1:19">
      <c r="A17" s="4" t="s">
        <v>260</v>
      </c>
      <c r="B17" s="5" t="n">
        <v>1577</v>
      </c>
      <c r="L17" s="5" t="n">
        <v>1577</v>
      </c>
      <c r="O17" s="5" t="n">
        <v>33</v>
      </c>
      <c r="Q17" s="5" t="n">
        <v>1610</v>
      </c>
    </row>
    <row r="18" spans="1:19">
      <c r="A18" s="4" t="s">
        <v>266</v>
      </c>
      <c r="C18" s="5" t="n">
        <v>1803719</v>
      </c>
    </row>
    <row r="19" spans="1:19">
      <c r="A19" s="4" t="s">
        <v>267</v>
      </c>
      <c r="C19" s="6" t="n">
        <v>18</v>
      </c>
      <c r="D19" s="5" t="n">
        <v>37296</v>
      </c>
      <c r="E19" s="5" t="n">
        <v>-37314</v>
      </c>
      <c r="L19" s="5" t="n">
        <v>0</v>
      </c>
      <c r="Q19" s="5" t="n">
        <v>0</v>
      </c>
    </row>
    <row r="20" spans="1:19">
      <c r="A20" s="4" t="s">
        <v>268</v>
      </c>
      <c r="C20" s="5" t="n">
        <v>20374</v>
      </c>
    </row>
    <row r="21" spans="1:19">
      <c r="A21" s="4" t="s">
        <v>269</v>
      </c>
      <c r="D21" s="5" t="n">
        <v>15</v>
      </c>
      <c r="L21" s="5" t="n">
        <v>15</v>
      </c>
      <c r="Q21" s="5" t="n">
        <v>15</v>
      </c>
    </row>
    <row r="22" spans="1:19">
      <c r="A22" s="4" t="s">
        <v>270</v>
      </c>
      <c r="C22" s="5" t="n">
        <v>-157761</v>
      </c>
    </row>
    <row r="23" spans="1:19">
      <c r="A23" s="4" t="s">
        <v>271</v>
      </c>
      <c r="C23" s="6" t="n">
        <v>-1</v>
      </c>
      <c r="D23" s="5" t="n">
        <v>-2661</v>
      </c>
      <c r="L23" s="5" t="n">
        <v>-2662</v>
      </c>
      <c r="Q23" s="5" t="n">
        <v>-2662</v>
      </c>
    </row>
    <row r="24" spans="1:19">
      <c r="A24" s="4" t="s">
        <v>272</v>
      </c>
      <c r="D24" s="5" t="n">
        <v>1</v>
      </c>
      <c r="L24" s="5" t="n">
        <v>1</v>
      </c>
      <c r="Q24" s="5" t="n">
        <v>1</v>
      </c>
    </row>
    <row r="25" spans="1:19">
      <c r="A25" s="4" t="s">
        <v>273</v>
      </c>
      <c r="F25" s="5" t="n">
        <v>-379</v>
      </c>
      <c r="L25" s="5" t="n">
        <v>-379</v>
      </c>
      <c r="Q25" s="5" t="n">
        <v>-379</v>
      </c>
    </row>
    <row r="26" spans="1:19">
      <c r="A26" s="4" t="s">
        <v>166</v>
      </c>
      <c r="D26" s="5" t="n">
        <v>597</v>
      </c>
      <c r="L26" s="5" t="n">
        <v>597</v>
      </c>
      <c r="Q26" s="5" t="n">
        <v>597</v>
      </c>
    </row>
    <row r="27" spans="1:19">
      <c r="A27" s="4" t="s">
        <v>262</v>
      </c>
      <c r="O27" s="5" t="n">
        <v>-9</v>
      </c>
      <c r="Q27" s="5" t="n">
        <v>-9</v>
      </c>
    </row>
    <row r="28" spans="1:19">
      <c r="A28" s="4" t="s">
        <v>274</v>
      </c>
      <c r="O28" s="5" t="n">
        <v>-337</v>
      </c>
      <c r="Q28" s="5" t="n">
        <v>-337</v>
      </c>
    </row>
    <row r="29" spans="1:19">
      <c r="A29" s="4" t="s">
        <v>275</v>
      </c>
      <c r="B29" s="6" t="n">
        <v>31518</v>
      </c>
      <c r="C29" s="6" t="n">
        <v>17</v>
      </c>
      <c r="D29" s="5" t="n">
        <v>35248</v>
      </c>
      <c r="E29" s="5" t="n">
        <v>0</v>
      </c>
      <c r="F29" s="5" t="n">
        <v>2782</v>
      </c>
      <c r="I29" s="5" t="n">
        <v>-6599</v>
      </c>
      <c r="L29" s="5" t="n">
        <v>31448</v>
      </c>
      <c r="O29" s="5" t="n">
        <v>70</v>
      </c>
      <c r="Q29" s="5" t="n">
        <v>31518</v>
      </c>
    </row>
    <row r="30" spans="1:19">
      <c r="A30" s="4" t="s">
        <v>276</v>
      </c>
      <c r="B30" s="5" t="n">
        <v>1666</v>
      </c>
      <c r="C30" s="5" t="n">
        <v>1666332</v>
      </c>
    </row>
    <row r="31" spans="1:19">
      <c r="A31" s="3" t="s">
        <v>258</v>
      </c>
    </row>
    <row r="32" spans="1:19">
      <c r="A32" s="4" t="s">
        <v>277</v>
      </c>
      <c r="G32" s="6" t="n">
        <v>-3671</v>
      </c>
      <c r="H32" s="6" t="n">
        <v>-6182</v>
      </c>
      <c r="J32" s="6" t="n">
        <v>2579</v>
      </c>
      <c r="K32" s="6" t="n">
        <v>151</v>
      </c>
      <c r="M32" s="6" t="n">
        <v>-1092</v>
      </c>
      <c r="N32" s="6" t="n">
        <v>-6031</v>
      </c>
      <c r="P32" s="6" t="n">
        <v>-30</v>
      </c>
      <c r="R32" s="6" t="n">
        <v>-1122</v>
      </c>
      <c r="S32" s="6" t="n">
        <v>-6031</v>
      </c>
    </row>
    <row r="33" spans="1:19">
      <c r="A33" s="4" t="s">
        <v>65</v>
      </c>
      <c r="B33" s="6" t="n">
        <v>344</v>
      </c>
      <c r="F33" s="5" t="n">
        <v>344</v>
      </c>
      <c r="L33" s="5" t="n">
        <v>344</v>
      </c>
      <c r="O33" s="5" t="n">
        <v>-1</v>
      </c>
      <c r="Q33" s="5" t="n">
        <v>343</v>
      </c>
    </row>
    <row r="34" spans="1:19">
      <c r="A34" s="4" t="s">
        <v>259</v>
      </c>
      <c r="B34" s="5" t="n">
        <v>974</v>
      </c>
      <c r="I34" s="5" t="n">
        <v>974</v>
      </c>
      <c r="L34" s="5" t="n">
        <v>974</v>
      </c>
      <c r="Q34" s="5" t="n">
        <v>974</v>
      </c>
    </row>
    <row r="35" spans="1:19">
      <c r="A35" s="4" t="s">
        <v>260</v>
      </c>
      <c r="B35" s="5" t="n">
        <v>1318</v>
      </c>
      <c r="L35" s="5" t="n">
        <v>1318</v>
      </c>
      <c r="O35" s="5" t="n">
        <v>-1</v>
      </c>
      <c r="Q35" s="5" t="n">
        <v>1317</v>
      </c>
    </row>
    <row r="36" spans="1:19">
      <c r="A36" s="4" t="s">
        <v>268</v>
      </c>
      <c r="C36" s="5" t="n">
        <v>66618</v>
      </c>
    </row>
    <row r="37" spans="1:19">
      <c r="A37" s="4" t="s">
        <v>269</v>
      </c>
      <c r="D37" s="5" t="n">
        <v>75</v>
      </c>
      <c r="L37" s="5" t="n">
        <v>75</v>
      </c>
      <c r="Q37" s="5" t="n">
        <v>75</v>
      </c>
    </row>
    <row r="38" spans="1:19">
      <c r="A38" s="4" t="s">
        <v>270</v>
      </c>
      <c r="C38" s="5" t="n">
        <v>-137789</v>
      </c>
    </row>
    <row r="39" spans="1:19">
      <c r="A39" s="4" t="s">
        <v>271</v>
      </c>
      <c r="C39" s="6" t="n">
        <v>-1</v>
      </c>
      <c r="D39" s="5" t="n">
        <v>-2497</v>
      </c>
      <c r="F39" s="5" t="n">
        <v>-82</v>
      </c>
      <c r="L39" s="5" t="n">
        <v>-2580</v>
      </c>
      <c r="Q39" s="5" t="n">
        <v>-2580</v>
      </c>
    </row>
    <row r="40" spans="1:19">
      <c r="A40" s="4" t="s">
        <v>272</v>
      </c>
      <c r="D40" s="5" t="n">
        <v>137</v>
      </c>
      <c r="L40" s="5" t="n">
        <v>137</v>
      </c>
      <c r="Q40" s="5" t="n">
        <v>137</v>
      </c>
    </row>
    <row r="41" spans="1:19">
      <c r="A41" s="4" t="s">
        <v>273</v>
      </c>
      <c r="F41" s="5" t="n">
        <v>-429</v>
      </c>
      <c r="L41" s="5" t="n">
        <v>-429</v>
      </c>
      <c r="Q41" s="5" t="n">
        <v>-429</v>
      </c>
    </row>
    <row r="42" spans="1:19">
      <c r="A42" s="4" t="s">
        <v>166</v>
      </c>
      <c r="D42" s="5" t="n">
        <v>620</v>
      </c>
      <c r="L42" s="5" t="n">
        <v>620</v>
      </c>
      <c r="Q42" s="5" t="n">
        <v>620</v>
      </c>
    </row>
    <row r="43" spans="1:19">
      <c r="A43" s="4" t="s">
        <v>278</v>
      </c>
      <c r="B43" s="6" t="n">
        <v>23505</v>
      </c>
      <c r="C43" s="6" t="n">
        <v>16</v>
      </c>
      <c r="D43" s="6" t="n">
        <v>33583</v>
      </c>
      <c r="E43" s="6" t="n">
        <v>0</v>
      </c>
      <c r="F43" s="6" t="n">
        <v>-7238</v>
      </c>
      <c r="I43" s="6" t="n">
        <v>-2895</v>
      </c>
      <c r="L43" s="6" t="n">
        <v>23466</v>
      </c>
      <c r="O43" s="6" t="n">
        <v>39</v>
      </c>
      <c r="Q43" s="6" t="n">
        <v>23505</v>
      </c>
    </row>
    <row r="44" spans="1:19">
      <c r="A44" s="4" t="s">
        <v>279</v>
      </c>
      <c r="B44" s="5" t="n">
        <v>1595</v>
      </c>
      <c r="C44" s="5" t="n">
        <v>159516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150</v>
      </c>
      <c r="B1" s="2" t="s">
        <v>2</v>
      </c>
      <c r="C1" s="2" t="s">
        <v>31</v>
      </c>
    </row>
    <row r="2" spans="1:3">
      <c r="A2" s="3" t="s">
        <v>1151</v>
      </c>
    </row>
    <row r="3" spans="1:3">
      <c r="A3" s="4" t="s">
        <v>1152</v>
      </c>
      <c r="B3" s="6" t="n">
        <v>4775</v>
      </c>
      <c r="C3" s="6" t="n">
        <v>1596</v>
      </c>
    </row>
    <row r="4" spans="1:3">
      <c r="A4" s="4" t="s">
        <v>1153</v>
      </c>
      <c r="B4" s="5" t="n">
        <v>79</v>
      </c>
      <c r="C4" s="5" t="n">
        <v>84</v>
      </c>
    </row>
    <row r="5" spans="1:3">
      <c r="A5" s="4" t="s">
        <v>1154</v>
      </c>
      <c r="B5" s="5" t="n">
        <v>4267</v>
      </c>
      <c r="C5" s="5" t="n">
        <v>4445</v>
      </c>
    </row>
    <row r="6" spans="1:3">
      <c r="A6" s="4" t="s">
        <v>1155</v>
      </c>
      <c r="B6" s="5" t="n">
        <v>129</v>
      </c>
      <c r="C6" s="5" t="n">
        <v>160</v>
      </c>
    </row>
    <row r="7" spans="1:3">
      <c r="A7" s="4" t="s">
        <v>1156</v>
      </c>
      <c r="B7" s="5" t="n">
        <v>156</v>
      </c>
      <c r="C7" s="5" t="n">
        <v>164</v>
      </c>
    </row>
    <row r="8" spans="1:3">
      <c r="A8" s="4" t="s">
        <v>1157</v>
      </c>
      <c r="B8" s="5" t="n">
        <v>661</v>
      </c>
      <c r="C8" s="5" t="n">
        <v>1042</v>
      </c>
    </row>
    <row r="9" spans="1:3">
      <c r="A9" s="4" t="s">
        <v>1158</v>
      </c>
      <c r="B9" s="5" t="n">
        <v>19</v>
      </c>
      <c r="C9" s="5" t="n">
        <v>30</v>
      </c>
    </row>
    <row r="10" spans="1:3">
      <c r="A10" s="4" t="s">
        <v>174</v>
      </c>
      <c r="B10" s="5" t="n">
        <v>186</v>
      </c>
      <c r="C10" s="5" t="n">
        <v>98</v>
      </c>
    </row>
    <row r="11" spans="1:3">
      <c r="A11" s="4" t="s">
        <v>129</v>
      </c>
      <c r="B11" s="5" t="n">
        <v>757</v>
      </c>
      <c r="C11" s="5" t="n">
        <v>670</v>
      </c>
    </row>
    <row r="12" spans="1:3">
      <c r="A12" s="4" t="s">
        <v>1159</v>
      </c>
      <c r="B12" s="5" t="n">
        <v>574</v>
      </c>
      <c r="C12" s="5" t="n">
        <v>463</v>
      </c>
    </row>
    <row r="13" spans="1:3">
      <c r="A13" s="4" t="s">
        <v>1160</v>
      </c>
      <c r="B13" s="5" t="n">
        <v>11603</v>
      </c>
      <c r="C13" s="5" t="n">
        <v>8752</v>
      </c>
    </row>
    <row r="14" spans="1:3">
      <c r="A14" s="4" t="s">
        <v>1090</v>
      </c>
      <c r="B14" s="5" t="n">
        <v>-2789</v>
      </c>
      <c r="C14" s="5" t="n">
        <v>-2095</v>
      </c>
    </row>
    <row r="15" spans="1:3">
      <c r="A15" s="4" t="s">
        <v>1161</v>
      </c>
      <c r="B15" s="5" t="n">
        <v>8814</v>
      </c>
      <c r="C15" s="5" t="n">
        <v>6657</v>
      </c>
    </row>
    <row r="16" spans="1:3">
      <c r="A16" s="3" t="s">
        <v>1162</v>
      </c>
    </row>
    <row r="17" spans="1:3">
      <c r="A17" s="4" t="s">
        <v>1163</v>
      </c>
      <c r="B17" s="5" t="n">
        <v>-3824</v>
      </c>
      <c r="C17" s="5" t="n">
        <v>-3665</v>
      </c>
    </row>
    <row r="18" spans="1:3">
      <c r="A18" s="4" t="s">
        <v>1164</v>
      </c>
      <c r="B18" s="5" t="n">
        <v>-385</v>
      </c>
      <c r="C18" s="5" t="n">
        <v>-118</v>
      </c>
    </row>
    <row r="19" spans="1:3">
      <c r="A19" s="4" t="s">
        <v>121</v>
      </c>
      <c r="B19" s="5" t="n">
        <v>-46</v>
      </c>
      <c r="C19" s="5" t="n">
        <v>-164</v>
      </c>
    </row>
    <row r="20" spans="1:3">
      <c r="A20" s="4" t="s">
        <v>1165</v>
      </c>
      <c r="B20" s="5" t="n">
        <v>-4255</v>
      </c>
      <c r="C20" s="5" t="n">
        <v>-3947</v>
      </c>
    </row>
    <row r="21" spans="1:3">
      <c r="A21" s="4" t="s">
        <v>1166</v>
      </c>
      <c r="B21" s="6" t="n">
        <v>4559</v>
      </c>
      <c r="C21" s="6" t="n">
        <v>271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7</v>
      </c>
      <c r="B1" s="2" t="s">
        <v>1</v>
      </c>
    </row>
    <row r="2" spans="1:3">
      <c r="B2" s="2" t="s">
        <v>2</v>
      </c>
      <c r="C2" s="2" t="s">
        <v>31</v>
      </c>
    </row>
    <row r="3" spans="1:3">
      <c r="A3" s="3" t="s">
        <v>1168</v>
      </c>
    </row>
    <row r="4" spans="1:3">
      <c r="A4" s="4" t="s">
        <v>1169</v>
      </c>
      <c r="B4" s="6" t="n">
        <v>4663</v>
      </c>
      <c r="C4" s="6" t="n">
        <v>2806</v>
      </c>
    </row>
    <row r="5" spans="1:3">
      <c r="A5" s="4" t="s">
        <v>1170</v>
      </c>
      <c r="B5" s="5" t="n">
        <v>-104</v>
      </c>
      <c r="C5" s="5" t="n">
        <v>-96</v>
      </c>
    </row>
    <row r="6" spans="1:3">
      <c r="A6" s="4" t="s">
        <v>1166</v>
      </c>
      <c r="B6" s="5" t="n">
        <v>4559</v>
      </c>
      <c r="C6" s="5" t="n">
        <v>2710</v>
      </c>
    </row>
    <row r="7" spans="1:3">
      <c r="A7" s="4" t="s">
        <v>1171</v>
      </c>
      <c r="B7" s="5" t="n">
        <v>439</v>
      </c>
      <c r="C7" s="6" t="n">
        <v>3700</v>
      </c>
    </row>
    <row r="8" spans="1:3">
      <c r="A8" s="4" t="s">
        <v>1172</v>
      </c>
    </row>
    <row r="9" spans="1:3">
      <c r="A9" s="3" t="s">
        <v>1173</v>
      </c>
    </row>
    <row r="10" spans="1:3">
      <c r="A10" s="4" t="s">
        <v>1173</v>
      </c>
      <c r="B10" s="5" t="n">
        <v>1000</v>
      </c>
    </row>
    <row r="11" spans="1:3">
      <c r="A11" s="4" t="s">
        <v>1123</v>
      </c>
    </row>
    <row r="12" spans="1:3">
      <c r="A12" s="3" t="s">
        <v>1173</v>
      </c>
    </row>
    <row r="13" spans="1:3">
      <c r="A13" s="4" t="s">
        <v>1173</v>
      </c>
      <c r="B13" s="5" t="n">
        <v>1500</v>
      </c>
    </row>
    <row r="14" spans="1:3">
      <c r="A14" s="4" t="s">
        <v>1125</v>
      </c>
    </row>
    <row r="15" spans="1:3">
      <c r="A15" s="3" t="s">
        <v>1173</v>
      </c>
    </row>
    <row r="16" spans="1:3">
      <c r="A16" s="4" t="s">
        <v>1173</v>
      </c>
      <c r="B16" s="6" t="n">
        <v>7700</v>
      </c>
    </row>
    <row r="17" spans="1:3">
      <c r="A17" s="4" t="s">
        <v>655</v>
      </c>
    </row>
    <row r="18" spans="1:3">
      <c r="A18" s="3" t="s">
        <v>1168</v>
      </c>
    </row>
    <row r="19" spans="1:3">
      <c r="A19" s="4" t="s">
        <v>656</v>
      </c>
      <c r="B19" s="4" t="s">
        <v>628</v>
      </c>
    </row>
    <row r="20" spans="1:3">
      <c r="A20" s="4" t="s">
        <v>657</v>
      </c>
    </row>
    <row r="21" spans="1:3">
      <c r="A21" s="3" t="s">
        <v>1168</v>
      </c>
    </row>
    <row r="22" spans="1:3">
      <c r="A22" s="4" t="s">
        <v>656</v>
      </c>
      <c r="B22" s="4" t="s">
        <v>62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174</v>
      </c>
      <c r="B1" s="2" t="s">
        <v>2</v>
      </c>
      <c r="C1" s="2" t="s">
        <v>31</v>
      </c>
    </row>
    <row r="2" spans="1:3">
      <c r="A2" s="3" t="s">
        <v>1090</v>
      </c>
    </row>
    <row r="3" spans="1:3">
      <c r="A3" s="4" t="s">
        <v>1175</v>
      </c>
      <c r="B3" s="6" t="n">
        <v>2789</v>
      </c>
      <c r="C3" s="6" t="n">
        <v>2095</v>
      </c>
    </row>
    <row r="4" spans="1:3">
      <c r="A4" s="4" t="s">
        <v>1176</v>
      </c>
    </row>
    <row r="5" spans="1:3">
      <c r="A5" s="3" t="s">
        <v>1090</v>
      </c>
    </row>
    <row r="6" spans="1:3">
      <c r="A6" s="4" t="s">
        <v>1175</v>
      </c>
      <c r="B6" s="5" t="n">
        <v>108</v>
      </c>
    </row>
    <row r="7" spans="1:3">
      <c r="A7" s="4" t="s">
        <v>1177</v>
      </c>
    </row>
    <row r="8" spans="1:3">
      <c r="A8" s="3" t="s">
        <v>1090</v>
      </c>
    </row>
    <row r="9" spans="1:3">
      <c r="A9" s="4" t="s">
        <v>1175</v>
      </c>
      <c r="B9" s="6" t="n">
        <v>14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78</v>
      </c>
      <c r="B1" s="2" t="s">
        <v>1</v>
      </c>
    </row>
    <row r="2" spans="1:4">
      <c r="B2" s="2" t="s">
        <v>2</v>
      </c>
      <c r="C2" s="2" t="s">
        <v>31</v>
      </c>
      <c r="D2" s="2" t="s">
        <v>32</v>
      </c>
    </row>
    <row r="3" spans="1:4">
      <c r="A3" s="3" t="s">
        <v>1179</v>
      </c>
    </row>
    <row r="4" spans="1:4">
      <c r="A4" s="4" t="s">
        <v>1180</v>
      </c>
      <c r="B4" s="6" t="n">
        <v>2623</v>
      </c>
    </row>
    <row r="5" spans="1:4">
      <c r="A5" s="4" t="s">
        <v>1181</v>
      </c>
      <c r="B5" s="5" t="n">
        <v>110</v>
      </c>
    </row>
    <row r="6" spans="1:4">
      <c r="A6" s="4" t="s">
        <v>1182</v>
      </c>
      <c r="B6" s="5" t="n">
        <v>166</v>
      </c>
    </row>
    <row r="7" spans="1:4">
      <c r="A7" s="4" t="s">
        <v>1138</v>
      </c>
      <c r="B7" s="5" t="n">
        <v>2899</v>
      </c>
    </row>
    <row r="8" spans="1:4">
      <c r="A8" s="3" t="s">
        <v>1183</v>
      </c>
    </row>
    <row r="9" spans="1:4">
      <c r="A9" s="4" t="s">
        <v>1182</v>
      </c>
      <c r="B9" s="5" t="n">
        <v>-162</v>
      </c>
    </row>
    <row r="10" spans="1:4">
      <c r="A10" s="4" t="s">
        <v>1138</v>
      </c>
      <c r="B10" s="5" t="n">
        <v>-162</v>
      </c>
    </row>
    <row r="11" spans="1:4">
      <c r="A11" s="3" t="s">
        <v>1184</v>
      </c>
    </row>
    <row r="12" spans="1:4">
      <c r="A12" s="4" t="s">
        <v>1129</v>
      </c>
      <c r="B12" s="5" t="n">
        <v>2095</v>
      </c>
    </row>
    <row r="13" spans="1:4">
      <c r="A13" s="4" t="s">
        <v>1185</v>
      </c>
      <c r="B13" s="5" t="n">
        <v>164</v>
      </c>
      <c r="C13" s="6" t="n">
        <v>-623</v>
      </c>
      <c r="D13" s="6" t="n">
        <v>705</v>
      </c>
    </row>
    <row r="14" spans="1:4">
      <c r="A14" s="4" t="s">
        <v>1138</v>
      </c>
      <c r="B14" s="5" t="n">
        <v>2789</v>
      </c>
      <c r="C14" s="5" t="n">
        <v>2095</v>
      </c>
    </row>
    <row r="15" spans="1:4">
      <c r="A15" s="4" t="s">
        <v>1186</v>
      </c>
      <c r="B15" s="5" t="n">
        <v>694</v>
      </c>
      <c r="C15" s="5" t="n">
        <v>-523</v>
      </c>
    </row>
    <row r="16" spans="1:4">
      <c r="A16" s="4" t="s">
        <v>1187</v>
      </c>
    </row>
    <row r="17" spans="1:4">
      <c r="A17" s="3" t="s">
        <v>1184</v>
      </c>
    </row>
    <row r="18" spans="1:4">
      <c r="A18" s="4" t="s">
        <v>1129</v>
      </c>
      <c r="B18" s="5" t="n">
        <v>2095</v>
      </c>
      <c r="C18" s="5" t="n">
        <v>1572</v>
      </c>
      <c r="D18" s="5" t="n">
        <v>1527</v>
      </c>
    </row>
    <row r="19" spans="1:4">
      <c r="A19" s="4" t="s">
        <v>1185</v>
      </c>
      <c r="B19" s="5" t="n">
        <v>848</v>
      </c>
      <c r="C19" s="5" t="n">
        <v>-203</v>
      </c>
      <c r="D19" s="5" t="n">
        <v>-1449</v>
      </c>
    </row>
    <row r="20" spans="1:4">
      <c r="A20" s="4" t="s">
        <v>1188</v>
      </c>
      <c r="B20" s="5" t="n">
        <v>-154</v>
      </c>
      <c r="C20" s="5" t="n">
        <v>726</v>
      </c>
      <c r="D20" s="5" t="n">
        <v>1494</v>
      </c>
    </row>
    <row r="21" spans="1:4">
      <c r="A21" s="4" t="s">
        <v>1138</v>
      </c>
      <c r="B21" s="6" t="n">
        <v>2789</v>
      </c>
      <c r="C21" s="6" t="n">
        <v>2095</v>
      </c>
      <c r="D21" s="6" t="n">
        <v>157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 customWidth="1" max="6" min="6" width="14"/>
    <col customWidth="1" max="7" min="7" width="14"/>
  </cols>
  <sheetData>
    <row r="1" spans="1:7">
      <c r="A1" s="1" t="s">
        <v>1189</v>
      </c>
      <c r="C1" s="2" t="s">
        <v>1</v>
      </c>
    </row>
    <row r="2" spans="1:7">
      <c r="C2" s="2" t="s">
        <v>2</v>
      </c>
      <c r="D2" s="2" t="s">
        <v>31</v>
      </c>
      <c r="E2" s="2" t="s">
        <v>32</v>
      </c>
      <c r="F2" s="2" t="s">
        <v>2</v>
      </c>
      <c r="G2" s="2" t="s">
        <v>31</v>
      </c>
    </row>
    <row r="3" spans="1:7">
      <c r="A3" s="3" t="s">
        <v>487</v>
      </c>
    </row>
    <row r="4" spans="1:7">
      <c r="A4" s="4" t="s">
        <v>1190</v>
      </c>
      <c r="F4" s="6" t="n">
        <v>223</v>
      </c>
      <c r="G4" s="6" t="n">
        <v>150</v>
      </c>
    </row>
    <row r="5" spans="1:7">
      <c r="A5" s="4" t="s">
        <v>110</v>
      </c>
      <c r="F5" s="5" t="n">
        <v>2892</v>
      </c>
      <c r="G5" s="5" t="n">
        <v>3050</v>
      </c>
    </row>
    <row r="6" spans="1:7">
      <c r="A6" s="4" t="s">
        <v>1191</v>
      </c>
      <c r="C6" s="6" t="n">
        <v>-49</v>
      </c>
      <c r="D6" s="6" t="n">
        <v>-72</v>
      </c>
      <c r="E6" s="6" t="n">
        <v>-70</v>
      </c>
      <c r="F6" s="5" t="n">
        <v>-42</v>
      </c>
      <c r="G6" s="5" t="n">
        <v>-49</v>
      </c>
    </row>
    <row r="7" spans="1:7">
      <c r="A7" s="4" t="s">
        <v>1192</v>
      </c>
      <c r="F7" s="5" t="n">
        <v>3073</v>
      </c>
      <c r="G7" s="5" t="n">
        <v>3151</v>
      </c>
    </row>
    <row r="8" spans="1:7">
      <c r="A8" s="3" t="s">
        <v>1193</v>
      </c>
    </row>
    <row r="9" spans="1:7">
      <c r="A9" s="4" t="s">
        <v>1129</v>
      </c>
      <c r="C9" s="5" t="n">
        <v>49</v>
      </c>
      <c r="D9" s="5" t="n">
        <v>72</v>
      </c>
      <c r="E9" s="5" t="n">
        <v>70</v>
      </c>
    </row>
    <row r="10" spans="1:7">
      <c r="A10" s="4" t="s">
        <v>167</v>
      </c>
      <c r="C10" s="5" t="n">
        <v>16</v>
      </c>
      <c r="D10" s="5" t="n">
        <v>22</v>
      </c>
      <c r="E10" s="5" t="n">
        <v>6</v>
      </c>
    </row>
    <row r="11" spans="1:7">
      <c r="A11" s="4" t="s">
        <v>1194</v>
      </c>
      <c r="C11" s="5" t="n">
        <v>-23</v>
      </c>
      <c r="D11" s="5" t="n">
        <v>-45</v>
      </c>
      <c r="E11" s="5" t="n">
        <v>-4</v>
      </c>
    </row>
    <row r="12" spans="1:7">
      <c r="A12" s="4" t="s">
        <v>1138</v>
      </c>
      <c r="C12" s="5" t="n">
        <v>42</v>
      </c>
      <c r="D12" s="5" t="n">
        <v>49</v>
      </c>
      <c r="E12" s="5" t="n">
        <v>72</v>
      </c>
    </row>
    <row r="13" spans="1:7">
      <c r="A13" s="3" t="s">
        <v>1195</v>
      </c>
    </row>
    <row r="14" spans="1:7">
      <c r="A14" s="4" t="s">
        <v>1196</v>
      </c>
      <c r="C14" s="5" t="n">
        <v>145</v>
      </c>
      <c r="D14" s="5" t="n">
        <v>68</v>
      </c>
      <c r="E14" s="5" t="n">
        <v>188</v>
      </c>
    </row>
    <row r="15" spans="1:7">
      <c r="A15" s="4" t="s">
        <v>1197</v>
      </c>
      <c r="C15" s="5" t="n">
        <v>3910</v>
      </c>
      <c r="D15" s="5" t="n">
        <v>3015</v>
      </c>
      <c r="E15" s="5" t="n">
        <v>4221</v>
      </c>
    </row>
    <row r="16" spans="1:7">
      <c r="A16" s="4" t="s">
        <v>1198</v>
      </c>
      <c r="C16" s="5" t="n">
        <v>-3937</v>
      </c>
      <c r="D16" s="5" t="n">
        <v>-2931</v>
      </c>
      <c r="E16" s="5" t="n">
        <v>-4327</v>
      </c>
    </row>
    <row r="17" spans="1:7">
      <c r="A17" s="4" t="s">
        <v>1199</v>
      </c>
      <c r="C17" s="5" t="n">
        <v>3</v>
      </c>
      <c r="D17" s="5" t="n">
        <v>-7</v>
      </c>
      <c r="E17" s="5" t="n">
        <v>-14</v>
      </c>
    </row>
    <row r="18" spans="1:7">
      <c r="A18" s="4" t="s">
        <v>1200</v>
      </c>
      <c r="C18" s="6" t="n">
        <v>121</v>
      </c>
      <c r="D18" s="6" t="n">
        <v>145</v>
      </c>
      <c r="E18" s="6" t="n">
        <v>68</v>
      </c>
    </row>
    <row r="19" spans="1:7">
      <c r="A19" s="3" t="s">
        <v>112</v>
      </c>
    </row>
    <row r="20" spans="1:7">
      <c r="A20" s="4" t="s">
        <v>1201</v>
      </c>
      <c r="F20" s="5" t="n">
        <v>1236</v>
      </c>
      <c r="G20" s="5" t="n">
        <v>1170</v>
      </c>
    </row>
    <row r="21" spans="1:7">
      <c r="A21" s="4" t="s">
        <v>1202</v>
      </c>
      <c r="F21" s="5" t="n">
        <v>1079</v>
      </c>
      <c r="G21" s="5" t="n">
        <v>550</v>
      </c>
    </row>
    <row r="22" spans="1:7">
      <c r="A22" s="4" t="s">
        <v>1203</v>
      </c>
      <c r="F22" s="5" t="n">
        <v>2315</v>
      </c>
      <c r="G22" s="5" t="n">
        <v>1720</v>
      </c>
    </row>
    <row r="23" spans="1:7">
      <c r="A23" s="3" t="s">
        <v>494</v>
      </c>
    </row>
    <row r="24" spans="1:7">
      <c r="A24" s="4" t="s">
        <v>1204</v>
      </c>
      <c r="F24" s="5" t="n">
        <v>819</v>
      </c>
      <c r="G24" s="5" t="n">
        <v>741</v>
      </c>
    </row>
    <row r="25" spans="1:7">
      <c r="A25" s="4" t="s">
        <v>1205</v>
      </c>
      <c r="F25" s="5" t="n">
        <v>1185</v>
      </c>
      <c r="G25" s="5" t="n">
        <v>1007</v>
      </c>
    </row>
    <row r="26" spans="1:7">
      <c r="A26" s="4" t="s">
        <v>1206</v>
      </c>
      <c r="F26" s="5" t="n">
        <v>1081</v>
      </c>
      <c r="G26" s="5" t="n">
        <v>946</v>
      </c>
    </row>
    <row r="27" spans="1:7">
      <c r="A27" s="4" t="s">
        <v>1207</v>
      </c>
      <c r="F27" s="5" t="n">
        <v>3085</v>
      </c>
      <c r="G27" s="5" t="n">
        <v>2694</v>
      </c>
    </row>
    <row r="28" spans="1:7">
      <c r="A28" s="3" t="s">
        <v>497</v>
      </c>
    </row>
    <row r="29" spans="1:7">
      <c r="A29" s="4" t="s">
        <v>1208</v>
      </c>
      <c r="F29" s="5" t="n">
        <v>4380</v>
      </c>
      <c r="G29" s="5" t="n">
        <v>4584</v>
      </c>
    </row>
    <row r="30" spans="1:7">
      <c r="A30" s="4" t="s">
        <v>1209</v>
      </c>
      <c r="F30" s="5" t="n">
        <v>4663</v>
      </c>
      <c r="G30" s="5" t="n">
        <v>2806</v>
      </c>
    </row>
    <row r="31" spans="1:7">
      <c r="A31" s="4" t="s">
        <v>1210</v>
      </c>
      <c r="F31" s="5" t="n">
        <v>830</v>
      </c>
      <c r="G31" s="5" t="n">
        <v>366</v>
      </c>
    </row>
    <row r="32" spans="1:7">
      <c r="A32" s="4" t="s">
        <v>1159</v>
      </c>
      <c r="F32" s="5" t="n">
        <v>2727</v>
      </c>
      <c r="G32" s="5" t="n">
        <v>2720</v>
      </c>
    </row>
    <row r="33" spans="1:7">
      <c r="A33" s="4" t="s">
        <v>1211</v>
      </c>
      <c r="B33" s="4" t="s">
        <v>47</v>
      </c>
      <c r="F33" s="5" t="n">
        <v>12600</v>
      </c>
      <c r="G33" s="5" t="n">
        <v>10476</v>
      </c>
    </row>
    <row r="34" spans="1:7">
      <c r="A34" s="3" t="s">
        <v>499</v>
      </c>
    </row>
    <row r="35" spans="1:7">
      <c r="A35" s="4" t="s">
        <v>1212</v>
      </c>
      <c r="F35" s="5" t="n">
        <v>929</v>
      </c>
      <c r="G35" s="5" t="n">
        <v>801</v>
      </c>
    </row>
    <row r="36" spans="1:7">
      <c r="A36" s="4" t="s">
        <v>1156</v>
      </c>
      <c r="F36" s="5" t="n">
        <v>269</v>
      </c>
      <c r="G36" s="5" t="n">
        <v>258</v>
      </c>
    </row>
    <row r="37" spans="1:7">
      <c r="A37" s="4" t="s">
        <v>1213</v>
      </c>
      <c r="F37" s="5" t="n">
        <v>780</v>
      </c>
      <c r="G37" s="5" t="n">
        <v>837</v>
      </c>
    </row>
    <row r="38" spans="1:7">
      <c r="A38" s="4" t="s">
        <v>1159</v>
      </c>
      <c r="F38" s="5" t="n">
        <v>1866</v>
      </c>
      <c r="G38" s="5" t="n">
        <v>1821</v>
      </c>
    </row>
    <row r="39" spans="1:7">
      <c r="A39" s="4" t="s">
        <v>1214</v>
      </c>
      <c r="F39" s="5" t="n">
        <v>3844</v>
      </c>
      <c r="G39" s="5" t="n">
        <v>3717</v>
      </c>
    </row>
    <row r="40" spans="1:7">
      <c r="A40" s="3" t="s">
        <v>501</v>
      </c>
    </row>
    <row r="41" spans="1:7">
      <c r="A41" s="4" t="s">
        <v>1215</v>
      </c>
      <c r="F41" s="5" t="n">
        <v>1413</v>
      </c>
      <c r="G41" s="5" t="n">
        <v>2101</v>
      </c>
    </row>
    <row r="42" spans="1:7">
      <c r="A42" s="4" t="s">
        <v>1216</v>
      </c>
      <c r="F42" s="5" t="n">
        <v>2487</v>
      </c>
      <c r="G42" s="5" t="n">
        <v>2330</v>
      </c>
    </row>
    <row r="43" spans="1:7">
      <c r="A43" s="4" t="s">
        <v>1217</v>
      </c>
      <c r="F43" s="5" t="n">
        <v>3859</v>
      </c>
      <c r="G43" s="5" t="n">
        <v>3641</v>
      </c>
    </row>
    <row r="44" spans="1:7">
      <c r="A44" s="4" t="s">
        <v>1218</v>
      </c>
      <c r="F44" s="5" t="n">
        <v>1036</v>
      </c>
      <c r="G44" s="5" t="n">
        <v>802</v>
      </c>
    </row>
    <row r="45" spans="1:7">
      <c r="A45" s="4" t="s">
        <v>1219</v>
      </c>
      <c r="F45" s="6" t="n">
        <v>8795</v>
      </c>
      <c r="G45" s="6" t="n">
        <v>8874</v>
      </c>
    </row>
    <row r="46" spans="1:7"/>
    <row r="47" spans="1:7">
      <c r="A47" s="4" t="s">
        <v>47</v>
      </c>
      <c r="B47" s="4" t="s">
        <v>151</v>
      </c>
    </row>
  </sheetData>
  <mergeCells count="4">
    <mergeCell ref="A1:B2"/>
    <mergeCell ref="C1:E1"/>
    <mergeCell ref="A46:F46"/>
    <mergeCell ref="B47:F4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2</v>
      </c>
      <c r="C2" s="2" t="s">
        <v>31</v>
      </c>
      <c r="D2" s="2" t="s">
        <v>32</v>
      </c>
    </row>
    <row r="3" spans="1:4">
      <c r="A3" s="3" t="s">
        <v>615</v>
      </c>
    </row>
    <row r="4" spans="1:4">
      <c r="A4" s="4" t="s">
        <v>1221</v>
      </c>
      <c r="B4" s="6" t="n">
        <v>11877</v>
      </c>
      <c r="C4" s="6" t="n">
        <v>12897</v>
      </c>
    </row>
    <row r="5" spans="1:4">
      <c r="A5" s="4" t="s">
        <v>1222</v>
      </c>
      <c r="B5" s="5" t="n">
        <v>-5608</v>
      </c>
      <c r="C5" s="5" t="n">
        <v>-6522</v>
      </c>
    </row>
    <row r="6" spans="1:4">
      <c r="A6" s="4" t="s">
        <v>1223</v>
      </c>
      <c r="B6" s="5" t="n">
        <v>6269</v>
      </c>
      <c r="C6" s="5" t="n">
        <v>6375</v>
      </c>
    </row>
    <row r="7" spans="1:4">
      <c r="A7" s="4" t="s">
        <v>1224</v>
      </c>
      <c r="B7" s="5" t="n">
        <v>2200</v>
      </c>
      <c r="C7" s="5" t="n">
        <v>2000</v>
      </c>
      <c r="D7" s="6" t="n">
        <v>2200</v>
      </c>
    </row>
    <row r="8" spans="1:4">
      <c r="A8" s="4" t="s">
        <v>1225</v>
      </c>
      <c r="B8" s="5" t="n">
        <v>3100</v>
      </c>
    </row>
    <row r="9" spans="1:4">
      <c r="A9" s="4" t="s">
        <v>178</v>
      </c>
      <c r="B9" s="5" t="n">
        <v>3100</v>
      </c>
    </row>
    <row r="10" spans="1:4">
      <c r="A10" s="4" t="s">
        <v>1226</v>
      </c>
      <c r="B10" s="5" t="n">
        <v>200</v>
      </c>
    </row>
    <row r="11" spans="1:4">
      <c r="A11" s="4" t="s">
        <v>1227</v>
      </c>
      <c r="B11" s="5" t="n">
        <v>2400</v>
      </c>
    </row>
    <row r="12" spans="1:4">
      <c r="A12" s="4" t="s">
        <v>1121</v>
      </c>
    </row>
    <row r="13" spans="1:4">
      <c r="A13" s="3" t="s">
        <v>615</v>
      </c>
    </row>
    <row r="14" spans="1:4">
      <c r="A14" s="4" t="s">
        <v>1228</v>
      </c>
      <c r="B14" s="5" t="n">
        <v>1200</v>
      </c>
    </row>
    <row r="15" spans="1:4">
      <c r="A15" s="4" t="s">
        <v>1229</v>
      </c>
    </row>
    <row r="16" spans="1:4">
      <c r="A16" s="3" t="s">
        <v>615</v>
      </c>
    </row>
    <row r="17" spans="1:4">
      <c r="A17" s="4" t="s">
        <v>1221</v>
      </c>
      <c r="B17" s="5" t="n">
        <v>312</v>
      </c>
      <c r="C17" s="5" t="n">
        <v>353</v>
      </c>
    </row>
    <row r="18" spans="1:4">
      <c r="A18" s="4" t="s">
        <v>1230</v>
      </c>
    </row>
    <row r="19" spans="1:4">
      <c r="A19" s="3" t="s">
        <v>615</v>
      </c>
    </row>
    <row r="20" spans="1:4">
      <c r="A20" s="4" t="s">
        <v>1221</v>
      </c>
      <c r="B20" s="5" t="n">
        <v>2371</v>
      </c>
      <c r="C20" s="5" t="n">
        <v>3483</v>
      </c>
    </row>
    <row r="21" spans="1:4">
      <c r="A21" s="4" t="s">
        <v>1231</v>
      </c>
    </row>
    <row r="22" spans="1:4">
      <c r="A22" s="3" t="s">
        <v>615</v>
      </c>
    </row>
    <row r="23" spans="1:4">
      <c r="A23" s="4" t="s">
        <v>1221</v>
      </c>
      <c r="B23" s="6" t="n">
        <v>9194</v>
      </c>
      <c r="C23" s="6" t="n">
        <v>906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1232</v>
      </c>
      <c r="B1" s="2" t="s">
        <v>1</v>
      </c>
    </row>
    <row r="2" spans="1:5">
      <c r="B2" s="2" t="s">
        <v>2</v>
      </c>
      <c r="C2" s="2" t="s">
        <v>31</v>
      </c>
      <c r="D2" s="2" t="s">
        <v>32</v>
      </c>
      <c r="E2" s="2" t="s">
        <v>1233</v>
      </c>
    </row>
    <row r="3" spans="1:5">
      <c r="A3" s="3" t="s">
        <v>305</v>
      </c>
    </row>
    <row r="4" spans="1:5">
      <c r="A4" s="4" t="s">
        <v>1234</v>
      </c>
      <c r="B4" s="4" t="s">
        <v>1235</v>
      </c>
    </row>
    <row r="5" spans="1:5">
      <c r="A5" s="4" t="s">
        <v>1236</v>
      </c>
      <c r="B5" s="4" t="s">
        <v>622</v>
      </c>
    </row>
    <row r="6" spans="1:5">
      <c r="A6" s="4" t="s">
        <v>1237</v>
      </c>
      <c r="B6" s="6" t="n">
        <v>8226</v>
      </c>
      <c r="C6" s="6" t="n">
        <v>8480</v>
      </c>
    </row>
    <row r="7" spans="1:5">
      <c r="A7" s="4" t="s">
        <v>1238</v>
      </c>
      <c r="B7" s="5" t="n">
        <v>272</v>
      </c>
      <c r="C7" s="5" t="n">
        <v>231</v>
      </c>
    </row>
    <row r="8" spans="1:5">
      <c r="A8" s="4" t="s">
        <v>1239</v>
      </c>
      <c r="B8" s="5" t="n">
        <v>-654</v>
      </c>
      <c r="C8" s="5" t="n">
        <v>-678</v>
      </c>
    </row>
    <row r="9" spans="1:5">
      <c r="A9" s="4" t="s">
        <v>1240</v>
      </c>
      <c r="B9" s="5" t="n">
        <v>7844</v>
      </c>
      <c r="C9" s="5" t="n">
        <v>8033</v>
      </c>
    </row>
    <row r="10" spans="1:5">
      <c r="A10" s="4" t="s">
        <v>1191</v>
      </c>
      <c r="B10" s="5" t="n">
        <v>-86</v>
      </c>
      <c r="C10" s="5" t="n">
        <v>-89</v>
      </c>
      <c r="D10" s="6" t="n">
        <v>-95</v>
      </c>
      <c r="E10" s="6" t="n">
        <v>-111</v>
      </c>
    </row>
    <row r="11" spans="1:5">
      <c r="A11" s="4" t="s">
        <v>1208</v>
      </c>
      <c r="B11" s="5" t="n">
        <v>7758</v>
      </c>
      <c r="C11" s="5" t="n">
        <v>7944</v>
      </c>
    </row>
    <row r="12" spans="1:5">
      <c r="A12" s="4" t="s">
        <v>1241</v>
      </c>
      <c r="B12" s="5" t="n">
        <v>-3378</v>
      </c>
      <c r="C12" s="5" t="n">
        <v>-3360</v>
      </c>
    </row>
    <row r="13" spans="1:5">
      <c r="A13" s="4" t="s">
        <v>1242</v>
      </c>
      <c r="B13" s="5" t="n">
        <v>4380</v>
      </c>
      <c r="C13" s="5" t="n">
        <v>4584</v>
      </c>
    </row>
    <row r="14" spans="1:5">
      <c r="A14" s="3" t="s">
        <v>1243</v>
      </c>
    </row>
    <row r="15" spans="1:5">
      <c r="A15" s="5" t="n">
        <v>2018</v>
      </c>
      <c r="B15" s="5" t="n">
        <v>3686</v>
      </c>
    </row>
    <row r="16" spans="1:5">
      <c r="A16" s="5" t="n">
        <v>2019</v>
      </c>
      <c r="B16" s="5" t="n">
        <v>2121</v>
      </c>
    </row>
    <row r="17" spans="1:5">
      <c r="A17" s="5" t="n">
        <v>2020</v>
      </c>
      <c r="B17" s="5" t="n">
        <v>1350</v>
      </c>
    </row>
    <row r="18" spans="1:5">
      <c r="A18" s="5" t="n">
        <v>2021</v>
      </c>
      <c r="B18" s="5" t="n">
        <v>690</v>
      </c>
    </row>
    <row r="19" spans="1:5">
      <c r="A19" s="5" t="n">
        <v>2022</v>
      </c>
      <c r="B19" s="5" t="n">
        <v>302</v>
      </c>
    </row>
    <row r="20" spans="1:5">
      <c r="A20" s="4" t="s">
        <v>1244</v>
      </c>
      <c r="B20" s="5" t="n">
        <v>77</v>
      </c>
    </row>
    <row r="21" spans="1:5">
      <c r="A21" s="4" t="s">
        <v>238</v>
      </c>
      <c r="B21" s="6" t="n">
        <v>8226</v>
      </c>
      <c r="C21" s="6" t="n">
        <v>848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s>
  <sheetData>
    <row r="1" spans="1:6">
      <c r="A1" s="1" t="s">
        <v>1245</v>
      </c>
      <c r="B1" s="2" t="s">
        <v>1</v>
      </c>
    </row>
    <row r="2" spans="1:6">
      <c r="B2" s="2" t="s">
        <v>2</v>
      </c>
      <c r="C2" s="2" t="s">
        <v>31</v>
      </c>
      <c r="D2" s="2" t="s">
        <v>32</v>
      </c>
      <c r="E2" s="2" t="s">
        <v>2</v>
      </c>
      <c r="F2" s="2" t="s">
        <v>31</v>
      </c>
    </row>
    <row r="3" spans="1:6">
      <c r="A3" s="3" t="s">
        <v>305</v>
      </c>
    </row>
    <row r="4" spans="1:6">
      <c r="A4" s="4" t="s">
        <v>1246</v>
      </c>
      <c r="B4" s="6" t="n">
        <v>130</v>
      </c>
      <c r="C4" s="6" t="n">
        <v>124</v>
      </c>
    </row>
    <row r="5" spans="1:6">
      <c r="A5" s="3" t="s">
        <v>1247</v>
      </c>
    </row>
    <row r="6" spans="1:6">
      <c r="A6" s="4" t="s">
        <v>1240</v>
      </c>
      <c r="E6" s="6" t="n">
        <v>7844</v>
      </c>
      <c r="F6" s="6" t="n">
        <v>8033</v>
      </c>
    </row>
    <row r="7" spans="1:6">
      <c r="A7" s="3" t="s">
        <v>1248</v>
      </c>
    </row>
    <row r="8" spans="1:6">
      <c r="A8" s="4" t="s">
        <v>1249</v>
      </c>
      <c r="E8" s="5" t="n">
        <v>7462</v>
      </c>
      <c r="F8" s="5" t="n">
        <v>7508</v>
      </c>
    </row>
    <row r="9" spans="1:6">
      <c r="A9" s="4" t="s">
        <v>1250</v>
      </c>
      <c r="E9" s="5" t="n">
        <v>188</v>
      </c>
      <c r="F9" s="5" t="n">
        <v>163</v>
      </c>
    </row>
    <row r="10" spans="1:6">
      <c r="A10" s="4" t="s">
        <v>1251</v>
      </c>
      <c r="E10" s="5" t="n">
        <v>133</v>
      </c>
      <c r="F10" s="5" t="n">
        <v>120</v>
      </c>
    </row>
    <row r="11" spans="1:6">
      <c r="A11" s="4" t="s">
        <v>1252</v>
      </c>
      <c r="B11" s="4" t="s">
        <v>1253</v>
      </c>
    </row>
    <row r="12" spans="1:6">
      <c r="A12" s="3" t="s">
        <v>1191</v>
      </c>
    </row>
    <row r="13" spans="1:6">
      <c r="A13" s="4" t="s">
        <v>1129</v>
      </c>
      <c r="B13" s="6" t="n">
        <v>89</v>
      </c>
      <c r="C13" s="5" t="n">
        <v>95</v>
      </c>
      <c r="D13" s="6" t="n">
        <v>111</v>
      </c>
    </row>
    <row r="14" spans="1:6">
      <c r="A14" s="4" t="s">
        <v>167</v>
      </c>
      <c r="B14" s="5" t="n">
        <v>23</v>
      </c>
      <c r="C14" s="5" t="n">
        <v>11</v>
      </c>
      <c r="D14" s="5" t="n">
        <v>25</v>
      </c>
    </row>
    <row r="15" spans="1:6">
      <c r="A15" s="4" t="s">
        <v>1254</v>
      </c>
      <c r="B15" s="5" t="n">
        <v>-26</v>
      </c>
      <c r="C15" s="5" t="n">
        <v>-17</v>
      </c>
      <c r="D15" s="5" t="n">
        <v>-41</v>
      </c>
    </row>
    <row r="16" spans="1:6">
      <c r="A16" s="4" t="s">
        <v>1138</v>
      </c>
      <c r="B16" s="5" t="n">
        <v>86</v>
      </c>
      <c r="C16" s="5" t="n">
        <v>89</v>
      </c>
      <c r="D16" s="5" t="n">
        <v>95</v>
      </c>
    </row>
    <row r="17" spans="1:6">
      <c r="A17" s="4" t="s">
        <v>1255</v>
      </c>
      <c r="E17" s="5" t="n">
        <v>7523</v>
      </c>
      <c r="F17" s="5" t="n">
        <v>7750</v>
      </c>
    </row>
    <row r="18" spans="1:6">
      <c r="A18" s="4" t="s">
        <v>1256</v>
      </c>
      <c r="E18" s="5" t="n">
        <v>321</v>
      </c>
      <c r="F18" s="5" t="n">
        <v>283</v>
      </c>
    </row>
    <row r="19" spans="1:6">
      <c r="A19" s="4" t="s">
        <v>1240</v>
      </c>
      <c r="E19" s="5" t="n">
        <v>7844</v>
      </c>
      <c r="F19" s="5" t="n">
        <v>8033</v>
      </c>
    </row>
    <row r="20" spans="1:6">
      <c r="A20" s="4" t="s">
        <v>1257</v>
      </c>
      <c r="E20" s="5" t="n">
        <v>67</v>
      </c>
      <c r="F20" s="5" t="n">
        <v>73</v>
      </c>
    </row>
    <row r="21" spans="1:6">
      <c r="A21" s="4" t="s">
        <v>1258</v>
      </c>
      <c r="E21" s="5" t="n">
        <v>19</v>
      </c>
      <c r="F21" s="5" t="n">
        <v>16</v>
      </c>
    </row>
    <row r="22" spans="1:6">
      <c r="A22" s="4" t="s">
        <v>238</v>
      </c>
      <c r="B22" s="6" t="n">
        <v>89</v>
      </c>
      <c r="C22" s="6" t="n">
        <v>95</v>
      </c>
      <c r="D22" s="6" t="n">
        <v>111</v>
      </c>
      <c r="E22" s="5" t="n">
        <v>86</v>
      </c>
      <c r="F22" s="5" t="n">
        <v>89</v>
      </c>
    </row>
    <row r="23" spans="1:6">
      <c r="A23" s="4" t="s">
        <v>1259</v>
      </c>
      <c r="B23" s="4" t="s">
        <v>1260</v>
      </c>
    </row>
    <row r="24" spans="1:6">
      <c r="A24" s="3" t="s">
        <v>1261</v>
      </c>
    </row>
    <row r="25" spans="1:6">
      <c r="A25" s="4" t="s">
        <v>1262</v>
      </c>
      <c r="E25" s="5" t="n">
        <v>7356</v>
      </c>
      <c r="F25" s="5" t="n">
        <v>5467</v>
      </c>
    </row>
    <row r="26" spans="1:6">
      <c r="A26" s="4" t="s">
        <v>1222</v>
      </c>
      <c r="E26" s="5" t="n">
        <v>-2943</v>
      </c>
      <c r="F26" s="5" t="n">
        <v>-2134</v>
      </c>
    </row>
    <row r="27" spans="1:6">
      <c r="A27" s="4" t="s">
        <v>1263</v>
      </c>
      <c r="E27" s="5" t="n">
        <v>4413</v>
      </c>
      <c r="F27" s="5" t="n">
        <v>3333</v>
      </c>
    </row>
    <row r="28" spans="1:6">
      <c r="A28" s="3" t="s">
        <v>1264</v>
      </c>
    </row>
    <row r="29" spans="1:6">
      <c r="A29" s="5" t="n">
        <v>2018</v>
      </c>
      <c r="E29" s="5" t="n">
        <v>2026</v>
      </c>
    </row>
    <row r="30" spans="1:6">
      <c r="A30" s="5" t="n">
        <v>2019</v>
      </c>
      <c r="E30" s="5" t="n">
        <v>1284</v>
      </c>
    </row>
    <row r="31" spans="1:6">
      <c r="A31" s="5" t="n">
        <v>2020</v>
      </c>
      <c r="E31" s="5" t="n">
        <v>509</v>
      </c>
    </row>
    <row r="32" spans="1:6">
      <c r="A32" s="5" t="n">
        <v>2021</v>
      </c>
      <c r="E32" s="5" t="n">
        <v>73</v>
      </c>
    </row>
    <row r="33" spans="1:6">
      <c r="A33" s="5" t="n">
        <v>2022</v>
      </c>
      <c r="E33" s="5" t="n">
        <v>17</v>
      </c>
    </row>
    <row r="34" spans="1:6">
      <c r="A34" s="4" t="s">
        <v>1244</v>
      </c>
      <c r="E34" s="5" t="n">
        <v>1</v>
      </c>
    </row>
    <row r="35" spans="1:6">
      <c r="A35" s="4" t="s">
        <v>238</v>
      </c>
      <c r="E35" s="5" t="n">
        <v>3910</v>
      </c>
    </row>
    <row r="36" spans="1:6">
      <c r="A36" s="4" t="s">
        <v>1265</v>
      </c>
    </row>
    <row r="37" spans="1:6">
      <c r="A37" s="3" t="s">
        <v>1247</v>
      </c>
    </row>
    <row r="38" spans="1:6">
      <c r="A38" s="4" t="s">
        <v>1240</v>
      </c>
      <c r="E38" s="5" t="n">
        <v>4156</v>
      </c>
      <c r="F38" s="5" t="n">
        <v>4027</v>
      </c>
    </row>
    <row r="39" spans="1:6">
      <c r="A39" s="3" t="s">
        <v>1191</v>
      </c>
    </row>
    <row r="40" spans="1:6">
      <c r="A40" s="4" t="s">
        <v>1240</v>
      </c>
      <c r="E40" s="5" t="n">
        <v>4156</v>
      </c>
      <c r="F40" s="5" t="n">
        <v>4027</v>
      </c>
    </row>
    <row r="41" spans="1:6">
      <c r="A41" s="4" t="s">
        <v>1266</v>
      </c>
    </row>
    <row r="42" spans="1:6">
      <c r="A42" s="3" t="s">
        <v>1247</v>
      </c>
    </row>
    <row r="43" spans="1:6">
      <c r="A43" s="4" t="s">
        <v>1240</v>
      </c>
      <c r="E43" s="5" t="n">
        <v>3556</v>
      </c>
      <c r="F43" s="5" t="n">
        <v>3909</v>
      </c>
    </row>
    <row r="44" spans="1:6">
      <c r="A44" s="3" t="s">
        <v>1191</v>
      </c>
    </row>
    <row r="45" spans="1:6">
      <c r="A45" s="4" t="s">
        <v>1240</v>
      </c>
      <c r="E45" s="5" t="n">
        <v>3556</v>
      </c>
      <c r="F45" s="5" t="n">
        <v>3909</v>
      </c>
    </row>
    <row r="46" spans="1:6">
      <c r="A46" s="4" t="s">
        <v>1267</v>
      </c>
    </row>
    <row r="47" spans="1:6">
      <c r="A47" s="3" t="s">
        <v>1247</v>
      </c>
    </row>
    <row r="48" spans="1:6">
      <c r="A48" s="4" t="s">
        <v>1240</v>
      </c>
      <c r="E48" s="5" t="n">
        <v>132</v>
      </c>
      <c r="F48" s="5" t="n">
        <v>97</v>
      </c>
    </row>
    <row r="49" spans="1:6">
      <c r="A49" s="3" t="s">
        <v>1191</v>
      </c>
    </row>
    <row r="50" spans="1:6">
      <c r="A50" s="4" t="s">
        <v>1240</v>
      </c>
      <c r="E50" s="5" t="n">
        <v>132</v>
      </c>
      <c r="F50" s="5" t="n">
        <v>97</v>
      </c>
    </row>
    <row r="51" spans="1:6">
      <c r="A51" s="4" t="s">
        <v>1268</v>
      </c>
    </row>
    <row r="52" spans="1:6">
      <c r="A52" s="3" t="s">
        <v>1248</v>
      </c>
    </row>
    <row r="53" spans="1:6">
      <c r="A53" s="4" t="s">
        <v>1269</v>
      </c>
      <c r="E53" s="5" t="n">
        <v>257</v>
      </c>
      <c r="F53" s="5" t="n">
        <v>389</v>
      </c>
    </row>
    <row r="54" spans="1:6">
      <c r="A54" s="4" t="s">
        <v>1270</v>
      </c>
    </row>
    <row r="55" spans="1:6">
      <c r="A55" s="3" t="s">
        <v>1248</v>
      </c>
    </row>
    <row r="56" spans="1:6">
      <c r="A56" s="4" t="s">
        <v>1269</v>
      </c>
      <c r="E56" s="5" t="n">
        <v>52</v>
      </c>
      <c r="F56" s="5" t="n">
        <v>54</v>
      </c>
    </row>
    <row r="57" spans="1:6">
      <c r="A57" s="4" t="s">
        <v>1271</v>
      </c>
    </row>
    <row r="58" spans="1:6">
      <c r="A58" s="3" t="s">
        <v>1248</v>
      </c>
    </row>
    <row r="59" spans="1:6">
      <c r="A59" s="4" t="s">
        <v>1269</v>
      </c>
      <c r="E59" s="5" t="n">
        <v>15</v>
      </c>
      <c r="F59" s="5" t="n">
        <v>14</v>
      </c>
    </row>
    <row r="60" spans="1:6">
      <c r="A60" s="4" t="s">
        <v>1272</v>
      </c>
    </row>
    <row r="61" spans="1:6">
      <c r="A61" s="3" t="s">
        <v>1248</v>
      </c>
    </row>
    <row r="62" spans="1:6">
      <c r="A62" s="4" t="s">
        <v>1269</v>
      </c>
      <c r="E62" s="6" t="n">
        <v>58</v>
      </c>
      <c r="F62" s="6" t="n">
        <v>6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0"/>
    <col customWidth="1" max="6" min="6" width="21"/>
    <col customWidth="1" max="7" min="7" width="24"/>
    <col customWidth="1" max="8" min="8" width="20"/>
    <col customWidth="1" max="9" min="9" width="38"/>
    <col customWidth="1" max="10" min="10" width="32"/>
    <col customWidth="1" max="11" min="11" width="38"/>
    <col customWidth="1" max="12" min="12" width="21"/>
  </cols>
  <sheetData>
    <row r="1" spans="1:12">
      <c r="A1" s="1" t="s">
        <v>1273</v>
      </c>
      <c r="B1" s="2" t="s">
        <v>1274</v>
      </c>
      <c r="C1" s="2" t="s">
        <v>1275</v>
      </c>
      <c r="D1" s="2" t="s">
        <v>1276</v>
      </c>
      <c r="E1" s="2" t="s">
        <v>1277</v>
      </c>
      <c r="F1" s="2" t="s">
        <v>1278</v>
      </c>
      <c r="G1" s="2" t="s">
        <v>1279</v>
      </c>
      <c r="H1" s="2" t="s">
        <v>1280</v>
      </c>
      <c r="I1" s="2" t="s">
        <v>1281</v>
      </c>
      <c r="J1" s="2" t="s">
        <v>1282</v>
      </c>
      <c r="K1" s="2" t="s">
        <v>1283</v>
      </c>
      <c r="L1" s="2" t="s">
        <v>1284</v>
      </c>
    </row>
    <row r="2" spans="1:12">
      <c r="A2" s="3" t="s">
        <v>1285</v>
      </c>
    </row>
    <row r="3" spans="1:12">
      <c r="A3" s="4" t="s">
        <v>1286</v>
      </c>
      <c r="I3" s="5" t="n">
        <v>6</v>
      </c>
    </row>
    <row r="4" spans="1:12">
      <c r="A4" s="4" t="s">
        <v>120</v>
      </c>
      <c r="I4" s="6" t="n">
        <v>17516</v>
      </c>
      <c r="J4" s="6" t="n">
        <v>16090</v>
      </c>
      <c r="K4" s="6" t="n">
        <v>18948</v>
      </c>
    </row>
    <row r="5" spans="1:12">
      <c r="A5" s="4" t="s">
        <v>1287</v>
      </c>
      <c r="I5" s="5" t="n">
        <v>1427</v>
      </c>
      <c r="J5" s="5" t="n">
        <v>2</v>
      </c>
    </row>
    <row r="6" spans="1:12">
      <c r="A6" s="3" t="s">
        <v>1288</v>
      </c>
    </row>
    <row r="7" spans="1:12">
      <c r="A7" s="4" t="s">
        <v>1289</v>
      </c>
      <c r="I7" s="5" t="n">
        <v>0</v>
      </c>
      <c r="J7" s="5" t="n">
        <v>2420</v>
      </c>
      <c r="K7" s="5" t="n">
        <v>0</v>
      </c>
    </row>
    <row r="8" spans="1:12">
      <c r="A8" s="4" t="s">
        <v>1290</v>
      </c>
      <c r="I8" s="6" t="n">
        <v>0</v>
      </c>
      <c r="J8" s="5" t="n">
        <v>2420</v>
      </c>
      <c r="K8" s="6" t="n">
        <v>0</v>
      </c>
    </row>
    <row r="9" spans="1:12">
      <c r="A9" s="4" t="s">
        <v>1291</v>
      </c>
    </row>
    <row r="10" spans="1:12">
      <c r="A10" s="3" t="s">
        <v>1285</v>
      </c>
    </row>
    <row r="11" spans="1:12">
      <c r="A11" s="4" t="s">
        <v>1292</v>
      </c>
      <c r="B11" s="6" t="n">
        <v>1200</v>
      </c>
    </row>
    <row r="12" spans="1:12">
      <c r="A12" s="4" t="s">
        <v>120</v>
      </c>
      <c r="B12" s="5" t="n">
        <v>755</v>
      </c>
    </row>
    <row r="13" spans="1:12">
      <c r="A13" s="4" t="s">
        <v>121</v>
      </c>
      <c r="B13" s="6" t="n">
        <v>291</v>
      </c>
    </row>
    <row r="14" spans="1:12">
      <c r="A14" s="4" t="s">
        <v>1293</v>
      </c>
      <c r="B14" s="4" t="s">
        <v>622</v>
      </c>
    </row>
    <row r="15" spans="1:12">
      <c r="A15" s="4" t="s">
        <v>1294</v>
      </c>
    </row>
    <row r="16" spans="1:12">
      <c r="A16" s="3" t="s">
        <v>1285</v>
      </c>
    </row>
    <row r="17" spans="1:12">
      <c r="A17" s="4" t="s">
        <v>1292</v>
      </c>
      <c r="C17" s="6" t="n">
        <v>651</v>
      </c>
    </row>
    <row r="18" spans="1:12">
      <c r="A18" s="4" t="s">
        <v>120</v>
      </c>
      <c r="C18" s="5" t="n">
        <v>442</v>
      </c>
    </row>
    <row r="19" spans="1:12">
      <c r="A19" s="4" t="s">
        <v>121</v>
      </c>
      <c r="C19" s="6" t="n">
        <v>118</v>
      </c>
    </row>
    <row r="20" spans="1:12">
      <c r="A20" s="4" t="s">
        <v>1293</v>
      </c>
      <c r="C20" s="4" t="s">
        <v>622</v>
      </c>
    </row>
    <row r="21" spans="1:12">
      <c r="A21" s="4" t="s">
        <v>1295</v>
      </c>
    </row>
    <row r="22" spans="1:12">
      <c r="A22" s="3" t="s">
        <v>1285</v>
      </c>
    </row>
    <row r="23" spans="1:12">
      <c r="A23" s="4" t="s">
        <v>1292</v>
      </c>
      <c r="D23" s="6" t="n">
        <v>349</v>
      </c>
    </row>
    <row r="24" spans="1:12">
      <c r="A24" s="4" t="s">
        <v>120</v>
      </c>
      <c r="D24" s="5" t="n">
        <v>75</v>
      </c>
    </row>
    <row r="25" spans="1:12">
      <c r="A25" s="4" t="s">
        <v>121</v>
      </c>
      <c r="D25" s="6" t="n">
        <v>150</v>
      </c>
    </row>
    <row r="26" spans="1:12">
      <c r="A26" s="4" t="s">
        <v>1293</v>
      </c>
      <c r="D26" s="4" t="s">
        <v>622</v>
      </c>
    </row>
    <row r="27" spans="1:12">
      <c r="A27" s="4" t="s">
        <v>1285</v>
      </c>
    </row>
    <row r="28" spans="1:12">
      <c r="A28" s="3" t="s">
        <v>1285</v>
      </c>
    </row>
    <row r="29" spans="1:12">
      <c r="A29" s="4" t="s">
        <v>1286</v>
      </c>
      <c r="K29" s="5" t="n">
        <v>4</v>
      </c>
    </row>
    <row r="30" spans="1:12">
      <c r="A30" s="4" t="s">
        <v>1296</v>
      </c>
    </row>
    <row r="31" spans="1:12">
      <c r="A31" s="3" t="s">
        <v>1285</v>
      </c>
    </row>
    <row r="32" spans="1:12">
      <c r="A32" s="4" t="s">
        <v>1292</v>
      </c>
      <c r="H32" s="6" t="n">
        <v>2800</v>
      </c>
    </row>
    <row r="33" spans="1:12">
      <c r="A33" s="4" t="s">
        <v>120</v>
      </c>
      <c r="H33" s="5" t="n">
        <v>1800</v>
      </c>
    </row>
    <row r="34" spans="1:12">
      <c r="A34" s="4" t="s">
        <v>121</v>
      </c>
      <c r="H34" s="6" t="n">
        <v>643</v>
      </c>
    </row>
    <row r="35" spans="1:12">
      <c r="A35" s="4" t="s">
        <v>1293</v>
      </c>
      <c r="H35" s="4" t="s">
        <v>1297</v>
      </c>
    </row>
    <row r="36" spans="1:12">
      <c r="A36" s="4" t="s">
        <v>1298</v>
      </c>
    </row>
    <row r="37" spans="1:12">
      <c r="A37" s="3" t="s">
        <v>1285</v>
      </c>
    </row>
    <row r="38" spans="1:12">
      <c r="A38" s="4" t="s">
        <v>121</v>
      </c>
      <c r="H38" s="6" t="n">
        <v>153</v>
      </c>
    </row>
    <row r="39" spans="1:12">
      <c r="A39" s="4" t="s">
        <v>1299</v>
      </c>
    </row>
    <row r="40" spans="1:12">
      <c r="A40" s="3" t="s">
        <v>1288</v>
      </c>
    </row>
    <row r="41" spans="1:12">
      <c r="A41" s="4" t="s">
        <v>1300</v>
      </c>
      <c r="J41" s="6" t="n">
        <v>182</v>
      </c>
      <c r="K41" s="6" t="n">
        <v>286</v>
      </c>
    </row>
    <row r="42" spans="1:12">
      <c r="A42" s="4" t="s">
        <v>1301</v>
      </c>
      <c r="I42" s="4" t="s">
        <v>1302</v>
      </c>
    </row>
    <row r="43" spans="1:12">
      <c r="A43" s="4" t="s">
        <v>1303</v>
      </c>
    </row>
    <row r="44" spans="1:12">
      <c r="A44" s="3" t="s">
        <v>1288</v>
      </c>
    </row>
    <row r="45" spans="1:12">
      <c r="A45" s="4" t="s">
        <v>1304</v>
      </c>
      <c r="E45" s="4" t="s">
        <v>583</v>
      </c>
    </row>
    <row r="46" spans="1:12">
      <c r="A46" s="4" t="s">
        <v>1305</v>
      </c>
    </row>
    <row r="47" spans="1:12">
      <c r="A47" s="3" t="s">
        <v>1288</v>
      </c>
    </row>
    <row r="48" spans="1:12">
      <c r="A48" s="4" t="s">
        <v>1306</v>
      </c>
      <c r="E48" s="6" t="n">
        <v>2600</v>
      </c>
    </row>
    <row r="49" spans="1:12">
      <c r="A49" s="4" t="s">
        <v>1307</v>
      </c>
      <c r="E49" s="4" t="s">
        <v>1308</v>
      </c>
    </row>
    <row r="50" spans="1:12">
      <c r="A50" s="4" t="s">
        <v>1289</v>
      </c>
      <c r="E50" s="6" t="n">
        <v>2200</v>
      </c>
    </row>
    <row r="51" spans="1:12">
      <c r="A51" s="4" t="s">
        <v>1309</v>
      </c>
    </row>
    <row r="52" spans="1:12">
      <c r="A52" s="3" t="s">
        <v>1288</v>
      </c>
    </row>
    <row r="53" spans="1:12">
      <c r="A53" s="4" t="s">
        <v>1310</v>
      </c>
      <c r="G53" s="11" t="n">
        <v>430</v>
      </c>
    </row>
    <row r="54" spans="1:12">
      <c r="A54" s="4" t="s">
        <v>1311</v>
      </c>
    </row>
    <row r="55" spans="1:12">
      <c r="A55" s="3" t="s">
        <v>1288</v>
      </c>
    </row>
    <row r="56" spans="1:12">
      <c r="A56" s="4" t="s">
        <v>1312</v>
      </c>
      <c r="J56" s="5" t="n">
        <v>3</v>
      </c>
    </row>
    <row r="57" spans="1:12">
      <c r="A57" s="4" t="s">
        <v>1306</v>
      </c>
      <c r="J57" s="6" t="n">
        <v>3000</v>
      </c>
    </row>
    <row r="58" spans="1:12">
      <c r="A58" s="4" t="s">
        <v>1313</v>
      </c>
    </row>
    <row r="59" spans="1:12">
      <c r="A59" s="3" t="s">
        <v>1288</v>
      </c>
    </row>
    <row r="60" spans="1:12">
      <c r="A60" s="4" t="s">
        <v>1306</v>
      </c>
      <c r="L60" s="6" t="n">
        <v>824</v>
      </c>
    </row>
    <row r="61" spans="1:12">
      <c r="A61" s="4" t="s">
        <v>1290</v>
      </c>
      <c r="F61" s="6" t="n">
        <v>253</v>
      </c>
    </row>
    <row r="62" spans="1:12">
      <c r="A62" s="4" t="s">
        <v>660</v>
      </c>
    </row>
    <row r="63" spans="1:12">
      <c r="A63" s="3" t="s">
        <v>1285</v>
      </c>
    </row>
    <row r="64" spans="1:12">
      <c r="A64" s="4" t="s">
        <v>120</v>
      </c>
      <c r="I64" s="6" t="n">
        <v>17372</v>
      </c>
      <c r="J64" s="5" t="n">
        <v>15946</v>
      </c>
      <c r="K64" s="6" t="n">
        <v>18712</v>
      </c>
    </row>
    <row r="65" spans="1:12">
      <c r="A65" s="4" t="s">
        <v>1287</v>
      </c>
      <c r="I65" s="6" t="n">
        <v>1427</v>
      </c>
      <c r="J65" s="6" t="n">
        <v>2</v>
      </c>
    </row>
    <row r="66" spans="1:12">
      <c r="A66" s="4" t="s">
        <v>1314</v>
      </c>
    </row>
    <row r="67" spans="1:12">
      <c r="A67" s="3" t="s">
        <v>1285</v>
      </c>
    </row>
    <row r="68" spans="1:12">
      <c r="A68" s="4" t="s">
        <v>121</v>
      </c>
      <c r="B68" s="6" t="n">
        <v>31</v>
      </c>
    </row>
    <row r="69" spans="1:12">
      <c r="A69" s="4" t="s">
        <v>1315</v>
      </c>
    </row>
    <row r="70" spans="1:12">
      <c r="A70" s="3" t="s">
        <v>1285</v>
      </c>
    </row>
    <row r="71" spans="1:12">
      <c r="A71" s="4" t="s">
        <v>121</v>
      </c>
      <c r="C71" s="6" t="n">
        <v>24</v>
      </c>
    </row>
    <row r="72" spans="1:12">
      <c r="A72" s="4" t="s">
        <v>1316</v>
      </c>
    </row>
    <row r="73" spans="1:12">
      <c r="A73" s="3" t="s">
        <v>1285</v>
      </c>
    </row>
    <row r="74" spans="1:12">
      <c r="A74" s="4" t="s">
        <v>121</v>
      </c>
      <c r="D74" s="6" t="n">
        <v>3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317</v>
      </c>
      <c r="B1" s="2" t="s">
        <v>2</v>
      </c>
      <c r="C1" s="2" t="s">
        <v>31</v>
      </c>
      <c r="D1" s="2" t="s">
        <v>32</v>
      </c>
    </row>
    <row r="2" spans="1:4">
      <c r="A2" s="3" t="s">
        <v>1318</v>
      </c>
    </row>
    <row r="3" spans="1:4">
      <c r="A3" s="4" t="s">
        <v>120</v>
      </c>
      <c r="B3" s="6" t="n">
        <v>17516</v>
      </c>
      <c r="C3" s="6" t="n">
        <v>16090</v>
      </c>
      <c r="D3" s="6" t="n">
        <v>18948</v>
      </c>
    </row>
    <row r="4" spans="1:4">
      <c r="A4" s="4" t="s">
        <v>1319</v>
      </c>
    </row>
    <row r="5" spans="1:4">
      <c r="A5" s="3" t="s">
        <v>1318</v>
      </c>
    </row>
    <row r="6" spans="1:4">
      <c r="A6" s="4" t="s">
        <v>120</v>
      </c>
      <c r="B6" s="5" t="n">
        <v>1427</v>
      </c>
    </row>
    <row r="7" spans="1:4">
      <c r="A7" s="4" t="s">
        <v>1320</v>
      </c>
      <c r="B7" s="5" t="n">
        <v>340</v>
      </c>
    </row>
    <row r="8" spans="1:4">
      <c r="A8" s="4" t="s">
        <v>1321</v>
      </c>
      <c r="B8" s="5" t="n">
        <v>2455</v>
      </c>
    </row>
    <row r="9" spans="1:4">
      <c r="A9" s="4" t="s">
        <v>1322</v>
      </c>
    </row>
    <row r="10" spans="1:4">
      <c r="A10" s="3" t="s">
        <v>1318</v>
      </c>
    </row>
    <row r="11" spans="1:4">
      <c r="A11" s="4" t="s">
        <v>121</v>
      </c>
      <c r="B11" s="5" t="n">
        <v>603</v>
      </c>
    </row>
    <row r="12" spans="1:4">
      <c r="A12" s="4" t="s">
        <v>1323</v>
      </c>
    </row>
    <row r="13" spans="1:4">
      <c r="A13" s="3" t="s">
        <v>1318</v>
      </c>
    </row>
    <row r="14" spans="1:4">
      <c r="A14" s="4" t="s">
        <v>121</v>
      </c>
      <c r="B14" s="6" t="n">
        <v>85</v>
      </c>
    </row>
    <row r="15" spans="1:4">
      <c r="A15" s="4" t="s">
        <v>1324</v>
      </c>
    </row>
    <row r="16" spans="1:4">
      <c r="A16" s="3" t="s">
        <v>1318</v>
      </c>
    </row>
    <row r="17" spans="1:4">
      <c r="A17" s="4" t="s">
        <v>120</v>
      </c>
      <c r="D17" s="5" t="n">
        <v>1891</v>
      </c>
    </row>
    <row r="18" spans="1:4">
      <c r="A18" s="4" t="s">
        <v>121</v>
      </c>
      <c r="D18" s="5" t="n">
        <v>656</v>
      </c>
    </row>
    <row r="19" spans="1:4">
      <c r="A19" s="4" t="s">
        <v>1320</v>
      </c>
      <c r="D19" s="5" t="n">
        <v>205</v>
      </c>
    </row>
    <row r="20" spans="1:4">
      <c r="A20" s="4" t="s">
        <v>1321</v>
      </c>
      <c r="D20" s="5" t="n">
        <v>2911</v>
      </c>
    </row>
    <row r="21" spans="1:4">
      <c r="A21" s="4" t="s">
        <v>1325</v>
      </c>
    </row>
    <row r="22" spans="1:4">
      <c r="A22" s="3" t="s">
        <v>1318</v>
      </c>
    </row>
    <row r="23" spans="1:4">
      <c r="A23" s="4" t="s">
        <v>121</v>
      </c>
      <c r="D23" s="6" t="n">
        <v>15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326</v>
      </c>
      <c r="B1" s="2" t="s">
        <v>1</v>
      </c>
    </row>
    <row r="2" spans="1:3">
      <c r="B2" s="2" t="s">
        <v>2</v>
      </c>
      <c r="C2" s="2" t="s">
        <v>31</v>
      </c>
    </row>
    <row r="3" spans="1:3">
      <c r="A3" s="3" t="s">
        <v>120</v>
      </c>
    </row>
    <row r="4" spans="1:3">
      <c r="A4" s="4" t="s">
        <v>1196</v>
      </c>
      <c r="B4" s="6" t="n">
        <v>16090</v>
      </c>
      <c r="C4" s="6" t="n">
        <v>18948</v>
      </c>
    </row>
    <row r="5" spans="1:3">
      <c r="A5" s="4" t="s">
        <v>1287</v>
      </c>
      <c r="B5" s="5" t="n">
        <v>1427</v>
      </c>
      <c r="C5" s="5" t="n">
        <v>2</v>
      </c>
    </row>
    <row r="6" spans="1:3">
      <c r="A6" s="4" t="s">
        <v>1327</v>
      </c>
      <c r="C6" s="5" t="n">
        <v>-3090</v>
      </c>
    </row>
    <row r="7" spans="1:3">
      <c r="A7" s="4" t="s">
        <v>1328</v>
      </c>
      <c r="B7" s="5" t="n">
        <v>1</v>
      </c>
      <c r="C7" s="5" t="n">
        <v>-30</v>
      </c>
    </row>
    <row r="8" spans="1:3">
      <c r="A8" s="4" t="s">
        <v>1329</v>
      </c>
      <c r="B8" s="5" t="n">
        <v>-2</v>
      </c>
      <c r="C8" s="5" t="n">
        <v>260</v>
      </c>
    </row>
    <row r="9" spans="1:3">
      <c r="A9" s="4" t="s">
        <v>1200</v>
      </c>
      <c r="B9" s="5" t="n">
        <v>17516</v>
      </c>
      <c r="C9" s="5" t="n">
        <v>16090</v>
      </c>
    </row>
    <row r="10" spans="1:3">
      <c r="A10" s="4" t="s">
        <v>660</v>
      </c>
    </row>
    <row r="11" spans="1:3">
      <c r="A11" s="3" t="s">
        <v>120</v>
      </c>
    </row>
    <row r="12" spans="1:3">
      <c r="A12" s="4" t="s">
        <v>1196</v>
      </c>
      <c r="B12" s="5" t="n">
        <v>15946</v>
      </c>
      <c r="C12" s="5" t="n">
        <v>18712</v>
      </c>
    </row>
    <row r="13" spans="1:3">
      <c r="A13" s="4" t="s">
        <v>1287</v>
      </c>
      <c r="B13" s="5" t="n">
        <v>1427</v>
      </c>
      <c r="C13" s="5" t="n">
        <v>2</v>
      </c>
    </row>
    <row r="14" spans="1:3">
      <c r="A14" s="4" t="s">
        <v>1327</v>
      </c>
      <c r="C14" s="5" t="n">
        <v>-3000</v>
      </c>
    </row>
    <row r="15" spans="1:3">
      <c r="A15" s="4" t="s">
        <v>1328</v>
      </c>
      <c r="B15" s="5" t="n">
        <v>1</v>
      </c>
      <c r="C15" s="5" t="n">
        <v>-28</v>
      </c>
    </row>
    <row r="16" spans="1:3">
      <c r="A16" s="4" t="s">
        <v>1329</v>
      </c>
      <c r="B16" s="5" t="n">
        <v>-2</v>
      </c>
      <c r="C16" s="5" t="n">
        <v>260</v>
      </c>
    </row>
    <row r="17" spans="1:3">
      <c r="A17" s="4" t="s">
        <v>1200</v>
      </c>
      <c r="B17" s="5" t="n">
        <v>17372</v>
      </c>
      <c r="C17" s="5" t="n">
        <v>15946</v>
      </c>
    </row>
    <row r="18" spans="1:3">
      <c r="A18" s="4" t="s">
        <v>661</v>
      </c>
    </row>
    <row r="19" spans="1:3">
      <c r="A19" s="3" t="s">
        <v>120</v>
      </c>
    </row>
    <row r="20" spans="1:3">
      <c r="A20" s="4" t="s">
        <v>1196</v>
      </c>
      <c r="B20" s="5" t="n">
        <v>144</v>
      </c>
      <c r="C20" s="5" t="n">
        <v>144</v>
      </c>
    </row>
    <row r="21" spans="1:3">
      <c r="A21" s="4" t="s">
        <v>1287</v>
      </c>
      <c r="B21" s="5" t="n">
        <v>0</v>
      </c>
      <c r="C21" s="5" t="n">
        <v>0</v>
      </c>
    </row>
    <row r="22" spans="1:3">
      <c r="A22" s="4" t="s">
        <v>1327</v>
      </c>
      <c r="C22" s="5" t="n">
        <v>0</v>
      </c>
    </row>
    <row r="23" spans="1:3">
      <c r="A23" s="4" t="s">
        <v>1328</v>
      </c>
      <c r="B23" s="5" t="n">
        <v>0</v>
      </c>
      <c r="C23" s="5" t="n">
        <v>0</v>
      </c>
    </row>
    <row r="24" spans="1:3">
      <c r="A24" s="4" t="s">
        <v>1329</v>
      </c>
      <c r="B24" s="5" t="n">
        <v>0</v>
      </c>
      <c r="C24" s="5" t="n">
        <v>0</v>
      </c>
    </row>
    <row r="25" spans="1:3">
      <c r="A25" s="4" t="s">
        <v>1200</v>
      </c>
      <c r="B25" s="5" t="n">
        <v>144</v>
      </c>
      <c r="C25" s="5" t="n">
        <v>144</v>
      </c>
    </row>
    <row r="26" spans="1:3">
      <c r="A26" s="4" t="s">
        <v>662</v>
      </c>
    </row>
    <row r="27" spans="1:3">
      <c r="A27" s="3" t="s">
        <v>120</v>
      </c>
    </row>
    <row r="28" spans="1:3">
      <c r="A28" s="4" t="s">
        <v>1196</v>
      </c>
      <c r="B28" s="5" t="n">
        <v>0</v>
      </c>
      <c r="C28" s="5" t="n">
        <v>92</v>
      </c>
    </row>
    <row r="29" spans="1:3">
      <c r="A29" s="4" t="s">
        <v>1287</v>
      </c>
      <c r="B29" s="5" t="n">
        <v>0</v>
      </c>
      <c r="C29" s="5" t="n">
        <v>0</v>
      </c>
    </row>
    <row r="30" spans="1:3">
      <c r="A30" s="4" t="s">
        <v>1327</v>
      </c>
      <c r="C30" s="5" t="n">
        <v>-90</v>
      </c>
    </row>
    <row r="31" spans="1:3">
      <c r="A31" s="4" t="s">
        <v>1328</v>
      </c>
      <c r="B31" s="5" t="n">
        <v>0</v>
      </c>
      <c r="C31" s="5" t="n">
        <v>-2</v>
      </c>
    </row>
    <row r="32" spans="1:3">
      <c r="A32" s="4" t="s">
        <v>1329</v>
      </c>
      <c r="B32" s="5" t="n">
        <v>0</v>
      </c>
      <c r="C32" s="5" t="n">
        <v>0</v>
      </c>
    </row>
    <row r="33" spans="1:3">
      <c r="A33" s="4" t="s">
        <v>1200</v>
      </c>
      <c r="B33" s="6" t="n">
        <v>0</v>
      </c>
      <c r="C33" s="6"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0</v>
      </c>
      <c r="B1" s="2" t="s">
        <v>1</v>
      </c>
    </row>
    <row r="2" spans="1:4">
      <c r="B2" s="2" t="s">
        <v>2</v>
      </c>
      <c r="C2" s="2" t="s">
        <v>31</v>
      </c>
      <c r="D2" s="2" t="s">
        <v>32</v>
      </c>
    </row>
    <row r="3" spans="1:4">
      <c r="A3" s="3" t="s">
        <v>121</v>
      </c>
    </row>
    <row r="4" spans="1:4">
      <c r="A4" s="4" t="s">
        <v>1331</v>
      </c>
      <c r="B4" s="6" t="n">
        <v>1563</v>
      </c>
      <c r="C4" s="6" t="n">
        <v>1259</v>
      </c>
    </row>
    <row r="5" spans="1:4">
      <c r="A5" s="4" t="s">
        <v>1332</v>
      </c>
      <c r="B5" s="5" t="n">
        <v>-521</v>
      </c>
      <c r="C5" s="5" t="n">
        <v>-584</v>
      </c>
    </row>
    <row r="6" spans="1:4">
      <c r="A6" s="4" t="s">
        <v>1333</v>
      </c>
      <c r="B6" s="5" t="n">
        <v>967</v>
      </c>
    </row>
    <row r="7" spans="1:4">
      <c r="A7" s="4" t="s">
        <v>1334</v>
      </c>
      <c r="B7" s="5" t="n">
        <v>1042</v>
      </c>
      <c r="C7" s="5" t="n">
        <v>675</v>
      </c>
    </row>
    <row r="8" spans="1:4">
      <c r="A8" s="4" t="s">
        <v>1335</v>
      </c>
      <c r="B8" s="5" t="n">
        <v>688</v>
      </c>
      <c r="C8" s="5" t="n">
        <v>7</v>
      </c>
    </row>
    <row r="9" spans="1:4">
      <c r="A9" s="4" t="s">
        <v>1336</v>
      </c>
      <c r="B9" s="5" t="n">
        <v>384</v>
      </c>
      <c r="C9" s="5" t="n">
        <v>189</v>
      </c>
    </row>
    <row r="10" spans="1:4">
      <c r="A10" s="4" t="s">
        <v>44</v>
      </c>
      <c r="B10" s="5" t="n">
        <v>321</v>
      </c>
      <c r="C10" s="5" t="n">
        <v>272</v>
      </c>
      <c r="D10" s="6" t="n">
        <v>229</v>
      </c>
    </row>
    <row r="11" spans="1:4">
      <c r="A11" s="4" t="s">
        <v>1337</v>
      </c>
      <c r="C11" s="5" t="n">
        <v>355</v>
      </c>
    </row>
    <row r="12" spans="1:4">
      <c r="A12" s="4" t="s">
        <v>1338</v>
      </c>
      <c r="C12" s="5" t="n">
        <v>293</v>
      </c>
    </row>
    <row r="13" spans="1:4">
      <c r="A13" s="4" t="s">
        <v>1339</v>
      </c>
    </row>
    <row r="14" spans="1:4">
      <c r="A14" s="3" t="s">
        <v>121</v>
      </c>
    </row>
    <row r="15" spans="1:4">
      <c r="A15" s="4" t="s">
        <v>1340</v>
      </c>
      <c r="B15" s="5" t="n">
        <v>75</v>
      </c>
      <c r="C15" s="5" t="n">
        <v>0</v>
      </c>
    </row>
    <row r="16" spans="1:4">
      <c r="A16" s="4" t="s">
        <v>1333</v>
      </c>
      <c r="B16" s="5" t="n">
        <v>75</v>
      </c>
      <c r="C16" s="5" t="n">
        <v>0</v>
      </c>
    </row>
    <row r="17" spans="1:4">
      <c r="A17" s="4" t="s">
        <v>1341</v>
      </c>
    </row>
    <row r="18" spans="1:4">
      <c r="A18" s="3" t="s">
        <v>121</v>
      </c>
    </row>
    <row r="19" spans="1:4">
      <c r="A19" s="4" t="s">
        <v>1340</v>
      </c>
      <c r="B19" s="5" t="n">
        <v>268</v>
      </c>
      <c r="C19" s="5" t="n">
        <v>173</v>
      </c>
    </row>
    <row r="20" spans="1:4">
      <c r="A20" s="4" t="s">
        <v>1332</v>
      </c>
      <c r="B20" s="5" t="n">
        <v>-71</v>
      </c>
      <c r="C20" s="5" t="n">
        <v>-78</v>
      </c>
    </row>
    <row r="21" spans="1:4">
      <c r="A21" s="4" t="s">
        <v>1333</v>
      </c>
      <c r="B21" s="6" t="n">
        <v>197</v>
      </c>
      <c r="C21" s="5" t="n">
        <v>95</v>
      </c>
    </row>
    <row r="22" spans="1:4">
      <c r="A22" s="4" t="s">
        <v>1342</v>
      </c>
      <c r="B22" s="4" t="s">
        <v>1343</v>
      </c>
    </row>
    <row r="23" spans="1:4">
      <c r="A23" s="4" t="s">
        <v>1344</v>
      </c>
    </row>
    <row r="24" spans="1:4">
      <c r="A24" s="3" t="s">
        <v>121</v>
      </c>
    </row>
    <row r="25" spans="1:4">
      <c r="A25" s="4" t="s">
        <v>1340</v>
      </c>
      <c r="B25" s="6" t="n">
        <v>1133</v>
      </c>
      <c r="C25" s="5" t="n">
        <v>1037</v>
      </c>
    </row>
    <row r="26" spans="1:4">
      <c r="A26" s="4" t="s">
        <v>1332</v>
      </c>
      <c r="B26" s="5" t="n">
        <v>-427</v>
      </c>
      <c r="C26" s="5" t="n">
        <v>-498</v>
      </c>
    </row>
    <row r="27" spans="1:4">
      <c r="A27" s="4" t="s">
        <v>1333</v>
      </c>
      <c r="B27" s="6" t="n">
        <v>706</v>
      </c>
      <c r="C27" s="5" t="n">
        <v>539</v>
      </c>
    </row>
    <row r="28" spans="1:4">
      <c r="A28" s="4" t="s">
        <v>1342</v>
      </c>
      <c r="B28" s="4" t="s">
        <v>622</v>
      </c>
    </row>
    <row r="29" spans="1:4">
      <c r="A29" s="4" t="s">
        <v>1345</v>
      </c>
    </row>
    <row r="30" spans="1:4">
      <c r="A30" s="3" t="s">
        <v>121</v>
      </c>
    </row>
    <row r="31" spans="1:4">
      <c r="A31" s="4" t="s">
        <v>1346</v>
      </c>
      <c r="B31" s="6" t="n">
        <v>10</v>
      </c>
      <c r="C31" s="5" t="n">
        <v>159</v>
      </c>
    </row>
    <row r="32" spans="1:4">
      <c r="A32" s="4" t="s">
        <v>1347</v>
      </c>
    </row>
    <row r="33" spans="1:4">
      <c r="A33" s="3" t="s">
        <v>121</v>
      </c>
    </row>
    <row r="34" spans="1:4">
      <c r="A34" s="4" t="s">
        <v>1340</v>
      </c>
      <c r="B34" s="5" t="n">
        <v>87</v>
      </c>
      <c r="C34" s="5" t="n">
        <v>49</v>
      </c>
    </row>
    <row r="35" spans="1:4">
      <c r="A35" s="4" t="s">
        <v>1332</v>
      </c>
      <c r="B35" s="5" t="n">
        <v>-23</v>
      </c>
      <c r="C35" s="5" t="n">
        <v>-8</v>
      </c>
    </row>
    <row r="36" spans="1:4">
      <c r="A36" s="4" t="s">
        <v>1333</v>
      </c>
      <c r="B36" s="6" t="n">
        <v>64</v>
      </c>
      <c r="C36" s="6" t="n">
        <v>41</v>
      </c>
    </row>
    <row r="37" spans="1:4">
      <c r="A37" s="4" t="s">
        <v>1342</v>
      </c>
      <c r="B37" s="4" t="s">
        <v>62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48</v>
      </c>
      <c r="B1" s="2" t="s">
        <v>632</v>
      </c>
    </row>
    <row r="2" spans="1:2">
      <c r="A2" s="3" t="s">
        <v>1349</v>
      </c>
    </row>
    <row r="3" spans="1:2">
      <c r="A3" s="5" t="n">
        <v>2018</v>
      </c>
      <c r="B3" s="6" t="n">
        <v>281</v>
      </c>
    </row>
    <row r="4" spans="1:2">
      <c r="A4" s="5" t="n">
        <v>2019</v>
      </c>
      <c r="B4" s="5" t="n">
        <v>227</v>
      </c>
    </row>
    <row r="5" spans="1:2">
      <c r="A5" s="5" t="n">
        <v>2020</v>
      </c>
      <c r="B5" s="5" t="n">
        <v>176</v>
      </c>
    </row>
    <row r="6" spans="1:2">
      <c r="A6" s="5" t="n">
        <v>2021</v>
      </c>
      <c r="B6" s="5" t="n">
        <v>108</v>
      </c>
    </row>
    <row r="7" spans="1:2">
      <c r="A7" s="5" t="n">
        <v>2022</v>
      </c>
      <c r="B7" s="5" t="n">
        <v>81</v>
      </c>
    </row>
    <row r="8" spans="1:2">
      <c r="A8" s="4" t="s">
        <v>1244</v>
      </c>
      <c r="B8" s="5" t="n">
        <v>94</v>
      </c>
    </row>
    <row r="9" spans="1:2">
      <c r="A9" s="4" t="s">
        <v>238</v>
      </c>
      <c r="B9" s="6" t="n">
        <v>96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50</v>
      </c>
      <c r="B1" s="2" t="s">
        <v>2</v>
      </c>
      <c r="C1" s="2" t="s">
        <v>31</v>
      </c>
    </row>
    <row r="2" spans="1:3">
      <c r="A2" s="3" t="s">
        <v>1351</v>
      </c>
    </row>
    <row r="3" spans="1:3">
      <c r="A3" s="4" t="s">
        <v>1352</v>
      </c>
      <c r="B3" s="6" t="n">
        <v>14600</v>
      </c>
      <c r="C3" s="6" t="n">
        <v>16300</v>
      </c>
    </row>
    <row r="4" spans="1:3">
      <c r="A4" s="4" t="s">
        <v>1353</v>
      </c>
      <c r="B4" s="5" t="n">
        <v>14000</v>
      </c>
      <c r="C4" s="5" t="n">
        <v>15700</v>
      </c>
    </row>
    <row r="5" spans="1:3">
      <c r="A5" s="4" t="s">
        <v>1354</v>
      </c>
    </row>
    <row r="6" spans="1:3">
      <c r="A6" s="3" t="s">
        <v>1355</v>
      </c>
    </row>
    <row r="7" spans="1:3">
      <c r="A7" s="4" t="s">
        <v>123</v>
      </c>
      <c r="B7" s="5" t="n">
        <v>7260</v>
      </c>
      <c r="C7" s="5" t="n">
        <v>11537</v>
      </c>
    </row>
    <row r="8" spans="1:3">
      <c r="A8" s="4" t="s">
        <v>1356</v>
      </c>
      <c r="B8" s="5" t="n">
        <v>477</v>
      </c>
      <c r="C8" s="5" t="n">
        <v>219</v>
      </c>
    </row>
    <row r="9" spans="1:3">
      <c r="A9" s="4" t="s">
        <v>1357</v>
      </c>
    </row>
    <row r="10" spans="1:3">
      <c r="A10" s="3" t="s">
        <v>1355</v>
      </c>
    </row>
    <row r="11" spans="1:3">
      <c r="A11" s="4" t="s">
        <v>123</v>
      </c>
      <c r="B11" s="5" t="n">
        <v>1159</v>
      </c>
      <c r="C11" s="5" t="n">
        <v>4074</v>
      </c>
    </row>
    <row r="12" spans="1:3">
      <c r="A12" s="4" t="s">
        <v>1358</v>
      </c>
    </row>
    <row r="13" spans="1:3">
      <c r="A13" s="3" t="s">
        <v>1355</v>
      </c>
    </row>
    <row r="14" spans="1:3">
      <c r="A14" s="4" t="s">
        <v>123</v>
      </c>
      <c r="B14" s="5" t="n">
        <v>5592</v>
      </c>
      <c r="C14" s="5" t="n">
        <v>6549</v>
      </c>
    </row>
    <row r="15" spans="1:3">
      <c r="A15" s="4" t="s">
        <v>1359</v>
      </c>
    </row>
    <row r="16" spans="1:3">
      <c r="A16" s="3" t="s">
        <v>1355</v>
      </c>
    </row>
    <row r="17" spans="1:3">
      <c r="A17" s="4" t="s">
        <v>123</v>
      </c>
      <c r="B17" s="5" t="n">
        <v>0</v>
      </c>
      <c r="C17" s="5" t="n">
        <v>16</v>
      </c>
    </row>
    <row r="18" spans="1:3">
      <c r="A18" s="4" t="s">
        <v>1360</v>
      </c>
    </row>
    <row r="19" spans="1:3">
      <c r="A19" s="3" t="s">
        <v>1355</v>
      </c>
    </row>
    <row r="20" spans="1:3">
      <c r="A20" s="4" t="s">
        <v>123</v>
      </c>
      <c r="B20" s="5" t="n">
        <v>223</v>
      </c>
      <c r="C20" s="5" t="n">
        <v>153</v>
      </c>
    </row>
    <row r="21" spans="1:3">
      <c r="A21" s="4" t="s">
        <v>1361</v>
      </c>
    </row>
    <row r="22" spans="1:3">
      <c r="A22" s="3" t="s">
        <v>1355</v>
      </c>
    </row>
    <row r="23" spans="1:3">
      <c r="A23" s="4" t="s">
        <v>123</v>
      </c>
      <c r="B23" s="5" t="n">
        <v>26</v>
      </c>
      <c r="C23" s="5" t="n">
        <v>28</v>
      </c>
    </row>
    <row r="24" spans="1:3">
      <c r="A24" s="4" t="s">
        <v>1362</v>
      </c>
    </row>
    <row r="25" spans="1:3">
      <c r="A25" s="3" t="s">
        <v>1355</v>
      </c>
    </row>
    <row r="26" spans="1:3">
      <c r="A26" s="4" t="s">
        <v>123</v>
      </c>
      <c r="B26" s="5" t="n">
        <v>0</v>
      </c>
      <c r="C26" s="5" t="n">
        <v>109</v>
      </c>
    </row>
    <row r="27" spans="1:3">
      <c r="A27" s="4" t="s">
        <v>1363</v>
      </c>
    </row>
    <row r="28" spans="1:3">
      <c r="A28" s="3" t="s">
        <v>1355</v>
      </c>
    </row>
    <row r="29" spans="1:3">
      <c r="A29" s="4" t="s">
        <v>1356</v>
      </c>
      <c r="B29" s="5" t="n">
        <v>142</v>
      </c>
      <c r="C29" s="5" t="n">
        <v>6</v>
      </c>
    </row>
    <row r="30" spans="1:3">
      <c r="A30" s="4" t="s">
        <v>1364</v>
      </c>
    </row>
    <row r="31" spans="1:3">
      <c r="A31" s="3" t="s">
        <v>1355</v>
      </c>
    </row>
    <row r="32" spans="1:3">
      <c r="A32" s="4" t="s">
        <v>123</v>
      </c>
      <c r="B32" s="5" t="n">
        <v>259</v>
      </c>
      <c r="C32" s="5" t="n">
        <v>608</v>
      </c>
    </row>
    <row r="33" spans="1:3">
      <c r="A33" s="4" t="s">
        <v>1356</v>
      </c>
      <c r="B33" s="5" t="n">
        <v>335</v>
      </c>
      <c r="C33" s="5" t="n">
        <v>211</v>
      </c>
    </row>
    <row r="34" spans="1:3">
      <c r="A34" s="4" t="s">
        <v>1365</v>
      </c>
    </row>
    <row r="35" spans="1:3">
      <c r="A35" s="3" t="s">
        <v>1355</v>
      </c>
    </row>
    <row r="36" spans="1:3">
      <c r="A36" s="4" t="s">
        <v>123</v>
      </c>
      <c r="B36" s="5" t="n">
        <v>1</v>
      </c>
      <c r="C36" s="5" t="n">
        <v>0</v>
      </c>
    </row>
    <row r="37" spans="1:3">
      <c r="A37" s="4" t="s">
        <v>1356</v>
      </c>
      <c r="B37" s="5" t="n">
        <v>0</v>
      </c>
      <c r="C37" s="5" t="n">
        <v>2</v>
      </c>
    </row>
    <row r="38" spans="1:3">
      <c r="A38" s="4" t="s">
        <v>1366</v>
      </c>
    </row>
    <row r="39" spans="1:3">
      <c r="A39" s="3" t="s">
        <v>1355</v>
      </c>
    </row>
    <row r="40" spans="1:3">
      <c r="A40" s="4" t="s">
        <v>123</v>
      </c>
      <c r="B40" s="5" t="n">
        <v>5601</v>
      </c>
      <c r="C40" s="5" t="n">
        <v>6565</v>
      </c>
    </row>
    <row r="41" spans="1:3">
      <c r="A41" s="4" t="s">
        <v>1367</v>
      </c>
    </row>
    <row r="42" spans="1:3">
      <c r="A42" s="3" t="s">
        <v>1355</v>
      </c>
    </row>
    <row r="43" spans="1:3">
      <c r="A43" s="4" t="s">
        <v>123</v>
      </c>
      <c r="B43" s="5" t="n">
        <v>5592</v>
      </c>
      <c r="C43" s="5" t="n">
        <v>6549</v>
      </c>
    </row>
    <row r="44" spans="1:3">
      <c r="A44" s="4" t="s">
        <v>1368</v>
      </c>
    </row>
    <row r="45" spans="1:3">
      <c r="A45" s="3" t="s">
        <v>1355</v>
      </c>
    </row>
    <row r="46" spans="1:3">
      <c r="A46" s="4" t="s">
        <v>123</v>
      </c>
      <c r="B46" s="5" t="n">
        <v>0</v>
      </c>
      <c r="C46" s="5" t="n">
        <v>16</v>
      </c>
    </row>
    <row r="47" spans="1:3">
      <c r="A47" s="4" t="s">
        <v>1369</v>
      </c>
    </row>
    <row r="48" spans="1:3">
      <c r="A48" s="3" t="s">
        <v>1355</v>
      </c>
    </row>
    <row r="49" spans="1:3">
      <c r="A49" s="4" t="s">
        <v>123</v>
      </c>
      <c r="B49" s="5" t="n">
        <v>9</v>
      </c>
      <c r="C49" s="5" t="n">
        <v>0</v>
      </c>
    </row>
    <row r="50" spans="1:3">
      <c r="A50" s="4" t="s">
        <v>1370</v>
      </c>
    </row>
    <row r="51" spans="1:3">
      <c r="A51" s="3" t="s">
        <v>1355</v>
      </c>
    </row>
    <row r="52" spans="1:3">
      <c r="A52" s="4" t="s">
        <v>123</v>
      </c>
      <c r="B52" s="5" t="n">
        <v>1633</v>
      </c>
      <c r="C52" s="5" t="n">
        <v>4944</v>
      </c>
    </row>
    <row r="53" spans="1:3">
      <c r="A53" s="4" t="s">
        <v>1356</v>
      </c>
      <c r="B53" s="5" t="n">
        <v>477</v>
      </c>
      <c r="C53" s="5" t="n">
        <v>219</v>
      </c>
    </row>
    <row r="54" spans="1:3">
      <c r="A54" s="4" t="s">
        <v>1371</v>
      </c>
    </row>
    <row r="55" spans="1:3">
      <c r="A55" s="3" t="s">
        <v>1355</v>
      </c>
    </row>
    <row r="56" spans="1:3">
      <c r="A56" s="4" t="s">
        <v>123</v>
      </c>
      <c r="B56" s="5" t="n">
        <v>1159</v>
      </c>
      <c r="C56" s="5" t="n">
        <v>4074</v>
      </c>
    </row>
    <row r="57" spans="1:3">
      <c r="A57" s="4" t="s">
        <v>1372</v>
      </c>
    </row>
    <row r="58" spans="1:3">
      <c r="A58" s="3" t="s">
        <v>1355</v>
      </c>
    </row>
    <row r="59" spans="1:3">
      <c r="A59" s="4" t="s">
        <v>123</v>
      </c>
      <c r="B59" s="5" t="n">
        <v>0</v>
      </c>
      <c r="C59" s="5" t="n">
        <v>0</v>
      </c>
    </row>
    <row r="60" spans="1:3">
      <c r="A60" s="4" t="s">
        <v>1373</v>
      </c>
    </row>
    <row r="61" spans="1:3">
      <c r="A61" s="3" t="s">
        <v>1355</v>
      </c>
    </row>
    <row r="62" spans="1:3">
      <c r="A62" s="4" t="s">
        <v>123</v>
      </c>
      <c r="B62" s="5" t="n">
        <v>214</v>
      </c>
      <c r="C62" s="5" t="n">
        <v>153</v>
      </c>
    </row>
    <row r="63" spans="1:3">
      <c r="A63" s="4" t="s">
        <v>1374</v>
      </c>
    </row>
    <row r="64" spans="1:3">
      <c r="A64" s="3" t="s">
        <v>1355</v>
      </c>
    </row>
    <row r="65" spans="1:3">
      <c r="A65" s="4" t="s">
        <v>123</v>
      </c>
      <c r="B65" s="5" t="n">
        <v>0</v>
      </c>
      <c r="C65" s="5" t="n">
        <v>109</v>
      </c>
    </row>
    <row r="66" spans="1:3">
      <c r="A66" s="4" t="s">
        <v>1356</v>
      </c>
      <c r="B66" s="5" t="n">
        <v>142</v>
      </c>
      <c r="C66" s="5" t="n">
        <v>6</v>
      </c>
    </row>
    <row r="67" spans="1:3">
      <c r="A67" s="4" t="s">
        <v>1375</v>
      </c>
    </row>
    <row r="68" spans="1:3">
      <c r="A68" s="3" t="s">
        <v>1355</v>
      </c>
    </row>
    <row r="69" spans="1:3">
      <c r="A69" s="4" t="s">
        <v>123</v>
      </c>
      <c r="B69" s="5" t="n">
        <v>259</v>
      </c>
      <c r="C69" s="5" t="n">
        <v>608</v>
      </c>
    </row>
    <row r="70" spans="1:3">
      <c r="A70" s="4" t="s">
        <v>1356</v>
      </c>
      <c r="B70" s="5" t="n">
        <v>335</v>
      </c>
      <c r="C70" s="5" t="n">
        <v>211</v>
      </c>
    </row>
    <row r="71" spans="1:3">
      <c r="A71" s="4" t="s">
        <v>1376</v>
      </c>
    </row>
    <row r="72" spans="1:3">
      <c r="A72" s="3" t="s">
        <v>1355</v>
      </c>
    </row>
    <row r="73" spans="1:3">
      <c r="A73" s="4" t="s">
        <v>123</v>
      </c>
      <c r="B73" s="5" t="n">
        <v>1</v>
      </c>
      <c r="C73" s="5" t="n">
        <v>0</v>
      </c>
    </row>
    <row r="74" spans="1:3">
      <c r="A74" s="4" t="s">
        <v>1356</v>
      </c>
      <c r="B74" s="5" t="n">
        <v>0</v>
      </c>
      <c r="C74" s="5" t="n">
        <v>2</v>
      </c>
    </row>
    <row r="75" spans="1:3">
      <c r="A75" s="4" t="s">
        <v>1377</v>
      </c>
    </row>
    <row r="76" spans="1:3">
      <c r="A76" s="3" t="s">
        <v>1355</v>
      </c>
    </row>
    <row r="77" spans="1:3">
      <c r="A77" s="4" t="s">
        <v>123</v>
      </c>
      <c r="B77" s="5" t="n">
        <v>26</v>
      </c>
      <c r="C77" s="5" t="n">
        <v>28</v>
      </c>
    </row>
    <row r="78" spans="1:3">
      <c r="A78" s="4" t="s">
        <v>1378</v>
      </c>
    </row>
    <row r="79" spans="1:3">
      <c r="A79" s="3" t="s">
        <v>1355</v>
      </c>
    </row>
    <row r="80" spans="1:3">
      <c r="A80" s="4" t="s">
        <v>123</v>
      </c>
      <c r="B80" s="6" t="n">
        <v>26</v>
      </c>
      <c r="C80" s="6" t="n">
        <v>2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9</v>
      </c>
      <c r="B1" s="2" t="s">
        <v>1</v>
      </c>
    </row>
    <row r="2" spans="1:4">
      <c r="B2" s="2" t="s">
        <v>2</v>
      </c>
      <c r="C2" s="2" t="s">
        <v>31</v>
      </c>
      <c r="D2" s="2" t="s">
        <v>32</v>
      </c>
    </row>
    <row r="3" spans="1:4">
      <c r="A3" s="3" t="s">
        <v>1380</v>
      </c>
    </row>
    <row r="4" spans="1:4">
      <c r="A4" s="4" t="s">
        <v>1381</v>
      </c>
      <c r="B4" s="6" t="n">
        <v>40</v>
      </c>
      <c r="C4" s="6" t="n">
        <v>42</v>
      </c>
    </row>
    <row r="5" spans="1:4">
      <c r="A5" s="4" t="s">
        <v>1382</v>
      </c>
      <c r="B5" s="5" t="n">
        <v>-11</v>
      </c>
      <c r="C5" s="5" t="n">
        <v>-16</v>
      </c>
    </row>
    <row r="6" spans="1:4">
      <c r="A6" s="4" t="s">
        <v>1383</v>
      </c>
      <c r="B6" s="5" t="n">
        <v>104</v>
      </c>
      <c r="C6" s="5" t="n">
        <v>105</v>
      </c>
      <c r="D6" s="6" t="n">
        <v>54</v>
      </c>
    </row>
    <row r="7" spans="1:4">
      <c r="A7" s="4" t="s">
        <v>1384</v>
      </c>
    </row>
    <row r="8" spans="1:4">
      <c r="A8" s="3" t="s">
        <v>1380</v>
      </c>
    </row>
    <row r="9" spans="1:4">
      <c r="A9" s="4" t="s">
        <v>1381</v>
      </c>
      <c r="B9" s="5" t="n">
        <v>40</v>
      </c>
      <c r="C9" s="5" t="n">
        <v>42</v>
      </c>
    </row>
    <row r="10" spans="1:4">
      <c r="A10" s="4" t="s">
        <v>1382</v>
      </c>
      <c r="B10" s="5" t="n">
        <v>-11</v>
      </c>
      <c r="C10" s="5" t="n">
        <v>-12</v>
      </c>
    </row>
    <row r="11" spans="1:4">
      <c r="A11" s="4" t="s">
        <v>1385</v>
      </c>
      <c r="B11" s="5" t="n">
        <v>11</v>
      </c>
      <c r="C11" s="5" t="n">
        <v>12</v>
      </c>
    </row>
    <row r="12" spans="1:4">
      <c r="A12" s="4" t="s">
        <v>1386</v>
      </c>
    </row>
    <row r="13" spans="1:4">
      <c r="A13" s="3" t="s">
        <v>1380</v>
      </c>
    </row>
    <row r="14" spans="1:4">
      <c r="A14" s="4" t="s">
        <v>1381</v>
      </c>
      <c r="B14" s="5" t="n">
        <v>40</v>
      </c>
      <c r="C14" s="5" t="n">
        <v>42</v>
      </c>
    </row>
    <row r="15" spans="1:4">
      <c r="A15" s="4" t="s">
        <v>1387</v>
      </c>
    </row>
    <row r="16" spans="1:4">
      <c r="A16" s="3" t="s">
        <v>1380</v>
      </c>
    </row>
    <row r="17" spans="1:4">
      <c r="A17" s="4" t="s">
        <v>1382</v>
      </c>
      <c r="B17" s="5" t="n">
        <v>-11</v>
      </c>
      <c r="C17" s="5" t="n">
        <v>-12</v>
      </c>
    </row>
    <row r="18" spans="1:4">
      <c r="A18" s="4" t="s">
        <v>1388</v>
      </c>
    </row>
    <row r="19" spans="1:4">
      <c r="A19" s="3" t="s">
        <v>1380</v>
      </c>
    </row>
    <row r="20" spans="1:4">
      <c r="A20" s="4" t="s">
        <v>1381</v>
      </c>
      <c r="B20" s="5" t="n">
        <v>0</v>
      </c>
      <c r="C20" s="5" t="n">
        <v>0</v>
      </c>
    </row>
    <row r="21" spans="1:4">
      <c r="A21" s="4" t="s">
        <v>1382</v>
      </c>
      <c r="B21" s="5" t="n">
        <v>0</v>
      </c>
      <c r="C21" s="5" t="n">
        <v>-4</v>
      </c>
    </row>
    <row r="22" spans="1:4">
      <c r="A22" s="4" t="s">
        <v>1389</v>
      </c>
    </row>
    <row r="23" spans="1:4">
      <c r="A23" s="3" t="s">
        <v>1380</v>
      </c>
    </row>
    <row r="24" spans="1:4">
      <c r="A24" s="4" t="s">
        <v>1381</v>
      </c>
      <c r="B24" s="5" t="n">
        <v>0</v>
      </c>
      <c r="C24" s="5" t="n">
        <v>0</v>
      </c>
    </row>
    <row r="25" spans="1:4">
      <c r="A25" s="4" t="s">
        <v>1382</v>
      </c>
      <c r="B25" s="5" t="n">
        <v>0</v>
      </c>
      <c r="C25" s="5" t="n">
        <v>-4</v>
      </c>
    </row>
    <row r="26" spans="1:4">
      <c r="A26" s="4" t="s">
        <v>1390</v>
      </c>
    </row>
    <row r="27" spans="1:4">
      <c r="A27" s="3" t="s">
        <v>1380</v>
      </c>
    </row>
    <row r="28" spans="1:4">
      <c r="A28" s="4" t="s">
        <v>1391</v>
      </c>
      <c r="B28" s="5" t="n">
        <v>6751</v>
      </c>
      <c r="C28" s="5" t="n">
        <v>10623</v>
      </c>
    </row>
    <row r="29" spans="1:4">
      <c r="A29" s="4" t="s">
        <v>1392</v>
      </c>
      <c r="B29" s="5" t="n">
        <v>220</v>
      </c>
      <c r="C29" s="5" t="n">
        <v>171</v>
      </c>
    </row>
    <row r="30" spans="1:4">
      <c r="A30" s="4" t="s">
        <v>1393</v>
      </c>
      <c r="B30" s="5" t="n">
        <v>6971</v>
      </c>
      <c r="C30" s="5" t="n">
        <v>10794</v>
      </c>
    </row>
    <row r="31" spans="1:4">
      <c r="A31" s="4" t="s">
        <v>1394</v>
      </c>
    </row>
    <row r="32" spans="1:4">
      <c r="A32" s="3" t="s">
        <v>1380</v>
      </c>
    </row>
    <row r="33" spans="1:4">
      <c r="A33" s="4" t="s">
        <v>1392</v>
      </c>
      <c r="B33" s="5" t="n">
        <v>220</v>
      </c>
      <c r="C33" s="5" t="n">
        <v>151</v>
      </c>
    </row>
    <row r="34" spans="1:4">
      <c r="A34" s="4" t="s">
        <v>1395</v>
      </c>
    </row>
    <row r="35" spans="1:4">
      <c r="A35" s="3" t="s">
        <v>1380</v>
      </c>
    </row>
    <row r="36" spans="1:4">
      <c r="A36" s="4" t="s">
        <v>1392</v>
      </c>
      <c r="B36" s="5" t="n">
        <v>183</v>
      </c>
      <c r="C36" s="5" t="n">
        <v>111</v>
      </c>
    </row>
    <row r="37" spans="1:4">
      <c r="A37" s="4" t="s">
        <v>1396</v>
      </c>
    </row>
    <row r="38" spans="1:4">
      <c r="A38" s="3" t="s">
        <v>1380</v>
      </c>
    </row>
    <row r="39" spans="1:4">
      <c r="A39" s="4" t="s">
        <v>1392</v>
      </c>
      <c r="B39" s="5" t="n">
        <v>37</v>
      </c>
      <c r="C39" s="5" t="n">
        <v>40</v>
      </c>
    </row>
    <row r="40" spans="1:4">
      <c r="A40" s="4" t="s">
        <v>1397</v>
      </c>
    </row>
    <row r="41" spans="1:4">
      <c r="A41" s="3" t="s">
        <v>1380</v>
      </c>
    </row>
    <row r="42" spans="1:4">
      <c r="A42" s="4" t="s">
        <v>1392</v>
      </c>
      <c r="B42" s="5" t="n">
        <v>0</v>
      </c>
      <c r="C42" s="5" t="n">
        <v>20</v>
      </c>
    </row>
    <row r="43" spans="1:4">
      <c r="A43" s="4" t="s">
        <v>1398</v>
      </c>
    </row>
    <row r="44" spans="1:4">
      <c r="A44" s="3" t="s">
        <v>1380</v>
      </c>
    </row>
    <row r="45" spans="1:4">
      <c r="A45" s="4" t="s">
        <v>1392</v>
      </c>
      <c r="B45" s="5" t="n">
        <v>0</v>
      </c>
      <c r="C45" s="5" t="n">
        <v>20</v>
      </c>
    </row>
    <row r="46" spans="1:4">
      <c r="A46" s="4" t="s">
        <v>1399</v>
      </c>
    </row>
    <row r="47" spans="1:4">
      <c r="A47" s="3" t="s">
        <v>1380</v>
      </c>
    </row>
    <row r="48" spans="1:4">
      <c r="A48" s="4" t="s">
        <v>1391</v>
      </c>
      <c r="B48" s="5" t="n">
        <v>1159</v>
      </c>
      <c r="C48" s="5" t="n">
        <v>4074</v>
      </c>
    </row>
    <row r="49" spans="1:4">
      <c r="A49" s="4" t="s">
        <v>1400</v>
      </c>
    </row>
    <row r="50" spans="1:4">
      <c r="A50" s="3" t="s">
        <v>1380</v>
      </c>
    </row>
    <row r="51" spans="1:4">
      <c r="A51" s="4" t="s">
        <v>1391</v>
      </c>
      <c r="B51" s="5" t="n">
        <v>5592</v>
      </c>
      <c r="C51" s="5" t="n">
        <v>6549</v>
      </c>
    </row>
    <row r="52" spans="1:4">
      <c r="A52" s="4" t="s">
        <v>313</v>
      </c>
    </row>
    <row r="53" spans="1:4">
      <c r="A53" s="3" t="s">
        <v>1380</v>
      </c>
    </row>
    <row r="54" spans="1:4">
      <c r="A54" s="4" t="s">
        <v>1391</v>
      </c>
      <c r="B54" s="5" t="n">
        <v>6751</v>
      </c>
      <c r="C54" s="5" t="n">
        <v>10623</v>
      </c>
    </row>
    <row r="55" spans="1:4">
      <c r="A55" s="4" t="s">
        <v>1401</v>
      </c>
      <c r="B55" s="5" t="n">
        <v>249</v>
      </c>
      <c r="C55" s="5" t="n">
        <v>197</v>
      </c>
    </row>
    <row r="56" spans="1:4">
      <c r="A56" s="4" t="s">
        <v>1393</v>
      </c>
      <c r="B56" s="5" t="n">
        <v>7000</v>
      </c>
      <c r="C56" s="5" t="n">
        <v>10820</v>
      </c>
    </row>
    <row r="57" spans="1:4">
      <c r="A57" s="4" t="s">
        <v>1402</v>
      </c>
    </row>
    <row r="58" spans="1:4">
      <c r="A58" s="3" t="s">
        <v>1380</v>
      </c>
    </row>
    <row r="59" spans="1:4">
      <c r="A59" s="4" t="s">
        <v>1401</v>
      </c>
      <c r="B59" s="5" t="n">
        <v>249</v>
      </c>
      <c r="C59" s="5" t="n">
        <v>181</v>
      </c>
    </row>
    <row r="60" spans="1:4">
      <c r="A60" s="4" t="s">
        <v>1403</v>
      </c>
    </row>
    <row r="61" spans="1:4">
      <c r="A61" s="3" t="s">
        <v>1380</v>
      </c>
    </row>
    <row r="62" spans="1:4">
      <c r="A62" s="4" t="s">
        <v>1401</v>
      </c>
      <c r="B62" s="5" t="n">
        <v>223</v>
      </c>
      <c r="C62" s="5" t="n">
        <v>153</v>
      </c>
    </row>
    <row r="63" spans="1:4">
      <c r="A63" s="4" t="s">
        <v>1404</v>
      </c>
    </row>
    <row r="64" spans="1:4">
      <c r="A64" s="3" t="s">
        <v>1380</v>
      </c>
    </row>
    <row r="65" spans="1:4">
      <c r="A65" s="4" t="s">
        <v>1401</v>
      </c>
      <c r="B65" s="5" t="n">
        <v>26</v>
      </c>
      <c r="C65" s="5" t="n">
        <v>28</v>
      </c>
    </row>
    <row r="66" spans="1:4">
      <c r="A66" s="4" t="s">
        <v>1405</v>
      </c>
    </row>
    <row r="67" spans="1:4">
      <c r="A67" s="3" t="s">
        <v>1380</v>
      </c>
    </row>
    <row r="68" spans="1:4">
      <c r="A68" s="4" t="s">
        <v>1401</v>
      </c>
      <c r="B68" s="5" t="n">
        <v>0</v>
      </c>
      <c r="C68" s="5" t="n">
        <v>16</v>
      </c>
    </row>
    <row r="69" spans="1:4">
      <c r="A69" s="4" t="s">
        <v>1406</v>
      </c>
    </row>
    <row r="70" spans="1:4">
      <c r="A70" s="3" t="s">
        <v>1380</v>
      </c>
    </row>
    <row r="71" spans="1:4">
      <c r="A71" s="4" t="s">
        <v>1401</v>
      </c>
      <c r="B71" s="5" t="n">
        <v>0</v>
      </c>
      <c r="C71" s="5" t="n">
        <v>16</v>
      </c>
    </row>
    <row r="72" spans="1:4">
      <c r="A72" s="4" t="s">
        <v>1407</v>
      </c>
    </row>
    <row r="73" spans="1:4">
      <c r="A73" s="3" t="s">
        <v>1380</v>
      </c>
    </row>
    <row r="74" spans="1:4">
      <c r="A74" s="4" t="s">
        <v>1391</v>
      </c>
      <c r="B74" s="5" t="n">
        <v>1159</v>
      </c>
      <c r="C74" s="5" t="n">
        <v>4074</v>
      </c>
    </row>
    <row r="75" spans="1:4">
      <c r="A75" s="4" t="s">
        <v>1408</v>
      </c>
    </row>
    <row r="76" spans="1:4">
      <c r="A76" s="3" t="s">
        <v>1380</v>
      </c>
    </row>
    <row r="77" spans="1:4">
      <c r="A77" s="4" t="s">
        <v>1391</v>
      </c>
      <c r="B77" s="6" t="n">
        <v>5592</v>
      </c>
      <c r="C77" s="6" t="n">
        <v>654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9</v>
      </c>
      <c r="B1" s="2" t="s">
        <v>2</v>
      </c>
      <c r="C1" s="2" t="s">
        <v>31</v>
      </c>
    </row>
    <row r="2" spans="1:3">
      <c r="A2" s="3" t="s">
        <v>1410</v>
      </c>
    </row>
    <row r="3" spans="1:3">
      <c r="A3" s="4" t="s">
        <v>1411</v>
      </c>
      <c r="B3" s="6" t="n">
        <v>220</v>
      </c>
    </row>
    <row r="4" spans="1:3">
      <c r="A4" s="3" t="s">
        <v>313</v>
      </c>
    </row>
    <row r="5" spans="1:3">
      <c r="A5" s="4" t="s">
        <v>1411</v>
      </c>
      <c r="B5" s="5" t="n">
        <v>249</v>
      </c>
    </row>
    <row r="6" spans="1:3">
      <c r="A6" s="3" t="s">
        <v>1412</v>
      </c>
    </row>
    <row r="7" spans="1:3">
      <c r="A7" s="4" t="s">
        <v>119</v>
      </c>
      <c r="B7" s="5" t="n">
        <v>2535</v>
      </c>
      <c r="C7" s="6" t="n">
        <v>2648</v>
      </c>
    </row>
    <row r="8" spans="1:3">
      <c r="A8" s="4" t="s">
        <v>1413</v>
      </c>
    </row>
    <row r="9" spans="1:3">
      <c r="A9" s="3" t="s">
        <v>1412</v>
      </c>
    </row>
    <row r="10" spans="1:3">
      <c r="A10" s="4" t="s">
        <v>1414</v>
      </c>
      <c r="B10" s="6" t="n">
        <v>149</v>
      </c>
      <c r="C10" s="6" t="n">
        <v>12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5</v>
      </c>
      <c r="B1" s="2" t="s">
        <v>1</v>
      </c>
    </row>
    <row r="2" spans="1:3">
      <c r="B2" s="2" t="s">
        <v>2</v>
      </c>
      <c r="C2" s="2" t="s">
        <v>31</v>
      </c>
    </row>
    <row r="3" spans="1:3">
      <c r="A3" s="3" t="s">
        <v>317</v>
      </c>
    </row>
    <row r="4" spans="1:3">
      <c r="A4" s="4" t="s">
        <v>1416</v>
      </c>
      <c r="B4" s="4" t="s">
        <v>1417</v>
      </c>
    </row>
    <row r="5" spans="1:3">
      <c r="A5" s="4" t="s">
        <v>1418</v>
      </c>
      <c r="B5" s="6" t="n">
        <v>265</v>
      </c>
      <c r="C5" s="6" t="n">
        <v>9</v>
      </c>
    </row>
    <row r="6" spans="1:3">
      <c r="A6" s="3" t="s">
        <v>1419</v>
      </c>
    </row>
    <row r="7" spans="1:3">
      <c r="A7" s="4" t="s">
        <v>1420</v>
      </c>
      <c r="B7" s="5" t="n">
        <v>28294</v>
      </c>
      <c r="C7" s="5" t="n">
        <v>34306</v>
      </c>
    </row>
    <row r="8" spans="1:3">
      <c r="A8" s="4" t="s">
        <v>494</v>
      </c>
    </row>
    <row r="9" spans="1:3">
      <c r="A9" s="3" t="s">
        <v>1419</v>
      </c>
    </row>
    <row r="10" spans="1:3">
      <c r="A10" s="4" t="s">
        <v>1421</v>
      </c>
      <c r="B10" s="5" t="n">
        <v>202</v>
      </c>
      <c r="C10" s="5" t="n">
        <v>397</v>
      </c>
    </row>
    <row r="11" spans="1:3">
      <c r="A11" s="4" t="s">
        <v>497</v>
      </c>
    </row>
    <row r="12" spans="1:3">
      <c r="A12" s="3" t="s">
        <v>1419</v>
      </c>
    </row>
    <row r="13" spans="1:3">
      <c r="A13" s="4" t="s">
        <v>1421</v>
      </c>
      <c r="B13" s="5" t="n">
        <v>58</v>
      </c>
      <c r="C13" s="5" t="n">
        <v>320</v>
      </c>
    </row>
    <row r="14" spans="1:3">
      <c r="A14" s="4" t="s">
        <v>499</v>
      </c>
    </row>
    <row r="15" spans="1:3">
      <c r="A15" s="3" t="s">
        <v>1419</v>
      </c>
    </row>
    <row r="16" spans="1:3">
      <c r="A16" s="4" t="s">
        <v>1422</v>
      </c>
      <c r="B16" s="5" t="n">
        <v>232</v>
      </c>
      <c r="C16" s="5" t="n">
        <v>159</v>
      </c>
    </row>
    <row r="17" spans="1:3">
      <c r="A17" s="4" t="s">
        <v>1423</v>
      </c>
    </row>
    <row r="18" spans="1:3">
      <c r="A18" s="3" t="s">
        <v>1419</v>
      </c>
    </row>
    <row r="19" spans="1:3">
      <c r="A19" s="4" t="s">
        <v>1422</v>
      </c>
      <c r="B19" s="6" t="n">
        <v>245</v>
      </c>
      <c r="C19" s="5" t="n">
        <v>60</v>
      </c>
    </row>
    <row r="20" spans="1:3">
      <c r="A20" s="4" t="s">
        <v>1424</v>
      </c>
    </row>
    <row r="21" spans="1:3">
      <c r="A21" s="3" t="s">
        <v>1419</v>
      </c>
    </row>
    <row r="22" spans="1:3">
      <c r="A22" s="4" t="s">
        <v>1425</v>
      </c>
      <c r="B22" s="4" t="s">
        <v>1144</v>
      </c>
    </row>
    <row r="23" spans="1:3">
      <c r="A23" s="4" t="s">
        <v>1426</v>
      </c>
    </row>
    <row r="24" spans="1:3">
      <c r="A24" s="3" t="s">
        <v>1419</v>
      </c>
    </row>
    <row r="25" spans="1:3">
      <c r="A25" s="4" t="s">
        <v>1427</v>
      </c>
      <c r="B25" s="4" t="s">
        <v>1235</v>
      </c>
    </row>
    <row r="26" spans="1:3">
      <c r="A26" s="4" t="s">
        <v>1428</v>
      </c>
    </row>
    <row r="27" spans="1:3">
      <c r="A27" s="3" t="s">
        <v>1419</v>
      </c>
    </row>
    <row r="28" spans="1:3">
      <c r="A28" s="4" t="s">
        <v>1427</v>
      </c>
      <c r="B28" s="4" t="s">
        <v>622</v>
      </c>
    </row>
    <row r="29" spans="1:3">
      <c r="A29" s="4" t="s">
        <v>1429</v>
      </c>
    </row>
    <row r="30" spans="1:3">
      <c r="A30" s="3" t="s">
        <v>1419</v>
      </c>
    </row>
    <row r="31" spans="1:3">
      <c r="A31" s="4" t="s">
        <v>1420</v>
      </c>
      <c r="B31" s="6" t="n">
        <v>18646</v>
      </c>
      <c r="C31" s="5" t="n">
        <v>17686</v>
      </c>
    </row>
    <row r="32" spans="1:3">
      <c r="A32" s="4" t="s">
        <v>1430</v>
      </c>
    </row>
    <row r="33" spans="1:3">
      <c r="A33" s="3" t="s">
        <v>1419</v>
      </c>
    </row>
    <row r="34" spans="1:3">
      <c r="A34" s="4" t="s">
        <v>1421</v>
      </c>
      <c r="B34" s="5" t="n">
        <v>140</v>
      </c>
      <c r="C34" s="5" t="n">
        <v>297</v>
      </c>
    </row>
    <row r="35" spans="1:3">
      <c r="A35" s="4" t="s">
        <v>1431</v>
      </c>
    </row>
    <row r="36" spans="1:3">
      <c r="A36" s="3" t="s">
        <v>1419</v>
      </c>
    </row>
    <row r="37" spans="1:3">
      <c r="A37" s="4" t="s">
        <v>1421</v>
      </c>
      <c r="B37" s="5" t="n">
        <v>55</v>
      </c>
      <c r="C37" s="5" t="n">
        <v>309</v>
      </c>
    </row>
    <row r="38" spans="1:3">
      <c r="A38" s="4" t="s">
        <v>1432</v>
      </c>
    </row>
    <row r="39" spans="1:3">
      <c r="A39" s="3" t="s">
        <v>1419</v>
      </c>
    </row>
    <row r="40" spans="1:3">
      <c r="A40" s="4" t="s">
        <v>1422</v>
      </c>
      <c r="B40" s="5" t="n">
        <v>153</v>
      </c>
      <c r="C40" s="5" t="n">
        <v>54</v>
      </c>
    </row>
    <row r="41" spans="1:3">
      <c r="A41" s="4" t="s">
        <v>1433</v>
      </c>
    </row>
    <row r="42" spans="1:3">
      <c r="A42" s="3" t="s">
        <v>1419</v>
      </c>
    </row>
    <row r="43" spans="1:3">
      <c r="A43" s="4" t="s">
        <v>1422</v>
      </c>
      <c r="B43" s="5" t="n">
        <v>237</v>
      </c>
      <c r="C43" s="5" t="n">
        <v>49</v>
      </c>
    </row>
    <row r="44" spans="1:3">
      <c r="A44" s="4" t="s">
        <v>1434</v>
      </c>
    </row>
    <row r="45" spans="1:3">
      <c r="A45" s="3" t="s">
        <v>1419</v>
      </c>
    </row>
    <row r="46" spans="1:3">
      <c r="A46" s="4" t="s">
        <v>1420</v>
      </c>
      <c r="B46" s="5" t="n">
        <v>9500</v>
      </c>
      <c r="C46" s="5" t="n">
        <v>9500</v>
      </c>
    </row>
    <row r="47" spans="1:3">
      <c r="A47" s="4" t="s">
        <v>1435</v>
      </c>
    </row>
    <row r="48" spans="1:3">
      <c r="A48" s="3" t="s">
        <v>1419</v>
      </c>
    </row>
    <row r="49" spans="1:3">
      <c r="A49" s="4" t="s">
        <v>1421</v>
      </c>
      <c r="B49" s="5" t="n">
        <v>0</v>
      </c>
      <c r="C49" s="5" t="n">
        <v>109</v>
      </c>
    </row>
    <row r="50" spans="1:3">
      <c r="A50" s="4" t="s">
        <v>1436</v>
      </c>
    </row>
    <row r="51" spans="1:3">
      <c r="A51" s="3" t="s">
        <v>1419</v>
      </c>
    </row>
    <row r="52" spans="1:3">
      <c r="A52" s="4" t="s">
        <v>1422</v>
      </c>
      <c r="B52" s="5" t="n">
        <v>16</v>
      </c>
    </row>
    <row r="53" spans="1:3">
      <c r="A53" s="4" t="s">
        <v>1437</v>
      </c>
    </row>
    <row r="54" spans="1:3">
      <c r="A54" s="3" t="s">
        <v>1419</v>
      </c>
    </row>
    <row r="55" spans="1:3">
      <c r="A55" s="4" t="s">
        <v>1422</v>
      </c>
      <c r="B55" s="5" t="n">
        <v>126</v>
      </c>
      <c r="C55" s="5" t="n">
        <v>6</v>
      </c>
    </row>
    <row r="56" spans="1:3">
      <c r="A56" s="4" t="s">
        <v>1438</v>
      </c>
    </row>
    <row r="57" spans="1:3">
      <c r="A57" s="3" t="s">
        <v>1419</v>
      </c>
    </row>
    <row r="58" spans="1:3">
      <c r="A58" s="4" t="s">
        <v>1420</v>
      </c>
      <c r="B58" s="5" t="n">
        <v>7202</v>
      </c>
      <c r="C58" s="5" t="n">
        <v>6295</v>
      </c>
    </row>
    <row r="59" spans="1:3">
      <c r="A59" s="4" t="s">
        <v>1439</v>
      </c>
    </row>
    <row r="60" spans="1:3">
      <c r="A60" s="3" t="s">
        <v>1419</v>
      </c>
    </row>
    <row r="61" spans="1:3">
      <c r="A61" s="4" t="s">
        <v>1421</v>
      </c>
      <c r="B61" s="5" t="n">
        <v>105</v>
      </c>
      <c r="C61" s="5" t="n">
        <v>244</v>
      </c>
    </row>
    <row r="62" spans="1:3">
      <c r="A62" s="4" t="s">
        <v>1440</v>
      </c>
    </row>
    <row r="63" spans="1:3">
      <c r="A63" s="3" t="s">
        <v>1419</v>
      </c>
    </row>
    <row r="64" spans="1:3">
      <c r="A64" s="4" t="s">
        <v>1421</v>
      </c>
      <c r="B64" s="5" t="n">
        <v>45</v>
      </c>
      <c r="C64" s="5" t="n">
        <v>172</v>
      </c>
    </row>
    <row r="65" spans="1:3">
      <c r="A65" s="4" t="s">
        <v>1441</v>
      </c>
    </row>
    <row r="66" spans="1:3">
      <c r="A66" s="3" t="s">
        <v>1419</v>
      </c>
    </row>
    <row r="67" spans="1:3">
      <c r="A67" s="4" t="s">
        <v>1422</v>
      </c>
      <c r="B67" s="5" t="n">
        <v>101</v>
      </c>
      <c r="C67" s="5" t="n">
        <v>31</v>
      </c>
    </row>
    <row r="68" spans="1:3">
      <c r="A68" s="4" t="s">
        <v>1442</v>
      </c>
    </row>
    <row r="69" spans="1:3">
      <c r="A69" s="3" t="s">
        <v>1419</v>
      </c>
    </row>
    <row r="70" spans="1:3">
      <c r="A70" s="4" t="s">
        <v>1422</v>
      </c>
      <c r="B70" s="5" t="n">
        <v>70</v>
      </c>
      <c r="C70" s="5" t="n">
        <v>15</v>
      </c>
    </row>
    <row r="71" spans="1:3">
      <c r="A71" s="4" t="s">
        <v>1443</v>
      </c>
    </row>
    <row r="72" spans="1:3">
      <c r="A72" s="3" t="s">
        <v>1419</v>
      </c>
    </row>
    <row r="73" spans="1:3">
      <c r="A73" s="4" t="s">
        <v>1420</v>
      </c>
      <c r="B73" s="5" t="n">
        <v>1944</v>
      </c>
      <c r="C73" s="5" t="n">
        <v>1891</v>
      </c>
    </row>
    <row r="74" spans="1:3">
      <c r="A74" s="4" t="s">
        <v>1444</v>
      </c>
    </row>
    <row r="75" spans="1:3">
      <c r="A75" s="3" t="s">
        <v>1419</v>
      </c>
    </row>
    <row r="76" spans="1:3">
      <c r="A76" s="4" t="s">
        <v>1421</v>
      </c>
      <c r="B76" s="5" t="n">
        <v>35</v>
      </c>
      <c r="C76" s="5" t="n">
        <v>53</v>
      </c>
    </row>
    <row r="77" spans="1:3">
      <c r="A77" s="4" t="s">
        <v>1445</v>
      </c>
    </row>
    <row r="78" spans="1:3">
      <c r="A78" s="3" t="s">
        <v>1419</v>
      </c>
    </row>
    <row r="79" spans="1:3">
      <c r="A79" s="4" t="s">
        <v>1421</v>
      </c>
      <c r="B79" s="5" t="n">
        <v>10</v>
      </c>
      <c r="C79" s="5" t="n">
        <v>28</v>
      </c>
    </row>
    <row r="80" spans="1:3">
      <c r="A80" s="4" t="s">
        <v>1446</v>
      </c>
    </row>
    <row r="81" spans="1:3">
      <c r="A81" s="3" t="s">
        <v>1419</v>
      </c>
    </row>
    <row r="82" spans="1:3">
      <c r="A82" s="4" t="s">
        <v>1422</v>
      </c>
      <c r="B82" s="5" t="n">
        <v>36</v>
      </c>
      <c r="C82" s="5" t="n">
        <v>23</v>
      </c>
    </row>
    <row r="83" spans="1:3">
      <c r="A83" s="4" t="s">
        <v>1447</v>
      </c>
    </row>
    <row r="84" spans="1:3">
      <c r="A84" s="3" t="s">
        <v>1419</v>
      </c>
    </row>
    <row r="85" spans="1:3">
      <c r="A85" s="4" t="s">
        <v>1422</v>
      </c>
      <c r="B85" s="5" t="n">
        <v>41</v>
      </c>
      <c r="C85" s="5" t="n">
        <v>28</v>
      </c>
    </row>
    <row r="86" spans="1:3">
      <c r="A86" s="4" t="s">
        <v>1448</v>
      </c>
    </row>
    <row r="87" spans="1:3">
      <c r="A87" s="3" t="s">
        <v>1419</v>
      </c>
    </row>
    <row r="88" spans="1:3">
      <c r="A88" s="4" t="s">
        <v>1420</v>
      </c>
      <c r="B88" s="5" t="n">
        <v>9648</v>
      </c>
      <c r="C88" s="5" t="n">
        <v>16620</v>
      </c>
    </row>
    <row r="89" spans="1:3">
      <c r="A89" s="4" t="s">
        <v>1449</v>
      </c>
    </row>
    <row r="90" spans="1:3">
      <c r="A90" s="3" t="s">
        <v>1419</v>
      </c>
    </row>
    <row r="91" spans="1:3">
      <c r="A91" s="4" t="s">
        <v>1421</v>
      </c>
      <c r="B91" s="5" t="n">
        <v>62</v>
      </c>
      <c r="C91" s="5" t="n">
        <v>100</v>
      </c>
    </row>
    <row r="92" spans="1:3">
      <c r="A92" s="4" t="s">
        <v>1450</v>
      </c>
    </row>
    <row r="93" spans="1:3">
      <c r="A93" s="3" t="s">
        <v>1419</v>
      </c>
    </row>
    <row r="94" spans="1:3">
      <c r="A94" s="4" t="s">
        <v>1421</v>
      </c>
      <c r="B94" s="5" t="n">
        <v>3</v>
      </c>
      <c r="C94" s="5" t="n">
        <v>11</v>
      </c>
    </row>
    <row r="95" spans="1:3">
      <c r="A95" s="4" t="s">
        <v>1451</v>
      </c>
    </row>
    <row r="96" spans="1:3">
      <c r="A96" s="3" t="s">
        <v>1419</v>
      </c>
    </row>
    <row r="97" spans="1:3">
      <c r="A97" s="4" t="s">
        <v>1422</v>
      </c>
      <c r="B97" s="5" t="n">
        <v>79</v>
      </c>
      <c r="C97" s="5" t="n">
        <v>105</v>
      </c>
    </row>
    <row r="98" spans="1:3">
      <c r="A98" s="4" t="s">
        <v>1452</v>
      </c>
    </row>
    <row r="99" spans="1:3">
      <c r="A99" s="3" t="s">
        <v>1419</v>
      </c>
    </row>
    <row r="100" spans="1:3">
      <c r="A100" s="4" t="s">
        <v>1422</v>
      </c>
      <c r="B100" s="5" t="n">
        <v>8</v>
      </c>
      <c r="C100" s="5" t="n">
        <v>11</v>
      </c>
    </row>
    <row r="101" spans="1:3">
      <c r="A101" s="4" t="s">
        <v>1453</v>
      </c>
    </row>
    <row r="102" spans="1:3">
      <c r="A102" s="3" t="s">
        <v>1419</v>
      </c>
    </row>
    <row r="103" spans="1:3">
      <c r="A103" s="4" t="s">
        <v>1420</v>
      </c>
      <c r="B103" s="5" t="n">
        <v>9552</v>
      </c>
      <c r="C103" s="5" t="n">
        <v>16496</v>
      </c>
    </row>
    <row r="104" spans="1:3">
      <c r="A104" s="4" t="s">
        <v>1454</v>
      </c>
    </row>
    <row r="105" spans="1:3">
      <c r="A105" s="3" t="s">
        <v>1419</v>
      </c>
    </row>
    <row r="106" spans="1:3">
      <c r="A106" s="4" t="s">
        <v>1421</v>
      </c>
      <c r="B106" s="5" t="n">
        <v>61</v>
      </c>
      <c r="C106" s="5" t="n">
        <v>100</v>
      </c>
    </row>
    <row r="107" spans="1:3">
      <c r="A107" s="4" t="s">
        <v>1455</v>
      </c>
    </row>
    <row r="108" spans="1:3">
      <c r="A108" s="3" t="s">
        <v>1419</v>
      </c>
    </row>
    <row r="109" spans="1:3">
      <c r="A109" s="4" t="s">
        <v>1421</v>
      </c>
      <c r="B109" s="5" t="n">
        <v>3</v>
      </c>
      <c r="C109" s="5" t="n">
        <v>11</v>
      </c>
    </row>
    <row r="110" spans="1:3">
      <c r="A110" s="4" t="s">
        <v>1456</v>
      </c>
    </row>
    <row r="111" spans="1:3">
      <c r="A111" s="3" t="s">
        <v>1419</v>
      </c>
    </row>
    <row r="112" spans="1:3">
      <c r="A112" s="4" t="s">
        <v>1422</v>
      </c>
      <c r="B112" s="5" t="n">
        <v>79</v>
      </c>
      <c r="C112" s="5" t="n">
        <v>103</v>
      </c>
    </row>
    <row r="113" spans="1:3">
      <c r="A113" s="4" t="s">
        <v>1457</v>
      </c>
    </row>
    <row r="114" spans="1:3">
      <c r="A114" s="3" t="s">
        <v>1419</v>
      </c>
    </row>
    <row r="115" spans="1:3">
      <c r="A115" s="4" t="s">
        <v>1422</v>
      </c>
      <c r="B115" s="5" t="n">
        <v>8</v>
      </c>
      <c r="C115" s="5" t="n">
        <v>11</v>
      </c>
    </row>
    <row r="116" spans="1:3">
      <c r="A116" s="4" t="s">
        <v>1458</v>
      </c>
    </row>
    <row r="117" spans="1:3">
      <c r="A117" s="3" t="s">
        <v>1419</v>
      </c>
    </row>
    <row r="118" spans="1:3">
      <c r="A118" s="4" t="s">
        <v>1420</v>
      </c>
      <c r="B118" s="5" t="n">
        <v>96</v>
      </c>
      <c r="C118" s="5" t="n">
        <v>124</v>
      </c>
    </row>
    <row r="119" spans="1:3">
      <c r="A119" s="4" t="s">
        <v>1459</v>
      </c>
    </row>
    <row r="120" spans="1:3">
      <c r="A120" s="3" t="s">
        <v>1419</v>
      </c>
    </row>
    <row r="121" spans="1:3">
      <c r="A121" s="4" t="s">
        <v>1421</v>
      </c>
      <c r="B121" s="5" t="n">
        <v>1</v>
      </c>
      <c r="C121" s="5" t="n">
        <v>0</v>
      </c>
    </row>
    <row r="122" spans="1:3">
      <c r="A122" s="4" t="s">
        <v>1460</v>
      </c>
    </row>
    <row r="123" spans="1:3">
      <c r="A123" s="3" t="s">
        <v>1419</v>
      </c>
    </row>
    <row r="124" spans="1:3">
      <c r="A124" s="4" t="s">
        <v>1422</v>
      </c>
      <c r="B124" s="5" t="n">
        <v>0</v>
      </c>
      <c r="C124" s="5" t="n">
        <v>2</v>
      </c>
    </row>
    <row r="125" spans="1:3">
      <c r="A125" s="4" t="s">
        <v>1461</v>
      </c>
    </row>
    <row r="126" spans="1:3">
      <c r="A126" s="3" t="s">
        <v>1419</v>
      </c>
    </row>
    <row r="127" spans="1:3">
      <c r="A127" s="4" t="s">
        <v>1422</v>
      </c>
      <c r="B127" s="6" t="n">
        <v>0</v>
      </c>
      <c r="C127" s="6" t="n">
        <v>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2</v>
      </c>
      <c r="B1" s="2" t="s">
        <v>1</v>
      </c>
    </row>
    <row r="2" spans="1:3">
      <c r="B2" s="2" t="s">
        <v>2</v>
      </c>
      <c r="C2" s="2" t="s">
        <v>31</v>
      </c>
    </row>
    <row r="3" spans="1:3">
      <c r="A3" s="3" t="s">
        <v>1463</v>
      </c>
    </row>
    <row r="4" spans="1:3">
      <c r="A4" s="4" t="s">
        <v>1464</v>
      </c>
      <c r="B4" s="6" t="n">
        <v>260</v>
      </c>
      <c r="C4" s="6" t="n">
        <v>717</v>
      </c>
    </row>
    <row r="5" spans="1:3">
      <c r="A5" s="4" t="s">
        <v>1465</v>
      </c>
      <c r="B5" s="5" t="n">
        <v>260</v>
      </c>
      <c r="C5" s="5" t="n">
        <v>717</v>
      </c>
    </row>
    <row r="6" spans="1:3">
      <c r="A6" s="3" t="s">
        <v>1466</v>
      </c>
    </row>
    <row r="7" spans="1:3">
      <c r="A7" s="4" t="s">
        <v>383</v>
      </c>
      <c r="B7" s="5" t="n">
        <v>209</v>
      </c>
      <c r="C7" s="5" t="n">
        <v>207</v>
      </c>
    </row>
    <row r="8" spans="1:3">
      <c r="A8" s="4" t="s">
        <v>1467</v>
      </c>
      <c r="B8" s="5" t="n">
        <v>34</v>
      </c>
      <c r="C8" s="5" t="n">
        <v>465</v>
      </c>
    </row>
    <row r="9" spans="1:3">
      <c r="A9" s="4" t="s">
        <v>1468</v>
      </c>
      <c r="B9" s="5" t="n">
        <v>17</v>
      </c>
      <c r="C9" s="5" t="n">
        <v>45</v>
      </c>
    </row>
    <row r="10" spans="1:3">
      <c r="A10" s="3" t="s">
        <v>1469</v>
      </c>
    </row>
    <row r="11" spans="1:3">
      <c r="A11" s="4" t="s">
        <v>1464</v>
      </c>
      <c r="B11" s="5" t="n">
        <v>477</v>
      </c>
      <c r="C11" s="5" t="n">
        <v>219</v>
      </c>
    </row>
    <row r="12" spans="1:3">
      <c r="A12" s="4" t="s">
        <v>1465</v>
      </c>
      <c r="B12" s="5" t="n">
        <v>477</v>
      </c>
      <c r="C12" s="5" t="n">
        <v>219</v>
      </c>
    </row>
    <row r="13" spans="1:3">
      <c r="A13" s="3" t="s">
        <v>1466</v>
      </c>
    </row>
    <row r="14" spans="1:3">
      <c r="A14" s="4" t="s">
        <v>383</v>
      </c>
      <c r="B14" s="5" t="n">
        <v>209</v>
      </c>
      <c r="C14" s="5" t="n">
        <v>207</v>
      </c>
    </row>
    <row r="15" spans="1:3">
      <c r="A15" s="4" t="s">
        <v>1467</v>
      </c>
      <c r="B15" s="5" t="n">
        <v>242</v>
      </c>
      <c r="C15" s="5" t="n">
        <v>10</v>
      </c>
    </row>
    <row r="16" spans="1:3">
      <c r="A16" s="4" t="s">
        <v>1468</v>
      </c>
      <c r="B16" s="6" t="n">
        <v>26</v>
      </c>
      <c r="C16" s="6" t="n">
        <v>2</v>
      </c>
    </row>
    <row r="17" spans="1:3">
      <c r="A17" s="4" t="s">
        <v>1416</v>
      </c>
      <c r="B17" s="4" t="s">
        <v>1417</v>
      </c>
    </row>
    <row r="18" spans="1:3">
      <c r="A18" s="4" t="s">
        <v>1470</v>
      </c>
      <c r="B18" s="6" t="n">
        <v>220</v>
      </c>
    </row>
    <row r="19" spans="1:3">
      <c r="A19" s="4" t="s">
        <v>1471</v>
      </c>
      <c r="B19" s="6" t="n">
        <v>2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2</v>
      </c>
      <c r="B1" s="2" t="s">
        <v>1</v>
      </c>
    </row>
    <row r="2" spans="1:4">
      <c r="B2" s="2" t="s">
        <v>2</v>
      </c>
      <c r="C2" s="2" t="s">
        <v>31</v>
      </c>
      <c r="D2" s="2" t="s">
        <v>32</v>
      </c>
    </row>
    <row r="3" spans="1:4">
      <c r="A3" s="3" t="s">
        <v>1473</v>
      </c>
    </row>
    <row r="4" spans="1:4">
      <c r="A4" s="4" t="s">
        <v>637</v>
      </c>
      <c r="B4" s="6" t="n">
        <v>28871</v>
      </c>
      <c r="C4" s="6" t="n">
        <v>30280</v>
      </c>
      <c r="D4" s="6" t="n">
        <v>31077</v>
      </c>
    </row>
    <row r="5" spans="1:4">
      <c r="A5" s="4" t="s">
        <v>39</v>
      </c>
      <c r="B5" s="5" t="n">
        <v>-28246</v>
      </c>
      <c r="C5" s="5" t="n">
        <v>-26377</v>
      </c>
      <c r="D5" s="5" t="n">
        <v>-29131</v>
      </c>
    </row>
    <row r="6" spans="1:4">
      <c r="A6" s="4" t="s">
        <v>1290</v>
      </c>
      <c r="B6" s="5" t="n">
        <v>0</v>
      </c>
      <c r="C6" s="5" t="n">
        <v>2420</v>
      </c>
      <c r="D6" s="5" t="n">
        <v>0</v>
      </c>
    </row>
    <row r="7" spans="1:4">
      <c r="A7" s="4" t="s">
        <v>57</v>
      </c>
      <c r="B7" s="5" t="n">
        <v>-327</v>
      </c>
      <c r="C7" s="5" t="n">
        <v>-284</v>
      </c>
      <c r="D7" s="5" t="n">
        <v>-9</v>
      </c>
    </row>
    <row r="8" spans="1:4">
      <c r="A8" s="4" t="s">
        <v>61</v>
      </c>
      <c r="B8" s="5" t="n">
        <v>272</v>
      </c>
      <c r="C8" s="5" t="n">
        <v>3860</v>
      </c>
      <c r="D8" s="5" t="n">
        <v>1935</v>
      </c>
    </row>
    <row r="9" spans="1:4">
      <c r="A9" s="4" t="s">
        <v>64</v>
      </c>
      <c r="B9" s="5" t="n">
        <v>-92</v>
      </c>
      <c r="C9" s="5" t="n">
        <v>-76</v>
      </c>
      <c r="D9" s="5" t="n">
        <v>-179</v>
      </c>
    </row>
    <row r="10" spans="1:4">
      <c r="A10" s="4" t="s">
        <v>1474</v>
      </c>
      <c r="B10" s="5" t="n">
        <v>344</v>
      </c>
      <c r="C10" s="5" t="n">
        <v>3161</v>
      </c>
      <c r="D10" s="5" t="n">
        <v>2461</v>
      </c>
    </row>
    <row r="11" spans="1:4">
      <c r="A11" s="3" t="s">
        <v>1475</v>
      </c>
    </row>
    <row r="12" spans="1:4">
      <c r="A12" s="4" t="s">
        <v>1476</v>
      </c>
      <c r="B12" s="5" t="n">
        <v>-440</v>
      </c>
      <c r="C12" s="5" t="n">
        <v>-429</v>
      </c>
      <c r="D12" s="5" t="n">
        <v>12</v>
      </c>
    </row>
    <row r="13" spans="1:4">
      <c r="A13" s="4" t="s">
        <v>1477</v>
      </c>
    </row>
    <row r="14" spans="1:4">
      <c r="A14" s="3" t="s">
        <v>1478</v>
      </c>
    </row>
    <row r="15" spans="1:4">
      <c r="A15" s="4" t="s">
        <v>1479</v>
      </c>
      <c r="B15" s="5" t="n">
        <v>-245</v>
      </c>
      <c r="C15" s="5" t="n">
        <v>158</v>
      </c>
      <c r="D15" s="5" t="n">
        <v>-55</v>
      </c>
    </row>
    <row r="16" spans="1:4">
      <c r="A16" s="4" t="s">
        <v>1480</v>
      </c>
      <c r="B16" s="5" t="n">
        <v>245</v>
      </c>
      <c r="C16" s="5" t="n">
        <v>-158</v>
      </c>
      <c r="D16" s="5" t="n">
        <v>55</v>
      </c>
    </row>
    <row r="17" spans="1:4">
      <c r="A17" s="4" t="s">
        <v>1481</v>
      </c>
    </row>
    <row r="18" spans="1:4">
      <c r="A18" s="3" t="s">
        <v>1475</v>
      </c>
    </row>
    <row r="19" spans="1:4">
      <c r="A19" s="4" t="s">
        <v>1476</v>
      </c>
      <c r="B19" s="5" t="n">
        <v>-443</v>
      </c>
      <c r="C19" s="5" t="n">
        <v>-425</v>
      </c>
      <c r="D19" s="5" t="n">
        <v>11</v>
      </c>
    </row>
    <row r="20" spans="1:4">
      <c r="A20" s="4" t="s">
        <v>1482</v>
      </c>
    </row>
    <row r="21" spans="1:4">
      <c r="A21" s="3" t="s">
        <v>1475</v>
      </c>
    </row>
    <row r="22" spans="1:4">
      <c r="A22" s="4" t="s">
        <v>1476</v>
      </c>
      <c r="B22" s="5" t="n">
        <v>3</v>
      </c>
      <c r="C22" s="5" t="n">
        <v>-4</v>
      </c>
      <c r="D22" s="5" t="n">
        <v>1</v>
      </c>
    </row>
    <row r="23" spans="1:4">
      <c r="A23" s="4" t="s">
        <v>1424</v>
      </c>
    </row>
    <row r="24" spans="1:4">
      <c r="A24" s="3" t="s">
        <v>1473</v>
      </c>
    </row>
    <row r="25" spans="1:4">
      <c r="A25" s="4" t="s">
        <v>1483</v>
      </c>
      <c r="B25" s="5" t="n">
        <v>41</v>
      </c>
    </row>
    <row r="26" spans="1:4">
      <c r="A26" s="4" t="s">
        <v>1484</v>
      </c>
    </row>
    <row r="27" spans="1:4">
      <c r="A27" s="3" t="s">
        <v>1473</v>
      </c>
    </row>
    <row r="28" spans="1:4">
      <c r="A28" s="4" t="s">
        <v>1485</v>
      </c>
      <c r="B28" s="5" t="n">
        <v>46</v>
      </c>
      <c r="C28" s="5" t="n">
        <v>226</v>
      </c>
      <c r="D28" s="5" t="n">
        <v>481</v>
      </c>
    </row>
    <row r="29" spans="1:4">
      <c r="A29" s="4" t="s">
        <v>1486</v>
      </c>
    </row>
    <row r="30" spans="1:4">
      <c r="A30" s="3" t="s">
        <v>1473</v>
      </c>
    </row>
    <row r="31" spans="1:4">
      <c r="A31" s="4" t="s">
        <v>637</v>
      </c>
      <c r="B31" s="5" t="n">
        <v>-68</v>
      </c>
      <c r="C31" s="5" t="n">
        <v>-48</v>
      </c>
      <c r="D31" s="5" t="n">
        <v>156</v>
      </c>
    </row>
    <row r="32" spans="1:4">
      <c r="A32" s="4" t="s">
        <v>39</v>
      </c>
      <c r="B32" s="5" t="n">
        <v>0</v>
      </c>
      <c r="C32" s="5" t="n">
        <v>0</v>
      </c>
      <c r="D32" s="5" t="n">
        <v>0</v>
      </c>
    </row>
    <row r="33" spans="1:4">
      <c r="A33" s="4" t="s">
        <v>1487</v>
      </c>
      <c r="B33" s="5" t="n">
        <v>0</v>
      </c>
      <c r="C33" s="5" t="n">
        <v>0</v>
      </c>
      <c r="D33" s="5" t="n">
        <v>0</v>
      </c>
    </row>
    <row r="34" spans="1:4">
      <c r="A34" s="4" t="s">
        <v>1290</v>
      </c>
      <c r="B34" s="5" t="n">
        <v>0</v>
      </c>
      <c r="C34" s="5" t="n">
        <v>8</v>
      </c>
      <c r="D34" s="5" t="n">
        <v>0</v>
      </c>
    </row>
    <row r="35" spans="1:4">
      <c r="A35" s="4" t="s">
        <v>57</v>
      </c>
      <c r="B35" s="5" t="n">
        <v>170</v>
      </c>
      <c r="C35" s="5" t="n">
        <v>243</v>
      </c>
      <c r="D35" s="5" t="n">
        <v>202</v>
      </c>
    </row>
    <row r="36" spans="1:4">
      <c r="A36" s="4" t="s">
        <v>61</v>
      </c>
      <c r="B36" s="5" t="n">
        <v>102</v>
      </c>
      <c r="C36" s="5" t="n">
        <v>203</v>
      </c>
      <c r="D36" s="5" t="n">
        <v>358</v>
      </c>
    </row>
    <row r="37" spans="1:4">
      <c r="A37" s="4" t="s">
        <v>64</v>
      </c>
      <c r="B37" s="5" t="n">
        <v>43</v>
      </c>
      <c r="C37" s="5" t="n">
        <v>67</v>
      </c>
      <c r="D37" s="5" t="n">
        <v>122</v>
      </c>
    </row>
    <row r="38" spans="1:4">
      <c r="A38" s="4" t="s">
        <v>1474</v>
      </c>
      <c r="B38" s="5" t="n">
        <v>145</v>
      </c>
      <c r="C38" s="5" t="n">
        <v>270</v>
      </c>
      <c r="D38" s="5" t="n">
        <v>480</v>
      </c>
    </row>
    <row r="39" spans="1:4">
      <c r="A39" s="4" t="s">
        <v>1488</v>
      </c>
    </row>
    <row r="40" spans="1:4">
      <c r="A40" s="3" t="s">
        <v>1473</v>
      </c>
    </row>
    <row r="41" spans="1:4">
      <c r="A41" s="4" t="s">
        <v>1485</v>
      </c>
      <c r="B41" s="5" t="n">
        <v>-113</v>
      </c>
      <c r="C41" s="5" t="n">
        <v>-71</v>
      </c>
      <c r="D41" s="5" t="n">
        <v>159</v>
      </c>
    </row>
    <row r="42" spans="1:4">
      <c r="A42" s="4" t="s">
        <v>1489</v>
      </c>
    </row>
    <row r="43" spans="1:4">
      <c r="A43" s="3" t="s">
        <v>1473</v>
      </c>
    </row>
    <row r="44" spans="1:4">
      <c r="A44" s="4" t="s">
        <v>1485</v>
      </c>
      <c r="B44" s="5" t="n">
        <v>-1</v>
      </c>
      <c r="C44" s="5" t="n">
        <v>1</v>
      </c>
      <c r="D44" s="5" t="n">
        <v>0</v>
      </c>
    </row>
    <row r="45" spans="1:4">
      <c r="A45" s="4" t="s">
        <v>1490</v>
      </c>
    </row>
    <row r="46" spans="1:4">
      <c r="A46" s="3" t="s">
        <v>1473</v>
      </c>
    </row>
    <row r="47" spans="1:4">
      <c r="A47" s="4" t="s">
        <v>1485</v>
      </c>
      <c r="B47" s="5" t="n">
        <v>0</v>
      </c>
      <c r="C47" s="5" t="n">
        <v>0</v>
      </c>
      <c r="D47" s="5" t="n">
        <v>-1</v>
      </c>
    </row>
    <row r="48" spans="1:4">
      <c r="A48" s="4" t="s">
        <v>1491</v>
      </c>
    </row>
    <row r="49" spans="1:4">
      <c r="A49" s="3" t="s">
        <v>1473</v>
      </c>
    </row>
    <row r="50" spans="1:4">
      <c r="A50" s="4" t="s">
        <v>1485</v>
      </c>
      <c r="B50" s="5" t="n">
        <v>0</v>
      </c>
      <c r="C50" s="5" t="n">
        <v>0</v>
      </c>
      <c r="D50" s="5" t="n">
        <v>0</v>
      </c>
    </row>
    <row r="51" spans="1:4">
      <c r="A51" s="4" t="s">
        <v>1492</v>
      </c>
    </row>
    <row r="52" spans="1:4">
      <c r="A52" s="3" t="s">
        <v>1473</v>
      </c>
    </row>
    <row r="53" spans="1:4">
      <c r="A53" s="4" t="s">
        <v>1485</v>
      </c>
      <c r="B53" s="5" t="n">
        <v>159</v>
      </c>
      <c r="C53" s="5" t="n">
        <v>236</v>
      </c>
      <c r="D53" s="5" t="n">
        <v>207</v>
      </c>
    </row>
    <row r="54" spans="1:4">
      <c r="A54" s="4" t="s">
        <v>1493</v>
      </c>
    </row>
    <row r="55" spans="1:4">
      <c r="A55" s="3" t="s">
        <v>1473</v>
      </c>
    </row>
    <row r="56" spans="1:4">
      <c r="A56" s="4" t="s">
        <v>1485</v>
      </c>
      <c r="B56" s="5" t="n">
        <v>45</v>
      </c>
      <c r="C56" s="5" t="n">
        <v>166</v>
      </c>
      <c r="D56" s="5" t="n">
        <v>365</v>
      </c>
    </row>
    <row r="57" spans="1:4">
      <c r="A57" s="4" t="s">
        <v>1494</v>
      </c>
    </row>
    <row r="58" spans="1:4">
      <c r="A58" s="3" t="s">
        <v>1473</v>
      </c>
    </row>
    <row r="59" spans="1:4">
      <c r="A59" s="4" t="s">
        <v>1485</v>
      </c>
      <c r="B59" s="5" t="n">
        <v>1</v>
      </c>
      <c r="C59" s="5" t="n">
        <v>60</v>
      </c>
      <c r="D59" s="5" t="n">
        <v>116</v>
      </c>
    </row>
    <row r="60" spans="1:4">
      <c r="A60" s="4" t="s">
        <v>1495</v>
      </c>
    </row>
    <row r="61" spans="1:4">
      <c r="A61" s="3" t="s">
        <v>1473</v>
      </c>
    </row>
    <row r="62" spans="1:4">
      <c r="A62" s="4" t="s">
        <v>57</v>
      </c>
      <c r="B62" s="5" t="n">
        <v>0</v>
      </c>
      <c r="C62" s="5" t="n">
        <v>0</v>
      </c>
      <c r="D62" s="5" t="n">
        <v>0</v>
      </c>
    </row>
    <row r="63" spans="1:4">
      <c r="A63" s="4" t="s">
        <v>1496</v>
      </c>
    </row>
    <row r="64" spans="1:4">
      <c r="A64" s="3" t="s">
        <v>1473</v>
      </c>
    </row>
    <row r="65" spans="1:4">
      <c r="A65" s="4" t="s">
        <v>1485</v>
      </c>
      <c r="B65" s="6" t="n">
        <v>-71</v>
      </c>
      <c r="C65" s="6" t="n">
        <v>-58</v>
      </c>
      <c r="D65" s="6" t="n">
        <v>22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1497</v>
      </c>
      <c r="C1" s="2" t="s">
        <v>2</v>
      </c>
      <c r="D1" s="2" t="s">
        <v>31</v>
      </c>
    </row>
    <row r="2" spans="1:4">
      <c r="A2" s="3" t="s">
        <v>1498</v>
      </c>
    </row>
    <row r="3" spans="1:4">
      <c r="A3" s="4" t="s">
        <v>1499</v>
      </c>
      <c r="C3" s="6" t="n">
        <v>3005000000</v>
      </c>
      <c r="D3" s="6" t="n">
        <v>2772000000</v>
      </c>
    </row>
    <row r="4" spans="1:4">
      <c r="A4" s="4" t="s">
        <v>1500</v>
      </c>
      <c r="B4" s="4" t="s">
        <v>47</v>
      </c>
      <c r="C4" s="6" t="n">
        <v>3850000000</v>
      </c>
      <c r="D4" s="6" t="n">
        <v>3525000000</v>
      </c>
    </row>
    <row r="5" spans="1:4">
      <c r="A5" s="4" t="s">
        <v>1501</v>
      </c>
      <c r="C5" s="4" t="s">
        <v>1502</v>
      </c>
      <c r="D5" s="4" t="s">
        <v>822</v>
      </c>
    </row>
    <row r="6" spans="1:4">
      <c r="A6" s="4" t="s">
        <v>1503</v>
      </c>
    </row>
    <row r="7" spans="1:4">
      <c r="A7" s="3" t="s">
        <v>1498</v>
      </c>
    </row>
    <row r="8" spans="1:4">
      <c r="A8" s="4" t="s">
        <v>1500</v>
      </c>
      <c r="C8" s="6" t="n">
        <v>401000000</v>
      </c>
      <c r="D8" s="6" t="n">
        <v>326000000</v>
      </c>
    </row>
    <row r="9" spans="1:4">
      <c r="A9" s="4" t="s">
        <v>1504</v>
      </c>
      <c r="C9" s="4" t="s">
        <v>1505</v>
      </c>
      <c r="D9" s="4" t="s">
        <v>1506</v>
      </c>
    </row>
    <row r="10" spans="1:4">
      <c r="A10" s="4" t="s">
        <v>1507</v>
      </c>
      <c r="C10" s="6" t="n">
        <v>0</v>
      </c>
      <c r="D10" s="6" t="n">
        <v>0</v>
      </c>
    </row>
    <row r="11" spans="1:4">
      <c r="A11" s="4" t="s">
        <v>1508</v>
      </c>
    </row>
    <row r="12" spans="1:4">
      <c r="A12" s="3" t="s">
        <v>1498</v>
      </c>
    </row>
    <row r="13" spans="1:4">
      <c r="A13" s="4" t="s">
        <v>1500</v>
      </c>
      <c r="C13" s="6" t="n">
        <v>444000000</v>
      </c>
      <c r="D13" s="6" t="n">
        <v>427000000</v>
      </c>
    </row>
    <row r="14" spans="1:4">
      <c r="A14" s="4" t="s">
        <v>1504</v>
      </c>
      <c r="C14" s="4" t="s">
        <v>789</v>
      </c>
      <c r="D14" s="4" t="s">
        <v>786</v>
      </c>
    </row>
    <row r="15" spans="1:4">
      <c r="A15" s="4" t="s">
        <v>1509</v>
      </c>
    </row>
    <row r="16" spans="1:4">
      <c r="A16" s="3" t="s">
        <v>1498</v>
      </c>
    </row>
    <row r="17" spans="1:4">
      <c r="A17" s="4" t="s">
        <v>1507</v>
      </c>
      <c r="C17" s="6" t="n">
        <v>390000000</v>
      </c>
      <c r="D17" s="6" t="n">
        <v>381000000</v>
      </c>
    </row>
    <row r="18" spans="1:4"/>
    <row r="19" spans="1:4">
      <c r="A19" s="4" t="s">
        <v>47</v>
      </c>
      <c r="B19" s="4" t="s">
        <v>151</v>
      </c>
    </row>
  </sheetData>
  <mergeCells count="3">
    <mergeCell ref="A1:B1"/>
    <mergeCell ref="A18:C18"/>
    <mergeCell ref="B19:C1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5T16:40:08Z</dcterms:created>
  <dcterms:modified xmlns:dcterms="http://purl.org/dc/terms/" xmlns:xsi="http://www.w3.org/2001/XMLSchema-instance" xsi:type="dcterms:W3CDTF">2017-12-15T16:40:08Z</dcterms:modified>
</cp:coreProperties>
</file>